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Q1"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Balance Sheets (FY" sheetId="8" state="visible" r:id="rId8"/>
    <sheet xmlns:r="http://schemas.openxmlformats.org/officeDocument/2006/relationships" name="Consolidated Balance Sheets (_3" sheetId="9" state="visible" r:id="rId9"/>
    <sheet xmlns:r="http://schemas.openxmlformats.org/officeDocument/2006/relationships" name="Consolidated Statements of Op_2" sheetId="10" state="visible" r:id="rId10"/>
    <sheet xmlns:r="http://schemas.openxmlformats.org/officeDocument/2006/relationships" name="Consolidated Statements of Co_2" sheetId="11" state="visible" r:id="rId11"/>
    <sheet xmlns:r="http://schemas.openxmlformats.org/officeDocument/2006/relationships" name="Consolidated Statement of Chang" sheetId="12" state="visible" r:id="rId12"/>
    <sheet xmlns:r="http://schemas.openxmlformats.org/officeDocument/2006/relationships" name="Consolidated Statements of Ca_2" sheetId="13" state="visible" r:id="rId13"/>
    <sheet xmlns:r="http://schemas.openxmlformats.org/officeDocument/2006/relationships" name="Consolidated Statements of Ca_3" sheetId="14" state="visible" r:id="rId14"/>
    <sheet xmlns:r="http://schemas.openxmlformats.org/officeDocument/2006/relationships" name="Summary of Significant Accounti" sheetId="15" state="visible" r:id="rId15"/>
    <sheet xmlns:r="http://schemas.openxmlformats.org/officeDocument/2006/relationships" name="Investments (Q1)" sheetId="16" state="visible" r:id="rId16"/>
    <sheet xmlns:r="http://schemas.openxmlformats.org/officeDocument/2006/relationships" name="Fair Value Measurements (Q1)" sheetId="17" state="visible" r:id="rId17"/>
    <sheet xmlns:r="http://schemas.openxmlformats.org/officeDocument/2006/relationships" name="Deferred Policy Acquisition Cos" sheetId="18" state="visible" r:id="rId18"/>
    <sheet xmlns:r="http://schemas.openxmlformats.org/officeDocument/2006/relationships" name="Unpaid Losses and Loss Adjustme" sheetId="19" state="visible" r:id="rId19"/>
    <sheet xmlns:r="http://schemas.openxmlformats.org/officeDocument/2006/relationships" name="Reinsurance (Q1)" sheetId="20" state="visible" r:id="rId20"/>
    <sheet xmlns:r="http://schemas.openxmlformats.org/officeDocument/2006/relationships" name="Debt (Q1)" sheetId="21" state="visible" r:id="rId21"/>
    <sheet xmlns:r="http://schemas.openxmlformats.org/officeDocument/2006/relationships" name="Shareholder's Equity (Q1)" sheetId="22" state="visible" r:id="rId22"/>
    <sheet xmlns:r="http://schemas.openxmlformats.org/officeDocument/2006/relationships" name="Earnings Per Share (Q1)" sheetId="23" state="visible" r:id="rId23"/>
    <sheet xmlns:r="http://schemas.openxmlformats.org/officeDocument/2006/relationships" name="Accumulated Other Comprehensive" sheetId="24" state="visible" r:id="rId24"/>
    <sheet xmlns:r="http://schemas.openxmlformats.org/officeDocument/2006/relationships" name="Stock-based Compensation (Q1)" sheetId="25" state="visible" r:id="rId25"/>
    <sheet xmlns:r="http://schemas.openxmlformats.org/officeDocument/2006/relationships" name="Commitments and Contingencies (" sheetId="26" state="visible" r:id="rId26"/>
    <sheet xmlns:r="http://schemas.openxmlformats.org/officeDocument/2006/relationships" name="Segment Information (Q1)" sheetId="27" state="visible" r:id="rId27"/>
    <sheet xmlns:r="http://schemas.openxmlformats.org/officeDocument/2006/relationships" name="Subsequent Events (Q1)" sheetId="28" state="visible" r:id="rId28"/>
    <sheet xmlns:r="http://schemas.openxmlformats.org/officeDocument/2006/relationships" name="Summary of Significant Accoun_2" sheetId="29" state="visible" r:id="rId29"/>
    <sheet xmlns:r="http://schemas.openxmlformats.org/officeDocument/2006/relationships" name="VSRM Transaction (FY)" sheetId="30" state="visible" r:id="rId30"/>
    <sheet xmlns:r="http://schemas.openxmlformats.org/officeDocument/2006/relationships" name="Sale of Certain Agency Business" sheetId="31" state="visible" r:id="rId31"/>
    <sheet xmlns:r="http://schemas.openxmlformats.org/officeDocument/2006/relationships" name="Investments (FY)" sheetId="32" state="visible" r:id="rId32"/>
    <sheet xmlns:r="http://schemas.openxmlformats.org/officeDocument/2006/relationships" name="Fair Value Measurements (FY)" sheetId="33" state="visible" r:id="rId33"/>
    <sheet xmlns:r="http://schemas.openxmlformats.org/officeDocument/2006/relationships" name="Deferred Policy Acquisition C_2" sheetId="34" state="visible" r:id="rId34"/>
    <sheet xmlns:r="http://schemas.openxmlformats.org/officeDocument/2006/relationships" name="Unpaid Losses and Loss Adjust_2" sheetId="35" state="visible" r:id="rId35"/>
    <sheet xmlns:r="http://schemas.openxmlformats.org/officeDocument/2006/relationships" name="Reinsurance (FY)" sheetId="36" state="visible" r:id="rId36"/>
    <sheet xmlns:r="http://schemas.openxmlformats.org/officeDocument/2006/relationships" name="Debt (FY)" sheetId="37" state="visible" r:id="rId37"/>
    <sheet xmlns:r="http://schemas.openxmlformats.org/officeDocument/2006/relationships" name="Income Taxes (FY)" sheetId="38" state="visible" r:id="rId38"/>
    <sheet xmlns:r="http://schemas.openxmlformats.org/officeDocument/2006/relationships" name="Statutory Financial Data, Risk-" sheetId="39" state="visible" r:id="rId39"/>
    <sheet xmlns:r="http://schemas.openxmlformats.org/officeDocument/2006/relationships" name="Shareholders' Equity (FY)" sheetId="40" state="visible" r:id="rId40"/>
    <sheet xmlns:r="http://schemas.openxmlformats.org/officeDocument/2006/relationships" name="Accumulated Other Comprehensi_2" sheetId="41" state="visible" r:id="rId41"/>
    <sheet xmlns:r="http://schemas.openxmlformats.org/officeDocument/2006/relationships" name="Earnings Per Share (FY)" sheetId="42" state="visible" r:id="rId42"/>
    <sheet xmlns:r="http://schemas.openxmlformats.org/officeDocument/2006/relationships" name="Stock-based Compensation (FY)" sheetId="43" state="visible" r:id="rId43"/>
    <sheet xmlns:r="http://schemas.openxmlformats.org/officeDocument/2006/relationships" name="Related Party Transactions (FY)" sheetId="44" state="visible" r:id="rId44"/>
    <sheet xmlns:r="http://schemas.openxmlformats.org/officeDocument/2006/relationships" name="Employee Benefit Plans (FY)" sheetId="45" state="visible" r:id="rId45"/>
    <sheet xmlns:r="http://schemas.openxmlformats.org/officeDocument/2006/relationships" name="Commitments and Contingencies_2" sheetId="46" state="visible" r:id="rId46"/>
    <sheet xmlns:r="http://schemas.openxmlformats.org/officeDocument/2006/relationships" name="Segment Information (FY)" sheetId="47" state="visible" r:id="rId47"/>
    <sheet xmlns:r="http://schemas.openxmlformats.org/officeDocument/2006/relationships" name="Schedule II - Condensed Financi" sheetId="48" state="visible" r:id="rId48"/>
    <sheet xmlns:r="http://schemas.openxmlformats.org/officeDocument/2006/relationships" name="Schedule V - Valuation and Qual"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Investments (Q1) (Tables)" sheetId="52" state="visible" r:id="rId52"/>
    <sheet xmlns:r="http://schemas.openxmlformats.org/officeDocument/2006/relationships" name="Fair Value Measurements (Q1) (T" sheetId="53" state="visible" r:id="rId53"/>
    <sheet xmlns:r="http://schemas.openxmlformats.org/officeDocument/2006/relationships" name="Deferred Policy Acquisition C_3" sheetId="54" state="visible" r:id="rId54"/>
    <sheet xmlns:r="http://schemas.openxmlformats.org/officeDocument/2006/relationships" name="Unpaid Losses and Loss Adjust_3" sheetId="55" state="visible" r:id="rId55"/>
    <sheet xmlns:r="http://schemas.openxmlformats.org/officeDocument/2006/relationships" name="Reinsurance (Q1) (Tables)" sheetId="56" state="visible" r:id="rId56"/>
    <sheet xmlns:r="http://schemas.openxmlformats.org/officeDocument/2006/relationships" name="Debt (Q1) (Tables)" sheetId="57" state="visible" r:id="rId57"/>
    <sheet xmlns:r="http://schemas.openxmlformats.org/officeDocument/2006/relationships" name="Earnings Per Share (Q1) (Tables" sheetId="58" state="visible" r:id="rId58"/>
    <sheet xmlns:r="http://schemas.openxmlformats.org/officeDocument/2006/relationships" name="Accumulated Other Comprehensi_3" sheetId="59" state="visible" r:id="rId59"/>
    <sheet xmlns:r="http://schemas.openxmlformats.org/officeDocument/2006/relationships" name="Segment Information (Q1) (Table" sheetId="60" state="visible" r:id="rId60"/>
    <sheet xmlns:r="http://schemas.openxmlformats.org/officeDocument/2006/relationships" name="VSRM Transaction (FY) (Tables)" sheetId="61" state="visible" r:id="rId61"/>
    <sheet xmlns:r="http://schemas.openxmlformats.org/officeDocument/2006/relationships" name="Investments (FY) (Tables)" sheetId="62" state="visible" r:id="rId62"/>
    <sheet xmlns:r="http://schemas.openxmlformats.org/officeDocument/2006/relationships" name="Fair Value Measurements (FY) (T" sheetId="63" state="visible" r:id="rId63"/>
    <sheet xmlns:r="http://schemas.openxmlformats.org/officeDocument/2006/relationships" name="Deferred Policy Acquisition C_4" sheetId="64" state="visible" r:id="rId64"/>
    <sheet xmlns:r="http://schemas.openxmlformats.org/officeDocument/2006/relationships" name="Unpaid Losses and Loss Adjust_4" sheetId="65" state="visible" r:id="rId65"/>
    <sheet xmlns:r="http://schemas.openxmlformats.org/officeDocument/2006/relationships" name="Reinsurance (FY) (Tables)" sheetId="66" state="visible" r:id="rId66"/>
    <sheet xmlns:r="http://schemas.openxmlformats.org/officeDocument/2006/relationships" name="Debt (FY) (Tables)" sheetId="67" state="visible" r:id="rId67"/>
    <sheet xmlns:r="http://schemas.openxmlformats.org/officeDocument/2006/relationships" name="Income Taxes (FY) (Tables)" sheetId="68" state="visible" r:id="rId68"/>
    <sheet xmlns:r="http://schemas.openxmlformats.org/officeDocument/2006/relationships" name="Statutory Financial Data, Ris_2" sheetId="69" state="visible" r:id="rId69"/>
    <sheet xmlns:r="http://schemas.openxmlformats.org/officeDocument/2006/relationships" name="Accumulated Other Comprehensi_4" sheetId="70" state="visible" r:id="rId70"/>
    <sheet xmlns:r="http://schemas.openxmlformats.org/officeDocument/2006/relationships" name="Earnings Per Share (FY) (Tables" sheetId="71" state="visible" r:id="rId71"/>
    <sheet xmlns:r="http://schemas.openxmlformats.org/officeDocument/2006/relationships" name="Segment Information (FY) (Table" sheetId="72" state="visible" r:id="rId72"/>
    <sheet xmlns:r="http://schemas.openxmlformats.org/officeDocument/2006/relationships" name="Summary of Significant Accoun_5" sheetId="73" state="visible" r:id="rId73"/>
    <sheet xmlns:r="http://schemas.openxmlformats.org/officeDocument/2006/relationships" name="Investments - Narrative (Q1) (D" sheetId="74" state="visible" r:id="rId74"/>
    <sheet xmlns:r="http://schemas.openxmlformats.org/officeDocument/2006/relationships" name="Investments - Available-for-sal" sheetId="75" state="visible" r:id="rId75"/>
    <sheet xmlns:r="http://schemas.openxmlformats.org/officeDocument/2006/relationships" name="Investments - Available-for-s_2" sheetId="76" state="visible" r:id="rId76"/>
    <sheet xmlns:r="http://schemas.openxmlformats.org/officeDocument/2006/relationships" name="Investments - Net Investment In" sheetId="77" state="visible" r:id="rId77"/>
    <sheet xmlns:r="http://schemas.openxmlformats.org/officeDocument/2006/relationships" name="Investments - Gross Realized Ga" sheetId="78" state="visible" r:id="rId78"/>
    <sheet xmlns:r="http://schemas.openxmlformats.org/officeDocument/2006/relationships" name="Investments - Available-for-s_3" sheetId="79" state="visible" r:id="rId79"/>
    <sheet xmlns:r="http://schemas.openxmlformats.org/officeDocument/2006/relationships" name="Fair Value Measurements - Finan" sheetId="80" state="visible" r:id="rId80"/>
    <sheet xmlns:r="http://schemas.openxmlformats.org/officeDocument/2006/relationships" name="Fair Value Measurements - Narra" sheetId="81" state="visible" r:id="rId81"/>
    <sheet xmlns:r="http://schemas.openxmlformats.org/officeDocument/2006/relationships" name="Deferred Policy Acquisition C_5" sheetId="82" state="visible" r:id="rId82"/>
    <sheet xmlns:r="http://schemas.openxmlformats.org/officeDocument/2006/relationships" name="Unpaid Losses and Loss Adjust_5" sheetId="83" state="visible" r:id="rId83"/>
    <sheet xmlns:r="http://schemas.openxmlformats.org/officeDocument/2006/relationships" name="Unpaid Losses and Loss Adjust_6" sheetId="84" state="visible" r:id="rId84"/>
    <sheet xmlns:r="http://schemas.openxmlformats.org/officeDocument/2006/relationships" name="Reinsurance - Narrative (Q1) (D" sheetId="85" state="visible" r:id="rId85"/>
    <sheet xmlns:r="http://schemas.openxmlformats.org/officeDocument/2006/relationships" name="Reinsurance - Effects of Reinsu" sheetId="86" state="visible" r:id="rId86"/>
    <sheet xmlns:r="http://schemas.openxmlformats.org/officeDocument/2006/relationships" name="Debt - Narrative (Q1) (Details)" sheetId="87" state="visible" r:id="rId87"/>
    <sheet xmlns:r="http://schemas.openxmlformats.org/officeDocument/2006/relationships" name="Debt - Outstanding Senior Debt " sheetId="88" state="visible" r:id="rId88"/>
    <sheet xmlns:r="http://schemas.openxmlformats.org/officeDocument/2006/relationships" name="Shareholder's Equity - Narrativ" sheetId="89" state="visible" r:id="rId89"/>
    <sheet xmlns:r="http://schemas.openxmlformats.org/officeDocument/2006/relationships" name="Earnings Per Share - Basic and " sheetId="90" state="visible" r:id="rId90"/>
    <sheet xmlns:r="http://schemas.openxmlformats.org/officeDocument/2006/relationships" name="Accumulated Other Comprehensi_5" sheetId="91" state="visible" r:id="rId91"/>
    <sheet xmlns:r="http://schemas.openxmlformats.org/officeDocument/2006/relationships" name="Stock-based Compensation - Narr" sheetId="92" state="visible" r:id="rId92"/>
    <sheet xmlns:r="http://schemas.openxmlformats.org/officeDocument/2006/relationships" name="Segment Information - Narrative" sheetId="93" state="visible" r:id="rId93"/>
    <sheet xmlns:r="http://schemas.openxmlformats.org/officeDocument/2006/relationships" name="Segment Information - Informati" sheetId="94" state="visible" r:id="rId94"/>
    <sheet xmlns:r="http://schemas.openxmlformats.org/officeDocument/2006/relationships" name="Summary of Significant Accoun_6" sheetId="95" state="visible" r:id="rId95"/>
    <sheet xmlns:r="http://schemas.openxmlformats.org/officeDocument/2006/relationships" name="VSRM Transaction - Narrative (F" sheetId="96" state="visible" r:id="rId96"/>
    <sheet xmlns:r="http://schemas.openxmlformats.org/officeDocument/2006/relationships" name="VSRM Transaction - Schedule of " sheetId="97" state="visible" r:id="rId97"/>
    <sheet xmlns:r="http://schemas.openxmlformats.org/officeDocument/2006/relationships" name="VSRM Transaction - Schedule o_2" sheetId="98" state="visible" r:id="rId98"/>
    <sheet xmlns:r="http://schemas.openxmlformats.org/officeDocument/2006/relationships" name="VSRM Transaction - Schedule o_3" sheetId="99" state="visible" r:id="rId99"/>
    <sheet xmlns:r="http://schemas.openxmlformats.org/officeDocument/2006/relationships" name="VSRM Transaction - Schedule o_4" sheetId="100" state="visible" r:id="rId100"/>
    <sheet xmlns:r="http://schemas.openxmlformats.org/officeDocument/2006/relationships" name="VSRM Transaction - Net Gain on " sheetId="101" state="visible" r:id="rId101"/>
    <sheet xmlns:r="http://schemas.openxmlformats.org/officeDocument/2006/relationships" name="VSRM Transaction - Schedule o_5" sheetId="102" state="visible" r:id="rId102"/>
    <sheet xmlns:r="http://schemas.openxmlformats.org/officeDocument/2006/relationships" name="Sale of Certain Agency Busine_2" sheetId="103" state="visible" r:id="rId103"/>
    <sheet xmlns:r="http://schemas.openxmlformats.org/officeDocument/2006/relationships" name="Investments - Available-for-s_4" sheetId="104" state="visible" r:id="rId104"/>
    <sheet xmlns:r="http://schemas.openxmlformats.org/officeDocument/2006/relationships" name="Investments - Available-for-s_5" sheetId="105" state="visible" r:id="rId105"/>
    <sheet xmlns:r="http://schemas.openxmlformats.org/officeDocument/2006/relationships" name="Investments - Net Investment _2" sheetId="106" state="visible" r:id="rId106"/>
    <sheet xmlns:r="http://schemas.openxmlformats.org/officeDocument/2006/relationships" name="Investments - Gross Realized _2" sheetId="107" state="visible" r:id="rId107"/>
    <sheet xmlns:r="http://schemas.openxmlformats.org/officeDocument/2006/relationships" name="Investments - Narrative (FY) (D" sheetId="108" state="visible" r:id="rId108"/>
    <sheet xmlns:r="http://schemas.openxmlformats.org/officeDocument/2006/relationships" name="Investments - Available-for-s_6" sheetId="109" state="visible" r:id="rId109"/>
    <sheet xmlns:r="http://schemas.openxmlformats.org/officeDocument/2006/relationships" name="Fair Value Measurements - Fin_2" sheetId="110" state="visible" r:id="rId110"/>
    <sheet xmlns:r="http://schemas.openxmlformats.org/officeDocument/2006/relationships" name="Fair Value Measurements - Nar_2" sheetId="111" state="visible" r:id="rId111"/>
    <sheet xmlns:r="http://schemas.openxmlformats.org/officeDocument/2006/relationships" name="Deferred Policy Acquisition C_6" sheetId="112" state="visible" r:id="rId112"/>
    <sheet xmlns:r="http://schemas.openxmlformats.org/officeDocument/2006/relationships" name="Unpaid Losses and Loss Adjust_7" sheetId="113" state="visible" r:id="rId113"/>
    <sheet xmlns:r="http://schemas.openxmlformats.org/officeDocument/2006/relationships" name="Unpaid Losses and Loss Adjust_8" sheetId="114" state="visible" r:id="rId114"/>
    <sheet xmlns:r="http://schemas.openxmlformats.org/officeDocument/2006/relationships" name="Unpaid Losses and Loss Adjust_9" sheetId="115" state="visible" r:id="rId115"/>
    <sheet xmlns:r="http://schemas.openxmlformats.org/officeDocument/2006/relationships" name="Unpaid Losses and Loss Adjus_10" sheetId="116" state="visible" r:id="rId116"/>
    <sheet xmlns:r="http://schemas.openxmlformats.org/officeDocument/2006/relationships" name="Unpaid Losses and Loss Adjus_11" sheetId="117" state="visible" r:id="rId117"/>
    <sheet xmlns:r="http://schemas.openxmlformats.org/officeDocument/2006/relationships" name="Reinsurance - Narrative (FY) (D" sheetId="118" state="visible" r:id="rId118"/>
    <sheet xmlns:r="http://schemas.openxmlformats.org/officeDocument/2006/relationships" name="Reinsurance - Effects of Rein_2" sheetId="119" state="visible" r:id="rId119"/>
    <sheet xmlns:r="http://schemas.openxmlformats.org/officeDocument/2006/relationships" name="Debt - Narrative (FY) (Details)" sheetId="120" state="visible" r:id="rId120"/>
    <sheet xmlns:r="http://schemas.openxmlformats.org/officeDocument/2006/relationships" name="Debt - Outstanding Senior Deb_2" sheetId="121" state="visible" r:id="rId121"/>
    <sheet xmlns:r="http://schemas.openxmlformats.org/officeDocument/2006/relationships" name="Income Taxes - Narrative (FY) (" sheetId="122" state="visible" r:id="rId122"/>
    <sheet xmlns:r="http://schemas.openxmlformats.org/officeDocument/2006/relationships" name="Income Taxes - Income Tax Expen" sheetId="123" state="visible" r:id="rId123"/>
    <sheet xmlns:r="http://schemas.openxmlformats.org/officeDocument/2006/relationships" name="Income Taxes - Effective Income" sheetId="124" state="visible" r:id="rId124"/>
    <sheet xmlns:r="http://schemas.openxmlformats.org/officeDocument/2006/relationships" name="Income Taxes - Components of De" sheetId="125" state="visible" r:id="rId125"/>
    <sheet xmlns:r="http://schemas.openxmlformats.org/officeDocument/2006/relationships" name="Statutory Financial Data, Ris_3" sheetId="126" state="visible" r:id="rId126"/>
    <sheet xmlns:r="http://schemas.openxmlformats.org/officeDocument/2006/relationships" name="Statutory Financial Data, Ris_4" sheetId="127" state="visible" r:id="rId127"/>
    <sheet xmlns:r="http://schemas.openxmlformats.org/officeDocument/2006/relationships" name="Shareholders' Equity - Narrativ" sheetId="128" state="visible" r:id="rId128"/>
    <sheet xmlns:r="http://schemas.openxmlformats.org/officeDocument/2006/relationships" name="Accumulated Other Comprehensi_6" sheetId="129" state="visible" r:id="rId129"/>
    <sheet xmlns:r="http://schemas.openxmlformats.org/officeDocument/2006/relationships" name="Earnings Per Share - Basic an_2" sheetId="130" state="visible" r:id="rId130"/>
    <sheet xmlns:r="http://schemas.openxmlformats.org/officeDocument/2006/relationships" name="Stock-based Compensation - Na_2" sheetId="131" state="visible" r:id="rId131"/>
    <sheet xmlns:r="http://schemas.openxmlformats.org/officeDocument/2006/relationships" name="Related Party Transactions - Na" sheetId="132" state="visible" r:id="rId132"/>
    <sheet xmlns:r="http://schemas.openxmlformats.org/officeDocument/2006/relationships" name="Employee Benefit Plans (FY) (De" sheetId="133" state="visible" r:id="rId133"/>
    <sheet xmlns:r="http://schemas.openxmlformats.org/officeDocument/2006/relationships" name="Commitments and Contingencies_3" sheetId="134" state="visible" r:id="rId134"/>
    <sheet xmlns:r="http://schemas.openxmlformats.org/officeDocument/2006/relationships" name="Segment Information - Narrati_2" sheetId="135" state="visible" r:id="rId135"/>
    <sheet xmlns:r="http://schemas.openxmlformats.org/officeDocument/2006/relationships" name="Segment Information - Summary o" sheetId="136" state="visible" r:id="rId136"/>
    <sheet xmlns:r="http://schemas.openxmlformats.org/officeDocument/2006/relationships" name="Segment Information - Informa_2" sheetId="137" state="visible" r:id="rId137"/>
    <sheet xmlns:r="http://schemas.openxmlformats.org/officeDocument/2006/relationships" name="Schedule II - Condensed Finan_2" sheetId="138" state="visible" r:id="rId138"/>
    <sheet xmlns:r="http://schemas.openxmlformats.org/officeDocument/2006/relationships" name="Schedule II - Condensed Finan_3" sheetId="139" state="visible" r:id="rId139"/>
    <sheet xmlns:r="http://schemas.openxmlformats.org/officeDocument/2006/relationships" name="Schedule II - Condensed Finan_4" sheetId="140" state="visible" r:id="rId140"/>
    <sheet xmlns:r="http://schemas.openxmlformats.org/officeDocument/2006/relationships" name="Schedule II - Condensed Finan_5" sheetId="141" state="visible" r:id="rId141"/>
    <sheet xmlns:r="http://schemas.openxmlformats.org/officeDocument/2006/relationships" name="Schedule II - Condensed Finan_6" sheetId="142" state="visible" r:id="rId142"/>
    <sheet xmlns:r="http://schemas.openxmlformats.org/officeDocument/2006/relationships" name="Schedule V - Valuation and Qu_2" sheetId="143" state="visible" r:id="rId1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3 Months Ended</t>
        </is>
      </c>
    </row>
    <row r="2">
      <c r="B2" s="2" t="inlineStr">
        <is>
          <t>Mar. 31, 2023</t>
        </is>
      </c>
    </row>
    <row r="3">
      <c r="A3" s="3" t="inlineStr">
        <is>
          <t>Cover [Abstract]</t>
        </is>
      </c>
      <c r="B3" s="4" t="inlineStr">
        <is>
          <t xml:space="preserve"> </t>
        </is>
      </c>
    </row>
    <row r="4">
      <c r="A4" s="4" t="inlineStr">
        <is>
          <t>Document Type</t>
        </is>
      </c>
      <c r="B4" s="4" t="inlineStr">
        <is>
          <t>S-4</t>
        </is>
      </c>
    </row>
    <row r="5">
      <c r="A5" s="4" t="inlineStr">
        <is>
          <t>Amendment Flag</t>
        </is>
      </c>
      <c r="B5" s="4" t="inlineStr">
        <is>
          <t>false</t>
        </is>
      </c>
    </row>
    <row r="6">
      <c r="A6" s="4" t="inlineStr">
        <is>
          <t>Entity Registrant Name</t>
        </is>
      </c>
      <c r="B6" s="4" t="inlineStr">
        <is>
          <t>Conifer Holdings, Inc.</t>
        </is>
      </c>
    </row>
    <row r="7">
      <c r="A7" s="4" t="inlineStr">
        <is>
          <t>Entity Central Index Key</t>
        </is>
      </c>
      <c r="B7" s="4" t="inlineStr">
        <is>
          <t>0001502292</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4" customWidth="1" min="7" max="7"/>
    <col width="14" customWidth="1" min="8" max="8"/>
  </cols>
  <sheetData>
    <row r="1">
      <c r="A1" s="1" t="inlineStr">
        <is>
          <t>Consolidated Statements of Operations (FY) - USD ($) $ in Thousands</t>
        </is>
      </c>
      <c r="B1" s="2" t="inlineStr">
        <is>
          <t>3 Months Ended</t>
        </is>
      </c>
      <c r="F1" s="2" t="inlineStr">
        <is>
          <t>12 Months Ended</t>
        </is>
      </c>
    </row>
    <row r="2">
      <c r="B2" s="2" t="inlineStr">
        <is>
          <t>Mar. 31, 2023</t>
        </is>
      </c>
      <c r="D2" s="2" t="inlineStr">
        <is>
          <t>Mar. 31, 2022</t>
        </is>
      </c>
      <c r="F2" s="2" t="inlineStr">
        <is>
          <t>Dec. 31, 2022</t>
        </is>
      </c>
      <c r="G2" s="2" t="inlineStr">
        <is>
          <t>Dec. 31, 2021</t>
        </is>
      </c>
      <c r="H2" s="2" t="inlineStr">
        <is>
          <t>Dec. 31, 2020</t>
        </is>
      </c>
    </row>
    <row r="3">
      <c r="A3" s="3" t="inlineStr">
        <is>
          <t>Revenue and Other Income</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Gross earned premiums</t>
        </is>
      </c>
      <c r="B4" s="5" t="n">
        <v>34294</v>
      </c>
      <c r="D4" s="5" t="n">
        <v>32764</v>
      </c>
      <c r="F4" s="5" t="n">
        <v>135401</v>
      </c>
      <c r="G4" s="5" t="n">
        <v>123050</v>
      </c>
      <c r="H4" s="5" t="n">
        <v>106614</v>
      </c>
    </row>
    <row r="5">
      <c r="A5" s="4" t="inlineStr">
        <is>
          <t>Ceded earned premiums</t>
        </is>
      </c>
      <c r="B5" s="6" t="n">
        <v>-12342</v>
      </c>
      <c r="D5" s="6" t="n">
        <v>-8809</v>
      </c>
      <c r="F5" s="6" t="n">
        <v>-38690</v>
      </c>
      <c r="G5" s="6" t="n">
        <v>-24248</v>
      </c>
      <c r="H5" s="6" t="n">
        <v>-17511</v>
      </c>
    </row>
    <row r="6">
      <c r="A6" s="4" t="inlineStr">
        <is>
          <t>Net earned premiums</t>
        </is>
      </c>
      <c r="B6" s="6" t="n">
        <v>21952</v>
      </c>
      <c r="D6" s="6" t="n">
        <v>23955</v>
      </c>
      <c r="F6" s="6" t="n">
        <v>96711</v>
      </c>
      <c r="G6" s="6" t="n">
        <v>98802</v>
      </c>
      <c r="H6" s="6" t="n">
        <v>89103</v>
      </c>
    </row>
    <row r="7">
      <c r="A7" s="4" t="inlineStr">
        <is>
          <t>Net investment income</t>
        </is>
      </c>
      <c r="B7" s="6" t="n">
        <v>1307</v>
      </c>
      <c r="D7" s="6" t="n">
        <v>507</v>
      </c>
      <c r="F7" s="6" t="n">
        <v>3043</v>
      </c>
      <c r="G7" s="6" t="n">
        <v>1968</v>
      </c>
      <c r="H7" s="6" t="n">
        <v>3156</v>
      </c>
    </row>
    <row r="8">
      <c r="A8" s="4" t="inlineStr">
        <is>
          <t>Net realized investment gains (losses)</t>
        </is>
      </c>
      <c r="B8" s="6" t="n">
        <v>0</v>
      </c>
      <c r="D8" s="6" t="n">
        <v>-69</v>
      </c>
      <c r="F8" s="6" t="n">
        <v>-1505</v>
      </c>
      <c r="G8" s="6" t="n">
        <v>2878</v>
      </c>
      <c r="H8" s="6" t="n">
        <v>8126</v>
      </c>
    </row>
    <row r="9">
      <c r="A9" s="4" t="inlineStr">
        <is>
          <t>Change in fair value of equity securities</t>
        </is>
      </c>
      <c r="B9" s="6" t="n">
        <v>694</v>
      </c>
      <c r="D9" s="6" t="n">
        <v>280</v>
      </c>
      <c r="F9" s="6" t="n">
        <v>403</v>
      </c>
      <c r="G9" s="6" t="n">
        <v>-2020</v>
      </c>
      <c r="H9" s="6" t="n">
        <v>228</v>
      </c>
    </row>
    <row r="10">
      <c r="A10" s="4" t="inlineStr">
        <is>
          <t>Gain from VSRM Transaction</t>
        </is>
      </c>
      <c r="B10" s="4" t="inlineStr">
        <is>
          <t xml:space="preserve"> </t>
        </is>
      </c>
      <c r="D10" s="4" t="inlineStr">
        <is>
          <t xml:space="preserve"> </t>
        </is>
      </c>
      <c r="F10" s="6" t="n">
        <v>8810</v>
      </c>
      <c r="G10" s="6" t="n">
        <v>0</v>
      </c>
      <c r="H10" s="6" t="n">
        <v>0</v>
      </c>
    </row>
    <row r="11">
      <c r="A11" s="4" t="inlineStr">
        <is>
          <t>Loss portfolio transfer risk fee</t>
        </is>
      </c>
      <c r="B11" s="4" t="inlineStr">
        <is>
          <t xml:space="preserve"> </t>
        </is>
      </c>
      <c r="D11" s="4" t="inlineStr">
        <is>
          <t xml:space="preserve"> </t>
        </is>
      </c>
      <c r="F11" s="6" t="n">
        <v>-5400</v>
      </c>
      <c r="G11" s="6" t="n">
        <v>0</v>
      </c>
      <c r="H11" s="6" t="n">
        <v>0</v>
      </c>
    </row>
    <row r="12">
      <c r="A12" s="4" t="inlineStr">
        <is>
          <t>Other gains (losses)</t>
        </is>
      </c>
      <c r="B12" s="6" t="n">
        <v>0</v>
      </c>
      <c r="D12" s="6" t="n">
        <v>-5</v>
      </c>
      <c r="F12" s="6" t="n">
        <v>59</v>
      </c>
      <c r="G12" s="6" t="n">
        <v>11664</v>
      </c>
      <c r="H12" s="6" t="n">
        <v>260</v>
      </c>
    </row>
    <row r="13">
      <c r="A13" s="4" t="inlineStr">
        <is>
          <t>Other income</t>
        </is>
      </c>
      <c r="B13" s="6" t="n">
        <v>626</v>
      </c>
      <c r="D13" s="6" t="n">
        <v>698</v>
      </c>
      <c r="F13" s="6" t="n">
        <v>2768</v>
      </c>
      <c r="G13" s="6" t="n">
        <v>2671</v>
      </c>
      <c r="H13" s="6" t="n">
        <v>2615</v>
      </c>
    </row>
    <row r="14">
      <c r="A14" s="4" t="inlineStr">
        <is>
          <t>Total revenue and other income</t>
        </is>
      </c>
      <c r="B14" s="6" t="n">
        <v>24579</v>
      </c>
      <c r="D14" s="6" t="n">
        <v>25366</v>
      </c>
      <c r="F14" s="6" t="n">
        <v>104889</v>
      </c>
      <c r="G14" s="6" t="n">
        <v>115963</v>
      </c>
      <c r="H14" s="6" t="n">
        <v>103488</v>
      </c>
    </row>
    <row r="15">
      <c r="A15" s="3" t="inlineStr">
        <is>
          <t>Expenses</t>
        </is>
      </c>
      <c r="B15" s="4" t="inlineStr">
        <is>
          <t xml:space="preserve"> </t>
        </is>
      </c>
      <c r="D15" s="4" t="inlineStr">
        <is>
          <t xml:space="preserve"> </t>
        </is>
      </c>
      <c r="F15" s="4" t="inlineStr">
        <is>
          <t xml:space="preserve"> </t>
        </is>
      </c>
      <c r="G15" s="4" t="inlineStr">
        <is>
          <t xml:space="preserve"> </t>
        </is>
      </c>
      <c r="H15" s="4" t="inlineStr">
        <is>
          <t xml:space="preserve"> </t>
        </is>
      </c>
    </row>
    <row r="16">
      <c r="A16" s="4" t="inlineStr">
        <is>
          <t>Losses and loss adjustment expenses, net</t>
        </is>
      </c>
      <c r="B16" s="6" t="n">
        <v>13713</v>
      </c>
      <c r="D16" s="6" t="n">
        <v>18018</v>
      </c>
      <c r="F16" s="6" t="n">
        <v>81440</v>
      </c>
      <c r="G16" s="6" t="n">
        <v>69861</v>
      </c>
      <c r="H16" s="6" t="n">
        <v>56228</v>
      </c>
    </row>
    <row r="17">
      <c r="A17" s="4" t="inlineStr">
        <is>
          <t>Policy acquisition costs</t>
        </is>
      </c>
      <c r="B17" s="6" t="n">
        <v>4721</v>
      </c>
      <c r="D17" s="6" t="n">
        <v>5464</v>
      </c>
      <c r="F17" s="6" t="n">
        <v>22179</v>
      </c>
      <c r="G17" s="6" t="n">
        <v>28451</v>
      </c>
      <c r="H17" s="6" t="n">
        <v>26105</v>
      </c>
    </row>
    <row r="18">
      <c r="A18" s="4" t="inlineStr">
        <is>
          <t>Operating expenses</t>
        </is>
      </c>
      <c r="B18" s="6" t="n">
        <v>4279</v>
      </c>
      <c r="D18" s="6" t="n">
        <v>4160</v>
      </c>
      <c r="F18" s="6" t="n">
        <v>18789</v>
      </c>
      <c r="G18" s="6" t="n">
        <v>16509</v>
      </c>
      <c r="H18" s="6" t="n">
        <v>18468</v>
      </c>
    </row>
    <row r="19">
      <c r="A19" s="4" t="inlineStr">
        <is>
          <t>Interest expense</t>
        </is>
      </c>
      <c r="B19" s="6" t="n">
        <v>686</v>
      </c>
      <c r="D19" s="6" t="n">
        <v>711</v>
      </c>
      <c r="F19" s="6" t="n">
        <v>2971</v>
      </c>
      <c r="G19" s="6" t="n">
        <v>2852</v>
      </c>
      <c r="H19" s="6" t="n">
        <v>2925</v>
      </c>
    </row>
    <row r="20">
      <c r="A20" s="4" t="inlineStr">
        <is>
          <t>Total expenses</t>
        </is>
      </c>
      <c r="B20" s="6" t="n">
        <v>23399</v>
      </c>
      <c r="D20" s="6" t="n">
        <v>28353</v>
      </c>
      <c r="F20" s="6" t="n">
        <v>125379</v>
      </c>
      <c r="G20" s="6" t="n">
        <v>117673</v>
      </c>
      <c r="H20" s="6" t="n">
        <v>103726</v>
      </c>
    </row>
    <row r="21">
      <c r="A21" s="4" t="inlineStr">
        <is>
          <t>Income (loss) before equity earnings in Affiliate and income taxes</t>
        </is>
      </c>
      <c r="B21" s="6" t="n">
        <v>1180</v>
      </c>
      <c r="D21" s="6" t="n">
        <v>-2987</v>
      </c>
      <c r="F21" s="6" t="n">
        <v>-20490</v>
      </c>
      <c r="G21" s="6" t="n">
        <v>-1710</v>
      </c>
      <c r="H21" s="6" t="n">
        <v>-238</v>
      </c>
    </row>
    <row r="22">
      <c r="A22" s="4" t="inlineStr">
        <is>
          <t>Equity earnings in Affiliate, net of tax</t>
        </is>
      </c>
      <c r="B22" s="6" t="n">
        <v>-179</v>
      </c>
      <c r="D22" s="6" t="n">
        <v>76</v>
      </c>
      <c r="F22" s="6" t="n">
        <v>368</v>
      </c>
      <c r="G22" s="6" t="n">
        <v>824</v>
      </c>
      <c r="H22" s="6" t="n">
        <v>839</v>
      </c>
    </row>
    <row r="23">
      <c r="A23" s="4" t="inlineStr">
        <is>
          <t>Income tax expense (benefit)</t>
        </is>
      </c>
      <c r="B23" s="6" t="n">
        <v>0</v>
      </c>
      <c r="D23" s="6" t="n">
        <v>-41</v>
      </c>
      <c r="F23" s="6" t="n">
        <v>-9441</v>
      </c>
      <c r="G23" s="6" t="n">
        <v>208</v>
      </c>
      <c r="H23" s="6" t="n">
        <v>6</v>
      </c>
    </row>
    <row r="24">
      <c r="A24" s="4" t="inlineStr">
        <is>
          <t>Net income (loss)</t>
        </is>
      </c>
      <c r="B24" s="5" t="n">
        <v>1001</v>
      </c>
      <c r="D24" s="5" t="n">
        <v>-2870</v>
      </c>
      <c r="F24" s="5" t="n">
        <v>-10681</v>
      </c>
      <c r="G24" s="5" t="n">
        <v>-1094</v>
      </c>
      <c r="H24" s="5" t="n">
        <v>595</v>
      </c>
    </row>
    <row r="25">
      <c r="A25" s="4" t="inlineStr">
        <is>
          <t>Net income (loss) per share, basic</t>
        </is>
      </c>
      <c r="B25" s="7" t="n">
        <v>0.08</v>
      </c>
      <c r="D25" s="8" t="n">
        <v>-0.3</v>
      </c>
      <c r="F25" s="5" t="n">
        <v>-1</v>
      </c>
      <c r="G25" s="7" t="n">
        <v>-0.11</v>
      </c>
      <c r="H25" s="7" t="n">
        <v>0.06</v>
      </c>
    </row>
    <row r="26">
      <c r="A26" s="4" t="inlineStr">
        <is>
          <t>Net income (loss) per share, diluted</t>
        </is>
      </c>
      <c r="B26" s="7" t="n">
        <v>0.08</v>
      </c>
      <c r="D26" s="8" t="n">
        <v>-0.3</v>
      </c>
      <c r="F26" s="5" t="n">
        <v>-1</v>
      </c>
      <c r="G26" s="7" t="n">
        <v>-0.11</v>
      </c>
      <c r="H26" s="7" t="n">
        <v>0.06</v>
      </c>
    </row>
    <row r="27">
      <c r="A27" s="4" t="inlineStr">
        <is>
          <t>Weighted average common shares outstanding, basic</t>
        </is>
      </c>
      <c r="B27" s="6" t="n">
        <v>12215849</v>
      </c>
      <c r="C27" s="4" t="inlineStr">
        <is>
          <t>[1]</t>
        </is>
      </c>
      <c r="D27" s="6" t="n">
        <v>9707817</v>
      </c>
      <c r="E27" s="4" t="inlineStr">
        <is>
          <t>[1]</t>
        </is>
      </c>
      <c r="F27" s="6" t="n">
        <v>10692090</v>
      </c>
      <c r="G27" s="6" t="n">
        <v>9691998</v>
      </c>
      <c r="H27" s="6" t="n">
        <v>9625059</v>
      </c>
    </row>
    <row r="28">
      <c r="A28" s="4" t="inlineStr">
        <is>
          <t>Weighted average common shares outstanding, diluted</t>
        </is>
      </c>
      <c r="B28" s="6" t="n">
        <v>12215849</v>
      </c>
      <c r="C28" s="4" t="inlineStr">
        <is>
          <t>[1]</t>
        </is>
      </c>
      <c r="D28" s="6" t="n">
        <v>9707817</v>
      </c>
      <c r="E28" s="4" t="inlineStr">
        <is>
          <t>[1]</t>
        </is>
      </c>
      <c r="F28" s="6" t="n">
        <v>10692090</v>
      </c>
      <c r="G28" s="6" t="n">
        <v>9691998</v>
      </c>
      <c r="H28" s="6" t="n">
        <v>9625059</v>
      </c>
    </row>
    <row r="29"/>
    <row r="30">
      <c r="A30" s="4" t="inlineStr">
        <is>
          <t>[1]The non-vested
                    shares of the restricted stock units and stock options were anti-dilutive as of March 31, 2023 and 2022. Therefore, the basic and diluted weighted average common shares are equal for the three months ended March 31, 2023 and 2022.</t>
        </is>
      </c>
    </row>
  </sheetData>
  <mergeCells count="7">
    <mergeCell ref="A1:A2"/>
    <mergeCell ref="B1:E1"/>
    <mergeCell ref="F1:H1"/>
    <mergeCell ref="B2:C2"/>
    <mergeCell ref="D2:E2"/>
    <mergeCell ref="A29:H29"/>
    <mergeCell ref="A30:H30"/>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VSRM Transaction - Schedule of Reconciles the Net Assets Disposed (FY) (Details) $ in Thousands</t>
        </is>
      </c>
      <c r="B1" s="2" t="inlineStr">
        <is>
          <t>Oct. 14, 2022 USD ($)</t>
        </is>
      </c>
    </row>
    <row r="2">
      <c r="A2" s="3" t="inlineStr">
        <is>
          <t>Business Acquisition [Line Items]</t>
        </is>
      </c>
      <c r="B2" s="4" t="inlineStr">
        <is>
          <t xml:space="preserve"> </t>
        </is>
      </c>
    </row>
    <row r="3">
      <c r="A3" s="4" t="inlineStr">
        <is>
          <t>Purchase price</t>
        </is>
      </c>
      <c r="B3" s="5" t="n">
        <v>38200</v>
      </c>
    </row>
    <row r="4">
      <c r="A4" s="4" t="inlineStr">
        <is>
          <t>Venture</t>
        </is>
      </c>
      <c r="B4" s="4" t="inlineStr">
        <is>
          <t xml:space="preserve"> </t>
        </is>
      </c>
    </row>
    <row r="5">
      <c r="A5" s="3" t="inlineStr">
        <is>
          <t>Business Acquisition [Line Items]</t>
        </is>
      </c>
      <c r="B5" s="4" t="inlineStr">
        <is>
          <t xml:space="preserve"> </t>
        </is>
      </c>
    </row>
    <row r="6">
      <c r="A6" s="4" t="inlineStr">
        <is>
          <t>Cash at closing</t>
        </is>
      </c>
      <c r="B6" s="6" t="n">
        <v>32759</v>
      </c>
    </row>
    <row r="7">
      <c r="A7" s="4" t="inlineStr">
        <is>
          <t>Net liabilities transferred</t>
        </is>
      </c>
      <c r="B7" s="6" t="n">
        <v>1499</v>
      </c>
    </row>
    <row r="8">
      <c r="A8" s="4" t="inlineStr">
        <is>
          <t>Hold back</t>
        </is>
      </c>
      <c r="B8" s="6" t="n">
        <v>75</v>
      </c>
    </row>
    <row r="9">
      <c r="A9" s="4" t="inlineStr">
        <is>
          <t>Stock of acquirer</t>
        </is>
      </c>
      <c r="B9" s="6" t="n">
        <v>3822</v>
      </c>
    </row>
    <row r="10">
      <c r="A10" s="4" t="inlineStr">
        <is>
          <t>Purchase price</t>
        </is>
      </c>
      <c r="B10" s="6" t="n">
        <v>38155</v>
      </c>
    </row>
    <row r="11">
      <c r="A11" s="4" t="inlineStr">
        <is>
          <t>Cash</t>
        </is>
      </c>
      <c r="B11" s="6" t="n">
        <v>271</v>
      </c>
    </row>
    <row r="12">
      <c r="A12" s="4" t="inlineStr">
        <is>
          <t>Premiums transferred to buyer</t>
        </is>
      </c>
      <c r="B12" s="6" t="n">
        <v>4326</v>
      </c>
    </row>
    <row r="13">
      <c r="A13" s="4" t="inlineStr">
        <is>
          <t>Intangible assets</t>
        </is>
      </c>
      <c r="B13" s="6" t="n">
        <v>38154</v>
      </c>
    </row>
    <row r="14">
      <c r="A14" s="4" t="inlineStr">
        <is>
          <t>Trade payables and accrued liabilities assumed by buyer</t>
        </is>
      </c>
      <c r="B14" s="6" t="n">
        <v>-5838</v>
      </c>
    </row>
    <row r="15">
      <c r="A15" s="4" t="inlineStr">
        <is>
          <t>Net assets disposed of</t>
        </is>
      </c>
      <c r="B15" s="6" t="n">
        <v>36913</v>
      </c>
    </row>
    <row r="16">
      <c r="A16" s="4" t="inlineStr">
        <is>
          <t>Net gain</t>
        </is>
      </c>
      <c r="B16" s="6" t="n">
        <v>1242</v>
      </c>
    </row>
    <row r="17">
      <c r="A17" s="4" t="inlineStr">
        <is>
          <t>Broker fee transaction costs</t>
        </is>
      </c>
      <c r="B17" s="5" t="n">
        <v>-124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VSRM Transaction - Net Gain on Revaluation of the Investment in VSRM and the Disposal of the Security and Alarm Business Line (FY) (Details) - USD ($) $ in Thousands</t>
        </is>
      </c>
      <c r="C1" s="2" t="inlineStr">
        <is>
          <t>12 Months Ended</t>
        </is>
      </c>
    </row>
    <row r="2">
      <c r="B2" s="2" t="inlineStr">
        <is>
          <t>Oct. 14, 2022</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gain</t>
        </is>
      </c>
      <c r="B4" s="4" t="inlineStr">
        <is>
          <t xml:space="preserve"> </t>
        </is>
      </c>
      <c r="C4" s="5" t="n">
        <v>8810</v>
      </c>
      <c r="D4" s="5" t="n">
        <v>0</v>
      </c>
      <c r="E4" s="5" t="n">
        <v>0</v>
      </c>
    </row>
    <row r="5">
      <c r="A5" s="4" t="inlineStr">
        <is>
          <t>Venture</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Gross gains</t>
        </is>
      </c>
      <c r="B7" s="5" t="n">
        <v>10052</v>
      </c>
      <c r="C7" s="4" t="inlineStr">
        <is>
          <t xml:space="preserve"> </t>
        </is>
      </c>
      <c r="D7" s="4" t="inlineStr">
        <is>
          <t xml:space="preserve"> </t>
        </is>
      </c>
      <c r="E7" s="4" t="inlineStr">
        <is>
          <t xml:space="preserve"> </t>
        </is>
      </c>
    </row>
    <row r="8">
      <c r="A8" s="4" t="inlineStr">
        <is>
          <t>Broker fee</t>
        </is>
      </c>
      <c r="B8" s="6" t="n">
        <v>-1242</v>
      </c>
      <c r="C8" s="4" t="inlineStr">
        <is>
          <t xml:space="preserve"> </t>
        </is>
      </c>
      <c r="D8" s="4" t="inlineStr">
        <is>
          <t xml:space="preserve"> </t>
        </is>
      </c>
      <c r="E8" s="4" t="inlineStr">
        <is>
          <t xml:space="preserve"> </t>
        </is>
      </c>
    </row>
    <row r="9">
      <c r="A9" s="4" t="inlineStr">
        <is>
          <t>Net gain</t>
        </is>
      </c>
      <c r="B9" s="5" t="n">
        <v>881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VSRM Transaction - Schedule of Assets And Liabilities Deconsolidated as a Result of This Transaction (FY) (Details) - VSRM - Sycamore Specialty Underwriters $ in Thousands</t>
        </is>
      </c>
      <c r="B1" s="2" t="inlineStr">
        <is>
          <t>Dec. 31, 2022 USD ($)</t>
        </is>
      </c>
    </row>
    <row r="2">
      <c r="A2" s="3" t="inlineStr">
        <is>
          <t>Business Acquisition [Line Items]</t>
        </is>
      </c>
      <c r="B2" s="4" t="inlineStr">
        <is>
          <t xml:space="preserve"> </t>
        </is>
      </c>
    </row>
    <row r="3">
      <c r="A3" s="4" t="inlineStr">
        <is>
          <t>Cash</t>
        </is>
      </c>
      <c r="B3" s="5" t="n">
        <v>497</v>
      </c>
    </row>
    <row r="4">
      <c r="A4" s="4" t="inlineStr">
        <is>
          <t>Receivable from VSRM</t>
        </is>
      </c>
      <c r="B4" s="6" t="n">
        <v>934</v>
      </c>
    </row>
    <row r="5">
      <c r="A5" s="4" t="inlineStr">
        <is>
          <t>Trade receivables</t>
        </is>
      </c>
      <c r="B5" s="6" t="n">
        <v>239</v>
      </c>
    </row>
    <row r="6">
      <c r="A6" s="4" t="inlineStr">
        <is>
          <t>Intangible asset</t>
        </is>
      </c>
      <c r="B6" s="6" t="n">
        <v>196</v>
      </c>
    </row>
    <row r="7">
      <c r="A7" s="4" t="inlineStr">
        <is>
          <t>Other assets</t>
        </is>
      </c>
      <c r="B7" s="6" t="n">
        <v>514</v>
      </c>
    </row>
    <row r="8">
      <c r="A8" s="4" t="inlineStr">
        <is>
          <t>Total assets</t>
        </is>
      </c>
      <c r="B8" s="6" t="n">
        <v>2380</v>
      </c>
    </row>
    <row r="9">
      <c r="A9" s="4" t="inlineStr">
        <is>
          <t>Payable to Affiliates</t>
        </is>
      </c>
      <c r="B9" s="6" t="n">
        <v>286</v>
      </c>
    </row>
    <row r="10">
      <c r="A10" s="4" t="inlineStr">
        <is>
          <t>Trade payables</t>
        </is>
      </c>
      <c r="B10" s="6" t="n">
        <v>193</v>
      </c>
    </row>
    <row r="11">
      <c r="A11" s="4" t="inlineStr">
        <is>
          <t>Note payable</t>
        </is>
      </c>
      <c r="B11" s="6" t="n">
        <v>1000</v>
      </c>
    </row>
    <row r="12">
      <c r="A12" s="4" t="inlineStr">
        <is>
          <t>Other liabilities</t>
        </is>
      </c>
      <c r="B12" s="6" t="n">
        <v>901</v>
      </c>
    </row>
    <row r="13">
      <c r="A13" s="4" t="inlineStr">
        <is>
          <t>Total Liabilities</t>
        </is>
      </c>
      <c r="B13" s="5" t="n">
        <v>238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31" customWidth="1" min="7" max="7"/>
    <col width="22" customWidth="1" min="8" max="8"/>
    <col width="22" customWidth="1" min="9" max="9"/>
  </cols>
  <sheetData>
    <row r="1">
      <c r="A1" s="1" t="inlineStr">
        <is>
          <t>Sale of Certain Agency Business - Narrative (FY) (Details)</t>
        </is>
      </c>
      <c r="D1" s="2" t="inlineStr">
        <is>
          <t>3 Months Ended</t>
        </is>
      </c>
      <c r="F1" s="2" t="inlineStr">
        <is>
          <t>6 Months Ended</t>
        </is>
      </c>
      <c r="G1" s="2" t="inlineStr">
        <is>
          <t>12 Months Ended</t>
        </is>
      </c>
    </row>
    <row r="2">
      <c r="B2" s="2" t="inlineStr">
        <is>
          <t>Oct. 20, 2022 USD ($)</t>
        </is>
      </c>
      <c r="C2" s="2" t="inlineStr">
        <is>
          <t>Dec. 14, 2021 USD ($)</t>
        </is>
      </c>
      <c r="D2" s="2" t="inlineStr">
        <is>
          <t>Mar. 31, 2023 USD ($)</t>
        </is>
      </c>
      <c r="E2" s="2" t="inlineStr">
        <is>
          <t>Mar. 31, 2022 USD ($)</t>
        </is>
      </c>
      <c r="F2" s="2" t="inlineStr">
        <is>
          <t>Jun. 30, 2021 USD ($)</t>
        </is>
      </c>
      <c r="G2" s="2" t="inlineStr">
        <is>
          <t>Dec. 31, 2022 USD ($) Interger</t>
        </is>
      </c>
      <c r="H2" s="2" t="inlineStr">
        <is>
          <t>Dec. 31, 2021 USD ($)</t>
        </is>
      </c>
      <c r="I2" s="2" t="inlineStr">
        <is>
          <t>Dec. 31, 2020 USD ($)</t>
        </is>
      </c>
    </row>
    <row r="3">
      <c r="A3" s="4" t="inlineStr">
        <is>
          <t>Other gains (losses)</t>
        </is>
      </c>
      <c r="B3" s="4" t="inlineStr">
        <is>
          <t xml:space="preserve"> </t>
        </is>
      </c>
      <c r="C3" s="4" t="inlineStr">
        <is>
          <t xml:space="preserve"> </t>
        </is>
      </c>
      <c r="D3" s="5" t="n">
        <v>0</v>
      </c>
      <c r="E3" s="5" t="n">
        <v>-5000</v>
      </c>
      <c r="F3" s="4" t="inlineStr">
        <is>
          <t xml:space="preserve"> </t>
        </is>
      </c>
      <c r="G3" s="5" t="n">
        <v>59000</v>
      </c>
      <c r="H3" s="5" t="n">
        <v>11664000</v>
      </c>
      <c r="I3" s="5" t="n">
        <v>260000</v>
      </c>
    </row>
    <row r="4">
      <c r="A4" s="4" t="inlineStr">
        <is>
          <t>Venture Holdings,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ther gains (losses)</t>
        </is>
      </c>
      <c r="B5" s="4" t="inlineStr">
        <is>
          <t xml:space="preserve"> </t>
        </is>
      </c>
      <c r="C5" s="4" t="inlineStr">
        <is>
          <t xml:space="preserve"> </t>
        </is>
      </c>
      <c r="D5" s="4" t="inlineStr">
        <is>
          <t xml:space="preserve"> </t>
        </is>
      </c>
      <c r="E5" s="4" t="inlineStr">
        <is>
          <t xml:space="preserve"> </t>
        </is>
      </c>
      <c r="F5" s="5" t="n">
        <v>8900000</v>
      </c>
      <c r="G5" s="4" t="inlineStr">
        <is>
          <t xml:space="preserve"> </t>
        </is>
      </c>
      <c r="H5" s="4" t="inlineStr">
        <is>
          <t xml:space="preserve"> </t>
        </is>
      </c>
      <c r="I5" s="4" t="inlineStr">
        <is>
          <t xml:space="preserve"> </t>
        </is>
      </c>
    </row>
    <row r="6">
      <c r="A6" s="4" t="inlineStr">
        <is>
          <t>Purchase price</t>
        </is>
      </c>
      <c r="B6" s="4" t="inlineStr">
        <is>
          <t xml:space="preserve"> </t>
        </is>
      </c>
      <c r="C6" s="4" t="inlineStr">
        <is>
          <t xml:space="preserve"> </t>
        </is>
      </c>
      <c r="D6" s="4" t="inlineStr">
        <is>
          <t xml:space="preserve"> </t>
        </is>
      </c>
      <c r="E6" s="4" t="inlineStr">
        <is>
          <t xml:space="preserve"> </t>
        </is>
      </c>
      <c r="F6" s="6" t="n">
        <v>10000000</v>
      </c>
      <c r="G6" s="4" t="inlineStr">
        <is>
          <t xml:space="preserve"> </t>
        </is>
      </c>
      <c r="H6" s="4" t="inlineStr">
        <is>
          <t xml:space="preserve"> </t>
        </is>
      </c>
      <c r="I6" s="4" t="inlineStr">
        <is>
          <t xml:space="preserve"> </t>
        </is>
      </c>
    </row>
    <row r="7">
      <c r="A7" s="4" t="inlineStr">
        <is>
          <t>Paid in cash</t>
        </is>
      </c>
      <c r="B7" s="4" t="inlineStr">
        <is>
          <t xml:space="preserve"> </t>
        </is>
      </c>
      <c r="C7" s="4" t="inlineStr">
        <is>
          <t xml:space="preserve"> </t>
        </is>
      </c>
      <c r="D7" s="4" t="inlineStr">
        <is>
          <t xml:space="preserve"> </t>
        </is>
      </c>
      <c r="E7" s="4" t="inlineStr">
        <is>
          <t xml:space="preserve"> </t>
        </is>
      </c>
      <c r="F7" s="5" t="n">
        <v>1000000</v>
      </c>
      <c r="G7" s="4" t="inlineStr">
        <is>
          <t xml:space="preserve"> </t>
        </is>
      </c>
      <c r="H7" s="4" t="inlineStr">
        <is>
          <t xml:space="preserve"> </t>
        </is>
      </c>
      <c r="I7" s="4" t="inlineStr">
        <is>
          <t xml:space="preserve"> </t>
        </is>
      </c>
    </row>
    <row r="8">
      <c r="A8" s="4" t="inlineStr">
        <is>
          <t>Number of promissory notes | Interger</t>
        </is>
      </c>
      <c r="B8" s="4" t="inlineStr">
        <is>
          <t xml:space="preserve"> </t>
        </is>
      </c>
      <c r="C8" s="4" t="inlineStr">
        <is>
          <t xml:space="preserve"> </t>
        </is>
      </c>
      <c r="D8" s="4" t="inlineStr">
        <is>
          <t xml:space="preserve"> </t>
        </is>
      </c>
      <c r="E8" s="4" t="inlineStr">
        <is>
          <t xml:space="preserve"> </t>
        </is>
      </c>
      <c r="F8" s="4" t="inlineStr">
        <is>
          <t xml:space="preserve"> </t>
        </is>
      </c>
      <c r="G8" s="6" t="n">
        <v>2</v>
      </c>
      <c r="H8" s="4" t="inlineStr">
        <is>
          <t xml:space="preserve"> </t>
        </is>
      </c>
      <c r="I8" s="4" t="inlineStr">
        <is>
          <t xml:space="preserve"> </t>
        </is>
      </c>
    </row>
    <row r="9">
      <c r="A9" s="4" t="inlineStr">
        <is>
          <t>Payment annum rate</t>
        </is>
      </c>
      <c r="B9" s="4" t="inlineStr">
        <is>
          <t xml:space="preserve"> </t>
        </is>
      </c>
      <c r="C9" s="4" t="inlineStr">
        <is>
          <t xml:space="preserve"> </t>
        </is>
      </c>
      <c r="D9" s="4" t="inlineStr">
        <is>
          <t xml:space="preserve"> </t>
        </is>
      </c>
      <c r="E9" s="4" t="inlineStr">
        <is>
          <t xml:space="preserve"> </t>
        </is>
      </c>
      <c r="F9" s="4" t="inlineStr">
        <is>
          <t xml:space="preserve"> </t>
        </is>
      </c>
      <c r="G9" s="9" t="n">
        <v>0.07000000000000001</v>
      </c>
      <c r="H9" s="4" t="inlineStr">
        <is>
          <t xml:space="preserve"> </t>
        </is>
      </c>
      <c r="I9" s="4" t="inlineStr">
        <is>
          <t xml:space="preserve"> </t>
        </is>
      </c>
    </row>
    <row r="10">
      <c r="A10" s="4" t="inlineStr">
        <is>
          <t>Payment maturity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5 years</t>
        </is>
      </c>
      <c r="H10" s="4" t="inlineStr">
        <is>
          <t xml:space="preserve"> </t>
        </is>
      </c>
      <c r="I10" s="4" t="inlineStr">
        <is>
          <t xml:space="preserve"> </t>
        </is>
      </c>
    </row>
    <row r="11">
      <c r="A11" s="4" t="inlineStr">
        <is>
          <t>Repayments of Debt</t>
        </is>
      </c>
      <c r="B11" s="5" t="n">
        <v>5000000</v>
      </c>
      <c r="C11" s="5" t="n">
        <v>3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enture Holdings, Inc | Prepayment Penal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ayments of Debt</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4" t="inlineStr">
        <is>
          <t xml:space="preserve"> </t>
        </is>
      </c>
      <c r="I13" s="4" t="inlineStr">
        <is>
          <t xml:space="preserve"> </t>
        </is>
      </c>
    </row>
    <row r="14">
      <c r="A14" s="4" t="inlineStr">
        <is>
          <t>Venture Holdings, Inc | Promissory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maining balance paid by 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6" t="n">
        <v>9000000</v>
      </c>
      <c r="H15" s="4" t="inlineStr">
        <is>
          <t xml:space="preserve"> </t>
        </is>
      </c>
      <c r="I15" s="4" t="inlineStr">
        <is>
          <t xml:space="preserve"> </t>
        </is>
      </c>
    </row>
    <row r="16">
      <c r="A16" s="4" t="inlineStr">
        <is>
          <t>Venture Holdings, Inc | Promissory Notes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maining balance paid by promissory note</t>
        </is>
      </c>
      <c r="B17" s="5" t="n">
        <v>6000000</v>
      </c>
      <c r="C17" s="4" t="inlineStr">
        <is>
          <t xml:space="preserve"> </t>
        </is>
      </c>
      <c r="D17" s="4" t="inlineStr">
        <is>
          <t xml:space="preserve"> </t>
        </is>
      </c>
      <c r="E17" s="4" t="inlineStr">
        <is>
          <t xml:space="preserve"> </t>
        </is>
      </c>
      <c r="F17" s="4" t="inlineStr">
        <is>
          <t xml:space="preserve"> </t>
        </is>
      </c>
      <c r="G17" s="6" t="n">
        <v>6000000</v>
      </c>
      <c r="H17" s="4" t="inlineStr">
        <is>
          <t xml:space="preserve"> </t>
        </is>
      </c>
      <c r="I17" s="4" t="inlineStr">
        <is>
          <t xml:space="preserve"> </t>
        </is>
      </c>
    </row>
    <row r="18">
      <c r="A18" s="4" t="inlineStr">
        <is>
          <t>Venture Holdings, Inc | Promissory Notes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maining balance paid by 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6" t="n">
        <v>3000000</v>
      </c>
      <c r="H19" s="4" t="inlineStr">
        <is>
          <t xml:space="preserve"> </t>
        </is>
      </c>
      <c r="I19" s="4" t="inlineStr">
        <is>
          <t xml:space="preserve"> </t>
        </is>
      </c>
    </row>
    <row r="20">
      <c r="A20" s="4" t="inlineStr">
        <is>
          <t>Sycamore Specialty Underwriters | Promissory Notes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missory note assumed as part of contribution of business</t>
        </is>
      </c>
      <c r="B21" s="4" t="inlineStr">
        <is>
          <t xml:space="preserve"> </t>
        </is>
      </c>
      <c r="C21" s="4" t="inlineStr">
        <is>
          <t xml:space="preserve"> </t>
        </is>
      </c>
      <c r="D21" s="4" t="inlineStr">
        <is>
          <t xml:space="preserve"> </t>
        </is>
      </c>
      <c r="E21" s="4" t="inlineStr">
        <is>
          <t xml:space="preserve"> </t>
        </is>
      </c>
      <c r="F21" s="4" t="inlineStr">
        <is>
          <t xml:space="preserve"> </t>
        </is>
      </c>
      <c r="G21" s="5" t="n">
        <v>1000000</v>
      </c>
      <c r="H21" s="4" t="inlineStr">
        <is>
          <t xml:space="preserve"> </t>
        </is>
      </c>
      <c r="I21" s="4" t="inlineStr">
        <is>
          <t xml:space="preserve"> </t>
        </is>
      </c>
    </row>
  </sheetData>
  <mergeCells count="3">
    <mergeCell ref="A1:A2"/>
    <mergeCell ref="D1:E1"/>
    <mergeCell ref="G1:I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Available-for-sale Securities (FY) (Details) - USD ($) $ in Thousands</t>
        </is>
      </c>
      <c r="B1" s="2" t="inlineStr">
        <is>
          <t>Mar. 31, 2023</t>
        </is>
      </c>
      <c r="C1" s="2" t="inlineStr">
        <is>
          <t>Dec. 31, 2022</t>
        </is>
      </c>
      <c r="D1" s="2" t="inlineStr">
        <is>
          <t>Dec. 31, 2021</t>
        </is>
      </c>
    </row>
    <row r="2">
      <c r="A2" s="3" t="inlineStr">
        <is>
          <t>Debt Securities, Available-for-sale [Line Items]</t>
        </is>
      </c>
      <c r="B2" s="4" t="inlineStr">
        <is>
          <t xml:space="preserve"> </t>
        </is>
      </c>
      <c r="C2" s="4" t="inlineStr">
        <is>
          <t xml:space="preserve"> </t>
        </is>
      </c>
      <c r="D2" s="4" t="inlineStr">
        <is>
          <t xml:space="preserve"> </t>
        </is>
      </c>
    </row>
    <row r="3">
      <c r="A3" s="4" t="inlineStr">
        <is>
          <t>Debt securities, Cost or Amortized Cost</t>
        </is>
      </c>
      <c r="B3" s="5" t="n">
        <v>125274</v>
      </c>
      <c r="C3" s="5" t="n">
        <v>127119</v>
      </c>
      <c r="D3" s="5" t="n">
        <v>150732</v>
      </c>
    </row>
    <row r="4">
      <c r="A4" s="4" t="inlineStr">
        <is>
          <t>Debt securities, Gross Unrealized Gain</t>
        </is>
      </c>
      <c r="B4" s="6" t="n">
        <v>1</v>
      </c>
      <c r="C4" s="6" t="n">
        <v>1</v>
      </c>
      <c r="D4" s="6" t="n">
        <v>898</v>
      </c>
    </row>
    <row r="5">
      <c r="A5" s="4" t="inlineStr">
        <is>
          <t>Debt securities, Gross Unrealized Losses</t>
        </is>
      </c>
      <c r="B5" s="6" t="n">
        <v>-14642</v>
      </c>
      <c r="C5" s="6" t="n">
        <v>-16919</v>
      </c>
      <c r="D5" s="6" t="n">
        <v>-1847</v>
      </c>
    </row>
    <row r="6">
      <c r="A6" s="4" t="inlineStr">
        <is>
          <t>Debt securities, Estimated Fair Value</t>
        </is>
      </c>
      <c r="B6" s="6" t="n">
        <v>110633</v>
      </c>
      <c r="C6" s="6" t="n">
        <v>110201</v>
      </c>
      <c r="D6" s="6" t="n">
        <v>149783</v>
      </c>
    </row>
    <row r="7">
      <c r="A7" s="4" t="inlineStr">
        <is>
          <t>U.S. Government</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Debt securities, Cost or Amortized Cost</t>
        </is>
      </c>
      <c r="B9" s="6" t="n">
        <v>7220</v>
      </c>
      <c r="C9" s="6" t="n">
        <v>7833</v>
      </c>
      <c r="D9" s="6" t="n">
        <v>20723</v>
      </c>
    </row>
    <row r="10">
      <c r="A10" s="4" t="inlineStr">
        <is>
          <t>Debt securities, Gross Unrealized Gain</t>
        </is>
      </c>
      <c r="B10" s="6" t="n">
        <v>0</v>
      </c>
      <c r="C10" s="6" t="n">
        <v>0</v>
      </c>
      <c r="D10" s="6" t="n">
        <v>74</v>
      </c>
    </row>
    <row r="11">
      <c r="A11" s="4" t="inlineStr">
        <is>
          <t>Debt securities, Gross Unrealized Losses</t>
        </is>
      </c>
      <c r="B11" s="6" t="n">
        <v>-249</v>
      </c>
      <c r="C11" s="6" t="n">
        <v>-335</v>
      </c>
      <c r="D11" s="6" t="n">
        <v>-77</v>
      </c>
    </row>
    <row r="12">
      <c r="A12" s="4" t="inlineStr">
        <is>
          <t>Debt securities, Estimated Fair Value</t>
        </is>
      </c>
      <c r="B12" s="6" t="n">
        <v>6971</v>
      </c>
      <c r="C12" s="6" t="n">
        <v>7498</v>
      </c>
      <c r="D12" s="6" t="n">
        <v>20720</v>
      </c>
    </row>
    <row r="13">
      <c r="A13" s="4" t="inlineStr">
        <is>
          <t>State and local government</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Debt securities, Cost or Amortized Cost</t>
        </is>
      </c>
      <c r="B15" s="6" t="n">
        <v>26063</v>
      </c>
      <c r="C15" s="6" t="n">
        <v>25487</v>
      </c>
      <c r="D15" s="6" t="n">
        <v>30063</v>
      </c>
    </row>
    <row r="16">
      <c r="A16" s="4" t="inlineStr">
        <is>
          <t>Debt securities, Gross Unrealized Gain</t>
        </is>
      </c>
      <c r="B16" s="6" t="n">
        <v>1</v>
      </c>
      <c r="C16" s="6" t="n">
        <v>1</v>
      </c>
      <c r="D16" s="6" t="n">
        <v>555</v>
      </c>
    </row>
    <row r="17">
      <c r="A17" s="4" t="inlineStr">
        <is>
          <t>Debt securities, Gross Unrealized Losses</t>
        </is>
      </c>
      <c r="B17" s="6" t="n">
        <v>-3866</v>
      </c>
      <c r="C17" s="6" t="n">
        <v>-4672</v>
      </c>
      <c r="D17" s="6" t="n">
        <v>-189</v>
      </c>
    </row>
    <row r="18">
      <c r="A18" s="4" t="inlineStr">
        <is>
          <t>Debt securities, Estimated Fair Value</t>
        </is>
      </c>
      <c r="B18" s="6" t="n">
        <v>22198</v>
      </c>
      <c r="C18" s="6" t="n">
        <v>20816</v>
      </c>
      <c r="D18" s="6" t="n">
        <v>30429</v>
      </c>
    </row>
    <row r="19">
      <c r="A19" s="4" t="inlineStr">
        <is>
          <t>Corporate debt</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Debt securities, Cost or Amortized Cost</t>
        </is>
      </c>
      <c r="B21" s="6" t="n">
        <v>35070</v>
      </c>
      <c r="C21" s="6" t="n">
        <v>35347</v>
      </c>
      <c r="D21" s="6" t="n">
        <v>30808</v>
      </c>
    </row>
    <row r="22">
      <c r="A22" s="4" t="inlineStr">
        <is>
          <t>Debt securities, Gross Unrealized Gain</t>
        </is>
      </c>
      <c r="B22" s="6" t="n">
        <v>0</v>
      </c>
      <c r="C22" s="6" t="n">
        <v>0</v>
      </c>
      <c r="D22" s="6" t="n">
        <v>88</v>
      </c>
    </row>
    <row r="23">
      <c r="A23" s="4" t="inlineStr">
        <is>
          <t>Debt securities, Gross Unrealized Losses</t>
        </is>
      </c>
      <c r="B23" s="6" t="n">
        <v>-4139</v>
      </c>
      <c r="C23" s="6" t="n">
        <v>-4788</v>
      </c>
      <c r="D23" s="6" t="n">
        <v>-550</v>
      </c>
    </row>
    <row r="24">
      <c r="A24" s="4" t="inlineStr">
        <is>
          <t>Debt securities, Estimated Fair Value</t>
        </is>
      </c>
      <c r="B24" s="6" t="n">
        <v>30931</v>
      </c>
      <c r="C24" s="6" t="n">
        <v>30559</v>
      </c>
      <c r="D24" s="6" t="n">
        <v>30346</v>
      </c>
    </row>
    <row r="25">
      <c r="A25" s="4" t="inlineStr">
        <is>
          <t>Asset-backed securities</t>
        </is>
      </c>
      <c r="B25" s="4" t="inlineStr">
        <is>
          <t xml:space="preserve"> </t>
        </is>
      </c>
      <c r="C25" s="4" t="inlineStr">
        <is>
          <t xml:space="preserve"> </t>
        </is>
      </c>
      <c r="D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row>
    <row r="27">
      <c r="A27" s="4" t="inlineStr">
        <is>
          <t>Debt securities, Cost or Amortized Cost</t>
        </is>
      </c>
      <c r="B27" s="6" t="n">
        <v>21150</v>
      </c>
      <c r="C27" s="6" t="n">
        <v>21742</v>
      </c>
      <c r="D27" s="6" t="n">
        <v>28652</v>
      </c>
    </row>
    <row r="28">
      <c r="A28" s="4" t="inlineStr">
        <is>
          <t>Debt securities, Gross Unrealized Gain</t>
        </is>
      </c>
      <c r="B28" s="6" t="n">
        <v>0</v>
      </c>
      <c r="C28" s="6" t="n">
        <v>0</v>
      </c>
      <c r="D28" s="6" t="n">
        <v>10</v>
      </c>
    </row>
    <row r="29">
      <c r="A29" s="4" t="inlineStr">
        <is>
          <t>Debt securities, Gross Unrealized Losses</t>
        </is>
      </c>
      <c r="B29" s="6" t="n">
        <v>-1045</v>
      </c>
      <c r="C29" s="6" t="n">
        <v>-1246</v>
      </c>
      <c r="D29" s="6" t="n">
        <v>-224</v>
      </c>
    </row>
    <row r="30">
      <c r="A30" s="4" t="inlineStr">
        <is>
          <t>Debt securities, Estimated Fair Value</t>
        </is>
      </c>
      <c r="B30" s="6" t="n">
        <v>20105</v>
      </c>
      <c r="C30" s="6" t="n">
        <v>20496</v>
      </c>
      <c r="D30" s="6" t="n">
        <v>28438</v>
      </c>
    </row>
    <row r="31">
      <c r="A31" s="4" t="inlineStr">
        <is>
          <t>Mortgage-backed securities</t>
        </is>
      </c>
      <c r="B31" s="4" t="inlineStr">
        <is>
          <t xml:space="preserve"> </t>
        </is>
      </c>
      <c r="C31" s="4" t="inlineStr">
        <is>
          <t xml:space="preserve"> </t>
        </is>
      </c>
      <c r="D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row>
    <row r="33">
      <c r="A33" s="4" t="inlineStr">
        <is>
          <t>Debt securities, Cost or Amortized Cost</t>
        </is>
      </c>
      <c r="B33" s="6" t="n">
        <v>28524</v>
      </c>
      <c r="C33" s="6" t="n">
        <v>29194</v>
      </c>
      <c r="D33" s="6" t="n">
        <v>33178</v>
      </c>
    </row>
    <row r="34">
      <c r="A34" s="4" t="inlineStr">
        <is>
          <t>Debt securities, Gross Unrealized Gain</t>
        </is>
      </c>
      <c r="B34" s="6" t="n">
        <v>0</v>
      </c>
      <c r="C34" s="6" t="n">
        <v>0</v>
      </c>
      <c r="D34" s="6" t="n">
        <v>105</v>
      </c>
    </row>
    <row r="35">
      <c r="A35" s="4" t="inlineStr">
        <is>
          <t>Debt securities, Gross Unrealized Losses</t>
        </is>
      </c>
      <c r="B35" s="6" t="n">
        <v>-4739</v>
      </c>
      <c r="C35" s="6" t="n">
        <v>-5157</v>
      </c>
      <c r="D35" s="6" t="n">
        <v>-762</v>
      </c>
    </row>
    <row r="36">
      <c r="A36" s="4" t="inlineStr">
        <is>
          <t>Debt securities, Estimated Fair Value</t>
        </is>
      </c>
      <c r="B36" s="6" t="n">
        <v>23785</v>
      </c>
      <c r="C36" s="6" t="n">
        <v>24037</v>
      </c>
      <c r="D36" s="6" t="n">
        <v>32521</v>
      </c>
    </row>
    <row r="37">
      <c r="A37" s="4" t="inlineStr">
        <is>
          <t>Commercial mortgage-backed securities</t>
        </is>
      </c>
      <c r="B37" s="4" t="inlineStr">
        <is>
          <t xml:space="preserve"> </t>
        </is>
      </c>
      <c r="C37" s="4" t="inlineStr">
        <is>
          <t xml:space="preserve"> </t>
        </is>
      </c>
      <c r="D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row>
    <row r="39">
      <c r="A39" s="4" t="inlineStr">
        <is>
          <t>Debt securities, Cost or Amortized Cost</t>
        </is>
      </c>
      <c r="B39" s="6" t="n">
        <v>3413</v>
      </c>
      <c r="C39" s="6" t="n">
        <v>3414</v>
      </c>
      <c r="D39" s="6" t="n">
        <v>1659</v>
      </c>
    </row>
    <row r="40">
      <c r="A40" s="4" t="inlineStr">
        <is>
          <t>Debt securities, Gross Unrealized Gain</t>
        </is>
      </c>
      <c r="B40" s="6" t="n">
        <v>0</v>
      </c>
      <c r="C40" s="6" t="n">
        <v>0</v>
      </c>
      <c r="D40" s="6" t="n">
        <v>31</v>
      </c>
    </row>
    <row r="41">
      <c r="A41" s="4" t="inlineStr">
        <is>
          <t>Debt securities, Gross Unrealized Losses</t>
        </is>
      </c>
      <c r="B41" s="6" t="n">
        <v>-125</v>
      </c>
      <c r="C41" s="6" t="n">
        <v>-186</v>
      </c>
      <c r="D41" s="6" t="n">
        <v>0</v>
      </c>
    </row>
    <row r="42">
      <c r="A42" s="4" t="inlineStr">
        <is>
          <t>Debt securities, Estimated Fair Value</t>
        </is>
      </c>
      <c r="B42" s="6" t="n">
        <v>3288</v>
      </c>
      <c r="C42" s="6" t="n">
        <v>3228</v>
      </c>
      <c r="D42" s="6" t="n">
        <v>1690</v>
      </c>
    </row>
    <row r="43">
      <c r="A43" s="4" t="inlineStr">
        <is>
          <t>Collateralized mortgage obligations</t>
        </is>
      </c>
      <c r="B43" s="4" t="inlineStr">
        <is>
          <t xml:space="preserve"> </t>
        </is>
      </c>
      <c r="C43" s="4" t="inlineStr">
        <is>
          <t xml:space="preserve"> </t>
        </is>
      </c>
      <c r="D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row>
    <row r="45">
      <c r="A45" s="4" t="inlineStr">
        <is>
          <t>Debt securities, Cost or Amortized Cost</t>
        </is>
      </c>
      <c r="B45" s="6" t="n">
        <v>3834</v>
      </c>
      <c r="C45" s="6" t="n">
        <v>4102</v>
      </c>
      <c r="D45" s="6" t="n">
        <v>5649</v>
      </c>
    </row>
    <row r="46">
      <c r="A46" s="4" t="inlineStr">
        <is>
          <t>Debt securities, Gross Unrealized Gain</t>
        </is>
      </c>
      <c r="B46" s="6" t="n">
        <v>0</v>
      </c>
      <c r="C46" s="6" t="n">
        <v>0</v>
      </c>
      <c r="D46" s="6" t="n">
        <v>35</v>
      </c>
    </row>
    <row r="47">
      <c r="A47" s="4" t="inlineStr">
        <is>
          <t>Debt securities, Gross Unrealized Losses</t>
        </is>
      </c>
      <c r="B47" s="6" t="n">
        <v>-479</v>
      </c>
      <c r="C47" s="6" t="n">
        <v>-535</v>
      </c>
      <c r="D47" s="6" t="n">
        <v>-45</v>
      </c>
    </row>
    <row r="48">
      <c r="A48" s="4" t="inlineStr">
        <is>
          <t>Debt securities, Estimated Fair Value</t>
        </is>
      </c>
      <c r="B48" s="5" t="n">
        <v>3355</v>
      </c>
      <c r="C48" s="5" t="n">
        <v>3567</v>
      </c>
      <c r="D48" s="5" t="n">
        <v>563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Investments - Available-for-sale Securities in Unrealized Loss Positions (FY) (Details) $ in Thousands</t>
        </is>
      </c>
      <c r="B1" s="2" t="inlineStr">
        <is>
          <t>Mar. 31, 2023 USD ($) Security</t>
        </is>
      </c>
      <c r="C1" s="2" t="inlineStr">
        <is>
          <t>Dec. 31, 2022 USD ($) Security</t>
        </is>
      </c>
      <c r="D1" s="2" t="inlineStr">
        <is>
          <t>Dec. 31, 2021 USD ($) Security</t>
        </is>
      </c>
    </row>
    <row r="2">
      <c r="A2" s="3" t="inlineStr">
        <is>
          <t>Debt Securities, Available-for-sale, Continuous Unrealized Loss Position, Number of Positions [Abstract]</t>
        </is>
      </c>
      <c r="B2" s="4" t="inlineStr">
        <is>
          <t xml:space="preserve"> </t>
        </is>
      </c>
      <c r="C2" s="4" t="inlineStr">
        <is>
          <t xml:space="preserve"> </t>
        </is>
      </c>
      <c r="D2" s="4" t="inlineStr">
        <is>
          <t xml:space="preserve"> </t>
        </is>
      </c>
    </row>
    <row r="3">
      <c r="A3" s="4" t="inlineStr">
        <is>
          <t>Debt securities, less than 12 months, number of issues | Security</t>
        </is>
      </c>
      <c r="B3" s="6" t="n">
        <v>67</v>
      </c>
      <c r="C3" s="6" t="n">
        <v>205</v>
      </c>
      <c r="D3" s="6" t="n">
        <v>134</v>
      </c>
    </row>
    <row r="4">
      <c r="A4" s="4" t="inlineStr">
        <is>
          <t>Debt securities, 12 months or More, number of issues | Security</t>
        </is>
      </c>
      <c r="B4" s="6" t="n">
        <v>267</v>
      </c>
      <c r="C4" s="6" t="n">
        <v>133</v>
      </c>
      <c r="D4" s="6" t="n">
        <v>10</v>
      </c>
    </row>
    <row r="5">
      <c r="A5" s="4" t="inlineStr">
        <is>
          <t>Debt securities, number of issues | Security</t>
        </is>
      </c>
      <c r="B5" s="6" t="n">
        <v>334</v>
      </c>
      <c r="C5" s="6" t="n">
        <v>338</v>
      </c>
      <c r="D5" s="6" t="n">
        <v>144</v>
      </c>
    </row>
    <row r="6">
      <c r="A6" s="3" t="inlineStr">
        <is>
          <t>Debt Securities, Available-for-sale, Unrealized Loss Position [Abstract]</t>
        </is>
      </c>
      <c r="B6" s="4" t="inlineStr">
        <is>
          <t xml:space="preserve"> </t>
        </is>
      </c>
      <c r="C6" s="4" t="inlineStr">
        <is>
          <t xml:space="preserve"> </t>
        </is>
      </c>
      <c r="D6" s="4" t="inlineStr">
        <is>
          <t xml:space="preserve"> </t>
        </is>
      </c>
    </row>
    <row r="7">
      <c r="A7" s="4" t="inlineStr">
        <is>
          <t>Debt securities, less than 12 months, fair value</t>
        </is>
      </c>
      <c r="B7" s="5" t="n">
        <v>7377</v>
      </c>
      <c r="C7" s="5" t="n">
        <v>38757</v>
      </c>
      <c r="D7" s="5" t="n">
        <v>95923</v>
      </c>
    </row>
    <row r="8">
      <c r="A8" s="4" t="inlineStr">
        <is>
          <t>Debt securities, 12 months or More, fair value</t>
        </is>
      </c>
      <c r="B8" s="6" t="n">
        <v>102547</v>
      </c>
      <c r="C8" s="6" t="n">
        <v>71142</v>
      </c>
      <c r="D8" s="6" t="n">
        <v>7801</v>
      </c>
    </row>
    <row r="9">
      <c r="A9" s="4" t="inlineStr">
        <is>
          <t>Debt securities, fair value</t>
        </is>
      </c>
      <c r="B9" s="6" t="n">
        <v>109924</v>
      </c>
      <c r="C9" s="6" t="n">
        <v>109899</v>
      </c>
      <c r="D9" s="6" t="n">
        <v>103724</v>
      </c>
    </row>
    <row r="10">
      <c r="A10" s="3" t="inlineStr">
        <is>
          <t>Debt Securities, Available-for-sale, Unrealized Loss Position, Accumulated Loss [Abstract]</t>
        </is>
      </c>
      <c r="B10" s="4" t="inlineStr">
        <is>
          <t xml:space="preserve"> </t>
        </is>
      </c>
      <c r="C10" s="4" t="inlineStr">
        <is>
          <t xml:space="preserve"> </t>
        </is>
      </c>
      <c r="D10" s="4" t="inlineStr">
        <is>
          <t xml:space="preserve"> </t>
        </is>
      </c>
    </row>
    <row r="11">
      <c r="A11" s="4" t="inlineStr">
        <is>
          <t>Debt securities, less than 12 months, unrealized losses</t>
        </is>
      </c>
      <c r="B11" s="6" t="n">
        <v>-193</v>
      </c>
      <c r="C11" s="6" t="n">
        <v>-4857</v>
      </c>
      <c r="D11" s="6" t="n">
        <v>-1750</v>
      </c>
    </row>
    <row r="12">
      <c r="A12" s="4" t="inlineStr">
        <is>
          <t>Debt securities, 12 months or More, unrealized losses</t>
        </is>
      </c>
      <c r="B12" s="6" t="n">
        <v>-14449</v>
      </c>
      <c r="C12" s="6" t="n">
        <v>-12062</v>
      </c>
      <c r="D12" s="6" t="n">
        <v>-97</v>
      </c>
    </row>
    <row r="13">
      <c r="A13" s="4" t="inlineStr">
        <is>
          <t>Debt securities, total unrealized losses</t>
        </is>
      </c>
      <c r="B13" s="5" t="n">
        <v>-14642</v>
      </c>
      <c r="C13" s="5" t="n">
        <v>-16919</v>
      </c>
      <c r="D13" s="5" t="n">
        <v>-1847</v>
      </c>
    </row>
    <row r="14">
      <c r="A14" s="4" t="inlineStr">
        <is>
          <t>U.S. Government</t>
        </is>
      </c>
      <c r="B14" s="4" t="inlineStr">
        <is>
          <t xml:space="preserve"> </t>
        </is>
      </c>
      <c r="C14" s="4" t="inlineStr">
        <is>
          <t xml:space="preserve"> </t>
        </is>
      </c>
      <c r="D14" s="4" t="inlineStr">
        <is>
          <t xml:space="preserve"> </t>
        </is>
      </c>
    </row>
    <row r="15">
      <c r="A15" s="3" t="inlineStr">
        <is>
          <t>Debt Securities, Available-for-sale, Continuous Unrealized Loss Position, Number of Positions [Abstract]</t>
        </is>
      </c>
      <c r="B15" s="4" t="inlineStr">
        <is>
          <t xml:space="preserve"> </t>
        </is>
      </c>
      <c r="C15" s="4" t="inlineStr">
        <is>
          <t xml:space="preserve"> </t>
        </is>
      </c>
      <c r="D15" s="4" t="inlineStr">
        <is>
          <t xml:space="preserve"> </t>
        </is>
      </c>
    </row>
    <row r="16">
      <c r="A16" s="4" t="inlineStr">
        <is>
          <t>Debt securities, less than 12 months, number of issues | Security</t>
        </is>
      </c>
      <c r="B16" s="6" t="n">
        <v>2</v>
      </c>
      <c r="C16" s="6" t="n">
        <v>8</v>
      </c>
      <c r="D16" s="6" t="n">
        <v>6</v>
      </c>
    </row>
    <row r="17">
      <c r="A17" s="4" t="inlineStr">
        <is>
          <t>Debt securities, 12 months or More, number of issues | Security</t>
        </is>
      </c>
      <c r="B17" s="6" t="n">
        <v>10</v>
      </c>
      <c r="C17" s="6" t="n">
        <v>5</v>
      </c>
      <c r="D17" s="6" t="n">
        <v>1</v>
      </c>
    </row>
    <row r="18">
      <c r="A18" s="4" t="inlineStr">
        <is>
          <t>Debt securities, number of issues | Security</t>
        </is>
      </c>
      <c r="B18" s="6" t="n">
        <v>12</v>
      </c>
      <c r="C18" s="6" t="n">
        <v>13</v>
      </c>
      <c r="D18" s="6" t="n">
        <v>7</v>
      </c>
    </row>
    <row r="19">
      <c r="A19" s="3" t="inlineStr">
        <is>
          <t>Debt Securities, Available-for-sale, Unrealized Loss Position [Abstract]</t>
        </is>
      </c>
      <c r="B19" s="4" t="inlineStr">
        <is>
          <t xml:space="preserve"> </t>
        </is>
      </c>
      <c r="C19" s="4" t="inlineStr">
        <is>
          <t xml:space="preserve"> </t>
        </is>
      </c>
      <c r="D19" s="4" t="inlineStr">
        <is>
          <t xml:space="preserve"> </t>
        </is>
      </c>
    </row>
    <row r="20">
      <c r="A20" s="4" t="inlineStr">
        <is>
          <t>Debt securities, less than 12 months, fair value</t>
        </is>
      </c>
      <c r="B20" s="5" t="n">
        <v>900</v>
      </c>
      <c r="C20" s="5" t="n">
        <v>3534</v>
      </c>
      <c r="D20" s="5" t="n">
        <v>10323</v>
      </c>
    </row>
    <row r="21">
      <c r="A21" s="4" t="inlineStr">
        <is>
          <t>Debt securities, 12 months or More, fair value</t>
        </is>
      </c>
      <c r="B21" s="6" t="n">
        <v>6071</v>
      </c>
      <c r="C21" s="6" t="n">
        <v>3964</v>
      </c>
      <c r="D21" s="6" t="n">
        <v>4728</v>
      </c>
    </row>
    <row r="22">
      <c r="A22" s="4" t="inlineStr">
        <is>
          <t>Debt securities, fair value</t>
        </is>
      </c>
      <c r="B22" s="6" t="n">
        <v>6971</v>
      </c>
      <c r="C22" s="6" t="n">
        <v>7498</v>
      </c>
      <c r="D22" s="6" t="n">
        <v>15051</v>
      </c>
    </row>
    <row r="23">
      <c r="A23" s="3" t="inlineStr">
        <is>
          <t>Debt Securities, Available-for-sale, Unrealized Loss Position, Accumulated Loss [Abstract]</t>
        </is>
      </c>
      <c r="B23" s="4" t="inlineStr">
        <is>
          <t xml:space="preserve"> </t>
        </is>
      </c>
      <c r="C23" s="4" t="inlineStr">
        <is>
          <t xml:space="preserve"> </t>
        </is>
      </c>
      <c r="D23" s="4" t="inlineStr">
        <is>
          <t xml:space="preserve"> </t>
        </is>
      </c>
    </row>
    <row r="24">
      <c r="A24" s="4" t="inlineStr">
        <is>
          <t>Debt securities, less than 12 months, unrealized losses</t>
        </is>
      </c>
      <c r="B24" s="6" t="n">
        <v>-6</v>
      </c>
      <c r="C24" s="6" t="n">
        <v>-135</v>
      </c>
      <c r="D24" s="6" t="n">
        <v>-47</v>
      </c>
    </row>
    <row r="25">
      <c r="A25" s="4" t="inlineStr">
        <is>
          <t>Debt securities, 12 months or More, unrealized losses</t>
        </is>
      </c>
      <c r="B25" s="6" t="n">
        <v>-243</v>
      </c>
      <c r="C25" s="6" t="n">
        <v>-200</v>
      </c>
      <c r="D25" s="6" t="n">
        <v>-30</v>
      </c>
    </row>
    <row r="26">
      <c r="A26" s="4" t="inlineStr">
        <is>
          <t>Debt securities, total unrealized losses</t>
        </is>
      </c>
      <c r="B26" s="5" t="n">
        <v>-249</v>
      </c>
      <c r="C26" s="5" t="n">
        <v>-335</v>
      </c>
      <c r="D26" s="5" t="n">
        <v>-77</v>
      </c>
    </row>
    <row r="27">
      <c r="A27" s="4" t="inlineStr">
        <is>
          <t>State and local government</t>
        </is>
      </c>
      <c r="B27" s="4" t="inlineStr">
        <is>
          <t xml:space="preserve"> </t>
        </is>
      </c>
      <c r="C27" s="4" t="inlineStr">
        <is>
          <t xml:space="preserve"> </t>
        </is>
      </c>
      <c r="D27" s="4" t="inlineStr">
        <is>
          <t xml:space="preserve"> </t>
        </is>
      </c>
    </row>
    <row r="28">
      <c r="A28" s="3" t="inlineStr">
        <is>
          <t>Debt Securities, Available-for-sale, Continuous Unrealized Loss Position, Number of Positions [Abstract]</t>
        </is>
      </c>
      <c r="B28" s="4" t="inlineStr">
        <is>
          <t xml:space="preserve"> </t>
        </is>
      </c>
      <c r="C28" s="4" t="inlineStr">
        <is>
          <t xml:space="preserve"> </t>
        </is>
      </c>
      <c r="D28" s="4" t="inlineStr">
        <is>
          <t xml:space="preserve"> </t>
        </is>
      </c>
    </row>
    <row r="29">
      <c r="A29" s="4" t="inlineStr">
        <is>
          <t>Debt securities, less than 12 months, number of issues | Security</t>
        </is>
      </c>
      <c r="B29" s="6" t="n">
        <v>13</v>
      </c>
      <c r="C29" s="6" t="n">
        <v>77</v>
      </c>
      <c r="D29" s="6" t="n">
        <v>41</v>
      </c>
    </row>
    <row r="30">
      <c r="A30" s="4" t="inlineStr">
        <is>
          <t>Debt securities, 12 months or More, number of issues | Security</t>
        </is>
      </c>
      <c r="B30" s="6" t="n">
        <v>110</v>
      </c>
      <c r="C30" s="6" t="n">
        <v>45</v>
      </c>
      <c r="D30" s="6" t="n">
        <v>4</v>
      </c>
    </row>
    <row r="31">
      <c r="A31" s="4" t="inlineStr">
        <is>
          <t>Debt securities, number of issues | Security</t>
        </is>
      </c>
      <c r="B31" s="6" t="n">
        <v>123</v>
      </c>
      <c r="C31" s="6" t="n">
        <v>122</v>
      </c>
      <c r="D31" s="6" t="n">
        <v>45</v>
      </c>
    </row>
    <row r="32">
      <c r="A32" s="3" t="inlineStr">
        <is>
          <t>Debt Securities, Available-for-sale, Unrealized Loss Position [Abstract]</t>
        </is>
      </c>
      <c r="B32" s="4" t="inlineStr">
        <is>
          <t xml:space="preserve"> </t>
        </is>
      </c>
      <c r="C32" s="4" t="inlineStr">
        <is>
          <t xml:space="preserve"> </t>
        </is>
      </c>
      <c r="D32" s="4" t="inlineStr">
        <is>
          <t xml:space="preserve"> </t>
        </is>
      </c>
    </row>
    <row r="33">
      <c r="A33" s="4" t="inlineStr">
        <is>
          <t>Debt securities, less than 12 months, fair value</t>
        </is>
      </c>
      <c r="B33" s="5" t="n">
        <v>3229</v>
      </c>
      <c r="C33" s="5" t="n">
        <v>12966</v>
      </c>
      <c r="D33" s="5" t="n">
        <v>8875</v>
      </c>
    </row>
    <row r="34">
      <c r="A34" s="4" t="inlineStr">
        <is>
          <t>Debt securities, 12 months or More, fair value</t>
        </is>
      </c>
      <c r="B34" s="6" t="n">
        <v>18267</v>
      </c>
      <c r="C34" s="6" t="n">
        <v>7147</v>
      </c>
      <c r="D34" s="6" t="n">
        <v>446</v>
      </c>
    </row>
    <row r="35">
      <c r="A35" s="4" t="inlineStr">
        <is>
          <t>Debt securities, fair value</t>
        </is>
      </c>
      <c r="B35" s="6" t="n">
        <v>21496</v>
      </c>
      <c r="C35" s="6" t="n">
        <v>20113</v>
      </c>
      <c r="D35" s="6" t="n">
        <v>9321</v>
      </c>
    </row>
    <row r="36">
      <c r="A36" s="3" t="inlineStr">
        <is>
          <t>Debt Securities, Available-for-sale, Unrealized Loss Position, Accumulated Loss [Abstract]</t>
        </is>
      </c>
      <c r="B36" s="4" t="inlineStr">
        <is>
          <t xml:space="preserve"> </t>
        </is>
      </c>
      <c r="C36" s="4" t="inlineStr">
        <is>
          <t xml:space="preserve"> </t>
        </is>
      </c>
      <c r="D36" s="4" t="inlineStr">
        <is>
          <t xml:space="preserve"> </t>
        </is>
      </c>
    </row>
    <row r="37">
      <c r="A37" s="4" t="inlineStr">
        <is>
          <t>Debt securities, less than 12 months, unrealized losses</t>
        </is>
      </c>
      <c r="B37" s="6" t="n">
        <v>-80</v>
      </c>
      <c r="C37" s="6" t="n">
        <v>-2318</v>
      </c>
      <c r="D37" s="6" t="n">
        <v>-172</v>
      </c>
    </row>
    <row r="38">
      <c r="A38" s="4" t="inlineStr">
        <is>
          <t>Debt securities, 12 months or More, unrealized losses</t>
        </is>
      </c>
      <c r="B38" s="6" t="n">
        <v>-3786</v>
      </c>
      <c r="C38" s="6" t="n">
        <v>-2354</v>
      </c>
      <c r="D38" s="6" t="n">
        <v>-17</v>
      </c>
    </row>
    <row r="39">
      <c r="A39" s="4" t="inlineStr">
        <is>
          <t>Debt securities, total unrealized losses</t>
        </is>
      </c>
      <c r="B39" s="5" t="n">
        <v>-3866</v>
      </c>
      <c r="C39" s="5" t="n">
        <v>-4672</v>
      </c>
      <c r="D39" s="5" t="n">
        <v>-189</v>
      </c>
    </row>
    <row r="40">
      <c r="A40" s="4" t="inlineStr">
        <is>
          <t>Corporate debt</t>
        </is>
      </c>
      <c r="B40" s="4" t="inlineStr">
        <is>
          <t xml:space="preserve"> </t>
        </is>
      </c>
      <c r="C40" s="4" t="inlineStr">
        <is>
          <t xml:space="preserve"> </t>
        </is>
      </c>
      <c r="D40" s="4" t="inlineStr">
        <is>
          <t xml:space="preserve"> </t>
        </is>
      </c>
    </row>
    <row r="41">
      <c r="A41" s="3" t="inlineStr">
        <is>
          <t>Debt Securities, Available-for-sale, Continuous Unrealized Loss Position, Number of Positions [Abstract]</t>
        </is>
      </c>
      <c r="B41" s="4" t="inlineStr">
        <is>
          <t xml:space="preserve"> </t>
        </is>
      </c>
      <c r="C41" s="4" t="inlineStr">
        <is>
          <t xml:space="preserve"> </t>
        </is>
      </c>
      <c r="D41" s="4" t="inlineStr">
        <is>
          <t xml:space="preserve"> </t>
        </is>
      </c>
    </row>
    <row r="42">
      <c r="A42" s="4" t="inlineStr">
        <is>
          <t>Debt securities, less than 12 months, number of issues | Security</t>
        </is>
      </c>
      <c r="B42" s="6" t="n">
        <v>4</v>
      </c>
      <c r="C42" s="6" t="n">
        <v>27</v>
      </c>
      <c r="D42" s="6" t="n">
        <v>41</v>
      </c>
    </row>
    <row r="43">
      <c r="A43" s="4" t="inlineStr">
        <is>
          <t>Debt securities, 12 months or More, number of issues | Security</t>
        </is>
      </c>
      <c r="B43" s="6" t="n">
        <v>64</v>
      </c>
      <c r="C43" s="6" t="n">
        <v>42</v>
      </c>
      <c r="D43" s="6" t="n">
        <v>1</v>
      </c>
    </row>
    <row r="44">
      <c r="A44" s="4" t="inlineStr">
        <is>
          <t>Debt securities, number of issues | Security</t>
        </is>
      </c>
      <c r="B44" s="6" t="n">
        <v>68</v>
      </c>
      <c r="C44" s="6" t="n">
        <v>69</v>
      </c>
      <c r="D44" s="6" t="n">
        <v>42</v>
      </c>
    </row>
    <row r="45">
      <c r="A45" s="3" t="inlineStr">
        <is>
          <t>Debt Securities, Available-for-sale, Unrealized Loss Position [Abstract]</t>
        </is>
      </c>
      <c r="B45" s="4" t="inlineStr">
        <is>
          <t xml:space="preserve"> </t>
        </is>
      </c>
      <c r="C45" s="4" t="inlineStr">
        <is>
          <t xml:space="preserve"> </t>
        </is>
      </c>
      <c r="D45" s="4" t="inlineStr">
        <is>
          <t xml:space="preserve"> </t>
        </is>
      </c>
    </row>
    <row r="46">
      <c r="A46" s="4" t="inlineStr">
        <is>
          <t>Debt securities, less than 12 months, fair value</t>
        </is>
      </c>
      <c r="B46" s="5" t="n">
        <v>1509</v>
      </c>
      <c r="C46" s="5" t="n">
        <v>10069</v>
      </c>
      <c r="D46" s="5" t="n">
        <v>22748</v>
      </c>
    </row>
    <row r="47">
      <c r="A47" s="4" t="inlineStr">
        <is>
          <t>Debt securities, 12 months or More, fair value</t>
        </is>
      </c>
      <c r="B47" s="6" t="n">
        <v>29422</v>
      </c>
      <c r="C47" s="6" t="n">
        <v>20890</v>
      </c>
      <c r="D47" s="6" t="n">
        <v>705</v>
      </c>
    </row>
    <row r="48">
      <c r="A48" s="4" t="inlineStr">
        <is>
          <t>Debt securities, fair value</t>
        </is>
      </c>
      <c r="B48" s="6" t="n">
        <v>30931</v>
      </c>
      <c r="C48" s="6" t="n">
        <v>30959</v>
      </c>
      <c r="D48" s="6" t="n">
        <v>23453</v>
      </c>
    </row>
    <row r="49">
      <c r="A49" s="3" t="inlineStr">
        <is>
          <t>Debt Securities, Available-for-sale, Unrealized Loss Position, Accumulated Loss [Abstract]</t>
        </is>
      </c>
      <c r="B49" s="4" t="inlineStr">
        <is>
          <t xml:space="preserve"> </t>
        </is>
      </c>
      <c r="C49" s="4" t="inlineStr">
        <is>
          <t xml:space="preserve"> </t>
        </is>
      </c>
      <c r="D49" s="4" t="inlineStr">
        <is>
          <t xml:space="preserve"> </t>
        </is>
      </c>
    </row>
    <row r="50">
      <c r="A50" s="4" t="inlineStr">
        <is>
          <t>Debt securities, less than 12 months, unrealized losses</t>
        </is>
      </c>
      <c r="B50" s="6" t="n">
        <v>-41</v>
      </c>
      <c r="C50" s="6" t="n">
        <v>-1373</v>
      </c>
      <c r="D50" s="6" t="n">
        <v>-505</v>
      </c>
    </row>
    <row r="51">
      <c r="A51" s="4" t="inlineStr">
        <is>
          <t>Debt securities, 12 months or More, unrealized losses</t>
        </is>
      </c>
      <c r="B51" s="6" t="n">
        <v>-4098</v>
      </c>
      <c r="C51" s="6" t="n">
        <v>-3415</v>
      </c>
      <c r="D51" s="6" t="n">
        <v>-45</v>
      </c>
    </row>
    <row r="52">
      <c r="A52" s="4" t="inlineStr">
        <is>
          <t>Debt securities, total unrealized losses</t>
        </is>
      </c>
      <c r="B52" s="5" t="n">
        <v>-4139</v>
      </c>
      <c r="C52" s="5" t="n">
        <v>-4788</v>
      </c>
      <c r="D52" s="5" t="n">
        <v>-550</v>
      </c>
    </row>
    <row r="53">
      <c r="A53" s="4" t="inlineStr">
        <is>
          <t>Asset-backed securities</t>
        </is>
      </c>
      <c r="B53" s="4" t="inlineStr">
        <is>
          <t xml:space="preserve"> </t>
        </is>
      </c>
      <c r="C53" s="4" t="inlineStr">
        <is>
          <t xml:space="preserve"> </t>
        </is>
      </c>
      <c r="D53" s="4" t="inlineStr">
        <is>
          <t xml:space="preserve"> </t>
        </is>
      </c>
    </row>
    <row r="54">
      <c r="A54" s="3" t="inlineStr">
        <is>
          <t>Debt Securities, Available-for-sale, Continuous Unrealized Loss Position, Number of Positions [Abstract]</t>
        </is>
      </c>
      <c r="B54" s="4" t="inlineStr">
        <is>
          <t xml:space="preserve"> </t>
        </is>
      </c>
      <c r="C54" s="4" t="inlineStr">
        <is>
          <t xml:space="preserve"> </t>
        </is>
      </c>
      <c r="D54" s="4" t="inlineStr">
        <is>
          <t xml:space="preserve"> </t>
        </is>
      </c>
    </row>
    <row r="55">
      <c r="A55" s="4" t="inlineStr">
        <is>
          <t>Debt securities, less than 12 months, number of issues | Security</t>
        </is>
      </c>
      <c r="B55" s="6" t="n">
        <v>3</v>
      </c>
      <c r="C55" s="6" t="n">
        <v>6</v>
      </c>
      <c r="D55" s="6" t="n">
        <v>24</v>
      </c>
    </row>
    <row r="56">
      <c r="A56" s="4" t="inlineStr">
        <is>
          <t>Debt securities, 12 months or More, number of issues | Security</t>
        </is>
      </c>
      <c r="B56" s="6" t="n">
        <v>22</v>
      </c>
      <c r="C56" s="6" t="n">
        <v>20</v>
      </c>
      <c r="D56" s="6" t="n">
        <v>2</v>
      </c>
    </row>
    <row r="57">
      <c r="A57" s="4" t="inlineStr">
        <is>
          <t>Debt securities, number of issues | Security</t>
        </is>
      </c>
      <c r="B57" s="6" t="n">
        <v>25</v>
      </c>
      <c r="C57" s="6" t="n">
        <v>26</v>
      </c>
      <c r="D57" s="6" t="n">
        <v>26</v>
      </c>
    </row>
    <row r="58">
      <c r="A58" s="3" t="inlineStr">
        <is>
          <t>Debt Securities, Available-for-sale, Unrealized Loss Position [Abstract]</t>
        </is>
      </c>
      <c r="B58" s="4" t="inlineStr">
        <is>
          <t xml:space="preserve"> </t>
        </is>
      </c>
      <c r="C58" s="4" t="inlineStr">
        <is>
          <t xml:space="preserve"> </t>
        </is>
      </c>
      <c r="D58" s="4" t="inlineStr">
        <is>
          <t xml:space="preserve"> </t>
        </is>
      </c>
    </row>
    <row r="59">
      <c r="A59" s="4" t="inlineStr">
        <is>
          <t>Debt securities, less than 12 months, fair value</t>
        </is>
      </c>
      <c r="B59" s="5" t="n">
        <v>1085</v>
      </c>
      <c r="C59" s="5" t="n">
        <v>3188</v>
      </c>
      <c r="D59" s="5" t="n">
        <v>24305</v>
      </c>
    </row>
    <row r="60">
      <c r="A60" s="4" t="inlineStr">
        <is>
          <t>Debt securities, 12 months or More, fair value</t>
        </is>
      </c>
      <c r="B60" s="6" t="n">
        <v>19020</v>
      </c>
      <c r="C60" s="6" t="n">
        <v>17308</v>
      </c>
      <c r="D60" s="6" t="n">
        <v>1893</v>
      </c>
    </row>
    <row r="61">
      <c r="A61" s="4" t="inlineStr">
        <is>
          <t>Debt securities, fair value</t>
        </is>
      </c>
      <c r="B61" s="6" t="n">
        <v>20105</v>
      </c>
      <c r="C61" s="6" t="n">
        <v>20496</v>
      </c>
      <c r="D61" s="6" t="n">
        <v>26198</v>
      </c>
    </row>
    <row r="62">
      <c r="A62" s="3" t="inlineStr">
        <is>
          <t>Debt Securities, Available-for-sale, Unrealized Loss Position, Accumulated Loss [Abstract]</t>
        </is>
      </c>
      <c r="B62" s="4" t="inlineStr">
        <is>
          <t xml:space="preserve"> </t>
        </is>
      </c>
      <c r="C62" s="4" t="inlineStr">
        <is>
          <t xml:space="preserve"> </t>
        </is>
      </c>
      <c r="D62" s="4" t="inlineStr">
        <is>
          <t xml:space="preserve"> </t>
        </is>
      </c>
    </row>
    <row r="63">
      <c r="A63" s="4" t="inlineStr">
        <is>
          <t>Debt securities, less than 12 months, unrealized losses</t>
        </is>
      </c>
      <c r="B63" s="6" t="n">
        <v>-28</v>
      </c>
      <c r="C63" s="6" t="n">
        <v>-76</v>
      </c>
      <c r="D63" s="6" t="n">
        <v>-219</v>
      </c>
    </row>
    <row r="64">
      <c r="A64" s="4" t="inlineStr">
        <is>
          <t>Debt securities, 12 months or More, unrealized losses</t>
        </is>
      </c>
      <c r="B64" s="6" t="n">
        <v>-1017</v>
      </c>
      <c r="C64" s="6" t="n">
        <v>-1170</v>
      </c>
      <c r="D64" s="6" t="n">
        <v>-5</v>
      </c>
    </row>
    <row r="65">
      <c r="A65" s="4" t="inlineStr">
        <is>
          <t>Debt securities, total unrealized losses</t>
        </is>
      </c>
      <c r="B65" s="5" t="n">
        <v>-1045</v>
      </c>
      <c r="C65" s="5" t="n">
        <v>-1246</v>
      </c>
      <c r="D65" s="5" t="n">
        <v>-224</v>
      </c>
    </row>
    <row r="66">
      <c r="A66" s="4" t="inlineStr">
        <is>
          <t>Mortgage-backed securities</t>
        </is>
      </c>
      <c r="B66" s="4" t="inlineStr">
        <is>
          <t xml:space="preserve"> </t>
        </is>
      </c>
      <c r="C66" s="4" t="inlineStr">
        <is>
          <t xml:space="preserve"> </t>
        </is>
      </c>
      <c r="D66" s="4" t="inlineStr">
        <is>
          <t xml:space="preserve"> </t>
        </is>
      </c>
    </row>
    <row r="67">
      <c r="A67" s="3" t="inlineStr">
        <is>
          <t>Debt Securities, Available-for-sale, Continuous Unrealized Loss Position, Number of Positions [Abstract]</t>
        </is>
      </c>
      <c r="B67" s="4" t="inlineStr">
        <is>
          <t xml:space="preserve"> </t>
        </is>
      </c>
      <c r="C67" s="4" t="inlineStr">
        <is>
          <t xml:space="preserve"> </t>
        </is>
      </c>
      <c r="D67" s="4" t="inlineStr">
        <is>
          <t xml:space="preserve"> </t>
        </is>
      </c>
    </row>
    <row r="68">
      <c r="A68" s="4" t="inlineStr">
        <is>
          <t>Debt securities, less than 12 months, number of issues | Security</t>
        </is>
      </c>
      <c r="B68" s="6" t="n">
        <v>33</v>
      </c>
      <c r="C68" s="6" t="n">
        <v>57</v>
      </c>
      <c r="D68" s="6" t="n">
        <v>12</v>
      </c>
    </row>
    <row r="69">
      <c r="A69" s="4" t="inlineStr">
        <is>
          <t>Debt securities, 12 months or More, number of issues | Security</t>
        </is>
      </c>
      <c r="B69" s="6" t="n">
        <v>35</v>
      </c>
      <c r="C69" s="6" t="n">
        <v>12</v>
      </c>
      <c r="D69" s="6" t="n">
        <v>0</v>
      </c>
    </row>
    <row r="70">
      <c r="A70" s="4" t="inlineStr">
        <is>
          <t>Debt securities, number of issues | Security</t>
        </is>
      </c>
      <c r="B70" s="6" t="n">
        <v>68</v>
      </c>
      <c r="C70" s="6" t="n">
        <v>69</v>
      </c>
      <c r="D70" s="6" t="n">
        <v>12</v>
      </c>
    </row>
    <row r="71">
      <c r="A71" s="3" t="inlineStr">
        <is>
          <t>Debt Securities, Available-for-sale, Unrealized Loss Position [Abstract]</t>
        </is>
      </c>
      <c r="B71" s="4" t="inlineStr">
        <is>
          <t xml:space="preserve"> </t>
        </is>
      </c>
      <c r="C71" s="4" t="inlineStr">
        <is>
          <t xml:space="preserve"> </t>
        </is>
      </c>
      <c r="D71" s="4" t="inlineStr">
        <is>
          <t xml:space="preserve"> </t>
        </is>
      </c>
    </row>
    <row r="72">
      <c r="A72" s="4" t="inlineStr">
        <is>
          <t>Debt securities, less than 12 months, fair value</t>
        </is>
      </c>
      <c r="B72" s="5" t="n">
        <v>279</v>
      </c>
      <c r="C72" s="5" t="n">
        <v>4006</v>
      </c>
      <c r="D72" s="5" t="n">
        <v>27034</v>
      </c>
    </row>
    <row r="73">
      <c r="A73" s="4" t="inlineStr">
        <is>
          <t>Debt securities, 12 months or More, fair value</t>
        </is>
      </c>
      <c r="B73" s="6" t="n">
        <v>23499</v>
      </c>
      <c r="C73" s="6" t="n">
        <v>20031</v>
      </c>
      <c r="D73" s="6" t="n">
        <v>0</v>
      </c>
    </row>
    <row r="74">
      <c r="A74" s="4" t="inlineStr">
        <is>
          <t>Debt securities, fair value</t>
        </is>
      </c>
      <c r="B74" s="6" t="n">
        <v>23778</v>
      </c>
      <c r="C74" s="6" t="n">
        <v>24037</v>
      </c>
      <c r="D74" s="6" t="n">
        <v>27034</v>
      </c>
    </row>
    <row r="75">
      <c r="A75" s="3" t="inlineStr">
        <is>
          <t>Debt Securities, Available-for-sale, Unrealized Loss Position, Accumulated Loss [Abstract]</t>
        </is>
      </c>
      <c r="B75" s="4" t="inlineStr">
        <is>
          <t xml:space="preserve"> </t>
        </is>
      </c>
      <c r="C75" s="4" t="inlineStr">
        <is>
          <t xml:space="preserve"> </t>
        </is>
      </c>
      <c r="D75" s="4" t="inlineStr">
        <is>
          <t xml:space="preserve"> </t>
        </is>
      </c>
    </row>
    <row r="76">
      <c r="A76" s="4" t="inlineStr">
        <is>
          <t>Debt securities, less than 12 months, unrealized losses</t>
        </is>
      </c>
      <c r="B76" s="6" t="n">
        <v>-12</v>
      </c>
      <c r="C76" s="6" t="n">
        <v>-573</v>
      </c>
      <c r="D76" s="6" t="n">
        <v>-762</v>
      </c>
    </row>
    <row r="77">
      <c r="A77" s="4" t="inlineStr">
        <is>
          <t>Debt securities, 12 months or More, unrealized losses</t>
        </is>
      </c>
      <c r="B77" s="6" t="n">
        <v>-4727</v>
      </c>
      <c r="C77" s="6" t="n">
        <v>-4584</v>
      </c>
      <c r="D77" s="6" t="n">
        <v>0</v>
      </c>
    </row>
    <row r="78">
      <c r="A78" s="4" t="inlineStr">
        <is>
          <t>Debt securities, total unrealized losses</t>
        </is>
      </c>
      <c r="B78" s="5" t="n">
        <v>-4739</v>
      </c>
      <c r="C78" s="5" t="n">
        <v>-5157</v>
      </c>
      <c r="D78" s="5" t="n">
        <v>-762</v>
      </c>
    </row>
    <row r="79">
      <c r="A79" s="4" t="inlineStr">
        <is>
          <t>Commercial mortgage-backed securities</t>
        </is>
      </c>
      <c r="B79" s="4" t="inlineStr">
        <is>
          <t xml:space="preserve"> </t>
        </is>
      </c>
      <c r="C79" s="4" t="inlineStr">
        <is>
          <t xml:space="preserve"> </t>
        </is>
      </c>
      <c r="D79" s="4" t="inlineStr">
        <is>
          <t xml:space="preserve"> </t>
        </is>
      </c>
    </row>
    <row r="80">
      <c r="A80" s="3" t="inlineStr">
        <is>
          <t>Debt Securities, Available-for-sale, Continuous Unrealized Loss Position, Number of Positions [Abstract]</t>
        </is>
      </c>
      <c r="B80" s="4" t="inlineStr">
        <is>
          <t xml:space="preserve"> </t>
        </is>
      </c>
      <c r="C80" s="4" t="inlineStr">
        <is>
          <t xml:space="preserve"> </t>
        </is>
      </c>
      <c r="D80" s="4" t="inlineStr">
        <is>
          <t xml:space="preserve"> </t>
        </is>
      </c>
    </row>
    <row r="81">
      <c r="A81" s="4" t="inlineStr">
        <is>
          <t>Debt securities, less than 12 months, number of issues | Security</t>
        </is>
      </c>
      <c r="B81" s="6" t="n">
        <v>1</v>
      </c>
      <c r="C81" s="6" t="n">
        <v>4</v>
      </c>
      <c r="D81" s="6" t="n">
        <v>0</v>
      </c>
    </row>
    <row r="82">
      <c r="A82" s="4" t="inlineStr">
        <is>
          <t>Debt securities, 12 months or More, number of issues | Security</t>
        </is>
      </c>
      <c r="B82" s="6" t="n">
        <v>3</v>
      </c>
      <c r="C82" s="6" t="n">
        <v>0</v>
      </c>
      <c r="D82" s="6" t="n">
        <v>0</v>
      </c>
    </row>
    <row r="83">
      <c r="A83" s="4" t="inlineStr">
        <is>
          <t>Debt securities, number of issues | Security</t>
        </is>
      </c>
      <c r="B83" s="6" t="n">
        <v>4</v>
      </c>
      <c r="C83" s="6" t="n">
        <v>4</v>
      </c>
      <c r="D83" s="6" t="n">
        <v>0</v>
      </c>
    </row>
    <row r="84">
      <c r="A84" s="3" t="inlineStr">
        <is>
          <t>Debt Securities, Available-for-sale, Unrealized Loss Position [Abstract]</t>
        </is>
      </c>
      <c r="B84" s="4" t="inlineStr">
        <is>
          <t xml:space="preserve"> </t>
        </is>
      </c>
      <c r="C84" s="4" t="inlineStr">
        <is>
          <t xml:space="preserve"> </t>
        </is>
      </c>
      <c r="D84" s="4" t="inlineStr">
        <is>
          <t xml:space="preserve"> </t>
        </is>
      </c>
    </row>
    <row r="85">
      <c r="A85" s="4" t="inlineStr">
        <is>
          <t>Debt securities, less than 12 months, fair value</t>
        </is>
      </c>
      <c r="B85" s="5" t="n">
        <v>209</v>
      </c>
      <c r="C85" s="5" t="n">
        <v>3205</v>
      </c>
      <c r="D85" s="5" t="n">
        <v>0</v>
      </c>
    </row>
    <row r="86">
      <c r="A86" s="4" t="inlineStr">
        <is>
          <t>Debt securities, 12 months or More, fair value</t>
        </is>
      </c>
      <c r="B86" s="6" t="n">
        <v>3056</v>
      </c>
      <c r="C86" s="6" t="n">
        <v>0</v>
      </c>
      <c r="D86" s="6" t="n">
        <v>0</v>
      </c>
    </row>
    <row r="87">
      <c r="A87" s="4" t="inlineStr">
        <is>
          <t>Debt securities, fair value</t>
        </is>
      </c>
      <c r="B87" s="6" t="n">
        <v>3265</v>
      </c>
      <c r="C87" s="6" t="n">
        <v>3205</v>
      </c>
      <c r="D87" s="6" t="n">
        <v>0</v>
      </c>
    </row>
    <row r="88">
      <c r="A88" s="3" t="inlineStr">
        <is>
          <t>Debt Securities, Available-for-sale, Unrealized Loss Position, Accumulated Loss [Abstract]</t>
        </is>
      </c>
      <c r="B88" s="4" t="inlineStr">
        <is>
          <t xml:space="preserve"> </t>
        </is>
      </c>
      <c r="C88" s="4" t="inlineStr">
        <is>
          <t xml:space="preserve"> </t>
        </is>
      </c>
      <c r="D88" s="4" t="inlineStr">
        <is>
          <t xml:space="preserve"> </t>
        </is>
      </c>
    </row>
    <row r="89">
      <c r="A89" s="4" t="inlineStr">
        <is>
          <t>Debt securities, less than 12 months, unrealized losses</t>
        </is>
      </c>
      <c r="B89" s="6" t="n">
        <v>-20</v>
      </c>
      <c r="C89" s="6" t="n">
        <v>-186</v>
      </c>
      <c r="D89" s="6" t="n">
        <v>0</v>
      </c>
    </row>
    <row r="90">
      <c r="A90" s="4" t="inlineStr">
        <is>
          <t>Debt securities, 12 months or More, unrealized losses</t>
        </is>
      </c>
      <c r="B90" s="6" t="n">
        <v>-105</v>
      </c>
      <c r="C90" s="6" t="n">
        <v>0</v>
      </c>
      <c r="D90" s="6" t="n">
        <v>0</v>
      </c>
    </row>
    <row r="91">
      <c r="A91" s="4" t="inlineStr">
        <is>
          <t>Debt securities, total unrealized losses</t>
        </is>
      </c>
      <c r="B91" s="5" t="n">
        <v>-125</v>
      </c>
      <c r="C91" s="5" t="n">
        <v>-186</v>
      </c>
      <c r="D91" s="5" t="n">
        <v>0</v>
      </c>
    </row>
    <row r="92">
      <c r="A92" s="4" t="inlineStr">
        <is>
          <t>Collateralized mortgage obligations</t>
        </is>
      </c>
      <c r="B92" s="4" t="inlineStr">
        <is>
          <t xml:space="preserve"> </t>
        </is>
      </c>
      <c r="C92" s="4" t="inlineStr">
        <is>
          <t xml:space="preserve"> </t>
        </is>
      </c>
      <c r="D92" s="4" t="inlineStr">
        <is>
          <t xml:space="preserve"> </t>
        </is>
      </c>
    </row>
    <row r="93">
      <c r="A93" s="3" t="inlineStr">
        <is>
          <t>Debt Securities, Available-for-sale, Continuous Unrealized Loss Position, Number of Positions [Abstract]</t>
        </is>
      </c>
      <c r="B93" s="4" t="inlineStr">
        <is>
          <t xml:space="preserve"> </t>
        </is>
      </c>
      <c r="C93" s="4" t="inlineStr">
        <is>
          <t xml:space="preserve"> </t>
        </is>
      </c>
      <c r="D93" s="4" t="inlineStr">
        <is>
          <t xml:space="preserve"> </t>
        </is>
      </c>
    </row>
    <row r="94">
      <c r="A94" s="4" t="inlineStr">
        <is>
          <t>Debt securities, less than 12 months, number of issues | Security</t>
        </is>
      </c>
      <c r="B94" s="6" t="n">
        <v>11</v>
      </c>
      <c r="C94" s="6" t="n">
        <v>26</v>
      </c>
      <c r="D94" s="6" t="n">
        <v>10</v>
      </c>
    </row>
    <row r="95">
      <c r="A95" s="4" t="inlineStr">
        <is>
          <t>Debt securities, 12 months or More, number of issues | Security</t>
        </is>
      </c>
      <c r="B95" s="6" t="n">
        <v>23</v>
      </c>
      <c r="C95" s="6" t="n">
        <v>9</v>
      </c>
      <c r="D95" s="6" t="n">
        <v>2</v>
      </c>
    </row>
    <row r="96">
      <c r="A96" s="4" t="inlineStr">
        <is>
          <t>Debt securities, number of issues | Security</t>
        </is>
      </c>
      <c r="B96" s="6" t="n">
        <v>34</v>
      </c>
      <c r="C96" s="6" t="n">
        <v>35</v>
      </c>
      <c r="D96" s="6" t="n">
        <v>12</v>
      </c>
    </row>
    <row r="97">
      <c r="A97" s="3" t="inlineStr">
        <is>
          <t>Debt Securities, Available-for-sale, Unrealized Loss Position [Abstract]</t>
        </is>
      </c>
      <c r="B97" s="4" t="inlineStr">
        <is>
          <t xml:space="preserve"> </t>
        </is>
      </c>
      <c r="C97" s="4" t="inlineStr">
        <is>
          <t xml:space="preserve"> </t>
        </is>
      </c>
      <c r="D97" s="4" t="inlineStr">
        <is>
          <t xml:space="preserve"> </t>
        </is>
      </c>
    </row>
    <row r="98">
      <c r="A98" s="4" t="inlineStr">
        <is>
          <t>Debt securities, less than 12 months, fair value</t>
        </is>
      </c>
      <c r="B98" s="5" t="n">
        <v>166</v>
      </c>
      <c r="C98" s="5" t="n">
        <v>1789</v>
      </c>
      <c r="D98" s="5" t="n">
        <v>2638</v>
      </c>
    </row>
    <row r="99">
      <c r="A99" s="4" t="inlineStr">
        <is>
          <t>Debt securities, 12 months or More, fair value</t>
        </is>
      </c>
      <c r="B99" s="6" t="n">
        <v>3212</v>
      </c>
      <c r="C99" s="6" t="n">
        <v>1802</v>
      </c>
      <c r="D99" s="6" t="n">
        <v>29</v>
      </c>
    </row>
    <row r="100">
      <c r="A100" s="4" t="inlineStr">
        <is>
          <t>Debt securities, fair value</t>
        </is>
      </c>
      <c r="B100" s="6" t="n">
        <v>3378</v>
      </c>
      <c r="C100" s="6" t="n">
        <v>3591</v>
      </c>
      <c r="D100" s="6" t="n">
        <v>2667</v>
      </c>
    </row>
    <row r="101">
      <c r="A101" s="3" t="inlineStr">
        <is>
          <t>Debt Securities, Available-for-sale, Unrealized Loss Position, Accumulated Loss [Abstract]</t>
        </is>
      </c>
      <c r="B101" s="4" t="inlineStr">
        <is>
          <t xml:space="preserve"> </t>
        </is>
      </c>
      <c r="C101" s="4" t="inlineStr">
        <is>
          <t xml:space="preserve"> </t>
        </is>
      </c>
      <c r="D101" s="4" t="inlineStr">
        <is>
          <t xml:space="preserve"> </t>
        </is>
      </c>
    </row>
    <row r="102">
      <c r="A102" s="4" t="inlineStr">
        <is>
          <t>Debt securities, less than 12 months, unrealized losses</t>
        </is>
      </c>
      <c r="B102" s="6" t="n">
        <v>-6</v>
      </c>
      <c r="C102" s="6" t="n">
        <v>-196</v>
      </c>
      <c r="D102" s="6" t="n">
        <v>-45</v>
      </c>
    </row>
    <row r="103">
      <c r="A103" s="4" t="inlineStr">
        <is>
          <t>Debt securities, 12 months or More, unrealized losses</t>
        </is>
      </c>
      <c r="B103" s="6" t="n">
        <v>-473</v>
      </c>
      <c r="C103" s="6" t="n">
        <v>-339</v>
      </c>
      <c r="D103" s="6" t="n">
        <v>0</v>
      </c>
    </row>
    <row r="104">
      <c r="A104" s="4" t="inlineStr">
        <is>
          <t>Debt securities, total unrealized losses</t>
        </is>
      </c>
      <c r="B104" s="5" t="n">
        <v>-479</v>
      </c>
      <c r="C104" s="5" t="n">
        <v>-535</v>
      </c>
      <c r="D104" s="5" t="n">
        <v>-4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Investments - Net Investment Income (FY)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come</t>
        </is>
      </c>
      <c r="B4" s="5" t="n">
        <v>1367</v>
      </c>
      <c r="C4" s="5" t="n">
        <v>611</v>
      </c>
      <c r="D4" s="5" t="n">
        <v>3345</v>
      </c>
      <c r="E4" s="5" t="n">
        <v>2413</v>
      </c>
      <c r="F4" s="5" t="n">
        <v>3571</v>
      </c>
    </row>
    <row r="5">
      <c r="A5" s="4" t="inlineStr">
        <is>
          <t>Investment expenses</t>
        </is>
      </c>
      <c r="B5" s="6" t="n">
        <v>-60</v>
      </c>
      <c r="C5" s="6" t="n">
        <v>-104</v>
      </c>
      <c r="D5" s="6" t="n">
        <v>-302</v>
      </c>
      <c r="E5" s="6" t="n">
        <v>-445</v>
      </c>
      <c r="F5" s="6" t="n">
        <v>-415</v>
      </c>
    </row>
    <row r="6">
      <c r="A6" s="4" t="inlineStr">
        <is>
          <t>Net investment income</t>
        </is>
      </c>
      <c r="B6" s="6" t="n">
        <v>1307</v>
      </c>
      <c r="C6" s="6" t="n">
        <v>507</v>
      </c>
      <c r="D6" s="6" t="n">
        <v>3043</v>
      </c>
      <c r="E6" s="6" t="n">
        <v>1968</v>
      </c>
      <c r="F6" s="6" t="n">
        <v>3156</v>
      </c>
    </row>
    <row r="7">
      <c r="A7" s="4" t="inlineStr">
        <is>
          <t>Debt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 income</t>
        </is>
      </c>
      <c r="B9" s="6" t="n">
        <v>853</v>
      </c>
      <c r="C9" s="6" t="n">
        <v>582</v>
      </c>
      <c r="D9" s="6" t="n">
        <v>2517</v>
      </c>
      <c r="E9" s="6" t="n">
        <v>2217</v>
      </c>
      <c r="F9" s="6" t="n">
        <v>3213</v>
      </c>
    </row>
    <row r="10">
      <c r="A10" s="4" t="inlineStr">
        <is>
          <t>Equity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 income</t>
        </is>
      </c>
      <c r="B12" s="6" t="n">
        <v>11</v>
      </c>
      <c r="C12" s="6" t="n">
        <v>28</v>
      </c>
      <c r="D12" s="6" t="n">
        <v>52</v>
      </c>
      <c r="E12" s="6" t="n">
        <v>194</v>
      </c>
      <c r="F12" s="6" t="n">
        <v>220</v>
      </c>
    </row>
    <row r="13">
      <c r="A13" s="4" t="inlineStr">
        <is>
          <t>Cash, cash equivalents and short-term invest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income</t>
        </is>
      </c>
      <c r="B15" s="5" t="n">
        <v>503</v>
      </c>
      <c r="C15" s="5" t="n">
        <v>1</v>
      </c>
      <c r="D15" s="5" t="n">
        <v>776</v>
      </c>
      <c r="E15" s="5" t="n">
        <v>2</v>
      </c>
      <c r="F15" s="5" t="n">
        <v>138</v>
      </c>
    </row>
  </sheetData>
  <mergeCells count="3">
    <mergeCell ref="A1:A2"/>
    <mergeCell ref="B1:C1"/>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s>
  <sheetData>
    <row r="1">
      <c r="A1" s="1" t="inlineStr">
        <is>
          <t>Investments - Gross Realized Gains and Losses (FY)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Debt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realized gains</t>
        </is>
      </c>
      <c r="B4" s="5" t="n">
        <v>0</v>
      </c>
      <c r="C4" s="5" t="n">
        <v>0</v>
      </c>
      <c r="D4" s="5" t="n">
        <v>6000</v>
      </c>
      <c r="E4" s="5" t="n">
        <v>63000</v>
      </c>
      <c r="F4" s="5" t="n">
        <v>4646000</v>
      </c>
    </row>
    <row r="5">
      <c r="A5" s="4" t="inlineStr">
        <is>
          <t>Gross realized losses</t>
        </is>
      </c>
      <c r="B5" s="6" t="n">
        <v>0</v>
      </c>
      <c r="C5" s="6" t="n">
        <v>0</v>
      </c>
      <c r="D5" s="6" t="n">
        <v>-155000</v>
      </c>
      <c r="E5" s="6" t="n">
        <v>-6000</v>
      </c>
      <c r="F5" s="6" t="n">
        <v>-8000</v>
      </c>
    </row>
    <row r="6">
      <c r="A6" s="4" t="inlineStr">
        <is>
          <t>Total debt securities</t>
        </is>
      </c>
      <c r="B6" s="6" t="n">
        <v>0</v>
      </c>
      <c r="C6" s="6" t="n">
        <v>0</v>
      </c>
      <c r="D6" s="6" t="n">
        <v>-149000</v>
      </c>
      <c r="E6" s="6" t="n">
        <v>57000</v>
      </c>
      <c r="F6" s="6" t="n">
        <v>4638000</v>
      </c>
    </row>
    <row r="7">
      <c r="A7" s="3" t="inlineStr">
        <is>
          <t>Equity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realized gains</t>
        </is>
      </c>
      <c r="B8" s="6" t="n">
        <v>0</v>
      </c>
      <c r="C8" s="6" t="n">
        <v>19000</v>
      </c>
      <c r="D8" s="6" t="n">
        <v>375000</v>
      </c>
      <c r="E8" s="6" t="n">
        <v>4605000</v>
      </c>
      <c r="F8" s="6" t="n">
        <v>4854000</v>
      </c>
    </row>
    <row r="9">
      <c r="A9" s="4" t="inlineStr">
        <is>
          <t>Gross realized losses</t>
        </is>
      </c>
      <c r="B9" s="6" t="n">
        <v>0</v>
      </c>
      <c r="C9" s="6" t="n">
        <v>-88000</v>
      </c>
      <c r="D9" s="6" t="n">
        <v>-1731000</v>
      </c>
      <c r="E9" s="6" t="n">
        <v>-1784000</v>
      </c>
      <c r="F9" s="6" t="n">
        <v>-1366000</v>
      </c>
    </row>
    <row r="10">
      <c r="A10" s="4" t="inlineStr">
        <is>
          <t>Total equity securities</t>
        </is>
      </c>
      <c r="B10" s="6" t="n">
        <v>0</v>
      </c>
      <c r="C10" s="6" t="n">
        <v>-69000</v>
      </c>
      <c r="D10" s="6" t="n">
        <v>-1356000</v>
      </c>
      <c r="E10" s="6" t="n">
        <v>2821000</v>
      </c>
      <c r="F10" s="6" t="n">
        <v>3488000</v>
      </c>
    </row>
    <row r="11">
      <c r="A11" s="4" t="inlineStr">
        <is>
          <t>Total net realized investment gains (losses)</t>
        </is>
      </c>
      <c r="B11" s="5" t="n">
        <v>0</v>
      </c>
      <c r="C11" s="5" t="n">
        <v>-69000</v>
      </c>
      <c r="D11" s="5" t="n">
        <v>-1505000</v>
      </c>
      <c r="E11" s="5" t="n">
        <v>2878000</v>
      </c>
      <c r="F11" s="5" t="n">
        <v>8126000</v>
      </c>
    </row>
  </sheetData>
  <mergeCells count="3">
    <mergeCell ref="A1:A2"/>
    <mergeCell ref="B1:C1"/>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vestments - Narrative (FY)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c r="G2" s="2" t="inlineStr">
        <is>
          <t>Dec. 31, 2019</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available-for-sale debt securities</t>
        </is>
      </c>
      <c r="B4" s="5" t="n">
        <v>23600000</v>
      </c>
      <c r="C4" s="5" t="n">
        <v>6700000</v>
      </c>
      <c r="D4" s="5" t="n">
        <v>32000000</v>
      </c>
      <c r="E4" s="5" t="n">
        <v>31700000</v>
      </c>
      <c r="F4" s="4" t="inlineStr">
        <is>
          <t xml:space="preserve"> </t>
        </is>
      </c>
      <c r="G4" s="5" t="n">
        <v>101200000</v>
      </c>
    </row>
    <row r="5">
      <c r="A5" s="4" t="inlineStr">
        <is>
          <t>Gross realized gains from sales of available-for-sale debt securities</t>
        </is>
      </c>
      <c r="B5" s="4" t="inlineStr">
        <is>
          <t xml:space="preserve"> </t>
        </is>
      </c>
      <c r="C5" s="4" t="inlineStr">
        <is>
          <t xml:space="preserve"> </t>
        </is>
      </c>
      <c r="D5" s="6" t="n">
        <v>5000</v>
      </c>
      <c r="E5" s="6" t="n">
        <v>27000</v>
      </c>
      <c r="F5" s="5" t="n">
        <v>4600000</v>
      </c>
      <c r="G5" s="4" t="inlineStr">
        <is>
          <t xml:space="preserve"> </t>
        </is>
      </c>
    </row>
    <row r="6">
      <c r="A6" s="4" t="inlineStr">
        <is>
          <t>Gross realized losses from sales of available-for-sale debt securities</t>
        </is>
      </c>
      <c r="B6" s="4" t="inlineStr">
        <is>
          <t xml:space="preserve"> </t>
        </is>
      </c>
      <c r="C6" s="4" t="inlineStr">
        <is>
          <t xml:space="preserve"> </t>
        </is>
      </c>
      <c r="D6" s="6" t="n">
        <v>155000</v>
      </c>
      <c r="E6" s="6" t="n">
        <v>6000</v>
      </c>
      <c r="F6" s="6" t="n">
        <v>0</v>
      </c>
      <c r="G6" s="4" t="inlineStr">
        <is>
          <t xml:space="preserve"> </t>
        </is>
      </c>
    </row>
    <row r="7">
      <c r="A7" s="4" t="inlineStr">
        <is>
          <t>Gross unrealized gains</t>
        </is>
      </c>
      <c r="B7" s="6" t="n">
        <v>523000</v>
      </c>
      <c r="C7" s="4" t="inlineStr">
        <is>
          <t xml:space="preserve"> </t>
        </is>
      </c>
      <c r="D7" s="6" t="n">
        <v>0</v>
      </c>
      <c r="E7" s="6" t="n">
        <v>0</v>
      </c>
      <c r="F7" s="6" t="n">
        <v>1000000</v>
      </c>
      <c r="G7" s="4" t="inlineStr">
        <is>
          <t xml:space="preserve"> </t>
        </is>
      </c>
    </row>
    <row r="8">
      <c r="A8" s="4" t="inlineStr">
        <is>
          <t>Gross unrealized losses</t>
        </is>
      </c>
      <c r="B8" s="6" t="n">
        <v>467000</v>
      </c>
      <c r="C8" s="4" t="inlineStr">
        <is>
          <t xml:space="preserve"> </t>
        </is>
      </c>
      <c r="D8" s="6" t="n">
        <v>638000</v>
      </c>
      <c r="E8" s="6" t="n">
        <v>1000000</v>
      </c>
      <c r="F8" s="6" t="n">
        <v>0</v>
      </c>
      <c r="G8" s="4" t="inlineStr">
        <is>
          <t xml:space="preserve"> </t>
        </is>
      </c>
    </row>
    <row r="9">
      <c r="A9" s="4" t="inlineStr">
        <is>
          <t>Amount payable for securities purchased</t>
        </is>
      </c>
      <c r="B9" s="6" t="n">
        <v>0</v>
      </c>
      <c r="C9" s="6" t="n">
        <v>750000</v>
      </c>
      <c r="D9" s="6" t="n">
        <v>0</v>
      </c>
      <c r="E9" s="6" t="n">
        <v>1000000</v>
      </c>
      <c r="F9" s="6" t="n">
        <v>700000</v>
      </c>
      <c r="G9" s="4" t="inlineStr">
        <is>
          <t xml:space="preserve"> </t>
        </is>
      </c>
    </row>
    <row r="10">
      <c r="A10" s="4" t="inlineStr">
        <is>
          <t>Amount receivable for securities sold</t>
        </is>
      </c>
      <c r="B10" s="6" t="n">
        <v>0</v>
      </c>
      <c r="C10" s="5" t="n">
        <v>1300000</v>
      </c>
      <c r="D10" s="6" t="n">
        <v>650000</v>
      </c>
      <c r="E10" s="6" t="n">
        <v>523000</v>
      </c>
      <c r="F10" s="5" t="n">
        <v>809000</v>
      </c>
      <c r="G10" s="4" t="inlineStr">
        <is>
          <t xml:space="preserve"> </t>
        </is>
      </c>
    </row>
    <row r="11">
      <c r="A11" s="4" t="inlineStr">
        <is>
          <t>Other than temporary impairments losses, investments</t>
        </is>
      </c>
      <c r="B11" s="6" t="n">
        <v>0</v>
      </c>
      <c r="C11" s="4" t="inlineStr">
        <is>
          <t xml:space="preserve"> </t>
        </is>
      </c>
      <c r="D11" s="6" t="n">
        <v>0</v>
      </c>
      <c r="E11" s="4" t="inlineStr">
        <is>
          <t xml:space="preserve"> </t>
        </is>
      </c>
      <c r="F11" s="4" t="inlineStr">
        <is>
          <t xml:space="preserve"> </t>
        </is>
      </c>
      <c r="G11" s="4" t="inlineStr">
        <is>
          <t xml:space="preserve"> </t>
        </is>
      </c>
    </row>
    <row r="12">
      <c r="A12" s="4" t="inlineStr">
        <is>
          <t>Investments</t>
        </is>
      </c>
      <c r="B12" s="6" t="n">
        <v>1400000</v>
      </c>
      <c r="C12" s="4" t="inlineStr">
        <is>
          <t xml:space="preserve"> </t>
        </is>
      </c>
      <c r="D12" s="6" t="n">
        <v>1800000</v>
      </c>
      <c r="E12" s="4" t="inlineStr">
        <is>
          <t xml:space="preserve"> </t>
        </is>
      </c>
      <c r="F12" s="4" t="inlineStr">
        <is>
          <t xml:space="preserve"> </t>
        </is>
      </c>
      <c r="G12" s="4" t="inlineStr">
        <is>
          <t xml:space="preserve"> </t>
        </is>
      </c>
    </row>
    <row r="13">
      <c r="A13" s="4" t="inlineStr">
        <is>
          <t>Deposits held in trust accounts</t>
        </is>
      </c>
      <c r="B13" s="6" t="n">
        <v>8100000</v>
      </c>
      <c r="C13" s="4" t="inlineStr">
        <is>
          <t xml:space="preserve"> </t>
        </is>
      </c>
      <c r="D13" s="6" t="n">
        <v>8000000</v>
      </c>
      <c r="E13" s="6" t="n">
        <v>8500000</v>
      </c>
      <c r="F13" s="4" t="inlineStr">
        <is>
          <t xml:space="preserve"> </t>
        </is>
      </c>
      <c r="G13" s="4" t="inlineStr">
        <is>
          <t xml:space="preserve"> </t>
        </is>
      </c>
    </row>
    <row r="14">
      <c r="A14" s="4" t="inlineStr">
        <is>
          <t>Deposits, held in trust for collateral requirements</t>
        </is>
      </c>
      <c r="B14" s="5" t="n">
        <v>98100000</v>
      </c>
      <c r="C14" s="4" t="inlineStr">
        <is>
          <t xml:space="preserve"> </t>
        </is>
      </c>
      <c r="D14" s="5" t="n">
        <v>95700000</v>
      </c>
      <c r="E14" s="5" t="n">
        <v>76100000</v>
      </c>
      <c r="F14" s="4" t="inlineStr">
        <is>
          <t xml:space="preserve"> </t>
        </is>
      </c>
      <c r="G14" s="4" t="inlineStr">
        <is>
          <t xml:space="preserve"> </t>
        </is>
      </c>
    </row>
  </sheetData>
  <mergeCells count="3">
    <mergeCell ref="A1:A2"/>
    <mergeCell ref="B1:C1"/>
    <mergeCell ref="D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Available-for-sale Fixed Maturity Securities by Contractual Maturity (FY) (Details) - USD ($) $ in Thousands</t>
        </is>
      </c>
      <c r="B1" s="2" t="inlineStr">
        <is>
          <t>Mar. 31, 2023</t>
        </is>
      </c>
      <c r="C1" s="2" t="inlineStr">
        <is>
          <t>Dec. 31, 2022</t>
        </is>
      </c>
      <c r="D1" s="2" t="inlineStr">
        <is>
          <t>Dec. 31, 2021</t>
        </is>
      </c>
    </row>
    <row r="2">
      <c r="A2" s="3" t="inlineStr">
        <is>
          <t>Amortized Cost</t>
        </is>
      </c>
      <c r="B2" s="4" t="inlineStr">
        <is>
          <t xml:space="preserve"> </t>
        </is>
      </c>
      <c r="C2" s="4" t="inlineStr">
        <is>
          <t xml:space="preserve"> </t>
        </is>
      </c>
      <c r="D2" s="4" t="inlineStr">
        <is>
          <t xml:space="preserve"> </t>
        </is>
      </c>
    </row>
    <row r="3">
      <c r="A3" s="4" t="inlineStr">
        <is>
          <t>Due in one year or less</t>
        </is>
      </c>
      <c r="B3" s="5" t="n">
        <v>4668</v>
      </c>
      <c r="C3" s="5" t="n">
        <v>4876</v>
      </c>
      <c r="D3" s="4" t="inlineStr">
        <is>
          <t xml:space="preserve"> </t>
        </is>
      </c>
    </row>
    <row r="4">
      <c r="A4" s="4" t="inlineStr">
        <is>
          <t>Due after one year through five years</t>
        </is>
      </c>
      <c r="B4" s="6" t="n">
        <v>28614</v>
      </c>
      <c r="C4" s="6" t="n">
        <v>28396</v>
      </c>
      <c r="D4" s="4" t="inlineStr">
        <is>
          <t xml:space="preserve"> </t>
        </is>
      </c>
    </row>
    <row r="5">
      <c r="A5" s="4" t="inlineStr">
        <is>
          <t>Due after five years through ten years</t>
        </is>
      </c>
      <c r="B5" s="6" t="n">
        <v>23810</v>
      </c>
      <c r="C5" s="6" t="n">
        <v>23974</v>
      </c>
      <c r="D5" s="4" t="inlineStr">
        <is>
          <t xml:space="preserve"> </t>
        </is>
      </c>
    </row>
    <row r="6">
      <c r="A6" s="4" t="inlineStr">
        <is>
          <t>Due after ten years</t>
        </is>
      </c>
      <c r="B6" s="6" t="n">
        <v>11261</v>
      </c>
      <c r="C6" s="6" t="n">
        <v>11421</v>
      </c>
      <c r="D6" s="4" t="inlineStr">
        <is>
          <t xml:space="preserve"> </t>
        </is>
      </c>
    </row>
    <row r="7">
      <c r="A7" s="4" t="inlineStr">
        <is>
          <t>Securities with contractual maturities</t>
        </is>
      </c>
      <c r="B7" s="6" t="n">
        <v>68353</v>
      </c>
      <c r="C7" s="6" t="n">
        <v>68667</v>
      </c>
      <c r="D7" s="4" t="inlineStr">
        <is>
          <t xml:space="preserve"> </t>
        </is>
      </c>
    </row>
    <row r="8">
      <c r="A8" s="4" t="inlineStr">
        <is>
          <t>Total debt securities</t>
        </is>
      </c>
      <c r="B8" s="6" t="n">
        <v>125274</v>
      </c>
      <c r="C8" s="6" t="n">
        <v>127119</v>
      </c>
      <c r="D8" s="5" t="n">
        <v>150732</v>
      </c>
    </row>
    <row r="9">
      <c r="A9" s="3" t="inlineStr">
        <is>
          <t>Estimated Fair Value</t>
        </is>
      </c>
      <c r="B9" s="4" t="inlineStr">
        <is>
          <t xml:space="preserve"> </t>
        </is>
      </c>
      <c r="C9" s="4" t="inlineStr">
        <is>
          <t xml:space="preserve"> </t>
        </is>
      </c>
      <c r="D9" s="4" t="inlineStr">
        <is>
          <t xml:space="preserve"> </t>
        </is>
      </c>
    </row>
    <row r="10">
      <c r="A10" s="4" t="inlineStr">
        <is>
          <t>Due in one year or less</t>
        </is>
      </c>
      <c r="B10" s="6" t="n">
        <v>4592</v>
      </c>
      <c r="C10" s="6" t="n">
        <v>4770</v>
      </c>
      <c r="D10" s="4" t="inlineStr">
        <is>
          <t xml:space="preserve"> </t>
        </is>
      </c>
    </row>
    <row r="11">
      <c r="A11" s="4" t="inlineStr">
        <is>
          <t>Due after one year through five years</t>
        </is>
      </c>
      <c r="B11" s="6" t="n">
        <v>26543</v>
      </c>
      <c r="C11" s="6" t="n">
        <v>25963</v>
      </c>
      <c r="D11" s="4" t="inlineStr">
        <is>
          <t xml:space="preserve"> </t>
        </is>
      </c>
    </row>
    <row r="12">
      <c r="A12" s="4" t="inlineStr">
        <is>
          <t>Due after five years through ten years</t>
        </is>
      </c>
      <c r="B12" s="6" t="n">
        <v>20267</v>
      </c>
      <c r="C12" s="6" t="n">
        <v>19782</v>
      </c>
      <c r="D12" s="4" t="inlineStr">
        <is>
          <t xml:space="preserve"> </t>
        </is>
      </c>
    </row>
    <row r="13">
      <c r="A13" s="4" t="inlineStr">
        <is>
          <t>Due after ten years</t>
        </is>
      </c>
      <c r="B13" s="6" t="n">
        <v>8698</v>
      </c>
      <c r="C13" s="6" t="n">
        <v>8358</v>
      </c>
      <c r="D13" s="4" t="inlineStr">
        <is>
          <t xml:space="preserve"> </t>
        </is>
      </c>
    </row>
    <row r="14">
      <c r="A14" s="4" t="inlineStr">
        <is>
          <t>Securities with contractual maturities</t>
        </is>
      </c>
      <c r="B14" s="6" t="n">
        <v>60100</v>
      </c>
      <c r="C14" s="6" t="n">
        <v>58873</v>
      </c>
      <c r="D14" s="4" t="inlineStr">
        <is>
          <t xml:space="preserve"> </t>
        </is>
      </c>
    </row>
    <row r="15">
      <c r="A15" s="4" t="inlineStr">
        <is>
          <t>Total debt securities</t>
        </is>
      </c>
      <c r="B15" s="6" t="n">
        <v>110633</v>
      </c>
      <c r="C15" s="6" t="n">
        <v>110201</v>
      </c>
      <c r="D15" s="6" t="n">
        <v>149783</v>
      </c>
    </row>
    <row r="16">
      <c r="A16" s="4" t="inlineStr">
        <is>
          <t>Asset-backed securities</t>
        </is>
      </c>
      <c r="B16" s="4" t="inlineStr">
        <is>
          <t xml:space="preserve"> </t>
        </is>
      </c>
      <c r="C16" s="4" t="inlineStr">
        <is>
          <t xml:space="preserve"> </t>
        </is>
      </c>
      <c r="D16" s="4" t="inlineStr">
        <is>
          <t xml:space="preserve"> </t>
        </is>
      </c>
    </row>
    <row r="17">
      <c r="A17" s="3" t="inlineStr">
        <is>
          <t>Amortized Cost</t>
        </is>
      </c>
      <c r="B17" s="4" t="inlineStr">
        <is>
          <t xml:space="preserve"> </t>
        </is>
      </c>
      <c r="C17" s="4" t="inlineStr">
        <is>
          <t xml:space="preserve"> </t>
        </is>
      </c>
      <c r="D17" s="4" t="inlineStr">
        <is>
          <t xml:space="preserve"> </t>
        </is>
      </c>
    </row>
    <row r="18">
      <c r="A18" s="4" t="inlineStr">
        <is>
          <t>Total debt securities</t>
        </is>
      </c>
      <c r="B18" s="6" t="n">
        <v>21150</v>
      </c>
      <c r="C18" s="6" t="n">
        <v>21742</v>
      </c>
      <c r="D18" s="6" t="n">
        <v>28652</v>
      </c>
    </row>
    <row r="19">
      <c r="A19" s="3" t="inlineStr">
        <is>
          <t>Estimated Fair Value</t>
        </is>
      </c>
      <c r="B19" s="4" t="inlineStr">
        <is>
          <t xml:space="preserve"> </t>
        </is>
      </c>
      <c r="C19" s="4" t="inlineStr">
        <is>
          <t xml:space="preserve"> </t>
        </is>
      </c>
      <c r="D19" s="4" t="inlineStr">
        <is>
          <t xml:space="preserve"> </t>
        </is>
      </c>
    </row>
    <row r="20">
      <c r="A20" s="4" t="inlineStr">
        <is>
          <t>Total debt securities</t>
        </is>
      </c>
      <c r="B20" s="6" t="n">
        <v>20105</v>
      </c>
      <c r="C20" s="6" t="n">
        <v>20496</v>
      </c>
      <c r="D20" s="6" t="n">
        <v>28438</v>
      </c>
    </row>
    <row r="21">
      <c r="A21" s="4" t="inlineStr">
        <is>
          <t>Mortgage-backed securities</t>
        </is>
      </c>
      <c r="B21" s="4" t="inlineStr">
        <is>
          <t xml:space="preserve"> </t>
        </is>
      </c>
      <c r="C21" s="4" t="inlineStr">
        <is>
          <t xml:space="preserve"> </t>
        </is>
      </c>
      <c r="D21" s="4" t="inlineStr">
        <is>
          <t xml:space="preserve"> </t>
        </is>
      </c>
    </row>
    <row r="22">
      <c r="A22" s="3" t="inlineStr">
        <is>
          <t>Amortized Cost</t>
        </is>
      </c>
      <c r="B22" s="4" t="inlineStr">
        <is>
          <t xml:space="preserve"> </t>
        </is>
      </c>
      <c r="C22" s="4" t="inlineStr">
        <is>
          <t xml:space="preserve"> </t>
        </is>
      </c>
      <c r="D22" s="4" t="inlineStr">
        <is>
          <t xml:space="preserve"> </t>
        </is>
      </c>
    </row>
    <row r="23">
      <c r="A23" s="4" t="inlineStr">
        <is>
          <t>Total debt securities</t>
        </is>
      </c>
      <c r="B23" s="6" t="n">
        <v>28524</v>
      </c>
      <c r="C23" s="6" t="n">
        <v>29194</v>
      </c>
      <c r="D23" s="6" t="n">
        <v>33178</v>
      </c>
    </row>
    <row r="24">
      <c r="A24" s="3" t="inlineStr">
        <is>
          <t>Estimated Fair Value</t>
        </is>
      </c>
      <c r="B24" s="4" t="inlineStr">
        <is>
          <t xml:space="preserve"> </t>
        </is>
      </c>
      <c r="C24" s="4" t="inlineStr">
        <is>
          <t xml:space="preserve"> </t>
        </is>
      </c>
      <c r="D24" s="4" t="inlineStr">
        <is>
          <t xml:space="preserve"> </t>
        </is>
      </c>
    </row>
    <row r="25">
      <c r="A25" s="4" t="inlineStr">
        <is>
          <t>Total debt securities</t>
        </is>
      </c>
      <c r="B25" s="6" t="n">
        <v>23785</v>
      </c>
      <c r="C25" s="6" t="n">
        <v>24037</v>
      </c>
      <c r="D25" s="6" t="n">
        <v>32521</v>
      </c>
    </row>
    <row r="26">
      <c r="A26" s="4" t="inlineStr">
        <is>
          <t>Commercial mortgage-backed securities</t>
        </is>
      </c>
      <c r="B26" s="4" t="inlineStr">
        <is>
          <t xml:space="preserve"> </t>
        </is>
      </c>
      <c r="C26" s="4" t="inlineStr">
        <is>
          <t xml:space="preserve"> </t>
        </is>
      </c>
      <c r="D26" s="4" t="inlineStr">
        <is>
          <t xml:space="preserve"> </t>
        </is>
      </c>
    </row>
    <row r="27">
      <c r="A27" s="3" t="inlineStr">
        <is>
          <t>Amortized Cost</t>
        </is>
      </c>
      <c r="B27" s="4" t="inlineStr">
        <is>
          <t xml:space="preserve"> </t>
        </is>
      </c>
      <c r="C27" s="4" t="inlineStr">
        <is>
          <t xml:space="preserve"> </t>
        </is>
      </c>
      <c r="D27" s="4" t="inlineStr">
        <is>
          <t xml:space="preserve"> </t>
        </is>
      </c>
    </row>
    <row r="28">
      <c r="A28" s="4" t="inlineStr">
        <is>
          <t>Total debt securities</t>
        </is>
      </c>
      <c r="B28" s="6" t="n">
        <v>3413</v>
      </c>
      <c r="C28" s="6" t="n">
        <v>3414</v>
      </c>
      <c r="D28" s="6" t="n">
        <v>1659</v>
      </c>
    </row>
    <row r="29">
      <c r="A29" s="3" t="inlineStr">
        <is>
          <t>Estimated Fair Value</t>
        </is>
      </c>
      <c r="B29" s="4" t="inlineStr">
        <is>
          <t xml:space="preserve"> </t>
        </is>
      </c>
      <c r="C29" s="4" t="inlineStr">
        <is>
          <t xml:space="preserve"> </t>
        </is>
      </c>
      <c r="D29" s="4" t="inlineStr">
        <is>
          <t xml:space="preserve"> </t>
        </is>
      </c>
    </row>
    <row r="30">
      <c r="A30" s="4" t="inlineStr">
        <is>
          <t>Total debt securities</t>
        </is>
      </c>
      <c r="B30" s="6" t="n">
        <v>3288</v>
      </c>
      <c r="C30" s="6" t="n">
        <v>3228</v>
      </c>
      <c r="D30" s="6" t="n">
        <v>1690</v>
      </c>
    </row>
    <row r="31">
      <c r="A31" s="4" t="inlineStr">
        <is>
          <t>Collateralized mortgage obligations</t>
        </is>
      </c>
      <c r="B31" s="4" t="inlineStr">
        <is>
          <t xml:space="preserve"> </t>
        </is>
      </c>
      <c r="C31" s="4" t="inlineStr">
        <is>
          <t xml:space="preserve"> </t>
        </is>
      </c>
      <c r="D31" s="4" t="inlineStr">
        <is>
          <t xml:space="preserve"> </t>
        </is>
      </c>
    </row>
    <row r="32">
      <c r="A32" s="3" t="inlineStr">
        <is>
          <t>Amortized Cost</t>
        </is>
      </c>
      <c r="B32" s="4" t="inlineStr">
        <is>
          <t xml:space="preserve"> </t>
        </is>
      </c>
      <c r="C32" s="4" t="inlineStr">
        <is>
          <t xml:space="preserve"> </t>
        </is>
      </c>
      <c r="D32" s="4" t="inlineStr">
        <is>
          <t xml:space="preserve"> </t>
        </is>
      </c>
    </row>
    <row r="33">
      <c r="A33" s="4" t="inlineStr">
        <is>
          <t>Total debt securities</t>
        </is>
      </c>
      <c r="B33" s="6" t="n">
        <v>3834</v>
      </c>
      <c r="C33" s="6" t="n">
        <v>4102</v>
      </c>
      <c r="D33" s="6" t="n">
        <v>5649</v>
      </c>
    </row>
    <row r="34">
      <c r="A34" s="3" t="inlineStr">
        <is>
          <t>Estimated Fair Value</t>
        </is>
      </c>
      <c r="B34" s="4" t="inlineStr">
        <is>
          <t xml:space="preserve"> </t>
        </is>
      </c>
      <c r="C34" s="4" t="inlineStr">
        <is>
          <t xml:space="preserve"> </t>
        </is>
      </c>
      <c r="D34" s="4" t="inlineStr">
        <is>
          <t xml:space="preserve"> </t>
        </is>
      </c>
    </row>
    <row r="35">
      <c r="A35" s="4" t="inlineStr">
        <is>
          <t>Total debt securities</t>
        </is>
      </c>
      <c r="B35" s="5" t="n">
        <v>3355</v>
      </c>
      <c r="C35" s="5" t="n">
        <v>3567</v>
      </c>
      <c r="D35" s="5" t="n">
        <v>563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omprehensive Income (Loss) (FY)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1001</v>
      </c>
      <c r="C4" s="5" t="n">
        <v>-2870</v>
      </c>
      <c r="D4" s="5" t="n">
        <v>-10681</v>
      </c>
      <c r="E4" s="5" t="n">
        <v>-1094</v>
      </c>
      <c r="F4" s="5" t="n">
        <v>595</v>
      </c>
    </row>
    <row r="5">
      <c r="A5" s="3" t="inlineStr">
        <is>
          <t>Unrealized investment gains (los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Unrealized investment gains (losses) during the period</t>
        </is>
      </c>
      <c r="B6" s="6" t="n">
        <v>2286</v>
      </c>
      <c r="C6" s="6" t="n">
        <v>-7287</v>
      </c>
      <c r="D6" s="6" t="n">
        <v>-16024</v>
      </c>
      <c r="E6" s="6" t="n">
        <v>-2937</v>
      </c>
      <c r="F6" s="6" t="n">
        <v>1589</v>
      </c>
    </row>
    <row r="7">
      <c r="A7" s="4" t="inlineStr">
        <is>
          <t>Income tax expense (benefit)</t>
        </is>
      </c>
      <c r="B7" s="6" t="n">
        <v>0</v>
      </c>
      <c r="C7" s="6" t="n">
        <v>0</v>
      </c>
      <c r="D7" s="6" t="n">
        <v>0</v>
      </c>
      <c r="E7" s="6" t="n">
        <v>0</v>
      </c>
      <c r="F7" s="6" t="n">
        <v>0</v>
      </c>
    </row>
    <row r="8">
      <c r="A8" s="4" t="inlineStr">
        <is>
          <t>Unrealized investment gains (losses), net of tax</t>
        </is>
      </c>
      <c r="B8" s="6" t="n">
        <v>2286</v>
      </c>
      <c r="C8" s="6" t="n">
        <v>-7287</v>
      </c>
      <c r="D8" s="6" t="n">
        <v>-16024</v>
      </c>
      <c r="E8" s="6" t="n">
        <v>-2937</v>
      </c>
      <c r="F8" s="6" t="n">
        <v>1589</v>
      </c>
    </row>
    <row r="9">
      <c r="A9" s="3" t="inlineStr">
        <is>
          <t>Less: reclassification adjustments to:</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realized investment gains (losses) included in net income (loss)</t>
        </is>
      </c>
      <c r="B10" s="6" t="n">
        <v>0</v>
      </c>
      <c r="C10" s="6" t="n">
        <v>0</v>
      </c>
      <c r="D10" s="6" t="n">
        <v>69</v>
      </c>
      <c r="E10" s="6" t="n">
        <v>85</v>
      </c>
      <c r="F10" s="6" t="n">
        <v>1166</v>
      </c>
    </row>
    <row r="11">
      <c r="A11" s="4" t="inlineStr">
        <is>
          <t>Income tax expense (benefit)</t>
        </is>
      </c>
      <c r="B11" s="6" t="n">
        <v>0</v>
      </c>
      <c r="C11" s="6" t="n">
        <v>0</v>
      </c>
      <c r="D11" s="6" t="n">
        <v>0</v>
      </c>
      <c r="E11" s="6" t="n">
        <v>0</v>
      </c>
      <c r="F11" s="6" t="n">
        <v>0</v>
      </c>
    </row>
    <row r="12">
      <c r="A12" s="4" t="inlineStr">
        <is>
          <t>Total reclassifications included in net income (loss), net of tax</t>
        </is>
      </c>
      <c r="B12" s="6" t="n">
        <v>0</v>
      </c>
      <c r="C12" s="6" t="n">
        <v>0</v>
      </c>
      <c r="D12" s="6" t="n">
        <v>69</v>
      </c>
      <c r="E12" s="6" t="n">
        <v>85</v>
      </c>
      <c r="F12" s="6" t="n">
        <v>1166</v>
      </c>
    </row>
    <row r="13">
      <c r="A13" s="4" t="inlineStr">
        <is>
          <t>Net other comprehensive income (loss)</t>
        </is>
      </c>
      <c r="B13" s="6" t="n">
        <v>2286</v>
      </c>
      <c r="C13" s="6" t="n">
        <v>-7287</v>
      </c>
      <c r="D13" s="6" t="n">
        <v>-16093</v>
      </c>
      <c r="E13" s="6" t="n">
        <v>-3022</v>
      </c>
      <c r="F13" s="6" t="n">
        <v>423</v>
      </c>
    </row>
    <row r="14">
      <c r="A14" s="4" t="inlineStr">
        <is>
          <t>Total comprehensive income (loss)</t>
        </is>
      </c>
      <c r="B14" s="5" t="n">
        <v>3287</v>
      </c>
      <c r="C14" s="5" t="n">
        <v>-10157</v>
      </c>
      <c r="D14" s="5" t="n">
        <v>-26774</v>
      </c>
      <c r="E14" s="5" t="n">
        <v>-4116</v>
      </c>
      <c r="F14" s="5" t="n">
        <v>1018</v>
      </c>
    </row>
  </sheetData>
  <mergeCells count="3">
    <mergeCell ref="A1:A2"/>
    <mergeCell ref="B1:C1"/>
    <mergeCell ref="D1:F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inancial Instruments (FY) (Details) - USD ($) $ in Thousands</t>
        </is>
      </c>
      <c r="B1" s="2" t="inlineStr">
        <is>
          <t>Mar. 31, 2023</t>
        </is>
      </c>
      <c r="C1" s="2" t="inlineStr">
        <is>
          <t>Dec. 31, 2022</t>
        </is>
      </c>
      <c r="D1" s="2" t="inlineStr">
        <is>
          <t>Dec. 31, 2021</t>
        </is>
      </c>
      <c r="E1" s="2" t="inlineStr">
        <is>
          <t>Apr. 24,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Debt securities, Estimated Fair Value</t>
        </is>
      </c>
      <c r="B3" s="5" t="n">
        <v>110633</v>
      </c>
      <c r="C3" s="5" t="n">
        <v>110201</v>
      </c>
      <c r="D3" s="5" t="n">
        <v>149783</v>
      </c>
      <c r="E3" s="4" t="inlineStr">
        <is>
          <t xml:space="preserve"> </t>
        </is>
      </c>
    </row>
    <row r="4">
      <c r="A4" s="4" t="inlineStr">
        <is>
          <t>Equity Securities</t>
        </is>
      </c>
      <c r="B4" s="6" t="n">
        <v>965</v>
      </c>
      <c r="C4" s="6" t="n">
        <v>917</v>
      </c>
      <c r="D4" s="6" t="n">
        <v>9437</v>
      </c>
      <c r="E4" s="4" t="inlineStr">
        <is>
          <t xml:space="preserve"> </t>
        </is>
      </c>
    </row>
    <row r="5">
      <c r="A5" s="4" t="inlineStr">
        <is>
          <t>Short-term investments</t>
        </is>
      </c>
      <c r="B5" s="6" t="n">
        <v>28055</v>
      </c>
      <c r="C5" s="6" t="n">
        <v>25929</v>
      </c>
      <c r="D5" s="6" t="n">
        <v>23013</v>
      </c>
      <c r="E5" s="4" t="inlineStr">
        <is>
          <t xml:space="preserve"> </t>
        </is>
      </c>
    </row>
    <row r="6">
      <c r="A6" s="4" t="inlineStr">
        <is>
          <t>Total marketable investments measured at fair value</t>
        </is>
      </c>
      <c r="B6" s="6" t="n">
        <v>139653</v>
      </c>
      <c r="C6" s="6" t="n">
        <v>137047</v>
      </c>
      <c r="D6" s="6" t="n">
        <v>182233</v>
      </c>
      <c r="E6" s="4" t="inlineStr">
        <is>
          <t xml:space="preserve"> </t>
        </is>
      </c>
    </row>
    <row r="7">
      <c r="A7" s="4" t="inlineStr">
        <is>
          <t>Total assets measured at fair value</t>
        </is>
      </c>
      <c r="B7" s="6" t="n">
        <v>141113</v>
      </c>
      <c r="C7" s="6" t="n">
        <v>137397</v>
      </c>
      <c r="D7" s="6" t="n">
        <v>182727</v>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Total Liabilities (non-recurring fair value measure)</t>
        </is>
      </c>
      <c r="B9" s="4" t="inlineStr">
        <is>
          <t xml:space="preserve"> </t>
        </is>
      </c>
      <c r="C9" s="6" t="n">
        <v>33730</v>
      </c>
      <c r="D9" s="6" t="n">
        <v>35822</v>
      </c>
      <c r="E9" s="4" t="inlineStr">
        <is>
          <t xml:space="preserve"> </t>
        </is>
      </c>
    </row>
    <row r="10">
      <c r="A10" s="4" t="inlineStr">
        <is>
          <t>Debt</t>
        </is>
      </c>
      <c r="B10" s="6" t="n">
        <v>33954</v>
      </c>
      <c r="C10" s="6" t="n">
        <v>33876</v>
      </c>
      <c r="D10" s="6" t="n">
        <v>33564</v>
      </c>
      <c r="E10" s="4" t="inlineStr">
        <is>
          <t xml:space="preserve"> </t>
        </is>
      </c>
    </row>
    <row r="11">
      <c r="A11" s="4" t="inlineStr">
        <is>
          <t>Paycheck Protection Program</t>
        </is>
      </c>
      <c r="B11" s="4" t="inlineStr">
        <is>
          <t xml:space="preserve"> </t>
        </is>
      </c>
      <c r="C11" s="4" t="inlineStr">
        <is>
          <t xml:space="preserve"> </t>
        </is>
      </c>
      <c r="D11" s="4" t="inlineStr">
        <is>
          <t xml:space="preserve"> </t>
        </is>
      </c>
      <c r="E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row>
    <row r="13">
      <c r="A13" s="4" t="inlineStr">
        <is>
          <t>Debt</t>
        </is>
      </c>
      <c r="B13" s="4" t="inlineStr">
        <is>
          <t xml:space="preserve"> </t>
        </is>
      </c>
      <c r="C13" s="4" t="inlineStr">
        <is>
          <t xml:space="preserve"> </t>
        </is>
      </c>
      <c r="D13" s="4" t="inlineStr">
        <is>
          <t xml:space="preserve"> </t>
        </is>
      </c>
      <c r="E13" s="5" t="n">
        <v>2700</v>
      </c>
    </row>
    <row r="14">
      <c r="A14" s="4" t="inlineStr">
        <is>
          <t>U.S. Government</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Debt securities, Estimated Fair Value</t>
        </is>
      </c>
      <c r="B16" s="6" t="n">
        <v>6971</v>
      </c>
      <c r="C16" s="6" t="n">
        <v>7498</v>
      </c>
      <c r="D16" s="6" t="n">
        <v>20720</v>
      </c>
      <c r="E16" s="4" t="inlineStr">
        <is>
          <t xml:space="preserve"> </t>
        </is>
      </c>
    </row>
    <row r="17">
      <c r="A17" s="4" t="inlineStr">
        <is>
          <t>State and local government</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Debt securities, Estimated Fair Value</t>
        </is>
      </c>
      <c r="B19" s="6" t="n">
        <v>22198</v>
      </c>
      <c r="C19" s="6" t="n">
        <v>20816</v>
      </c>
      <c r="D19" s="6" t="n">
        <v>30429</v>
      </c>
      <c r="E19" s="4" t="inlineStr">
        <is>
          <t xml:space="preserve"> </t>
        </is>
      </c>
    </row>
    <row r="20">
      <c r="A20" s="4" t="inlineStr">
        <is>
          <t>Corporate debt</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Debt securities, Estimated Fair Value</t>
        </is>
      </c>
      <c r="B22" s="6" t="n">
        <v>30931</v>
      </c>
      <c r="C22" s="6" t="n">
        <v>30559</v>
      </c>
      <c r="D22" s="6" t="n">
        <v>30346</v>
      </c>
      <c r="E22" s="4" t="inlineStr">
        <is>
          <t xml:space="preserve"> </t>
        </is>
      </c>
    </row>
    <row r="23">
      <c r="A23" s="4" t="inlineStr">
        <is>
          <t>Asset-backed securities</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Debt securities, Estimated Fair Value</t>
        </is>
      </c>
      <c r="B25" s="6" t="n">
        <v>20105</v>
      </c>
      <c r="C25" s="6" t="n">
        <v>20496</v>
      </c>
      <c r="D25" s="6" t="n">
        <v>28438</v>
      </c>
      <c r="E25" s="4" t="inlineStr">
        <is>
          <t xml:space="preserve"> </t>
        </is>
      </c>
    </row>
    <row r="26">
      <c r="A26" s="4" t="inlineStr">
        <is>
          <t>Mortgage-backed securities</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Debt securities, Estimated Fair Value</t>
        </is>
      </c>
      <c r="B28" s="6" t="n">
        <v>23785</v>
      </c>
      <c r="C28" s="6" t="n">
        <v>24037</v>
      </c>
      <c r="D28" s="6" t="n">
        <v>32521</v>
      </c>
      <c r="E28" s="4" t="inlineStr">
        <is>
          <t xml:space="preserve"> </t>
        </is>
      </c>
    </row>
    <row r="29">
      <c r="A29" s="4" t="inlineStr">
        <is>
          <t>Commercial mortgage-backed securities</t>
        </is>
      </c>
      <c r="B29" s="4" t="inlineStr">
        <is>
          <t xml:space="preserve"> </t>
        </is>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Debt securities, Estimated Fair Value</t>
        </is>
      </c>
      <c r="B31" s="6" t="n">
        <v>3288</v>
      </c>
      <c r="C31" s="6" t="n">
        <v>3228</v>
      </c>
      <c r="D31" s="6" t="n">
        <v>1690</v>
      </c>
      <c r="E31" s="4" t="inlineStr">
        <is>
          <t xml:space="preserve"> </t>
        </is>
      </c>
    </row>
    <row r="32">
      <c r="A32" s="4" t="inlineStr">
        <is>
          <t>Collateralized mortgage obligations</t>
        </is>
      </c>
      <c r="B32" s="4" t="inlineStr">
        <is>
          <t xml:space="preserve"> </t>
        </is>
      </c>
      <c r="C32" s="4" t="inlineStr">
        <is>
          <t xml:space="preserve"> </t>
        </is>
      </c>
      <c r="D32" s="4" t="inlineStr">
        <is>
          <t xml:space="preserve"> </t>
        </is>
      </c>
      <c r="E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row>
    <row r="34">
      <c r="A34" s="4" t="inlineStr">
        <is>
          <t>Debt securities, Estimated Fair Value</t>
        </is>
      </c>
      <c r="B34" s="6" t="n">
        <v>3355</v>
      </c>
      <c r="C34" s="6" t="n">
        <v>3567</v>
      </c>
      <c r="D34" s="6" t="n">
        <v>5639</v>
      </c>
      <c r="E34" s="4" t="inlineStr">
        <is>
          <t xml:space="preserve"> </t>
        </is>
      </c>
    </row>
    <row r="35">
      <c r="A35" s="4" t="inlineStr">
        <is>
          <t>Senior Unsecured Notes</t>
        </is>
      </c>
      <c r="B35" s="4" t="inlineStr">
        <is>
          <t xml:space="preserve"> </t>
        </is>
      </c>
      <c r="C35" s="4" t="inlineStr">
        <is>
          <t xml:space="preserve"> </t>
        </is>
      </c>
      <c r="D35" s="4" t="inlineStr">
        <is>
          <t xml:space="preserve"> </t>
        </is>
      </c>
      <c r="E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row>
    <row r="37">
      <c r="A37" s="4" t="inlineStr">
        <is>
          <t>Debt</t>
        </is>
      </c>
      <c r="B37" s="6" t="n">
        <v>22567</v>
      </c>
      <c r="C37" s="6" t="n">
        <v>22430</v>
      </c>
      <c r="D37" s="6" t="n">
        <v>24118</v>
      </c>
      <c r="E37" s="4" t="inlineStr">
        <is>
          <t xml:space="preserve"> </t>
        </is>
      </c>
    </row>
    <row r="38">
      <c r="A38" s="4" t="inlineStr">
        <is>
          <t>Subordinated notes</t>
        </is>
      </c>
      <c r="B38" s="4" t="inlineStr">
        <is>
          <t xml:space="preserve"> </t>
        </is>
      </c>
      <c r="C38" s="4" t="inlineStr">
        <is>
          <t xml:space="preserve"> </t>
        </is>
      </c>
      <c r="D38" s="4" t="inlineStr">
        <is>
          <t xml:space="preserve"> </t>
        </is>
      </c>
      <c r="E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row>
    <row r="40">
      <c r="A40" s="4" t="inlineStr">
        <is>
          <t>Debt</t>
        </is>
      </c>
      <c r="B40" s="6" t="n">
        <v>11685</v>
      </c>
      <c r="C40" s="6" t="n">
        <v>11300</v>
      </c>
      <c r="D40" s="6" t="n">
        <v>11704</v>
      </c>
      <c r="E40" s="4" t="inlineStr">
        <is>
          <t xml:space="preserve"> </t>
        </is>
      </c>
    </row>
    <row r="41">
      <c r="A41" s="4" t="inlineStr">
        <is>
          <t>Partnership interest</t>
        </is>
      </c>
      <c r="B41" s="4" t="inlineStr">
        <is>
          <t xml:space="preserve"> </t>
        </is>
      </c>
      <c r="C41" s="4" t="inlineStr">
        <is>
          <t xml:space="preserve"> </t>
        </is>
      </c>
      <c r="D41" s="4" t="inlineStr">
        <is>
          <t xml:space="preserve"> </t>
        </is>
      </c>
      <c r="E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row>
    <row r="43">
      <c r="A43" s="4" t="inlineStr">
        <is>
          <t>Investments measured at NAV</t>
        </is>
      </c>
      <c r="B43" s="6" t="n">
        <v>1460</v>
      </c>
      <c r="C43" s="6" t="n">
        <v>350</v>
      </c>
      <c r="D43" s="6" t="n">
        <v>494</v>
      </c>
      <c r="E43" s="4" t="inlineStr">
        <is>
          <t xml:space="preserve"> </t>
        </is>
      </c>
    </row>
    <row r="44">
      <c r="A44" s="4" t="inlineStr">
        <is>
          <t>Level 1</t>
        </is>
      </c>
      <c r="B44" s="4" t="inlineStr">
        <is>
          <t xml:space="preserve"> </t>
        </is>
      </c>
      <c r="C44" s="4" t="inlineStr">
        <is>
          <t xml:space="preserve"> </t>
        </is>
      </c>
      <c r="D44" s="4" t="inlineStr">
        <is>
          <t xml:space="preserve"> </t>
        </is>
      </c>
      <c r="E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row>
    <row r="46">
      <c r="A46" s="4" t="inlineStr">
        <is>
          <t>Debt securities, Estimated Fair Value</t>
        </is>
      </c>
      <c r="B46" s="6" t="n">
        <v>0</v>
      </c>
      <c r="C46" s="6" t="n">
        <v>0</v>
      </c>
      <c r="D46" s="6" t="n">
        <v>0</v>
      </c>
      <c r="E46" s="4" t="inlineStr">
        <is>
          <t xml:space="preserve"> </t>
        </is>
      </c>
    </row>
    <row r="47">
      <c r="A47" s="4" t="inlineStr">
        <is>
          <t>Equity Securities</t>
        </is>
      </c>
      <c r="B47" s="6" t="n">
        <v>208</v>
      </c>
      <c r="C47" s="6" t="n">
        <v>160</v>
      </c>
      <c r="D47" s="6" t="n">
        <v>9154</v>
      </c>
      <c r="E47" s="4" t="inlineStr">
        <is>
          <t xml:space="preserve"> </t>
        </is>
      </c>
    </row>
    <row r="48">
      <c r="A48" s="4" t="inlineStr">
        <is>
          <t>Short-term investments</t>
        </is>
      </c>
      <c r="B48" s="6" t="n">
        <v>28055</v>
      </c>
      <c r="C48" s="6" t="n">
        <v>25929</v>
      </c>
      <c r="D48" s="6" t="n">
        <v>23013</v>
      </c>
      <c r="E48" s="4" t="inlineStr">
        <is>
          <t xml:space="preserve"> </t>
        </is>
      </c>
    </row>
    <row r="49">
      <c r="A49" s="4" t="inlineStr">
        <is>
          <t>Total marketable investments measured at fair value</t>
        </is>
      </c>
      <c r="B49" s="6" t="n">
        <v>28263</v>
      </c>
      <c r="C49" s="6" t="n">
        <v>26089</v>
      </c>
      <c r="D49" s="6" t="n">
        <v>32167</v>
      </c>
      <c r="E49" s="4" t="inlineStr">
        <is>
          <t xml:space="preserve"> </t>
        </is>
      </c>
    </row>
    <row r="50">
      <c r="A50" s="3" t="inlineStr">
        <is>
          <t>Liabilities:</t>
        </is>
      </c>
      <c r="B50" s="4" t="inlineStr">
        <is>
          <t xml:space="preserve"> </t>
        </is>
      </c>
      <c r="C50" s="4" t="inlineStr">
        <is>
          <t xml:space="preserve"> </t>
        </is>
      </c>
      <c r="D50" s="4" t="inlineStr">
        <is>
          <t xml:space="preserve"> </t>
        </is>
      </c>
      <c r="E50" s="4" t="inlineStr">
        <is>
          <t xml:space="preserve"> </t>
        </is>
      </c>
    </row>
    <row r="51">
      <c r="A51" s="4" t="inlineStr">
        <is>
          <t>Total Liabilities (non-recurring fair value measure)</t>
        </is>
      </c>
      <c r="B51" s="4" t="inlineStr">
        <is>
          <t xml:space="preserve"> </t>
        </is>
      </c>
      <c r="C51" s="6" t="n">
        <v>0</v>
      </c>
      <c r="D51" s="6" t="n">
        <v>0</v>
      </c>
      <c r="E51" s="4" t="inlineStr">
        <is>
          <t xml:space="preserve"> </t>
        </is>
      </c>
    </row>
    <row r="52">
      <c r="A52" s="4" t="inlineStr">
        <is>
          <t>Level 1 | U.S. Government</t>
        </is>
      </c>
      <c r="B52" s="4" t="inlineStr">
        <is>
          <t xml:space="preserve"> </t>
        </is>
      </c>
      <c r="C52" s="4" t="inlineStr">
        <is>
          <t xml:space="preserve"> </t>
        </is>
      </c>
      <c r="D52" s="4" t="inlineStr">
        <is>
          <t xml:space="preserve"> </t>
        </is>
      </c>
      <c r="E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row>
    <row r="54">
      <c r="A54" s="4" t="inlineStr">
        <is>
          <t>Debt securities, Estimated Fair Value</t>
        </is>
      </c>
      <c r="B54" s="6" t="n">
        <v>0</v>
      </c>
      <c r="C54" s="6" t="n">
        <v>0</v>
      </c>
      <c r="D54" s="6" t="n">
        <v>0</v>
      </c>
      <c r="E54" s="4" t="inlineStr">
        <is>
          <t xml:space="preserve"> </t>
        </is>
      </c>
    </row>
    <row r="55">
      <c r="A55" s="4" t="inlineStr">
        <is>
          <t>Level 1 | State and local government</t>
        </is>
      </c>
      <c r="B55" s="4" t="inlineStr">
        <is>
          <t xml:space="preserve"> </t>
        </is>
      </c>
      <c r="C55" s="4" t="inlineStr">
        <is>
          <t xml:space="preserve"> </t>
        </is>
      </c>
      <c r="D55" s="4" t="inlineStr">
        <is>
          <t xml:space="preserve"> </t>
        </is>
      </c>
      <c r="E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row>
    <row r="57">
      <c r="A57" s="4" t="inlineStr">
        <is>
          <t>Debt securities, Estimated Fair Value</t>
        </is>
      </c>
      <c r="B57" s="6" t="n">
        <v>0</v>
      </c>
      <c r="C57" s="6" t="n">
        <v>0</v>
      </c>
      <c r="D57" s="6" t="n">
        <v>0</v>
      </c>
      <c r="E57" s="4" t="inlineStr">
        <is>
          <t xml:space="preserve"> </t>
        </is>
      </c>
    </row>
    <row r="58">
      <c r="A58" s="4" t="inlineStr">
        <is>
          <t>Level 1 | Corporate debt</t>
        </is>
      </c>
      <c r="B58" s="4" t="inlineStr">
        <is>
          <t xml:space="preserve"> </t>
        </is>
      </c>
      <c r="C58" s="4" t="inlineStr">
        <is>
          <t xml:space="preserve"> </t>
        </is>
      </c>
      <c r="D58" s="4" t="inlineStr">
        <is>
          <t xml:space="preserve"> </t>
        </is>
      </c>
      <c r="E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row>
    <row r="60">
      <c r="A60" s="4" t="inlineStr">
        <is>
          <t>Debt securities, Estimated Fair Value</t>
        </is>
      </c>
      <c r="B60" s="6" t="n">
        <v>0</v>
      </c>
      <c r="C60" s="6" t="n">
        <v>0</v>
      </c>
      <c r="D60" s="6" t="n">
        <v>0</v>
      </c>
      <c r="E60" s="4" t="inlineStr">
        <is>
          <t xml:space="preserve"> </t>
        </is>
      </c>
    </row>
    <row r="61">
      <c r="A61" s="4" t="inlineStr">
        <is>
          <t>Level 1 | Asset-backed securities</t>
        </is>
      </c>
      <c r="B61" s="4" t="inlineStr">
        <is>
          <t xml:space="preserve"> </t>
        </is>
      </c>
      <c r="C61" s="4" t="inlineStr">
        <is>
          <t xml:space="preserve"> </t>
        </is>
      </c>
      <c r="D61" s="4" t="inlineStr">
        <is>
          <t xml:space="preserve"> </t>
        </is>
      </c>
      <c r="E61" s="4" t="inlineStr">
        <is>
          <t xml:space="preserve"> </t>
        </is>
      </c>
    </row>
    <row r="62">
      <c r="A62" s="3" t="inlineStr">
        <is>
          <t>Assets:</t>
        </is>
      </c>
      <c r="B62" s="4" t="inlineStr">
        <is>
          <t xml:space="preserve"> </t>
        </is>
      </c>
      <c r="C62" s="4" t="inlineStr">
        <is>
          <t xml:space="preserve"> </t>
        </is>
      </c>
      <c r="D62" s="4" t="inlineStr">
        <is>
          <t xml:space="preserve"> </t>
        </is>
      </c>
      <c r="E62" s="4" t="inlineStr">
        <is>
          <t xml:space="preserve"> </t>
        </is>
      </c>
    </row>
    <row r="63">
      <c r="A63" s="4" t="inlineStr">
        <is>
          <t>Debt securities, Estimated Fair Value</t>
        </is>
      </c>
      <c r="B63" s="6" t="n">
        <v>0</v>
      </c>
      <c r="C63" s="6" t="n">
        <v>0</v>
      </c>
      <c r="D63" s="6" t="n">
        <v>0</v>
      </c>
      <c r="E63" s="4" t="inlineStr">
        <is>
          <t xml:space="preserve"> </t>
        </is>
      </c>
    </row>
    <row r="64">
      <c r="A64" s="4" t="inlineStr">
        <is>
          <t>Level 1 | Mortgage-backed securities</t>
        </is>
      </c>
      <c r="B64" s="4" t="inlineStr">
        <is>
          <t xml:space="preserve"> </t>
        </is>
      </c>
      <c r="C64" s="4" t="inlineStr">
        <is>
          <t xml:space="preserve"> </t>
        </is>
      </c>
      <c r="D64" s="4" t="inlineStr">
        <is>
          <t xml:space="preserve"> </t>
        </is>
      </c>
      <c r="E64" s="4" t="inlineStr">
        <is>
          <t xml:space="preserve"> </t>
        </is>
      </c>
    </row>
    <row r="65">
      <c r="A65" s="3" t="inlineStr">
        <is>
          <t>Assets:</t>
        </is>
      </c>
      <c r="B65" s="4" t="inlineStr">
        <is>
          <t xml:space="preserve"> </t>
        </is>
      </c>
      <c r="C65" s="4" t="inlineStr">
        <is>
          <t xml:space="preserve"> </t>
        </is>
      </c>
      <c r="D65" s="4" t="inlineStr">
        <is>
          <t xml:space="preserve"> </t>
        </is>
      </c>
      <c r="E65" s="4" t="inlineStr">
        <is>
          <t xml:space="preserve"> </t>
        </is>
      </c>
    </row>
    <row r="66">
      <c r="A66" s="4" t="inlineStr">
        <is>
          <t>Debt securities, Estimated Fair Value</t>
        </is>
      </c>
      <c r="B66" s="6" t="n">
        <v>0</v>
      </c>
      <c r="C66" s="6" t="n">
        <v>0</v>
      </c>
      <c r="D66" s="6" t="n">
        <v>0</v>
      </c>
      <c r="E66" s="4" t="inlineStr">
        <is>
          <t xml:space="preserve"> </t>
        </is>
      </c>
    </row>
    <row r="67">
      <c r="A67" s="4" t="inlineStr">
        <is>
          <t>Level 1 | Commercial mortgage-backed securities</t>
        </is>
      </c>
      <c r="B67" s="4" t="inlineStr">
        <is>
          <t xml:space="preserve"> </t>
        </is>
      </c>
      <c r="C67" s="4" t="inlineStr">
        <is>
          <t xml:space="preserve"> </t>
        </is>
      </c>
      <c r="D67" s="4" t="inlineStr">
        <is>
          <t xml:space="preserve"> </t>
        </is>
      </c>
      <c r="E67" s="4" t="inlineStr">
        <is>
          <t xml:space="preserve"> </t>
        </is>
      </c>
    </row>
    <row r="68">
      <c r="A68" s="3" t="inlineStr">
        <is>
          <t>Assets:</t>
        </is>
      </c>
      <c r="B68" s="4" t="inlineStr">
        <is>
          <t xml:space="preserve"> </t>
        </is>
      </c>
      <c r="C68" s="4" t="inlineStr">
        <is>
          <t xml:space="preserve"> </t>
        </is>
      </c>
      <c r="D68" s="4" t="inlineStr">
        <is>
          <t xml:space="preserve"> </t>
        </is>
      </c>
      <c r="E68" s="4" t="inlineStr">
        <is>
          <t xml:space="preserve"> </t>
        </is>
      </c>
    </row>
    <row r="69">
      <c r="A69" s="4" t="inlineStr">
        <is>
          <t>Debt securities, Estimated Fair Value</t>
        </is>
      </c>
      <c r="B69" s="6" t="n">
        <v>0</v>
      </c>
      <c r="C69" s="6" t="n">
        <v>0</v>
      </c>
      <c r="D69" s="6" t="n">
        <v>0</v>
      </c>
      <c r="E69" s="4" t="inlineStr">
        <is>
          <t xml:space="preserve"> </t>
        </is>
      </c>
    </row>
    <row r="70">
      <c r="A70" s="4" t="inlineStr">
        <is>
          <t>Level 1 | Collateralized mortgage obligations</t>
        </is>
      </c>
      <c r="B70" s="4" t="inlineStr">
        <is>
          <t xml:space="preserve"> </t>
        </is>
      </c>
      <c r="C70" s="4" t="inlineStr">
        <is>
          <t xml:space="preserve"> </t>
        </is>
      </c>
      <c r="D70" s="4" t="inlineStr">
        <is>
          <t xml:space="preserve"> </t>
        </is>
      </c>
      <c r="E70" s="4" t="inlineStr">
        <is>
          <t xml:space="preserve"> </t>
        </is>
      </c>
    </row>
    <row r="71">
      <c r="A71" s="3" t="inlineStr">
        <is>
          <t>Assets:</t>
        </is>
      </c>
      <c r="B71" s="4" t="inlineStr">
        <is>
          <t xml:space="preserve"> </t>
        </is>
      </c>
      <c r="C71" s="4" t="inlineStr">
        <is>
          <t xml:space="preserve"> </t>
        </is>
      </c>
      <c r="D71" s="4" t="inlineStr">
        <is>
          <t xml:space="preserve"> </t>
        </is>
      </c>
      <c r="E71" s="4" t="inlineStr">
        <is>
          <t xml:space="preserve"> </t>
        </is>
      </c>
    </row>
    <row r="72">
      <c r="A72" s="4" t="inlineStr">
        <is>
          <t>Debt securities, Estimated Fair Value</t>
        </is>
      </c>
      <c r="B72" s="6" t="n">
        <v>0</v>
      </c>
      <c r="C72" s="6" t="n">
        <v>0</v>
      </c>
      <c r="D72" s="6" t="n">
        <v>0</v>
      </c>
      <c r="E72" s="4" t="inlineStr">
        <is>
          <t xml:space="preserve"> </t>
        </is>
      </c>
    </row>
    <row r="73">
      <c r="A73" s="4" t="inlineStr">
        <is>
          <t>Level 1 | Senior Unsecured Notes</t>
        </is>
      </c>
      <c r="B73" s="4" t="inlineStr">
        <is>
          <t xml:space="preserve"> </t>
        </is>
      </c>
      <c r="C73" s="4" t="inlineStr">
        <is>
          <t xml:space="preserve"> </t>
        </is>
      </c>
      <c r="D73" s="4" t="inlineStr">
        <is>
          <t xml:space="preserve"> </t>
        </is>
      </c>
      <c r="E73" s="4" t="inlineStr">
        <is>
          <t xml:space="preserve"> </t>
        </is>
      </c>
    </row>
    <row r="74">
      <c r="A74" s="3" t="inlineStr">
        <is>
          <t>Liabilities:</t>
        </is>
      </c>
      <c r="B74" s="4" t="inlineStr">
        <is>
          <t xml:space="preserve"> </t>
        </is>
      </c>
      <c r="C74" s="4" t="inlineStr">
        <is>
          <t xml:space="preserve"> </t>
        </is>
      </c>
      <c r="D74" s="4" t="inlineStr">
        <is>
          <t xml:space="preserve"> </t>
        </is>
      </c>
      <c r="E74" s="4" t="inlineStr">
        <is>
          <t xml:space="preserve"> </t>
        </is>
      </c>
    </row>
    <row r="75">
      <c r="A75" s="4" t="inlineStr">
        <is>
          <t>Debt</t>
        </is>
      </c>
      <c r="B75" s="6" t="n">
        <v>0</v>
      </c>
      <c r="C75" s="6" t="n">
        <v>0</v>
      </c>
      <c r="D75" s="6" t="n">
        <v>0</v>
      </c>
      <c r="E75" s="4" t="inlineStr">
        <is>
          <t xml:space="preserve"> </t>
        </is>
      </c>
    </row>
    <row r="76">
      <c r="A76" s="4" t="inlineStr">
        <is>
          <t>Level 1 | Subordinated notes</t>
        </is>
      </c>
      <c r="B76" s="4" t="inlineStr">
        <is>
          <t xml:space="preserve"> </t>
        </is>
      </c>
      <c r="C76" s="4" t="inlineStr">
        <is>
          <t xml:space="preserve"> </t>
        </is>
      </c>
      <c r="D76" s="4" t="inlineStr">
        <is>
          <t xml:space="preserve"> </t>
        </is>
      </c>
      <c r="E76" s="4" t="inlineStr">
        <is>
          <t xml:space="preserve"> </t>
        </is>
      </c>
    </row>
    <row r="77">
      <c r="A77" s="3" t="inlineStr">
        <is>
          <t>Liabilities:</t>
        </is>
      </c>
      <c r="B77" s="4" t="inlineStr">
        <is>
          <t xml:space="preserve"> </t>
        </is>
      </c>
      <c r="C77" s="4" t="inlineStr">
        <is>
          <t xml:space="preserve"> </t>
        </is>
      </c>
      <c r="D77" s="4" t="inlineStr">
        <is>
          <t xml:space="preserve"> </t>
        </is>
      </c>
      <c r="E77" s="4" t="inlineStr">
        <is>
          <t xml:space="preserve"> </t>
        </is>
      </c>
    </row>
    <row r="78">
      <c r="A78" s="4" t="inlineStr">
        <is>
          <t>Debt</t>
        </is>
      </c>
      <c r="B78" s="6" t="n">
        <v>0</v>
      </c>
      <c r="C78" s="6" t="n">
        <v>0</v>
      </c>
      <c r="D78" s="6" t="n">
        <v>0</v>
      </c>
      <c r="E78" s="4" t="inlineStr">
        <is>
          <t xml:space="preserve"> </t>
        </is>
      </c>
    </row>
    <row r="79">
      <c r="A79" s="4" t="inlineStr">
        <is>
          <t>Level 2</t>
        </is>
      </c>
      <c r="B79" s="4" t="inlineStr">
        <is>
          <t xml:space="preserve"> </t>
        </is>
      </c>
      <c r="C79" s="4" t="inlineStr">
        <is>
          <t xml:space="preserve"> </t>
        </is>
      </c>
      <c r="D79" s="4" t="inlineStr">
        <is>
          <t xml:space="preserve"> </t>
        </is>
      </c>
      <c r="E79" s="4" t="inlineStr">
        <is>
          <t xml:space="preserve"> </t>
        </is>
      </c>
    </row>
    <row r="80">
      <c r="A80" s="3" t="inlineStr">
        <is>
          <t>Assets:</t>
        </is>
      </c>
      <c r="B80" s="4" t="inlineStr">
        <is>
          <t xml:space="preserve"> </t>
        </is>
      </c>
      <c r="C80" s="4" t="inlineStr">
        <is>
          <t xml:space="preserve"> </t>
        </is>
      </c>
      <c r="D80" s="4" t="inlineStr">
        <is>
          <t xml:space="preserve"> </t>
        </is>
      </c>
      <c r="E80" s="4" t="inlineStr">
        <is>
          <t xml:space="preserve"> </t>
        </is>
      </c>
    </row>
    <row r="81">
      <c r="A81" s="4" t="inlineStr">
        <is>
          <t>Debt securities, Estimated Fair Value</t>
        </is>
      </c>
      <c r="B81" s="6" t="n">
        <v>110633</v>
      </c>
      <c r="C81" s="6" t="n">
        <v>110201</v>
      </c>
      <c r="D81" s="6" t="n">
        <v>149783</v>
      </c>
      <c r="E81" s="4" t="inlineStr">
        <is>
          <t xml:space="preserve"> </t>
        </is>
      </c>
    </row>
    <row r="82">
      <c r="A82" s="4" t="inlineStr">
        <is>
          <t>Equity Securities</t>
        </is>
      </c>
      <c r="B82" s="6" t="n">
        <v>757</v>
      </c>
      <c r="C82" s="6" t="n">
        <v>757</v>
      </c>
      <c r="D82" s="6" t="n">
        <v>283</v>
      </c>
      <c r="E82" s="4" t="inlineStr">
        <is>
          <t xml:space="preserve"> </t>
        </is>
      </c>
    </row>
    <row r="83">
      <c r="A83" s="4" t="inlineStr">
        <is>
          <t>Short-term investments</t>
        </is>
      </c>
      <c r="B83" s="6" t="n">
        <v>0</v>
      </c>
      <c r="C83" s="6" t="n">
        <v>0</v>
      </c>
      <c r="D83" s="4" t="inlineStr">
        <is>
          <t xml:space="preserve"> </t>
        </is>
      </c>
      <c r="E83" s="4" t="inlineStr">
        <is>
          <t xml:space="preserve"> </t>
        </is>
      </c>
    </row>
    <row r="84">
      <c r="A84" s="4" t="inlineStr">
        <is>
          <t>Total marketable investments measured at fair value</t>
        </is>
      </c>
      <c r="B84" s="6" t="n">
        <v>111390</v>
      </c>
      <c r="C84" s="6" t="n">
        <v>110958</v>
      </c>
      <c r="D84" s="6" t="n">
        <v>150066</v>
      </c>
      <c r="E84" s="4" t="inlineStr">
        <is>
          <t xml:space="preserve"> </t>
        </is>
      </c>
    </row>
    <row r="85">
      <c r="A85" s="3" t="inlineStr">
        <is>
          <t>Liabilities:</t>
        </is>
      </c>
      <c r="B85" s="4" t="inlineStr">
        <is>
          <t xml:space="preserve"> </t>
        </is>
      </c>
      <c r="C85" s="4" t="inlineStr">
        <is>
          <t xml:space="preserve"> </t>
        </is>
      </c>
      <c r="D85" s="4" t="inlineStr">
        <is>
          <t xml:space="preserve"> </t>
        </is>
      </c>
      <c r="E85" s="4" t="inlineStr">
        <is>
          <t xml:space="preserve"> </t>
        </is>
      </c>
    </row>
    <row r="86">
      <c r="A86" s="4" t="inlineStr">
        <is>
          <t>Total Liabilities (non-recurring fair value measure)</t>
        </is>
      </c>
      <c r="B86" s="4" t="inlineStr">
        <is>
          <t xml:space="preserve"> </t>
        </is>
      </c>
      <c r="C86" s="6" t="n">
        <v>22430</v>
      </c>
      <c r="D86" s="6" t="n">
        <v>24118</v>
      </c>
      <c r="E86" s="4" t="inlineStr">
        <is>
          <t xml:space="preserve"> </t>
        </is>
      </c>
    </row>
    <row r="87">
      <c r="A87" s="4" t="inlineStr">
        <is>
          <t>Level 2 | U.S. Government</t>
        </is>
      </c>
      <c r="B87" s="4" t="inlineStr">
        <is>
          <t xml:space="preserve"> </t>
        </is>
      </c>
      <c r="C87" s="4" t="inlineStr">
        <is>
          <t xml:space="preserve"> </t>
        </is>
      </c>
      <c r="D87" s="4" t="inlineStr">
        <is>
          <t xml:space="preserve"> </t>
        </is>
      </c>
      <c r="E87" s="4" t="inlineStr">
        <is>
          <t xml:space="preserve"> </t>
        </is>
      </c>
    </row>
    <row r="88">
      <c r="A88" s="3" t="inlineStr">
        <is>
          <t>Assets:</t>
        </is>
      </c>
      <c r="B88" s="4" t="inlineStr">
        <is>
          <t xml:space="preserve"> </t>
        </is>
      </c>
      <c r="C88" s="4" t="inlineStr">
        <is>
          <t xml:space="preserve"> </t>
        </is>
      </c>
      <c r="D88" s="4" t="inlineStr">
        <is>
          <t xml:space="preserve"> </t>
        </is>
      </c>
      <c r="E88" s="4" t="inlineStr">
        <is>
          <t xml:space="preserve"> </t>
        </is>
      </c>
    </row>
    <row r="89">
      <c r="A89" s="4" t="inlineStr">
        <is>
          <t>Debt securities, Estimated Fair Value</t>
        </is>
      </c>
      <c r="B89" s="6" t="n">
        <v>6971</v>
      </c>
      <c r="C89" s="6" t="n">
        <v>7498</v>
      </c>
      <c r="D89" s="6" t="n">
        <v>20720</v>
      </c>
      <c r="E89" s="4" t="inlineStr">
        <is>
          <t xml:space="preserve"> </t>
        </is>
      </c>
    </row>
    <row r="90">
      <c r="A90" s="4" t="inlineStr">
        <is>
          <t>Level 2 | State and local government</t>
        </is>
      </c>
      <c r="B90" s="4" t="inlineStr">
        <is>
          <t xml:space="preserve"> </t>
        </is>
      </c>
      <c r="C90" s="4" t="inlineStr">
        <is>
          <t xml:space="preserve"> </t>
        </is>
      </c>
      <c r="D90" s="4" t="inlineStr">
        <is>
          <t xml:space="preserve"> </t>
        </is>
      </c>
      <c r="E90" s="4" t="inlineStr">
        <is>
          <t xml:space="preserve"> </t>
        </is>
      </c>
    </row>
    <row r="91">
      <c r="A91" s="3" t="inlineStr">
        <is>
          <t>Assets:</t>
        </is>
      </c>
      <c r="B91" s="4" t="inlineStr">
        <is>
          <t xml:space="preserve"> </t>
        </is>
      </c>
      <c r="C91" s="4" t="inlineStr">
        <is>
          <t xml:space="preserve"> </t>
        </is>
      </c>
      <c r="D91" s="4" t="inlineStr">
        <is>
          <t xml:space="preserve"> </t>
        </is>
      </c>
      <c r="E91" s="4" t="inlineStr">
        <is>
          <t xml:space="preserve"> </t>
        </is>
      </c>
    </row>
    <row r="92">
      <c r="A92" s="4" t="inlineStr">
        <is>
          <t>Debt securities, Estimated Fair Value</t>
        </is>
      </c>
      <c r="B92" s="6" t="n">
        <v>22198</v>
      </c>
      <c r="C92" s="6" t="n">
        <v>20816</v>
      </c>
      <c r="D92" s="6" t="n">
        <v>30429</v>
      </c>
      <c r="E92" s="4" t="inlineStr">
        <is>
          <t xml:space="preserve"> </t>
        </is>
      </c>
    </row>
    <row r="93">
      <c r="A93" s="4" t="inlineStr">
        <is>
          <t>Level 2 | Corporate debt</t>
        </is>
      </c>
      <c r="B93" s="4" t="inlineStr">
        <is>
          <t xml:space="preserve"> </t>
        </is>
      </c>
      <c r="C93" s="4" t="inlineStr">
        <is>
          <t xml:space="preserve"> </t>
        </is>
      </c>
      <c r="D93" s="4" t="inlineStr">
        <is>
          <t xml:space="preserve"> </t>
        </is>
      </c>
      <c r="E93" s="4" t="inlineStr">
        <is>
          <t xml:space="preserve"> </t>
        </is>
      </c>
    </row>
    <row r="94">
      <c r="A94" s="3" t="inlineStr">
        <is>
          <t>Assets:</t>
        </is>
      </c>
      <c r="B94" s="4" t="inlineStr">
        <is>
          <t xml:space="preserve"> </t>
        </is>
      </c>
      <c r="C94" s="4" t="inlineStr">
        <is>
          <t xml:space="preserve"> </t>
        </is>
      </c>
      <c r="D94" s="4" t="inlineStr">
        <is>
          <t xml:space="preserve"> </t>
        </is>
      </c>
      <c r="E94" s="4" t="inlineStr">
        <is>
          <t xml:space="preserve"> </t>
        </is>
      </c>
    </row>
    <row r="95">
      <c r="A95" s="4" t="inlineStr">
        <is>
          <t>Debt securities, Estimated Fair Value</t>
        </is>
      </c>
      <c r="B95" s="6" t="n">
        <v>30931</v>
      </c>
      <c r="C95" s="6" t="n">
        <v>30559</v>
      </c>
      <c r="D95" s="6" t="n">
        <v>30346</v>
      </c>
      <c r="E95" s="4" t="inlineStr">
        <is>
          <t xml:space="preserve"> </t>
        </is>
      </c>
    </row>
    <row r="96">
      <c r="A96" s="4" t="inlineStr">
        <is>
          <t>Level 2 | Asset-backed securities</t>
        </is>
      </c>
      <c r="B96" s="4" t="inlineStr">
        <is>
          <t xml:space="preserve"> </t>
        </is>
      </c>
      <c r="C96" s="4" t="inlineStr">
        <is>
          <t xml:space="preserve"> </t>
        </is>
      </c>
      <c r="D96" s="4" t="inlineStr">
        <is>
          <t xml:space="preserve"> </t>
        </is>
      </c>
      <c r="E96" s="4" t="inlineStr">
        <is>
          <t xml:space="preserve"> </t>
        </is>
      </c>
    </row>
    <row r="97">
      <c r="A97" s="3" t="inlineStr">
        <is>
          <t>Assets:</t>
        </is>
      </c>
      <c r="B97" s="4" t="inlineStr">
        <is>
          <t xml:space="preserve"> </t>
        </is>
      </c>
      <c r="C97" s="4" t="inlineStr">
        <is>
          <t xml:space="preserve"> </t>
        </is>
      </c>
      <c r="D97" s="4" t="inlineStr">
        <is>
          <t xml:space="preserve"> </t>
        </is>
      </c>
      <c r="E97" s="4" t="inlineStr">
        <is>
          <t xml:space="preserve"> </t>
        </is>
      </c>
    </row>
    <row r="98">
      <c r="A98" s="4" t="inlineStr">
        <is>
          <t>Debt securities, Estimated Fair Value</t>
        </is>
      </c>
      <c r="B98" s="6" t="n">
        <v>20105</v>
      </c>
      <c r="C98" s="6" t="n">
        <v>20496</v>
      </c>
      <c r="D98" s="6" t="n">
        <v>28438</v>
      </c>
      <c r="E98" s="4" t="inlineStr">
        <is>
          <t xml:space="preserve"> </t>
        </is>
      </c>
    </row>
    <row r="99">
      <c r="A99" s="4" t="inlineStr">
        <is>
          <t>Level 2 | Mortgage-backed securities</t>
        </is>
      </c>
      <c r="B99" s="4" t="inlineStr">
        <is>
          <t xml:space="preserve"> </t>
        </is>
      </c>
      <c r="C99" s="4" t="inlineStr">
        <is>
          <t xml:space="preserve"> </t>
        </is>
      </c>
      <c r="D99" s="4" t="inlineStr">
        <is>
          <t xml:space="preserve"> </t>
        </is>
      </c>
      <c r="E99" s="4" t="inlineStr">
        <is>
          <t xml:space="preserve"> </t>
        </is>
      </c>
    </row>
    <row r="100">
      <c r="A100" s="3" t="inlineStr">
        <is>
          <t>Assets:</t>
        </is>
      </c>
      <c r="B100" s="4" t="inlineStr">
        <is>
          <t xml:space="preserve"> </t>
        </is>
      </c>
      <c r="C100" s="4" t="inlineStr">
        <is>
          <t xml:space="preserve"> </t>
        </is>
      </c>
      <c r="D100" s="4" t="inlineStr">
        <is>
          <t xml:space="preserve"> </t>
        </is>
      </c>
      <c r="E100" s="4" t="inlineStr">
        <is>
          <t xml:space="preserve"> </t>
        </is>
      </c>
    </row>
    <row r="101">
      <c r="A101" s="4" t="inlineStr">
        <is>
          <t>Debt securities, Estimated Fair Value</t>
        </is>
      </c>
      <c r="B101" s="6" t="n">
        <v>23785</v>
      </c>
      <c r="C101" s="6" t="n">
        <v>24037</v>
      </c>
      <c r="D101" s="6" t="n">
        <v>32521</v>
      </c>
      <c r="E101" s="4" t="inlineStr">
        <is>
          <t xml:space="preserve"> </t>
        </is>
      </c>
    </row>
    <row r="102">
      <c r="A102" s="4" t="inlineStr">
        <is>
          <t>Level 2 | Commercial mortgage-backed securities</t>
        </is>
      </c>
      <c r="B102" s="4" t="inlineStr">
        <is>
          <t xml:space="preserve"> </t>
        </is>
      </c>
      <c r="C102" s="4" t="inlineStr">
        <is>
          <t xml:space="preserve"> </t>
        </is>
      </c>
      <c r="D102" s="4" t="inlineStr">
        <is>
          <t xml:space="preserve"> </t>
        </is>
      </c>
      <c r="E102" s="4" t="inlineStr">
        <is>
          <t xml:space="preserve"> </t>
        </is>
      </c>
    </row>
    <row r="103">
      <c r="A103" s="3" t="inlineStr">
        <is>
          <t>Assets:</t>
        </is>
      </c>
      <c r="B103" s="4" t="inlineStr">
        <is>
          <t xml:space="preserve"> </t>
        </is>
      </c>
      <c r="C103" s="4" t="inlineStr">
        <is>
          <t xml:space="preserve"> </t>
        </is>
      </c>
      <c r="D103" s="4" t="inlineStr">
        <is>
          <t xml:space="preserve"> </t>
        </is>
      </c>
      <c r="E103" s="4" t="inlineStr">
        <is>
          <t xml:space="preserve"> </t>
        </is>
      </c>
    </row>
    <row r="104">
      <c r="A104" s="4" t="inlineStr">
        <is>
          <t>Debt securities, Estimated Fair Value</t>
        </is>
      </c>
      <c r="B104" s="6" t="n">
        <v>3288</v>
      </c>
      <c r="C104" s="6" t="n">
        <v>3228</v>
      </c>
      <c r="D104" s="6" t="n">
        <v>1690</v>
      </c>
      <c r="E104" s="4" t="inlineStr">
        <is>
          <t xml:space="preserve"> </t>
        </is>
      </c>
    </row>
    <row r="105">
      <c r="A105" s="4" t="inlineStr">
        <is>
          <t>Level 2 | Collateralized mortgage obligations</t>
        </is>
      </c>
      <c r="B105" s="4" t="inlineStr">
        <is>
          <t xml:space="preserve"> </t>
        </is>
      </c>
      <c r="C105" s="4" t="inlineStr">
        <is>
          <t xml:space="preserve"> </t>
        </is>
      </c>
      <c r="D105" s="4" t="inlineStr">
        <is>
          <t xml:space="preserve"> </t>
        </is>
      </c>
      <c r="E105" s="4" t="inlineStr">
        <is>
          <t xml:space="preserve"> </t>
        </is>
      </c>
    </row>
    <row r="106">
      <c r="A106" s="3" t="inlineStr">
        <is>
          <t>Assets:</t>
        </is>
      </c>
      <c r="B106" s="4" t="inlineStr">
        <is>
          <t xml:space="preserve"> </t>
        </is>
      </c>
      <c r="C106" s="4" t="inlineStr">
        <is>
          <t xml:space="preserve"> </t>
        </is>
      </c>
      <c r="D106" s="4" t="inlineStr">
        <is>
          <t xml:space="preserve"> </t>
        </is>
      </c>
      <c r="E106" s="4" t="inlineStr">
        <is>
          <t xml:space="preserve"> </t>
        </is>
      </c>
    </row>
    <row r="107">
      <c r="A107" s="4" t="inlineStr">
        <is>
          <t>Debt securities, Estimated Fair Value</t>
        </is>
      </c>
      <c r="B107" s="6" t="n">
        <v>3355</v>
      </c>
      <c r="C107" s="6" t="n">
        <v>3567</v>
      </c>
      <c r="D107" s="6" t="n">
        <v>5639</v>
      </c>
      <c r="E107" s="4" t="inlineStr">
        <is>
          <t xml:space="preserve"> </t>
        </is>
      </c>
    </row>
    <row r="108">
      <c r="A108" s="4" t="inlineStr">
        <is>
          <t>Level 2 | Senior Unsecured Notes</t>
        </is>
      </c>
      <c r="B108" s="4" t="inlineStr">
        <is>
          <t xml:space="preserve"> </t>
        </is>
      </c>
      <c r="C108" s="4" t="inlineStr">
        <is>
          <t xml:space="preserve"> </t>
        </is>
      </c>
      <c r="D108" s="4" t="inlineStr">
        <is>
          <t xml:space="preserve"> </t>
        </is>
      </c>
      <c r="E108" s="4" t="inlineStr">
        <is>
          <t xml:space="preserve"> </t>
        </is>
      </c>
    </row>
    <row r="109">
      <c r="A109" s="3" t="inlineStr">
        <is>
          <t>Liabilities:</t>
        </is>
      </c>
      <c r="B109" s="4" t="inlineStr">
        <is>
          <t xml:space="preserve"> </t>
        </is>
      </c>
      <c r="C109" s="4" t="inlineStr">
        <is>
          <t xml:space="preserve"> </t>
        </is>
      </c>
      <c r="D109" s="4" t="inlineStr">
        <is>
          <t xml:space="preserve"> </t>
        </is>
      </c>
      <c r="E109" s="4" t="inlineStr">
        <is>
          <t xml:space="preserve"> </t>
        </is>
      </c>
    </row>
    <row r="110">
      <c r="A110" s="4" t="inlineStr">
        <is>
          <t>Debt</t>
        </is>
      </c>
      <c r="B110" s="6" t="n">
        <v>22567</v>
      </c>
      <c r="C110" s="6" t="n">
        <v>22430</v>
      </c>
      <c r="D110" s="6" t="n">
        <v>24118</v>
      </c>
      <c r="E110" s="4" t="inlineStr">
        <is>
          <t xml:space="preserve"> </t>
        </is>
      </c>
    </row>
    <row r="111">
      <c r="A111" s="4" t="inlineStr">
        <is>
          <t>Level 2 | Subordinated notes</t>
        </is>
      </c>
      <c r="B111" s="4" t="inlineStr">
        <is>
          <t xml:space="preserve"> </t>
        </is>
      </c>
      <c r="C111" s="4" t="inlineStr">
        <is>
          <t xml:space="preserve"> </t>
        </is>
      </c>
      <c r="D111" s="4" t="inlineStr">
        <is>
          <t xml:space="preserve"> </t>
        </is>
      </c>
      <c r="E111" s="4" t="inlineStr">
        <is>
          <t xml:space="preserve"> </t>
        </is>
      </c>
    </row>
    <row r="112">
      <c r="A112" s="3" t="inlineStr">
        <is>
          <t>Liabilities:</t>
        </is>
      </c>
      <c r="B112" s="4" t="inlineStr">
        <is>
          <t xml:space="preserve"> </t>
        </is>
      </c>
      <c r="C112" s="4" t="inlineStr">
        <is>
          <t xml:space="preserve"> </t>
        </is>
      </c>
      <c r="D112" s="4" t="inlineStr">
        <is>
          <t xml:space="preserve"> </t>
        </is>
      </c>
      <c r="E112" s="4" t="inlineStr">
        <is>
          <t xml:space="preserve"> </t>
        </is>
      </c>
    </row>
    <row r="113">
      <c r="A113" s="4" t="inlineStr">
        <is>
          <t>Debt</t>
        </is>
      </c>
      <c r="B113" s="6" t="n">
        <v>0</v>
      </c>
      <c r="C113" s="6" t="n">
        <v>0</v>
      </c>
      <c r="D113" s="6" t="n">
        <v>0</v>
      </c>
      <c r="E113" s="4" t="inlineStr">
        <is>
          <t xml:space="preserve"> </t>
        </is>
      </c>
    </row>
    <row r="114">
      <c r="A114" s="4" t="inlineStr">
        <is>
          <t>Level 3</t>
        </is>
      </c>
      <c r="B114" s="4" t="inlineStr">
        <is>
          <t xml:space="preserve"> </t>
        </is>
      </c>
      <c r="C114" s="4" t="inlineStr">
        <is>
          <t xml:space="preserve"> </t>
        </is>
      </c>
      <c r="D114" s="4" t="inlineStr">
        <is>
          <t xml:space="preserve"> </t>
        </is>
      </c>
      <c r="E114" s="4" t="inlineStr">
        <is>
          <t xml:space="preserve"> </t>
        </is>
      </c>
    </row>
    <row r="115">
      <c r="A115" s="3" t="inlineStr">
        <is>
          <t>Assets:</t>
        </is>
      </c>
      <c r="B115" s="4" t="inlineStr">
        <is>
          <t xml:space="preserve"> </t>
        </is>
      </c>
      <c r="C115" s="4" t="inlineStr">
        <is>
          <t xml:space="preserve"> </t>
        </is>
      </c>
      <c r="D115" s="4" t="inlineStr">
        <is>
          <t xml:space="preserve"> </t>
        </is>
      </c>
      <c r="E115" s="4" t="inlineStr">
        <is>
          <t xml:space="preserve"> </t>
        </is>
      </c>
    </row>
    <row r="116">
      <c r="A116" s="4" t="inlineStr">
        <is>
          <t>Debt securities, Estimated Fair Value</t>
        </is>
      </c>
      <c r="B116" s="6" t="n">
        <v>0</v>
      </c>
      <c r="C116" s="6" t="n">
        <v>0</v>
      </c>
      <c r="D116" s="6" t="n">
        <v>0</v>
      </c>
      <c r="E116" s="4" t="inlineStr">
        <is>
          <t xml:space="preserve"> </t>
        </is>
      </c>
    </row>
    <row r="117">
      <c r="A117" s="4" t="inlineStr">
        <is>
          <t>Equity Securities</t>
        </is>
      </c>
      <c r="B117" s="6" t="n">
        <v>0</v>
      </c>
      <c r="C117" s="6" t="n">
        <v>0</v>
      </c>
      <c r="D117" s="6" t="n">
        <v>0</v>
      </c>
      <c r="E117" s="4" t="inlineStr">
        <is>
          <t xml:space="preserve"> </t>
        </is>
      </c>
    </row>
    <row r="118">
      <c r="A118" s="4" t="inlineStr">
        <is>
          <t>Short-term investments</t>
        </is>
      </c>
      <c r="B118" s="6" t="n">
        <v>0</v>
      </c>
      <c r="C118" s="6" t="n">
        <v>0</v>
      </c>
      <c r="D118" s="6" t="n">
        <v>0</v>
      </c>
      <c r="E118" s="4" t="inlineStr">
        <is>
          <t xml:space="preserve"> </t>
        </is>
      </c>
    </row>
    <row r="119">
      <c r="A119" s="4" t="inlineStr">
        <is>
          <t>Total marketable investments measured at fair value</t>
        </is>
      </c>
      <c r="B119" s="6" t="n">
        <v>0</v>
      </c>
      <c r="C119" s="6" t="n">
        <v>0</v>
      </c>
      <c r="D119" s="6" t="n">
        <v>0</v>
      </c>
      <c r="E119" s="4" t="inlineStr">
        <is>
          <t xml:space="preserve"> </t>
        </is>
      </c>
    </row>
    <row r="120">
      <c r="A120" s="3" t="inlineStr">
        <is>
          <t>Liabilities:</t>
        </is>
      </c>
      <c r="B120" s="4" t="inlineStr">
        <is>
          <t xml:space="preserve"> </t>
        </is>
      </c>
      <c r="C120" s="4" t="inlineStr">
        <is>
          <t xml:space="preserve"> </t>
        </is>
      </c>
      <c r="D120" s="4" t="inlineStr">
        <is>
          <t xml:space="preserve"> </t>
        </is>
      </c>
      <c r="E120" s="4" t="inlineStr">
        <is>
          <t xml:space="preserve"> </t>
        </is>
      </c>
    </row>
    <row r="121">
      <c r="A121" s="4" t="inlineStr">
        <is>
          <t>Total Liabilities (non-recurring fair value measure)</t>
        </is>
      </c>
      <c r="B121" s="4" t="inlineStr">
        <is>
          <t xml:space="preserve"> </t>
        </is>
      </c>
      <c r="C121" s="6" t="n">
        <v>11300</v>
      </c>
      <c r="D121" s="6" t="n">
        <v>11704</v>
      </c>
      <c r="E121" s="4" t="inlineStr">
        <is>
          <t xml:space="preserve"> </t>
        </is>
      </c>
    </row>
    <row r="122">
      <c r="A122" s="4" t="inlineStr">
        <is>
          <t>Level 3 | U.S. Government</t>
        </is>
      </c>
      <c r="B122" s="4" t="inlineStr">
        <is>
          <t xml:space="preserve"> </t>
        </is>
      </c>
      <c r="C122" s="4" t="inlineStr">
        <is>
          <t xml:space="preserve"> </t>
        </is>
      </c>
      <c r="D122" s="4" t="inlineStr">
        <is>
          <t xml:space="preserve"> </t>
        </is>
      </c>
      <c r="E122" s="4" t="inlineStr">
        <is>
          <t xml:space="preserve"> </t>
        </is>
      </c>
    </row>
    <row r="123">
      <c r="A123" s="3" t="inlineStr">
        <is>
          <t>Assets:</t>
        </is>
      </c>
      <c r="B123" s="4" t="inlineStr">
        <is>
          <t xml:space="preserve"> </t>
        </is>
      </c>
      <c r="C123" s="4" t="inlineStr">
        <is>
          <t xml:space="preserve"> </t>
        </is>
      </c>
      <c r="D123" s="4" t="inlineStr">
        <is>
          <t xml:space="preserve"> </t>
        </is>
      </c>
      <c r="E123" s="4" t="inlineStr">
        <is>
          <t xml:space="preserve"> </t>
        </is>
      </c>
    </row>
    <row r="124">
      <c r="A124" s="4" t="inlineStr">
        <is>
          <t>Debt securities, Estimated Fair Value</t>
        </is>
      </c>
      <c r="B124" s="6" t="n">
        <v>0</v>
      </c>
      <c r="C124" s="6" t="n">
        <v>0</v>
      </c>
      <c r="D124" s="6" t="n">
        <v>0</v>
      </c>
      <c r="E124" s="4" t="inlineStr">
        <is>
          <t xml:space="preserve"> </t>
        </is>
      </c>
    </row>
    <row r="125">
      <c r="A125" s="4" t="inlineStr">
        <is>
          <t>Level 3 | State and local government</t>
        </is>
      </c>
      <c r="B125" s="4" t="inlineStr">
        <is>
          <t xml:space="preserve"> </t>
        </is>
      </c>
      <c r="C125" s="4" t="inlineStr">
        <is>
          <t xml:space="preserve"> </t>
        </is>
      </c>
      <c r="D125" s="4" t="inlineStr">
        <is>
          <t xml:space="preserve"> </t>
        </is>
      </c>
      <c r="E125" s="4" t="inlineStr">
        <is>
          <t xml:space="preserve"> </t>
        </is>
      </c>
    </row>
    <row r="126">
      <c r="A126" s="3" t="inlineStr">
        <is>
          <t>Assets:</t>
        </is>
      </c>
      <c r="B126" s="4" t="inlineStr">
        <is>
          <t xml:space="preserve"> </t>
        </is>
      </c>
      <c r="C126" s="4" t="inlineStr">
        <is>
          <t xml:space="preserve"> </t>
        </is>
      </c>
      <c r="D126" s="4" t="inlineStr">
        <is>
          <t xml:space="preserve"> </t>
        </is>
      </c>
      <c r="E126" s="4" t="inlineStr">
        <is>
          <t xml:space="preserve"> </t>
        </is>
      </c>
    </row>
    <row r="127">
      <c r="A127" s="4" t="inlineStr">
        <is>
          <t>Debt securities, Estimated Fair Value</t>
        </is>
      </c>
      <c r="B127" s="6" t="n">
        <v>0</v>
      </c>
      <c r="C127" s="6" t="n">
        <v>0</v>
      </c>
      <c r="D127" s="6" t="n">
        <v>0</v>
      </c>
      <c r="E127" s="4" t="inlineStr">
        <is>
          <t xml:space="preserve"> </t>
        </is>
      </c>
    </row>
    <row r="128">
      <c r="A128" s="4" t="inlineStr">
        <is>
          <t>Level 3 | Corporate debt</t>
        </is>
      </c>
      <c r="B128" s="4" t="inlineStr">
        <is>
          <t xml:space="preserve"> </t>
        </is>
      </c>
      <c r="C128" s="4" t="inlineStr">
        <is>
          <t xml:space="preserve"> </t>
        </is>
      </c>
      <c r="D128" s="4" t="inlineStr">
        <is>
          <t xml:space="preserve"> </t>
        </is>
      </c>
      <c r="E128" s="4" t="inlineStr">
        <is>
          <t xml:space="preserve"> </t>
        </is>
      </c>
    </row>
    <row r="129">
      <c r="A129" s="3" t="inlineStr">
        <is>
          <t>Assets:</t>
        </is>
      </c>
      <c r="B129" s="4" t="inlineStr">
        <is>
          <t xml:space="preserve"> </t>
        </is>
      </c>
      <c r="C129" s="4" t="inlineStr">
        <is>
          <t xml:space="preserve"> </t>
        </is>
      </c>
      <c r="D129" s="4" t="inlineStr">
        <is>
          <t xml:space="preserve"> </t>
        </is>
      </c>
      <c r="E129" s="4" t="inlineStr">
        <is>
          <t xml:space="preserve"> </t>
        </is>
      </c>
    </row>
    <row r="130">
      <c r="A130" s="4" t="inlineStr">
        <is>
          <t>Debt securities, Estimated Fair Value</t>
        </is>
      </c>
      <c r="B130" s="6" t="n">
        <v>0</v>
      </c>
      <c r="C130" s="6" t="n">
        <v>0</v>
      </c>
      <c r="D130" s="6" t="n">
        <v>0</v>
      </c>
      <c r="E130" s="4" t="inlineStr">
        <is>
          <t xml:space="preserve"> </t>
        </is>
      </c>
    </row>
    <row r="131">
      <c r="A131" s="4" t="inlineStr">
        <is>
          <t>Level 3 | Asset-backed securities</t>
        </is>
      </c>
      <c r="B131" s="4" t="inlineStr">
        <is>
          <t xml:space="preserve"> </t>
        </is>
      </c>
      <c r="C131" s="4" t="inlineStr">
        <is>
          <t xml:space="preserve"> </t>
        </is>
      </c>
      <c r="D131" s="4" t="inlineStr">
        <is>
          <t xml:space="preserve"> </t>
        </is>
      </c>
      <c r="E131" s="4" t="inlineStr">
        <is>
          <t xml:space="preserve"> </t>
        </is>
      </c>
    </row>
    <row r="132">
      <c r="A132" s="3" t="inlineStr">
        <is>
          <t>Assets:</t>
        </is>
      </c>
      <c r="B132" s="4" t="inlineStr">
        <is>
          <t xml:space="preserve"> </t>
        </is>
      </c>
      <c r="C132" s="4" t="inlineStr">
        <is>
          <t xml:space="preserve"> </t>
        </is>
      </c>
      <c r="D132" s="4" t="inlineStr">
        <is>
          <t xml:space="preserve"> </t>
        </is>
      </c>
      <c r="E132" s="4" t="inlineStr">
        <is>
          <t xml:space="preserve"> </t>
        </is>
      </c>
    </row>
    <row r="133">
      <c r="A133" s="4" t="inlineStr">
        <is>
          <t>Debt securities, Estimated Fair Value</t>
        </is>
      </c>
      <c r="B133" s="6" t="n">
        <v>0</v>
      </c>
      <c r="C133" s="6" t="n">
        <v>0</v>
      </c>
      <c r="D133" s="6" t="n">
        <v>0</v>
      </c>
      <c r="E133" s="4" t="inlineStr">
        <is>
          <t xml:space="preserve"> </t>
        </is>
      </c>
    </row>
    <row r="134">
      <c r="A134" s="4" t="inlineStr">
        <is>
          <t>Level 3 | Mortgage-backed securities</t>
        </is>
      </c>
      <c r="B134" s="4" t="inlineStr">
        <is>
          <t xml:space="preserve"> </t>
        </is>
      </c>
      <c r="C134" s="4" t="inlineStr">
        <is>
          <t xml:space="preserve"> </t>
        </is>
      </c>
      <c r="D134" s="4" t="inlineStr">
        <is>
          <t xml:space="preserve"> </t>
        </is>
      </c>
      <c r="E134" s="4" t="inlineStr">
        <is>
          <t xml:space="preserve"> </t>
        </is>
      </c>
    </row>
    <row r="135">
      <c r="A135" s="3" t="inlineStr">
        <is>
          <t>Assets:</t>
        </is>
      </c>
      <c r="B135" s="4" t="inlineStr">
        <is>
          <t xml:space="preserve"> </t>
        </is>
      </c>
      <c r="C135" s="4" t="inlineStr">
        <is>
          <t xml:space="preserve"> </t>
        </is>
      </c>
      <c r="D135" s="4" t="inlineStr">
        <is>
          <t xml:space="preserve"> </t>
        </is>
      </c>
      <c r="E135" s="4" t="inlineStr">
        <is>
          <t xml:space="preserve"> </t>
        </is>
      </c>
    </row>
    <row r="136">
      <c r="A136" s="4" t="inlineStr">
        <is>
          <t>Debt securities, Estimated Fair Value</t>
        </is>
      </c>
      <c r="B136" s="6" t="n">
        <v>0</v>
      </c>
      <c r="C136" s="6" t="n">
        <v>0</v>
      </c>
      <c r="D136" s="6" t="n">
        <v>0</v>
      </c>
      <c r="E136" s="4" t="inlineStr">
        <is>
          <t xml:space="preserve"> </t>
        </is>
      </c>
    </row>
    <row r="137">
      <c r="A137" s="4" t="inlineStr">
        <is>
          <t>Level 3 | Commercial mortgage-backed securities</t>
        </is>
      </c>
      <c r="B137" s="4" t="inlineStr">
        <is>
          <t xml:space="preserve"> </t>
        </is>
      </c>
      <c r="C137" s="4" t="inlineStr">
        <is>
          <t xml:space="preserve"> </t>
        </is>
      </c>
      <c r="D137" s="4" t="inlineStr">
        <is>
          <t xml:space="preserve"> </t>
        </is>
      </c>
      <c r="E137" s="4" t="inlineStr">
        <is>
          <t xml:space="preserve"> </t>
        </is>
      </c>
    </row>
    <row r="138">
      <c r="A138" s="3" t="inlineStr">
        <is>
          <t>Assets:</t>
        </is>
      </c>
      <c r="B138" s="4" t="inlineStr">
        <is>
          <t xml:space="preserve"> </t>
        </is>
      </c>
      <c r="C138" s="4" t="inlineStr">
        <is>
          <t xml:space="preserve"> </t>
        </is>
      </c>
      <c r="D138" s="4" t="inlineStr">
        <is>
          <t xml:space="preserve"> </t>
        </is>
      </c>
      <c r="E138" s="4" t="inlineStr">
        <is>
          <t xml:space="preserve"> </t>
        </is>
      </c>
    </row>
    <row r="139">
      <c r="A139" s="4" t="inlineStr">
        <is>
          <t>Debt securities, Estimated Fair Value</t>
        </is>
      </c>
      <c r="B139" s="6" t="n">
        <v>0</v>
      </c>
      <c r="C139" s="6" t="n">
        <v>0</v>
      </c>
      <c r="D139" s="6" t="n">
        <v>0</v>
      </c>
      <c r="E139" s="4" t="inlineStr">
        <is>
          <t xml:space="preserve"> </t>
        </is>
      </c>
    </row>
    <row r="140">
      <c r="A140" s="4" t="inlineStr">
        <is>
          <t>Level 3 | Collateralized mortgage obligations</t>
        </is>
      </c>
      <c r="B140" s="4" t="inlineStr">
        <is>
          <t xml:space="preserve"> </t>
        </is>
      </c>
      <c r="C140" s="4" t="inlineStr">
        <is>
          <t xml:space="preserve"> </t>
        </is>
      </c>
      <c r="D140" s="4" t="inlineStr">
        <is>
          <t xml:space="preserve"> </t>
        </is>
      </c>
      <c r="E140" s="4" t="inlineStr">
        <is>
          <t xml:space="preserve"> </t>
        </is>
      </c>
    </row>
    <row r="141">
      <c r="A141" s="3" t="inlineStr">
        <is>
          <t>Assets:</t>
        </is>
      </c>
      <c r="B141" s="4" t="inlineStr">
        <is>
          <t xml:space="preserve"> </t>
        </is>
      </c>
      <c r="C141" s="4" t="inlineStr">
        <is>
          <t xml:space="preserve"> </t>
        </is>
      </c>
      <c r="D141" s="4" t="inlineStr">
        <is>
          <t xml:space="preserve"> </t>
        </is>
      </c>
      <c r="E141" s="4" t="inlineStr">
        <is>
          <t xml:space="preserve"> </t>
        </is>
      </c>
    </row>
    <row r="142">
      <c r="A142" s="4" t="inlineStr">
        <is>
          <t>Debt securities, Estimated Fair Value</t>
        </is>
      </c>
      <c r="B142" s="6" t="n">
        <v>0</v>
      </c>
      <c r="C142" s="6" t="n">
        <v>0</v>
      </c>
      <c r="D142" s="6" t="n">
        <v>0</v>
      </c>
      <c r="E142" s="4" t="inlineStr">
        <is>
          <t xml:space="preserve"> </t>
        </is>
      </c>
    </row>
    <row r="143">
      <c r="A143" s="4" t="inlineStr">
        <is>
          <t>Level 3 | Senior Unsecured Notes</t>
        </is>
      </c>
      <c r="B143" s="4" t="inlineStr">
        <is>
          <t xml:space="preserve"> </t>
        </is>
      </c>
      <c r="C143" s="4" t="inlineStr">
        <is>
          <t xml:space="preserve"> </t>
        </is>
      </c>
      <c r="D143" s="4" t="inlineStr">
        <is>
          <t xml:space="preserve"> </t>
        </is>
      </c>
      <c r="E143" s="4" t="inlineStr">
        <is>
          <t xml:space="preserve"> </t>
        </is>
      </c>
    </row>
    <row r="144">
      <c r="A144" s="3" t="inlineStr">
        <is>
          <t>Liabilities:</t>
        </is>
      </c>
      <c r="B144" s="4" t="inlineStr">
        <is>
          <t xml:space="preserve"> </t>
        </is>
      </c>
      <c r="C144" s="4" t="inlineStr">
        <is>
          <t xml:space="preserve"> </t>
        </is>
      </c>
      <c r="D144" s="4" t="inlineStr">
        <is>
          <t xml:space="preserve"> </t>
        </is>
      </c>
      <c r="E144" s="4" t="inlineStr">
        <is>
          <t xml:space="preserve"> </t>
        </is>
      </c>
    </row>
    <row r="145">
      <c r="A145" s="4" t="inlineStr">
        <is>
          <t>Debt</t>
        </is>
      </c>
      <c r="B145" s="6" t="n">
        <v>0</v>
      </c>
      <c r="C145" s="6" t="n">
        <v>0</v>
      </c>
      <c r="D145" s="6" t="n">
        <v>0</v>
      </c>
      <c r="E145" s="4" t="inlineStr">
        <is>
          <t xml:space="preserve"> </t>
        </is>
      </c>
    </row>
    <row r="146">
      <c r="A146" s="4" t="inlineStr">
        <is>
          <t>Level 3 | Subordinated notes</t>
        </is>
      </c>
      <c r="B146" s="4" t="inlineStr">
        <is>
          <t xml:space="preserve"> </t>
        </is>
      </c>
      <c r="C146" s="4" t="inlineStr">
        <is>
          <t xml:space="preserve"> </t>
        </is>
      </c>
      <c r="D146" s="4" t="inlineStr">
        <is>
          <t xml:space="preserve"> </t>
        </is>
      </c>
      <c r="E146" s="4" t="inlineStr">
        <is>
          <t xml:space="preserve"> </t>
        </is>
      </c>
    </row>
    <row r="147">
      <c r="A147" s="3" t="inlineStr">
        <is>
          <t>Liabilities:</t>
        </is>
      </c>
      <c r="B147" s="4" t="inlineStr">
        <is>
          <t xml:space="preserve"> </t>
        </is>
      </c>
      <c r="C147" s="4" t="inlineStr">
        <is>
          <t xml:space="preserve"> </t>
        </is>
      </c>
      <c r="D147" s="4" t="inlineStr">
        <is>
          <t xml:space="preserve"> </t>
        </is>
      </c>
      <c r="E147" s="4" t="inlineStr">
        <is>
          <t xml:space="preserve"> </t>
        </is>
      </c>
    </row>
    <row r="148">
      <c r="A148" s="4" t="inlineStr">
        <is>
          <t>Debt</t>
        </is>
      </c>
      <c r="B148" s="5" t="n">
        <v>11685</v>
      </c>
      <c r="C148" s="5" t="n">
        <v>11300</v>
      </c>
      <c r="D148" s="5" t="n">
        <v>11704</v>
      </c>
      <c r="E148"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 Narrative (FY) (Details)</t>
        </is>
      </c>
      <c r="B1" s="2" t="inlineStr">
        <is>
          <t>Mar. 31, 2023</t>
        </is>
      </c>
      <c r="C1" s="2" t="inlineStr">
        <is>
          <t>Dec. 31, 2022</t>
        </is>
      </c>
    </row>
    <row r="2">
      <c r="A2" s="4" t="inlineStr">
        <is>
          <t>Level 1</t>
        </is>
      </c>
      <c r="B2" s="4" t="inlineStr">
        <is>
          <t xml:space="preserve"> </t>
        </is>
      </c>
      <c r="C2" s="4" t="inlineStr">
        <is>
          <t xml:space="preserve"> </t>
        </is>
      </c>
    </row>
    <row r="3">
      <c r="A3" s="3" t="inlineStr">
        <is>
          <t>Fair Value, Concentration of Risk, Financial Statement Captions [Line Items]</t>
        </is>
      </c>
      <c r="B3" s="4" t="inlineStr">
        <is>
          <t xml:space="preserve"> </t>
        </is>
      </c>
      <c r="C3" s="4" t="inlineStr">
        <is>
          <t xml:space="preserve"> </t>
        </is>
      </c>
    </row>
    <row r="4">
      <c r="A4" s="4" t="inlineStr">
        <is>
          <t>Marketable investment percentage</t>
        </is>
      </c>
      <c r="B4" s="9" t="n">
        <v>0.2</v>
      </c>
      <c r="C4" s="9" t="n">
        <v>0.18</v>
      </c>
    </row>
    <row r="5">
      <c r="A5" s="4" t="inlineStr">
        <is>
          <t>Level 2</t>
        </is>
      </c>
      <c r="B5" s="4" t="inlineStr">
        <is>
          <t xml:space="preserve"> </t>
        </is>
      </c>
      <c r="C5" s="4" t="inlineStr">
        <is>
          <t xml:space="preserve"> </t>
        </is>
      </c>
    </row>
    <row r="6">
      <c r="A6" s="3" t="inlineStr">
        <is>
          <t>Fair Value, Concentration of Risk, Financial Statement Captions [Line Items]</t>
        </is>
      </c>
      <c r="B6" s="4" t="inlineStr">
        <is>
          <t xml:space="preserve"> </t>
        </is>
      </c>
      <c r="C6" s="4" t="inlineStr">
        <is>
          <t xml:space="preserve"> </t>
        </is>
      </c>
    </row>
    <row r="7">
      <c r="A7" s="4" t="inlineStr">
        <is>
          <t>Marketable investment percentage</t>
        </is>
      </c>
      <c r="B7" s="9" t="n">
        <v>0.8</v>
      </c>
      <c r="C7" s="9" t="n">
        <v>0.8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ferred Policy Acquisition Costs - Activity in Deferred Policy Acquisition Costs (FY)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Movement Analysis of Deferred Policy Acquisition Cos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5" t="n">
        <v>10290</v>
      </c>
      <c r="C4" s="5" t="n">
        <v>12267</v>
      </c>
      <c r="D4" s="5" t="n">
        <v>12267</v>
      </c>
      <c r="E4" s="5" t="n">
        <v>12243</v>
      </c>
      <c r="F4" s="5" t="n">
        <v>11906</v>
      </c>
    </row>
    <row r="5">
      <c r="A5" s="4" t="inlineStr">
        <is>
          <t>Deferred policy acquisition costs</t>
        </is>
      </c>
      <c r="B5" s="6" t="n">
        <v>2757</v>
      </c>
      <c r="C5" s="6" t="n">
        <v>3321</v>
      </c>
      <c r="D5" s="6" t="n">
        <v>20202</v>
      </c>
      <c r="E5" s="6" t="n">
        <v>28475</v>
      </c>
      <c r="F5" s="6" t="n">
        <v>26442</v>
      </c>
    </row>
    <row r="6">
      <c r="A6" s="4" t="inlineStr">
        <is>
          <t>Amortization of policy acquisition costs</t>
        </is>
      </c>
      <c r="B6" s="6" t="n">
        <v>-4721</v>
      </c>
      <c r="C6" s="6" t="n">
        <v>-5464</v>
      </c>
      <c r="D6" s="6" t="n">
        <v>-22179</v>
      </c>
      <c r="E6" s="6" t="n">
        <v>-28451</v>
      </c>
      <c r="F6" s="6" t="n">
        <v>-26105</v>
      </c>
    </row>
    <row r="7">
      <c r="A7" s="4" t="inlineStr">
        <is>
          <t>Net change</t>
        </is>
      </c>
      <c r="B7" s="6" t="n">
        <v>-1964</v>
      </c>
      <c r="C7" s="6" t="n">
        <v>-2143</v>
      </c>
      <c r="D7" s="6" t="n">
        <v>-1977</v>
      </c>
      <c r="E7" s="6" t="n">
        <v>24</v>
      </c>
      <c r="F7" s="6" t="n">
        <v>337</v>
      </c>
    </row>
    <row r="8">
      <c r="A8" s="4" t="inlineStr">
        <is>
          <t>Balance at end of period</t>
        </is>
      </c>
      <c r="B8" s="5" t="n">
        <v>8326</v>
      </c>
      <c r="C8" s="5" t="n">
        <v>10124</v>
      </c>
      <c r="D8" s="5" t="n">
        <v>10290</v>
      </c>
      <c r="E8" s="5" t="n">
        <v>12267</v>
      </c>
      <c r="F8" s="5" t="n">
        <v>12243</v>
      </c>
    </row>
  </sheetData>
  <mergeCells count="3">
    <mergeCell ref="A1:A2"/>
    <mergeCell ref="B1:C1"/>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Unpaid Losses and Loss Adjustment Expenses - Changes in the Liability for Unpaid Losses and Loss Adjustment Expenses (FY)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reserves - beginning of period</t>
        </is>
      </c>
      <c r="B4" s="5" t="n">
        <v>165539</v>
      </c>
      <c r="C4" s="5" t="n">
        <v>139085</v>
      </c>
      <c r="D4" s="5" t="n">
        <v>139085</v>
      </c>
      <c r="E4" s="5" t="n">
        <v>111270</v>
      </c>
      <c r="F4" s="5" t="n">
        <v>107246</v>
      </c>
    </row>
    <row r="5">
      <c r="A5" s="4" t="inlineStr">
        <is>
          <t>Less: reinsurance recoverables on unpaid losses</t>
        </is>
      </c>
      <c r="B5" s="6" t="n">
        <v>82651</v>
      </c>
      <c r="C5" s="6" t="n">
        <v>40344</v>
      </c>
      <c r="D5" s="6" t="n">
        <v>40344</v>
      </c>
      <c r="E5" s="6" t="n">
        <v>24218</v>
      </c>
      <c r="F5" s="6" t="n">
        <v>22579</v>
      </c>
    </row>
    <row r="6">
      <c r="A6" s="4" t="inlineStr">
        <is>
          <t>Net reserves - beginning of period</t>
        </is>
      </c>
      <c r="B6" s="6" t="n">
        <v>82888</v>
      </c>
      <c r="C6" s="6" t="n">
        <v>98741</v>
      </c>
      <c r="D6" s="6" t="n">
        <v>98741</v>
      </c>
      <c r="E6" s="6" t="n">
        <v>87052</v>
      </c>
      <c r="F6" s="6" t="n">
        <v>84667</v>
      </c>
    </row>
    <row r="7">
      <c r="A7" s="3" t="inlineStr">
        <is>
          <t>Add: incurred losses and loss adjustment expenses, net of reinsuranc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rrent period</t>
        </is>
      </c>
      <c r="B8" s="6" t="n">
        <v>14926</v>
      </c>
      <c r="C8" s="6" t="n">
        <v>12497</v>
      </c>
      <c r="D8" s="6" t="n">
        <v>57156</v>
      </c>
      <c r="E8" s="6" t="n">
        <v>50429</v>
      </c>
      <c r="F8" s="6" t="n">
        <v>40634</v>
      </c>
    </row>
    <row r="9">
      <c r="A9" s="4" t="inlineStr">
        <is>
          <t>Prior period</t>
        </is>
      </c>
      <c r="B9" s="6" t="n">
        <v>1213</v>
      </c>
      <c r="C9" s="6" t="n">
        <v>5521</v>
      </c>
      <c r="D9" s="6" t="n">
        <v>24284</v>
      </c>
      <c r="E9" s="6" t="n">
        <v>19432</v>
      </c>
      <c r="F9" s="6" t="n">
        <v>15594</v>
      </c>
    </row>
    <row r="10">
      <c r="A10" s="4" t="inlineStr">
        <is>
          <t>Total net incurred losses and LAE</t>
        </is>
      </c>
      <c r="B10" s="6" t="n">
        <v>13713</v>
      </c>
      <c r="C10" s="6" t="n">
        <v>18018</v>
      </c>
      <c r="D10" s="6" t="n">
        <v>81440</v>
      </c>
      <c r="E10" s="6" t="n">
        <v>69861</v>
      </c>
      <c r="F10" s="6" t="n">
        <v>56228</v>
      </c>
    </row>
    <row r="11">
      <c r="A11" s="3" t="inlineStr">
        <is>
          <t>Deduct: loss and loss adjustment expense payments, net of reinsura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rrent period</t>
        </is>
      </c>
      <c r="B12" s="6" t="n">
        <v>1987</v>
      </c>
      <c r="C12" s="6" t="n">
        <v>2512</v>
      </c>
      <c r="D12" s="6" t="n">
        <v>20894</v>
      </c>
      <c r="E12" s="6" t="n">
        <v>18984</v>
      </c>
      <c r="F12" s="6" t="n">
        <v>13599</v>
      </c>
    </row>
    <row r="13">
      <c r="A13" s="4" t="inlineStr">
        <is>
          <t>Prior period</t>
        </is>
      </c>
      <c r="B13" s="6" t="n">
        <v>10353</v>
      </c>
      <c r="C13" s="6" t="n">
        <v>13914</v>
      </c>
      <c r="D13" s="6" t="n">
        <v>76399</v>
      </c>
      <c r="E13" s="6" t="n">
        <v>39188</v>
      </c>
      <c r="F13" s="6" t="n">
        <v>40244</v>
      </c>
    </row>
    <row r="14">
      <c r="A14" s="4" t="inlineStr">
        <is>
          <t>Total net loss and loss adjustment expense payments</t>
        </is>
      </c>
      <c r="B14" s="6" t="n">
        <v>12340</v>
      </c>
      <c r="C14" s="6" t="n">
        <v>16426</v>
      </c>
      <c r="D14" s="6" t="n">
        <v>97293</v>
      </c>
      <c r="E14" s="6" t="n">
        <v>58172</v>
      </c>
      <c r="F14" s="6" t="n">
        <v>53843</v>
      </c>
    </row>
    <row r="15">
      <c r="A15" s="4" t="inlineStr">
        <is>
          <t>Net reserves - end of period</t>
        </is>
      </c>
      <c r="B15" s="6" t="n">
        <v>84261</v>
      </c>
      <c r="C15" s="6" t="n">
        <v>100333</v>
      </c>
      <c r="D15" s="6" t="n">
        <v>82888</v>
      </c>
      <c r="E15" s="6" t="n">
        <v>98741</v>
      </c>
      <c r="F15" s="6" t="n">
        <v>87052</v>
      </c>
    </row>
    <row r="16">
      <c r="A16" s="4" t="inlineStr">
        <is>
          <t>Plus: reinsurance recoverables on unpaid losses</t>
        </is>
      </c>
      <c r="B16" s="6" t="n">
        <v>61101</v>
      </c>
      <c r="C16" s="6" t="n">
        <v>40605</v>
      </c>
      <c r="D16" s="6" t="n">
        <v>82651</v>
      </c>
      <c r="E16" s="6" t="n">
        <v>40344</v>
      </c>
      <c r="F16" s="6" t="n">
        <v>24218</v>
      </c>
    </row>
    <row r="17">
      <c r="A17" s="4" t="inlineStr">
        <is>
          <t>Gross reserves - end of period</t>
        </is>
      </c>
      <c r="B17" s="5" t="n">
        <v>145362</v>
      </c>
      <c r="C17" s="5" t="n">
        <v>140938</v>
      </c>
      <c r="D17" s="5" t="n">
        <v>165539</v>
      </c>
      <c r="E17" s="5" t="n">
        <v>139085</v>
      </c>
      <c r="F17" s="5" t="n">
        <v>111270</v>
      </c>
    </row>
  </sheetData>
  <mergeCells count="3">
    <mergeCell ref="A1:A2"/>
    <mergeCell ref="B1:C1"/>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Unpaid Losses and Loss Adjustment Expenses - Narrative (FY) (Details) - USD ($)</t>
        </is>
      </c>
      <c r="B1" s="2" t="inlineStr">
        <is>
          <t>3 Months Ended</t>
        </is>
      </c>
      <c r="E1" s="2" t="inlineStr">
        <is>
          <t>12 Months Ended</t>
        </is>
      </c>
    </row>
    <row r="2">
      <c r="B2" s="2" t="inlineStr">
        <is>
          <t>Mar. 31, 2023</t>
        </is>
      </c>
      <c r="C2" s="2" t="inlineStr">
        <is>
          <t>Mar. 31, 2022</t>
        </is>
      </c>
      <c r="D2" s="2" t="inlineStr">
        <is>
          <t>Mar. 31, 2021</t>
        </is>
      </c>
      <c r="E2" s="2" t="inlineStr">
        <is>
          <t>Dec. 31, 2022</t>
        </is>
      </c>
      <c r="F2" s="2" t="inlineStr">
        <is>
          <t>Dec. 31, 2021</t>
        </is>
      </c>
      <c r="G2" s="2" t="inlineStr">
        <is>
          <t>Dec. 31, 2020</t>
        </is>
      </c>
      <c r="H2" s="2" t="inlineStr">
        <is>
          <t>Dec. 31, 2019</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or year adjustments</t>
        </is>
      </c>
      <c r="B4" s="5" t="n">
        <v>1213000</v>
      </c>
      <c r="C4" s="5" t="n">
        <v>5521000</v>
      </c>
      <c r="D4" s="4" t="inlineStr">
        <is>
          <t xml:space="preserve"> </t>
        </is>
      </c>
      <c r="E4" s="5" t="n">
        <v>24284000</v>
      </c>
      <c r="F4" s="5" t="n">
        <v>19432000</v>
      </c>
      <c r="G4" s="5" t="n">
        <v>15594000</v>
      </c>
      <c r="H4" s="4" t="inlineStr">
        <is>
          <t xml:space="preserve"> </t>
        </is>
      </c>
    </row>
    <row r="5">
      <c r="A5" s="4" t="inlineStr">
        <is>
          <t>Losses and loss adjustment expenses, net</t>
        </is>
      </c>
      <c r="B5" s="6" t="n">
        <v>13713000</v>
      </c>
      <c r="C5" s="6" t="n">
        <v>18018000</v>
      </c>
      <c r="D5" s="4" t="inlineStr">
        <is>
          <t xml:space="preserve"> </t>
        </is>
      </c>
      <c r="E5" s="6" t="n">
        <v>81440000</v>
      </c>
      <c r="F5" s="6" t="n">
        <v>69861000</v>
      </c>
      <c r="G5" s="6" t="n">
        <v>56228000</v>
      </c>
      <c r="H5" s="4" t="inlineStr">
        <is>
          <t xml:space="preserve"> </t>
        </is>
      </c>
    </row>
    <row r="6">
      <c r="A6" s="4" t="inlineStr">
        <is>
          <t>Unpaid losses and loss adjustment expenses</t>
        </is>
      </c>
      <c r="B6" s="6" t="n">
        <v>145362000</v>
      </c>
      <c r="C6" s="6" t="n">
        <v>140938000</v>
      </c>
      <c r="D6" s="4" t="inlineStr">
        <is>
          <t xml:space="preserve"> </t>
        </is>
      </c>
      <c r="E6" s="6" t="n">
        <v>165539000</v>
      </c>
      <c r="F6" s="6" t="n">
        <v>139085000</v>
      </c>
      <c r="G6" s="6" t="n">
        <v>111270000</v>
      </c>
      <c r="H6" s="5" t="n">
        <v>107246000</v>
      </c>
    </row>
    <row r="7">
      <c r="A7" s="4" t="inlineStr">
        <is>
          <t>Short-Duration Insurance Contract, Accident Year 2021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ability for Claims and Claims Adjustment Expens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or year adjustments</t>
        </is>
      </c>
      <c r="B9" s="4" t="inlineStr">
        <is>
          <t xml:space="preserve"> </t>
        </is>
      </c>
      <c r="C9" s="4" t="inlineStr">
        <is>
          <t xml:space="preserve"> </t>
        </is>
      </c>
      <c r="D9" s="4" t="inlineStr">
        <is>
          <t xml:space="preserve"> </t>
        </is>
      </c>
      <c r="E9" s="6" t="n">
        <v>1800000</v>
      </c>
      <c r="F9" s="4" t="inlineStr">
        <is>
          <t xml:space="preserve"> </t>
        </is>
      </c>
      <c r="G9" s="4" t="inlineStr">
        <is>
          <t xml:space="preserve"> </t>
        </is>
      </c>
      <c r="H9" s="4" t="inlineStr">
        <is>
          <t xml:space="preserve"> </t>
        </is>
      </c>
    </row>
    <row r="10">
      <c r="A10" s="4" t="inlineStr">
        <is>
          <t>Short-Duration Insurance Contract, Accident Year 2020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ability for Claims and Claims Adjustment Expens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or year adjustments</t>
        </is>
      </c>
      <c r="B12" s="4" t="inlineStr">
        <is>
          <t xml:space="preserve"> </t>
        </is>
      </c>
      <c r="C12" s="6" t="n">
        <v>1500000</v>
      </c>
      <c r="D12" s="4" t="inlineStr">
        <is>
          <t xml:space="preserve"> </t>
        </is>
      </c>
      <c r="E12" s="6" t="n">
        <v>4000000</v>
      </c>
      <c r="F12" s="4" t="inlineStr">
        <is>
          <t xml:space="preserve"> </t>
        </is>
      </c>
      <c r="G12" s="4" t="inlineStr">
        <is>
          <t xml:space="preserve"> </t>
        </is>
      </c>
      <c r="H12" s="4" t="inlineStr">
        <is>
          <t xml:space="preserve"> </t>
        </is>
      </c>
    </row>
    <row r="13">
      <c r="A13" s="4" t="inlineStr">
        <is>
          <t>Short-Duration Insurance Contract, Accident Year 2019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or year adjustments</t>
        </is>
      </c>
      <c r="B15" s="4" t="inlineStr">
        <is>
          <t xml:space="preserve"> </t>
        </is>
      </c>
      <c r="C15" s="6" t="n">
        <v>1300000</v>
      </c>
      <c r="D15" s="4" t="inlineStr">
        <is>
          <t xml:space="preserve"> </t>
        </is>
      </c>
      <c r="E15" s="6" t="n">
        <v>9600000</v>
      </c>
      <c r="F15" s="4" t="inlineStr">
        <is>
          <t xml:space="preserve"> </t>
        </is>
      </c>
      <c r="G15" s="4" t="inlineStr">
        <is>
          <t xml:space="preserve"> </t>
        </is>
      </c>
      <c r="H15" s="4" t="inlineStr">
        <is>
          <t xml:space="preserve"> </t>
        </is>
      </c>
    </row>
    <row r="16">
      <c r="A16" s="4" t="inlineStr">
        <is>
          <t>Short-Duration Insurance Contracts, Accident Year 2018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ability for Claims and Claims Adjustment Expens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or year adjustments</t>
        </is>
      </c>
      <c r="B18" s="4" t="inlineStr">
        <is>
          <t xml:space="preserve"> </t>
        </is>
      </c>
      <c r="C18" s="6" t="n">
        <v>1300000</v>
      </c>
      <c r="D18" s="4" t="inlineStr">
        <is>
          <t xml:space="preserve"> </t>
        </is>
      </c>
      <c r="E18" s="6" t="n">
        <v>5200000</v>
      </c>
      <c r="F18" s="4" t="inlineStr">
        <is>
          <t xml:space="preserve"> </t>
        </is>
      </c>
      <c r="G18" s="4" t="inlineStr">
        <is>
          <t xml:space="preserve"> </t>
        </is>
      </c>
      <c r="H18" s="4" t="inlineStr">
        <is>
          <t xml:space="preserve"> </t>
        </is>
      </c>
    </row>
    <row r="19">
      <c r="A19" s="4" t="inlineStr">
        <is>
          <t>Short-Duration Insurance Contracts, Accident Year 2017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ability for Claims and Claims Adjustment Expens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or year adjustments</t>
        </is>
      </c>
      <c r="B21" s="4" t="inlineStr">
        <is>
          <t xml:space="preserve"> </t>
        </is>
      </c>
      <c r="C21" s="6" t="n">
        <v>1500000</v>
      </c>
      <c r="D21" s="4" t="inlineStr">
        <is>
          <t xml:space="preserve"> </t>
        </is>
      </c>
      <c r="E21" s="5" t="n">
        <v>3700000</v>
      </c>
      <c r="F21" s="4" t="inlineStr">
        <is>
          <t xml:space="preserve"> </t>
        </is>
      </c>
      <c r="G21" s="4" t="inlineStr">
        <is>
          <t xml:space="preserve"> </t>
        </is>
      </c>
      <c r="H21" s="4" t="inlineStr">
        <is>
          <t xml:space="preserve"> </t>
        </is>
      </c>
    </row>
    <row r="22">
      <c r="A22" s="4" t="inlineStr">
        <is>
          <t>Winter Storm Ur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ability for Claims and Claims Adjustment Expens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sses and loss adjustment expenses, net</t>
        </is>
      </c>
      <c r="B24" s="4" t="inlineStr">
        <is>
          <t xml:space="preserve"> </t>
        </is>
      </c>
      <c r="C24" s="4" t="inlineStr">
        <is>
          <t xml:space="preserve"> </t>
        </is>
      </c>
      <c r="D24" s="5" t="n">
        <v>2000000</v>
      </c>
      <c r="E24" s="4" t="inlineStr">
        <is>
          <t xml:space="preserve"> </t>
        </is>
      </c>
      <c r="F24" s="4" t="inlineStr">
        <is>
          <t xml:space="preserve"> </t>
        </is>
      </c>
      <c r="G24" s="4" t="inlineStr">
        <is>
          <t xml:space="preserve"> </t>
        </is>
      </c>
      <c r="H24" s="4" t="inlineStr">
        <is>
          <t xml:space="preserve"> </t>
        </is>
      </c>
    </row>
    <row r="25">
      <c r="A25" s="4" t="inlineStr">
        <is>
          <t>Commercial Li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ability for Claims and Claims Adjustment Expens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or year adjustments</t>
        </is>
      </c>
      <c r="B27" s="6" t="n">
        <v>817000</v>
      </c>
      <c r="C27" s="6" t="n">
        <v>5700000</v>
      </c>
      <c r="D27" s="4" t="inlineStr">
        <is>
          <t xml:space="preserve"> </t>
        </is>
      </c>
      <c r="E27" s="4" t="inlineStr">
        <is>
          <t xml:space="preserve"> </t>
        </is>
      </c>
      <c r="F27" s="6" t="n">
        <v>18500000</v>
      </c>
      <c r="G27" s="6" t="n">
        <v>15200000</v>
      </c>
      <c r="H27" s="4" t="inlineStr">
        <is>
          <t xml:space="preserve"> </t>
        </is>
      </c>
    </row>
    <row r="28">
      <c r="A28" s="4" t="inlineStr">
        <is>
          <t>Personal Li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ability for Claims and Claims Adjustment Expens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or year adjustments</t>
        </is>
      </c>
      <c r="B30" s="5" t="n">
        <v>396000</v>
      </c>
      <c r="C30" s="5" t="n">
        <v>219000</v>
      </c>
      <c r="D30" s="4" t="inlineStr">
        <is>
          <t xml:space="preserve"> </t>
        </is>
      </c>
      <c r="E30" s="4" t="inlineStr">
        <is>
          <t xml:space="preserve"> </t>
        </is>
      </c>
      <c r="F30" s="6" t="n">
        <v>957000</v>
      </c>
      <c r="G30" s="6" t="n">
        <v>352000</v>
      </c>
      <c r="H30" s="4" t="inlineStr">
        <is>
          <t xml:space="preserve"> </t>
        </is>
      </c>
    </row>
    <row r="31">
      <c r="A31" s="4" t="inlineStr">
        <is>
          <t>Hospita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ability for Claims and Claims Adjustment Expens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ior year adjustments</t>
        </is>
      </c>
      <c r="B33" s="4" t="inlineStr">
        <is>
          <t xml:space="preserve"> </t>
        </is>
      </c>
      <c r="C33" s="4" t="inlineStr">
        <is>
          <t xml:space="preserve"> </t>
        </is>
      </c>
      <c r="D33" s="4" t="inlineStr">
        <is>
          <t xml:space="preserve"> </t>
        </is>
      </c>
      <c r="E33" s="4" t="inlineStr">
        <is>
          <t xml:space="preserve"> </t>
        </is>
      </c>
      <c r="F33" s="6" t="n">
        <v>12000000</v>
      </c>
      <c r="G33" s="6" t="n">
        <v>12000000</v>
      </c>
      <c r="H33" s="4" t="inlineStr">
        <is>
          <t xml:space="preserve"> </t>
        </is>
      </c>
    </row>
    <row r="34">
      <c r="A34" s="4" t="inlineStr">
        <is>
          <t>Small Business Lin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ability for Claims and Claims Adjustment Expens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ior year adjustments</t>
        </is>
      </c>
      <c r="B36" s="4" t="inlineStr">
        <is>
          <t xml:space="preserve"> </t>
        </is>
      </c>
      <c r="C36" s="4" t="inlineStr">
        <is>
          <t xml:space="preserve"> </t>
        </is>
      </c>
      <c r="D36" s="4" t="inlineStr">
        <is>
          <t xml:space="preserve"> </t>
        </is>
      </c>
      <c r="E36" s="4" t="inlineStr">
        <is>
          <t xml:space="preserve"> </t>
        </is>
      </c>
      <c r="F36" s="5" t="n">
        <v>6500000</v>
      </c>
      <c r="G36" s="5" t="n">
        <v>3200000</v>
      </c>
      <c r="H36" s="4" t="inlineStr">
        <is>
          <t xml:space="preserve"> </t>
        </is>
      </c>
    </row>
  </sheetData>
  <mergeCells count="3">
    <mergeCell ref="A1:A2"/>
    <mergeCell ref="B1:D1"/>
    <mergeCell ref="E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K205"/>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Unpaid Losses and Loss Adjustment Expenses - Loss Development (FY) (Details) $ in Thousands</t>
        </is>
      </c>
      <c r="B1" s="2" t="inlineStr">
        <is>
          <t>Dec. 31, 2022 USD ($) Claim</t>
        </is>
      </c>
      <c r="C1" s="2" t="inlineStr">
        <is>
          <t>Dec. 31, 2021 USD ($) Claim</t>
        </is>
      </c>
      <c r="D1" s="2" t="inlineStr">
        <is>
          <t>Dec. 31, 2020 USD ($)</t>
        </is>
      </c>
      <c r="E1" s="2" t="inlineStr">
        <is>
          <t>Dec. 31, 2019 USD ($)</t>
        </is>
      </c>
      <c r="F1" s="2" t="inlineStr">
        <is>
          <t>Dec. 31, 2018 USD ($)</t>
        </is>
      </c>
      <c r="G1" s="2" t="inlineStr">
        <is>
          <t>Dec. 31, 2017 USD ($)</t>
        </is>
      </c>
      <c r="H1" s="2" t="inlineStr">
        <is>
          <t>Dec. 31, 2016 USD ($)</t>
        </is>
      </c>
      <c r="I1" s="2" t="inlineStr">
        <is>
          <t>Dec. 31, 2015 USD ($)</t>
        </is>
      </c>
      <c r="J1" s="2" t="inlineStr">
        <is>
          <t>Dec. 31, 2014 USD ($)</t>
        </is>
      </c>
      <c r="K1" s="2" t="inlineStr">
        <is>
          <t>Dec. 31, 2013 USD ($)</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ncurred</t>
        </is>
      </c>
      <c r="B3" s="5" t="n">
        <v>53304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IBNR</t>
        </is>
      </c>
      <c r="B4" s="6" t="n">
        <v>372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umulative Paid</t>
        </is>
      </c>
      <c r="B5" s="6" t="n">
        <v>43230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Unpaid losses and ALAE, years 2013 through 2022</t>
        </is>
      </c>
      <c r="B6" s="6" t="n">
        <v>10073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paid losses and ALAE, prior to 2013</t>
        </is>
      </c>
      <c r="B7" s="6" t="n">
        <v>17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paid Losses, LPT</t>
        </is>
      </c>
      <c r="B8" s="6" t="n">
        <v>-2591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npaid losses and ALAE, net of reinsurance</t>
        </is>
      </c>
      <c r="B9" s="6" t="n">
        <v>7499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ercial Lin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ims Develo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urred</t>
        </is>
      </c>
      <c r="B12" s="6" t="n">
        <v>42400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0018</v>
      </c>
    </row>
    <row r="13">
      <c r="A13" s="4" t="inlineStr">
        <is>
          <t>Total IBNR</t>
        </is>
      </c>
      <c r="B13" s="6" t="n">
        <v>3566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mulative Paid</t>
        </is>
      </c>
      <c r="B14" s="4" t="inlineStr">
        <is>
          <t xml:space="preserve"> </t>
        </is>
      </c>
      <c r="C14" s="5" t="n">
        <v>32776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Unpaid losses and ALAE, years 2013 through 2022</t>
        </is>
      </c>
      <c r="B15" s="6" t="n">
        <v>9624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npaid losses and ALAE, prior to 2013</t>
        </is>
      </c>
      <c r="B16" s="6" t="n">
        <v>17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paid Losses, LPT</t>
        </is>
      </c>
      <c r="B17" s="6" t="n">
        <v>-2591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npaid losses and ALAE, net of reinsurance</t>
        </is>
      </c>
      <c r="B18" s="6" t="n">
        <v>7050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sonal Lin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ims Develo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urred</t>
        </is>
      </c>
      <c r="B21" s="6" t="n">
        <v>10903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IBNR</t>
        </is>
      </c>
      <c r="B22" s="6" t="n">
        <v>154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umulative Paid</t>
        </is>
      </c>
      <c r="B23" s="6" t="n">
        <v>10454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Unpaid losses and ALAE, years 2013 through 2022</t>
        </is>
      </c>
      <c r="B24" s="6" t="n">
        <v>448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npaid losses and ALAE, net of reinsurance</t>
        </is>
      </c>
      <c r="B25" s="6" t="n">
        <v>448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cident Year 201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ims Develo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curred</t>
        </is>
      </c>
      <c r="B28" s="6" t="n">
        <v>31411</v>
      </c>
      <c r="C28" s="6" t="n">
        <v>31094</v>
      </c>
      <c r="D28" s="5" t="n">
        <v>31030</v>
      </c>
      <c r="E28" s="5" t="n">
        <v>30846</v>
      </c>
      <c r="F28" s="5" t="n">
        <v>30420</v>
      </c>
      <c r="G28" s="5" t="n">
        <v>30419</v>
      </c>
      <c r="H28" s="5" t="n">
        <v>29375</v>
      </c>
      <c r="I28" s="5" t="n">
        <v>28817</v>
      </c>
      <c r="J28" s="5" t="n">
        <v>27431</v>
      </c>
      <c r="K28" s="6" t="n">
        <v>28052</v>
      </c>
    </row>
    <row r="29">
      <c r="A29" s="4" t="inlineStr">
        <is>
          <t>Total IBN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umulative number of reported claims | Claim</t>
        </is>
      </c>
      <c r="B30" s="6" t="n">
        <v>582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mulative Paid</t>
        </is>
      </c>
      <c r="B31" s="5" t="n">
        <v>31300</v>
      </c>
      <c r="C31" s="6" t="n">
        <v>30929</v>
      </c>
      <c r="D31" s="6" t="n">
        <v>30842</v>
      </c>
      <c r="E31" s="6" t="n">
        <v>30351</v>
      </c>
      <c r="F31" s="6" t="n">
        <v>29824</v>
      </c>
      <c r="G31" s="6" t="n">
        <v>29162</v>
      </c>
      <c r="H31" s="6" t="n">
        <v>27223</v>
      </c>
      <c r="I31" s="6" t="n">
        <v>25695</v>
      </c>
      <c r="J31" s="6" t="n">
        <v>22094</v>
      </c>
      <c r="K31" s="6" t="n">
        <v>13934</v>
      </c>
    </row>
    <row r="32">
      <c r="A32" s="4" t="inlineStr">
        <is>
          <t>Accident Year 2013 | Commercial Lin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ims Develo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curred</t>
        </is>
      </c>
      <c r="B34" s="6" t="n">
        <v>12046</v>
      </c>
      <c r="C34" s="6" t="n">
        <v>11867</v>
      </c>
      <c r="D34" s="6" t="n">
        <v>11804</v>
      </c>
      <c r="E34" s="6" t="n">
        <v>11624</v>
      </c>
      <c r="F34" s="6" t="n">
        <v>11218</v>
      </c>
      <c r="G34" s="6" t="n">
        <v>11252</v>
      </c>
      <c r="H34" s="6" t="n">
        <v>10237</v>
      </c>
      <c r="I34" s="6" t="n">
        <v>9893</v>
      </c>
      <c r="J34" s="6" t="n">
        <v>9435</v>
      </c>
      <c r="K34" s="4" t="inlineStr">
        <is>
          <t xml:space="preserve"> </t>
        </is>
      </c>
    </row>
    <row r="35">
      <c r="A35" s="4" t="inlineStr">
        <is>
          <t>Total IBN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umulative number of reported claims | Claim</t>
        </is>
      </c>
      <c r="B36" s="6" t="n">
        <v>61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umulative Paid</t>
        </is>
      </c>
      <c r="B37" s="5" t="n">
        <v>11935</v>
      </c>
      <c r="C37" s="6" t="n">
        <v>11702</v>
      </c>
      <c r="D37" s="6" t="n">
        <v>11620</v>
      </c>
      <c r="E37" s="6" t="n">
        <v>11137</v>
      </c>
      <c r="F37" s="6" t="n">
        <v>10650</v>
      </c>
      <c r="G37" s="6" t="n">
        <v>10147</v>
      </c>
      <c r="H37" s="6" t="n">
        <v>8622</v>
      </c>
      <c r="I37" s="6" t="n">
        <v>7643</v>
      </c>
      <c r="J37" s="6" t="n">
        <v>6211</v>
      </c>
      <c r="K37" s="6" t="n">
        <v>3979</v>
      </c>
    </row>
    <row r="38">
      <c r="A38" s="4" t="inlineStr">
        <is>
          <t>Accident Year 2013 | Personal Lin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ims Develo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curred</t>
        </is>
      </c>
      <c r="B40" s="6" t="n">
        <v>19365</v>
      </c>
      <c r="C40" s="6" t="n">
        <v>19227</v>
      </c>
      <c r="D40" s="6" t="n">
        <v>19226</v>
      </c>
      <c r="E40" s="6" t="n">
        <v>19222</v>
      </c>
      <c r="F40" s="6" t="n">
        <v>19202</v>
      </c>
      <c r="G40" s="6" t="n">
        <v>19167</v>
      </c>
      <c r="H40" s="6" t="n">
        <v>19138</v>
      </c>
      <c r="I40" s="6" t="n">
        <v>18925</v>
      </c>
      <c r="J40" s="6" t="n">
        <v>17996</v>
      </c>
      <c r="K40" s="6" t="n">
        <v>18034</v>
      </c>
    </row>
    <row r="41">
      <c r="A41" s="4" t="inlineStr">
        <is>
          <t>Total IBNR</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umulative number of reported claims | Claim</t>
        </is>
      </c>
      <c r="B42" s="6" t="n">
        <v>520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mulative Paid</t>
        </is>
      </c>
      <c r="B43" s="5" t="n">
        <v>19365</v>
      </c>
      <c r="C43" s="6" t="n">
        <v>19227</v>
      </c>
      <c r="D43" s="6" t="n">
        <v>19222</v>
      </c>
      <c r="E43" s="6" t="n">
        <v>19214</v>
      </c>
      <c r="F43" s="6" t="n">
        <v>19174</v>
      </c>
      <c r="G43" s="6" t="n">
        <v>19014</v>
      </c>
      <c r="H43" s="6" t="n">
        <v>18600</v>
      </c>
      <c r="I43" s="6" t="n">
        <v>18052</v>
      </c>
      <c r="J43" s="6" t="n">
        <v>15883</v>
      </c>
      <c r="K43" s="5" t="n">
        <v>9955</v>
      </c>
    </row>
    <row r="44">
      <c r="A44" s="4" t="inlineStr">
        <is>
          <t>Accident Year 201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ims Develo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curred</t>
        </is>
      </c>
      <c r="B46" s="6" t="n">
        <v>47063</v>
      </c>
      <c r="C46" s="6" t="n">
        <v>47272</v>
      </c>
      <c r="D46" s="6" t="n">
        <v>47140</v>
      </c>
      <c r="E46" s="6" t="n">
        <v>46848</v>
      </c>
      <c r="F46" s="6" t="n">
        <v>46074</v>
      </c>
      <c r="G46" s="6" t="n">
        <v>44247</v>
      </c>
      <c r="H46" s="6" t="n">
        <v>40446</v>
      </c>
      <c r="I46" s="6" t="n">
        <v>37378</v>
      </c>
      <c r="J46" s="6" t="n">
        <v>37660</v>
      </c>
      <c r="K46" s="4" t="inlineStr">
        <is>
          <t xml:space="preserve"> </t>
        </is>
      </c>
    </row>
    <row r="47">
      <c r="A47" s="4" t="inlineStr">
        <is>
          <t>Total IBN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umulative number of reported claims | Claim</t>
        </is>
      </c>
      <c r="B48" s="6" t="n">
        <v>549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mulative Paid</t>
        </is>
      </c>
      <c r="B49" s="5" t="n">
        <v>46633</v>
      </c>
      <c r="C49" s="6" t="n">
        <v>46718</v>
      </c>
      <c r="D49" s="6" t="n">
        <v>46457</v>
      </c>
      <c r="E49" s="6" t="n">
        <v>45591</v>
      </c>
      <c r="F49" s="6" t="n">
        <v>43464</v>
      </c>
      <c r="G49" s="6" t="n">
        <v>40192</v>
      </c>
      <c r="H49" s="6" t="n">
        <v>34718</v>
      </c>
      <c r="I49" s="6" t="n">
        <v>30492</v>
      </c>
      <c r="J49" s="6" t="n">
        <v>21534</v>
      </c>
      <c r="K49" s="4" t="inlineStr">
        <is>
          <t xml:space="preserve"> </t>
        </is>
      </c>
    </row>
    <row r="50">
      <c r="A50" s="4" t="inlineStr">
        <is>
          <t>Accident Year 2014 | Commercial Lin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ims Develo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curred</t>
        </is>
      </c>
      <c r="B52" s="6" t="n">
        <v>29011</v>
      </c>
      <c r="C52" s="6" t="n">
        <v>29175</v>
      </c>
      <c r="D52" s="6" t="n">
        <v>29045</v>
      </c>
      <c r="E52" s="6" t="n">
        <v>28766</v>
      </c>
      <c r="F52" s="6" t="n">
        <v>28145</v>
      </c>
      <c r="G52" s="6" t="n">
        <v>26367</v>
      </c>
      <c r="H52" s="6" t="n">
        <v>22711</v>
      </c>
      <c r="I52" s="6" t="n">
        <v>19907</v>
      </c>
      <c r="J52" s="6" t="n">
        <v>19709</v>
      </c>
      <c r="K52" s="4" t="inlineStr">
        <is>
          <t xml:space="preserve"> </t>
        </is>
      </c>
    </row>
    <row r="53">
      <c r="A53" s="4" t="inlineStr">
        <is>
          <t>Total IBN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umulative number of reported claims | Claim</t>
        </is>
      </c>
      <c r="B54" s="6" t="n">
        <v>175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umulative Paid</t>
        </is>
      </c>
      <c r="B55" s="5" t="n">
        <v>28608</v>
      </c>
      <c r="C55" s="6" t="n">
        <v>28648</v>
      </c>
      <c r="D55" s="6" t="n">
        <v>28389</v>
      </c>
      <c r="E55" s="6" t="n">
        <v>27544</v>
      </c>
      <c r="F55" s="6" t="n">
        <v>25609</v>
      </c>
      <c r="G55" s="6" t="n">
        <v>22446</v>
      </c>
      <c r="H55" s="6" t="n">
        <v>17458</v>
      </c>
      <c r="I55" s="6" t="n">
        <v>13977</v>
      </c>
      <c r="J55" s="6" t="n">
        <v>8715</v>
      </c>
      <c r="K55" s="4" t="inlineStr">
        <is>
          <t xml:space="preserve"> </t>
        </is>
      </c>
    </row>
    <row r="56">
      <c r="A56" s="4" t="inlineStr">
        <is>
          <t>Accident Year 2014 | Personal Lin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laims Develo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curred</t>
        </is>
      </c>
      <c r="B58" s="6" t="n">
        <v>18052</v>
      </c>
      <c r="C58" s="6" t="n">
        <v>18097</v>
      </c>
      <c r="D58" s="6" t="n">
        <v>18095</v>
      </c>
      <c r="E58" s="6" t="n">
        <v>18082</v>
      </c>
      <c r="F58" s="6" t="n">
        <v>17929</v>
      </c>
      <c r="G58" s="6" t="n">
        <v>17880</v>
      </c>
      <c r="H58" s="6" t="n">
        <v>17735</v>
      </c>
      <c r="I58" s="6" t="n">
        <v>17471</v>
      </c>
      <c r="J58" s="6" t="n">
        <v>17951</v>
      </c>
      <c r="K58" s="4" t="inlineStr">
        <is>
          <t xml:space="preserve"> </t>
        </is>
      </c>
    </row>
    <row r="59">
      <c r="A59" s="4" t="inlineStr">
        <is>
          <t>Total IBNR</t>
        </is>
      </c>
      <c r="B59" s="5"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umulative number of reported claims | Claim</t>
        </is>
      </c>
      <c r="B60" s="6" t="n">
        <v>373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umulative Paid</t>
        </is>
      </c>
      <c r="B61" s="5" t="n">
        <v>18025</v>
      </c>
      <c r="C61" s="6" t="n">
        <v>18070</v>
      </c>
      <c r="D61" s="6" t="n">
        <v>18068</v>
      </c>
      <c r="E61" s="6" t="n">
        <v>18047</v>
      </c>
      <c r="F61" s="6" t="n">
        <v>17855</v>
      </c>
      <c r="G61" s="6" t="n">
        <v>17746</v>
      </c>
      <c r="H61" s="6" t="n">
        <v>17260</v>
      </c>
      <c r="I61" s="6" t="n">
        <v>16515</v>
      </c>
      <c r="J61" s="5" t="n">
        <v>12819</v>
      </c>
      <c r="K61" s="4" t="inlineStr">
        <is>
          <t xml:space="preserve"> </t>
        </is>
      </c>
    </row>
    <row r="62">
      <c r="A62" s="4" t="inlineStr">
        <is>
          <t>Accident Year 2015</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laims Develop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ncurred</t>
        </is>
      </c>
      <c r="B64" s="6" t="n">
        <v>54541</v>
      </c>
      <c r="C64" s="6" t="n">
        <v>54251</v>
      </c>
      <c r="D64" s="6" t="n">
        <v>53222</v>
      </c>
      <c r="E64" s="6" t="n">
        <v>51736</v>
      </c>
      <c r="F64" s="6" t="n">
        <v>49763</v>
      </c>
      <c r="G64" s="6" t="n">
        <v>46581</v>
      </c>
      <c r="H64" s="6" t="n">
        <v>40078</v>
      </c>
      <c r="I64" s="6" t="n">
        <v>33319</v>
      </c>
      <c r="J64" s="4" t="inlineStr">
        <is>
          <t xml:space="preserve"> </t>
        </is>
      </c>
      <c r="K64" s="4" t="inlineStr">
        <is>
          <t xml:space="preserve"> </t>
        </is>
      </c>
    </row>
    <row r="65">
      <c r="A65" s="4" t="inlineStr">
        <is>
          <t>Total IBNR</t>
        </is>
      </c>
      <c r="B65" s="5" t="n">
        <v>2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umulative number of reported claims | Claim</t>
        </is>
      </c>
      <c r="B66" s="6" t="n">
        <v>451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umulative Paid</t>
        </is>
      </c>
      <c r="B67" s="5" t="n">
        <v>54129</v>
      </c>
      <c r="C67" s="6" t="n">
        <v>52979</v>
      </c>
      <c r="D67" s="6" t="n">
        <v>51123</v>
      </c>
      <c r="E67" s="6" t="n">
        <v>49747</v>
      </c>
      <c r="F67" s="6" t="n">
        <v>45634</v>
      </c>
      <c r="G67" s="6" t="n">
        <v>36393</v>
      </c>
      <c r="H67" s="6" t="n">
        <v>29690</v>
      </c>
      <c r="I67" s="6" t="n">
        <v>18241</v>
      </c>
      <c r="J67" s="4" t="inlineStr">
        <is>
          <t xml:space="preserve"> </t>
        </is>
      </c>
      <c r="K67" s="4" t="inlineStr">
        <is>
          <t xml:space="preserve"> </t>
        </is>
      </c>
    </row>
    <row r="68">
      <c r="A68" s="4" t="inlineStr">
        <is>
          <t>Accident Year 2015 | Commercial Lin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laims Develop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ncurred</t>
        </is>
      </c>
      <c r="B70" s="6" t="n">
        <v>39093</v>
      </c>
      <c r="C70" s="6" t="n">
        <v>38824</v>
      </c>
      <c r="D70" s="6" t="n">
        <v>37795</v>
      </c>
      <c r="E70" s="6" t="n">
        <v>36372</v>
      </c>
      <c r="F70" s="6" t="n">
        <v>34478</v>
      </c>
      <c r="G70" s="6" t="n">
        <v>31861</v>
      </c>
      <c r="H70" s="6" t="n">
        <v>26633</v>
      </c>
      <c r="I70" s="6" t="n">
        <v>22442</v>
      </c>
      <c r="J70" s="4" t="inlineStr">
        <is>
          <t xml:space="preserve"> </t>
        </is>
      </c>
      <c r="K70" s="4" t="inlineStr">
        <is>
          <t xml:space="preserve"> </t>
        </is>
      </c>
    </row>
    <row r="71">
      <c r="A71" s="4" t="inlineStr">
        <is>
          <t>Total IBNR</t>
        </is>
      </c>
      <c r="B71" s="5" t="n">
        <v>2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umulative number of reported claims | Claim</t>
        </is>
      </c>
      <c r="B72" s="6" t="n">
        <v>236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umulative Paid</t>
        </is>
      </c>
      <c r="B73" s="5" t="n">
        <v>38685</v>
      </c>
      <c r="C73" s="6" t="n">
        <v>37563</v>
      </c>
      <c r="D73" s="6" t="n">
        <v>35833</v>
      </c>
      <c r="E73" s="6" t="n">
        <v>34497</v>
      </c>
      <c r="F73" s="6" t="n">
        <v>30475</v>
      </c>
      <c r="G73" s="6" t="n">
        <v>22549</v>
      </c>
      <c r="H73" s="6" t="n">
        <v>17817</v>
      </c>
      <c r="I73" s="6" t="n">
        <v>10470</v>
      </c>
      <c r="J73" s="4" t="inlineStr">
        <is>
          <t xml:space="preserve"> </t>
        </is>
      </c>
      <c r="K73" s="4" t="inlineStr">
        <is>
          <t xml:space="preserve"> </t>
        </is>
      </c>
    </row>
    <row r="74">
      <c r="A74" s="4" t="inlineStr">
        <is>
          <t>Accident Year 2015 | Personal Lin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laims Develop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curred</t>
        </is>
      </c>
      <c r="B76" s="6" t="n">
        <v>15448</v>
      </c>
      <c r="C76" s="6" t="n">
        <v>15427</v>
      </c>
      <c r="D76" s="6" t="n">
        <v>15427</v>
      </c>
      <c r="E76" s="6" t="n">
        <v>15364</v>
      </c>
      <c r="F76" s="6" t="n">
        <v>15285</v>
      </c>
      <c r="G76" s="6" t="n">
        <v>14721</v>
      </c>
      <c r="H76" s="6" t="n">
        <v>13445</v>
      </c>
      <c r="I76" s="6" t="n">
        <v>10877</v>
      </c>
      <c r="J76" s="4" t="inlineStr">
        <is>
          <t xml:space="preserve"> </t>
        </is>
      </c>
      <c r="K76" s="4" t="inlineStr">
        <is>
          <t xml:space="preserve"> </t>
        </is>
      </c>
    </row>
    <row r="77">
      <c r="A77" s="4" t="inlineStr">
        <is>
          <t>Total IBNR</t>
        </is>
      </c>
      <c r="B77" s="5" t="n">
        <v>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umulative number of reported claims | Claim</t>
        </is>
      </c>
      <c r="B78" s="6" t="n">
        <v>215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umulative Paid</t>
        </is>
      </c>
      <c r="B79" s="5" t="n">
        <v>15444</v>
      </c>
      <c r="C79" s="6" t="n">
        <v>15416</v>
      </c>
      <c r="D79" s="6" t="n">
        <v>15290</v>
      </c>
      <c r="E79" s="6" t="n">
        <v>15250</v>
      </c>
      <c r="F79" s="6" t="n">
        <v>15159</v>
      </c>
      <c r="G79" s="6" t="n">
        <v>13844</v>
      </c>
      <c r="H79" s="6" t="n">
        <v>11873</v>
      </c>
      <c r="I79" s="5" t="n">
        <v>7771</v>
      </c>
      <c r="J79" s="4" t="inlineStr">
        <is>
          <t xml:space="preserve"> </t>
        </is>
      </c>
      <c r="K79" s="4" t="inlineStr">
        <is>
          <t xml:space="preserve"> </t>
        </is>
      </c>
    </row>
    <row r="80">
      <c r="A80" s="4" t="inlineStr">
        <is>
          <t>Accident Year 2016</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laims Develop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ncurred</t>
        </is>
      </c>
      <c r="B82" s="6" t="n">
        <v>64356</v>
      </c>
      <c r="C82" s="6" t="n">
        <v>62627</v>
      </c>
      <c r="D82" s="6" t="n">
        <v>61744</v>
      </c>
      <c r="E82" s="6" t="n">
        <v>59905</v>
      </c>
      <c r="F82" s="6" t="n">
        <v>55389</v>
      </c>
      <c r="G82" s="6" t="n">
        <v>48353</v>
      </c>
      <c r="H82" s="6" t="n">
        <v>44015</v>
      </c>
      <c r="I82" s="4" t="inlineStr">
        <is>
          <t xml:space="preserve"> </t>
        </is>
      </c>
      <c r="J82" s="4" t="inlineStr">
        <is>
          <t xml:space="preserve"> </t>
        </is>
      </c>
      <c r="K82" s="4" t="inlineStr">
        <is>
          <t xml:space="preserve"> </t>
        </is>
      </c>
    </row>
    <row r="83">
      <c r="A83" s="4" t="inlineStr">
        <is>
          <t>Total IBNR</t>
        </is>
      </c>
      <c r="B83" s="5" t="n">
        <v>20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umulative number of reported claims | Claim</t>
        </is>
      </c>
      <c r="B84" s="6" t="n">
        <v>537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umulative Paid</t>
        </is>
      </c>
      <c r="B85" s="5" t="n">
        <v>62636</v>
      </c>
      <c r="C85" s="6" t="n">
        <v>59096</v>
      </c>
      <c r="D85" s="6" t="n">
        <v>57296</v>
      </c>
      <c r="E85" s="6" t="n">
        <v>53077</v>
      </c>
      <c r="F85" s="6" t="n">
        <v>42227</v>
      </c>
      <c r="G85" s="6" t="n">
        <v>30373</v>
      </c>
      <c r="H85" s="6" t="n">
        <v>17374</v>
      </c>
      <c r="I85" s="4" t="inlineStr">
        <is>
          <t xml:space="preserve"> </t>
        </is>
      </c>
      <c r="J85" s="4" t="inlineStr">
        <is>
          <t xml:space="preserve"> </t>
        </is>
      </c>
      <c r="K85" s="4" t="inlineStr">
        <is>
          <t xml:space="preserve"> </t>
        </is>
      </c>
    </row>
    <row r="86">
      <c r="A86" s="4" t="inlineStr">
        <is>
          <t>Accident Year 2016 | Commercial Lin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Claims Develop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ncurred</t>
        </is>
      </c>
      <c r="B88" s="6" t="n">
        <v>48677</v>
      </c>
      <c r="C88" s="6" t="n">
        <v>46993</v>
      </c>
      <c r="D88" s="6" t="n">
        <v>46089</v>
      </c>
      <c r="E88" s="6" t="n">
        <v>44355</v>
      </c>
      <c r="F88" s="6" t="n">
        <v>40440</v>
      </c>
      <c r="G88" s="6" t="n">
        <v>34935</v>
      </c>
      <c r="H88" s="6" t="n">
        <v>32396</v>
      </c>
      <c r="I88" s="4" t="inlineStr">
        <is>
          <t xml:space="preserve"> </t>
        </is>
      </c>
      <c r="J88" s="4" t="inlineStr">
        <is>
          <t xml:space="preserve"> </t>
        </is>
      </c>
      <c r="K88" s="4" t="inlineStr">
        <is>
          <t xml:space="preserve"> </t>
        </is>
      </c>
    </row>
    <row r="89">
      <c r="A89" s="4" t="inlineStr">
        <is>
          <t>Total IBNR</t>
        </is>
      </c>
      <c r="B89" s="5" t="n">
        <v>20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umulative number of reported claims | Claim</t>
        </is>
      </c>
      <c r="B90" s="6" t="n">
        <v>3557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umulative Paid</t>
        </is>
      </c>
      <c r="B91" s="5" t="n">
        <v>46957</v>
      </c>
      <c r="C91" s="6" t="n">
        <v>43644</v>
      </c>
      <c r="D91" s="6" t="n">
        <v>41945</v>
      </c>
      <c r="E91" s="6" t="n">
        <v>37967</v>
      </c>
      <c r="F91" s="6" t="n">
        <v>27785</v>
      </c>
      <c r="G91" s="6" t="n">
        <v>19135</v>
      </c>
      <c r="H91" s="6" t="n">
        <v>10255</v>
      </c>
      <c r="I91" s="4" t="inlineStr">
        <is>
          <t xml:space="preserve"> </t>
        </is>
      </c>
      <c r="J91" s="4" t="inlineStr">
        <is>
          <t xml:space="preserve"> </t>
        </is>
      </c>
      <c r="K91" s="4" t="inlineStr">
        <is>
          <t xml:space="preserve"> </t>
        </is>
      </c>
    </row>
    <row r="92">
      <c r="A92" s="4" t="inlineStr">
        <is>
          <t>Accident Year 2016 | Personal Lin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Claims Develop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Incurred</t>
        </is>
      </c>
      <c r="B94" s="6" t="n">
        <v>15679</v>
      </c>
      <c r="C94" s="6" t="n">
        <v>15634</v>
      </c>
      <c r="D94" s="6" t="n">
        <v>15655</v>
      </c>
      <c r="E94" s="6" t="n">
        <v>15550</v>
      </c>
      <c r="F94" s="6" t="n">
        <v>14949</v>
      </c>
      <c r="G94" s="6" t="n">
        <v>13418</v>
      </c>
      <c r="H94" s="6" t="n">
        <v>11619</v>
      </c>
      <c r="I94" s="4" t="inlineStr">
        <is>
          <t xml:space="preserve"> </t>
        </is>
      </c>
      <c r="J94" s="4" t="inlineStr">
        <is>
          <t xml:space="preserve"> </t>
        </is>
      </c>
      <c r="K94" s="4" t="inlineStr">
        <is>
          <t xml:space="preserve"> </t>
        </is>
      </c>
    </row>
    <row r="95">
      <c r="A95" s="4" t="inlineStr">
        <is>
          <t>Total IBNR</t>
        </is>
      </c>
      <c r="B95" s="5" t="n">
        <v>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umulative number of reported claims | Claim</t>
        </is>
      </c>
      <c r="B96" s="6" t="n">
        <v>1814</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umulative Paid</t>
        </is>
      </c>
      <c r="B97" s="5" t="n">
        <v>15679</v>
      </c>
      <c r="C97" s="6" t="n">
        <v>15452</v>
      </c>
      <c r="D97" s="6" t="n">
        <v>15351</v>
      </c>
      <c r="E97" s="6" t="n">
        <v>15110</v>
      </c>
      <c r="F97" s="6" t="n">
        <v>14442</v>
      </c>
      <c r="G97" s="6" t="n">
        <v>11238</v>
      </c>
      <c r="H97" s="5" t="n">
        <v>7119</v>
      </c>
      <c r="I97" s="4" t="inlineStr">
        <is>
          <t xml:space="preserve"> </t>
        </is>
      </c>
      <c r="J97" s="4" t="inlineStr">
        <is>
          <t xml:space="preserve"> </t>
        </is>
      </c>
      <c r="K97" s="4" t="inlineStr">
        <is>
          <t xml:space="preserve"> </t>
        </is>
      </c>
    </row>
    <row r="98">
      <c r="A98" s="4" t="inlineStr">
        <is>
          <t>Accident Year 2017</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Claims Develop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Incurred</t>
        </is>
      </c>
      <c r="B100" s="6" t="n">
        <v>71606</v>
      </c>
      <c r="C100" s="6" t="n">
        <v>70500</v>
      </c>
      <c r="D100" s="6" t="n">
        <v>66676</v>
      </c>
      <c r="E100" s="6" t="n">
        <v>64242</v>
      </c>
      <c r="F100" s="6" t="n">
        <v>58045</v>
      </c>
      <c r="G100" s="6" t="n">
        <v>58309</v>
      </c>
      <c r="H100" s="4" t="inlineStr">
        <is>
          <t xml:space="preserve"> </t>
        </is>
      </c>
      <c r="I100" s="4" t="inlineStr">
        <is>
          <t xml:space="preserve"> </t>
        </is>
      </c>
      <c r="J100" s="4" t="inlineStr">
        <is>
          <t xml:space="preserve"> </t>
        </is>
      </c>
      <c r="K100" s="4" t="inlineStr">
        <is>
          <t xml:space="preserve"> </t>
        </is>
      </c>
    </row>
    <row r="101">
      <c r="A101" s="4" t="inlineStr">
        <is>
          <t>Total IBNR</t>
        </is>
      </c>
      <c r="B101" s="5" t="n">
        <v>671</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Cumulative number of reported claims | Claim</t>
        </is>
      </c>
      <c r="B102" s="6" t="n">
        <v>8749</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Cumulative Paid</t>
        </is>
      </c>
      <c r="B103" s="5" t="n">
        <v>67757</v>
      </c>
      <c r="C103" s="6" t="n">
        <v>62014</v>
      </c>
      <c r="D103" s="6" t="n">
        <v>56834</v>
      </c>
      <c r="E103" s="6" t="n">
        <v>48209</v>
      </c>
      <c r="F103" s="6" t="n">
        <v>35964</v>
      </c>
      <c r="G103" s="6" t="n">
        <v>20768</v>
      </c>
      <c r="H103" s="4" t="inlineStr">
        <is>
          <t xml:space="preserve"> </t>
        </is>
      </c>
      <c r="I103" s="4" t="inlineStr">
        <is>
          <t xml:space="preserve"> </t>
        </is>
      </c>
      <c r="J103" s="4" t="inlineStr">
        <is>
          <t xml:space="preserve"> </t>
        </is>
      </c>
      <c r="K103" s="4" t="inlineStr">
        <is>
          <t xml:space="preserve"> </t>
        </is>
      </c>
    </row>
    <row r="104">
      <c r="A104" s="4" t="inlineStr">
        <is>
          <t>Accident Year 2017 | Commercial Lin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Claims Develop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Incurred</t>
        </is>
      </c>
      <c r="B106" s="6" t="n">
        <v>56649</v>
      </c>
      <c r="C106" s="6" t="n">
        <v>55589</v>
      </c>
      <c r="D106" s="6" t="n">
        <v>51883</v>
      </c>
      <c r="E106" s="6" t="n">
        <v>49749</v>
      </c>
      <c r="F106" s="6" t="n">
        <v>44495</v>
      </c>
      <c r="G106" s="6" t="n">
        <v>44251</v>
      </c>
      <c r="H106" s="4" t="inlineStr">
        <is>
          <t xml:space="preserve"> </t>
        </is>
      </c>
      <c r="I106" s="4" t="inlineStr">
        <is>
          <t xml:space="preserve"> </t>
        </is>
      </c>
      <c r="J106" s="4" t="inlineStr">
        <is>
          <t xml:space="preserve"> </t>
        </is>
      </c>
      <c r="K106" s="4" t="inlineStr">
        <is>
          <t xml:space="preserve"> </t>
        </is>
      </c>
    </row>
    <row r="107">
      <c r="A107" s="4" t="inlineStr">
        <is>
          <t>Total IBNR</t>
        </is>
      </c>
      <c r="B107" s="5" t="n">
        <v>671</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umulative number of reported claims | Claim</t>
        </is>
      </c>
      <c r="B108" s="6" t="n">
        <v>5832</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Cumulative Paid</t>
        </is>
      </c>
      <c r="B109" s="5" t="n">
        <v>52800</v>
      </c>
      <c r="C109" s="6" t="n">
        <v>47148</v>
      </c>
      <c r="D109" s="6" t="n">
        <v>42308</v>
      </c>
      <c r="E109" s="6" t="n">
        <v>34205</v>
      </c>
      <c r="F109" s="6" t="n">
        <v>23020</v>
      </c>
      <c r="G109" s="6" t="n">
        <v>12448</v>
      </c>
      <c r="H109" s="4" t="inlineStr">
        <is>
          <t xml:space="preserve"> </t>
        </is>
      </c>
      <c r="I109" s="4" t="inlineStr">
        <is>
          <t xml:space="preserve"> </t>
        </is>
      </c>
      <c r="J109" s="4" t="inlineStr">
        <is>
          <t xml:space="preserve"> </t>
        </is>
      </c>
      <c r="K109" s="4" t="inlineStr">
        <is>
          <t xml:space="preserve"> </t>
        </is>
      </c>
    </row>
    <row r="110">
      <c r="A110" s="4" t="inlineStr">
        <is>
          <t>Accident Year 2017 | Personal Lin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Claims Develop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Incurred</t>
        </is>
      </c>
      <c r="B112" s="6" t="n">
        <v>14957</v>
      </c>
      <c r="C112" s="6" t="n">
        <v>14911</v>
      </c>
      <c r="D112" s="6" t="n">
        <v>14793</v>
      </c>
      <c r="E112" s="6" t="n">
        <v>14493</v>
      </c>
      <c r="F112" s="6" t="n">
        <v>13550</v>
      </c>
      <c r="G112" s="6" t="n">
        <v>14058</v>
      </c>
      <c r="H112" s="4" t="inlineStr">
        <is>
          <t xml:space="preserve"> </t>
        </is>
      </c>
      <c r="I112" s="4" t="inlineStr">
        <is>
          <t xml:space="preserve"> </t>
        </is>
      </c>
      <c r="J112" s="4" t="inlineStr">
        <is>
          <t xml:space="preserve"> </t>
        </is>
      </c>
      <c r="K112" s="4" t="inlineStr">
        <is>
          <t xml:space="preserve"> </t>
        </is>
      </c>
    </row>
    <row r="113">
      <c r="A113" s="4" t="inlineStr">
        <is>
          <t>Total IBNR</t>
        </is>
      </c>
      <c r="B113" s="5" t="n">
        <v>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umulative number of reported claims | Claim</t>
        </is>
      </c>
      <c r="B114" s="6" t="n">
        <v>2917</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Cumulative Paid</t>
        </is>
      </c>
      <c r="B115" s="5" t="n">
        <v>14957</v>
      </c>
      <c r="C115" s="6" t="n">
        <v>14866</v>
      </c>
      <c r="D115" s="6" t="n">
        <v>14526</v>
      </c>
      <c r="E115" s="6" t="n">
        <v>14004</v>
      </c>
      <c r="F115" s="6" t="n">
        <v>12944</v>
      </c>
      <c r="G115" s="5" t="n">
        <v>8320</v>
      </c>
      <c r="H115" s="4" t="inlineStr">
        <is>
          <t xml:space="preserve"> </t>
        </is>
      </c>
      <c r="I115" s="4" t="inlineStr">
        <is>
          <t xml:space="preserve"> </t>
        </is>
      </c>
      <c r="J115" s="4" t="inlineStr">
        <is>
          <t xml:space="preserve"> </t>
        </is>
      </c>
      <c r="K115" s="4" t="inlineStr">
        <is>
          <t xml:space="preserve"> </t>
        </is>
      </c>
    </row>
    <row r="116">
      <c r="A116" s="4" t="inlineStr">
        <is>
          <t>Accident Year 2018</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Claims Develop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Incurred</t>
        </is>
      </c>
      <c r="B118" s="6" t="n">
        <v>66400</v>
      </c>
      <c r="C118" s="6" t="n">
        <v>61643</v>
      </c>
      <c r="D118" s="6" t="n">
        <v>56024</v>
      </c>
      <c r="E118" s="6" t="n">
        <v>48810</v>
      </c>
      <c r="F118" s="6" t="n">
        <v>48517</v>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Total IBNR</t>
        </is>
      </c>
      <c r="B119" s="5" t="n">
        <v>1637</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Cumulative number of reported claims | Claim</t>
        </is>
      </c>
      <c r="B120" s="6" t="n">
        <v>6927</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Cumulative Paid</t>
        </is>
      </c>
      <c r="B121" s="5" t="n">
        <v>56752</v>
      </c>
      <c r="C121" s="6" t="n">
        <v>47819</v>
      </c>
      <c r="D121" s="6" t="n">
        <v>37733</v>
      </c>
      <c r="E121" s="6" t="n">
        <v>25417</v>
      </c>
      <c r="F121" s="6" t="n">
        <v>14671</v>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Accident Year 2018 | Commercial Lin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Claims Develop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Incurred</t>
        </is>
      </c>
      <c r="B124" s="6" t="n">
        <v>60102</v>
      </c>
      <c r="C124" s="6" t="n">
        <v>55261</v>
      </c>
      <c r="D124" s="6" t="n">
        <v>49741</v>
      </c>
      <c r="E124" s="6" t="n">
        <v>42432</v>
      </c>
      <c r="F124" s="6" t="n">
        <v>42624</v>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Total IBNR</t>
        </is>
      </c>
      <c r="B125" s="5" t="n">
        <v>1637</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Cumulative number of reported claims | Claim</t>
        </is>
      </c>
      <c r="B126" s="6" t="n">
        <v>6124</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Cumulative Paid</t>
        </is>
      </c>
      <c r="B127" s="5" t="n">
        <v>50508</v>
      </c>
      <c r="C127" s="6" t="n">
        <v>41577</v>
      </c>
      <c r="D127" s="6" t="n">
        <v>31633</v>
      </c>
      <c r="E127" s="6" t="n">
        <v>19799</v>
      </c>
      <c r="F127" s="6" t="n">
        <v>10375</v>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Accident Year 2018 | Personal Lin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Claims Develop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Incurred</t>
        </is>
      </c>
      <c r="B130" s="6" t="n">
        <v>6298</v>
      </c>
      <c r="C130" s="6" t="n">
        <v>6382</v>
      </c>
      <c r="D130" s="6" t="n">
        <v>6283</v>
      </c>
      <c r="E130" s="6" t="n">
        <v>6378</v>
      </c>
      <c r="F130" s="6" t="n">
        <v>5893</v>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Total IBNR</t>
        </is>
      </c>
      <c r="B131" s="5" t="n">
        <v>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Cumulative number of reported claims | Claim</t>
        </is>
      </c>
      <c r="B132" s="6" t="n">
        <v>803</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Cumulative Paid</t>
        </is>
      </c>
      <c r="B133" s="5" t="n">
        <v>6244</v>
      </c>
      <c r="C133" s="6" t="n">
        <v>6242</v>
      </c>
      <c r="D133" s="6" t="n">
        <v>6100</v>
      </c>
      <c r="E133" s="6" t="n">
        <v>5618</v>
      </c>
      <c r="F133" s="5" t="n">
        <v>4296</v>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Accident Year 2019</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Claims Develop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Incurred</t>
        </is>
      </c>
      <c r="B136" s="6" t="n">
        <v>58125</v>
      </c>
      <c r="C136" s="6" t="n">
        <v>49227</v>
      </c>
      <c r="D136" s="6" t="n">
        <v>44841</v>
      </c>
      <c r="E136" s="6" t="n">
        <v>44385</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Total IBNR</t>
        </is>
      </c>
      <c r="B137" s="5" t="n">
        <v>4529</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Cumulative number of reported claims | Claim</t>
        </is>
      </c>
      <c r="B138" s="6" t="n">
        <v>6662</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Cumulative Paid</t>
        </is>
      </c>
      <c r="B139" s="5" t="n">
        <v>42743</v>
      </c>
      <c r="C139" s="6" t="n">
        <v>31650</v>
      </c>
      <c r="D139" s="6" t="n">
        <v>23066</v>
      </c>
      <c r="E139" s="6" t="n">
        <v>12197</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Accident Year 2019 | Commercial Lin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Claims Develop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Incurred</t>
        </is>
      </c>
      <c r="B142" s="6" t="n">
        <v>55263</v>
      </c>
      <c r="C142" s="6" t="n">
        <v>46329</v>
      </c>
      <c r="D142" s="6" t="n">
        <v>42129</v>
      </c>
      <c r="E142" s="6" t="n">
        <v>41286</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Total IBNR</t>
        </is>
      </c>
      <c r="B143" s="5" t="n">
        <v>4529</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Cumulative number of reported claims | Claim</t>
        </is>
      </c>
      <c r="B144" s="6" t="n">
        <v>6320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Cumulative Paid</t>
        </is>
      </c>
      <c r="B145" s="5" t="n">
        <v>39893</v>
      </c>
      <c r="C145" s="6" t="n">
        <v>28958</v>
      </c>
      <c r="D145" s="6" t="n">
        <v>20462</v>
      </c>
      <c r="E145" s="6" t="n">
        <v>10078</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Accident Year 2019 | Personal Lin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Claims Develop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Incurred</t>
        </is>
      </c>
      <c r="B148" s="6" t="n">
        <v>2862</v>
      </c>
      <c r="C148" s="6" t="n">
        <v>2898</v>
      </c>
      <c r="D148" s="6" t="n">
        <v>2712</v>
      </c>
      <c r="E148" s="6" t="n">
        <v>3099</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Total IBNR</t>
        </is>
      </c>
      <c r="B149" s="5" t="n">
        <v>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Cumulative number of reported claims | Claim</t>
        </is>
      </c>
      <c r="B150" s="6" t="n">
        <v>342</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Cumulative Paid</t>
        </is>
      </c>
      <c r="B151" s="5" t="n">
        <v>2850</v>
      </c>
      <c r="C151" s="6" t="n">
        <v>2692</v>
      </c>
      <c r="D151" s="6" t="n">
        <v>2604</v>
      </c>
      <c r="E151" s="5" t="n">
        <v>2119</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Accident Year 2020</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Claims Develop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Incurred</t>
        </is>
      </c>
      <c r="B154" s="6" t="n">
        <v>41829</v>
      </c>
      <c r="C154" s="6" t="n">
        <v>37918</v>
      </c>
      <c r="D154" s="6" t="n">
        <v>36206</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Total IBNR</t>
        </is>
      </c>
      <c r="B155" s="5" t="n">
        <v>3787</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Cumulative number of reported claims | Claim</t>
        </is>
      </c>
      <c r="B156" s="6" t="n">
        <v>4196</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Cumulative Paid</t>
        </is>
      </c>
      <c r="B157" s="5" t="n">
        <v>26830</v>
      </c>
      <c r="C157" s="6" t="n">
        <v>19787</v>
      </c>
      <c r="D157" s="6" t="n">
        <v>11524</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Accident Year 2020 | Commercial Lin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Claims Develop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Incurred</t>
        </is>
      </c>
      <c r="B160" s="6" t="n">
        <v>39193</v>
      </c>
      <c r="C160" s="6" t="n">
        <v>35328</v>
      </c>
      <c r="D160" s="6" t="n">
        <v>33867</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Total IBNR</t>
        </is>
      </c>
      <c r="B161" s="5" t="n">
        <v>3787</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Cumulative number of reported claims | Claim</t>
        </is>
      </c>
      <c r="B162" s="6" t="n">
        <v>383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Cumulative Paid</t>
        </is>
      </c>
      <c r="B163" s="5" t="n">
        <v>24225</v>
      </c>
      <c r="C163" s="6" t="n">
        <v>17332</v>
      </c>
      <c r="D163" s="6" t="n">
        <v>10217</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Accident Year 2020 | Personal Lin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Claims Develop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Incurred</t>
        </is>
      </c>
      <c r="B166" s="6" t="n">
        <v>2636</v>
      </c>
      <c r="C166" s="6" t="n">
        <v>2590</v>
      </c>
      <c r="D166" s="6" t="n">
        <v>2339</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Total IBNR</t>
        </is>
      </c>
      <c r="B167" s="5" t="n">
        <v>0</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Cumulative number of reported claims | Claim</t>
        </is>
      </c>
      <c r="B168" s="6" t="n">
        <v>366</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Cumulative Paid</t>
        </is>
      </c>
      <c r="B169" s="5" t="n">
        <v>2605</v>
      </c>
      <c r="C169" s="6" t="n">
        <v>2455</v>
      </c>
      <c r="D169" s="5" t="n">
        <v>1307</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Accident Year 2021</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Claims Develop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Incurred</t>
        </is>
      </c>
      <c r="B172" s="6" t="n">
        <v>46598</v>
      </c>
      <c r="C172" s="6" t="n">
        <v>44797</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Total IBNR</t>
        </is>
      </c>
      <c r="B173" s="5" t="n">
        <v>8860</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Cumulative number of reported claims | Claim</t>
        </is>
      </c>
      <c r="B174" s="6" t="n">
        <v>3441</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Cumulative Paid</t>
        </is>
      </c>
      <c r="B175" s="5" t="n">
        <v>25293</v>
      </c>
      <c r="C175" s="6" t="n">
        <v>15892</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Accident Year 2021 | Commercial Lin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3" t="inlineStr">
        <is>
          <t>Claims Develop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Incurred</t>
        </is>
      </c>
      <c r="B178" s="6" t="n">
        <v>42266</v>
      </c>
      <c r="C178" s="6" t="n">
        <v>40388</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Total IBNR</t>
        </is>
      </c>
      <c r="B179" s="5" t="n">
        <v>8744</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Cumulative number of reported claims | Claim</t>
        </is>
      </c>
      <c r="B180" s="6" t="n">
        <v>2861</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Cumulative Paid</t>
        </is>
      </c>
      <c r="B181" s="5" t="n">
        <v>21313</v>
      </c>
      <c r="C181" s="6" t="n">
        <v>12870</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Accident Year 2021 | Personal Lin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3" t="inlineStr">
        <is>
          <t>Claims Develop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Incurred</t>
        </is>
      </c>
      <c r="B184" s="6" t="n">
        <v>4332</v>
      </c>
      <c r="C184" s="6" t="n">
        <v>4409</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Total IBNR</t>
        </is>
      </c>
      <c r="B185" s="5" t="n">
        <v>116</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Cumulative number of reported claims | Claim</t>
        </is>
      </c>
      <c r="B186" s="6" t="n">
        <v>580</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Cumulative Paid</t>
        </is>
      </c>
      <c r="B187" s="5" t="n">
        <v>3980</v>
      </c>
      <c r="C187" s="5" t="n">
        <v>3022</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Accident Year 2022</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3" t="inlineStr">
        <is>
          <t>Claims Develop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Incurred</t>
        </is>
      </c>
      <c r="B190" s="6" t="n">
        <v>51112</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Total IBNR</t>
        </is>
      </c>
      <c r="B191" s="5" t="n">
        <v>17494</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Cumulative number of reported claims | Claim</t>
        </is>
      </c>
      <c r="B192" s="6" t="n">
        <v>2617</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Cumulative Paid</t>
        </is>
      </c>
      <c r="B193" s="5" t="n">
        <v>18236</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Accident Year 2022 | Commercial Lin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3" t="inlineStr">
        <is>
          <t>Claims Develop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Incurred</t>
        </is>
      </c>
      <c r="B196" s="6" t="n">
        <v>41708</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Total IBNR</t>
        </is>
      </c>
      <c r="B197" s="6" t="n">
        <v>16067</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Cumulative number of reported claims | Claim</t>
        </is>
      </c>
      <c r="B198" s="4" t="inlineStr">
        <is>
          <t xml:space="preserve"> </t>
        </is>
      </c>
      <c r="C198" s="6" t="n">
        <v>1965</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Cumulative Paid</t>
        </is>
      </c>
      <c r="B199" s="6" t="n">
        <v>12839</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Accident Year 2022 | Personal Lin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3" t="inlineStr">
        <is>
          <t>Claims Develop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Incurred</t>
        </is>
      </c>
      <c r="B202" s="6" t="n">
        <v>9404</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Total IBNR</t>
        </is>
      </c>
      <c r="B203" s="5" t="n">
        <v>1427</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Cumulative number of reported claims | Claim</t>
        </is>
      </c>
      <c r="B204" s="6" t="n">
        <v>652</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Cumulative Paid</t>
        </is>
      </c>
      <c r="B205" s="5" t="n">
        <v>5397</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Unpaid Losses and Loss Adjustment Expenses - Reconciliation of Loss to the Liability for Claims (FY) (Details) - USD ($) $ in Thousands</t>
        </is>
      </c>
      <c r="B1" s="2" t="inlineStr">
        <is>
          <t>Mar. 31, 2023</t>
        </is>
      </c>
      <c r="C1" s="2" t="inlineStr">
        <is>
          <t>Dec. 31, 2022</t>
        </is>
      </c>
      <c r="D1" s="2" t="inlineStr">
        <is>
          <t>Mar. 31, 2022</t>
        </is>
      </c>
      <c r="E1" s="2" t="inlineStr">
        <is>
          <t>Dec. 31, 2021</t>
        </is>
      </c>
      <c r="F1" s="2" t="inlineStr">
        <is>
          <t>Dec. 31, 2020</t>
        </is>
      </c>
      <c r="G1" s="2" t="inlineStr">
        <is>
          <t>Dec. 31, 2019</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npaid losses and ALAE, net of reinsurance</t>
        </is>
      </c>
      <c r="B3" s="4" t="inlineStr">
        <is>
          <t xml:space="preserve"> </t>
        </is>
      </c>
      <c r="C3" s="5" t="n">
        <v>74996</v>
      </c>
      <c r="D3" s="4" t="inlineStr">
        <is>
          <t xml:space="preserve"> </t>
        </is>
      </c>
      <c r="E3" s="4" t="inlineStr">
        <is>
          <t xml:space="preserve"> </t>
        </is>
      </c>
      <c r="F3" s="4" t="inlineStr">
        <is>
          <t xml:space="preserve"> </t>
        </is>
      </c>
      <c r="G3" s="4" t="inlineStr">
        <is>
          <t xml:space="preserve"> </t>
        </is>
      </c>
    </row>
    <row r="4">
      <c r="A4" s="4" t="inlineStr">
        <is>
          <t>Reinsurance recoverables on unpaid losses</t>
        </is>
      </c>
      <c r="B4" s="5" t="n">
        <v>61101</v>
      </c>
      <c r="C4" s="6" t="n">
        <v>82651</v>
      </c>
      <c r="D4" s="5" t="n">
        <v>40605</v>
      </c>
      <c r="E4" s="5" t="n">
        <v>40344</v>
      </c>
      <c r="F4" s="5" t="n">
        <v>24218</v>
      </c>
      <c r="G4" s="5" t="n">
        <v>22579</v>
      </c>
    </row>
    <row r="5">
      <c r="A5" s="4" t="inlineStr">
        <is>
          <t>ULAE expense</t>
        </is>
      </c>
      <c r="B5" s="4" t="inlineStr">
        <is>
          <t xml:space="preserve"> </t>
        </is>
      </c>
      <c r="C5" s="6" t="n">
        <v>7892</v>
      </c>
      <c r="D5" s="4" t="inlineStr">
        <is>
          <t xml:space="preserve"> </t>
        </is>
      </c>
      <c r="E5" s="4" t="inlineStr">
        <is>
          <t xml:space="preserve"> </t>
        </is>
      </c>
      <c r="F5" s="4" t="inlineStr">
        <is>
          <t xml:space="preserve"> </t>
        </is>
      </c>
      <c r="G5" s="4" t="inlineStr">
        <is>
          <t xml:space="preserve"> </t>
        </is>
      </c>
    </row>
    <row r="6">
      <c r="A6" s="4" t="inlineStr">
        <is>
          <t>Total gross unpaid losses and LAE</t>
        </is>
      </c>
      <c r="B6" s="5" t="n">
        <v>145362</v>
      </c>
      <c r="C6" s="6" t="n">
        <v>165539</v>
      </c>
      <c r="D6" s="5" t="n">
        <v>140938</v>
      </c>
      <c r="E6" s="5" t="n">
        <v>139085</v>
      </c>
      <c r="F6" s="5" t="n">
        <v>111270</v>
      </c>
      <c r="G6" s="5" t="n">
        <v>107246</v>
      </c>
    </row>
    <row r="7">
      <c r="A7" s="4" t="inlineStr">
        <is>
          <t>Commercial Lin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duration Insurance Contracts, Reconciliation of Claims Development to Liab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paid losses and ALAE, net of reinsurance</t>
        </is>
      </c>
      <c r="B9" s="4" t="inlineStr">
        <is>
          <t xml:space="preserve"> </t>
        </is>
      </c>
      <c r="C9" s="6" t="n">
        <v>70509</v>
      </c>
      <c r="D9" s="4" t="inlineStr">
        <is>
          <t xml:space="preserve"> </t>
        </is>
      </c>
      <c r="E9" s="4" t="inlineStr">
        <is>
          <t xml:space="preserve"> </t>
        </is>
      </c>
      <c r="F9" s="4" t="inlineStr">
        <is>
          <t xml:space="preserve"> </t>
        </is>
      </c>
      <c r="G9" s="4" t="inlineStr">
        <is>
          <t xml:space="preserve"> </t>
        </is>
      </c>
    </row>
    <row r="10">
      <c r="A10" s="4" t="inlineStr">
        <is>
          <t>Reinsurance recoverables on unpaid losses</t>
        </is>
      </c>
      <c r="B10" s="4" t="inlineStr">
        <is>
          <t xml:space="preserve"> </t>
        </is>
      </c>
      <c r="C10" s="6" t="n">
        <v>81301</v>
      </c>
      <c r="D10" s="4" t="inlineStr">
        <is>
          <t xml:space="preserve"> </t>
        </is>
      </c>
      <c r="E10" s="4" t="inlineStr">
        <is>
          <t xml:space="preserve"> </t>
        </is>
      </c>
      <c r="F10" s="4" t="inlineStr">
        <is>
          <t xml:space="preserve"> </t>
        </is>
      </c>
      <c r="G10" s="4" t="inlineStr">
        <is>
          <t xml:space="preserve"> </t>
        </is>
      </c>
    </row>
    <row r="11">
      <c r="A11" s="4" t="inlineStr">
        <is>
          <t>Personal Lin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duration Insurance Contracts, Reconciliation of Claims Development to Liab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paid losses and ALAE, net of reinsurance</t>
        </is>
      </c>
      <c r="B13" s="4" t="inlineStr">
        <is>
          <t xml:space="preserve"> </t>
        </is>
      </c>
      <c r="C13" s="6" t="n">
        <v>4487</v>
      </c>
      <c r="D13" s="4" t="inlineStr">
        <is>
          <t xml:space="preserve"> </t>
        </is>
      </c>
      <c r="E13" s="4" t="inlineStr">
        <is>
          <t xml:space="preserve"> </t>
        </is>
      </c>
      <c r="F13" s="4" t="inlineStr">
        <is>
          <t xml:space="preserve"> </t>
        </is>
      </c>
      <c r="G13" s="4" t="inlineStr">
        <is>
          <t xml:space="preserve"> </t>
        </is>
      </c>
    </row>
    <row r="14">
      <c r="A14" s="4" t="inlineStr">
        <is>
          <t>Reinsurance recoverables on unpaid losses</t>
        </is>
      </c>
      <c r="B14" s="4" t="inlineStr">
        <is>
          <t xml:space="preserve"> </t>
        </is>
      </c>
      <c r="C14" s="5" t="n">
        <v>1350</v>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6" customWidth="1" min="1" max="1"/>
    <col width="14" customWidth="1" min="2" max="2"/>
  </cols>
  <sheetData>
    <row r="1">
      <c r="A1" s="1" t="inlineStr">
        <is>
          <t>Unpaid Losses and Loss Adjustment Expenses - Loss Duration (FY) (Details)</t>
        </is>
      </c>
      <c r="B1" s="2" t="inlineStr">
        <is>
          <t>Dec. 31, 2022</t>
        </is>
      </c>
    </row>
    <row r="2">
      <c r="A2" s="3" t="inlineStr">
        <is>
          <t>Short-duration Insurance Contracts, Historical Claims Duration [Line Items]</t>
        </is>
      </c>
      <c r="B2" s="4" t="inlineStr">
        <is>
          <t xml:space="preserve"> </t>
        </is>
      </c>
    </row>
    <row r="3">
      <c r="A3" s="4" t="inlineStr">
        <is>
          <t>Year 1</t>
        </is>
      </c>
      <c r="B3" s="10" t="n">
        <v>0.357</v>
      </c>
    </row>
    <row r="4">
      <c r="A4" s="4" t="inlineStr">
        <is>
          <t>Year 2</t>
        </is>
      </c>
      <c r="B4" s="10" t="n">
        <v>0.228</v>
      </c>
    </row>
    <row r="5">
      <c r="A5" s="4" t="inlineStr">
        <is>
          <t>Year 3</t>
        </is>
      </c>
      <c r="B5" s="10" t="n">
        <v>0.175</v>
      </c>
    </row>
    <row r="6">
      <c r="A6" s="4" t="inlineStr">
        <is>
          <t>Year 4</t>
        </is>
      </c>
      <c r="B6" s="10" t="n">
        <v>0.097</v>
      </c>
    </row>
    <row r="7">
      <c r="A7" s="4" t="inlineStr">
        <is>
          <t>Year 5</t>
        </is>
      </c>
      <c r="B7" s="10" t="n">
        <v>0.077</v>
      </c>
    </row>
    <row r="8">
      <c r="A8" s="4" t="inlineStr">
        <is>
          <t>Year 6</t>
        </is>
      </c>
      <c r="B8" s="10" t="n">
        <v>0.035</v>
      </c>
    </row>
    <row r="9">
      <c r="A9" s="4" t="inlineStr">
        <is>
          <t>Year 7</t>
        </is>
      </c>
      <c r="B9" s="10" t="n">
        <v>0.017</v>
      </c>
    </row>
    <row r="10">
      <c r="A10" s="4" t="inlineStr">
        <is>
          <t>Year 8</t>
        </is>
      </c>
      <c r="B10" s="10" t="n">
        <v>0.008</v>
      </c>
    </row>
    <row r="11">
      <c r="A11" s="4" t="inlineStr">
        <is>
          <t>Year 9</t>
        </is>
      </c>
      <c r="B11" s="10" t="n">
        <v>0.004</v>
      </c>
    </row>
    <row r="12">
      <c r="A12" s="4" t="inlineStr">
        <is>
          <t>Year 10, and onwards</t>
        </is>
      </c>
      <c r="B12" s="10" t="n">
        <v>0.002</v>
      </c>
    </row>
    <row r="13">
      <c r="A13" s="4" t="inlineStr">
        <is>
          <t>Commercial Lines</t>
        </is>
      </c>
      <c r="B13" s="4" t="inlineStr">
        <is>
          <t xml:space="preserve"> </t>
        </is>
      </c>
    </row>
    <row r="14">
      <c r="A14" s="3" t="inlineStr">
        <is>
          <t>Short-duration Insurance Contracts, Historical Claims Duration [Line Items]</t>
        </is>
      </c>
      <c r="B14" s="4" t="inlineStr">
        <is>
          <t xml:space="preserve"> </t>
        </is>
      </c>
    </row>
    <row r="15">
      <c r="A15" s="4" t="inlineStr">
        <is>
          <t>Year 1</t>
        </is>
      </c>
      <c r="B15" s="10" t="n">
        <v>0.344</v>
      </c>
    </row>
    <row r="16">
      <c r="A16" s="4" t="inlineStr">
        <is>
          <t>Year 2</t>
        </is>
      </c>
      <c r="B16" s="9" t="n">
        <v>0.23</v>
      </c>
    </row>
    <row r="17">
      <c r="A17" s="4" t="inlineStr">
        <is>
          <t>Year 3</t>
        </is>
      </c>
      <c r="B17" s="10" t="n">
        <v>0.177</v>
      </c>
    </row>
    <row r="18">
      <c r="A18" s="4" t="inlineStr">
        <is>
          <t>Year 4</t>
        </is>
      </c>
      <c r="B18" s="9" t="n">
        <v>0.1</v>
      </c>
    </row>
    <row r="19">
      <c r="A19" s="4" t="inlineStr">
        <is>
          <t>Year 5</t>
        </is>
      </c>
      <c r="B19" s="9" t="n">
        <v>0.08</v>
      </c>
    </row>
    <row r="20">
      <c r="A20" s="4" t="inlineStr">
        <is>
          <t>Year 6</t>
        </is>
      </c>
      <c r="B20" s="10" t="n">
        <v>0.036</v>
      </c>
    </row>
    <row r="21">
      <c r="A21" s="4" t="inlineStr">
        <is>
          <t>Year 7</t>
        </is>
      </c>
      <c r="B21" s="10" t="n">
        <v>0.018</v>
      </c>
    </row>
    <row r="22">
      <c r="A22" s="4" t="inlineStr">
        <is>
          <t>Year 8</t>
        </is>
      </c>
      <c r="B22" s="10" t="n">
        <v>0.008</v>
      </c>
    </row>
    <row r="23">
      <c r="A23" s="4" t="inlineStr">
        <is>
          <t>Year 9</t>
        </is>
      </c>
      <c r="B23" s="10" t="n">
        <v>0.004</v>
      </c>
    </row>
    <row r="24">
      <c r="A24" s="4" t="inlineStr">
        <is>
          <t>Year 10, and onwards</t>
        </is>
      </c>
      <c r="B24" s="10" t="n">
        <v>0.003</v>
      </c>
    </row>
    <row r="25">
      <c r="A25" s="4" t="inlineStr">
        <is>
          <t>Personal Lines</t>
        </is>
      </c>
      <c r="B25" s="4" t="inlineStr">
        <is>
          <t xml:space="preserve"> </t>
        </is>
      </c>
    </row>
    <row r="26">
      <c r="A26" s="3" t="inlineStr">
        <is>
          <t>Short-duration Insurance Contracts, Historical Claims Duration [Line Items]</t>
        </is>
      </c>
      <c r="B26" s="4" t="inlineStr">
        <is>
          <t xml:space="preserve"> </t>
        </is>
      </c>
    </row>
    <row r="27">
      <c r="A27" s="4" t="inlineStr">
        <is>
          <t>Year 1</t>
        </is>
      </c>
      <c r="B27" s="10" t="n">
        <v>0.694</v>
      </c>
    </row>
    <row r="28">
      <c r="A28" s="4" t="inlineStr">
        <is>
          <t>Year 2</t>
        </is>
      </c>
      <c r="B28" s="10" t="n">
        <v>0.166</v>
      </c>
    </row>
    <row r="29">
      <c r="A29" s="4" t="inlineStr">
        <is>
          <t>Year 3</t>
        </is>
      </c>
      <c r="B29" s="10" t="n">
        <v>0.101</v>
      </c>
    </row>
    <row r="30">
      <c r="A30" s="4" t="inlineStr">
        <is>
          <t>Year 4</t>
        </is>
      </c>
      <c r="B30" s="10" t="n">
        <v>0.026</v>
      </c>
    </row>
    <row r="31">
      <c r="A31" s="4" t="inlineStr">
        <is>
          <t>Year 5</t>
        </is>
      </c>
      <c r="B31" s="10" t="n">
        <v>0.008999999999999999</v>
      </c>
    </row>
    <row r="32">
      <c r="A32" s="4" t="inlineStr">
        <is>
          <t>Year 6</t>
        </is>
      </c>
      <c r="B32" s="10" t="n">
        <v>0.002</v>
      </c>
    </row>
    <row r="33">
      <c r="A33" s="4" t="inlineStr">
        <is>
          <t>Year 7</t>
        </is>
      </c>
      <c r="B33" s="10" t="n">
        <v>0.001</v>
      </c>
    </row>
    <row r="34">
      <c r="A34" s="4" t="inlineStr">
        <is>
          <t>Year 8</t>
        </is>
      </c>
      <c r="B34" s="10" t="n">
        <v>0.001</v>
      </c>
    </row>
    <row r="35">
      <c r="A35" s="4" t="inlineStr">
        <is>
          <t>Year 9</t>
        </is>
      </c>
      <c r="B35" s="9" t="n">
        <v>0</v>
      </c>
    </row>
    <row r="36">
      <c r="A36" s="4" t="inlineStr">
        <is>
          <t>Year 10, and onwards</t>
        </is>
      </c>
      <c r="B36" s="9"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N1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6" customWidth="1" min="8" max="8"/>
    <col width="16" customWidth="1" min="9" max="9"/>
    <col width="16" customWidth="1" min="10" max="10"/>
    <col width="14" customWidth="1" min="11" max="11"/>
    <col width="16" customWidth="1" min="12" max="12"/>
    <col width="14" customWidth="1" min="13" max="13"/>
    <col width="14" customWidth="1" min="14" max="14"/>
  </cols>
  <sheetData>
    <row r="1">
      <c r="A1" s="1" t="inlineStr">
        <is>
          <t>Reinsurance - Narrative (FY) (Details) - USD ($)</t>
        </is>
      </c>
      <c r="D1" s="2" t="inlineStr">
        <is>
          <t>3 Months Ended</t>
        </is>
      </c>
      <c r="G1" s="2" t="inlineStr">
        <is>
          <t>12 Months Ended</t>
        </is>
      </c>
      <c r="J1" s="2" t="inlineStr">
        <is>
          <t>36 Months Ended</t>
        </is>
      </c>
      <c r="L1" s="2" t="inlineStr">
        <is>
          <t>48 Months Ended</t>
        </is>
      </c>
    </row>
    <row r="2">
      <c r="B2" s="2" t="inlineStr">
        <is>
          <t>Nov. 01, 2022</t>
        </is>
      </c>
      <c r="C2" s="2" t="inlineStr">
        <is>
          <t>Jan. 01, 2022</t>
        </is>
      </c>
      <c r="D2" s="2" t="inlineStr">
        <is>
          <t>Mar. 31, 2023</t>
        </is>
      </c>
      <c r="E2" s="2" t="inlineStr">
        <is>
          <t>Mar. 31, 2022</t>
        </is>
      </c>
      <c r="F2" s="2" t="inlineStr">
        <is>
          <t>Mar. 31, 2021</t>
        </is>
      </c>
      <c r="G2" s="2" t="inlineStr">
        <is>
          <t>Dec. 31, 2022</t>
        </is>
      </c>
      <c r="H2" s="2" t="inlineStr">
        <is>
          <t>Dec. 31, 2021</t>
        </is>
      </c>
      <c r="I2" s="2" t="inlineStr">
        <is>
          <t>Dec. 31, 2020</t>
        </is>
      </c>
      <c r="J2" s="2" t="inlineStr">
        <is>
          <t>Dec. 31, 2022</t>
        </is>
      </c>
      <c r="K2" s="2" t="inlineStr">
        <is>
          <t>Dec. 31, 2021</t>
        </is>
      </c>
      <c r="L2" s="2" t="inlineStr">
        <is>
          <t>Dec. 31, 2022</t>
        </is>
      </c>
      <c r="M2" s="2" t="inlineStr">
        <is>
          <t>Jun. 30, 2022</t>
        </is>
      </c>
      <c r="N2" s="2" t="inlineStr">
        <is>
          <t>Dec. 31, 2019</t>
        </is>
      </c>
    </row>
    <row r="3">
      <c r="A3" s="3" t="inlineStr">
        <is>
          <t>Effects Of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insurance recoverables on paid losses</t>
        </is>
      </c>
      <c r="B4" s="4" t="inlineStr">
        <is>
          <t xml:space="preserve"> </t>
        </is>
      </c>
      <c r="C4" s="4" t="inlineStr">
        <is>
          <t xml:space="preserve"> </t>
        </is>
      </c>
      <c r="D4" s="5" t="n">
        <v>9023000</v>
      </c>
      <c r="E4" s="4" t="inlineStr">
        <is>
          <t xml:space="preserve"> </t>
        </is>
      </c>
      <c r="F4" s="4" t="inlineStr">
        <is>
          <t xml:space="preserve"> </t>
        </is>
      </c>
      <c r="G4" s="5" t="n">
        <v>6653000</v>
      </c>
      <c r="H4" s="5" t="n">
        <v>1347000</v>
      </c>
      <c r="I4" s="4" t="inlineStr">
        <is>
          <t xml:space="preserve"> </t>
        </is>
      </c>
      <c r="J4" s="5" t="n">
        <v>6653000</v>
      </c>
      <c r="K4" s="5" t="n">
        <v>1347000</v>
      </c>
      <c r="L4" s="5" t="n">
        <v>6653000</v>
      </c>
      <c r="M4" s="4" t="inlineStr">
        <is>
          <t xml:space="preserve"> </t>
        </is>
      </c>
      <c r="N4" s="4" t="inlineStr">
        <is>
          <t xml:space="preserve"> </t>
        </is>
      </c>
    </row>
    <row r="5">
      <c r="A5" s="4" t="inlineStr">
        <is>
          <t>Stated net reserves retained</t>
        </is>
      </c>
      <c r="B5" s="4" t="inlineStr">
        <is>
          <t xml:space="preserve"> </t>
        </is>
      </c>
      <c r="C5" s="4" t="inlineStr">
        <is>
          <t xml:space="preserve"> </t>
        </is>
      </c>
      <c r="D5" s="6" t="n">
        <v>84261000</v>
      </c>
      <c r="E5" s="5" t="n">
        <v>100333000</v>
      </c>
      <c r="F5" s="4" t="inlineStr">
        <is>
          <t xml:space="preserve"> </t>
        </is>
      </c>
      <c r="G5" s="6" t="n">
        <v>82888000</v>
      </c>
      <c r="H5" s="6" t="n">
        <v>98741000</v>
      </c>
      <c r="I5" s="5" t="n">
        <v>87052000</v>
      </c>
      <c r="J5" s="6" t="n">
        <v>82888000</v>
      </c>
      <c r="K5" s="6" t="n">
        <v>98741000</v>
      </c>
      <c r="L5" s="6" t="n">
        <v>82888000</v>
      </c>
      <c r="M5" s="4" t="inlineStr">
        <is>
          <t xml:space="preserve"> </t>
        </is>
      </c>
      <c r="N5" s="5" t="n">
        <v>84667000</v>
      </c>
    </row>
    <row r="6">
      <c r="A6" s="4" t="inlineStr">
        <is>
          <t>Losses and loss adjustment expenses, net</t>
        </is>
      </c>
      <c r="B6" s="4" t="inlineStr">
        <is>
          <t xml:space="preserve"> </t>
        </is>
      </c>
      <c r="C6" s="4" t="inlineStr">
        <is>
          <t xml:space="preserve"> </t>
        </is>
      </c>
      <c r="D6" s="6" t="n">
        <v>13713000</v>
      </c>
      <c r="E6" s="6" t="n">
        <v>18018000</v>
      </c>
      <c r="F6" s="4" t="inlineStr">
        <is>
          <t xml:space="preserve"> </t>
        </is>
      </c>
      <c r="G6" s="6" t="n">
        <v>81440000</v>
      </c>
      <c r="H6" s="6" t="n">
        <v>69861000</v>
      </c>
      <c r="I6" s="6" t="n">
        <v>56228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insurance recoverables on unpaid losses</t>
        </is>
      </c>
      <c r="B7" s="4" t="inlineStr">
        <is>
          <t xml:space="preserve"> </t>
        </is>
      </c>
      <c r="C7" s="4" t="inlineStr">
        <is>
          <t xml:space="preserve"> </t>
        </is>
      </c>
      <c r="D7" s="6" t="n">
        <v>61101000</v>
      </c>
      <c r="E7" s="6" t="n">
        <v>40605000</v>
      </c>
      <c r="F7" s="4" t="inlineStr">
        <is>
          <t xml:space="preserve"> </t>
        </is>
      </c>
      <c r="G7" s="6" t="n">
        <v>82651000</v>
      </c>
      <c r="H7" s="6" t="n">
        <v>40344000</v>
      </c>
      <c r="I7" s="6" t="n">
        <v>24218000</v>
      </c>
      <c r="J7" s="6" t="n">
        <v>82651000</v>
      </c>
      <c r="K7" s="6" t="n">
        <v>40344000</v>
      </c>
      <c r="L7" s="6" t="n">
        <v>82651000</v>
      </c>
      <c r="M7" s="4" t="inlineStr">
        <is>
          <t xml:space="preserve"> </t>
        </is>
      </c>
      <c r="N7" s="5" t="n">
        <v>22579000</v>
      </c>
    </row>
    <row r="8">
      <c r="A8" s="4" t="inlineStr">
        <is>
          <t>Prior period</t>
        </is>
      </c>
      <c r="B8" s="4" t="inlineStr">
        <is>
          <t xml:space="preserve"> </t>
        </is>
      </c>
      <c r="C8" s="4" t="inlineStr">
        <is>
          <t xml:space="preserve"> </t>
        </is>
      </c>
      <c r="D8" s="6" t="n">
        <v>1213000</v>
      </c>
      <c r="E8" s="6" t="n">
        <v>5521000</v>
      </c>
      <c r="F8" s="4" t="inlineStr">
        <is>
          <t xml:space="preserve"> </t>
        </is>
      </c>
      <c r="G8" s="6" t="n">
        <v>24284000</v>
      </c>
      <c r="H8" s="6" t="n">
        <v>19432000</v>
      </c>
      <c r="I8" s="6" t="n">
        <v>15594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epaid reinsurance premiums</t>
        </is>
      </c>
      <c r="B9" s="4" t="inlineStr">
        <is>
          <t xml:space="preserve"> </t>
        </is>
      </c>
      <c r="C9" s="4" t="inlineStr">
        <is>
          <t xml:space="preserve"> </t>
        </is>
      </c>
      <c r="D9" s="6" t="n">
        <v>21929000</v>
      </c>
      <c r="E9" s="4" t="inlineStr">
        <is>
          <t xml:space="preserve"> </t>
        </is>
      </c>
      <c r="F9" s="4" t="inlineStr">
        <is>
          <t xml:space="preserve"> </t>
        </is>
      </c>
      <c r="G9" s="6" t="n">
        <v>16399000</v>
      </c>
      <c r="H9" s="6" t="n">
        <v>8301000</v>
      </c>
      <c r="I9" s="4" t="inlineStr">
        <is>
          <t xml:space="preserve"> </t>
        </is>
      </c>
      <c r="J9" s="6" t="n">
        <v>16399000</v>
      </c>
      <c r="K9" s="6" t="n">
        <v>8301000</v>
      </c>
      <c r="L9" s="6" t="n">
        <v>16399000</v>
      </c>
      <c r="M9" s="4" t="inlineStr">
        <is>
          <t xml:space="preserve"> </t>
        </is>
      </c>
      <c r="N9" s="4" t="inlineStr">
        <is>
          <t xml:space="preserve"> </t>
        </is>
      </c>
    </row>
    <row r="10">
      <c r="A10" s="4" t="inlineStr">
        <is>
          <t>Assumed premiums written</t>
        </is>
      </c>
      <c r="B10" s="4" t="inlineStr">
        <is>
          <t xml:space="preserve"> </t>
        </is>
      </c>
      <c r="C10" s="4" t="inlineStr">
        <is>
          <t xml:space="preserve"> </t>
        </is>
      </c>
      <c r="D10" s="6" t="n">
        <v>11873000</v>
      </c>
      <c r="E10" s="6" t="n">
        <v>8168000</v>
      </c>
      <c r="F10" s="4" t="inlineStr">
        <is>
          <t xml:space="preserve"> </t>
        </is>
      </c>
      <c r="G10" s="6" t="n">
        <v>42187000</v>
      </c>
      <c r="H10" s="6" t="n">
        <v>34294000</v>
      </c>
      <c r="I10" s="6" t="n">
        <v>28905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eded premium written</t>
        </is>
      </c>
      <c r="B11" s="4" t="inlineStr">
        <is>
          <t xml:space="preserve"> </t>
        </is>
      </c>
      <c r="C11" s="4" t="inlineStr">
        <is>
          <t xml:space="preserve"> </t>
        </is>
      </c>
      <c r="D11" s="6" t="n">
        <v>17872000</v>
      </c>
      <c r="E11" s="6" t="n">
        <v>14943000</v>
      </c>
      <c r="F11" s="4" t="inlineStr">
        <is>
          <t xml:space="preserve"> </t>
        </is>
      </c>
      <c r="G11" s="6" t="n">
        <v>46787000</v>
      </c>
      <c r="H11" s="6" t="n">
        <v>30666000</v>
      </c>
      <c r="I11" s="6" t="n">
        <v>18395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eded premiums earned</t>
        </is>
      </c>
      <c r="B12" s="4" t="inlineStr">
        <is>
          <t xml:space="preserve"> </t>
        </is>
      </c>
      <c r="C12" s="4" t="inlineStr">
        <is>
          <t xml:space="preserve"> </t>
        </is>
      </c>
      <c r="D12" s="6" t="n">
        <v>12342000</v>
      </c>
      <c r="E12" s="6" t="n">
        <v>8809000</v>
      </c>
      <c r="F12" s="4" t="inlineStr">
        <is>
          <t xml:space="preserve"> </t>
        </is>
      </c>
      <c r="G12" s="6" t="n">
        <v>38690000</v>
      </c>
      <c r="H12" s="6" t="n">
        <v>24248000</v>
      </c>
      <c r="I12" s="6" t="n">
        <v>17511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Winter Storm Ur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Effects Of Reinsuranc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osses and loss adjustment expenses, net</t>
        </is>
      </c>
      <c r="B15" s="4" t="inlineStr">
        <is>
          <t xml:space="preserve"> </t>
        </is>
      </c>
      <c r="C15" s="4" t="inlineStr">
        <is>
          <t xml:space="preserve"> </t>
        </is>
      </c>
      <c r="D15" s="4" t="inlineStr">
        <is>
          <t xml:space="preserve"> </t>
        </is>
      </c>
      <c r="E15" s="4" t="inlineStr">
        <is>
          <t xml:space="preserve"> </t>
        </is>
      </c>
      <c r="F15" s="5" t="n">
        <v>2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eded premium writte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4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eded premiums earn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4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Hurrica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Effects Of Reinsuranc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eded premium written</t>
        </is>
      </c>
      <c r="B20" s="4" t="inlineStr">
        <is>
          <t xml:space="preserve"> </t>
        </is>
      </c>
      <c r="C20" s="4" t="inlineStr">
        <is>
          <t xml:space="preserve"> </t>
        </is>
      </c>
      <c r="D20" s="4" t="inlineStr">
        <is>
          <t xml:space="preserve"> </t>
        </is>
      </c>
      <c r="E20" s="4" t="inlineStr">
        <is>
          <t xml:space="preserve"> </t>
        </is>
      </c>
      <c r="F20" s="4" t="inlineStr">
        <is>
          <t xml:space="preserve"> </t>
        </is>
      </c>
      <c r="G20" s="6" t="n">
        <v>1600000</v>
      </c>
      <c r="H20" s="6" t="n">
        <v>86000</v>
      </c>
      <c r="I20" s="6" t="n">
        <v>195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eded premiums earned</t>
        </is>
      </c>
      <c r="B21" s="4" t="inlineStr">
        <is>
          <t xml:space="preserve"> </t>
        </is>
      </c>
      <c r="C21" s="4" t="inlineStr">
        <is>
          <t xml:space="preserve"> </t>
        </is>
      </c>
      <c r="D21" s="4" t="inlineStr">
        <is>
          <t xml:space="preserve"> </t>
        </is>
      </c>
      <c r="E21" s="4" t="inlineStr">
        <is>
          <t xml:space="preserve"> </t>
        </is>
      </c>
      <c r="F21" s="4" t="inlineStr">
        <is>
          <t xml:space="preserve"> </t>
        </is>
      </c>
      <c r="G21" s="6" t="n">
        <v>1600000</v>
      </c>
      <c r="H21" s="6" t="n">
        <v>86000</v>
      </c>
      <c r="I21" s="6" t="n">
        <v>195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ident Year 201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Effects Of Reinsuranc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ior period</t>
        </is>
      </c>
      <c r="B24" s="4" t="inlineStr">
        <is>
          <t xml:space="preserve"> </t>
        </is>
      </c>
      <c r="C24" s="4" t="inlineStr">
        <is>
          <t xml:space="preserve"> </t>
        </is>
      </c>
      <c r="D24" s="4" t="inlineStr">
        <is>
          <t xml:space="preserve"> </t>
        </is>
      </c>
      <c r="E24" s="5" t="n">
        <v>1300000</v>
      </c>
      <c r="F24" s="4" t="inlineStr">
        <is>
          <t xml:space="preserve"> </t>
        </is>
      </c>
      <c r="G24" s="6" t="n">
        <v>96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oss Portfolio Transfer ("LPT") Reinsuranc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Effects Of Reinsuranc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insurance recoverables on paid losses</t>
        </is>
      </c>
      <c r="B27" s="4" t="inlineStr">
        <is>
          <t xml:space="preserve"> </t>
        </is>
      </c>
      <c r="C27" s="4" t="inlineStr">
        <is>
          <t xml:space="preserve"> </t>
        </is>
      </c>
      <c r="D27" s="6" t="n">
        <v>3000000</v>
      </c>
      <c r="E27" s="4" t="inlineStr">
        <is>
          <t xml:space="preserve"> </t>
        </is>
      </c>
      <c r="F27" s="4" t="inlineStr">
        <is>
          <t xml:space="preserve"> </t>
        </is>
      </c>
      <c r="G27" s="6" t="n">
        <v>3800000</v>
      </c>
      <c r="H27" s="4" t="inlineStr">
        <is>
          <t xml:space="preserve"> </t>
        </is>
      </c>
      <c r="I27" s="4" t="inlineStr">
        <is>
          <t xml:space="preserve"> </t>
        </is>
      </c>
      <c r="J27" s="6" t="n">
        <v>3800000</v>
      </c>
      <c r="K27" s="4" t="inlineStr">
        <is>
          <t xml:space="preserve"> </t>
        </is>
      </c>
      <c r="L27" s="6" t="n">
        <v>3800000</v>
      </c>
      <c r="M27" s="4" t="inlineStr">
        <is>
          <t xml:space="preserve"> </t>
        </is>
      </c>
      <c r="N27" s="4" t="inlineStr">
        <is>
          <t xml:space="preserve"> </t>
        </is>
      </c>
    </row>
    <row r="28">
      <c r="A28" s="4" t="inlineStr">
        <is>
          <t>Reinsurance recoverables on unpaid losses</t>
        </is>
      </c>
      <c r="B28" s="4" t="inlineStr">
        <is>
          <t xml:space="preserve"> </t>
        </is>
      </c>
      <c r="C28" s="4" t="inlineStr">
        <is>
          <t xml:space="preserve"> </t>
        </is>
      </c>
      <c r="D28" s="6" t="n">
        <v>22000000</v>
      </c>
      <c r="E28" s="4" t="inlineStr">
        <is>
          <t xml:space="preserve"> </t>
        </is>
      </c>
      <c r="F28" s="4" t="inlineStr">
        <is>
          <t xml:space="preserve"> </t>
        </is>
      </c>
      <c r="G28" s="6" t="n">
        <v>25900000</v>
      </c>
      <c r="H28" s="4" t="inlineStr">
        <is>
          <t xml:space="preserve"> </t>
        </is>
      </c>
      <c r="I28" s="4" t="inlineStr">
        <is>
          <t xml:space="preserve"> </t>
        </is>
      </c>
      <c r="J28" s="6" t="n">
        <v>25900000</v>
      </c>
      <c r="K28" s="4" t="inlineStr">
        <is>
          <t xml:space="preserve"> </t>
        </is>
      </c>
      <c r="L28" s="6" t="n">
        <v>25900000</v>
      </c>
      <c r="M28" s="4" t="inlineStr">
        <is>
          <t xml:space="preserve"> </t>
        </is>
      </c>
      <c r="N28" s="4" t="inlineStr">
        <is>
          <t xml:space="preserve"> </t>
        </is>
      </c>
    </row>
    <row r="29">
      <c r="A29" s="4" t="inlineStr">
        <is>
          <t>Minimum | Loss Portfolio Transfer ("LPT") Reinsuranc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Effects Of Reinsuranc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insurance recoverables on paid losses</t>
        </is>
      </c>
      <c r="B31" s="5" t="n">
        <v>463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100% Cede of Commercial Liability Risks In Excess of $400,00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Effects Of Reinsuranc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mount retained (excess of)</t>
        </is>
      </c>
      <c r="B34" s="4" t="inlineStr">
        <is>
          <t xml:space="preserve"> </t>
        </is>
      </c>
      <c r="C34" s="4" t="inlineStr">
        <is>
          <t xml:space="preserve"> </t>
        </is>
      </c>
      <c r="D34" s="6" t="n">
        <v>400000</v>
      </c>
      <c r="E34" s="4" t="inlineStr">
        <is>
          <t xml:space="preserve"> </t>
        </is>
      </c>
      <c r="F34" s="4" t="inlineStr">
        <is>
          <t xml:space="preserve"> </t>
        </is>
      </c>
      <c r="G34" s="6" t="n">
        <v>340000</v>
      </c>
      <c r="H34" s="6" t="n">
        <v>400000</v>
      </c>
      <c r="I34" s="6" t="n">
        <v>40000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eded Commercial Property Risks In Excess of $200,00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Effects Of Reinsuranc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mount retained (excess of)</t>
        </is>
      </c>
      <c r="B37" s="4" t="inlineStr">
        <is>
          <t xml:space="preserve"> </t>
        </is>
      </c>
      <c r="C37" s="4" t="inlineStr">
        <is>
          <t xml:space="preserve"> </t>
        </is>
      </c>
      <c r="D37" s="6" t="n">
        <v>400000</v>
      </c>
      <c r="E37" s="4" t="inlineStr">
        <is>
          <t xml:space="preserve"> </t>
        </is>
      </c>
      <c r="F37" s="4" t="inlineStr">
        <is>
          <t xml:space="preserve"> </t>
        </is>
      </c>
      <c r="G37" s="6" t="n">
        <v>3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eded Commercial Property Risks In Excess of $400,00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Effects Of Reinsuranc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mount retained (excess of)</t>
        </is>
      </c>
      <c r="B40" s="4" t="inlineStr">
        <is>
          <t xml:space="preserve"> </t>
        </is>
      </c>
      <c r="C40" s="4" t="inlineStr">
        <is>
          <t xml:space="preserve"> </t>
        </is>
      </c>
      <c r="D40" s="4" t="inlineStr">
        <is>
          <t xml:space="preserve"> </t>
        </is>
      </c>
      <c r="E40" s="4" t="inlineStr">
        <is>
          <t xml:space="preserve"> </t>
        </is>
      </c>
      <c r="F40" s="4" t="inlineStr">
        <is>
          <t xml:space="preserve"> </t>
        </is>
      </c>
      <c r="G40" s="6" t="n">
        <v>300000</v>
      </c>
      <c r="H40" s="6" t="n">
        <v>2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40% Cede of Commercial Liability Risks In Excess of $400,00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Effects Of Reinsuranc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mount retained (excess of)</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40000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insurance retention policy, reinsure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0.4</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60% Cede of Commercial Liability Risks In Excess of $300,00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Effects Of Reinsuranc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mount retained (excess of)</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00000</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insurance retention policy, reinsured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9" t="n">
        <v>0.6</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eded Homeowners Specific Risks In Excess of $300,00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Effects Of Reinsuranc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mount retained (excess of)</t>
        </is>
      </c>
      <c r="B51" s="4" t="inlineStr">
        <is>
          <t xml:space="preserve"> </t>
        </is>
      </c>
      <c r="C51" s="4" t="inlineStr">
        <is>
          <t xml:space="preserve"> </t>
        </is>
      </c>
      <c r="D51" s="6" t="n">
        <v>300000</v>
      </c>
      <c r="E51" s="4" t="inlineStr">
        <is>
          <t xml:space="preserve"> </t>
        </is>
      </c>
      <c r="F51" s="4" t="inlineStr">
        <is>
          <t xml:space="preserve"> </t>
        </is>
      </c>
      <c r="G51" s="6" t="n">
        <v>300000</v>
      </c>
      <c r="H51" s="5" t="n">
        <v>300000</v>
      </c>
      <c r="I51" s="5" t="n">
        <v>300000</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roperty Risk | Property, Liability and Casualty Insurance Product Li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Effects Of Reinsuranc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mount retained (excess of)</t>
        </is>
      </c>
      <c r="B54" s="4" t="inlineStr">
        <is>
          <t xml:space="preserve"> </t>
        </is>
      </c>
      <c r="C54" s="4" t="inlineStr">
        <is>
          <t xml:space="preserve"> </t>
        </is>
      </c>
      <c r="D54" s="4" t="inlineStr">
        <is>
          <t xml:space="preserve"> </t>
        </is>
      </c>
      <c r="E54" s="4" t="inlineStr">
        <is>
          <t xml:space="preserve"> </t>
        </is>
      </c>
      <c r="F54" s="4" t="inlineStr">
        <is>
          <t xml:space="preserve"> </t>
        </is>
      </c>
      <c r="G54" s="6" t="n">
        <v>3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mount reinsured</t>
        </is>
      </c>
      <c r="B55" s="4" t="inlineStr">
        <is>
          <t xml:space="preserve"> </t>
        </is>
      </c>
      <c r="C55" s="4" t="inlineStr">
        <is>
          <t xml:space="preserve"> </t>
        </is>
      </c>
      <c r="D55" s="4" t="inlineStr">
        <is>
          <t xml:space="preserve"> </t>
        </is>
      </c>
      <c r="E55" s="4" t="inlineStr">
        <is>
          <t xml:space="preserve"> </t>
        </is>
      </c>
      <c r="F55" s="4" t="inlineStr">
        <is>
          <t xml:space="preserve"> </t>
        </is>
      </c>
      <c r="G55" s="6" t="n">
        <v>77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iability Ris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Effects Of Reinsuranc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ercentage of ceding commission</t>
        </is>
      </c>
      <c r="B58" s="4" t="inlineStr">
        <is>
          <t xml:space="preserve"> </t>
        </is>
      </c>
      <c r="C58" s="9" t="n">
        <v>0.4</v>
      </c>
      <c r="D58" s="4" t="inlineStr">
        <is>
          <t xml:space="preserve"> </t>
        </is>
      </c>
      <c r="E58" s="4" t="inlineStr">
        <is>
          <t xml:space="preserve"> </t>
        </is>
      </c>
      <c r="F58" s="4" t="inlineStr">
        <is>
          <t xml:space="preserve"> </t>
        </is>
      </c>
      <c r="G58" s="4" t="inlineStr">
        <is>
          <t xml:space="preserve"> </t>
        </is>
      </c>
      <c r="H58" s="9" t="n">
        <v>0.4</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Workers Compensation and Casualty Clash</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Effects Of Reinsuranc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mount retained (excess of)</t>
        </is>
      </c>
      <c r="B61" s="4" t="inlineStr">
        <is>
          <t xml:space="preserve"> </t>
        </is>
      </c>
      <c r="C61" s="4" t="inlineStr">
        <is>
          <t xml:space="preserve"> </t>
        </is>
      </c>
      <c r="D61" s="4" t="inlineStr">
        <is>
          <t xml:space="preserve"> </t>
        </is>
      </c>
      <c r="E61" s="4" t="inlineStr">
        <is>
          <t xml:space="preserve"> </t>
        </is>
      </c>
      <c r="F61" s="4" t="inlineStr">
        <is>
          <t xml:space="preserve"> </t>
        </is>
      </c>
      <c r="G61" s="6" t="n">
        <v>1000000</v>
      </c>
      <c r="H61" s="4" t="inlineStr">
        <is>
          <t xml:space="preserve"> </t>
        </is>
      </c>
      <c r="I61" s="4" t="inlineStr">
        <is>
          <t xml:space="preserve"> </t>
        </is>
      </c>
      <c r="J61" s="4" t="inlineStr">
        <is>
          <t xml:space="preserve"> </t>
        </is>
      </c>
      <c r="K61" s="6" t="n">
        <v>1000000</v>
      </c>
      <c r="L61" s="4" t="inlineStr">
        <is>
          <t xml:space="preserve"> </t>
        </is>
      </c>
      <c r="M61" s="4" t="inlineStr">
        <is>
          <t xml:space="preserve"> </t>
        </is>
      </c>
      <c r="N61" s="4" t="inlineStr">
        <is>
          <t xml:space="preserve"> </t>
        </is>
      </c>
    </row>
    <row r="62">
      <c r="A62" s="4" t="inlineStr">
        <is>
          <t>Amount reinsured</t>
        </is>
      </c>
      <c r="B62" s="4" t="inlineStr">
        <is>
          <t xml:space="preserve"> </t>
        </is>
      </c>
      <c r="C62" s="4" t="inlineStr">
        <is>
          <t xml:space="preserve"> </t>
        </is>
      </c>
      <c r="D62" s="4" t="inlineStr">
        <is>
          <t xml:space="preserve"> </t>
        </is>
      </c>
      <c r="E62" s="4" t="inlineStr">
        <is>
          <t xml:space="preserve"> </t>
        </is>
      </c>
      <c r="F62" s="4" t="inlineStr">
        <is>
          <t xml:space="preserve"> </t>
        </is>
      </c>
      <c r="G62" s="6" t="n">
        <v>29000000</v>
      </c>
      <c r="H62" s="4" t="inlineStr">
        <is>
          <t xml:space="preserve"> </t>
        </is>
      </c>
      <c r="I62" s="4" t="inlineStr">
        <is>
          <t xml:space="preserve"> </t>
        </is>
      </c>
      <c r="J62" s="4" t="inlineStr">
        <is>
          <t xml:space="preserve"> </t>
        </is>
      </c>
      <c r="K62" s="6" t="n">
        <v>19000000</v>
      </c>
      <c r="L62" s="4" t="inlineStr">
        <is>
          <t xml:space="preserve"> </t>
        </is>
      </c>
      <c r="M62" s="4" t="inlineStr">
        <is>
          <t xml:space="preserve"> </t>
        </is>
      </c>
      <c r="N62" s="4" t="inlineStr">
        <is>
          <t xml:space="preserve"> </t>
        </is>
      </c>
    </row>
    <row r="63">
      <c r="A63" s="4" t="inlineStr">
        <is>
          <t>Casualty Clash</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Effects Of Reinsuranc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mount retained (excess of)</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200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Reinsurance retention policy, reinsured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9" t="n">
        <v>0.87</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mount reinsu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00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mmercial Auto Physical Damage Ris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Effects Of Reinsuranc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mount retained (excess of)</t>
        </is>
      </c>
      <c r="B70" s="4" t="inlineStr">
        <is>
          <t xml:space="preserve"> </t>
        </is>
      </c>
      <c r="C70" s="4" t="inlineStr">
        <is>
          <t xml:space="preserve"> </t>
        </is>
      </c>
      <c r="D70" s="4" t="inlineStr">
        <is>
          <t xml:space="preserve"> </t>
        </is>
      </c>
      <c r="E70" s="4" t="inlineStr">
        <is>
          <t xml:space="preserve"> </t>
        </is>
      </c>
      <c r="F70" s="4" t="inlineStr">
        <is>
          <t xml:space="preserve"> </t>
        </is>
      </c>
      <c r="G70" s="6" t="n">
        <v>4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iability Reinsurance Polic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Effects Of Reinsuranc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Amount retained (excess of)</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400000</v>
      </c>
      <c r="M73" s="4" t="inlineStr">
        <is>
          <t xml:space="preserve"> </t>
        </is>
      </c>
      <c r="N73" s="4" t="inlineStr">
        <is>
          <t xml:space="preserve"> </t>
        </is>
      </c>
    </row>
    <row r="74">
      <c r="A74" s="4" t="inlineStr">
        <is>
          <t>Amount reinsu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600000</v>
      </c>
      <c r="M74" s="4" t="inlineStr">
        <is>
          <t xml:space="preserve"> </t>
        </is>
      </c>
      <c r="N74" s="4" t="inlineStr">
        <is>
          <t xml:space="preserve"> </t>
        </is>
      </c>
    </row>
    <row r="75">
      <c r="A75" s="4" t="inlineStr">
        <is>
          <t>Property Reinsurance Policy | Homeowners Lin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Effects Of Reinsuranc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mount reinsur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700000</v>
      </c>
      <c r="K77" s="4" t="inlineStr">
        <is>
          <t xml:space="preserve"> </t>
        </is>
      </c>
      <c r="L77" s="4" t="inlineStr">
        <is>
          <t xml:space="preserve"> </t>
        </is>
      </c>
      <c r="M77" s="4" t="inlineStr">
        <is>
          <t xml:space="preserve"> </t>
        </is>
      </c>
      <c r="N77" s="4" t="inlineStr">
        <is>
          <t xml:space="preserve"> </t>
        </is>
      </c>
    </row>
    <row r="78">
      <c r="A78" s="4" t="inlineStr">
        <is>
          <t>Property Reinsurance Policy | Commercial Lin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Effects Of Reinsuranc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mount retained (excess of)</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200000</v>
      </c>
      <c r="I80" s="6" t="n">
        <v>300000</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mount reinsu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7800000</v>
      </c>
      <c r="I81" s="6" t="n">
        <v>7700000</v>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roperty Reinsurance Policy | Property, Liability and Casualty Insurance Product Lin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Effects Of Reinsuranc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Amount retained (excess of)</t>
        </is>
      </c>
      <c r="B84" s="4" t="inlineStr">
        <is>
          <t xml:space="preserve"> </t>
        </is>
      </c>
      <c r="C84" s="4" t="inlineStr">
        <is>
          <t xml:space="preserve"> </t>
        </is>
      </c>
      <c r="D84" s="4" t="inlineStr">
        <is>
          <t xml:space="preserve"> </t>
        </is>
      </c>
      <c r="E84" s="4" t="inlineStr">
        <is>
          <t xml:space="preserve"> </t>
        </is>
      </c>
      <c r="F84" s="4" t="inlineStr">
        <is>
          <t xml:space="preserve"> </t>
        </is>
      </c>
      <c r="G84" s="6" t="n">
        <v>2000000</v>
      </c>
      <c r="H84" s="6" t="n">
        <v>2000000</v>
      </c>
      <c r="I84" s="6" t="n">
        <v>2000000</v>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Insured property value</t>
        </is>
      </c>
      <c r="B85" s="4" t="inlineStr">
        <is>
          <t xml:space="preserve"> </t>
        </is>
      </c>
      <c r="C85" s="4" t="inlineStr">
        <is>
          <t xml:space="preserve"> </t>
        </is>
      </c>
      <c r="D85" s="4" t="inlineStr">
        <is>
          <t xml:space="preserve"> </t>
        </is>
      </c>
      <c r="E85" s="4" t="inlineStr">
        <is>
          <t xml:space="preserve"> </t>
        </is>
      </c>
      <c r="F85" s="4" t="inlineStr">
        <is>
          <t xml:space="preserve"> </t>
        </is>
      </c>
      <c r="G85" s="5" t="n">
        <v>28000000</v>
      </c>
      <c r="H85" s="5" t="n">
        <v>28000000</v>
      </c>
      <c r="I85" s="5" t="n">
        <v>28000000</v>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Termination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Jun.  01,  2023</t>
        </is>
      </c>
      <c r="H86" s="4" t="inlineStr">
        <is>
          <t>Jun.  01,  2022</t>
        </is>
      </c>
      <c r="I86" s="4" t="inlineStr">
        <is>
          <t>Jun.  01,  2021</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roperty Reinsurance Policy | Maximum | Homeowners Lin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Effects Of Reinsuranc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Amount retained (excess of)</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300000</v>
      </c>
      <c r="K89" s="4" t="inlineStr">
        <is>
          <t xml:space="preserve"> </t>
        </is>
      </c>
      <c r="L89" s="4" t="inlineStr">
        <is>
          <t xml:space="preserve"> </t>
        </is>
      </c>
      <c r="M89" s="4" t="inlineStr">
        <is>
          <t xml:space="preserve"> </t>
        </is>
      </c>
      <c r="N89" s="4" t="inlineStr">
        <is>
          <t xml:space="preserve"> </t>
        </is>
      </c>
    </row>
    <row r="90">
      <c r="A90" s="4" t="inlineStr">
        <is>
          <t>Multiple Line Reinsurance Policy | Commercial Lin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Effects Of Reinsuranc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Amount retained (excess of)</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400000</v>
      </c>
      <c r="L92" s="4" t="inlineStr">
        <is>
          <t xml:space="preserve"> </t>
        </is>
      </c>
      <c r="M92" s="4" t="inlineStr">
        <is>
          <t xml:space="preserve"> </t>
        </is>
      </c>
      <c r="N92" s="4" t="inlineStr">
        <is>
          <t xml:space="preserve"> </t>
        </is>
      </c>
    </row>
    <row r="93">
      <c r="A93" s="4" t="inlineStr">
        <is>
          <t>Amount reinsur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600000</v>
      </c>
      <c r="L93" s="4" t="inlineStr">
        <is>
          <t xml:space="preserve"> </t>
        </is>
      </c>
      <c r="M93" s="4" t="inlineStr">
        <is>
          <t xml:space="preserve"> </t>
        </is>
      </c>
      <c r="N93" s="4" t="inlineStr">
        <is>
          <t xml:space="preserve"> </t>
        </is>
      </c>
    </row>
    <row r="94">
      <c r="A94" s="4" t="inlineStr">
        <is>
          <t>Quota Share Reinsurance Agreement | Minimum | Commercial Lin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Effects Of Reinsuranc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Reinsurance retention policy, reinsured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9" t="n">
        <v>0.9</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Quota Share Reinsurance Agreement | Maximum | Commercial Lin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Effects Of Reinsuranc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Reinsurance retention policy, reinsured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9" t="n">
        <v>1</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Quota Share Reinsurance Agreement, Other Arrangements | Maximum | Other insurance product lin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Effects Of Reinsuranc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Reinsurance retention policy, reinsured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9" t="n">
        <v>1</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Insurance Fronting Arrang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Effects Of Reinsuranc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Assumed premiums written</t>
        </is>
      </c>
      <c r="B105" s="4" t="inlineStr">
        <is>
          <t xml:space="preserve"> </t>
        </is>
      </c>
      <c r="C105" s="4" t="inlineStr">
        <is>
          <t xml:space="preserve"> </t>
        </is>
      </c>
      <c r="D105" s="4" t="inlineStr">
        <is>
          <t xml:space="preserve"> </t>
        </is>
      </c>
      <c r="E105" s="4" t="inlineStr">
        <is>
          <t xml:space="preserve"> </t>
        </is>
      </c>
      <c r="F105" s="4" t="inlineStr">
        <is>
          <t xml:space="preserve"> </t>
        </is>
      </c>
      <c r="G105" s="5" t="n">
        <v>42200000</v>
      </c>
      <c r="H105" s="5" t="n">
        <v>34300000</v>
      </c>
      <c r="I105" s="5" t="n">
        <v>28900000</v>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Fleming Reinsurance Ltd | Loss Portfolio Transfer ("LPT") Reinsurance Agree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Effects Of Reinsuranc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Stated net reserves retain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5" t="n">
        <v>40800000</v>
      </c>
      <c r="N108" s="4" t="inlineStr">
        <is>
          <t xml:space="preserve"> </t>
        </is>
      </c>
    </row>
    <row r="109">
      <c r="A109" s="4" t="inlineStr">
        <is>
          <t>Losses and loss adjustment expenses, net</t>
        </is>
      </c>
      <c r="B109" s="6" t="n">
        <v>55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One-time risk fee retain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5400000</v>
      </c>
      <c r="N110" s="4" t="inlineStr">
        <is>
          <t xml:space="preserve"> </t>
        </is>
      </c>
    </row>
    <row r="111">
      <c r="A111" s="4" t="inlineStr">
        <is>
          <t>Amount reinsured</t>
        </is>
      </c>
      <c r="B111" s="6" t="n">
        <v>408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Fleming Reinsurance Ltd | Loss Portfolio Transfer ("LPT") Reinsurance Agreement | Accident Year 2019</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Effects Of Reinsuranc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Reinsurance recoverables on paid loss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66300000</v>
      </c>
      <c r="N114" s="4" t="inlineStr">
        <is>
          <t xml:space="preserve"> </t>
        </is>
      </c>
    </row>
    <row r="115">
      <c r="A115" s="4" t="inlineStr">
        <is>
          <t>Stated net reserves retain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40800000</v>
      </c>
      <c r="N115" s="4" t="inlineStr">
        <is>
          <t xml:space="preserve"> </t>
        </is>
      </c>
    </row>
    <row r="116">
      <c r="A116" s="4" t="inlineStr">
        <is>
          <t>Prior period</t>
        </is>
      </c>
      <c r="B116" s="6" t="n">
        <v>2000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Fleming Reinsurance Ltd | Minimum | Loss Portfolio Transfer ("LPT") Reinsurance Agree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Effects Of Reinsuranc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Reinsurance recoverables on paid losses</t>
        </is>
      </c>
      <c r="B119" s="6" t="n">
        <v>4630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Fleming Reinsurance Ltd | Maximum | Loss Portfolio Transfer ("LPT") Reinsurance Agree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Effects Of Reinsuranc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Reinsurance recoverables on paid losses</t>
        </is>
      </c>
      <c r="B122" s="5" t="n">
        <v>6630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Corridor | Agreement between CIC and WPIC and Fleming 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Effects Of Reinsuranc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Losses and loss adjustment expenses, net</t>
        </is>
      </c>
      <c r="B125" s="4" t="inlineStr">
        <is>
          <t xml:space="preserve"> </t>
        </is>
      </c>
      <c r="C125" s="4" t="inlineStr">
        <is>
          <t xml:space="preserve"> </t>
        </is>
      </c>
      <c r="D125" s="6" t="n">
        <v>5500000</v>
      </c>
      <c r="E125" s="4" t="inlineStr">
        <is>
          <t xml:space="preserve"> </t>
        </is>
      </c>
      <c r="F125" s="4" t="inlineStr">
        <is>
          <t xml:space="preserve"> </t>
        </is>
      </c>
      <c r="G125" s="6" t="n">
        <v>550000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Layer | Minimum | Agreement between CIC and WPIC and Fleming 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Effects Of Reinsuranc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Losses and loss adjustment expenses, net</t>
        </is>
      </c>
      <c r="B128" s="4" t="inlineStr">
        <is>
          <t xml:space="preserve"> </t>
        </is>
      </c>
      <c r="C128" s="4" t="inlineStr">
        <is>
          <t xml:space="preserve"> </t>
        </is>
      </c>
      <c r="D128" s="6" t="n">
        <v>2400000</v>
      </c>
      <c r="E128" s="4" t="inlineStr">
        <is>
          <t xml:space="preserve"> </t>
        </is>
      </c>
      <c r="F128" s="4" t="inlineStr">
        <is>
          <t xml:space="preserve"> </t>
        </is>
      </c>
      <c r="G128" s="6" t="n">
        <v>64400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Layer | Maximum | Agreement between CIC and WPIC and Fleming 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Effects Of Reinsuranc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Losses and loss adjustment expenses, net</t>
        </is>
      </c>
      <c r="B131" s="4" t="inlineStr">
        <is>
          <t xml:space="preserve"> </t>
        </is>
      </c>
      <c r="C131" s="4" t="inlineStr">
        <is>
          <t xml:space="preserve"> </t>
        </is>
      </c>
      <c r="D131" s="5" t="n">
        <v>20000000</v>
      </c>
      <c r="E131" s="4" t="inlineStr">
        <is>
          <t xml:space="preserve"> </t>
        </is>
      </c>
      <c r="F131" s="4" t="inlineStr">
        <is>
          <t xml:space="preserve"> </t>
        </is>
      </c>
      <c r="G131" s="5" t="n">
        <v>20000000</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sheetData>
  <mergeCells count="4">
    <mergeCell ref="A1:A2"/>
    <mergeCell ref="D1:F1"/>
    <mergeCell ref="G1:I1"/>
    <mergeCell ref="J1:K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insurance - Effects of Reinsurance and Assumption Transactions (FY)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Written premiu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rect</t>
        </is>
      </c>
      <c r="B4" s="5" t="n">
        <v>24341</v>
      </c>
      <c r="C4" s="5" t="n">
        <v>24796</v>
      </c>
      <c r="D4" s="5" t="n">
        <v>95832</v>
      </c>
      <c r="E4" s="5" t="n">
        <v>97801</v>
      </c>
      <c r="F4" s="5" t="n">
        <v>82430</v>
      </c>
    </row>
    <row r="5">
      <c r="A5" s="4" t="inlineStr">
        <is>
          <t>Assumed</t>
        </is>
      </c>
      <c r="B5" s="6" t="n">
        <v>11873</v>
      </c>
      <c r="C5" s="6" t="n">
        <v>8168</v>
      </c>
      <c r="D5" s="6" t="n">
        <v>42187</v>
      </c>
      <c r="E5" s="6" t="n">
        <v>34294</v>
      </c>
      <c r="F5" s="6" t="n">
        <v>28905</v>
      </c>
    </row>
    <row r="6">
      <c r="A6" s="4" t="inlineStr">
        <is>
          <t>Ceded</t>
        </is>
      </c>
      <c r="B6" s="6" t="n">
        <v>-17872</v>
      </c>
      <c r="C6" s="6" t="n">
        <v>-14943</v>
      </c>
      <c r="D6" s="6" t="n">
        <v>-46787</v>
      </c>
      <c r="E6" s="6" t="n">
        <v>-30666</v>
      </c>
      <c r="F6" s="6" t="n">
        <v>-18395</v>
      </c>
    </row>
    <row r="7">
      <c r="A7" s="4" t="inlineStr">
        <is>
          <t>Net written premiums</t>
        </is>
      </c>
      <c r="B7" s="6" t="n">
        <v>18342</v>
      </c>
      <c r="C7" s="6" t="n">
        <v>18021</v>
      </c>
      <c r="D7" s="6" t="n">
        <v>91232</v>
      </c>
      <c r="E7" s="6" t="n">
        <v>101429</v>
      </c>
      <c r="F7" s="6" t="n">
        <v>92940</v>
      </c>
    </row>
    <row r="8">
      <c r="A8" s="3" t="inlineStr">
        <is>
          <t>Earned premiu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rect</t>
        </is>
      </c>
      <c r="B9" s="6" t="n">
        <v>23315</v>
      </c>
      <c r="C9" s="6" t="n">
        <v>24123</v>
      </c>
      <c r="D9" s="6" t="n">
        <v>97843</v>
      </c>
      <c r="E9" s="6" t="n">
        <v>91943</v>
      </c>
      <c r="F9" s="6" t="n">
        <v>75130</v>
      </c>
    </row>
    <row r="10">
      <c r="A10" s="4" t="inlineStr">
        <is>
          <t>Assumed</t>
        </is>
      </c>
      <c r="B10" s="6" t="n">
        <v>10979</v>
      </c>
      <c r="C10" s="6" t="n">
        <v>8641</v>
      </c>
      <c r="D10" s="6" t="n">
        <v>37558</v>
      </c>
      <c r="E10" s="6" t="n">
        <v>31107</v>
      </c>
      <c r="F10" s="6" t="n">
        <v>31484</v>
      </c>
    </row>
    <row r="11">
      <c r="A11" s="4" t="inlineStr">
        <is>
          <t>Ceded</t>
        </is>
      </c>
      <c r="B11" s="6" t="n">
        <v>-12342</v>
      </c>
      <c r="C11" s="6" t="n">
        <v>-8809</v>
      </c>
      <c r="D11" s="6" t="n">
        <v>-38690</v>
      </c>
      <c r="E11" s="6" t="n">
        <v>-24248</v>
      </c>
      <c r="F11" s="6" t="n">
        <v>-17511</v>
      </c>
    </row>
    <row r="12">
      <c r="A12" s="4" t="inlineStr">
        <is>
          <t>Net earned premiums</t>
        </is>
      </c>
      <c r="B12" s="6" t="n">
        <v>21952</v>
      </c>
      <c r="C12" s="6" t="n">
        <v>23955</v>
      </c>
      <c r="D12" s="6" t="n">
        <v>96711</v>
      </c>
      <c r="E12" s="6" t="n">
        <v>98802</v>
      </c>
      <c r="F12" s="6" t="n">
        <v>89103</v>
      </c>
    </row>
    <row r="13">
      <c r="A13" s="3" t="inlineStr">
        <is>
          <t>Losses and loss adjustment exp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rect</t>
        </is>
      </c>
      <c r="B14" s="6" t="n">
        <v>1969</v>
      </c>
      <c r="C14" s="6" t="n">
        <v>13066</v>
      </c>
      <c r="D14" s="6" t="n">
        <v>73000</v>
      </c>
      <c r="E14" s="6" t="n">
        <v>71021</v>
      </c>
      <c r="F14" s="6" t="n">
        <v>48780</v>
      </c>
    </row>
    <row r="15">
      <c r="A15" s="4" t="inlineStr">
        <is>
          <t>Assumed</t>
        </is>
      </c>
      <c r="B15" s="6" t="n">
        <v>1497</v>
      </c>
      <c r="C15" s="6" t="n">
        <v>7408</v>
      </c>
      <c r="D15" s="6" t="n">
        <v>43487</v>
      </c>
      <c r="E15" s="6" t="n">
        <v>25740</v>
      </c>
      <c r="F15" s="6" t="n">
        <v>24429</v>
      </c>
    </row>
    <row r="16">
      <c r="A16" s="4" t="inlineStr">
        <is>
          <t>Ceded</t>
        </is>
      </c>
      <c r="B16" s="6" t="n">
        <v>10247</v>
      </c>
      <c r="C16" s="6" t="n">
        <v>-2456</v>
      </c>
      <c r="D16" s="6" t="n">
        <v>-35047</v>
      </c>
      <c r="E16" s="6" t="n">
        <v>-26900</v>
      </c>
      <c r="F16" s="6" t="n">
        <v>-16981</v>
      </c>
    </row>
    <row r="17">
      <c r="A17" s="4" t="inlineStr">
        <is>
          <t>Total net incurred losses and LAE</t>
        </is>
      </c>
      <c r="B17" s="5" t="n">
        <v>13713</v>
      </c>
      <c r="C17" s="5" t="n">
        <v>18018</v>
      </c>
      <c r="D17" s="5" t="n">
        <v>81440</v>
      </c>
      <c r="E17" s="5" t="n">
        <v>69861</v>
      </c>
      <c r="F17" s="5" t="n">
        <v>56228</v>
      </c>
    </row>
  </sheetData>
  <mergeCells count="3">
    <mergeCell ref="A1:A2"/>
    <mergeCell ref="B1:C1"/>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21" customWidth="1" min="3" max="3"/>
    <col width="40" customWidth="1" min="4" max="4"/>
    <col width="46" customWidth="1" min="5" max="5"/>
  </cols>
  <sheetData>
    <row r="1">
      <c r="A1" s="1" t="inlineStr">
        <is>
          <t>Consolidated Statement of Changes in Shareholders' Equity (FY) - USD ($) $ in Thousands</t>
        </is>
      </c>
      <c r="B1" s="2" t="inlineStr">
        <is>
          <t>Total</t>
        </is>
      </c>
      <c r="C1" s="2" t="inlineStr">
        <is>
          <t>No Par, Common Stock</t>
        </is>
      </c>
      <c r="D1" s="2" t="inlineStr">
        <is>
          <t>Retained Earnings (Accumulated deficit)</t>
        </is>
      </c>
      <c r="E1" s="2" t="inlineStr">
        <is>
          <t>Accumulated Other Comprehensive Income (Loss)</t>
        </is>
      </c>
    </row>
    <row r="2">
      <c r="A2" s="4" t="inlineStr">
        <is>
          <t>Balance at beginning of period at Dec. 31, 2019</t>
        </is>
      </c>
      <c r="B2" s="5" t="n">
        <v>42725</v>
      </c>
      <c r="C2" s="5" t="n">
        <v>91816</v>
      </c>
      <c r="D2" s="5" t="n">
        <v>-49580</v>
      </c>
      <c r="E2" s="5" t="n">
        <v>489</v>
      </c>
    </row>
    <row r="3">
      <c r="A3" s="4" t="inlineStr">
        <is>
          <t>Balance at beginning of period (in shares) at Dec. 31, 2019</t>
        </is>
      </c>
      <c r="B3" s="4" t="inlineStr">
        <is>
          <t xml:space="preserve"> </t>
        </is>
      </c>
      <c r="C3" s="6" t="n">
        <v>9592861</v>
      </c>
      <c r="D3" s="4" t="inlineStr">
        <is>
          <t xml:space="preserve"> </t>
        </is>
      </c>
      <c r="E3" s="4" t="inlineStr">
        <is>
          <t xml:space="preserve"> </t>
        </is>
      </c>
    </row>
    <row r="4">
      <c r="A4" s="4" t="inlineStr">
        <is>
          <t>Net income (loss)</t>
        </is>
      </c>
      <c r="B4" s="6" t="n">
        <v>595</v>
      </c>
      <c r="C4" s="4" t="inlineStr">
        <is>
          <t xml:space="preserve"> </t>
        </is>
      </c>
      <c r="D4" s="6" t="n">
        <v>595</v>
      </c>
      <c r="E4" s="4" t="inlineStr">
        <is>
          <t xml:space="preserve"> </t>
        </is>
      </c>
    </row>
    <row r="5">
      <c r="A5" s="4" t="inlineStr">
        <is>
          <t>Repurchase of common stock</t>
        </is>
      </c>
      <c r="B5" s="6" t="n">
        <v>-36</v>
      </c>
      <c r="C5" s="5" t="n">
        <v>-36</v>
      </c>
      <c r="D5" s="4" t="inlineStr">
        <is>
          <t xml:space="preserve"> </t>
        </is>
      </c>
      <c r="E5" s="4" t="inlineStr">
        <is>
          <t xml:space="preserve"> </t>
        </is>
      </c>
    </row>
    <row r="6">
      <c r="A6" s="4" t="inlineStr">
        <is>
          <t>Repurchase of common stock (in shares)</t>
        </is>
      </c>
      <c r="B6" s="4" t="inlineStr">
        <is>
          <t xml:space="preserve"> </t>
        </is>
      </c>
      <c r="C6" s="6" t="n">
        <v>-11586</v>
      </c>
      <c r="D6" s="4" t="inlineStr">
        <is>
          <t xml:space="preserve"> </t>
        </is>
      </c>
      <c r="E6" s="4" t="inlineStr">
        <is>
          <t xml:space="preserve"> </t>
        </is>
      </c>
    </row>
    <row r="7">
      <c r="A7" s="4" t="inlineStr">
        <is>
          <t>Stock-based compensation expense</t>
        </is>
      </c>
      <c r="B7" s="6" t="n">
        <v>706</v>
      </c>
      <c r="C7" s="5" t="n">
        <v>706</v>
      </c>
      <c r="D7" s="4" t="inlineStr">
        <is>
          <t xml:space="preserve"> </t>
        </is>
      </c>
      <c r="E7" s="4" t="inlineStr">
        <is>
          <t xml:space="preserve"> </t>
        </is>
      </c>
    </row>
    <row r="8">
      <c r="A8" s="4" t="inlineStr">
        <is>
          <t>Stock-based compensation expense, Shares</t>
        </is>
      </c>
      <c r="B8" s="4" t="inlineStr">
        <is>
          <t xml:space="preserve"> </t>
        </is>
      </c>
      <c r="C8" s="6" t="n">
        <v>100453</v>
      </c>
      <c r="D8" s="4" t="inlineStr">
        <is>
          <t xml:space="preserve"> </t>
        </is>
      </c>
      <c r="E8" s="4" t="inlineStr">
        <is>
          <t xml:space="preserve"> </t>
        </is>
      </c>
    </row>
    <row r="9">
      <c r="A9" s="4" t="inlineStr">
        <is>
          <t>Other comprehensive income (loss)</t>
        </is>
      </c>
      <c r="B9" s="6" t="n">
        <v>423</v>
      </c>
      <c r="C9" s="4" t="inlineStr">
        <is>
          <t xml:space="preserve"> </t>
        </is>
      </c>
      <c r="D9" s="4" t="inlineStr">
        <is>
          <t xml:space="preserve"> </t>
        </is>
      </c>
      <c r="E9" s="6" t="n">
        <v>423</v>
      </c>
    </row>
    <row r="10">
      <c r="A10" s="4" t="inlineStr">
        <is>
          <t>Balance at ending of period at Dec. 31, 2020</t>
        </is>
      </c>
      <c r="B10" s="6" t="n">
        <v>44413</v>
      </c>
      <c r="C10" s="5" t="n">
        <v>92486</v>
      </c>
      <c r="D10" s="6" t="n">
        <v>-48985</v>
      </c>
      <c r="E10" s="6" t="n">
        <v>912</v>
      </c>
    </row>
    <row r="11">
      <c r="A11" s="4" t="inlineStr">
        <is>
          <t>Balance at ending of period (in shares) at Dec. 31, 2020</t>
        </is>
      </c>
      <c r="B11" s="4" t="inlineStr">
        <is>
          <t xml:space="preserve"> </t>
        </is>
      </c>
      <c r="C11" s="6" t="n">
        <v>9681728</v>
      </c>
      <c r="D11" s="4" t="inlineStr">
        <is>
          <t xml:space="preserve"> </t>
        </is>
      </c>
      <c r="E11" s="4" t="inlineStr">
        <is>
          <t xml:space="preserve"> </t>
        </is>
      </c>
    </row>
    <row r="12">
      <c r="A12" s="4" t="inlineStr">
        <is>
          <t>Net income (loss)</t>
        </is>
      </c>
      <c r="B12" s="6" t="n">
        <v>-1094</v>
      </c>
      <c r="C12" s="4" t="inlineStr">
        <is>
          <t xml:space="preserve"> </t>
        </is>
      </c>
      <c r="D12" s="6" t="n">
        <v>-1094</v>
      </c>
      <c r="E12" s="4" t="inlineStr">
        <is>
          <t xml:space="preserve"> </t>
        </is>
      </c>
    </row>
    <row r="13">
      <c r="A13" s="4" t="inlineStr">
        <is>
          <t>Repurchase of common stock</t>
        </is>
      </c>
      <c r="B13" s="6" t="n">
        <v>-12</v>
      </c>
      <c r="C13" s="5" t="n">
        <v>-12</v>
      </c>
      <c r="D13" s="4" t="inlineStr">
        <is>
          <t xml:space="preserve"> </t>
        </is>
      </c>
      <c r="E13" s="4" t="inlineStr">
        <is>
          <t xml:space="preserve"> </t>
        </is>
      </c>
    </row>
    <row r="14">
      <c r="A14" s="4" t="inlineStr">
        <is>
          <t>Repurchase of common stock (in shares)</t>
        </is>
      </c>
      <c r="B14" s="4" t="inlineStr">
        <is>
          <t xml:space="preserve"> </t>
        </is>
      </c>
      <c r="C14" s="6" t="n">
        <v>-3886</v>
      </c>
      <c r="D14" s="4" t="inlineStr">
        <is>
          <t xml:space="preserve"> </t>
        </is>
      </c>
      <c r="E14" s="4" t="inlineStr">
        <is>
          <t xml:space="preserve"> </t>
        </is>
      </c>
    </row>
    <row r="15">
      <c r="A15" s="4" t="inlineStr">
        <is>
          <t>Stock-based compensation expense</t>
        </is>
      </c>
      <c r="B15" s="6" t="n">
        <v>218</v>
      </c>
      <c r="C15" s="5" t="n">
        <v>218</v>
      </c>
      <c r="D15" s="4" t="inlineStr">
        <is>
          <t xml:space="preserve"> </t>
        </is>
      </c>
      <c r="E15" s="4" t="inlineStr">
        <is>
          <t xml:space="preserve"> </t>
        </is>
      </c>
    </row>
    <row r="16">
      <c r="A16" s="4" t="inlineStr">
        <is>
          <t>Stock-based compensation expense, Shares</t>
        </is>
      </c>
      <c r="B16" s="4" t="inlineStr">
        <is>
          <t xml:space="preserve"> </t>
        </is>
      </c>
      <c r="C16" s="6" t="n">
        <v>29975</v>
      </c>
      <c r="D16" s="4" t="inlineStr">
        <is>
          <t xml:space="preserve"> </t>
        </is>
      </c>
      <c r="E16" s="4" t="inlineStr">
        <is>
          <t xml:space="preserve"> </t>
        </is>
      </c>
    </row>
    <row r="17">
      <c r="A17" s="4" t="inlineStr">
        <is>
          <t>Other comprehensive income (loss)</t>
        </is>
      </c>
      <c r="B17" s="6" t="n">
        <v>-3022</v>
      </c>
      <c r="C17" s="4" t="inlineStr">
        <is>
          <t xml:space="preserve"> </t>
        </is>
      </c>
      <c r="D17" s="4" t="inlineStr">
        <is>
          <t xml:space="preserve"> </t>
        </is>
      </c>
      <c r="E17" s="6" t="n">
        <v>-3022</v>
      </c>
    </row>
    <row r="18">
      <c r="A18" s="4" t="inlineStr">
        <is>
          <t>Balance at ending of period at Dec. 31, 2021</t>
        </is>
      </c>
      <c r="B18" s="6" t="n">
        <v>40503</v>
      </c>
      <c r="C18" s="5" t="n">
        <v>92692</v>
      </c>
      <c r="D18" s="6" t="n">
        <v>-50079</v>
      </c>
      <c r="E18" s="6" t="n">
        <v>-2110</v>
      </c>
    </row>
    <row r="19">
      <c r="A19" s="4" t="inlineStr">
        <is>
          <t>Balance at ending of period (in shares) at Dec. 31, 2021</t>
        </is>
      </c>
      <c r="B19" s="4" t="inlineStr">
        <is>
          <t xml:space="preserve"> </t>
        </is>
      </c>
      <c r="C19" s="6" t="n">
        <v>9707817</v>
      </c>
      <c r="D19" s="4" t="inlineStr">
        <is>
          <t xml:space="preserve"> </t>
        </is>
      </c>
      <c r="E19" s="4" t="inlineStr">
        <is>
          <t xml:space="preserve"> </t>
        </is>
      </c>
    </row>
    <row r="20">
      <c r="A20" s="4" t="inlineStr">
        <is>
          <t>Net income (loss)</t>
        </is>
      </c>
      <c r="B20" s="6" t="n">
        <v>-2870</v>
      </c>
      <c r="C20" s="4" t="inlineStr">
        <is>
          <t xml:space="preserve"> </t>
        </is>
      </c>
      <c r="D20" s="6" t="n">
        <v>-2870</v>
      </c>
      <c r="E20" s="4" t="inlineStr">
        <is>
          <t xml:space="preserve"> </t>
        </is>
      </c>
    </row>
    <row r="21">
      <c r="A21" s="4" t="inlineStr">
        <is>
          <t>Stock-based compensation expense</t>
        </is>
      </c>
      <c r="B21" s="6" t="n">
        <v>38</v>
      </c>
      <c r="C21" s="5" t="n">
        <v>38</v>
      </c>
      <c r="D21" s="4" t="inlineStr">
        <is>
          <t xml:space="preserve"> </t>
        </is>
      </c>
      <c r="E21" s="4" t="inlineStr">
        <is>
          <t xml:space="preserve"> </t>
        </is>
      </c>
    </row>
    <row r="22">
      <c r="A22" s="4" t="inlineStr">
        <is>
          <t>Other comprehensive income (loss)</t>
        </is>
      </c>
      <c r="B22" s="6" t="n">
        <v>-7287</v>
      </c>
      <c r="C22" s="4" t="inlineStr">
        <is>
          <t xml:space="preserve"> </t>
        </is>
      </c>
      <c r="D22" s="4" t="inlineStr">
        <is>
          <t xml:space="preserve"> </t>
        </is>
      </c>
      <c r="E22" s="6" t="n">
        <v>-7287</v>
      </c>
    </row>
    <row r="23">
      <c r="A23" s="4" t="inlineStr">
        <is>
          <t>Balance at ending of period at Mar. 31, 2022</t>
        </is>
      </c>
      <c r="B23" s="6" t="n">
        <v>30384</v>
      </c>
      <c r="C23" s="5" t="n">
        <v>92730</v>
      </c>
      <c r="D23" s="6" t="n">
        <v>-52949</v>
      </c>
      <c r="E23" s="6" t="n">
        <v>-9397</v>
      </c>
    </row>
    <row r="24">
      <c r="A24" s="4" t="inlineStr">
        <is>
          <t>Balance at ending of period (in shares) at Mar. 31, 2022</t>
        </is>
      </c>
      <c r="B24" s="4" t="inlineStr">
        <is>
          <t xml:space="preserve"> </t>
        </is>
      </c>
      <c r="C24" s="6" t="n">
        <v>9707817</v>
      </c>
      <c r="D24" s="4" t="inlineStr">
        <is>
          <t xml:space="preserve"> </t>
        </is>
      </c>
      <c r="E24" s="4" t="inlineStr">
        <is>
          <t xml:space="preserve"> </t>
        </is>
      </c>
    </row>
    <row r="25">
      <c r="A25" s="4" t="inlineStr">
        <is>
          <t>Balance at beginning of period at Dec. 31, 2021</t>
        </is>
      </c>
      <c r="B25" s="6" t="n">
        <v>40503</v>
      </c>
      <c r="C25" s="5" t="n">
        <v>92692</v>
      </c>
      <c r="D25" s="6" t="n">
        <v>-50079</v>
      </c>
      <c r="E25" s="6" t="n">
        <v>-2110</v>
      </c>
    </row>
    <row r="26">
      <c r="A26" s="4" t="inlineStr">
        <is>
          <t>Balance at beginning of period (in shares) at Dec. 31, 2021</t>
        </is>
      </c>
      <c r="B26" s="4" t="inlineStr">
        <is>
          <t xml:space="preserve"> </t>
        </is>
      </c>
      <c r="C26" s="6" t="n">
        <v>9707817</v>
      </c>
      <c r="D26" s="4" t="inlineStr">
        <is>
          <t xml:space="preserve"> </t>
        </is>
      </c>
      <c r="E26" s="4" t="inlineStr">
        <is>
          <t xml:space="preserve"> </t>
        </is>
      </c>
    </row>
    <row r="27">
      <c r="A27" s="4" t="inlineStr">
        <is>
          <t>Net income (loss)</t>
        </is>
      </c>
      <c r="B27" s="6" t="n">
        <v>-10681</v>
      </c>
      <c r="C27" s="4" t="inlineStr">
        <is>
          <t xml:space="preserve"> </t>
        </is>
      </c>
      <c r="D27" s="6" t="n">
        <v>-10681</v>
      </c>
      <c r="E27" s="4" t="inlineStr">
        <is>
          <t xml:space="preserve"> </t>
        </is>
      </c>
    </row>
    <row r="28">
      <c r="A28" s="4" t="inlineStr">
        <is>
          <t>Repurchase of common stock</t>
        </is>
      </c>
      <c r="B28" s="6" t="n">
        <v>10</v>
      </c>
      <c r="C28" s="5" t="n">
        <v>10</v>
      </c>
      <c r="D28" s="4" t="inlineStr">
        <is>
          <t xml:space="preserve"> </t>
        </is>
      </c>
      <c r="E28" s="4" t="inlineStr">
        <is>
          <t xml:space="preserve"> </t>
        </is>
      </c>
    </row>
    <row r="29">
      <c r="A29" s="4" t="inlineStr">
        <is>
          <t>Repurchase of common stock (in shares)</t>
        </is>
      </c>
      <c r="B29" s="4" t="inlineStr">
        <is>
          <t xml:space="preserve"> </t>
        </is>
      </c>
      <c r="C29" s="6" t="n">
        <v>-1968</v>
      </c>
      <c r="D29" s="4" t="inlineStr">
        <is>
          <t xml:space="preserve"> </t>
        </is>
      </c>
      <c r="E29" s="4" t="inlineStr">
        <is>
          <t xml:space="preserve"> </t>
        </is>
      </c>
    </row>
    <row r="30">
      <c r="A30" s="4" t="inlineStr">
        <is>
          <t>Issuance of common stock private placement</t>
        </is>
      </c>
      <c r="B30" s="6" t="n">
        <v>5000</v>
      </c>
      <c r="C30" s="5" t="n">
        <v>5000</v>
      </c>
      <c r="D30" s="4" t="inlineStr">
        <is>
          <t xml:space="preserve"> </t>
        </is>
      </c>
      <c r="E30" s="4" t="inlineStr">
        <is>
          <t xml:space="preserve"> </t>
        </is>
      </c>
    </row>
    <row r="31">
      <c r="A31" s="4" t="inlineStr">
        <is>
          <t>Issuance of common stock private placement (in shares)</t>
        </is>
      </c>
      <c r="B31" s="4" t="inlineStr">
        <is>
          <t xml:space="preserve"> </t>
        </is>
      </c>
      <c r="C31" s="6" t="n">
        <v>2500000</v>
      </c>
      <c r="D31" s="4" t="inlineStr">
        <is>
          <t xml:space="preserve"> </t>
        </is>
      </c>
      <c r="E31" s="4" t="inlineStr">
        <is>
          <t xml:space="preserve"> </t>
        </is>
      </c>
    </row>
    <row r="32">
      <c r="A32" s="4" t="inlineStr">
        <is>
          <t>Stock-based compensation expense</t>
        </is>
      </c>
      <c r="B32" s="6" t="n">
        <v>211</v>
      </c>
      <c r="C32" s="5" t="n">
        <v>211</v>
      </c>
      <c r="D32" s="4" t="inlineStr">
        <is>
          <t xml:space="preserve"> </t>
        </is>
      </c>
      <c r="E32" s="4" t="inlineStr">
        <is>
          <t xml:space="preserve"> </t>
        </is>
      </c>
    </row>
    <row r="33">
      <c r="A33" s="4" t="inlineStr">
        <is>
          <t>Stock-based compensation expense, Shares</t>
        </is>
      </c>
      <c r="B33" s="4" t="inlineStr">
        <is>
          <t xml:space="preserve"> </t>
        </is>
      </c>
      <c r="C33" s="6" t="n">
        <v>10000</v>
      </c>
      <c r="D33" s="4" t="inlineStr">
        <is>
          <t xml:space="preserve"> </t>
        </is>
      </c>
      <c r="E33" s="4" t="inlineStr">
        <is>
          <t xml:space="preserve"> </t>
        </is>
      </c>
    </row>
    <row r="34">
      <c r="A34" s="4" t="inlineStr">
        <is>
          <t>Other comprehensive income (loss)</t>
        </is>
      </c>
      <c r="B34" s="6" t="n">
        <v>-16093</v>
      </c>
      <c r="C34" s="4" t="inlineStr">
        <is>
          <t xml:space="preserve"> </t>
        </is>
      </c>
      <c r="D34" s="4" t="inlineStr">
        <is>
          <t xml:space="preserve"> </t>
        </is>
      </c>
      <c r="E34" s="6" t="n">
        <v>-16093</v>
      </c>
    </row>
    <row r="35">
      <c r="A35" s="4" t="inlineStr">
        <is>
          <t>Balance at ending of period at Dec. 31, 2022</t>
        </is>
      </c>
      <c r="B35" s="6" t="n">
        <v>18950</v>
      </c>
      <c r="C35" s="5" t="n">
        <v>97913</v>
      </c>
      <c r="D35" s="6" t="n">
        <v>-60760</v>
      </c>
      <c r="E35" s="6" t="n">
        <v>-18203</v>
      </c>
    </row>
    <row r="36">
      <c r="A36" s="4" t="inlineStr">
        <is>
          <t>Balance at ending of period (in shares) at Dec. 31, 2022</t>
        </is>
      </c>
      <c r="B36" s="4" t="inlineStr">
        <is>
          <t xml:space="preserve"> </t>
        </is>
      </c>
      <c r="C36" s="6" t="n">
        <v>12215849</v>
      </c>
      <c r="D36" s="4" t="inlineStr">
        <is>
          <t xml:space="preserve"> </t>
        </is>
      </c>
      <c r="E36" s="4" t="inlineStr">
        <is>
          <t xml:space="preserve"> </t>
        </is>
      </c>
    </row>
    <row r="37">
      <c r="A37" s="4" t="inlineStr">
        <is>
          <t>Net income (loss)</t>
        </is>
      </c>
      <c r="B37" s="6" t="n">
        <v>1001</v>
      </c>
      <c r="C37" s="4" t="inlineStr">
        <is>
          <t xml:space="preserve"> </t>
        </is>
      </c>
      <c r="D37" s="6" t="n">
        <v>1001</v>
      </c>
      <c r="E37" s="4" t="inlineStr">
        <is>
          <t xml:space="preserve"> </t>
        </is>
      </c>
    </row>
    <row r="38">
      <c r="A38" s="4" t="inlineStr">
        <is>
          <t>Stock-based compensation expense</t>
        </is>
      </c>
      <c r="B38" s="6" t="n">
        <v>55</v>
      </c>
      <c r="C38" s="5" t="n">
        <v>55</v>
      </c>
      <c r="D38" s="4" t="inlineStr">
        <is>
          <t xml:space="preserve"> </t>
        </is>
      </c>
      <c r="E38" s="4" t="inlineStr">
        <is>
          <t xml:space="preserve"> </t>
        </is>
      </c>
    </row>
    <row r="39">
      <c r="A39" s="4" t="inlineStr">
        <is>
          <t>Other comprehensive income (loss)</t>
        </is>
      </c>
      <c r="B39" s="6" t="n">
        <v>2286</v>
      </c>
      <c r="C39" s="4" t="inlineStr">
        <is>
          <t xml:space="preserve"> </t>
        </is>
      </c>
      <c r="D39" s="4" t="inlineStr">
        <is>
          <t xml:space="preserve"> </t>
        </is>
      </c>
      <c r="E39" s="6" t="n">
        <v>2286</v>
      </c>
    </row>
    <row r="40">
      <c r="A40" s="4" t="inlineStr">
        <is>
          <t>Balance at ending of period at Mar. 31, 2023</t>
        </is>
      </c>
      <c r="B40" s="5" t="n">
        <v>22292</v>
      </c>
      <c r="C40" s="5" t="n">
        <v>97968</v>
      </c>
      <c r="D40" s="5" t="n">
        <v>-59759</v>
      </c>
      <c r="E40" s="5" t="n">
        <v>-15917</v>
      </c>
    </row>
    <row r="41">
      <c r="A41" s="4" t="inlineStr">
        <is>
          <t>Balance at ending of period (in shares) at Mar. 31, 2023</t>
        </is>
      </c>
      <c r="B41" s="4" t="inlineStr">
        <is>
          <t xml:space="preserve"> </t>
        </is>
      </c>
      <c r="C41" s="6" t="n">
        <v>12215849</v>
      </c>
      <c r="D41" s="4" t="inlineStr">
        <is>
          <t xml:space="preserve"> </t>
        </is>
      </c>
      <c r="E41" s="4" t="inlineStr">
        <is>
          <t xml:space="preserve"> </t>
        </is>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4" customWidth="1" min="5" max="5"/>
    <col width="80" customWidth="1" min="6" max="6"/>
  </cols>
  <sheetData>
    <row r="1">
      <c r="A1" s="1" t="inlineStr">
        <is>
          <t>Debt - Narrative (FY) (Details) - USD ($)</t>
        </is>
      </c>
      <c r="D1" s="2" t="inlineStr">
        <is>
          <t>3 Months Ended</t>
        </is>
      </c>
      <c r="F1" s="2" t="inlineStr">
        <is>
          <t>12 Months Ended</t>
        </is>
      </c>
    </row>
    <row r="2">
      <c r="B2" s="2" t="inlineStr">
        <is>
          <t>Apr. 24, 2020</t>
        </is>
      </c>
      <c r="C2" s="2" t="inlineStr">
        <is>
          <t>Sep. 24, 2018</t>
        </is>
      </c>
      <c r="D2" s="2" t="inlineStr">
        <is>
          <t>Mar. 31, 2023</t>
        </is>
      </c>
      <c r="E2" s="2" t="inlineStr">
        <is>
          <t>Mar. 31, 2022</t>
        </is>
      </c>
      <c r="F2" s="2" t="inlineStr">
        <is>
          <t>Dec. 31, 2022</t>
        </is>
      </c>
    </row>
    <row r="3">
      <c r="A3" s="4" t="inlineStr">
        <is>
          <t>Paycheck Protection Progra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t>
        </is>
      </c>
      <c r="B5" s="5" t="n">
        <v>2700000</v>
      </c>
      <c r="C5" s="4" t="inlineStr">
        <is>
          <t xml:space="preserve"> </t>
        </is>
      </c>
      <c r="D5" s="4" t="inlineStr">
        <is>
          <t xml:space="preserve"> </t>
        </is>
      </c>
      <c r="E5" s="4" t="inlineStr">
        <is>
          <t xml:space="preserve"> </t>
        </is>
      </c>
      <c r="F5" s="4" t="inlineStr">
        <is>
          <t xml:space="preserve"> </t>
        </is>
      </c>
    </row>
    <row r="6">
      <c r="A6" s="4" t="inlineStr">
        <is>
          <t>Debt instrument, description</t>
        </is>
      </c>
      <c r="B6" s="4" t="inlineStr">
        <is>
          <t>The Company received notice from the SBA that the loan was 100% forgiven, including accrued interest, on July 8, 2021. This resulted in a $2.8 million gain that is included in Other Gains on the Consolidated Statement of Operations in 2021</t>
        </is>
      </c>
      <c r="C6" s="4" t="inlineStr">
        <is>
          <t xml:space="preserve"> </t>
        </is>
      </c>
      <c r="D6" s="4" t="inlineStr">
        <is>
          <t xml:space="preserve"> </t>
        </is>
      </c>
      <c r="E6" s="4" t="inlineStr">
        <is>
          <t xml:space="preserve"> </t>
        </is>
      </c>
      <c r="F6" s="4" t="inlineStr">
        <is>
          <t xml:space="preserve"> </t>
        </is>
      </c>
    </row>
    <row r="7">
      <c r="A7" s="4" t="inlineStr">
        <is>
          <t>Loan forgiven date</t>
        </is>
      </c>
      <c r="B7" s="4" t="inlineStr">
        <is>
          <t>Jul.  08,  2021</t>
        </is>
      </c>
      <c r="C7" s="4" t="inlineStr">
        <is>
          <t xml:space="preserve"> </t>
        </is>
      </c>
      <c r="D7" s="4" t="inlineStr">
        <is>
          <t xml:space="preserve"> </t>
        </is>
      </c>
      <c r="E7" s="4" t="inlineStr">
        <is>
          <t xml:space="preserve"> </t>
        </is>
      </c>
      <c r="F7" s="4" t="inlineStr">
        <is>
          <t xml:space="preserve"> </t>
        </is>
      </c>
    </row>
    <row r="8">
      <c r="A8" s="4" t="inlineStr">
        <is>
          <t>Paycheck Protection Program | Other Gai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on forgiven loan</t>
        </is>
      </c>
      <c r="B10" s="5" t="n">
        <v>2800000</v>
      </c>
      <c r="C10" s="4" t="inlineStr">
        <is>
          <t xml:space="preserve"> </t>
        </is>
      </c>
      <c r="D10" s="4" t="inlineStr">
        <is>
          <t xml:space="preserve"> </t>
        </is>
      </c>
      <c r="E10" s="4" t="inlineStr">
        <is>
          <t xml:space="preserve"> </t>
        </is>
      </c>
      <c r="F10" s="4" t="inlineStr">
        <is>
          <t xml:space="preserve"> </t>
        </is>
      </c>
    </row>
    <row r="11">
      <c r="A11" s="4" t="inlineStr">
        <is>
          <t>Senior Unsecured Notes | Senior Unsecured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ce amount of debt</t>
        </is>
      </c>
      <c r="B13" s="4" t="inlineStr">
        <is>
          <t xml:space="preserve"> </t>
        </is>
      </c>
      <c r="C13" s="5" t="n">
        <v>25300000</v>
      </c>
      <c r="D13" s="5" t="n">
        <v>24300000</v>
      </c>
      <c r="E13" s="4" t="inlineStr">
        <is>
          <t xml:space="preserve"> </t>
        </is>
      </c>
      <c r="F13" s="5" t="n">
        <v>24400000</v>
      </c>
    </row>
    <row r="14">
      <c r="A14" s="4" t="inlineStr">
        <is>
          <t>Maturity date</t>
        </is>
      </c>
      <c r="B14" s="4" t="inlineStr">
        <is>
          <t xml:space="preserve"> </t>
        </is>
      </c>
      <c r="C14" s="4" t="inlineStr">
        <is>
          <t>Sep. 30,  2023</t>
        </is>
      </c>
      <c r="D14" s="4" t="inlineStr">
        <is>
          <t xml:space="preserve"> </t>
        </is>
      </c>
      <c r="E14" s="4" t="inlineStr">
        <is>
          <t xml:space="preserve"> </t>
        </is>
      </c>
      <c r="F14" s="4" t="inlineStr">
        <is>
          <t xml:space="preserve"> </t>
        </is>
      </c>
    </row>
    <row r="15">
      <c r="A15" s="4" t="inlineStr">
        <is>
          <t>Interest rate</t>
        </is>
      </c>
      <c r="B15" s="4" t="inlineStr">
        <is>
          <t xml:space="preserve"> </t>
        </is>
      </c>
      <c r="C15" s="10" t="n">
        <v>0.0675</v>
      </c>
      <c r="D15" s="4" t="inlineStr">
        <is>
          <t xml:space="preserve"> </t>
        </is>
      </c>
      <c r="E15" s="4" t="inlineStr">
        <is>
          <t xml:space="preserve"> </t>
        </is>
      </c>
      <c r="F15" s="4" t="inlineStr">
        <is>
          <t xml:space="preserve"> </t>
        </is>
      </c>
    </row>
    <row r="16">
      <c r="A16" s="4" t="inlineStr">
        <is>
          <t>Number of units repurchased</t>
        </is>
      </c>
      <c r="B16" s="4" t="inlineStr">
        <is>
          <t xml:space="preserve"> </t>
        </is>
      </c>
      <c r="C16" s="4" t="inlineStr">
        <is>
          <t xml:space="preserve"> </t>
        </is>
      </c>
      <c r="D16" s="6" t="n">
        <v>0</v>
      </c>
      <c r="E16" s="6" t="n">
        <v>0</v>
      </c>
      <c r="F16" s="6" t="n">
        <v>0</v>
      </c>
    </row>
    <row r="17">
      <c r="A17" s="4" t="inlineStr">
        <is>
          <t>Debt issuance costs</t>
        </is>
      </c>
      <c r="B17" s="4" t="inlineStr">
        <is>
          <t xml:space="preserve"> </t>
        </is>
      </c>
      <c r="C17" s="4" t="inlineStr">
        <is>
          <t xml:space="preserve"> </t>
        </is>
      </c>
      <c r="D17" s="5" t="n">
        <v>130000</v>
      </c>
      <c r="E17" s="4" t="inlineStr">
        <is>
          <t xml:space="preserve"> </t>
        </is>
      </c>
      <c r="F17" s="5" t="n">
        <v>195000</v>
      </c>
    </row>
    <row r="18">
      <c r="A18" s="4" t="inlineStr">
        <is>
          <t>Line of cred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orrowing capacity</t>
        </is>
      </c>
      <c r="B20" s="4" t="inlineStr">
        <is>
          <t xml:space="preserve"> </t>
        </is>
      </c>
      <c r="C20" s="4" t="inlineStr">
        <is>
          <t xml:space="preserve"> </t>
        </is>
      </c>
      <c r="D20" s="4" t="inlineStr">
        <is>
          <t xml:space="preserve"> </t>
        </is>
      </c>
      <c r="E20" s="4" t="inlineStr">
        <is>
          <t xml:space="preserve"> </t>
        </is>
      </c>
      <c r="F20" s="5" t="n">
        <v>10000000</v>
      </c>
    </row>
    <row r="21">
      <c r="A21" s="4" t="inlineStr">
        <is>
          <t>Line of credit | LIBO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ariable interest rate</t>
        </is>
      </c>
      <c r="B23" s="4" t="inlineStr">
        <is>
          <t xml:space="preserve"> </t>
        </is>
      </c>
      <c r="C23" s="4" t="inlineStr">
        <is>
          <t xml:space="preserve"> </t>
        </is>
      </c>
      <c r="D23" s="4" t="inlineStr">
        <is>
          <t xml:space="preserve"> </t>
        </is>
      </c>
      <c r="E23" s="4" t="inlineStr">
        <is>
          <t xml:space="preserve"> </t>
        </is>
      </c>
      <c r="F23" s="10" t="n">
        <v>0.0275</v>
      </c>
    </row>
    <row r="24">
      <c r="A24" s="4" t="inlineStr">
        <is>
          <t>Subordinated notes | Subordinated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ce amount of debt</t>
        </is>
      </c>
      <c r="B26" s="4" t="inlineStr">
        <is>
          <t xml:space="preserve"> </t>
        </is>
      </c>
      <c r="C26" s="5" t="n">
        <v>10500000</v>
      </c>
      <c r="D26" s="5" t="n">
        <v>10500000</v>
      </c>
      <c r="E26" s="4" t="inlineStr">
        <is>
          <t xml:space="preserve"> </t>
        </is>
      </c>
      <c r="F26" s="5" t="n">
        <v>10500000</v>
      </c>
    </row>
    <row r="27">
      <c r="A27" s="4" t="inlineStr">
        <is>
          <t>Maturity date</t>
        </is>
      </c>
      <c r="B27" s="4" t="inlineStr">
        <is>
          <t xml:space="preserve"> </t>
        </is>
      </c>
      <c r="C27" s="4" t="inlineStr">
        <is>
          <t>Sep. 30,  2038</t>
        </is>
      </c>
      <c r="D27" s="4" t="inlineStr">
        <is>
          <t xml:space="preserve"> </t>
        </is>
      </c>
      <c r="E27" s="4" t="inlineStr">
        <is>
          <t xml:space="preserve"> </t>
        </is>
      </c>
      <c r="F27" s="4" t="inlineStr">
        <is>
          <t xml:space="preserve"> </t>
        </is>
      </c>
    </row>
    <row r="28">
      <c r="A28" s="4" t="inlineStr">
        <is>
          <t>Interest rate, payment terms</t>
        </is>
      </c>
      <c r="B28" s="4" t="inlineStr">
        <is>
          <t xml:space="preserve"> </t>
        </is>
      </c>
      <c r="C28" s="4" t="inlineStr">
        <is>
          <t xml:space="preserve"> </t>
        </is>
      </c>
      <c r="D28" s="4" t="inlineStr">
        <is>
          <t>Interest is payable quarterly at the end of March, June, September and December.</t>
        </is>
      </c>
      <c r="E28" s="4" t="inlineStr">
        <is>
          <t xml:space="preserve"> </t>
        </is>
      </c>
      <c r="F28" s="4" t="inlineStr">
        <is>
          <t>Interest is payable quarterly at the end of March, June, September and December</t>
        </is>
      </c>
    </row>
    <row r="29">
      <c r="A29" s="4" t="inlineStr">
        <is>
          <t>Call premium percentage</t>
        </is>
      </c>
      <c r="B29" s="4" t="inlineStr">
        <is>
          <t xml:space="preserve"> </t>
        </is>
      </c>
      <c r="C29" s="10" t="n">
        <v>0.125</v>
      </c>
      <c r="D29" s="4" t="inlineStr">
        <is>
          <t xml:space="preserve"> </t>
        </is>
      </c>
      <c r="E29" s="4" t="inlineStr">
        <is>
          <t xml:space="preserve"> </t>
        </is>
      </c>
      <c r="F29" s="4" t="inlineStr">
        <is>
          <t xml:space="preserve"> </t>
        </is>
      </c>
    </row>
    <row r="30">
      <c r="A30" s="4" t="inlineStr">
        <is>
          <t>Debt issuance costs</t>
        </is>
      </c>
      <c r="B30" s="4" t="inlineStr">
        <is>
          <t xml:space="preserve"> </t>
        </is>
      </c>
      <c r="C30" s="4" t="inlineStr">
        <is>
          <t xml:space="preserve"> </t>
        </is>
      </c>
      <c r="D30" s="5" t="n">
        <v>797000</v>
      </c>
      <c r="E30" s="4" t="inlineStr">
        <is>
          <t xml:space="preserve"> </t>
        </is>
      </c>
      <c r="F30" s="5" t="n">
        <v>810000</v>
      </c>
    </row>
    <row r="31">
      <c r="A31" s="4" t="inlineStr">
        <is>
          <t>Subordinated notes | Subordinated notes | Debt Instrument, Redemption, Period On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t>
        </is>
      </c>
      <c r="B33" s="4" t="inlineStr">
        <is>
          <t xml:space="preserve"> </t>
        </is>
      </c>
      <c r="C33" s="10" t="n">
        <v>0.075</v>
      </c>
      <c r="D33" s="4" t="inlineStr">
        <is>
          <t xml:space="preserve"> </t>
        </is>
      </c>
      <c r="E33" s="4" t="inlineStr">
        <is>
          <t xml:space="preserve"> </t>
        </is>
      </c>
      <c r="F33" s="4" t="inlineStr">
        <is>
          <t xml:space="preserve"> </t>
        </is>
      </c>
    </row>
    <row r="34">
      <c r="A34" s="4" t="inlineStr">
        <is>
          <t>Call premium</t>
        </is>
      </c>
      <c r="B34" s="4" t="inlineStr">
        <is>
          <t xml:space="preserve"> </t>
        </is>
      </c>
      <c r="C34" s="5" t="n">
        <v>1100000</v>
      </c>
      <c r="D34" s="4" t="inlineStr">
        <is>
          <t xml:space="preserve"> </t>
        </is>
      </c>
      <c r="E34" s="4" t="inlineStr">
        <is>
          <t xml:space="preserve"> </t>
        </is>
      </c>
      <c r="F34" s="4" t="inlineStr">
        <is>
          <t xml:space="preserve"> </t>
        </is>
      </c>
    </row>
    <row r="35">
      <c r="A35" s="4" t="inlineStr">
        <is>
          <t>Subordinated notes | Subordinated notes | Debt Instrument, Redemption, Period Two</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rate</t>
        </is>
      </c>
      <c r="B37" s="4" t="inlineStr">
        <is>
          <t xml:space="preserve"> </t>
        </is>
      </c>
      <c r="C37" s="10" t="n">
        <v>0.125</v>
      </c>
      <c r="D37" s="4" t="inlineStr">
        <is>
          <t xml:space="preserve"> </t>
        </is>
      </c>
      <c r="E37" s="4" t="inlineStr">
        <is>
          <t xml:space="preserve"> </t>
        </is>
      </c>
      <c r="F37" s="4" t="inlineStr">
        <is>
          <t xml:space="preserve"> </t>
        </is>
      </c>
    </row>
    <row r="38">
      <c r="A38" s="4" t="inlineStr">
        <is>
          <t>Call premium</t>
        </is>
      </c>
      <c r="B38" s="4" t="inlineStr">
        <is>
          <t xml:space="preserve"> </t>
        </is>
      </c>
      <c r="C38" s="5" t="n">
        <v>1750000</v>
      </c>
      <c r="D38" s="4" t="inlineStr">
        <is>
          <t xml:space="preserve"> </t>
        </is>
      </c>
      <c r="E38" s="4" t="inlineStr">
        <is>
          <t xml:space="preserve"> </t>
        </is>
      </c>
      <c r="F38" s="4" t="inlineStr">
        <is>
          <t xml:space="preserve"> </t>
        </is>
      </c>
    </row>
    <row r="39">
      <c r="A39" s="4" t="inlineStr">
        <is>
          <t>Subordinated notes | Subordinated notes | Debt Instrument, Redemption, Period Thre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ll premium</t>
        </is>
      </c>
      <c r="B41" s="4" t="inlineStr">
        <is>
          <t xml:space="preserve"> </t>
        </is>
      </c>
      <c r="C41" s="5" t="n">
        <v>3050000</v>
      </c>
      <c r="D41" s="4" t="inlineStr">
        <is>
          <t xml:space="preserve"> </t>
        </is>
      </c>
      <c r="E41" s="4" t="inlineStr">
        <is>
          <t xml:space="preserve"> </t>
        </is>
      </c>
      <c r="F41" s="4" t="inlineStr">
        <is>
          <t xml:space="preserve"> </t>
        </is>
      </c>
    </row>
  </sheetData>
  <mergeCells count="2">
    <mergeCell ref="A1:A2"/>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Debt - Outstanding Senior Debt (FY) (Details) - USD ($) $ in Thousands</t>
        </is>
      </c>
      <c r="B1" s="2" t="inlineStr">
        <is>
          <t>Mar. 31, 2023</t>
        </is>
      </c>
      <c r="C1" s="2" t="inlineStr">
        <is>
          <t>Dec. 31, 2022</t>
        </is>
      </c>
      <c r="D1" s="2" t="inlineStr">
        <is>
          <t>Dec. 31, 2021</t>
        </is>
      </c>
      <c r="E1" s="2" t="inlineStr">
        <is>
          <t>Apr. 24,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t>
        </is>
      </c>
      <c r="B3" s="5" t="n">
        <v>33954</v>
      </c>
      <c r="C3" s="5" t="n">
        <v>33876</v>
      </c>
      <c r="D3" s="5" t="n">
        <v>33564</v>
      </c>
      <c r="E3" s="4" t="inlineStr">
        <is>
          <t xml:space="preserve"> </t>
        </is>
      </c>
    </row>
    <row r="4">
      <c r="A4" s="4" t="inlineStr">
        <is>
          <t>Paycheck Protection Program</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bt</t>
        </is>
      </c>
      <c r="B6" s="4" t="inlineStr">
        <is>
          <t xml:space="preserve"> </t>
        </is>
      </c>
      <c r="C6" s="4" t="inlineStr">
        <is>
          <t xml:space="preserve"> </t>
        </is>
      </c>
      <c r="D6" s="4" t="inlineStr">
        <is>
          <t xml:space="preserve"> </t>
        </is>
      </c>
      <c r="E6" s="5" t="n">
        <v>2700</v>
      </c>
    </row>
    <row r="7">
      <c r="A7" s="4" t="inlineStr">
        <is>
          <t>Senior Unsecured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t>
        </is>
      </c>
      <c r="B9" s="6" t="n">
        <v>24251</v>
      </c>
      <c r="C9" s="6" t="n">
        <v>24186</v>
      </c>
      <c r="D9" s="6" t="n">
        <v>23926</v>
      </c>
      <c r="E9" s="4" t="inlineStr">
        <is>
          <t xml:space="preserve"> </t>
        </is>
      </c>
    </row>
    <row r="10">
      <c r="A10" s="4" t="inlineStr">
        <is>
          <t>Subordinated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t>
        </is>
      </c>
      <c r="B12" s="5" t="n">
        <v>9703</v>
      </c>
      <c r="C12" s="5" t="n">
        <v>9690</v>
      </c>
      <c r="D12" s="5" t="n">
        <v>9638</v>
      </c>
      <c r="E12"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FY) (Details) - USD ($)</t>
        </is>
      </c>
      <c r="B1" s="2" t="inlineStr">
        <is>
          <t>12 Months Ended</t>
        </is>
      </c>
    </row>
    <row r="2">
      <c r="B2" s="2" t="inlineStr">
        <is>
          <t>Dec. 31, 2022</t>
        </is>
      </c>
      <c r="C2" s="2" t="inlineStr">
        <is>
          <t>Dec. 31, 2021</t>
        </is>
      </c>
      <c r="D2" s="2" t="inlineStr">
        <is>
          <t>Dec. 31, 2020</t>
        </is>
      </c>
      <c r="E2" s="2" t="inlineStr">
        <is>
          <t>Oct. 13,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Current income tax payable</t>
        </is>
      </c>
      <c r="B4" s="4" t="inlineStr">
        <is>
          <t xml:space="preserve"> </t>
        </is>
      </c>
      <c r="C4" s="5" t="n">
        <v>34000</v>
      </c>
      <c r="D4" s="4" t="inlineStr">
        <is>
          <t xml:space="preserve"> </t>
        </is>
      </c>
      <c r="E4" s="4" t="inlineStr">
        <is>
          <t xml:space="preserve"> </t>
        </is>
      </c>
    </row>
    <row r="5">
      <c r="A5" s="4" t="inlineStr">
        <is>
          <t>Current income tax receivable</t>
        </is>
      </c>
      <c r="B5" s="5" t="n">
        <v>58000</v>
      </c>
      <c r="C5" s="4" t="inlineStr">
        <is>
          <t xml:space="preserve"> </t>
        </is>
      </c>
      <c r="D5" s="4" t="inlineStr">
        <is>
          <t xml:space="preserve"> </t>
        </is>
      </c>
      <c r="E5" s="4" t="inlineStr">
        <is>
          <t xml:space="preserve"> </t>
        </is>
      </c>
    </row>
    <row r="6">
      <c r="A6" s="4" t="inlineStr">
        <is>
          <t>Effective income tax rate</t>
        </is>
      </c>
      <c r="B6" s="9" t="n">
        <v>0.21</v>
      </c>
      <c r="C6" s="9" t="n">
        <v>0.21</v>
      </c>
      <c r="D6" s="9" t="n">
        <v>0.21</v>
      </c>
      <c r="E6" s="4" t="inlineStr">
        <is>
          <t xml:space="preserve"> </t>
        </is>
      </c>
    </row>
    <row r="7">
      <c r="A7" s="4" t="inlineStr">
        <is>
          <t>Valuation allowance</t>
        </is>
      </c>
      <c r="B7" s="5" t="n">
        <v>21663000</v>
      </c>
      <c r="C7" s="5" t="n">
        <v>14594000</v>
      </c>
      <c r="D7" s="4" t="inlineStr">
        <is>
          <t xml:space="preserve"> </t>
        </is>
      </c>
      <c r="E7" s="4" t="inlineStr">
        <is>
          <t xml:space="preserve"> </t>
        </is>
      </c>
    </row>
    <row r="8">
      <c r="A8" s="4" t="inlineStr">
        <is>
          <t>Domestic Tax Authority | Internal Revenue Service (IRS)</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Net operating loss carryforwards</t>
        </is>
      </c>
      <c r="B10" s="6" t="n">
        <v>65600000</v>
      </c>
      <c r="C10" s="4" t="inlineStr">
        <is>
          <t xml:space="preserve"> </t>
        </is>
      </c>
      <c r="D10" s="4" t="inlineStr">
        <is>
          <t xml:space="preserve"> </t>
        </is>
      </c>
      <c r="E10" s="4" t="inlineStr">
        <is>
          <t xml:space="preserve"> </t>
        </is>
      </c>
    </row>
    <row r="11">
      <c r="A11" s="4" t="inlineStr">
        <is>
          <t>Net operating loss carryforwards, subject to expiration</t>
        </is>
      </c>
      <c r="B11" s="6" t="n">
        <v>50400000</v>
      </c>
      <c r="C11" s="4" t="inlineStr">
        <is>
          <t xml:space="preserve"> </t>
        </is>
      </c>
      <c r="D11" s="4" t="inlineStr">
        <is>
          <t xml:space="preserve"> </t>
        </is>
      </c>
      <c r="E11" s="4" t="inlineStr">
        <is>
          <t xml:space="preserve"> </t>
        </is>
      </c>
    </row>
    <row r="12">
      <c r="A12" s="4" t="inlineStr">
        <is>
          <t>Net operating loss carryforwards, not subject to expiration</t>
        </is>
      </c>
      <c r="B12" s="6" t="n">
        <v>15200000</v>
      </c>
      <c r="C12" s="4" t="inlineStr">
        <is>
          <t xml:space="preserve"> </t>
        </is>
      </c>
      <c r="D12" s="4" t="inlineStr">
        <is>
          <t xml:space="preserve"> </t>
        </is>
      </c>
      <c r="E12" s="4" t="inlineStr">
        <is>
          <t xml:space="preserve"> </t>
        </is>
      </c>
    </row>
    <row r="13">
      <c r="A13" s="4" t="inlineStr">
        <is>
          <t>Net operating loss carryforwards subject to limitations</t>
        </is>
      </c>
      <c r="B13" s="6" t="n">
        <v>7600000</v>
      </c>
      <c r="C13" s="4" t="inlineStr">
        <is>
          <t xml:space="preserve"> </t>
        </is>
      </c>
      <c r="D13" s="4" t="inlineStr">
        <is>
          <t xml:space="preserve"> </t>
        </is>
      </c>
      <c r="E13" s="4" t="inlineStr">
        <is>
          <t xml:space="preserve"> </t>
        </is>
      </c>
    </row>
    <row r="14">
      <c r="A14" s="4" t="inlineStr">
        <is>
          <t>State Tax Authority</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Net operating loss carryforwards</t>
        </is>
      </c>
      <c r="B16" s="5" t="n">
        <v>107200000</v>
      </c>
      <c r="C16" s="4" t="inlineStr">
        <is>
          <t xml:space="preserve"> </t>
        </is>
      </c>
      <c r="D16" s="4" t="inlineStr">
        <is>
          <t xml:space="preserve"> </t>
        </is>
      </c>
      <c r="E16" s="5" t="n">
        <v>14800000</v>
      </c>
    </row>
    <row r="17">
      <c r="A17" s="4" t="inlineStr">
        <is>
          <t>State Tax Authority | Minimum</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Income tax statute of limitations period</t>
        </is>
      </c>
      <c r="B19" s="4" t="inlineStr">
        <is>
          <t>3 years</t>
        </is>
      </c>
      <c r="C19" s="4" t="inlineStr">
        <is>
          <t xml:space="preserve"> </t>
        </is>
      </c>
      <c r="D19" s="4" t="inlineStr">
        <is>
          <t xml:space="preserve"> </t>
        </is>
      </c>
      <c r="E19" s="4" t="inlineStr">
        <is>
          <t xml:space="preserve"> </t>
        </is>
      </c>
    </row>
    <row r="20">
      <c r="A20" s="4" t="inlineStr">
        <is>
          <t>State Tax Authority | Maximum</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Income tax statute of limitations period</t>
        </is>
      </c>
      <c r="B22" s="4" t="inlineStr">
        <is>
          <t>4 years</t>
        </is>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Income Tax Expense (Benefit) (FY)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tax expense (benefit)</t>
        </is>
      </c>
      <c r="B4" s="4" t="inlineStr">
        <is>
          <t xml:space="preserve"> </t>
        </is>
      </c>
      <c r="C4" s="4" t="inlineStr">
        <is>
          <t xml:space="preserve"> </t>
        </is>
      </c>
      <c r="D4" s="5" t="n">
        <v>-45</v>
      </c>
      <c r="E4" s="5" t="n">
        <v>208</v>
      </c>
      <c r="F4" s="5" t="n">
        <v>6</v>
      </c>
    </row>
    <row r="5">
      <c r="A5" s="4" t="inlineStr">
        <is>
          <t>Deferred tax expense (benefit)</t>
        </is>
      </c>
      <c r="B5" s="4" t="inlineStr">
        <is>
          <t xml:space="preserve"> </t>
        </is>
      </c>
      <c r="C5" s="4" t="inlineStr">
        <is>
          <t xml:space="preserve"> </t>
        </is>
      </c>
      <c r="D5" s="6" t="n">
        <v>-9396</v>
      </c>
      <c r="E5" s="6" t="n">
        <v>0</v>
      </c>
      <c r="F5" s="6" t="n">
        <v>0</v>
      </c>
    </row>
    <row r="6">
      <c r="A6" s="4" t="inlineStr">
        <is>
          <t>Total income tax expense (benefit)</t>
        </is>
      </c>
      <c r="B6" s="5" t="n">
        <v>0</v>
      </c>
      <c r="C6" s="5" t="n">
        <v>-41</v>
      </c>
      <c r="D6" s="5" t="n">
        <v>-9441</v>
      </c>
      <c r="E6" s="5" t="n">
        <v>208</v>
      </c>
      <c r="F6" s="5" t="n">
        <v>6</v>
      </c>
    </row>
  </sheetData>
  <mergeCells count="3">
    <mergeCell ref="A1:A2"/>
    <mergeCell ref="B1:C1"/>
    <mergeCell ref="D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Effective Income Tax Reconciliation (FY)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before income taxes</t>
        </is>
      </c>
      <c r="B4" s="5" t="n">
        <v>1180</v>
      </c>
      <c r="C4" s="5" t="n">
        <v>-2987</v>
      </c>
      <c r="D4" s="5" t="n">
        <v>-20490</v>
      </c>
      <c r="E4" s="5" t="n">
        <v>-1710</v>
      </c>
      <c r="F4" s="5" t="n">
        <v>-238</v>
      </c>
    </row>
    <row r="5">
      <c r="A5" s="4" t="inlineStr">
        <is>
          <t>Statutory U.S. federal income tax rate</t>
        </is>
      </c>
      <c r="B5" s="4" t="inlineStr">
        <is>
          <t xml:space="preserve"> </t>
        </is>
      </c>
      <c r="C5" s="4" t="inlineStr">
        <is>
          <t xml:space="preserve"> </t>
        </is>
      </c>
      <c r="D5" s="6" t="n">
        <v>-4303</v>
      </c>
      <c r="E5" s="6" t="n">
        <v>-359</v>
      </c>
      <c r="F5" s="6" t="n">
        <v>-50</v>
      </c>
    </row>
    <row r="6">
      <c r="A6" s="4" t="inlineStr">
        <is>
          <t>State income taxes, net of federal benefit</t>
        </is>
      </c>
      <c r="B6" s="4" t="inlineStr">
        <is>
          <t xml:space="preserve"> </t>
        </is>
      </c>
      <c r="C6" s="4" t="inlineStr">
        <is>
          <t xml:space="preserve"> </t>
        </is>
      </c>
      <c r="D6" s="6" t="n">
        <v>-5984</v>
      </c>
      <c r="E6" s="6" t="n">
        <v>174</v>
      </c>
      <c r="F6" s="6" t="n">
        <v>44</v>
      </c>
    </row>
    <row r="7">
      <c r="A7" s="4" t="inlineStr">
        <is>
          <t>Tax exempt investment income and dividend received deduction</t>
        </is>
      </c>
      <c r="B7" s="4" t="inlineStr">
        <is>
          <t xml:space="preserve"> </t>
        </is>
      </c>
      <c r="C7" s="4" t="inlineStr">
        <is>
          <t xml:space="preserve"> </t>
        </is>
      </c>
      <c r="D7" s="6" t="n">
        <v>-22</v>
      </c>
      <c r="E7" s="6" t="n">
        <v>-40</v>
      </c>
      <c r="F7" s="6" t="n">
        <v>-50</v>
      </c>
    </row>
    <row r="8">
      <c r="A8" s="4" t="inlineStr">
        <is>
          <t>Nondeductible meals and entertainment</t>
        </is>
      </c>
      <c r="B8" s="4" t="inlineStr">
        <is>
          <t xml:space="preserve"> </t>
        </is>
      </c>
      <c r="C8" s="4" t="inlineStr">
        <is>
          <t xml:space="preserve"> </t>
        </is>
      </c>
      <c r="D8" s="6" t="n">
        <v>79</v>
      </c>
      <c r="E8" s="6" t="n">
        <v>33</v>
      </c>
      <c r="F8" s="6" t="n">
        <v>23</v>
      </c>
    </row>
    <row r="9">
      <c r="A9" s="4" t="inlineStr">
        <is>
          <t>Valuation allowance on deferred tax assets</t>
        </is>
      </c>
      <c r="B9" s="4" t="inlineStr">
        <is>
          <t xml:space="preserve"> </t>
        </is>
      </c>
      <c r="C9" s="4" t="inlineStr">
        <is>
          <t xml:space="preserve"> </t>
        </is>
      </c>
      <c r="D9" s="6" t="n">
        <v>3715</v>
      </c>
      <c r="E9" s="6" t="n">
        <v>676</v>
      </c>
      <c r="F9" s="6" t="n">
        <v>-205</v>
      </c>
    </row>
    <row r="10">
      <c r="A10" s="4" t="inlineStr">
        <is>
          <t>Equity-earnings from Affiliate</t>
        </is>
      </c>
      <c r="B10" s="4" t="inlineStr">
        <is>
          <t xml:space="preserve"> </t>
        </is>
      </c>
      <c r="C10" s="4" t="inlineStr">
        <is>
          <t xml:space="preserve"> </t>
        </is>
      </c>
      <c r="D10" s="6" t="n">
        <v>195</v>
      </c>
      <c r="E10" s="6" t="n">
        <v>170</v>
      </c>
      <c r="F10" s="6" t="n">
        <v>88</v>
      </c>
    </row>
    <row r="11">
      <c r="A11" s="4" t="inlineStr">
        <is>
          <t>Net gain from sale of agency assets</t>
        </is>
      </c>
      <c r="B11" s="4" t="inlineStr">
        <is>
          <t xml:space="preserve"> </t>
        </is>
      </c>
      <c r="C11" s="4" t="inlineStr">
        <is>
          <t xml:space="preserve"> </t>
        </is>
      </c>
      <c r="D11" s="6" t="n">
        <v>-2848</v>
      </c>
      <c r="E11" s="6" t="n">
        <v>0</v>
      </c>
      <c r="F11" s="6" t="n">
        <v>0</v>
      </c>
    </row>
    <row r="12">
      <c r="A12" s="4" t="inlineStr">
        <is>
          <t>Utilization of state NOLs</t>
        </is>
      </c>
      <c r="B12" s="4" t="inlineStr">
        <is>
          <t xml:space="preserve"> </t>
        </is>
      </c>
      <c r="C12" s="4" t="inlineStr">
        <is>
          <t xml:space="preserve"> </t>
        </is>
      </c>
      <c r="D12" s="6" t="n">
        <v>-386</v>
      </c>
      <c r="E12" s="6" t="n">
        <v>0</v>
      </c>
      <c r="F12" s="6" t="n">
        <v>0</v>
      </c>
    </row>
    <row r="13">
      <c r="A13" s="4" t="inlineStr">
        <is>
          <t>PPP Loan forgiveness</t>
        </is>
      </c>
      <c r="B13" s="4" t="inlineStr">
        <is>
          <t xml:space="preserve"> </t>
        </is>
      </c>
      <c r="C13" s="4" t="inlineStr">
        <is>
          <t xml:space="preserve"> </t>
        </is>
      </c>
      <c r="D13" s="6" t="n">
        <v>0</v>
      </c>
      <c r="E13" s="6" t="n">
        <v>-578</v>
      </c>
      <c r="F13" s="6" t="n">
        <v>0</v>
      </c>
    </row>
    <row r="14">
      <c r="A14" s="4" t="inlineStr">
        <is>
          <t>Other</t>
        </is>
      </c>
      <c r="B14" s="4" t="inlineStr">
        <is>
          <t xml:space="preserve"> </t>
        </is>
      </c>
      <c r="C14" s="4" t="inlineStr">
        <is>
          <t xml:space="preserve"> </t>
        </is>
      </c>
      <c r="D14" s="6" t="n">
        <v>113</v>
      </c>
      <c r="E14" s="6" t="n">
        <v>132</v>
      </c>
      <c r="F14" s="6" t="n">
        <v>156</v>
      </c>
    </row>
    <row r="15">
      <c r="A15" s="4" t="inlineStr">
        <is>
          <t>Total income tax expense (benefit)</t>
        </is>
      </c>
      <c r="B15" s="5" t="n">
        <v>0</v>
      </c>
      <c r="C15" s="5" t="n">
        <v>-41</v>
      </c>
      <c r="D15" s="5" t="n">
        <v>-9441</v>
      </c>
      <c r="E15" s="5" t="n">
        <v>208</v>
      </c>
      <c r="F15" s="5" t="n">
        <v>6</v>
      </c>
    </row>
    <row r="16">
      <c r="A16" s="4" t="inlineStr">
        <is>
          <t>Effective tax rate</t>
        </is>
      </c>
      <c r="B16" s="4" t="inlineStr">
        <is>
          <t xml:space="preserve"> </t>
        </is>
      </c>
      <c r="C16" s="4" t="inlineStr">
        <is>
          <t xml:space="preserve"> </t>
        </is>
      </c>
      <c r="D16" s="10" t="n">
        <v>0.461</v>
      </c>
      <c r="E16" s="4" t="inlineStr">
        <is>
          <t>(12.20%)</t>
        </is>
      </c>
      <c r="F16" s="4" t="inlineStr">
        <is>
          <t>(2.60%)</t>
        </is>
      </c>
    </row>
  </sheetData>
  <mergeCells count="3">
    <mergeCell ref="A1:A2"/>
    <mergeCell ref="B1:C1"/>
    <mergeCell ref="D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FY)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Discounted unpaid losses and loss adjustment expenses</t>
        </is>
      </c>
      <c r="B3" s="5" t="n">
        <v>1217000</v>
      </c>
      <c r="C3" s="5" t="n">
        <v>1555000</v>
      </c>
    </row>
    <row r="4">
      <c r="A4" s="4" t="inlineStr">
        <is>
          <t>Unearned premiums</t>
        </is>
      </c>
      <c r="B4" s="6" t="n">
        <v>2324000</v>
      </c>
      <c r="C4" s="6" t="n">
        <v>2561000</v>
      </c>
    </row>
    <row r="5">
      <c r="A5" s="4" t="inlineStr">
        <is>
          <t>Net operating loss carryforwards</t>
        </is>
      </c>
      <c r="B5" s="6" t="n">
        <v>12152000</v>
      </c>
      <c r="C5" s="6" t="n">
        <v>12544000</v>
      </c>
    </row>
    <row r="6">
      <c r="A6" s="4" t="inlineStr">
        <is>
          <t>Net unrealized losses on investments</t>
        </is>
      </c>
      <c r="B6" s="6" t="n">
        <v>3687000</v>
      </c>
      <c r="C6" s="6" t="n">
        <v>418000</v>
      </c>
    </row>
    <row r="7">
      <c r="A7" s="4" t="inlineStr">
        <is>
          <t>State net operating loss carryforwards</t>
        </is>
      </c>
      <c r="B7" s="6" t="n">
        <v>5097000</v>
      </c>
      <c r="C7" s="6" t="n">
        <v>822000</v>
      </c>
    </row>
    <row r="8">
      <c r="A8" s="4" t="inlineStr">
        <is>
          <t>Other</t>
        </is>
      </c>
      <c r="B8" s="6" t="n">
        <v>403000</v>
      </c>
      <c r="C8" s="6" t="n">
        <v>102000</v>
      </c>
    </row>
    <row r="9">
      <c r="A9" s="4" t="inlineStr">
        <is>
          <t>Gross deferred tax assets</t>
        </is>
      </c>
      <c r="B9" s="6" t="n">
        <v>24880000</v>
      </c>
      <c r="C9" s="6" t="n">
        <v>18002000</v>
      </c>
    </row>
    <row r="10">
      <c r="A10" s="4" t="inlineStr">
        <is>
          <t>Less valuation allowance</t>
        </is>
      </c>
      <c r="B10" s="6" t="n">
        <v>-21663000</v>
      </c>
      <c r="C10" s="6" t="n">
        <v>-14594000</v>
      </c>
    </row>
    <row r="11">
      <c r="A11" s="4" t="inlineStr">
        <is>
          <t>Total deferred tax assets, net of allowance</t>
        </is>
      </c>
      <c r="B11" s="6" t="n">
        <v>3217000</v>
      </c>
      <c r="C11" s="6" t="n">
        <v>3408000</v>
      </c>
    </row>
    <row r="12">
      <c r="A12" s="3" t="inlineStr">
        <is>
          <t>Deferred tax liabilities:</t>
        </is>
      </c>
      <c r="B12" s="4" t="inlineStr">
        <is>
          <t xml:space="preserve"> </t>
        </is>
      </c>
      <c r="C12" s="4" t="inlineStr">
        <is>
          <t xml:space="preserve"> </t>
        </is>
      </c>
    </row>
    <row r="13">
      <c r="A13" s="4" t="inlineStr">
        <is>
          <t>Investment basis difference</t>
        </is>
      </c>
      <c r="B13" s="6" t="n">
        <v>23000</v>
      </c>
      <c r="C13" s="6" t="n">
        <v>15000</v>
      </c>
    </row>
    <row r="14">
      <c r="A14" s="4" t="inlineStr">
        <is>
          <t>Tax rate change transition discounting</t>
        </is>
      </c>
      <c r="B14" s="6" t="n">
        <v>137000</v>
      </c>
      <c r="C14" s="6" t="n">
        <v>183000</v>
      </c>
    </row>
    <row r="15">
      <c r="A15" s="4" t="inlineStr">
        <is>
          <t>Equity investment in Affiliate</t>
        </is>
      </c>
      <c r="B15" s="6" t="n">
        <v>691000</v>
      </c>
      <c r="C15" s="6" t="n">
        <v>470000</v>
      </c>
    </row>
    <row r="16">
      <c r="A16" s="4" t="inlineStr">
        <is>
          <t>Net unrealized gains on investments</t>
        </is>
      </c>
      <c r="B16" s="6" t="n">
        <v>0</v>
      </c>
      <c r="C16" s="6" t="n">
        <v>0</v>
      </c>
    </row>
    <row r="17">
      <c r="A17" s="4" t="inlineStr">
        <is>
          <t>Deferred policy acquisition costs</t>
        </is>
      </c>
      <c r="B17" s="6" t="n">
        <v>2161000</v>
      </c>
      <c r="C17" s="6" t="n">
        <v>2576000</v>
      </c>
    </row>
    <row r="18">
      <c r="A18" s="4" t="inlineStr">
        <is>
          <t>Intangible assets</t>
        </is>
      </c>
      <c r="B18" s="6" t="n">
        <v>115000</v>
      </c>
      <c r="C18" s="6" t="n">
        <v>115000</v>
      </c>
    </row>
    <row r="19">
      <c r="A19" s="4" t="inlineStr">
        <is>
          <t>Property and equipment</t>
        </is>
      </c>
      <c r="B19" s="6" t="n">
        <v>41000</v>
      </c>
      <c r="C19" s="6" t="n">
        <v>47000</v>
      </c>
    </row>
    <row r="20">
      <c r="A20" s="4" t="inlineStr">
        <is>
          <t>Other</t>
        </is>
      </c>
      <c r="B20" s="6" t="n">
        <v>49000</v>
      </c>
      <c r="C20" s="6" t="n">
        <v>2000</v>
      </c>
    </row>
    <row r="21">
      <c r="A21" s="4" t="inlineStr">
        <is>
          <t>Total deferred tax liabilities</t>
        </is>
      </c>
      <c r="B21" s="6" t="n">
        <v>3217000</v>
      </c>
      <c r="C21" s="6" t="n">
        <v>3408000</v>
      </c>
    </row>
    <row r="22">
      <c r="A22" s="4" t="inlineStr">
        <is>
          <t>Net deferred tax liability</t>
        </is>
      </c>
      <c r="B22" s="5" t="n">
        <v>0</v>
      </c>
      <c r="C22" s="5"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Financial Data, Risk-Based Capital and Dividend Restrictions - Summary of Statutory Basis Information (FY) (Details) - USD ($) $ in Thousands</t>
        </is>
      </c>
      <c r="B1" s="2" t="inlineStr">
        <is>
          <t>12 Months Ended</t>
        </is>
      </c>
    </row>
    <row r="2">
      <c r="B2" s="2" t="inlineStr">
        <is>
          <t>Dec. 31, 2022</t>
        </is>
      </c>
      <c r="C2" s="2" t="inlineStr">
        <is>
          <t>Dec. 31, 2021</t>
        </is>
      </c>
      <c r="D2" s="2" t="inlineStr">
        <is>
          <t>Dec. 31, 2020</t>
        </is>
      </c>
    </row>
    <row r="3">
      <c r="A3" s="4" t="inlineStr">
        <is>
          <t>CIC</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Statutory capital and surplus</t>
        </is>
      </c>
      <c r="B5" s="5" t="n">
        <v>47827</v>
      </c>
      <c r="C5" s="5" t="n">
        <v>50194</v>
      </c>
      <c r="D5" s="5" t="n">
        <v>49271</v>
      </c>
    </row>
    <row r="6">
      <c r="A6" s="4" t="inlineStr">
        <is>
          <t>RBC authorized control level</t>
        </is>
      </c>
      <c r="B6" s="6" t="n">
        <v>15541</v>
      </c>
      <c r="C6" s="6" t="n">
        <v>15868</v>
      </c>
      <c r="D6" s="6" t="n">
        <v>14221</v>
      </c>
    </row>
    <row r="7">
      <c r="A7" s="4" t="inlineStr">
        <is>
          <t>Statutory net income (loss)</t>
        </is>
      </c>
      <c r="B7" s="5" t="n">
        <v>-6846</v>
      </c>
      <c r="C7" s="5" t="n">
        <v>-9161</v>
      </c>
      <c r="D7" s="5" t="n">
        <v>2059</v>
      </c>
    </row>
    <row r="8">
      <c r="A8" s="4" t="inlineStr">
        <is>
          <t>RBC %</t>
        </is>
      </c>
      <c r="B8" s="9" t="n">
        <v>3.08</v>
      </c>
      <c r="C8" s="9" t="n">
        <v>3.16</v>
      </c>
      <c r="D8" s="9" t="n">
        <v>3.46</v>
      </c>
    </row>
    <row r="9">
      <c r="A9" s="4" t="inlineStr">
        <is>
          <t>WPIC</t>
        </is>
      </c>
      <c r="B9" s="4" t="inlineStr">
        <is>
          <t xml:space="preserve"> </t>
        </is>
      </c>
      <c r="C9" s="4" t="inlineStr">
        <is>
          <t xml:space="preserve"> </t>
        </is>
      </c>
      <c r="D9" s="4" t="inlineStr">
        <is>
          <t xml:space="preserve"> </t>
        </is>
      </c>
    </row>
    <row r="10">
      <c r="A10" s="3" t="inlineStr">
        <is>
          <t>Statutory Accounting Practices [Line Items]</t>
        </is>
      </c>
      <c r="B10" s="4" t="inlineStr">
        <is>
          <t xml:space="preserve"> </t>
        </is>
      </c>
      <c r="C10" s="4" t="inlineStr">
        <is>
          <t xml:space="preserve"> </t>
        </is>
      </c>
      <c r="D10" s="4" t="inlineStr">
        <is>
          <t xml:space="preserve"> </t>
        </is>
      </c>
    </row>
    <row r="11">
      <c r="A11" s="4" t="inlineStr">
        <is>
          <t>Statutory capital and surplus</t>
        </is>
      </c>
      <c r="B11" s="5" t="n">
        <v>20651</v>
      </c>
      <c r="C11" s="5" t="n">
        <v>23603</v>
      </c>
      <c r="D11" s="5" t="n">
        <v>24723</v>
      </c>
    </row>
    <row r="12">
      <c r="A12" s="4" t="inlineStr">
        <is>
          <t>RBC authorized control level</t>
        </is>
      </c>
      <c r="B12" s="6" t="n">
        <v>5098</v>
      </c>
      <c r="C12" s="6" t="n">
        <v>5331</v>
      </c>
      <c r="D12" s="6" t="n">
        <v>4547</v>
      </c>
    </row>
    <row r="13">
      <c r="A13" s="4" t="inlineStr">
        <is>
          <t>Statutory net income (loss)</t>
        </is>
      </c>
      <c r="B13" s="5" t="n">
        <v>-4171</v>
      </c>
      <c r="C13" s="5" t="n">
        <v>-614</v>
      </c>
      <c r="D13" s="5" t="n">
        <v>1024</v>
      </c>
    </row>
    <row r="14">
      <c r="A14" s="4" t="inlineStr">
        <is>
          <t>RBC %</t>
        </is>
      </c>
      <c r="B14" s="9" t="n">
        <v>4.05</v>
      </c>
      <c r="C14" s="9" t="n">
        <v>4.43</v>
      </c>
      <c r="D14" s="9" t="n">
        <v>5.4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tatutory Financial Data, Risk-Based Capital and Dividend Restrictions - Narrative (FY) (Details)</t>
        </is>
      </c>
      <c r="B1" s="2" t="inlineStr">
        <is>
          <t>12 Months Ended</t>
        </is>
      </c>
    </row>
    <row r="2">
      <c r="B2" s="2" t="inlineStr">
        <is>
          <t>Dec. 31, 2022</t>
        </is>
      </c>
    </row>
    <row r="3">
      <c r="A3" s="3" t="inlineStr">
        <is>
          <t>Insurance [Abstract]</t>
        </is>
      </c>
      <c r="B3" s="4" t="inlineStr">
        <is>
          <t xml:space="preserve"> </t>
        </is>
      </c>
    </row>
    <row r="4">
      <c r="A4" s="4" t="inlineStr">
        <is>
          <t>Dividend restriction percentage of statutory surplus of preceding year</t>
        </is>
      </c>
      <c r="B4" s="9" t="n">
        <v>0.1</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1" customWidth="1" min="1" max="1"/>
    <col width="40" customWidth="1" min="2" max="2"/>
    <col width="26" customWidth="1" min="3" max="3"/>
    <col width="34" customWidth="1" min="4" max="4"/>
    <col width="29" customWidth="1" min="5" max="5"/>
  </cols>
  <sheetData>
    <row r="1">
      <c r="A1" s="1" t="inlineStr">
        <is>
          <t>Shareholders' Equity - Narrative (FY) (Details)</t>
        </is>
      </c>
      <c r="C1" s="2" t="inlineStr">
        <is>
          <t>3 Months Ended</t>
        </is>
      </c>
      <c r="D1" s="2" t="inlineStr">
        <is>
          <t>12 Months Ended</t>
        </is>
      </c>
    </row>
    <row r="2">
      <c r="B2" s="2" t="inlineStr">
        <is>
          <t>Aug. 10, 2022 USD ($) $ / shares shares</t>
        </is>
      </c>
      <c r="C2" s="2" t="inlineStr">
        <is>
          <t>Mar. 31, 2023 Vote shares</t>
        </is>
      </c>
      <c r="D2" s="2" t="inlineStr">
        <is>
          <t>Dec. 31, 2022 USD ($) Vote shares</t>
        </is>
      </c>
      <c r="E2" s="2" t="inlineStr">
        <is>
          <t>Dec. 31, 2021 USD ($)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Additional paid in capital due to stock repurchase | $</t>
        </is>
      </c>
      <c r="B4" s="4" t="inlineStr">
        <is>
          <t xml:space="preserve"> </t>
        </is>
      </c>
      <c r="C4" s="4" t="inlineStr">
        <is>
          <t xml:space="preserve"> </t>
        </is>
      </c>
      <c r="D4" s="5" t="n">
        <v>10000</v>
      </c>
      <c r="E4" s="4" t="inlineStr">
        <is>
          <t xml:space="preserve"> </t>
        </is>
      </c>
    </row>
    <row r="5">
      <c r="A5" s="4" t="inlineStr">
        <is>
          <t>Cash returned from stock repurchase program | $</t>
        </is>
      </c>
      <c r="B5" s="4" t="inlineStr">
        <is>
          <t xml:space="preserve"> </t>
        </is>
      </c>
      <c r="C5" s="4" t="inlineStr">
        <is>
          <t xml:space="preserve"> </t>
        </is>
      </c>
      <c r="D5" s="5" t="n">
        <v>14000</v>
      </c>
      <c r="E5" s="4" t="inlineStr">
        <is>
          <t xml:space="preserve"> </t>
        </is>
      </c>
    </row>
    <row r="6">
      <c r="A6" s="4" t="inlineStr">
        <is>
          <t>Common stock, shares issued (in shares)</t>
        </is>
      </c>
      <c r="B6" s="4" t="inlineStr">
        <is>
          <t xml:space="preserve"> </t>
        </is>
      </c>
      <c r="C6" s="6" t="n">
        <v>12215849</v>
      </c>
      <c r="D6" s="6" t="n">
        <v>12215849</v>
      </c>
      <c r="E6" s="6" t="n">
        <v>9707817</v>
      </c>
    </row>
    <row r="7">
      <c r="A7" s="4" t="inlineStr">
        <is>
          <t>Common stock, shares outstanding (in shares)</t>
        </is>
      </c>
      <c r="B7" s="4" t="inlineStr">
        <is>
          <t xml:space="preserve"> </t>
        </is>
      </c>
      <c r="C7" s="6" t="n">
        <v>12215849</v>
      </c>
      <c r="D7" s="6" t="n">
        <v>12215849</v>
      </c>
      <c r="E7" s="6" t="n">
        <v>9707817</v>
      </c>
    </row>
    <row r="8">
      <c r="A8" s="4" t="inlineStr">
        <is>
          <t>Common stock voting rights, number of votes per share | Vote</t>
        </is>
      </c>
      <c r="B8" s="4" t="inlineStr">
        <is>
          <t xml:space="preserve"> </t>
        </is>
      </c>
      <c r="C8" s="6" t="n">
        <v>1</v>
      </c>
      <c r="D8" s="6" t="n">
        <v>1</v>
      </c>
      <c r="E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row>
    <row r="11">
      <c r="A11" s="4" t="inlineStr">
        <is>
          <t>Shares repurchased (in shares)</t>
        </is>
      </c>
      <c r="B11" s="4" t="inlineStr">
        <is>
          <t xml:space="preserve"> </t>
        </is>
      </c>
      <c r="C11" s="4" t="inlineStr">
        <is>
          <t xml:space="preserve"> </t>
        </is>
      </c>
      <c r="D11" s="6" t="n">
        <v>1968</v>
      </c>
      <c r="E11" s="6" t="n">
        <v>3886</v>
      </c>
    </row>
    <row r="12">
      <c r="A12" s="4" t="inlineStr">
        <is>
          <t>Shares repurchased | $</t>
        </is>
      </c>
      <c r="B12" s="4" t="inlineStr">
        <is>
          <t xml:space="preserve"> </t>
        </is>
      </c>
      <c r="C12" s="4" t="inlineStr">
        <is>
          <t xml:space="preserve"> </t>
        </is>
      </c>
      <c r="D12" s="5" t="n">
        <v>4000</v>
      </c>
      <c r="E12" s="5" t="n">
        <v>12000</v>
      </c>
    </row>
    <row r="13">
      <c r="A13" s="4" t="inlineStr">
        <is>
          <t>Common stocks</t>
        </is>
      </c>
      <c r="B13" s="4" t="inlineStr">
        <is>
          <t xml:space="preserve"> </t>
        </is>
      </c>
      <c r="C13" s="4" t="inlineStr">
        <is>
          <t xml:space="preserve"> </t>
        </is>
      </c>
      <c r="D13" s="4" t="inlineStr">
        <is>
          <t xml:space="preserve"> </t>
        </is>
      </c>
      <c r="E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row>
    <row r="15">
      <c r="A15" s="4" t="inlineStr">
        <is>
          <t>Common stock, shares issued (in shares)</t>
        </is>
      </c>
      <c r="B15" s="4" t="inlineStr">
        <is>
          <t xml:space="preserve"> </t>
        </is>
      </c>
      <c r="C15" s="6" t="n">
        <v>12215849</v>
      </c>
      <c r="D15" s="6" t="n">
        <v>12215849</v>
      </c>
      <c r="E15" s="6" t="n">
        <v>9707817</v>
      </c>
    </row>
    <row r="16">
      <c r="A16" s="4" t="inlineStr">
        <is>
          <t>Common stock, shares outstanding (in shares)</t>
        </is>
      </c>
      <c r="B16" s="4" t="inlineStr">
        <is>
          <t xml:space="preserve"> </t>
        </is>
      </c>
      <c r="C16" s="6" t="n">
        <v>12215849</v>
      </c>
      <c r="D16" s="6" t="n">
        <v>12215849</v>
      </c>
      <c r="E16" s="6" t="n">
        <v>9707817</v>
      </c>
    </row>
    <row r="17">
      <c r="A17" s="4" t="inlineStr">
        <is>
          <t>Private placement | Common stocks</t>
        </is>
      </c>
      <c r="B17" s="4" t="inlineStr">
        <is>
          <t xml:space="preserve"> </t>
        </is>
      </c>
      <c r="C17" s="4" t="inlineStr">
        <is>
          <t xml:space="preserve"> </t>
        </is>
      </c>
      <c r="D17" s="4" t="inlineStr">
        <is>
          <t xml:space="preserve"> </t>
        </is>
      </c>
      <c r="E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row>
    <row r="19">
      <c r="A19" s="4" t="inlineStr">
        <is>
          <t>Common equity issued | $</t>
        </is>
      </c>
      <c r="B19" s="5" t="n">
        <v>5000000</v>
      </c>
      <c r="C19" s="4" t="inlineStr">
        <is>
          <t xml:space="preserve"> </t>
        </is>
      </c>
      <c r="D19" s="4" t="inlineStr">
        <is>
          <t xml:space="preserve"> </t>
        </is>
      </c>
      <c r="E19" s="4" t="inlineStr">
        <is>
          <t xml:space="preserve"> </t>
        </is>
      </c>
    </row>
    <row r="20">
      <c r="A20" s="4" t="inlineStr">
        <is>
          <t>Common equity issued (in shares)</t>
        </is>
      </c>
      <c r="B20" s="6" t="n">
        <v>2500000</v>
      </c>
      <c r="C20" s="4" t="inlineStr">
        <is>
          <t xml:space="preserve"> </t>
        </is>
      </c>
      <c r="D20" s="4" t="inlineStr">
        <is>
          <t xml:space="preserve"> </t>
        </is>
      </c>
      <c r="E20" s="4" t="inlineStr">
        <is>
          <t xml:space="preserve"> </t>
        </is>
      </c>
    </row>
    <row r="21">
      <c r="A21" s="4" t="inlineStr">
        <is>
          <t>Offering price per share (in dollars per share) | $ / shares</t>
        </is>
      </c>
      <c r="B21" s="5" t="n">
        <v>2</v>
      </c>
      <c r="C21" s="4" t="inlineStr">
        <is>
          <t xml:space="preserve"> </t>
        </is>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cumulated Other Comprehensive Income (Loss) - Accumulated Other Comprehensive Income (Loss) (FY)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5" t="n">
        <v>18950</v>
      </c>
      <c r="C4" s="5" t="n">
        <v>40503</v>
      </c>
      <c r="D4" s="5" t="n">
        <v>40503</v>
      </c>
      <c r="E4" s="5" t="n">
        <v>44413</v>
      </c>
      <c r="F4" s="5" t="n">
        <v>42725</v>
      </c>
    </row>
    <row r="5">
      <c r="A5" s="4" t="inlineStr">
        <is>
          <t>Net other comprehensive income (loss)</t>
        </is>
      </c>
      <c r="B5" s="6" t="n">
        <v>2286</v>
      </c>
      <c r="C5" s="6" t="n">
        <v>-7287</v>
      </c>
      <c r="D5" s="6" t="n">
        <v>-16093</v>
      </c>
      <c r="E5" s="6" t="n">
        <v>-3022</v>
      </c>
      <c r="F5" s="6" t="n">
        <v>423</v>
      </c>
    </row>
    <row r="6">
      <c r="A6" s="4" t="inlineStr">
        <is>
          <t>Balance at ending of period</t>
        </is>
      </c>
      <c r="B6" s="6" t="n">
        <v>22292</v>
      </c>
      <c r="C6" s="6" t="n">
        <v>30384</v>
      </c>
      <c r="D6" s="6" t="n">
        <v>18950</v>
      </c>
      <c r="E6" s="6" t="n">
        <v>40503</v>
      </c>
      <c r="F6" s="6" t="n">
        <v>44413</v>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at beginning of period</t>
        </is>
      </c>
      <c r="B9" s="6" t="n">
        <v>-18203</v>
      </c>
      <c r="C9" s="6" t="n">
        <v>-2110</v>
      </c>
      <c r="D9" s="6" t="n">
        <v>-2110</v>
      </c>
      <c r="E9" s="6" t="n">
        <v>912</v>
      </c>
      <c r="F9" s="6" t="n">
        <v>489</v>
      </c>
    </row>
    <row r="10">
      <c r="A10" s="4" t="inlineStr">
        <is>
          <t>Other comprehensive income (loss) before reclassifications</t>
        </is>
      </c>
      <c r="B10" s="6" t="n">
        <v>2286</v>
      </c>
      <c r="C10" s="6" t="n">
        <v>-7287</v>
      </c>
      <c r="D10" s="6" t="n">
        <v>-16024</v>
      </c>
      <c r="E10" s="6" t="n">
        <v>-2937</v>
      </c>
      <c r="F10" s="4" t="inlineStr">
        <is>
          <t xml:space="preserve"> </t>
        </is>
      </c>
    </row>
    <row r="11">
      <c r="A11" s="4" t="inlineStr">
        <is>
          <t>Less: amounts reclassified from accumulated other comprehensive income (loss)</t>
        </is>
      </c>
      <c r="B11" s="6" t="n">
        <v>0</v>
      </c>
      <c r="C11" s="6" t="n">
        <v>0</v>
      </c>
      <c r="D11" s="6" t="n">
        <v>69</v>
      </c>
      <c r="E11" s="6" t="n">
        <v>85</v>
      </c>
      <c r="F11" s="4" t="inlineStr">
        <is>
          <t xml:space="preserve"> </t>
        </is>
      </c>
    </row>
    <row r="12">
      <c r="A12" s="4" t="inlineStr">
        <is>
          <t>Net other comprehensive income (loss)</t>
        </is>
      </c>
      <c r="B12" s="6" t="n">
        <v>2286</v>
      </c>
      <c r="C12" s="6" t="n">
        <v>-7287</v>
      </c>
      <c r="D12" s="6" t="n">
        <v>-16093</v>
      </c>
      <c r="E12" s="6" t="n">
        <v>-3022</v>
      </c>
      <c r="F12" s="6" t="n">
        <v>423</v>
      </c>
    </row>
    <row r="13">
      <c r="A13" s="4" t="inlineStr">
        <is>
          <t>Balance at ending of period</t>
        </is>
      </c>
      <c r="B13" s="5" t="n">
        <v>-15917</v>
      </c>
      <c r="C13" s="5" t="n">
        <v>-9397</v>
      </c>
      <c r="D13" s="5" t="n">
        <v>-18203</v>
      </c>
      <c r="E13" s="5" t="n">
        <v>-2110</v>
      </c>
      <c r="F13" s="5" t="n">
        <v>912</v>
      </c>
    </row>
  </sheetData>
  <mergeCells count="3">
    <mergeCell ref="A1:A2"/>
    <mergeCell ref="B1:C1"/>
    <mergeCell ref="D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Consolidated Statements of Cash Flows (Unaudited) (FY) - USD ($) $ in Thousands</t>
        </is>
      </c>
      <c r="C1" s="2" t="inlineStr">
        <is>
          <t>3 Months Ended</t>
        </is>
      </c>
      <c r="D1" s="2" t="inlineStr">
        <is>
          <t>12 Months Ended</t>
        </is>
      </c>
    </row>
    <row r="2">
      <c r="C2" s="2" t="inlineStr">
        <is>
          <t>Mar. 31, 2022</t>
        </is>
      </c>
      <c r="D2" s="2" t="inlineStr">
        <is>
          <t>Dec. 31, 2022</t>
        </is>
      </c>
      <c r="E2" s="2" t="inlineStr">
        <is>
          <t>Dec. 31, 2021</t>
        </is>
      </c>
      <c r="F2" s="2" t="inlineStr">
        <is>
          <t>Dec. 31, 2020</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income (loss)</t>
        </is>
      </c>
      <c r="C4" s="5" t="n">
        <v>-2870</v>
      </c>
      <c r="D4" s="5" t="n">
        <v>-10681</v>
      </c>
      <c r="E4" s="5" t="n">
        <v>-1094</v>
      </c>
      <c r="F4" s="5" t="n">
        <v>595</v>
      </c>
    </row>
    <row r="5">
      <c r="A5" s="3" t="inlineStr">
        <is>
          <t>Adjustments to reconcile net income (loss) to net cash provided by (used in) operating activities:</t>
        </is>
      </c>
      <c r="C5" s="4" t="inlineStr">
        <is>
          <t xml:space="preserve"> </t>
        </is>
      </c>
      <c r="D5" s="4" t="inlineStr">
        <is>
          <t xml:space="preserve"> </t>
        </is>
      </c>
      <c r="E5" s="4" t="inlineStr">
        <is>
          <t xml:space="preserve"> </t>
        </is>
      </c>
      <c r="F5" s="4" t="inlineStr">
        <is>
          <t xml:space="preserve"> </t>
        </is>
      </c>
    </row>
    <row r="6">
      <c r="A6" s="4" t="inlineStr">
        <is>
          <t>Gain upon consolidation of VSRM and sale of agency business</t>
        </is>
      </c>
      <c r="B6" s="4" t="inlineStr">
        <is>
          <t>[1]</t>
        </is>
      </c>
      <c r="C6" s="4" t="inlineStr">
        <is>
          <t xml:space="preserve"> </t>
        </is>
      </c>
      <c r="D6" s="6" t="n">
        <v>-10052</v>
      </c>
      <c r="E6" s="4" t="inlineStr">
        <is>
          <t xml:space="preserve"> </t>
        </is>
      </c>
      <c r="F6" s="4" t="inlineStr">
        <is>
          <t xml:space="preserve"> </t>
        </is>
      </c>
    </row>
    <row r="7">
      <c r="A7" s="4" t="inlineStr">
        <is>
          <t>Gain on sale of agency business</t>
        </is>
      </c>
      <c r="C7" s="4" t="inlineStr">
        <is>
          <t xml:space="preserve"> </t>
        </is>
      </c>
      <c r="D7" s="4" t="inlineStr">
        <is>
          <t xml:space="preserve"> </t>
        </is>
      </c>
      <c r="E7" s="6" t="n">
        <v>-8910</v>
      </c>
      <c r="F7" s="4" t="inlineStr">
        <is>
          <t xml:space="preserve"> </t>
        </is>
      </c>
    </row>
    <row r="8">
      <c r="A8" s="4" t="inlineStr">
        <is>
          <t>Depreciation and amortization</t>
        </is>
      </c>
      <c r="C8" s="6" t="n">
        <v>102</v>
      </c>
      <c r="D8" s="6" t="n">
        <v>417</v>
      </c>
      <c r="E8" s="6" t="n">
        <v>423</v>
      </c>
      <c r="F8" s="6" t="n">
        <v>437</v>
      </c>
    </row>
    <row r="9">
      <c r="A9" s="4" t="inlineStr">
        <is>
          <t>Amortization of bond premium and discount, net</t>
        </is>
      </c>
      <c r="C9" s="6" t="n">
        <v>116</v>
      </c>
      <c r="D9" s="6" t="n">
        <v>320</v>
      </c>
      <c r="E9" s="6" t="n">
        <v>523</v>
      </c>
      <c r="F9" s="6" t="n">
        <v>655</v>
      </c>
    </row>
    <row r="10">
      <c r="A10" s="4" t="inlineStr">
        <is>
          <t>Net realized investment (gains) losses</t>
        </is>
      </c>
      <c r="C10" s="6" t="n">
        <v>69</v>
      </c>
      <c r="D10" s="6" t="n">
        <v>1505</v>
      </c>
      <c r="E10" s="6" t="n">
        <v>-2878</v>
      </c>
      <c r="F10" s="6" t="n">
        <v>-8126</v>
      </c>
    </row>
    <row r="11">
      <c r="A11" s="4" t="inlineStr">
        <is>
          <t>Change in fair value of equity securities</t>
        </is>
      </c>
      <c r="C11" s="6" t="n">
        <v>-280</v>
      </c>
      <c r="D11" s="6" t="n">
        <v>-403</v>
      </c>
      <c r="E11" s="6" t="n">
        <v>2020</v>
      </c>
      <c r="F11" s="6" t="n">
        <v>-228</v>
      </c>
    </row>
    <row r="12">
      <c r="A12" s="4" t="inlineStr">
        <is>
          <t>Loss on sale of fixed assets</t>
        </is>
      </c>
      <c r="C12" s="4" t="inlineStr">
        <is>
          <t xml:space="preserve"> </t>
        </is>
      </c>
      <c r="D12" s="6" t="n">
        <v>33</v>
      </c>
      <c r="E12" s="4" t="inlineStr">
        <is>
          <t xml:space="preserve"> </t>
        </is>
      </c>
      <c r="F12" s="4" t="inlineStr">
        <is>
          <t xml:space="preserve"> </t>
        </is>
      </c>
    </row>
    <row r="13">
      <c r="A13" s="4" t="inlineStr">
        <is>
          <t>Deferred income tax expense</t>
        </is>
      </c>
      <c r="C13" s="4" t="inlineStr">
        <is>
          <t xml:space="preserve"> </t>
        </is>
      </c>
      <c r="D13" s="6" t="n">
        <v>-9396</v>
      </c>
      <c r="E13" s="6" t="n">
        <v>0</v>
      </c>
      <c r="F13" s="6" t="n">
        <v>0</v>
      </c>
    </row>
    <row r="14">
      <c r="A14" s="4" t="inlineStr">
        <is>
          <t>Stock-based compensation expenses</t>
        </is>
      </c>
      <c r="C14" s="6" t="n">
        <v>38</v>
      </c>
      <c r="D14" s="6" t="n">
        <v>211</v>
      </c>
      <c r="E14" s="6" t="n">
        <v>218</v>
      </c>
      <c r="F14" s="6" t="n">
        <v>706</v>
      </c>
    </row>
    <row r="15">
      <c r="A15" s="4" t="inlineStr">
        <is>
          <t>Equity loss (earnings) in Affiliate, net of tax</t>
        </is>
      </c>
      <c r="C15" s="6" t="n">
        <v>-76</v>
      </c>
      <c r="D15" s="6" t="n">
        <v>-368</v>
      </c>
      <c r="E15" s="6" t="n">
        <v>-824</v>
      </c>
      <c r="F15" s="6" t="n">
        <v>-839</v>
      </c>
    </row>
    <row r="16">
      <c r="A16" s="4" t="inlineStr">
        <is>
          <t>PPP Loan forgiveness</t>
        </is>
      </c>
      <c r="C16" s="4" t="inlineStr">
        <is>
          <t xml:space="preserve"> </t>
        </is>
      </c>
      <c r="D16" s="4" t="inlineStr">
        <is>
          <t xml:space="preserve"> </t>
        </is>
      </c>
      <c r="E16" s="6" t="n">
        <v>-2745</v>
      </c>
      <c r="F16" s="6" t="n">
        <v>0</v>
      </c>
    </row>
    <row r="17">
      <c r="A17" s="4" t="inlineStr">
        <is>
          <t>Other</t>
        </is>
      </c>
      <c r="C17" s="4" t="inlineStr">
        <is>
          <t xml:space="preserve"> </t>
        </is>
      </c>
      <c r="D17" s="6" t="n">
        <v>60</v>
      </c>
      <c r="E17" s="6" t="n">
        <v>17</v>
      </c>
      <c r="F17" s="6" t="n">
        <v>-262</v>
      </c>
    </row>
    <row r="18">
      <c r="A18" s="3" t="inlineStr">
        <is>
          <t>(Increase) decrease in:</t>
        </is>
      </c>
      <c r="C18" s="4" t="inlineStr">
        <is>
          <t xml:space="preserve"> </t>
        </is>
      </c>
      <c r="D18" s="4" t="inlineStr">
        <is>
          <t xml:space="preserve"> </t>
        </is>
      </c>
      <c r="E18" s="4" t="inlineStr">
        <is>
          <t xml:space="preserve"> </t>
        </is>
      </c>
      <c r="F18" s="4" t="inlineStr">
        <is>
          <t xml:space="preserve"> </t>
        </is>
      </c>
    </row>
    <row r="19">
      <c r="A19" s="4" t="inlineStr">
        <is>
          <t>Premiums and agents' balances and other receivables</t>
        </is>
      </c>
      <c r="C19" s="6" t="n">
        <v>442</v>
      </c>
      <c r="D19" s="6" t="n">
        <v>-594</v>
      </c>
      <c r="E19" s="6" t="n">
        <v>-811</v>
      </c>
      <c r="F19" s="6" t="n">
        <v>311</v>
      </c>
    </row>
    <row r="20">
      <c r="A20" s="4" t="inlineStr">
        <is>
          <t>Reinsurance recoverables</t>
        </is>
      </c>
      <c r="C20" s="6" t="n">
        <v>-1201</v>
      </c>
      <c r="D20" s="6" t="n">
        <v>-47613</v>
      </c>
      <c r="E20" s="6" t="n">
        <v>-15335</v>
      </c>
      <c r="F20" s="6" t="n">
        <v>1378</v>
      </c>
    </row>
    <row r="21">
      <c r="A21" s="4" t="inlineStr">
        <is>
          <t>Prepaid reinsurance premiums</t>
        </is>
      </c>
      <c r="C21" s="6" t="n">
        <v>-6133</v>
      </c>
      <c r="D21" s="6" t="n">
        <v>-8098</v>
      </c>
      <c r="E21" s="6" t="n">
        <v>-6985</v>
      </c>
      <c r="F21" s="6" t="n">
        <v>-66</v>
      </c>
    </row>
    <row r="22">
      <c r="A22" s="4" t="inlineStr">
        <is>
          <t>Deferred policy acquisition costs</t>
        </is>
      </c>
      <c r="C22" s="6" t="n">
        <v>2143</v>
      </c>
      <c r="D22" s="6" t="n">
        <v>1977</v>
      </c>
      <c r="E22" s="6" t="n">
        <v>-24</v>
      </c>
      <c r="F22" s="6" t="n">
        <v>-337</v>
      </c>
    </row>
    <row r="23">
      <c r="A23" s="4" t="inlineStr">
        <is>
          <t>Other assets</t>
        </is>
      </c>
      <c r="C23" s="6" t="n">
        <v>-719</v>
      </c>
      <c r="D23" s="6" t="n">
        <v>-138</v>
      </c>
      <c r="E23" s="6" t="n">
        <v>949</v>
      </c>
      <c r="F23" s="6" t="n">
        <v>908</v>
      </c>
    </row>
    <row r="24">
      <c r="A24" s="3" t="inlineStr">
        <is>
          <t>Increase (decrease) in:</t>
        </is>
      </c>
      <c r="C24" s="4" t="inlineStr">
        <is>
          <t xml:space="preserve"> </t>
        </is>
      </c>
      <c r="D24" s="4" t="inlineStr">
        <is>
          <t xml:space="preserve"> </t>
        </is>
      </c>
      <c r="E24" s="4" t="inlineStr">
        <is>
          <t xml:space="preserve"> </t>
        </is>
      </c>
      <c r="F24" s="4" t="inlineStr">
        <is>
          <t xml:space="preserve"> </t>
        </is>
      </c>
    </row>
    <row r="25">
      <c r="A25" s="4" t="inlineStr">
        <is>
          <t>Unpaid losses and loss adjustment expenses</t>
        </is>
      </c>
      <c r="C25" s="6" t="n">
        <v>1853</v>
      </c>
      <c r="D25" s="6" t="n">
        <v>26454</v>
      </c>
      <c r="E25" s="6" t="n">
        <v>27815</v>
      </c>
      <c r="F25" s="6" t="n">
        <v>4024</v>
      </c>
    </row>
    <row r="26">
      <c r="A26" s="4" t="inlineStr">
        <is>
          <t>Unearned premiums</t>
        </is>
      </c>
      <c r="C26" s="6" t="n">
        <v>199</v>
      </c>
      <c r="D26" s="6" t="n">
        <v>2618</v>
      </c>
      <c r="E26" s="6" t="n">
        <v>9045</v>
      </c>
      <c r="F26" s="6" t="n">
        <v>4721</v>
      </c>
    </row>
    <row r="27">
      <c r="A27" s="4" t="inlineStr">
        <is>
          <t>Reinsurance premiums payable</t>
        </is>
      </c>
      <c r="C27" s="6" t="n">
        <v>-1976</v>
      </c>
      <c r="D27" s="6" t="n">
        <v>11926</v>
      </c>
      <c r="E27" s="6" t="n">
        <v>5318</v>
      </c>
      <c r="F27" s="4" t="inlineStr">
        <is>
          <t xml:space="preserve"> </t>
        </is>
      </c>
    </row>
    <row r="28">
      <c r="A28" s="4" t="inlineStr">
        <is>
          <t>Accounts payable and other liabilities</t>
        </is>
      </c>
      <c r="C28" s="6" t="n">
        <v>-234</v>
      </c>
      <c r="D28" s="6" t="n">
        <v>1348</v>
      </c>
      <c r="E28" s="6" t="n">
        <v>-1367</v>
      </c>
      <c r="F28" s="6" t="n">
        <v>-895</v>
      </c>
    </row>
    <row r="29">
      <c r="A29" s="4" t="inlineStr">
        <is>
          <t>Net cash provided by (used in) operating activities</t>
        </is>
      </c>
      <c r="C29" s="6" t="n">
        <v>-8527</v>
      </c>
      <c r="D29" s="6" t="n">
        <v>-40474</v>
      </c>
      <c r="E29" s="6" t="n">
        <v>5355</v>
      </c>
      <c r="F29" s="6" t="n">
        <v>2982</v>
      </c>
    </row>
    <row r="30">
      <c r="A30" s="3" t="inlineStr">
        <is>
          <t>Cash Flows From Investing Activities</t>
        </is>
      </c>
      <c r="C30" s="4" t="inlineStr">
        <is>
          <t xml:space="preserve"> </t>
        </is>
      </c>
      <c r="D30" s="4" t="inlineStr">
        <is>
          <t xml:space="preserve"> </t>
        </is>
      </c>
      <c r="E30" s="4" t="inlineStr">
        <is>
          <t xml:space="preserve"> </t>
        </is>
      </c>
      <c r="F30" s="4" t="inlineStr">
        <is>
          <t xml:space="preserve"> </t>
        </is>
      </c>
    </row>
    <row r="31">
      <c r="A31" s="4" t="inlineStr">
        <is>
          <t>Purchases of investments</t>
        </is>
      </c>
      <c r="C31" s="6" t="n">
        <v>-68116</v>
      </c>
      <c r="D31" s="6" t="n">
        <v>-318227</v>
      </c>
      <c r="E31" s="6" t="n">
        <v>-226794</v>
      </c>
      <c r="F31" s="6" t="n">
        <v>-391588</v>
      </c>
    </row>
    <row r="32">
      <c r="A32" s="4" t="inlineStr">
        <is>
          <t>Proceeds from maturities and redemptions of investments</t>
        </is>
      </c>
      <c r="C32" s="6" t="n">
        <v>6609</v>
      </c>
      <c r="D32" s="6" t="n">
        <v>20324</v>
      </c>
      <c r="E32" s="6" t="n">
        <v>25834</v>
      </c>
      <c r="F32" s="6" t="n">
        <v>23403</v>
      </c>
    </row>
    <row r="33">
      <c r="A33" s="4" t="inlineStr">
        <is>
          <t>Proceeds from sales of investments</t>
        </is>
      </c>
      <c r="C33" s="6" t="n">
        <v>62958</v>
      </c>
      <c r="D33" s="6" t="n">
        <v>324091</v>
      </c>
      <c r="E33" s="6" t="n">
        <v>198408</v>
      </c>
      <c r="F33" s="6" t="n">
        <v>360926</v>
      </c>
    </row>
    <row r="34">
      <c r="A34" s="4" t="inlineStr">
        <is>
          <t>Proceeds from sale of agency business, net of $271 of cash disposed of</t>
        </is>
      </c>
      <c r="B34" s="4" t="inlineStr">
        <is>
          <t>[1]</t>
        </is>
      </c>
      <c r="C34" s="4" t="inlineStr">
        <is>
          <t xml:space="preserve"> </t>
        </is>
      </c>
      <c r="D34" s="6" t="n">
        <v>32759</v>
      </c>
      <c r="E34" s="6" t="n">
        <v>4000</v>
      </c>
      <c r="F34" s="4" t="inlineStr">
        <is>
          <t xml:space="preserve"> </t>
        </is>
      </c>
    </row>
    <row r="35">
      <c r="A35" s="4" t="inlineStr">
        <is>
          <t>Purchase of VSRM, net of $3,920 cash acquired</t>
        </is>
      </c>
      <c r="B35" s="4" t="inlineStr">
        <is>
          <t>[1]</t>
        </is>
      </c>
      <c r="C35" s="4" t="inlineStr">
        <is>
          <t xml:space="preserve"> </t>
        </is>
      </c>
      <c r="D35" s="6" t="n">
        <v>-1947</v>
      </c>
      <c r="E35" s="4" t="inlineStr">
        <is>
          <t xml:space="preserve"> </t>
        </is>
      </c>
      <c r="F35" s="4" t="inlineStr">
        <is>
          <t xml:space="preserve"> </t>
        </is>
      </c>
    </row>
    <row r="36">
      <c r="A36" s="4" t="inlineStr">
        <is>
          <t>Deconsolidation of SSU</t>
        </is>
      </c>
      <c r="B36" s="4" t="inlineStr">
        <is>
          <t>[1]</t>
        </is>
      </c>
      <c r="C36" s="4" t="inlineStr">
        <is>
          <t xml:space="preserve"> </t>
        </is>
      </c>
      <c r="D36" s="6" t="n">
        <v>-497</v>
      </c>
      <c r="E36" s="4" t="inlineStr">
        <is>
          <t xml:space="preserve"> </t>
        </is>
      </c>
      <c r="F36" s="4" t="inlineStr">
        <is>
          <t xml:space="preserve"> </t>
        </is>
      </c>
    </row>
    <row r="37">
      <c r="A37" s="4" t="inlineStr">
        <is>
          <t>Dividends from Affiliate</t>
        </is>
      </c>
      <c r="C37" s="4" t="inlineStr">
        <is>
          <t xml:space="preserve"> </t>
        </is>
      </c>
      <c r="D37" s="4" t="inlineStr">
        <is>
          <t xml:space="preserve"> </t>
        </is>
      </c>
      <c r="E37" s="6" t="n">
        <v>1000</v>
      </c>
      <c r="F37" s="4" t="inlineStr">
        <is>
          <t xml:space="preserve"> </t>
        </is>
      </c>
    </row>
    <row r="38">
      <c r="A38" s="4" t="inlineStr">
        <is>
          <t>Other purchases</t>
        </is>
      </c>
      <c r="C38" s="4" t="inlineStr">
        <is>
          <t xml:space="preserve"> </t>
        </is>
      </c>
      <c r="D38" s="4" t="inlineStr">
        <is>
          <t xml:space="preserve"> </t>
        </is>
      </c>
      <c r="E38" s="6" t="n">
        <v>-1071</v>
      </c>
      <c r="F38" s="6" t="n">
        <v>-78</v>
      </c>
    </row>
    <row r="39">
      <c r="A39" s="4" t="inlineStr">
        <is>
          <t>Net cash provided by (used in) investing activities</t>
        </is>
      </c>
      <c r="C39" s="6" t="n">
        <v>1451</v>
      </c>
      <c r="D39" s="6" t="n">
        <v>56503</v>
      </c>
      <c r="E39" s="6" t="n">
        <v>1377</v>
      </c>
      <c r="F39" s="6" t="n">
        <v>-7337</v>
      </c>
    </row>
    <row r="40">
      <c r="A40" s="3" t="inlineStr">
        <is>
          <t>Cash Flows From Financing Activities</t>
        </is>
      </c>
      <c r="C40" s="4" t="inlineStr">
        <is>
          <t xml:space="preserve"> </t>
        </is>
      </c>
      <c r="D40" s="4" t="inlineStr">
        <is>
          <t xml:space="preserve"> </t>
        </is>
      </c>
      <c r="E40" s="4" t="inlineStr">
        <is>
          <t xml:space="preserve"> </t>
        </is>
      </c>
      <c r="F40" s="4" t="inlineStr">
        <is>
          <t xml:space="preserve"> </t>
        </is>
      </c>
    </row>
    <row r="41">
      <c r="A41" s="4" t="inlineStr">
        <is>
          <t>Proceeds received from issuance of shares of common stock</t>
        </is>
      </c>
      <c r="C41" s="4" t="inlineStr">
        <is>
          <t xml:space="preserve"> </t>
        </is>
      </c>
      <c r="D41" s="6" t="n">
        <v>5000</v>
      </c>
      <c r="E41" s="4" t="inlineStr">
        <is>
          <t xml:space="preserve"> </t>
        </is>
      </c>
      <c r="F41" s="4" t="inlineStr">
        <is>
          <t xml:space="preserve"> </t>
        </is>
      </c>
    </row>
    <row r="42">
      <c r="A42" s="4" t="inlineStr">
        <is>
          <t>Repurchase of common stock</t>
        </is>
      </c>
      <c r="C42" s="4" t="inlineStr">
        <is>
          <t xml:space="preserve"> </t>
        </is>
      </c>
      <c r="D42" s="6" t="n">
        <v>10</v>
      </c>
      <c r="E42" s="6" t="n">
        <v>-12</v>
      </c>
      <c r="F42" s="6" t="n">
        <v>-36</v>
      </c>
    </row>
    <row r="43">
      <c r="A43" s="4" t="inlineStr">
        <is>
          <t>Borrowings under lines of credit</t>
        </is>
      </c>
      <c r="C43" s="6" t="n">
        <v>5000</v>
      </c>
      <c r="D43" s="6" t="n">
        <v>19500</v>
      </c>
      <c r="E43" s="6" t="n">
        <v>3000</v>
      </c>
      <c r="F43" s="6" t="n">
        <v>5745</v>
      </c>
    </row>
    <row r="44">
      <c r="A44" s="4" t="inlineStr">
        <is>
          <t>Repayment of lines of credit</t>
        </is>
      </c>
      <c r="C44" s="4" t="inlineStr">
        <is>
          <t xml:space="preserve"> </t>
        </is>
      </c>
      <c r="D44" s="6" t="n">
        <v>-19500</v>
      </c>
      <c r="E44" s="6" t="n">
        <v>-8000</v>
      </c>
      <c r="F44" s="6" t="n">
        <v>-625</v>
      </c>
    </row>
    <row r="45">
      <c r="A45" s="4" t="inlineStr">
        <is>
          <t>Paydown of long-term debt</t>
        </is>
      </c>
      <c r="C45" s="4" t="inlineStr">
        <is>
          <t xml:space="preserve"> </t>
        </is>
      </c>
      <c r="D45" s="6" t="n">
        <v>-2917</v>
      </c>
      <c r="E45" s="4" t="inlineStr">
        <is>
          <t xml:space="preserve"> </t>
        </is>
      </c>
      <c r="F45" s="4" t="inlineStr">
        <is>
          <t xml:space="preserve"> </t>
        </is>
      </c>
    </row>
    <row r="46">
      <c r="A46" s="4" t="inlineStr">
        <is>
          <t>Net cash provided by (used in) financing activities</t>
        </is>
      </c>
      <c r="C46" s="6" t="n">
        <v>5000</v>
      </c>
      <c r="D46" s="6" t="n">
        <v>2093</v>
      </c>
      <c r="E46" s="6" t="n">
        <v>-5012</v>
      </c>
      <c r="F46" s="6" t="n">
        <v>5084</v>
      </c>
    </row>
    <row r="47">
      <c r="A47" s="4" t="inlineStr">
        <is>
          <t>Net increase (decrease) in cash</t>
        </is>
      </c>
      <c r="C47" s="6" t="n">
        <v>-2076</v>
      </c>
      <c r="D47" s="6" t="n">
        <v>18122</v>
      </c>
      <c r="E47" s="6" t="n">
        <v>1720</v>
      </c>
      <c r="F47" s="6" t="n">
        <v>729</v>
      </c>
    </row>
    <row r="48">
      <c r="A48" s="4" t="inlineStr">
        <is>
          <t>Cash at beginning of period</t>
        </is>
      </c>
      <c r="C48" s="6" t="n">
        <v>9913</v>
      </c>
      <c r="D48" s="6" t="n">
        <v>9913</v>
      </c>
      <c r="E48" s="6" t="n">
        <v>8193</v>
      </c>
      <c r="F48" s="6" t="n">
        <v>7464</v>
      </c>
    </row>
    <row r="49">
      <c r="A49" s="4" t="inlineStr">
        <is>
          <t>Cash at end of period</t>
        </is>
      </c>
      <c r="C49" s="6" t="n">
        <v>7837</v>
      </c>
      <c r="D49" s="6" t="n">
        <v>28035</v>
      </c>
      <c r="E49" s="6" t="n">
        <v>9913</v>
      </c>
      <c r="F49" s="6" t="n">
        <v>8193</v>
      </c>
    </row>
    <row r="50">
      <c r="A50" s="3" t="inlineStr">
        <is>
          <t>Supplemental Disclosure of Cash Flow Information:</t>
        </is>
      </c>
      <c r="C50" s="4" t="inlineStr">
        <is>
          <t xml:space="preserve"> </t>
        </is>
      </c>
      <c r="D50" s="4" t="inlineStr">
        <is>
          <t xml:space="preserve"> </t>
        </is>
      </c>
      <c r="E50" s="4" t="inlineStr">
        <is>
          <t xml:space="preserve"> </t>
        </is>
      </c>
      <c r="F50" s="4" t="inlineStr">
        <is>
          <t xml:space="preserve"> </t>
        </is>
      </c>
    </row>
    <row r="51">
      <c r="A51" s="4" t="inlineStr">
        <is>
          <t>Interest paid</t>
        </is>
      </c>
      <c r="C51" s="6" t="n">
        <v>699</v>
      </c>
      <c r="D51" s="6" t="n">
        <v>2979</v>
      </c>
      <c r="E51" s="6" t="n">
        <v>2883</v>
      </c>
      <c r="F51" s="6" t="n">
        <v>2586</v>
      </c>
    </row>
    <row r="52">
      <c r="A52" s="4" t="inlineStr">
        <is>
          <t>Income taxes paid (refunded), net</t>
        </is>
      </c>
      <c r="C52" s="5" t="n">
        <v>-12</v>
      </c>
      <c r="D52" s="5" t="n">
        <v>-11</v>
      </c>
      <c r="E52" s="6" t="n">
        <v>163</v>
      </c>
      <c r="F52" s="5" t="n">
        <v>-82</v>
      </c>
    </row>
    <row r="53">
      <c r="A53" s="4" t="inlineStr">
        <is>
          <t>Increase in note receivable from sale of agency business</t>
        </is>
      </c>
      <c r="C53" s="4" t="inlineStr">
        <is>
          <t xml:space="preserve"> </t>
        </is>
      </c>
      <c r="D53" s="4" t="inlineStr">
        <is>
          <t xml:space="preserve"> </t>
        </is>
      </c>
      <c r="E53" s="5" t="n">
        <v>6000</v>
      </c>
      <c r="F53" s="4" t="inlineStr">
        <is>
          <t xml:space="preserve"> </t>
        </is>
      </c>
    </row>
    <row r="54"/>
    <row r="55">
      <c r="A55" s="4" t="inlineStr">
        <is>
          <t>[1]See Note 2 ~ VSRM Transaction</t>
        </is>
      </c>
    </row>
  </sheetData>
  <mergeCells count="4">
    <mergeCell ref="A1:B2"/>
    <mergeCell ref="D1:F1"/>
    <mergeCell ref="A54:E54"/>
    <mergeCell ref="A55:E55"/>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4" customWidth="1" min="7" max="7"/>
    <col width="14" customWidth="1" min="8" max="8"/>
  </cols>
  <sheetData>
    <row r="1">
      <c r="A1" s="1" t="inlineStr">
        <is>
          <t>Earnings Per Share - Basic and Diluted Income (Loss) Per Common Share (FY) (Details) - USD ($) $ / shares in Units, $ in Thousands</t>
        </is>
      </c>
      <c r="B1" s="2" t="inlineStr">
        <is>
          <t>3 Months Ended</t>
        </is>
      </c>
      <c r="F1" s="2" t="inlineStr">
        <is>
          <t>12 Months Ended</t>
        </is>
      </c>
    </row>
    <row r="2">
      <c r="B2" s="2" t="inlineStr">
        <is>
          <t>Mar. 31, 2023</t>
        </is>
      </c>
      <c r="D2" s="2" t="inlineStr">
        <is>
          <t>Mar. 31, 2022</t>
        </is>
      </c>
      <c r="F2" s="2" t="inlineStr">
        <is>
          <t>Dec. 31, 2022</t>
        </is>
      </c>
      <c r="G2" s="2" t="inlineStr">
        <is>
          <t>Dec. 31, 2021</t>
        </is>
      </c>
      <c r="H2" s="2" t="inlineStr">
        <is>
          <t>Dec. 31, 2020</t>
        </is>
      </c>
    </row>
    <row r="3">
      <c r="A3" s="3" t="inlineStr">
        <is>
          <t>Earnings Per Share [Abstract]</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Net income (loss)</t>
        </is>
      </c>
      <c r="B4" s="5" t="n">
        <v>1001</v>
      </c>
      <c r="D4" s="5" t="n">
        <v>-2870</v>
      </c>
      <c r="F4" s="5" t="n">
        <v>-10681</v>
      </c>
      <c r="G4" s="5" t="n">
        <v>-1094</v>
      </c>
      <c r="H4" s="5" t="n">
        <v>595</v>
      </c>
    </row>
    <row r="5">
      <c r="A5" s="4" t="inlineStr">
        <is>
          <t>Weighted average common shares outstanding, basic</t>
        </is>
      </c>
      <c r="B5" s="6" t="n">
        <v>12215849</v>
      </c>
      <c r="C5" s="4" t="inlineStr">
        <is>
          <t>[1]</t>
        </is>
      </c>
      <c r="D5" s="6" t="n">
        <v>9707817</v>
      </c>
      <c r="E5" s="4" t="inlineStr">
        <is>
          <t>[1]</t>
        </is>
      </c>
      <c r="F5" s="6" t="n">
        <v>10692090</v>
      </c>
      <c r="G5" s="6" t="n">
        <v>9691998</v>
      </c>
      <c r="H5" s="6" t="n">
        <v>9625059</v>
      </c>
    </row>
    <row r="6">
      <c r="A6" s="4" t="inlineStr">
        <is>
          <t>Weighted average common shares outstanding, diluted</t>
        </is>
      </c>
      <c r="B6" s="6" t="n">
        <v>12215849</v>
      </c>
      <c r="C6" s="4" t="inlineStr">
        <is>
          <t>[1]</t>
        </is>
      </c>
      <c r="D6" s="6" t="n">
        <v>9707817</v>
      </c>
      <c r="E6" s="4" t="inlineStr">
        <is>
          <t>[1]</t>
        </is>
      </c>
      <c r="F6" s="6" t="n">
        <v>10692090</v>
      </c>
      <c r="G6" s="6" t="n">
        <v>9691998</v>
      </c>
      <c r="H6" s="6" t="n">
        <v>9625059</v>
      </c>
    </row>
    <row r="7">
      <c r="A7" s="4" t="inlineStr">
        <is>
          <t>Earnings (loss) per common share, basic</t>
        </is>
      </c>
      <c r="B7" s="7" t="n">
        <v>0.08</v>
      </c>
      <c r="D7" s="8" t="n">
        <v>-0.3</v>
      </c>
      <c r="F7" s="5" t="n">
        <v>-1</v>
      </c>
      <c r="G7" s="7" t="n">
        <v>-0.11</v>
      </c>
      <c r="H7" s="7" t="n">
        <v>0.06</v>
      </c>
    </row>
    <row r="8">
      <c r="A8" s="4" t="inlineStr">
        <is>
          <t>Earnings (loss) per common share, diluted</t>
        </is>
      </c>
      <c r="B8" s="7" t="n">
        <v>0.08</v>
      </c>
      <c r="D8" s="8" t="n">
        <v>-0.3</v>
      </c>
      <c r="F8" s="5" t="n">
        <v>-1</v>
      </c>
      <c r="G8" s="7" t="n">
        <v>-0.11</v>
      </c>
      <c r="H8" s="7" t="n">
        <v>0.06</v>
      </c>
    </row>
    <row r="9"/>
    <row r="10">
      <c r="A10" s="4" t="inlineStr">
        <is>
          <t>[1]The non-vested
                    shares of the restricted stock units and stock options were anti-dilutive as of March 31, 2023 and 2022. Therefore, the basic and diluted weighted average common shares are equal for the three months ended March 31, 2023 and 2022.</t>
        </is>
      </c>
    </row>
  </sheetData>
  <mergeCells count="7">
    <mergeCell ref="A1:A2"/>
    <mergeCell ref="B1:E1"/>
    <mergeCell ref="F1:H1"/>
    <mergeCell ref="B2:C2"/>
    <mergeCell ref="D2:E2"/>
    <mergeCell ref="A9:H9"/>
    <mergeCell ref="A10:H10"/>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9" customWidth="1" min="1" max="1"/>
    <col width="16" customWidth="1" min="2" max="2"/>
    <col width="15"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Stock-based Compensation - Narrative (FY) (Details) - USD ($)</t>
        </is>
      </c>
      <c r="C1" s="2" t="inlineStr">
        <is>
          <t>3 Months Ended</t>
        </is>
      </c>
      <c r="E1" s="2" t="inlineStr">
        <is>
          <t>6 Months Ended</t>
        </is>
      </c>
      <c r="F1" s="2" t="inlineStr">
        <is>
          <t>12 Months Ended</t>
        </is>
      </c>
    </row>
    <row r="2">
      <c r="B2" s="2" t="inlineStr">
        <is>
          <t>Mar. 08, 2022</t>
        </is>
      </c>
      <c r="C2" s="2" t="inlineStr">
        <is>
          <t>Mar. 31, 2023</t>
        </is>
      </c>
      <c r="D2" s="2" t="inlineStr">
        <is>
          <t>Mar. 31, 2022</t>
        </is>
      </c>
      <c r="E2" s="2" t="inlineStr">
        <is>
          <t>Jun. 30, 2020</t>
        </is>
      </c>
      <c r="F2" s="2" t="inlineStr">
        <is>
          <t>Dec. 31, 2022</t>
        </is>
      </c>
      <c r="G2" s="2" t="inlineStr">
        <is>
          <t>Dec. 31, 2021</t>
        </is>
      </c>
      <c r="H2" s="2" t="inlineStr">
        <is>
          <t>Dec. 31, 2020</t>
        </is>
      </c>
      <c r="I2" s="2" t="inlineStr">
        <is>
          <t>Dec. 31, 2018</t>
        </is>
      </c>
      <c r="J2" s="2" t="inlineStr">
        <is>
          <t>Dec. 31, 2016</t>
        </is>
      </c>
    </row>
    <row r="3">
      <c r="A3" s="4" t="inlineStr">
        <is>
          <t>Stock O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ptions issued to purchase shares of common stock</t>
        </is>
      </c>
      <c r="B5" s="6" t="n">
        <v>630000</v>
      </c>
      <c r="C5" s="4" t="inlineStr">
        <is>
          <t xml:space="preserve"> </t>
        </is>
      </c>
      <c r="D5" s="4" t="inlineStr">
        <is>
          <t xml:space="preserve"> </t>
        </is>
      </c>
      <c r="E5" s="6" t="n">
        <v>28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Vesting period</t>
        </is>
      </c>
      <c r="B6" s="4" t="inlineStr">
        <is>
          <t>5 years</t>
        </is>
      </c>
      <c r="C6" s="4" t="inlineStr">
        <is>
          <t xml:space="preserve"> </t>
        </is>
      </c>
      <c r="D6" s="4" t="inlineStr">
        <is>
          <t xml:space="preserve"> </t>
        </is>
      </c>
      <c r="E6" s="4" t="inlineStr">
        <is>
          <t>5 years</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rike price</t>
        </is>
      </c>
      <c r="B7" s="7" t="n">
        <v>4.53</v>
      </c>
      <c r="C7" s="4" t="inlineStr">
        <is>
          <t xml:space="preserve"> </t>
        </is>
      </c>
      <c r="D7" s="4" t="inlineStr">
        <is>
          <t xml:space="preserve"> </t>
        </is>
      </c>
      <c r="E7" s="7" t="n">
        <v>3.8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piration date</t>
        </is>
      </c>
      <c r="B8" s="4" t="inlineStr">
        <is>
          <t>Mar.  08,  2032</t>
        </is>
      </c>
      <c r="C8" s="4" t="inlineStr">
        <is>
          <t xml:space="preserve"> </t>
        </is>
      </c>
      <c r="D8" s="4" t="inlineStr">
        <is>
          <t xml:space="preserve"> </t>
        </is>
      </c>
      <c r="E8" s="4" t="inlineStr">
        <is>
          <t>Jun. 30,  2030</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stimated fair value of options issued to purchase shares of common stock</t>
        </is>
      </c>
      <c r="B9" s="5" t="n">
        <v>612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stimated value of options issued to purchase shares of common stock</t>
        </is>
      </c>
      <c r="B10" s="5" t="n">
        <v>612000</v>
      </c>
      <c r="C10" s="4" t="inlineStr">
        <is>
          <t xml:space="preserve"> </t>
        </is>
      </c>
      <c r="D10" s="4" t="inlineStr">
        <is>
          <t xml:space="preserve"> </t>
        </is>
      </c>
      <c r="E10" s="5" t="n">
        <v>29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options volatility rate</t>
        </is>
      </c>
      <c r="B11" s="10" t="n">
        <v>0.650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ptions exercisable term</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isk free interest rate of options</t>
        </is>
      </c>
      <c r="B13" s="10" t="n">
        <v>0.01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isk free interest rate term of options</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rket value of stock</t>
        </is>
      </c>
      <c r="B15" s="8" t="n">
        <v>2.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 expense</t>
        </is>
      </c>
      <c r="B16" s="4" t="inlineStr">
        <is>
          <t xml:space="preserve"> </t>
        </is>
      </c>
      <c r="C16" s="5" t="n">
        <v>43000</v>
      </c>
      <c r="D16" s="5" t="n">
        <v>24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compensation expense not yet recognized</t>
        </is>
      </c>
      <c r="B17" s="4" t="inlineStr">
        <is>
          <t xml:space="preserve"> </t>
        </is>
      </c>
      <c r="C17" s="5" t="n">
        <v>59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compensation nonvested shares</t>
        </is>
      </c>
      <c r="B18" s="4" t="inlineStr">
        <is>
          <t xml:space="preserve"> </t>
        </is>
      </c>
      <c r="C18" s="6" t="n">
        <v>654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Option | Stock Options Granted on June 30, 2020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expense</t>
        </is>
      </c>
      <c r="B21" s="4" t="inlineStr">
        <is>
          <t xml:space="preserve"> </t>
        </is>
      </c>
      <c r="C21" s="4" t="inlineStr">
        <is>
          <t xml:space="preserve"> </t>
        </is>
      </c>
      <c r="D21" s="4" t="inlineStr">
        <is>
          <t xml:space="preserve"> </t>
        </is>
      </c>
      <c r="E21" s="4" t="inlineStr">
        <is>
          <t xml:space="preserve"> </t>
        </is>
      </c>
      <c r="F21" s="5" t="n">
        <v>29000</v>
      </c>
      <c r="G21" s="5" t="n">
        <v>52000</v>
      </c>
      <c r="H21" s="5" t="n">
        <v>53000</v>
      </c>
      <c r="I21" s="4" t="inlineStr">
        <is>
          <t xml:space="preserve"> </t>
        </is>
      </c>
      <c r="J21" s="4" t="inlineStr">
        <is>
          <t xml:space="preserve"> </t>
        </is>
      </c>
    </row>
    <row r="22">
      <c r="A22" s="4" t="inlineStr">
        <is>
          <t>Share-based compensation expense not yet recognized</t>
        </is>
      </c>
      <c r="B22" s="4" t="inlineStr">
        <is>
          <t xml:space="preserve"> </t>
        </is>
      </c>
      <c r="C22" s="4" t="inlineStr">
        <is>
          <t xml:space="preserve"> </t>
        </is>
      </c>
      <c r="D22" s="4" t="inlineStr">
        <is>
          <t xml:space="preserve"> </t>
        </is>
      </c>
      <c r="E22" s="4" t="inlineStr">
        <is>
          <t xml:space="preserve"> </t>
        </is>
      </c>
      <c r="F22" s="5" t="n">
        <v>132000</v>
      </c>
      <c r="G22" s="4" t="inlineStr">
        <is>
          <t xml:space="preserve"> </t>
        </is>
      </c>
      <c r="H22" s="4" t="inlineStr">
        <is>
          <t xml:space="preserve"> </t>
        </is>
      </c>
      <c r="I22" s="4" t="inlineStr">
        <is>
          <t xml:space="preserve"> </t>
        </is>
      </c>
      <c r="J22" s="4" t="inlineStr">
        <is>
          <t xml:space="preserve"> </t>
        </is>
      </c>
    </row>
    <row r="23">
      <c r="A23" s="4" t="inlineStr">
        <is>
          <t>Share-based compensation nonvested shares</t>
        </is>
      </c>
      <c r="B23" s="4" t="inlineStr">
        <is>
          <t xml:space="preserve"> </t>
        </is>
      </c>
      <c r="C23" s="4" t="inlineStr">
        <is>
          <t xml:space="preserve"> </t>
        </is>
      </c>
      <c r="D23" s="4" t="inlineStr">
        <is>
          <t xml:space="preserve"> </t>
        </is>
      </c>
      <c r="E23" s="4" t="inlineStr">
        <is>
          <t xml:space="preserve"> </t>
        </is>
      </c>
      <c r="F23" s="6" t="n">
        <v>153000</v>
      </c>
      <c r="G23" s="4" t="inlineStr">
        <is>
          <t xml:space="preserve"> </t>
        </is>
      </c>
      <c r="H23" s="4" t="inlineStr">
        <is>
          <t xml:space="preserve"> </t>
        </is>
      </c>
      <c r="I23" s="4" t="inlineStr">
        <is>
          <t xml:space="preserve"> </t>
        </is>
      </c>
      <c r="J23" s="4" t="inlineStr">
        <is>
          <t xml:space="preserve"> </t>
        </is>
      </c>
    </row>
    <row r="24">
      <c r="A24" s="4" t="inlineStr">
        <is>
          <t>Stock Option | Stock Options Granted on March 8, 202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compensation expense</t>
        </is>
      </c>
      <c r="B26" s="4" t="inlineStr">
        <is>
          <t xml:space="preserve"> </t>
        </is>
      </c>
      <c r="C26" s="4" t="inlineStr">
        <is>
          <t xml:space="preserve"> </t>
        </is>
      </c>
      <c r="D26" s="4" t="inlineStr">
        <is>
          <t xml:space="preserve"> </t>
        </is>
      </c>
      <c r="E26" s="4" t="inlineStr">
        <is>
          <t xml:space="preserve"> </t>
        </is>
      </c>
      <c r="F26" s="5" t="n">
        <v>102000</v>
      </c>
      <c r="G26" s="4" t="inlineStr">
        <is>
          <t xml:space="preserve"> </t>
        </is>
      </c>
      <c r="H26" s="4" t="inlineStr">
        <is>
          <t xml:space="preserve"> </t>
        </is>
      </c>
      <c r="I26" s="4" t="inlineStr">
        <is>
          <t xml:space="preserve"> </t>
        </is>
      </c>
      <c r="J26" s="4" t="inlineStr">
        <is>
          <t xml:space="preserve"> </t>
        </is>
      </c>
    </row>
    <row r="27">
      <c r="A27" s="4" t="inlineStr">
        <is>
          <t>Share-based compensation expense not yet recognized</t>
        </is>
      </c>
      <c r="B27" s="4" t="inlineStr">
        <is>
          <t xml:space="preserve"> </t>
        </is>
      </c>
      <c r="C27" s="4" t="inlineStr">
        <is>
          <t xml:space="preserve"> </t>
        </is>
      </c>
      <c r="D27" s="4" t="inlineStr">
        <is>
          <t xml:space="preserve"> </t>
        </is>
      </c>
      <c r="E27" s="4" t="inlineStr">
        <is>
          <t xml:space="preserve"> </t>
        </is>
      </c>
      <c r="F27" s="5" t="n">
        <v>510000</v>
      </c>
      <c r="G27" s="4" t="inlineStr">
        <is>
          <t xml:space="preserve"> </t>
        </is>
      </c>
      <c r="H27" s="4" t="inlineStr">
        <is>
          <t xml:space="preserve"> </t>
        </is>
      </c>
      <c r="I27" s="4" t="inlineStr">
        <is>
          <t xml:space="preserve"> </t>
        </is>
      </c>
      <c r="J27" s="4" t="inlineStr">
        <is>
          <t xml:space="preserve"> </t>
        </is>
      </c>
    </row>
    <row r="28">
      <c r="A28" s="4" t="inlineStr">
        <is>
          <t>Share-based compensation nonvested shares</t>
        </is>
      </c>
      <c r="B28" s="4" t="inlineStr">
        <is>
          <t xml:space="preserve"> </t>
        </is>
      </c>
      <c r="C28" s="4" t="inlineStr">
        <is>
          <t xml:space="preserve"> </t>
        </is>
      </c>
      <c r="D28" s="4" t="inlineStr">
        <is>
          <t xml:space="preserve"> </t>
        </is>
      </c>
      <c r="E28" s="4" t="inlineStr">
        <is>
          <t xml:space="preserve"> </t>
        </is>
      </c>
      <c r="F28" s="6" t="n">
        <v>630000</v>
      </c>
      <c r="G28" s="4" t="inlineStr">
        <is>
          <t xml:space="preserve"> </t>
        </is>
      </c>
      <c r="H28" s="4" t="inlineStr">
        <is>
          <t xml:space="preserve"> </t>
        </is>
      </c>
      <c r="I28" s="4" t="inlineStr">
        <is>
          <t xml:space="preserve"> </t>
        </is>
      </c>
      <c r="J28" s="4" t="inlineStr">
        <is>
          <t xml:space="preserve"> </t>
        </is>
      </c>
    </row>
    <row r="29">
      <c r="A29" s="4" t="inlineStr">
        <is>
          <t>Restricted Stock Units (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compensation expense</t>
        </is>
      </c>
      <c r="B31" s="4" t="inlineStr">
        <is>
          <t xml:space="preserve"> </t>
        </is>
      </c>
      <c r="C31" s="5" t="n">
        <v>12000</v>
      </c>
      <c r="D31" s="5" t="n">
        <v>14000</v>
      </c>
      <c r="E31" s="4" t="inlineStr">
        <is>
          <t xml:space="preserve"> </t>
        </is>
      </c>
      <c r="F31" s="5" t="n">
        <v>56000</v>
      </c>
      <c r="G31" s="5" t="n">
        <v>166000</v>
      </c>
      <c r="H31" s="5" t="n">
        <v>677000</v>
      </c>
      <c r="I31" s="4" t="inlineStr">
        <is>
          <t xml:space="preserve"> </t>
        </is>
      </c>
      <c r="J31" s="4" t="inlineStr">
        <is>
          <t xml:space="preserve"> </t>
        </is>
      </c>
    </row>
    <row r="32">
      <c r="A32" s="4" t="inlineStr">
        <is>
          <t>Share-based compensation expense not yet recognized</t>
        </is>
      </c>
      <c r="B32" s="4" t="inlineStr">
        <is>
          <t xml:space="preserve"> </t>
        </is>
      </c>
      <c r="C32" s="5" t="n">
        <v>4000</v>
      </c>
      <c r="D32" s="4" t="inlineStr">
        <is>
          <t xml:space="preserve"> </t>
        </is>
      </c>
      <c r="E32" s="4" t="inlineStr">
        <is>
          <t xml:space="preserve"> </t>
        </is>
      </c>
      <c r="F32" s="5" t="n">
        <v>17000</v>
      </c>
      <c r="G32" s="4" t="inlineStr">
        <is>
          <t xml:space="preserve"> </t>
        </is>
      </c>
      <c r="H32" s="4" t="inlineStr">
        <is>
          <t xml:space="preserve"> </t>
        </is>
      </c>
      <c r="I32" s="4" t="inlineStr">
        <is>
          <t xml:space="preserve"> </t>
        </is>
      </c>
      <c r="J32" s="4" t="inlineStr">
        <is>
          <t xml:space="preserve"> </t>
        </is>
      </c>
    </row>
    <row r="33">
      <c r="A33" s="4" t="inlineStr">
        <is>
          <t>Restricted Stock Units (RSUs) | 2015 Omnibus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granted in perio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70000</v>
      </c>
      <c r="J35" s="6" t="n">
        <v>111281</v>
      </c>
    </row>
    <row r="36">
      <c r="A36" s="4" t="inlineStr">
        <is>
          <t>Shares granted in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04000</v>
      </c>
      <c r="J36" s="5" t="n">
        <v>909000</v>
      </c>
    </row>
    <row r="37">
      <c r="A37" s="4" t="inlineStr">
        <is>
          <t>Share-based compensation nonvested shares</t>
        </is>
      </c>
      <c r="B37" s="4" t="inlineStr">
        <is>
          <t xml:space="preserve"> </t>
        </is>
      </c>
      <c r="C37" s="6" t="n">
        <v>9000</v>
      </c>
      <c r="D37" s="4" t="inlineStr">
        <is>
          <t xml:space="preserve"> </t>
        </is>
      </c>
      <c r="E37" s="4" t="inlineStr">
        <is>
          <t xml:space="preserve"> </t>
        </is>
      </c>
      <c r="F37" s="6" t="n">
        <v>9000</v>
      </c>
      <c r="G37" s="4" t="inlineStr">
        <is>
          <t xml:space="preserve"> </t>
        </is>
      </c>
      <c r="H37" s="4" t="inlineStr">
        <is>
          <t xml:space="preserve"> </t>
        </is>
      </c>
      <c r="I37" s="4" t="inlineStr">
        <is>
          <t xml:space="preserve"> </t>
        </is>
      </c>
      <c r="J37" s="4" t="inlineStr">
        <is>
          <t xml:space="preserve"> </t>
        </is>
      </c>
    </row>
  </sheetData>
  <mergeCells count="3">
    <mergeCell ref="A1:A2"/>
    <mergeCell ref="C1:D1"/>
    <mergeCell ref="F1:J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Related Party Transactions - Narrative (FY) (Details) $ in Millions</t>
        </is>
      </c>
      <c r="B1" s="2" t="inlineStr">
        <is>
          <t>Oct. 13, 2022 USD ($)</t>
        </is>
      </c>
    </row>
    <row r="2">
      <c r="A2" s="4" t="inlineStr">
        <is>
          <t>Venture</t>
        </is>
      </c>
      <c r="B2" s="4" t="inlineStr">
        <is>
          <t xml:space="preserve"> </t>
        </is>
      </c>
    </row>
    <row r="3">
      <c r="A3" s="3" t="inlineStr">
        <is>
          <t>Related Party Transaction [Line Items]</t>
        </is>
      </c>
      <c r="B3" s="4" t="inlineStr">
        <is>
          <t xml:space="preserve"> </t>
        </is>
      </c>
    </row>
    <row r="4">
      <c r="A4" s="4" t="inlineStr">
        <is>
          <t>Total consideration</t>
        </is>
      </c>
      <c r="B4" s="8" t="n">
        <v>9.69999999999999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Benefit Plans (FY) (Details) - USD ($)</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Minimum employee contribution amount, percentage of gross compensation</t>
        </is>
      </c>
      <c r="B4" s="9" t="n">
        <v>0.01</v>
      </c>
      <c r="C4" s="4" t="inlineStr">
        <is>
          <t xml:space="preserve"> </t>
        </is>
      </c>
      <c r="D4" s="4" t="inlineStr">
        <is>
          <t xml:space="preserve"> </t>
        </is>
      </c>
    </row>
    <row r="5">
      <c r="A5" s="4" t="inlineStr">
        <is>
          <t>Maximum employee contribution amount, percentage of gross compensation</t>
        </is>
      </c>
      <c r="B5" s="9" t="n">
        <v>1</v>
      </c>
      <c r="C5" s="4" t="inlineStr">
        <is>
          <t xml:space="preserve"> </t>
        </is>
      </c>
      <c r="D5" s="4" t="inlineStr">
        <is>
          <t xml:space="preserve"> </t>
        </is>
      </c>
    </row>
    <row r="6">
      <c r="A6" s="4" t="inlineStr">
        <is>
          <t>Employee matching contribution, percentage of employee gross compensation</t>
        </is>
      </c>
      <c r="B6" s="9" t="n">
        <v>0.04</v>
      </c>
      <c r="C6" s="4" t="inlineStr">
        <is>
          <t xml:space="preserve"> </t>
        </is>
      </c>
      <c r="D6" s="4" t="inlineStr">
        <is>
          <t xml:space="preserve"> </t>
        </is>
      </c>
    </row>
    <row r="7">
      <c r="A7" s="4" t="inlineStr">
        <is>
          <t>Plan expense</t>
        </is>
      </c>
      <c r="B7" s="5" t="n">
        <v>457000</v>
      </c>
      <c r="C7" s="5" t="n">
        <v>508000</v>
      </c>
      <c r="D7" s="5" t="n">
        <v>50800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Commitments and Contingencies (FY) (Details)</t>
        </is>
      </c>
      <c r="B1" s="2" t="inlineStr">
        <is>
          <t>Dec. 31, 2022 USD ($)</t>
        </is>
      </c>
    </row>
    <row r="2">
      <c r="A2" s="4" t="inlineStr">
        <is>
          <t>Agreement to Design and Implement New Systems</t>
        </is>
      </c>
      <c r="B2" s="4" t="inlineStr">
        <is>
          <t xml:space="preserve"> </t>
        </is>
      </c>
    </row>
    <row r="3">
      <c r="A3" s="3" t="inlineStr">
        <is>
          <t>Other Commitments [Line Items]</t>
        </is>
      </c>
      <c r="B3" s="4" t="inlineStr">
        <is>
          <t xml:space="preserve"> </t>
        </is>
      </c>
    </row>
    <row r="4">
      <c r="A4" s="4" t="inlineStr">
        <is>
          <t>Minimum monthly payment</t>
        </is>
      </c>
      <c r="B4" s="5" t="n">
        <v>300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Narrative (FY) (Details) - Business</t>
        </is>
      </c>
      <c r="B1" s="2" t="inlineStr">
        <is>
          <t>3 Months Ended</t>
        </is>
      </c>
      <c r="C1" s="2" t="inlineStr">
        <is>
          <t>12 Months Ended</t>
        </is>
      </c>
    </row>
    <row r="2">
      <c r="B2" s="2" t="inlineStr">
        <is>
          <t>Mar. 31, 2023</t>
        </is>
      </c>
      <c r="C2" s="2" t="inlineStr">
        <is>
          <t>Dec. 31, 2022</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businesses</t>
        </is>
      </c>
      <c r="B4" s="6" t="n">
        <v>3</v>
      </c>
      <c r="C4" s="6" t="n">
        <v>3</v>
      </c>
      <c r="D4" s="4" t="inlineStr">
        <is>
          <t xml:space="preserve"> </t>
        </is>
      </c>
      <c r="E4" s="4" t="inlineStr">
        <is>
          <t xml:space="preserve"> </t>
        </is>
      </c>
    </row>
    <row r="5">
      <c r="A5" s="4" t="inlineStr">
        <is>
          <t>Gross Written Premiums | Geographic Concentration Risk | Michigan, Florida, Texas and Pennsylvani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ncentration risk</t>
        </is>
      </c>
      <c r="B7" s="4" t="inlineStr">
        <is>
          <t xml:space="preserve"> </t>
        </is>
      </c>
      <c r="C7" s="10" t="n">
        <v>0.541</v>
      </c>
      <c r="D7" s="10" t="n">
        <v>0.506</v>
      </c>
      <c r="E7" s="10" t="n">
        <v>0.496</v>
      </c>
    </row>
  </sheetData>
  <mergeCells count="2">
    <mergeCell ref="A1:A2"/>
    <mergeCell ref="C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Net Earned Premiums by Segment (FY) (Details) - Net Earned Premium - Operating Segments - Product Concentration</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Earned Premium</t>
        </is>
      </c>
      <c r="B4" s="9" t="n">
        <v>1</v>
      </c>
      <c r="C4" s="9" t="n">
        <v>1</v>
      </c>
      <c r="D4" s="9" t="n">
        <v>1</v>
      </c>
    </row>
    <row r="5">
      <c r="A5" s="4" t="inlineStr">
        <is>
          <t>Commercial Lin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Earned Premium</t>
        </is>
      </c>
      <c r="B7" s="9" t="n">
        <v>0.84</v>
      </c>
      <c r="C7" s="9" t="n">
        <v>0.89</v>
      </c>
      <c r="D7" s="9" t="n">
        <v>0.92</v>
      </c>
    </row>
    <row r="8">
      <c r="A8" s="4" t="inlineStr">
        <is>
          <t>Personal Lin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Earned Premium</t>
        </is>
      </c>
      <c r="B10" s="9" t="n">
        <v>0.16</v>
      </c>
      <c r="C10" s="9" t="n">
        <v>0.11</v>
      </c>
      <c r="D10" s="9" t="n">
        <v>0.08</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egment Information - Information by Reportable Segment (FY)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c r="G2" s="2" t="inlineStr">
        <is>
          <t>Dec. 31, 2019</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written premiums</t>
        </is>
      </c>
      <c r="B4" s="5" t="n">
        <v>36214</v>
      </c>
      <c r="C4" s="5" t="n">
        <v>32964</v>
      </c>
      <c r="D4" s="5" t="n">
        <v>138019</v>
      </c>
      <c r="E4" s="5" t="n">
        <v>132095</v>
      </c>
      <c r="F4" s="5" t="n">
        <v>111335</v>
      </c>
      <c r="G4" s="4" t="inlineStr">
        <is>
          <t xml:space="preserve"> </t>
        </is>
      </c>
    </row>
    <row r="5">
      <c r="A5" s="4" t="inlineStr">
        <is>
          <t>Net written premiums</t>
        </is>
      </c>
      <c r="B5" s="6" t="n">
        <v>18342</v>
      </c>
      <c r="C5" s="6" t="n">
        <v>18021</v>
      </c>
      <c r="D5" s="6" t="n">
        <v>91232</v>
      </c>
      <c r="E5" s="6" t="n">
        <v>101429</v>
      </c>
      <c r="F5" s="6" t="n">
        <v>92940</v>
      </c>
      <c r="G5" s="4" t="inlineStr">
        <is>
          <t xml:space="preserve"> </t>
        </is>
      </c>
    </row>
    <row r="6">
      <c r="A6" s="4" t="inlineStr">
        <is>
          <t>Net earned premiums</t>
        </is>
      </c>
      <c r="B6" s="6" t="n">
        <v>21952</v>
      </c>
      <c r="C6" s="6" t="n">
        <v>23955</v>
      </c>
      <c r="D6" s="6" t="n">
        <v>96711</v>
      </c>
      <c r="E6" s="6" t="n">
        <v>98802</v>
      </c>
      <c r="F6" s="6" t="n">
        <v>89103</v>
      </c>
      <c r="G6" s="4" t="inlineStr">
        <is>
          <t xml:space="preserve"> </t>
        </is>
      </c>
    </row>
    <row r="7">
      <c r="A7" s="4" t="inlineStr">
        <is>
          <t>Other income</t>
        </is>
      </c>
      <c r="B7" s="6" t="n">
        <v>626</v>
      </c>
      <c r="C7" s="6" t="n">
        <v>698</v>
      </c>
      <c r="D7" s="6" t="n">
        <v>2768</v>
      </c>
      <c r="E7" s="6" t="n">
        <v>2671</v>
      </c>
      <c r="F7" s="6" t="n">
        <v>2615</v>
      </c>
      <c r="G7" s="4" t="inlineStr">
        <is>
          <t xml:space="preserve"> </t>
        </is>
      </c>
    </row>
    <row r="8">
      <c r="A8" s="4" t="inlineStr">
        <is>
          <t>Segment revenue</t>
        </is>
      </c>
      <c r="B8" s="6" t="n">
        <v>22578</v>
      </c>
      <c r="C8" s="6" t="n">
        <v>24653</v>
      </c>
      <c r="D8" s="6" t="n">
        <v>99479</v>
      </c>
      <c r="E8" s="6" t="n">
        <v>101473</v>
      </c>
      <c r="F8" s="6" t="n">
        <v>91718</v>
      </c>
      <c r="G8" s="4" t="inlineStr">
        <is>
          <t xml:space="preserve"> </t>
        </is>
      </c>
    </row>
    <row r="9">
      <c r="A9" s="4" t="inlineStr">
        <is>
          <t>Loss and loss adjustment expenses, net</t>
        </is>
      </c>
      <c r="B9" s="6" t="n">
        <v>13713</v>
      </c>
      <c r="C9" s="6" t="n">
        <v>18018</v>
      </c>
      <c r="D9" s="6" t="n">
        <v>81440</v>
      </c>
      <c r="E9" s="6" t="n">
        <v>69861</v>
      </c>
      <c r="F9" s="6" t="n">
        <v>56228</v>
      </c>
      <c r="G9" s="4" t="inlineStr">
        <is>
          <t xml:space="preserve"> </t>
        </is>
      </c>
    </row>
    <row r="10">
      <c r="A10" s="4" t="inlineStr">
        <is>
          <t>Policy acquisition costs</t>
        </is>
      </c>
      <c r="B10" s="6" t="n">
        <v>4721</v>
      </c>
      <c r="C10" s="6" t="n">
        <v>5464</v>
      </c>
      <c r="D10" s="6" t="n">
        <v>22179</v>
      </c>
      <c r="E10" s="6" t="n">
        <v>28451</v>
      </c>
      <c r="F10" s="6" t="n">
        <v>26105</v>
      </c>
      <c r="G10" s="4" t="inlineStr">
        <is>
          <t xml:space="preserve"> </t>
        </is>
      </c>
    </row>
    <row r="11">
      <c r="A11" s="4" t="inlineStr">
        <is>
          <t>Operating expenses</t>
        </is>
      </c>
      <c r="B11" s="6" t="n">
        <v>4279</v>
      </c>
      <c r="C11" s="6" t="n">
        <v>4160</v>
      </c>
      <c r="D11" s="6" t="n">
        <v>18789</v>
      </c>
      <c r="E11" s="6" t="n">
        <v>16509</v>
      </c>
      <c r="F11" s="6" t="n">
        <v>18468</v>
      </c>
      <c r="G11" s="4" t="inlineStr">
        <is>
          <t xml:space="preserve"> </t>
        </is>
      </c>
    </row>
    <row r="12">
      <c r="A12" s="4" t="inlineStr">
        <is>
          <t>Loss portfolio transfer risk fee</t>
        </is>
      </c>
      <c r="B12" s="4" t="inlineStr">
        <is>
          <t xml:space="preserve"> </t>
        </is>
      </c>
      <c r="C12" s="4" t="inlineStr">
        <is>
          <t xml:space="preserve"> </t>
        </is>
      </c>
      <c r="D12" s="6" t="n">
        <v>5400</v>
      </c>
      <c r="E12" s="6" t="n">
        <v>0</v>
      </c>
      <c r="F12" s="6" t="n">
        <v>0</v>
      </c>
      <c r="G12" s="4" t="inlineStr">
        <is>
          <t xml:space="preserve"> </t>
        </is>
      </c>
    </row>
    <row r="13">
      <c r="A13" s="4" t="inlineStr">
        <is>
          <t>Segment expenses</t>
        </is>
      </c>
      <c r="B13" s="6" t="n">
        <v>22713</v>
      </c>
      <c r="C13" s="6" t="n">
        <v>27642</v>
      </c>
      <c r="D13" s="6" t="n">
        <v>127808</v>
      </c>
      <c r="E13" s="6" t="n">
        <v>114821</v>
      </c>
      <c r="F13" s="6" t="n">
        <v>100801</v>
      </c>
      <c r="G13" s="4" t="inlineStr">
        <is>
          <t xml:space="preserve"> </t>
        </is>
      </c>
    </row>
    <row r="14">
      <c r="A14" s="4" t="inlineStr">
        <is>
          <t>Segment underwriting gain (loss)</t>
        </is>
      </c>
      <c r="B14" s="6" t="n">
        <v>-135</v>
      </c>
      <c r="C14" s="6" t="n">
        <v>-2989</v>
      </c>
      <c r="D14" s="6" t="n">
        <v>-28329</v>
      </c>
      <c r="E14" s="6" t="n">
        <v>-13348</v>
      </c>
      <c r="F14" s="6" t="n">
        <v>-9083</v>
      </c>
      <c r="G14" s="4" t="inlineStr">
        <is>
          <t xml:space="preserve"> </t>
        </is>
      </c>
    </row>
    <row r="15">
      <c r="A15" s="4" t="inlineStr">
        <is>
          <t>Net investment income</t>
        </is>
      </c>
      <c r="B15" s="6" t="n">
        <v>1307</v>
      </c>
      <c r="C15" s="6" t="n">
        <v>507</v>
      </c>
      <c r="D15" s="6" t="n">
        <v>3043</v>
      </c>
      <c r="E15" s="6" t="n">
        <v>1968</v>
      </c>
      <c r="F15" s="6" t="n">
        <v>3156</v>
      </c>
      <c r="G15" s="4" t="inlineStr">
        <is>
          <t xml:space="preserve"> </t>
        </is>
      </c>
    </row>
    <row r="16">
      <c r="A16" s="4" t="inlineStr">
        <is>
          <t>Net realized investment gains (losses)</t>
        </is>
      </c>
      <c r="B16" s="6" t="n">
        <v>0</v>
      </c>
      <c r="C16" s="6" t="n">
        <v>-69</v>
      </c>
      <c r="D16" s="6" t="n">
        <v>-1505</v>
      </c>
      <c r="E16" s="6" t="n">
        <v>2878</v>
      </c>
      <c r="F16" s="6" t="n">
        <v>8126</v>
      </c>
      <c r="G16" s="4" t="inlineStr">
        <is>
          <t xml:space="preserve"> </t>
        </is>
      </c>
    </row>
    <row r="17">
      <c r="A17" s="4" t="inlineStr">
        <is>
          <t>Change in fair value of equity securities</t>
        </is>
      </c>
      <c r="B17" s="6" t="n">
        <v>694</v>
      </c>
      <c r="C17" s="6" t="n">
        <v>280</v>
      </c>
      <c r="D17" s="6" t="n">
        <v>403</v>
      </c>
      <c r="E17" s="6" t="n">
        <v>-2020</v>
      </c>
      <c r="F17" s="6" t="n">
        <v>228</v>
      </c>
      <c r="G17" s="4" t="inlineStr">
        <is>
          <t xml:space="preserve"> </t>
        </is>
      </c>
    </row>
    <row r="18">
      <c r="A18" s="4" t="inlineStr">
        <is>
          <t>Gain from VSRM Transaction</t>
        </is>
      </c>
      <c r="B18" s="4" t="inlineStr">
        <is>
          <t xml:space="preserve"> </t>
        </is>
      </c>
      <c r="C18" s="4" t="inlineStr">
        <is>
          <t xml:space="preserve"> </t>
        </is>
      </c>
      <c r="D18" s="6" t="n">
        <v>8810</v>
      </c>
      <c r="E18" s="6" t="n">
        <v>0</v>
      </c>
      <c r="F18" s="6" t="n">
        <v>0</v>
      </c>
      <c r="G18" s="4" t="inlineStr">
        <is>
          <t xml:space="preserve"> </t>
        </is>
      </c>
    </row>
    <row r="19">
      <c r="A19" s="4" t="inlineStr">
        <is>
          <t>Other gains (losses)</t>
        </is>
      </c>
      <c r="B19" s="6" t="n">
        <v>0</v>
      </c>
      <c r="C19" s="6" t="n">
        <v>-5</v>
      </c>
      <c r="D19" s="6" t="n">
        <v>59</v>
      </c>
      <c r="E19" s="6" t="n">
        <v>11664</v>
      </c>
      <c r="F19" s="6" t="n">
        <v>260</v>
      </c>
      <c r="G19" s="4" t="inlineStr">
        <is>
          <t xml:space="preserve"> </t>
        </is>
      </c>
    </row>
    <row r="20">
      <c r="A20" s="4" t="inlineStr">
        <is>
          <t>Interest expense</t>
        </is>
      </c>
      <c r="B20" s="6" t="n">
        <v>-686</v>
      </c>
      <c r="C20" s="6" t="n">
        <v>-711</v>
      </c>
      <c r="D20" s="6" t="n">
        <v>-2971</v>
      </c>
      <c r="E20" s="6" t="n">
        <v>-2852</v>
      </c>
      <c r="F20" s="6" t="n">
        <v>-2925</v>
      </c>
      <c r="G20" s="4" t="inlineStr">
        <is>
          <t xml:space="preserve"> </t>
        </is>
      </c>
    </row>
    <row r="21">
      <c r="A21" s="4" t="inlineStr">
        <is>
          <t>Income (loss) before equity earnings in Affiliate and income taxes</t>
        </is>
      </c>
      <c r="B21" s="6" t="n">
        <v>1180</v>
      </c>
      <c r="C21" s="6" t="n">
        <v>-2987</v>
      </c>
      <c r="D21" s="6" t="n">
        <v>-20490</v>
      </c>
      <c r="E21" s="6" t="n">
        <v>-1710</v>
      </c>
      <c r="F21" s="6" t="n">
        <v>-238</v>
      </c>
      <c r="G21" s="4" t="inlineStr">
        <is>
          <t xml:space="preserve"> </t>
        </is>
      </c>
    </row>
    <row r="22">
      <c r="A22" s="4" t="inlineStr">
        <is>
          <t>Deferred policy acquisition costs</t>
        </is>
      </c>
      <c r="B22" s="6" t="n">
        <v>8326</v>
      </c>
      <c r="C22" s="6" t="n">
        <v>10124</v>
      </c>
      <c r="D22" s="6" t="n">
        <v>10290</v>
      </c>
      <c r="E22" s="6" t="n">
        <v>12267</v>
      </c>
      <c r="F22" s="6" t="n">
        <v>12243</v>
      </c>
      <c r="G22" s="5" t="n">
        <v>11906</v>
      </c>
    </row>
    <row r="23">
      <c r="A23" s="4" t="inlineStr">
        <is>
          <t>Unearned premiums</t>
        </is>
      </c>
      <c r="B23" s="6" t="n">
        <v>69807</v>
      </c>
      <c r="C23" s="4" t="inlineStr">
        <is>
          <t xml:space="preserve"> </t>
        </is>
      </c>
      <c r="D23" s="6" t="n">
        <v>67887</v>
      </c>
      <c r="E23" s="6" t="n">
        <v>65269</v>
      </c>
      <c r="F23" s="6" t="n">
        <v>56224</v>
      </c>
      <c r="G23" s="4" t="inlineStr">
        <is>
          <t xml:space="preserve"> </t>
        </is>
      </c>
    </row>
    <row r="24">
      <c r="A24" s="4" t="inlineStr">
        <is>
          <t>Unpaid losses and loss adjustment expenses</t>
        </is>
      </c>
      <c r="B24" s="6" t="n">
        <v>145362</v>
      </c>
      <c r="C24" s="6" t="n">
        <v>140938</v>
      </c>
      <c r="D24" s="6" t="n">
        <v>165539</v>
      </c>
      <c r="E24" s="6" t="n">
        <v>139085</v>
      </c>
      <c r="F24" s="6" t="n">
        <v>111270</v>
      </c>
      <c r="G24" s="5" t="n">
        <v>107246</v>
      </c>
    </row>
    <row r="25">
      <c r="A25" s="4" t="inlineStr">
        <is>
          <t>Operating Segments | Commercial Lin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oss written premiums</t>
        </is>
      </c>
      <c r="B27" s="6" t="n">
        <v>28975</v>
      </c>
      <c r="C27" s="6" t="n">
        <v>28586</v>
      </c>
      <c r="D27" s="6" t="n">
        <v>116868</v>
      </c>
      <c r="E27" s="6" t="n">
        <v>117075</v>
      </c>
      <c r="F27" s="6" t="n">
        <v>102763</v>
      </c>
      <c r="G27" s="4" t="inlineStr">
        <is>
          <t xml:space="preserve"> </t>
        </is>
      </c>
    </row>
    <row r="28">
      <c r="A28" s="4" t="inlineStr">
        <is>
          <t>Net written premiums</t>
        </is>
      </c>
      <c r="B28" s="6" t="n">
        <v>12241</v>
      </c>
      <c r="C28" s="6" t="n">
        <v>14340</v>
      </c>
      <c r="D28" s="6" t="n">
        <v>72318</v>
      </c>
      <c r="E28" s="6" t="n">
        <v>87307</v>
      </c>
      <c r="F28" s="6" t="n">
        <v>85385</v>
      </c>
      <c r="G28" s="4" t="inlineStr">
        <is>
          <t xml:space="preserve"> </t>
        </is>
      </c>
    </row>
    <row r="29">
      <c r="A29" s="4" t="inlineStr">
        <is>
          <t>Net earned premiums</t>
        </is>
      </c>
      <c r="B29" s="6" t="n">
        <v>17123</v>
      </c>
      <c r="C29" s="6" t="n">
        <v>20524</v>
      </c>
      <c r="D29" s="6" t="n">
        <v>80823</v>
      </c>
      <c r="E29" s="6" t="n">
        <v>87759</v>
      </c>
      <c r="F29" s="6" t="n">
        <v>82409</v>
      </c>
      <c r="G29" s="4" t="inlineStr">
        <is>
          <t xml:space="preserve"> </t>
        </is>
      </c>
    </row>
    <row r="30">
      <c r="A30" s="4" t="inlineStr">
        <is>
          <t>Other income</t>
        </is>
      </c>
      <c r="B30" s="6" t="n">
        <v>52</v>
      </c>
      <c r="C30" s="6" t="n">
        <v>71</v>
      </c>
      <c r="D30" s="6" t="n">
        <v>245</v>
      </c>
      <c r="E30" s="6" t="n">
        <v>215</v>
      </c>
      <c r="F30" s="6" t="n">
        <v>242</v>
      </c>
      <c r="G30" s="4" t="inlineStr">
        <is>
          <t xml:space="preserve"> </t>
        </is>
      </c>
    </row>
    <row r="31">
      <c r="A31" s="4" t="inlineStr">
        <is>
          <t>Segment revenue</t>
        </is>
      </c>
      <c r="B31" s="6" t="n">
        <v>17175</v>
      </c>
      <c r="C31" s="6" t="n">
        <v>20595</v>
      </c>
      <c r="D31" s="6" t="n">
        <v>81068</v>
      </c>
      <c r="E31" s="6" t="n">
        <v>87974</v>
      </c>
      <c r="F31" s="6" t="n">
        <v>82651</v>
      </c>
      <c r="G31" s="4" t="inlineStr">
        <is>
          <t xml:space="preserve"> </t>
        </is>
      </c>
    </row>
    <row r="32">
      <c r="A32" s="4" t="inlineStr">
        <is>
          <t>Loss and loss adjustment expenses, net</t>
        </is>
      </c>
      <c r="B32" s="6" t="n">
        <v>10547</v>
      </c>
      <c r="C32" s="6" t="n">
        <v>16610</v>
      </c>
      <c r="D32" s="6" t="n">
        <v>70762</v>
      </c>
      <c r="E32" s="6" t="n">
        <v>63868</v>
      </c>
      <c r="F32" s="6" t="n">
        <v>53263</v>
      </c>
      <c r="G32" s="4" t="inlineStr">
        <is>
          <t xml:space="preserve"> </t>
        </is>
      </c>
    </row>
    <row r="33">
      <c r="A33" s="4" t="inlineStr">
        <is>
          <t>Policy acquisition costs</t>
        </is>
      </c>
      <c r="B33" s="6" t="n">
        <v>3196</v>
      </c>
      <c r="C33" s="6" t="n">
        <v>4357</v>
      </c>
      <c r="D33" s="6" t="n">
        <v>17682</v>
      </c>
      <c r="E33" s="6" t="n">
        <v>25687</v>
      </c>
      <c r="F33" s="6" t="n">
        <v>25051</v>
      </c>
      <c r="G33" s="4" t="inlineStr">
        <is>
          <t xml:space="preserve"> </t>
        </is>
      </c>
    </row>
    <row r="34">
      <c r="A34" s="4" t="inlineStr">
        <is>
          <t>Operating expenses</t>
        </is>
      </c>
      <c r="B34" s="6" t="n">
        <v>3028</v>
      </c>
      <c r="C34" s="6" t="n">
        <v>3161</v>
      </c>
      <c r="D34" s="6" t="n">
        <v>13069</v>
      </c>
      <c r="E34" s="6" t="n">
        <v>11648</v>
      </c>
      <c r="F34" s="6" t="n">
        <v>12644</v>
      </c>
      <c r="G34" s="4" t="inlineStr">
        <is>
          <t xml:space="preserve"> </t>
        </is>
      </c>
    </row>
    <row r="35">
      <c r="A35" s="4" t="inlineStr">
        <is>
          <t>Loss portfolio transfer risk fee</t>
        </is>
      </c>
      <c r="B35" s="4" t="inlineStr">
        <is>
          <t xml:space="preserve"> </t>
        </is>
      </c>
      <c r="C35" s="4" t="inlineStr">
        <is>
          <t xml:space="preserve"> </t>
        </is>
      </c>
      <c r="D35" s="6" t="n">
        <v>5400</v>
      </c>
      <c r="E35" s="4" t="inlineStr">
        <is>
          <t xml:space="preserve"> </t>
        </is>
      </c>
      <c r="F35" s="4" t="inlineStr">
        <is>
          <t xml:space="preserve"> </t>
        </is>
      </c>
      <c r="G35" s="4" t="inlineStr">
        <is>
          <t xml:space="preserve"> </t>
        </is>
      </c>
    </row>
    <row r="36">
      <c r="A36" s="4" t="inlineStr">
        <is>
          <t>Segment expenses</t>
        </is>
      </c>
      <c r="B36" s="6" t="n">
        <v>16771</v>
      </c>
      <c r="C36" s="6" t="n">
        <v>24128</v>
      </c>
      <c r="D36" s="6" t="n">
        <v>106913</v>
      </c>
      <c r="E36" s="6" t="n">
        <v>101203</v>
      </c>
      <c r="F36" s="6" t="n">
        <v>90958</v>
      </c>
      <c r="G36" s="4" t="inlineStr">
        <is>
          <t xml:space="preserve"> </t>
        </is>
      </c>
    </row>
    <row r="37">
      <c r="A37" s="4" t="inlineStr">
        <is>
          <t>Segment underwriting gain (loss)</t>
        </is>
      </c>
      <c r="B37" s="6" t="n">
        <v>404</v>
      </c>
      <c r="C37" s="6" t="n">
        <v>-3533</v>
      </c>
      <c r="D37" s="6" t="n">
        <v>-25845</v>
      </c>
      <c r="E37" s="6" t="n">
        <v>-13229</v>
      </c>
      <c r="F37" s="6" t="n">
        <v>-8307</v>
      </c>
      <c r="G37" s="4" t="inlineStr">
        <is>
          <t xml:space="preserve"> </t>
        </is>
      </c>
    </row>
    <row r="38">
      <c r="A38" s="4" t="inlineStr">
        <is>
          <t>Income (loss) before equity earnings in Affiliate and income taxes</t>
        </is>
      </c>
      <c r="B38" s="6" t="n">
        <v>404</v>
      </c>
      <c r="C38" s="6" t="n">
        <v>-3533</v>
      </c>
      <c r="D38" s="6" t="n">
        <v>-25845</v>
      </c>
      <c r="E38" s="6" t="n">
        <v>-13229</v>
      </c>
      <c r="F38" s="6" t="n">
        <v>-8307</v>
      </c>
      <c r="G38" s="4" t="inlineStr">
        <is>
          <t xml:space="preserve"> </t>
        </is>
      </c>
    </row>
    <row r="39">
      <c r="A39" s="4" t="inlineStr">
        <is>
          <t>Deferred policy acquisition costs</t>
        </is>
      </c>
      <c r="B39" s="4" t="inlineStr">
        <is>
          <t xml:space="preserve"> </t>
        </is>
      </c>
      <c r="C39" s="4" t="inlineStr">
        <is>
          <t xml:space="preserve"> </t>
        </is>
      </c>
      <c r="D39" s="6" t="n">
        <v>7683</v>
      </c>
      <c r="E39" s="6" t="n">
        <v>10619</v>
      </c>
      <c r="F39" s="6" t="n">
        <v>11858</v>
      </c>
      <c r="G39" s="4" t="inlineStr">
        <is>
          <t xml:space="preserve"> </t>
        </is>
      </c>
    </row>
    <row r="40">
      <c r="A40" s="4" t="inlineStr">
        <is>
          <t>Unearned premiums</t>
        </is>
      </c>
      <c r="B40" s="4" t="inlineStr">
        <is>
          <t xml:space="preserve"> </t>
        </is>
      </c>
      <c r="C40" s="4" t="inlineStr">
        <is>
          <t xml:space="preserve"> </t>
        </is>
      </c>
      <c r="D40" s="6" t="n">
        <v>56565</v>
      </c>
      <c r="E40" s="6" t="n">
        <v>57491</v>
      </c>
      <c r="F40" s="6" t="n">
        <v>51535</v>
      </c>
      <c r="G40" s="4" t="inlineStr">
        <is>
          <t xml:space="preserve"> </t>
        </is>
      </c>
    </row>
    <row r="41">
      <c r="A41" s="4" t="inlineStr">
        <is>
          <t>Unpaid losses and loss adjustment expenses</t>
        </is>
      </c>
      <c r="B41" s="4" t="inlineStr">
        <is>
          <t xml:space="preserve"> </t>
        </is>
      </c>
      <c r="C41" s="4" t="inlineStr">
        <is>
          <t xml:space="preserve"> </t>
        </is>
      </c>
      <c r="D41" s="6" t="n">
        <v>159558</v>
      </c>
      <c r="E41" s="6" t="n">
        <v>135084</v>
      </c>
      <c r="F41" s="6" t="n">
        <v>106662</v>
      </c>
      <c r="G41" s="4" t="inlineStr">
        <is>
          <t xml:space="preserve"> </t>
        </is>
      </c>
    </row>
    <row r="42">
      <c r="A42" s="4" t="inlineStr">
        <is>
          <t>Operating Segments | Personal Lin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Gross written premiums</t>
        </is>
      </c>
      <c r="B44" s="6" t="n">
        <v>7239</v>
      </c>
      <c r="C44" s="6" t="n">
        <v>4378</v>
      </c>
      <c r="D44" s="6" t="n">
        <v>21151</v>
      </c>
      <c r="E44" s="6" t="n">
        <v>15020</v>
      </c>
      <c r="F44" s="6" t="n">
        <v>8572</v>
      </c>
      <c r="G44" s="4" t="inlineStr">
        <is>
          <t xml:space="preserve"> </t>
        </is>
      </c>
    </row>
    <row r="45">
      <c r="A45" s="4" t="inlineStr">
        <is>
          <t>Net written premiums</t>
        </is>
      </c>
      <c r="B45" s="6" t="n">
        <v>6101</v>
      </c>
      <c r="C45" s="6" t="n">
        <v>3681</v>
      </c>
      <c r="D45" s="6" t="n">
        <v>18914</v>
      </c>
      <c r="E45" s="6" t="n">
        <v>14122</v>
      </c>
      <c r="F45" s="6" t="n">
        <v>7555</v>
      </c>
      <c r="G45" s="4" t="inlineStr">
        <is>
          <t xml:space="preserve"> </t>
        </is>
      </c>
    </row>
    <row r="46">
      <c r="A46" s="4" t="inlineStr">
        <is>
          <t>Net earned premiums</t>
        </is>
      </c>
      <c r="B46" s="6" t="n">
        <v>4829</v>
      </c>
      <c r="C46" s="6" t="n">
        <v>3431</v>
      </c>
      <c r="D46" s="6" t="n">
        <v>15888</v>
      </c>
      <c r="E46" s="6" t="n">
        <v>11043</v>
      </c>
      <c r="F46" s="6" t="n">
        <v>6694</v>
      </c>
      <c r="G46" s="4" t="inlineStr">
        <is>
          <t xml:space="preserve"> </t>
        </is>
      </c>
    </row>
    <row r="47">
      <c r="A47" s="4" t="inlineStr">
        <is>
          <t>Other income</t>
        </is>
      </c>
      <c r="B47" s="6" t="n">
        <v>23</v>
      </c>
      <c r="C47" s="6" t="n">
        <v>6</v>
      </c>
      <c r="D47" s="6" t="n">
        <v>82</v>
      </c>
      <c r="E47" s="6" t="n">
        <v>143</v>
      </c>
      <c r="F47" s="6" t="n">
        <v>150</v>
      </c>
      <c r="G47" s="4" t="inlineStr">
        <is>
          <t xml:space="preserve"> </t>
        </is>
      </c>
    </row>
    <row r="48">
      <c r="A48" s="4" t="inlineStr">
        <is>
          <t>Segment revenue</t>
        </is>
      </c>
      <c r="B48" s="6" t="n">
        <v>4852</v>
      </c>
      <c r="C48" s="6" t="n">
        <v>3437</v>
      </c>
      <c r="D48" s="6" t="n">
        <v>15970</v>
      </c>
      <c r="E48" s="6" t="n">
        <v>11186</v>
      </c>
      <c r="F48" s="6" t="n">
        <v>6844</v>
      </c>
      <c r="G48" s="4" t="inlineStr">
        <is>
          <t xml:space="preserve"> </t>
        </is>
      </c>
    </row>
    <row r="49">
      <c r="A49" s="4" t="inlineStr">
        <is>
          <t>Loss and loss adjustment expenses, net</t>
        </is>
      </c>
      <c r="B49" s="6" t="n">
        <v>3166</v>
      </c>
      <c r="C49" s="6" t="n">
        <v>1408</v>
      </c>
      <c r="D49" s="6" t="n">
        <v>10678</v>
      </c>
      <c r="E49" s="6" t="n">
        <v>5993</v>
      </c>
      <c r="F49" s="6" t="n">
        <v>2965</v>
      </c>
      <c r="G49" s="4" t="inlineStr">
        <is>
          <t xml:space="preserve"> </t>
        </is>
      </c>
    </row>
    <row r="50">
      <c r="A50" s="4" t="inlineStr">
        <is>
          <t>Policy acquisition costs</t>
        </is>
      </c>
      <c r="B50" s="6" t="n">
        <v>1389</v>
      </c>
      <c r="C50" s="6" t="n">
        <v>1093</v>
      </c>
      <c r="D50" s="6" t="n">
        <v>4604</v>
      </c>
      <c r="E50" s="6" t="n">
        <v>3307</v>
      </c>
      <c r="F50" s="6" t="n">
        <v>2044</v>
      </c>
      <c r="G50" s="4" t="inlineStr">
        <is>
          <t xml:space="preserve"> </t>
        </is>
      </c>
    </row>
    <row r="51">
      <c r="A51" s="4" t="inlineStr">
        <is>
          <t>Operating expenses</t>
        </is>
      </c>
      <c r="B51" s="6" t="n">
        <v>592</v>
      </c>
      <c r="C51" s="6" t="n">
        <v>402</v>
      </c>
      <c r="D51" s="6" t="n">
        <v>1936</v>
      </c>
      <c r="E51" s="6" t="n">
        <v>1357</v>
      </c>
      <c r="F51" s="6" t="n">
        <v>1069</v>
      </c>
      <c r="G51" s="4" t="inlineStr">
        <is>
          <t xml:space="preserve"> </t>
        </is>
      </c>
    </row>
    <row r="52">
      <c r="A52" s="4" t="inlineStr">
        <is>
          <t>Segment expenses</t>
        </is>
      </c>
      <c r="B52" s="6" t="n">
        <v>5147</v>
      </c>
      <c r="C52" s="6" t="n">
        <v>2903</v>
      </c>
      <c r="D52" s="6" t="n">
        <v>17218</v>
      </c>
      <c r="E52" s="6" t="n">
        <v>10657</v>
      </c>
      <c r="F52" s="6" t="n">
        <v>6078</v>
      </c>
      <c r="G52" s="4" t="inlineStr">
        <is>
          <t xml:space="preserve"> </t>
        </is>
      </c>
    </row>
    <row r="53">
      <c r="A53" s="4" t="inlineStr">
        <is>
          <t>Segment underwriting gain (loss)</t>
        </is>
      </c>
      <c r="B53" s="6" t="n">
        <v>-295</v>
      </c>
      <c r="C53" s="6" t="n">
        <v>534</v>
      </c>
      <c r="D53" s="6" t="n">
        <v>-1248</v>
      </c>
      <c r="E53" s="6" t="n">
        <v>529</v>
      </c>
      <c r="F53" s="6" t="n">
        <v>766</v>
      </c>
      <c r="G53" s="4" t="inlineStr">
        <is>
          <t xml:space="preserve"> </t>
        </is>
      </c>
    </row>
    <row r="54">
      <c r="A54" s="4" t="inlineStr">
        <is>
          <t>Income (loss) before equity earnings in Affiliate and income taxes</t>
        </is>
      </c>
      <c r="B54" s="6" t="n">
        <v>-295</v>
      </c>
      <c r="C54" s="6" t="n">
        <v>534</v>
      </c>
      <c r="D54" s="6" t="n">
        <v>-1248</v>
      </c>
      <c r="E54" s="6" t="n">
        <v>529</v>
      </c>
      <c r="F54" s="6" t="n">
        <v>766</v>
      </c>
      <c r="G54" s="4" t="inlineStr">
        <is>
          <t xml:space="preserve"> </t>
        </is>
      </c>
    </row>
    <row r="55">
      <c r="A55" s="4" t="inlineStr">
        <is>
          <t>Deferred policy acquisition costs</t>
        </is>
      </c>
      <c r="B55" s="4" t="inlineStr">
        <is>
          <t xml:space="preserve"> </t>
        </is>
      </c>
      <c r="C55" s="4" t="inlineStr">
        <is>
          <t xml:space="preserve"> </t>
        </is>
      </c>
      <c r="D55" s="6" t="n">
        <v>2796</v>
      </c>
      <c r="E55" s="6" t="n">
        <v>2075</v>
      </c>
      <c r="F55" s="6" t="n">
        <v>1183</v>
      </c>
      <c r="G55" s="4" t="inlineStr">
        <is>
          <t xml:space="preserve"> </t>
        </is>
      </c>
    </row>
    <row r="56">
      <c r="A56" s="4" t="inlineStr">
        <is>
          <t>Unearned premiums</t>
        </is>
      </c>
      <c r="B56" s="4" t="inlineStr">
        <is>
          <t xml:space="preserve"> </t>
        </is>
      </c>
      <c r="C56" s="4" t="inlineStr">
        <is>
          <t xml:space="preserve"> </t>
        </is>
      </c>
      <c r="D56" s="6" t="n">
        <v>11322</v>
      </c>
      <c r="E56" s="6" t="n">
        <v>7778</v>
      </c>
      <c r="F56" s="6" t="n">
        <v>4689</v>
      </c>
      <c r="G56" s="4" t="inlineStr">
        <is>
          <t xml:space="preserve"> </t>
        </is>
      </c>
    </row>
    <row r="57">
      <c r="A57" s="4" t="inlineStr">
        <is>
          <t>Unpaid losses and loss adjustment expenses</t>
        </is>
      </c>
      <c r="B57" s="4" t="inlineStr">
        <is>
          <t xml:space="preserve"> </t>
        </is>
      </c>
      <c r="C57" s="4" t="inlineStr">
        <is>
          <t xml:space="preserve"> </t>
        </is>
      </c>
      <c r="D57" s="6" t="n">
        <v>5981</v>
      </c>
      <c r="E57" s="6" t="n">
        <v>4001</v>
      </c>
      <c r="F57" s="6" t="n">
        <v>4608</v>
      </c>
      <c r="G57" s="4" t="inlineStr">
        <is>
          <t xml:space="preserve"> </t>
        </is>
      </c>
    </row>
    <row r="58">
      <c r="A58" s="4" t="inlineStr">
        <is>
          <t>Operating Segments | Underwrit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Gross written premiums</t>
        </is>
      </c>
      <c r="B60" s="6" t="n">
        <v>36214</v>
      </c>
      <c r="C60" s="6" t="n">
        <v>32964</v>
      </c>
      <c r="D60" s="6" t="n">
        <v>138019</v>
      </c>
      <c r="E60" s="6" t="n">
        <v>132095</v>
      </c>
      <c r="F60" s="6" t="n">
        <v>111335</v>
      </c>
      <c r="G60" s="4" t="inlineStr">
        <is>
          <t xml:space="preserve"> </t>
        </is>
      </c>
    </row>
    <row r="61">
      <c r="A61" s="4" t="inlineStr">
        <is>
          <t>Net written premiums</t>
        </is>
      </c>
      <c r="B61" s="6" t="n">
        <v>18342</v>
      </c>
      <c r="C61" s="6" t="n">
        <v>18021</v>
      </c>
      <c r="D61" s="6" t="n">
        <v>91232</v>
      </c>
      <c r="E61" s="6" t="n">
        <v>101429</v>
      </c>
      <c r="F61" s="6" t="n">
        <v>92940</v>
      </c>
      <c r="G61" s="4" t="inlineStr">
        <is>
          <t xml:space="preserve"> </t>
        </is>
      </c>
    </row>
    <row r="62">
      <c r="A62" s="4" t="inlineStr">
        <is>
          <t>Net earned premiums</t>
        </is>
      </c>
      <c r="B62" s="6" t="n">
        <v>21952</v>
      </c>
      <c r="C62" s="6" t="n">
        <v>23955</v>
      </c>
      <c r="D62" s="6" t="n">
        <v>96711</v>
      </c>
      <c r="E62" s="6" t="n">
        <v>98802</v>
      </c>
      <c r="F62" s="6" t="n">
        <v>89103</v>
      </c>
      <c r="G62" s="4" t="inlineStr">
        <is>
          <t xml:space="preserve"> </t>
        </is>
      </c>
    </row>
    <row r="63">
      <c r="A63" s="4" t="inlineStr">
        <is>
          <t>Other income</t>
        </is>
      </c>
      <c r="B63" s="6" t="n">
        <v>75</v>
      </c>
      <c r="C63" s="6" t="n">
        <v>77</v>
      </c>
      <c r="D63" s="6" t="n">
        <v>327</v>
      </c>
      <c r="E63" s="6" t="n">
        <v>358</v>
      </c>
      <c r="F63" s="6" t="n">
        <v>392</v>
      </c>
      <c r="G63" s="4" t="inlineStr">
        <is>
          <t xml:space="preserve"> </t>
        </is>
      </c>
    </row>
    <row r="64">
      <c r="A64" s="4" t="inlineStr">
        <is>
          <t>Segment revenue</t>
        </is>
      </c>
      <c r="B64" s="6" t="n">
        <v>22027</v>
      </c>
      <c r="C64" s="6" t="n">
        <v>24032</v>
      </c>
      <c r="D64" s="6" t="n">
        <v>97038</v>
      </c>
      <c r="E64" s="6" t="n">
        <v>99160</v>
      </c>
      <c r="F64" s="6" t="n">
        <v>89495</v>
      </c>
      <c r="G64" s="4" t="inlineStr">
        <is>
          <t xml:space="preserve"> </t>
        </is>
      </c>
    </row>
    <row r="65">
      <c r="A65" s="4" t="inlineStr">
        <is>
          <t>Loss and loss adjustment expenses, net</t>
        </is>
      </c>
      <c r="B65" s="6" t="n">
        <v>13713</v>
      </c>
      <c r="C65" s="6" t="n">
        <v>18018</v>
      </c>
      <c r="D65" s="6" t="n">
        <v>81440</v>
      </c>
      <c r="E65" s="6" t="n">
        <v>69861</v>
      </c>
      <c r="F65" s="6" t="n">
        <v>56228</v>
      </c>
      <c r="G65" s="4" t="inlineStr">
        <is>
          <t xml:space="preserve"> </t>
        </is>
      </c>
    </row>
    <row r="66">
      <c r="A66" s="4" t="inlineStr">
        <is>
          <t>Policy acquisition costs</t>
        </is>
      </c>
      <c r="B66" s="6" t="n">
        <v>4585</v>
      </c>
      <c r="C66" s="6" t="n">
        <v>5450</v>
      </c>
      <c r="D66" s="6" t="n">
        <v>22286</v>
      </c>
      <c r="E66" s="6" t="n">
        <v>28994</v>
      </c>
      <c r="F66" s="6" t="n">
        <v>27095</v>
      </c>
      <c r="G66" s="4" t="inlineStr">
        <is>
          <t xml:space="preserve"> </t>
        </is>
      </c>
    </row>
    <row r="67">
      <c r="A67" s="4" t="inlineStr">
        <is>
          <t>Operating expenses</t>
        </is>
      </c>
      <c r="B67" s="6" t="n">
        <v>3620</v>
      </c>
      <c r="C67" s="6" t="n">
        <v>3563</v>
      </c>
      <c r="D67" s="6" t="n">
        <v>15005</v>
      </c>
      <c r="E67" s="6" t="n">
        <v>13005</v>
      </c>
      <c r="F67" s="6" t="n">
        <v>13713</v>
      </c>
      <c r="G67" s="4" t="inlineStr">
        <is>
          <t xml:space="preserve"> </t>
        </is>
      </c>
    </row>
    <row r="68">
      <c r="A68" s="4" t="inlineStr">
        <is>
          <t>Segment expenses</t>
        </is>
      </c>
      <c r="B68" s="6" t="n">
        <v>21918</v>
      </c>
      <c r="C68" s="6" t="n">
        <v>27031</v>
      </c>
      <c r="D68" s="6" t="n">
        <v>118731</v>
      </c>
      <c r="E68" s="6" t="n">
        <v>111860</v>
      </c>
      <c r="F68" s="6" t="n">
        <v>97036</v>
      </c>
      <c r="G68" s="4" t="inlineStr">
        <is>
          <t xml:space="preserve"> </t>
        </is>
      </c>
    </row>
    <row r="69">
      <c r="A69" s="4" t="inlineStr">
        <is>
          <t>Segment underwriting gain (loss)</t>
        </is>
      </c>
      <c r="B69" s="6" t="n">
        <v>109</v>
      </c>
      <c r="C69" s="6" t="n">
        <v>-2999</v>
      </c>
      <c r="D69" s="6" t="n">
        <v>-21693</v>
      </c>
      <c r="E69" s="6" t="n">
        <v>-12700</v>
      </c>
      <c r="F69" s="6" t="n">
        <v>-7541</v>
      </c>
      <c r="G69" s="4" t="inlineStr">
        <is>
          <t xml:space="preserve"> </t>
        </is>
      </c>
    </row>
    <row r="70">
      <c r="A70" s="4" t="inlineStr">
        <is>
          <t>Income (loss) before equity earnings in Affiliate and income taxes</t>
        </is>
      </c>
      <c r="B70" s="6" t="n">
        <v>109</v>
      </c>
      <c r="C70" s="6" t="n">
        <v>-2999</v>
      </c>
      <c r="D70" s="6" t="n">
        <v>-21693</v>
      </c>
      <c r="E70" s="6" t="n">
        <v>-12700</v>
      </c>
      <c r="F70" s="6" t="n">
        <v>-7541</v>
      </c>
      <c r="G70" s="4" t="inlineStr">
        <is>
          <t xml:space="preserve"> </t>
        </is>
      </c>
    </row>
    <row r="71">
      <c r="A71" s="4" t="inlineStr">
        <is>
          <t>Operating Segments | Wholesale Agenc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Other income</t>
        </is>
      </c>
      <c r="B73" s="6" t="n">
        <v>879</v>
      </c>
      <c r="C73" s="6" t="n">
        <v>1112</v>
      </c>
      <c r="D73" s="6" t="n">
        <v>5712</v>
      </c>
      <c r="E73" s="6" t="n">
        <v>5848</v>
      </c>
      <c r="F73" s="6" t="n">
        <v>7571</v>
      </c>
      <c r="G73" s="4" t="inlineStr">
        <is>
          <t xml:space="preserve"> </t>
        </is>
      </c>
    </row>
    <row r="74">
      <c r="A74" s="4" t="inlineStr">
        <is>
          <t>Segment revenue</t>
        </is>
      </c>
      <c r="B74" s="6" t="n">
        <v>879</v>
      </c>
      <c r="C74" s="6" t="n">
        <v>1112</v>
      </c>
      <c r="D74" s="6" t="n">
        <v>5712</v>
      </c>
      <c r="E74" s="6" t="n">
        <v>5848</v>
      </c>
      <c r="F74" s="6" t="n">
        <v>7571</v>
      </c>
      <c r="G74" s="4" t="inlineStr">
        <is>
          <t xml:space="preserve"> </t>
        </is>
      </c>
    </row>
    <row r="75">
      <c r="A75" s="4" t="inlineStr">
        <is>
          <t>Policy acquisition costs</t>
        </is>
      </c>
      <c r="B75" s="6" t="n">
        <v>548</v>
      </c>
      <c r="C75" s="6" t="n">
        <v>758</v>
      </c>
      <c r="D75" s="6" t="n">
        <v>3653</v>
      </c>
      <c r="E75" s="6" t="n">
        <v>3727</v>
      </c>
      <c r="F75" s="6" t="n">
        <v>4938</v>
      </c>
      <c r="G75" s="4" t="inlineStr">
        <is>
          <t xml:space="preserve"> </t>
        </is>
      </c>
    </row>
    <row r="76">
      <c r="A76" s="4" t="inlineStr">
        <is>
          <t>Operating expenses</t>
        </is>
      </c>
      <c r="B76" s="6" t="n">
        <v>352</v>
      </c>
      <c r="C76" s="6" t="n">
        <v>292</v>
      </c>
      <c r="D76" s="6" t="n">
        <v>2612</v>
      </c>
      <c r="E76" s="6" t="n">
        <v>2382</v>
      </c>
      <c r="F76" s="6" t="n">
        <v>3107</v>
      </c>
      <c r="G76" s="4" t="inlineStr">
        <is>
          <t xml:space="preserve"> </t>
        </is>
      </c>
    </row>
    <row r="77">
      <c r="A77" s="4" t="inlineStr">
        <is>
          <t>Segment expenses</t>
        </is>
      </c>
      <c r="B77" s="6" t="n">
        <v>900</v>
      </c>
      <c r="C77" s="6" t="n">
        <v>1050</v>
      </c>
      <c r="D77" s="6" t="n">
        <v>6265</v>
      </c>
      <c r="E77" s="6" t="n">
        <v>6109</v>
      </c>
      <c r="F77" s="6" t="n">
        <v>8045</v>
      </c>
      <c r="G77" s="4" t="inlineStr">
        <is>
          <t xml:space="preserve"> </t>
        </is>
      </c>
    </row>
    <row r="78">
      <c r="A78" s="4" t="inlineStr">
        <is>
          <t>Segment underwriting gain (loss)</t>
        </is>
      </c>
      <c r="B78" s="6" t="n">
        <v>-21</v>
      </c>
      <c r="C78" s="6" t="n">
        <v>62</v>
      </c>
      <c r="D78" s="6" t="n">
        <v>-553</v>
      </c>
      <c r="E78" s="6" t="n">
        <v>-261</v>
      </c>
      <c r="F78" s="6" t="n">
        <v>-474</v>
      </c>
      <c r="G78" s="4" t="inlineStr">
        <is>
          <t xml:space="preserve"> </t>
        </is>
      </c>
    </row>
    <row r="79">
      <c r="A79" s="4" t="inlineStr">
        <is>
          <t>Net investment income</t>
        </is>
      </c>
      <c r="B79" s="4" t="inlineStr">
        <is>
          <t xml:space="preserve"> </t>
        </is>
      </c>
      <c r="C79" s="4" t="inlineStr">
        <is>
          <t xml:space="preserve"> </t>
        </is>
      </c>
      <c r="D79" s="6" t="n">
        <v>32</v>
      </c>
      <c r="E79" s="4" t="inlineStr">
        <is>
          <t xml:space="preserve"> </t>
        </is>
      </c>
      <c r="F79" s="4" t="inlineStr">
        <is>
          <t xml:space="preserve"> </t>
        </is>
      </c>
      <c r="G79" s="4" t="inlineStr">
        <is>
          <t xml:space="preserve"> </t>
        </is>
      </c>
    </row>
    <row r="80">
      <c r="A80" s="4" t="inlineStr">
        <is>
          <t>Other gains (losses)</t>
        </is>
      </c>
      <c r="B80" s="4" t="inlineStr">
        <is>
          <t xml:space="preserve"> </t>
        </is>
      </c>
      <c r="C80" s="4" t="inlineStr">
        <is>
          <t xml:space="preserve"> </t>
        </is>
      </c>
      <c r="D80" s="6" t="n">
        <v>-1</v>
      </c>
      <c r="E80" s="4" t="inlineStr">
        <is>
          <t xml:space="preserve"> </t>
        </is>
      </c>
      <c r="F80" s="4" t="inlineStr">
        <is>
          <t xml:space="preserve"> </t>
        </is>
      </c>
      <c r="G80" s="4" t="inlineStr">
        <is>
          <t xml:space="preserve"> </t>
        </is>
      </c>
    </row>
    <row r="81">
      <c r="A81" s="4" t="inlineStr">
        <is>
          <t>Interest expense</t>
        </is>
      </c>
      <c r="B81" s="4" t="inlineStr">
        <is>
          <t xml:space="preserve"> </t>
        </is>
      </c>
      <c r="C81" s="4" t="inlineStr">
        <is>
          <t xml:space="preserve"> </t>
        </is>
      </c>
      <c r="D81" s="6" t="n">
        <v>-42</v>
      </c>
      <c r="E81" s="4" t="inlineStr">
        <is>
          <t xml:space="preserve"> </t>
        </is>
      </c>
      <c r="F81" s="4" t="inlineStr">
        <is>
          <t xml:space="preserve"> </t>
        </is>
      </c>
      <c r="G81" s="4" t="inlineStr">
        <is>
          <t xml:space="preserve"> </t>
        </is>
      </c>
    </row>
    <row r="82">
      <c r="A82" s="4" t="inlineStr">
        <is>
          <t>Income (loss) before equity earnings in Affiliate and income taxes</t>
        </is>
      </c>
      <c r="B82" s="6" t="n">
        <v>-21</v>
      </c>
      <c r="C82" s="6" t="n">
        <v>62</v>
      </c>
      <c r="D82" s="6" t="n">
        <v>-564</v>
      </c>
      <c r="E82" s="6" t="n">
        <v>-261</v>
      </c>
      <c r="F82" s="6" t="n">
        <v>-474</v>
      </c>
      <c r="G82" s="4" t="inlineStr">
        <is>
          <t xml:space="preserve"> </t>
        </is>
      </c>
    </row>
    <row r="83">
      <c r="A83" s="4" t="inlineStr">
        <is>
          <t>Corp-o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Other income</t>
        </is>
      </c>
      <c r="B85" s="6" t="n">
        <v>72</v>
      </c>
      <c r="C85" s="6" t="n">
        <v>147</v>
      </c>
      <c r="D85" s="6" t="n">
        <v>271</v>
      </c>
      <c r="E85" s="6" t="n">
        <v>365</v>
      </c>
      <c r="F85" s="6" t="n">
        <v>245</v>
      </c>
      <c r="G85" s="4" t="inlineStr">
        <is>
          <t xml:space="preserve"> </t>
        </is>
      </c>
    </row>
    <row r="86">
      <c r="A86" s="4" t="inlineStr">
        <is>
          <t>Segment revenue</t>
        </is>
      </c>
      <c r="B86" s="6" t="n">
        <v>72</v>
      </c>
      <c r="C86" s="6" t="n">
        <v>147</v>
      </c>
      <c r="D86" s="6" t="n">
        <v>271</v>
      </c>
      <c r="E86" s="6" t="n">
        <v>365</v>
      </c>
      <c r="F86" s="6" t="n">
        <v>245</v>
      </c>
      <c r="G86" s="4" t="inlineStr">
        <is>
          <t xml:space="preserve"> </t>
        </is>
      </c>
    </row>
    <row r="87">
      <c r="A87" s="4" t="inlineStr">
        <is>
          <t>Operating expenses</t>
        </is>
      </c>
      <c r="B87" s="6" t="n">
        <v>307</v>
      </c>
      <c r="C87" s="6" t="n">
        <v>305</v>
      </c>
      <c r="D87" s="6" t="n">
        <v>1192</v>
      </c>
      <c r="E87" s="6" t="n">
        <v>1122</v>
      </c>
      <c r="F87" s="6" t="n">
        <v>1648</v>
      </c>
      <c r="G87" s="4" t="inlineStr">
        <is>
          <t xml:space="preserve"> </t>
        </is>
      </c>
    </row>
    <row r="88">
      <c r="A88" s="4" t="inlineStr">
        <is>
          <t>Segment expenses</t>
        </is>
      </c>
      <c r="B88" s="6" t="n">
        <v>307</v>
      </c>
      <c r="C88" s="6" t="n">
        <v>305</v>
      </c>
      <c r="D88" s="6" t="n">
        <v>1192</v>
      </c>
      <c r="E88" s="6" t="n">
        <v>1122</v>
      </c>
      <c r="F88" s="6" t="n">
        <v>1648</v>
      </c>
      <c r="G88" s="4" t="inlineStr">
        <is>
          <t xml:space="preserve"> </t>
        </is>
      </c>
    </row>
    <row r="89">
      <c r="A89" s="4" t="inlineStr">
        <is>
          <t>Segment underwriting gain (loss)</t>
        </is>
      </c>
      <c r="B89" s="6" t="n">
        <v>-235</v>
      </c>
      <c r="C89" s="6" t="n">
        <v>-158</v>
      </c>
      <c r="D89" s="6" t="n">
        <v>-921</v>
      </c>
      <c r="E89" s="6" t="n">
        <v>-757</v>
      </c>
      <c r="F89" s="6" t="n">
        <v>-1403</v>
      </c>
      <c r="G89" s="4" t="inlineStr">
        <is>
          <t xml:space="preserve"> </t>
        </is>
      </c>
    </row>
    <row r="90">
      <c r="A90" s="4" t="inlineStr">
        <is>
          <t>Net investment income</t>
        </is>
      </c>
      <c r="B90" s="6" t="n">
        <v>1307</v>
      </c>
      <c r="C90" s="6" t="n">
        <v>507</v>
      </c>
      <c r="D90" s="6" t="n">
        <v>3011</v>
      </c>
      <c r="E90" s="6" t="n">
        <v>1968</v>
      </c>
      <c r="F90" s="6" t="n">
        <v>3156</v>
      </c>
      <c r="G90" s="4" t="inlineStr">
        <is>
          <t xml:space="preserve"> </t>
        </is>
      </c>
    </row>
    <row r="91">
      <c r="A91" s="4" t="inlineStr">
        <is>
          <t>Net realized investment gains (losses)</t>
        </is>
      </c>
      <c r="B91" s="4" t="inlineStr">
        <is>
          <t xml:space="preserve"> </t>
        </is>
      </c>
      <c r="C91" s="6" t="n">
        <v>-69</v>
      </c>
      <c r="D91" s="6" t="n">
        <v>-1505</v>
      </c>
      <c r="E91" s="6" t="n">
        <v>2878</v>
      </c>
      <c r="F91" s="6" t="n">
        <v>8126</v>
      </c>
      <c r="G91" s="4" t="inlineStr">
        <is>
          <t xml:space="preserve"> </t>
        </is>
      </c>
    </row>
    <row r="92">
      <c r="A92" s="4" t="inlineStr">
        <is>
          <t>Change in fair value of equity securities</t>
        </is>
      </c>
      <c r="B92" s="6" t="n">
        <v>694</v>
      </c>
      <c r="C92" s="6" t="n">
        <v>280</v>
      </c>
      <c r="D92" s="6" t="n">
        <v>403</v>
      </c>
      <c r="E92" s="6" t="n">
        <v>-2020</v>
      </c>
      <c r="F92" s="6" t="n">
        <v>228</v>
      </c>
      <c r="G92" s="4" t="inlineStr">
        <is>
          <t xml:space="preserve"> </t>
        </is>
      </c>
    </row>
    <row r="93">
      <c r="A93" s="4" t="inlineStr">
        <is>
          <t>Gain from VSRM Transaction</t>
        </is>
      </c>
      <c r="B93" s="4" t="inlineStr">
        <is>
          <t xml:space="preserve"> </t>
        </is>
      </c>
      <c r="C93" s="4" t="inlineStr">
        <is>
          <t xml:space="preserve"> </t>
        </is>
      </c>
      <c r="D93" s="6" t="n">
        <v>8810</v>
      </c>
      <c r="E93" s="4" t="inlineStr">
        <is>
          <t xml:space="preserve"> </t>
        </is>
      </c>
      <c r="F93" s="4" t="inlineStr">
        <is>
          <t xml:space="preserve"> </t>
        </is>
      </c>
      <c r="G93" s="4" t="inlineStr">
        <is>
          <t xml:space="preserve"> </t>
        </is>
      </c>
    </row>
    <row r="94">
      <c r="A94" s="4" t="inlineStr">
        <is>
          <t>Other gains (losses)</t>
        </is>
      </c>
      <c r="B94" s="4" t="inlineStr">
        <is>
          <t xml:space="preserve"> </t>
        </is>
      </c>
      <c r="C94" s="6" t="n">
        <v>-5</v>
      </c>
      <c r="D94" s="6" t="n">
        <v>60</v>
      </c>
      <c r="E94" s="6" t="n">
        <v>11664</v>
      </c>
      <c r="F94" s="6" t="n">
        <v>260</v>
      </c>
      <c r="G94" s="4" t="inlineStr">
        <is>
          <t xml:space="preserve"> </t>
        </is>
      </c>
    </row>
    <row r="95">
      <c r="A95" s="4" t="inlineStr">
        <is>
          <t>Interest expense</t>
        </is>
      </c>
      <c r="B95" s="6" t="n">
        <v>-686</v>
      </c>
      <c r="C95" s="6" t="n">
        <v>-711</v>
      </c>
      <c r="D95" s="6" t="n">
        <v>-2929</v>
      </c>
      <c r="E95" s="6" t="n">
        <v>-2852</v>
      </c>
      <c r="F95" s="6" t="n">
        <v>-2925</v>
      </c>
      <c r="G95" s="4" t="inlineStr">
        <is>
          <t xml:space="preserve"> </t>
        </is>
      </c>
    </row>
    <row r="96">
      <c r="A96" s="4" t="inlineStr">
        <is>
          <t>Income (loss) before equity earnings in Affiliate and income taxes</t>
        </is>
      </c>
      <c r="B96" s="6" t="n">
        <v>1080</v>
      </c>
      <c r="C96" s="6" t="n">
        <v>-156</v>
      </c>
      <c r="D96" s="6" t="n">
        <v>6929</v>
      </c>
      <c r="E96" s="6" t="n">
        <v>10881</v>
      </c>
      <c r="F96" s="6" t="n">
        <v>7442</v>
      </c>
      <c r="G96" s="4" t="inlineStr">
        <is>
          <t xml:space="preserve"> </t>
        </is>
      </c>
    </row>
    <row r="97">
      <c r="A97" s="4" t="inlineStr">
        <is>
          <t>Elimina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Other income</t>
        </is>
      </c>
      <c r="B99" s="6" t="n">
        <v>-400</v>
      </c>
      <c r="C99" s="6" t="n">
        <v>-638</v>
      </c>
      <c r="D99" s="6" t="n">
        <v>-3542</v>
      </c>
      <c r="E99" s="6" t="n">
        <v>-3900</v>
      </c>
      <c r="F99" s="6" t="n">
        <v>-5593</v>
      </c>
      <c r="G99" s="4" t="inlineStr">
        <is>
          <t xml:space="preserve"> </t>
        </is>
      </c>
    </row>
    <row r="100">
      <c r="A100" s="4" t="inlineStr">
        <is>
          <t>Segment revenue</t>
        </is>
      </c>
      <c r="B100" s="6" t="n">
        <v>-400</v>
      </c>
      <c r="C100" s="6" t="n">
        <v>-638</v>
      </c>
      <c r="D100" s="6" t="n">
        <v>-3542</v>
      </c>
      <c r="E100" s="6" t="n">
        <v>-3900</v>
      </c>
      <c r="F100" s="6" t="n">
        <v>-5593</v>
      </c>
      <c r="G100" s="4" t="inlineStr">
        <is>
          <t xml:space="preserve"> </t>
        </is>
      </c>
    </row>
    <row r="101">
      <c r="A101" s="4" t="inlineStr">
        <is>
          <t>Policy acquisition costs</t>
        </is>
      </c>
      <c r="B101" s="6" t="n">
        <v>-412</v>
      </c>
      <c r="C101" s="6" t="n">
        <v>-744</v>
      </c>
      <c r="D101" s="6" t="n">
        <v>-3760</v>
      </c>
      <c r="E101" s="6" t="n">
        <v>-4270</v>
      </c>
      <c r="F101" s="6" t="n">
        <v>-5928</v>
      </c>
      <c r="G101" s="4" t="inlineStr">
        <is>
          <t xml:space="preserve"> </t>
        </is>
      </c>
    </row>
    <row r="102">
      <c r="A102" s="4" t="inlineStr">
        <is>
          <t>Operating expenses</t>
        </is>
      </c>
      <c r="B102" s="4" t="inlineStr">
        <is>
          <t xml:space="preserve"> </t>
        </is>
      </c>
      <c r="C102" s="4" t="inlineStr">
        <is>
          <t xml:space="preserve"> </t>
        </is>
      </c>
      <c r="D102" s="6" t="n">
        <v>-20</v>
      </c>
      <c r="E102" s="4" t="inlineStr">
        <is>
          <t xml:space="preserve"> </t>
        </is>
      </c>
      <c r="F102" s="4" t="inlineStr">
        <is>
          <t xml:space="preserve"> </t>
        </is>
      </c>
      <c r="G102" s="4" t="inlineStr">
        <is>
          <t xml:space="preserve"> </t>
        </is>
      </c>
    </row>
    <row r="103">
      <c r="A103" s="4" t="inlineStr">
        <is>
          <t>Segment expenses</t>
        </is>
      </c>
      <c r="B103" s="6" t="n">
        <v>-412</v>
      </c>
      <c r="C103" s="6" t="n">
        <v>-744</v>
      </c>
      <c r="D103" s="6" t="n">
        <v>-3780</v>
      </c>
      <c r="E103" s="6" t="n">
        <v>-4270</v>
      </c>
      <c r="F103" s="6" t="n">
        <v>-5928</v>
      </c>
      <c r="G103" s="4" t="inlineStr">
        <is>
          <t xml:space="preserve"> </t>
        </is>
      </c>
    </row>
    <row r="104">
      <c r="A104" s="4" t="inlineStr">
        <is>
          <t>Segment underwriting gain (loss)</t>
        </is>
      </c>
      <c r="B104" s="6" t="n">
        <v>12</v>
      </c>
      <c r="C104" s="6" t="n">
        <v>106</v>
      </c>
      <c r="D104" s="6" t="n">
        <v>238</v>
      </c>
      <c r="E104" s="6" t="n">
        <v>370</v>
      </c>
      <c r="F104" s="6" t="n">
        <v>335</v>
      </c>
      <c r="G104" s="4" t="inlineStr">
        <is>
          <t xml:space="preserve"> </t>
        </is>
      </c>
    </row>
    <row r="105">
      <c r="A105" s="4" t="inlineStr">
        <is>
          <t>Income (loss) before equity earnings in Affiliate and income taxes</t>
        </is>
      </c>
      <c r="B105" s="5" t="n">
        <v>12</v>
      </c>
      <c r="C105" s="5" t="n">
        <v>106</v>
      </c>
      <c r="D105" s="6" t="n">
        <v>238</v>
      </c>
      <c r="E105" s="6" t="n">
        <v>370</v>
      </c>
      <c r="F105" s="6" t="n">
        <v>335</v>
      </c>
      <c r="G105" s="4" t="inlineStr">
        <is>
          <t xml:space="preserve"> </t>
        </is>
      </c>
    </row>
    <row r="106">
      <c r="A106" s="4" t="inlineStr">
        <is>
          <t>Deferred policy acquisition costs</t>
        </is>
      </c>
      <c r="B106" s="4" t="inlineStr">
        <is>
          <t xml:space="preserve"> </t>
        </is>
      </c>
      <c r="C106" s="4" t="inlineStr">
        <is>
          <t xml:space="preserve"> </t>
        </is>
      </c>
      <c r="D106" s="5" t="n">
        <v>-189</v>
      </c>
      <c r="E106" s="5" t="n">
        <v>-427</v>
      </c>
      <c r="F106" s="5" t="n">
        <v>-798</v>
      </c>
      <c r="G106" s="4" t="inlineStr">
        <is>
          <t xml:space="preserve"> </t>
        </is>
      </c>
    </row>
  </sheetData>
  <mergeCells count="3">
    <mergeCell ref="A1:A2"/>
    <mergeCell ref="B1:C1"/>
    <mergeCell ref="D1:F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II - Condensed Financial Information of Registrant - Balance Sheets (FY) (Details) - USD ($) $ in Thousands</t>
        </is>
      </c>
      <c r="B1" s="2" t="inlineStr">
        <is>
          <t>Mar. 31, 2023</t>
        </is>
      </c>
      <c r="C1" s="2" t="inlineStr">
        <is>
          <t>Dec. 31, 2022</t>
        </is>
      </c>
      <c r="D1" s="2" t="inlineStr">
        <is>
          <t>Mar. 31, 2022</t>
        </is>
      </c>
      <c r="E1" s="2" t="inlineStr">
        <is>
          <t>Dec. 31, 2021</t>
        </is>
      </c>
      <c r="F1" s="2" t="inlineStr">
        <is>
          <t>Dec. 31, 2020</t>
        </is>
      </c>
      <c r="G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ue from Affiliate</t>
        </is>
      </c>
      <c r="B3" s="5" t="n">
        <v>1245</v>
      </c>
      <c r="C3" s="5" t="n">
        <v>1261</v>
      </c>
      <c r="D3" s="4" t="inlineStr">
        <is>
          <t xml:space="preserve"> </t>
        </is>
      </c>
      <c r="E3" s="5" t="n">
        <v>5784</v>
      </c>
      <c r="F3" s="4" t="inlineStr">
        <is>
          <t xml:space="preserve"> </t>
        </is>
      </c>
      <c r="G3" s="4" t="inlineStr">
        <is>
          <t xml:space="preserve"> </t>
        </is>
      </c>
    </row>
    <row r="4">
      <c r="A4" s="4" t="inlineStr">
        <is>
          <t>Other assets</t>
        </is>
      </c>
      <c r="B4" s="6" t="n">
        <v>7172</v>
      </c>
      <c r="C4" s="6" t="n">
        <v>7862</v>
      </c>
      <c r="D4" s="4" t="inlineStr">
        <is>
          <t xml:space="preserve"> </t>
        </is>
      </c>
      <c r="E4" s="6" t="n">
        <v>8524</v>
      </c>
      <c r="F4" s="4" t="inlineStr">
        <is>
          <t xml:space="preserve"> </t>
        </is>
      </c>
      <c r="G4" s="4" t="inlineStr">
        <is>
          <t xml:space="preserve"> </t>
        </is>
      </c>
    </row>
    <row r="5">
      <c r="A5" s="4" t="inlineStr">
        <is>
          <t>Total assets</t>
        </is>
      </c>
      <c r="B5" s="6" t="n">
        <v>293171</v>
      </c>
      <c r="C5" s="6" t="n">
        <v>312350</v>
      </c>
      <c r="D5" s="4" t="inlineStr">
        <is>
          <t xml:space="preserve"> </t>
        </is>
      </c>
      <c r="E5" s="6" t="n">
        <v>290404</v>
      </c>
      <c r="F5" s="4" t="inlineStr">
        <is>
          <t xml:space="preserve"> </t>
        </is>
      </c>
      <c r="G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t>
        </is>
      </c>
      <c r="B7" s="6" t="n">
        <v>33954</v>
      </c>
      <c r="C7" s="6" t="n">
        <v>33876</v>
      </c>
      <c r="D7" s="4" t="inlineStr">
        <is>
          <t xml:space="preserve"> </t>
        </is>
      </c>
      <c r="E7" s="6" t="n">
        <v>33564</v>
      </c>
      <c r="F7" s="4" t="inlineStr">
        <is>
          <t xml:space="preserve"> </t>
        </is>
      </c>
      <c r="G7" s="4" t="inlineStr">
        <is>
          <t xml:space="preserve"> </t>
        </is>
      </c>
    </row>
    <row r="8">
      <c r="A8" s="4" t="inlineStr">
        <is>
          <t>Total liabilities</t>
        </is>
      </c>
      <c r="B8" s="6" t="n">
        <v>270879</v>
      </c>
      <c r="C8" s="6" t="n">
        <v>293400</v>
      </c>
      <c r="D8" s="4" t="inlineStr">
        <is>
          <t xml:space="preserve"> </t>
        </is>
      </c>
      <c r="E8" s="6" t="n">
        <v>249901</v>
      </c>
      <c r="F8" s="4" t="inlineStr">
        <is>
          <t xml:space="preserve"> </t>
        </is>
      </c>
      <c r="G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no par value (100,000,000 shares authorized; 12,215,849 and 9,707,817 issued and outstanding, respectively)</t>
        </is>
      </c>
      <c r="B10" s="6" t="n">
        <v>97968</v>
      </c>
      <c r="C10" s="6" t="n">
        <v>97913</v>
      </c>
      <c r="D10" s="4" t="inlineStr">
        <is>
          <t xml:space="preserve"> </t>
        </is>
      </c>
      <c r="E10" s="6" t="n">
        <v>92692</v>
      </c>
      <c r="F10" s="4" t="inlineStr">
        <is>
          <t xml:space="preserve"> </t>
        </is>
      </c>
      <c r="G10" s="4" t="inlineStr">
        <is>
          <t xml:space="preserve"> </t>
        </is>
      </c>
    </row>
    <row r="11">
      <c r="A11" s="4" t="inlineStr">
        <is>
          <t>Accumulated deficit</t>
        </is>
      </c>
      <c r="B11" s="6" t="n">
        <v>-59759</v>
      </c>
      <c r="C11" s="6" t="n">
        <v>-60760</v>
      </c>
      <c r="D11" s="4" t="inlineStr">
        <is>
          <t xml:space="preserve"> </t>
        </is>
      </c>
      <c r="E11" s="6" t="n">
        <v>-50079</v>
      </c>
      <c r="F11" s="4" t="inlineStr">
        <is>
          <t xml:space="preserve"> </t>
        </is>
      </c>
      <c r="G11" s="4" t="inlineStr">
        <is>
          <t xml:space="preserve"> </t>
        </is>
      </c>
    </row>
    <row r="12">
      <c r="A12" s="4" t="inlineStr">
        <is>
          <t>Accumulated other comprehensive income (loss)</t>
        </is>
      </c>
      <c r="B12" s="6" t="n">
        <v>-15917</v>
      </c>
      <c r="C12" s="6" t="n">
        <v>-18203</v>
      </c>
      <c r="D12" s="4" t="inlineStr">
        <is>
          <t xml:space="preserve"> </t>
        </is>
      </c>
      <c r="E12" s="6" t="n">
        <v>-2110</v>
      </c>
      <c r="F12" s="4" t="inlineStr">
        <is>
          <t xml:space="preserve"> </t>
        </is>
      </c>
      <c r="G12" s="4" t="inlineStr">
        <is>
          <t xml:space="preserve"> </t>
        </is>
      </c>
    </row>
    <row r="13">
      <c r="A13" s="4" t="inlineStr">
        <is>
          <t>Total shareholders' equity</t>
        </is>
      </c>
      <c r="B13" s="6" t="n">
        <v>22292</v>
      </c>
      <c r="C13" s="6" t="n">
        <v>18950</v>
      </c>
      <c r="D13" s="5" t="n">
        <v>30384</v>
      </c>
      <c r="E13" s="6" t="n">
        <v>40503</v>
      </c>
      <c r="F13" s="5" t="n">
        <v>44413</v>
      </c>
      <c r="G13" s="5" t="n">
        <v>42725</v>
      </c>
    </row>
    <row r="14">
      <c r="A14" s="4" t="inlineStr">
        <is>
          <t>Total liabilities and shareholders' equity</t>
        </is>
      </c>
      <c r="B14" s="5" t="n">
        <v>293171</v>
      </c>
      <c r="C14" s="6" t="n">
        <v>312350</v>
      </c>
      <c r="D14" s="4" t="inlineStr">
        <is>
          <t xml:space="preserve"> </t>
        </is>
      </c>
      <c r="E14" s="6" t="n">
        <v>290404</v>
      </c>
      <c r="F14" s="4" t="inlineStr">
        <is>
          <t xml:space="preserve"> </t>
        </is>
      </c>
      <c r="G14" s="4" t="inlineStr">
        <is>
          <t xml:space="preserve"> </t>
        </is>
      </c>
    </row>
    <row r="15">
      <c r="A15" s="4" t="inlineStr">
        <is>
          <t>Parent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stment in subsidiaries</t>
        </is>
      </c>
      <c r="B17" s="4" t="inlineStr">
        <is>
          <t xml:space="preserve"> </t>
        </is>
      </c>
      <c r="C17" s="6" t="n">
        <v>56670</v>
      </c>
      <c r="D17" s="4" t="inlineStr">
        <is>
          <t xml:space="preserve"> </t>
        </is>
      </c>
      <c r="E17" s="6" t="n">
        <v>79511</v>
      </c>
      <c r="F17" s="4" t="inlineStr">
        <is>
          <t xml:space="preserve"> </t>
        </is>
      </c>
      <c r="G17" s="4" t="inlineStr">
        <is>
          <t xml:space="preserve"> </t>
        </is>
      </c>
    </row>
    <row r="18">
      <c r="A18" s="4" t="inlineStr">
        <is>
          <t>Cash</t>
        </is>
      </c>
      <c r="B18" s="4" t="inlineStr">
        <is>
          <t xml:space="preserve"> </t>
        </is>
      </c>
      <c r="C18" s="6" t="n">
        <v>9022</v>
      </c>
      <c r="D18" s="4" t="inlineStr">
        <is>
          <t xml:space="preserve"> </t>
        </is>
      </c>
      <c r="E18" s="6" t="n">
        <v>750</v>
      </c>
      <c r="F18" s="4" t="inlineStr">
        <is>
          <t xml:space="preserve"> </t>
        </is>
      </c>
      <c r="G18" s="4" t="inlineStr">
        <is>
          <t xml:space="preserve"> </t>
        </is>
      </c>
    </row>
    <row r="19">
      <c r="A19" s="4" t="inlineStr">
        <is>
          <t>Due from subsidiaries</t>
        </is>
      </c>
      <c r="B19" s="4" t="inlineStr">
        <is>
          <t xml:space="preserve"> </t>
        </is>
      </c>
      <c r="C19" s="6" t="n">
        <v>-9754</v>
      </c>
      <c r="D19" s="4" t="inlineStr">
        <is>
          <t xml:space="preserve"> </t>
        </is>
      </c>
      <c r="E19" s="6" t="n">
        <v>-7055</v>
      </c>
      <c r="F19" s="4" t="inlineStr">
        <is>
          <t xml:space="preserve"> </t>
        </is>
      </c>
      <c r="G19" s="4" t="inlineStr">
        <is>
          <t xml:space="preserve"> </t>
        </is>
      </c>
    </row>
    <row r="20">
      <c r="A20" s="4" t="inlineStr">
        <is>
          <t>Due from Affiliate</t>
        </is>
      </c>
      <c r="B20" s="4" t="inlineStr">
        <is>
          <t xml:space="preserve"> </t>
        </is>
      </c>
      <c r="C20" s="6" t="n">
        <v>113</v>
      </c>
      <c r="D20" s="4" t="inlineStr">
        <is>
          <t xml:space="preserve"> </t>
        </is>
      </c>
      <c r="E20" s="6" t="n">
        <v>220</v>
      </c>
      <c r="F20" s="4" t="inlineStr">
        <is>
          <t xml:space="preserve"> </t>
        </is>
      </c>
      <c r="G20" s="4" t="inlineStr">
        <is>
          <t xml:space="preserve"> </t>
        </is>
      </c>
    </row>
    <row r="21">
      <c r="A21" s="4" t="inlineStr">
        <is>
          <t>Other assets</t>
        </is>
      </c>
      <c r="B21" s="4" t="inlineStr">
        <is>
          <t xml:space="preserve"> </t>
        </is>
      </c>
      <c r="C21" s="6" t="n">
        <v>2434</v>
      </c>
      <c r="D21" s="4" t="inlineStr">
        <is>
          <t xml:space="preserve"> </t>
        </is>
      </c>
      <c r="E21" s="6" t="n">
        <v>2522</v>
      </c>
      <c r="F21" s="4" t="inlineStr">
        <is>
          <t xml:space="preserve"> </t>
        </is>
      </c>
      <c r="G21" s="4" t="inlineStr">
        <is>
          <t xml:space="preserve"> </t>
        </is>
      </c>
    </row>
    <row r="22">
      <c r="A22" s="4" t="inlineStr">
        <is>
          <t>Total assets</t>
        </is>
      </c>
      <c r="B22" s="4" t="inlineStr">
        <is>
          <t xml:space="preserve"> </t>
        </is>
      </c>
      <c r="C22" s="6" t="n">
        <v>58485</v>
      </c>
      <c r="D22" s="4" t="inlineStr">
        <is>
          <t xml:space="preserve"> </t>
        </is>
      </c>
      <c r="E22" s="6" t="n">
        <v>75948</v>
      </c>
      <c r="F22" s="4" t="inlineStr">
        <is>
          <t xml:space="preserve"> </t>
        </is>
      </c>
      <c r="G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t>
        </is>
      </c>
      <c r="B24" s="4" t="inlineStr">
        <is>
          <t xml:space="preserve"> </t>
        </is>
      </c>
      <c r="C24" s="6" t="n">
        <v>33876</v>
      </c>
      <c r="D24" s="4" t="inlineStr">
        <is>
          <t xml:space="preserve"> </t>
        </is>
      </c>
      <c r="E24" s="6" t="n">
        <v>33564</v>
      </c>
      <c r="F24" s="4" t="inlineStr">
        <is>
          <t xml:space="preserve"> </t>
        </is>
      </c>
      <c r="G24" s="4" t="inlineStr">
        <is>
          <t xml:space="preserve"> </t>
        </is>
      </c>
    </row>
    <row r="25">
      <c r="A25" s="4" t="inlineStr">
        <is>
          <t>Other liabilities</t>
        </is>
      </c>
      <c r="B25" s="4" t="inlineStr">
        <is>
          <t xml:space="preserve"> </t>
        </is>
      </c>
      <c r="C25" s="6" t="n">
        <v>5659</v>
      </c>
      <c r="D25" s="4" t="inlineStr">
        <is>
          <t xml:space="preserve"> </t>
        </is>
      </c>
      <c r="E25" s="6" t="n">
        <v>1881</v>
      </c>
      <c r="F25" s="4" t="inlineStr">
        <is>
          <t xml:space="preserve"> </t>
        </is>
      </c>
      <c r="G25" s="4" t="inlineStr">
        <is>
          <t xml:space="preserve"> </t>
        </is>
      </c>
    </row>
    <row r="26">
      <c r="A26" s="4" t="inlineStr">
        <is>
          <t>Total liabilities</t>
        </is>
      </c>
      <c r="B26" s="4" t="inlineStr">
        <is>
          <t xml:space="preserve"> </t>
        </is>
      </c>
      <c r="C26" s="6" t="n">
        <v>39535</v>
      </c>
      <c r="D26" s="4" t="inlineStr">
        <is>
          <t xml:space="preserve"> </t>
        </is>
      </c>
      <c r="E26" s="6" t="n">
        <v>35445</v>
      </c>
      <c r="F26" s="4" t="inlineStr">
        <is>
          <t xml:space="preserve"> </t>
        </is>
      </c>
      <c r="G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no par value (100,000,000 shares authorized; 12,215,849 and 9,707,817 issued and outstanding, respectively)</t>
        </is>
      </c>
      <c r="B28" s="4" t="inlineStr">
        <is>
          <t xml:space="preserve"> </t>
        </is>
      </c>
      <c r="C28" s="6" t="n">
        <v>97913</v>
      </c>
      <c r="D28" s="4" t="inlineStr">
        <is>
          <t xml:space="preserve"> </t>
        </is>
      </c>
      <c r="E28" s="6" t="n">
        <v>92692</v>
      </c>
      <c r="F28" s="4" t="inlineStr">
        <is>
          <t xml:space="preserve"> </t>
        </is>
      </c>
      <c r="G28" s="4" t="inlineStr">
        <is>
          <t xml:space="preserve"> </t>
        </is>
      </c>
    </row>
    <row r="29">
      <c r="A29" s="4" t="inlineStr">
        <is>
          <t>Accumulated deficit</t>
        </is>
      </c>
      <c r="B29" s="4" t="inlineStr">
        <is>
          <t xml:space="preserve"> </t>
        </is>
      </c>
      <c r="C29" s="6" t="n">
        <v>-60760</v>
      </c>
      <c r="D29" s="4" t="inlineStr">
        <is>
          <t xml:space="preserve"> </t>
        </is>
      </c>
      <c r="E29" s="6" t="n">
        <v>-50079</v>
      </c>
      <c r="F29" s="4" t="inlineStr">
        <is>
          <t xml:space="preserve"> </t>
        </is>
      </c>
      <c r="G29" s="4" t="inlineStr">
        <is>
          <t xml:space="preserve"> </t>
        </is>
      </c>
    </row>
    <row r="30">
      <c r="A30" s="4" t="inlineStr">
        <is>
          <t>Accumulated other comprehensive income (loss)</t>
        </is>
      </c>
      <c r="B30" s="4" t="inlineStr">
        <is>
          <t xml:space="preserve"> </t>
        </is>
      </c>
      <c r="C30" s="6" t="n">
        <v>-18203</v>
      </c>
      <c r="D30" s="4" t="inlineStr">
        <is>
          <t xml:space="preserve"> </t>
        </is>
      </c>
      <c r="E30" s="6" t="n">
        <v>-2110</v>
      </c>
      <c r="F30" s="4" t="inlineStr">
        <is>
          <t xml:space="preserve"> </t>
        </is>
      </c>
      <c r="G30" s="4" t="inlineStr">
        <is>
          <t xml:space="preserve"> </t>
        </is>
      </c>
    </row>
    <row r="31">
      <c r="A31" s="4" t="inlineStr">
        <is>
          <t>Total shareholders' equity</t>
        </is>
      </c>
      <c r="B31" s="4" t="inlineStr">
        <is>
          <t xml:space="preserve"> </t>
        </is>
      </c>
      <c r="C31" s="6" t="n">
        <v>18950</v>
      </c>
      <c r="D31" s="4" t="inlineStr">
        <is>
          <t xml:space="preserve"> </t>
        </is>
      </c>
      <c r="E31" s="6" t="n">
        <v>40503</v>
      </c>
      <c r="F31" s="4" t="inlineStr">
        <is>
          <t xml:space="preserve"> </t>
        </is>
      </c>
      <c r="G31" s="4" t="inlineStr">
        <is>
          <t xml:space="preserve"> </t>
        </is>
      </c>
    </row>
    <row r="32">
      <c r="A32" s="4" t="inlineStr">
        <is>
          <t>Total liabilities and shareholders' equity</t>
        </is>
      </c>
      <c r="B32" s="4" t="inlineStr">
        <is>
          <t xml:space="preserve"> </t>
        </is>
      </c>
      <c r="C32" s="5" t="n">
        <v>58485</v>
      </c>
      <c r="D32" s="4" t="inlineStr">
        <is>
          <t xml:space="preserve"> </t>
        </is>
      </c>
      <c r="E32" s="5" t="n">
        <v>75948</v>
      </c>
      <c r="F32" s="4" t="inlineStr">
        <is>
          <t xml:space="preserve"> </t>
        </is>
      </c>
      <c r="G32"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 Condensed Financial Information of Registrant - Balance Sheets Stock Information (FY) (Details) - $ / shares</t>
        </is>
      </c>
      <c r="B1" s="2" t="inlineStr">
        <is>
          <t>Mar. 31, 2023</t>
        </is>
      </c>
      <c r="C1" s="2" t="inlineStr">
        <is>
          <t>Dec. 31, 2022</t>
        </is>
      </c>
      <c r="D1" s="2" t="inlineStr">
        <is>
          <t>Dec. 31, 2021</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Common stock, shares authorized (in shares)</t>
        </is>
      </c>
      <c r="B3" s="6" t="n">
        <v>100000000</v>
      </c>
      <c r="C3" s="6" t="n">
        <v>100000000</v>
      </c>
      <c r="D3" s="6" t="n">
        <v>100000000</v>
      </c>
    </row>
    <row r="4">
      <c r="A4" s="4" t="inlineStr">
        <is>
          <t>Common stock, shares issued (in shares)</t>
        </is>
      </c>
      <c r="B4" s="6" t="n">
        <v>12215849</v>
      </c>
      <c r="C4" s="6" t="n">
        <v>12215849</v>
      </c>
      <c r="D4" s="6" t="n">
        <v>9707817</v>
      </c>
    </row>
    <row r="5">
      <c r="A5" s="4" t="inlineStr">
        <is>
          <t>Common stock, shares outstanding (in shares)</t>
        </is>
      </c>
      <c r="B5" s="6" t="n">
        <v>12215849</v>
      </c>
      <c r="C5" s="6" t="n">
        <v>12215849</v>
      </c>
      <c r="D5" s="6" t="n">
        <v>9707817</v>
      </c>
    </row>
    <row r="6">
      <c r="A6" s="4" t="inlineStr">
        <is>
          <t>Parent Company</t>
        </is>
      </c>
      <c r="B6" s="4" t="inlineStr">
        <is>
          <t xml:space="preserve"> </t>
        </is>
      </c>
      <c r="C6" s="4" t="inlineStr">
        <is>
          <t xml:space="preserve"> </t>
        </is>
      </c>
      <c r="D6" s="4" t="inlineStr">
        <is>
          <t xml:space="preserve"> </t>
        </is>
      </c>
    </row>
    <row r="7">
      <c r="A7" s="3" t="inlineStr">
        <is>
          <t>Condensed Balance Sheet Statements, Captions [Line Items]</t>
        </is>
      </c>
      <c r="B7" s="4" t="inlineStr">
        <is>
          <t xml:space="preserve"> </t>
        </is>
      </c>
      <c r="C7" s="4" t="inlineStr">
        <is>
          <t xml:space="preserve"> </t>
        </is>
      </c>
      <c r="D7" s="4" t="inlineStr">
        <is>
          <t xml:space="preserve"> </t>
        </is>
      </c>
    </row>
    <row r="8">
      <c r="A8" s="4" t="inlineStr">
        <is>
          <t>Common stock, par value (in dollars per share)</t>
        </is>
      </c>
      <c r="B8" s="4" t="inlineStr">
        <is>
          <t xml:space="preserve"> </t>
        </is>
      </c>
      <c r="C8" s="5" t="n">
        <v>0</v>
      </c>
      <c r="D8" s="5" t="n">
        <v>0</v>
      </c>
    </row>
    <row r="9">
      <c r="A9" s="4" t="inlineStr">
        <is>
          <t>Common stock, shares authorized (in shares)</t>
        </is>
      </c>
      <c r="B9" s="4" t="inlineStr">
        <is>
          <t xml:space="preserve"> </t>
        </is>
      </c>
      <c r="C9" s="6" t="n">
        <v>100000000</v>
      </c>
      <c r="D9" s="6" t="n">
        <v>100000000</v>
      </c>
    </row>
    <row r="10">
      <c r="A10" s="4" t="inlineStr">
        <is>
          <t>Common stock, shares issued (in shares)</t>
        </is>
      </c>
      <c r="B10" s="4" t="inlineStr">
        <is>
          <t xml:space="preserve"> </t>
        </is>
      </c>
      <c r="C10" s="6" t="n">
        <v>12215849</v>
      </c>
      <c r="D10" s="6" t="n">
        <v>9707817</v>
      </c>
    </row>
    <row r="11">
      <c r="A11" s="4" t="inlineStr">
        <is>
          <t>Common stock, shares outstanding (in shares)</t>
        </is>
      </c>
      <c r="B11" s="4" t="inlineStr">
        <is>
          <t xml:space="preserve"> </t>
        </is>
      </c>
      <c r="C11" s="6" t="n">
        <v>12215849</v>
      </c>
      <c r="D11" s="6" t="n">
        <v>970781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Unaudited) (FY) (Parenthetical) $ in Thousands</t>
        </is>
      </c>
      <c r="B1" s="2" t="inlineStr">
        <is>
          <t>12 Months Ended</t>
        </is>
      </c>
    </row>
    <row r="2">
      <c r="B2" s="2" t="inlineStr">
        <is>
          <t>Dec. 31, 2022 USD ($)</t>
        </is>
      </c>
    </row>
    <row r="3">
      <c r="A3" s="3" t="inlineStr">
        <is>
          <t>Statement Of Cash Flows [Abstract]</t>
        </is>
      </c>
      <c r="B3" s="4" t="inlineStr">
        <is>
          <t xml:space="preserve"> </t>
        </is>
      </c>
    </row>
    <row r="4">
      <c r="A4" s="4" t="inlineStr">
        <is>
          <t>Cash used</t>
        </is>
      </c>
      <c r="B4" s="5" t="n">
        <v>271</v>
      </c>
    </row>
    <row r="5">
      <c r="A5" s="4" t="inlineStr">
        <is>
          <t>Cash acquired</t>
        </is>
      </c>
      <c r="B5" s="5" t="n">
        <v>3920</v>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II - Condensed Financial Information of Registrant - Statements of Comprehensive Income (Loss) (FY)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Revenue and Other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24579</v>
      </c>
      <c r="C4" s="5" t="n">
        <v>25366</v>
      </c>
      <c r="D4" s="5" t="n">
        <v>104889</v>
      </c>
      <c r="E4" s="5" t="n">
        <v>115963</v>
      </c>
      <c r="F4" s="5" t="n">
        <v>103488</v>
      </c>
    </row>
    <row r="5">
      <c r="A5" s="4" t="inlineStr">
        <is>
          <t>Other income</t>
        </is>
      </c>
      <c r="B5" s="6" t="n">
        <v>626</v>
      </c>
      <c r="C5" s="6" t="n">
        <v>698</v>
      </c>
      <c r="D5" s="6" t="n">
        <v>2768</v>
      </c>
      <c r="E5" s="6" t="n">
        <v>2671</v>
      </c>
      <c r="F5" s="6" t="n">
        <v>2615</v>
      </c>
    </row>
    <row r="6">
      <c r="A6" s="3" t="inlineStr">
        <is>
          <t>Expen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expenses</t>
        </is>
      </c>
      <c r="B7" s="6" t="n">
        <v>4279</v>
      </c>
      <c r="C7" s="6" t="n">
        <v>4160</v>
      </c>
      <c r="D7" s="6" t="n">
        <v>18789</v>
      </c>
      <c r="E7" s="6" t="n">
        <v>16509</v>
      </c>
      <c r="F7" s="6" t="n">
        <v>18468</v>
      </c>
    </row>
    <row r="8">
      <c r="A8" s="4" t="inlineStr">
        <is>
          <t>Interest expense</t>
        </is>
      </c>
      <c r="B8" s="6" t="n">
        <v>686</v>
      </c>
      <c r="C8" s="6" t="n">
        <v>711</v>
      </c>
      <c r="D8" s="6" t="n">
        <v>2971</v>
      </c>
      <c r="E8" s="6" t="n">
        <v>2852</v>
      </c>
      <c r="F8" s="6" t="n">
        <v>2925</v>
      </c>
    </row>
    <row r="9">
      <c r="A9" s="4" t="inlineStr">
        <is>
          <t>Total expenses</t>
        </is>
      </c>
      <c r="B9" s="6" t="n">
        <v>23399</v>
      </c>
      <c r="C9" s="6" t="n">
        <v>28353</v>
      </c>
      <c r="D9" s="6" t="n">
        <v>125379</v>
      </c>
      <c r="E9" s="6" t="n">
        <v>117673</v>
      </c>
      <c r="F9" s="6" t="n">
        <v>103726</v>
      </c>
    </row>
    <row r="10">
      <c r="A10" s="4" t="inlineStr">
        <is>
          <t>Income tax expense (benefit)</t>
        </is>
      </c>
      <c r="B10" s="6" t="n">
        <v>0</v>
      </c>
      <c r="C10" s="6" t="n">
        <v>-41</v>
      </c>
      <c r="D10" s="6" t="n">
        <v>-9441</v>
      </c>
      <c r="E10" s="6" t="n">
        <v>208</v>
      </c>
      <c r="F10" s="6" t="n">
        <v>6</v>
      </c>
    </row>
    <row r="11">
      <c r="A11" s="4" t="inlineStr">
        <is>
          <t>Net income (loss)</t>
        </is>
      </c>
      <c r="B11" s="6" t="n">
        <v>1001</v>
      </c>
      <c r="C11" s="6" t="n">
        <v>-2870</v>
      </c>
      <c r="D11" s="6" t="n">
        <v>-10681</v>
      </c>
      <c r="E11" s="6" t="n">
        <v>-1094</v>
      </c>
      <c r="F11" s="6" t="n">
        <v>595</v>
      </c>
    </row>
    <row r="12">
      <c r="A12" s="3" t="inlineStr">
        <is>
          <t>Other Comprehensive Incom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comprehensive income (loss)</t>
        </is>
      </c>
      <c r="B13" s="5" t="n">
        <v>2286</v>
      </c>
      <c r="C13" s="5" t="n">
        <v>-7287</v>
      </c>
      <c r="D13" s="6" t="n">
        <v>-16093</v>
      </c>
      <c r="E13" s="6" t="n">
        <v>-3022</v>
      </c>
      <c r="F13" s="6" t="n">
        <v>423</v>
      </c>
    </row>
    <row r="14">
      <c r="A14" s="4" t="inlineStr">
        <is>
          <t>Parent Compan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and Other Incom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4" t="inlineStr">
        <is>
          <t xml:space="preserve"> </t>
        </is>
      </c>
      <c r="C16" s="4" t="inlineStr">
        <is>
          <t xml:space="preserve"> </t>
        </is>
      </c>
      <c r="D16" s="6" t="n">
        <v>5170</v>
      </c>
      <c r="E16" s="6" t="n">
        <v>18852</v>
      </c>
      <c r="F16" s="6" t="n">
        <v>13010</v>
      </c>
    </row>
    <row r="17">
      <c r="A17" s="4" t="inlineStr">
        <is>
          <t>Other income</t>
        </is>
      </c>
      <c r="B17" s="4" t="inlineStr">
        <is>
          <t xml:space="preserve"> </t>
        </is>
      </c>
      <c r="C17" s="4" t="inlineStr">
        <is>
          <t xml:space="preserve"> </t>
        </is>
      </c>
      <c r="D17" s="6" t="n">
        <v>190</v>
      </c>
      <c r="E17" s="6" t="n">
        <v>2900</v>
      </c>
      <c r="F17" s="6" t="n">
        <v>483</v>
      </c>
    </row>
    <row r="18">
      <c r="A18" s="3" t="inlineStr">
        <is>
          <t>Expen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expenses</t>
        </is>
      </c>
      <c r="B19" s="4" t="inlineStr">
        <is>
          <t xml:space="preserve"> </t>
        </is>
      </c>
      <c r="C19" s="4" t="inlineStr">
        <is>
          <t xml:space="preserve"> </t>
        </is>
      </c>
      <c r="D19" s="6" t="n">
        <v>14365</v>
      </c>
      <c r="E19" s="6" t="n">
        <v>12736</v>
      </c>
      <c r="F19" s="6" t="n">
        <v>14459</v>
      </c>
    </row>
    <row r="20">
      <c r="A20" s="4" t="inlineStr">
        <is>
          <t>Interest expense</t>
        </is>
      </c>
      <c r="B20" s="4" t="inlineStr">
        <is>
          <t xml:space="preserve"> </t>
        </is>
      </c>
      <c r="C20" s="4" t="inlineStr">
        <is>
          <t xml:space="preserve"> </t>
        </is>
      </c>
      <c r="D20" s="6" t="n">
        <v>2816</v>
      </c>
      <c r="E20" s="6" t="n">
        <v>2852</v>
      </c>
      <c r="F20" s="6" t="n">
        <v>2925</v>
      </c>
    </row>
    <row r="21">
      <c r="A21" s="4" t="inlineStr">
        <is>
          <t>Total expenses</t>
        </is>
      </c>
      <c r="B21" s="4" t="inlineStr">
        <is>
          <t xml:space="preserve"> </t>
        </is>
      </c>
      <c r="C21" s="4" t="inlineStr">
        <is>
          <t xml:space="preserve"> </t>
        </is>
      </c>
      <c r="D21" s="6" t="n">
        <v>17181</v>
      </c>
      <c r="E21" s="6" t="n">
        <v>15588</v>
      </c>
      <c r="F21" s="6" t="n">
        <v>17384</v>
      </c>
    </row>
    <row r="22">
      <c r="A22" s="4" t="inlineStr">
        <is>
          <t>Income (loss) before equity in earnings (losses) of subsidiaries and income tax expense (benefit)</t>
        </is>
      </c>
      <c r="B22" s="4" t="inlineStr">
        <is>
          <t xml:space="preserve"> </t>
        </is>
      </c>
      <c r="C22" s="4" t="inlineStr">
        <is>
          <t xml:space="preserve"> </t>
        </is>
      </c>
      <c r="D22" s="6" t="n">
        <v>-12011</v>
      </c>
      <c r="E22" s="6" t="n">
        <v>3264</v>
      </c>
      <c r="F22" s="6" t="n">
        <v>-4374</v>
      </c>
    </row>
    <row r="23">
      <c r="A23" s="4" t="inlineStr">
        <is>
          <t>Income tax expense (benefit)</t>
        </is>
      </c>
      <c r="B23" s="4" t="inlineStr">
        <is>
          <t xml:space="preserve"> </t>
        </is>
      </c>
      <c r="C23" s="4" t="inlineStr">
        <is>
          <t xml:space="preserve"> </t>
        </is>
      </c>
      <c r="D23" s="6" t="n">
        <v>-4078</v>
      </c>
      <c r="E23" s="6" t="n">
        <v>156</v>
      </c>
      <c r="F23" s="6" t="n">
        <v>-813</v>
      </c>
    </row>
    <row r="24">
      <c r="A24" s="4" t="inlineStr">
        <is>
          <t>Income (loss) before equity earnings (losses) of subsidiaries</t>
        </is>
      </c>
      <c r="B24" s="4" t="inlineStr">
        <is>
          <t xml:space="preserve"> </t>
        </is>
      </c>
      <c r="C24" s="4" t="inlineStr">
        <is>
          <t xml:space="preserve"> </t>
        </is>
      </c>
      <c r="D24" s="6" t="n">
        <v>-7933</v>
      </c>
      <c r="E24" s="6" t="n">
        <v>3108</v>
      </c>
      <c r="F24" s="6" t="n">
        <v>-3561</v>
      </c>
    </row>
    <row r="25">
      <c r="A25" s="4" t="inlineStr">
        <is>
          <t>Equity earnings (losses) in subsidiaries</t>
        </is>
      </c>
      <c r="B25" s="4" t="inlineStr">
        <is>
          <t xml:space="preserve"> </t>
        </is>
      </c>
      <c r="C25" s="4" t="inlineStr">
        <is>
          <t xml:space="preserve"> </t>
        </is>
      </c>
      <c r="D25" s="6" t="n">
        <v>-2748</v>
      </c>
      <c r="E25" s="6" t="n">
        <v>-4202</v>
      </c>
      <c r="F25" s="6" t="n">
        <v>4156</v>
      </c>
    </row>
    <row r="26">
      <c r="A26" s="4" t="inlineStr">
        <is>
          <t>Net income (loss)</t>
        </is>
      </c>
      <c r="B26" s="4" t="inlineStr">
        <is>
          <t xml:space="preserve"> </t>
        </is>
      </c>
      <c r="C26" s="4" t="inlineStr">
        <is>
          <t xml:space="preserve"> </t>
        </is>
      </c>
      <c r="D26" s="6" t="n">
        <v>-10681</v>
      </c>
      <c r="E26" s="6" t="n">
        <v>-1094</v>
      </c>
      <c r="F26" s="6" t="n">
        <v>595</v>
      </c>
    </row>
    <row r="27">
      <c r="A27" s="3" t="inlineStr">
        <is>
          <t>Other Comprehensive Incom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ther comprehensive income (loss)</t>
        </is>
      </c>
      <c r="B28" s="4" t="inlineStr">
        <is>
          <t xml:space="preserve"> </t>
        </is>
      </c>
      <c r="C28" s="4" t="inlineStr">
        <is>
          <t xml:space="preserve"> </t>
        </is>
      </c>
      <c r="D28" s="6" t="n">
        <v>-16093</v>
      </c>
      <c r="E28" s="6" t="n">
        <v>-3022</v>
      </c>
      <c r="F28" s="6" t="n">
        <v>423</v>
      </c>
    </row>
    <row r="29">
      <c r="A29" s="4" t="inlineStr">
        <is>
          <t>Total Comprehensive income (loss)</t>
        </is>
      </c>
      <c r="B29" s="4" t="inlineStr">
        <is>
          <t xml:space="preserve"> </t>
        </is>
      </c>
      <c r="C29" s="4" t="inlineStr">
        <is>
          <t xml:space="preserve"> </t>
        </is>
      </c>
      <c r="D29" s="6" t="n">
        <v>-26774</v>
      </c>
      <c r="E29" s="6" t="n">
        <v>-4116</v>
      </c>
      <c r="F29" s="6" t="n">
        <v>1018</v>
      </c>
    </row>
    <row r="30">
      <c r="A30" s="4" t="inlineStr">
        <is>
          <t>Parent Company | Management fees from subsidiar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 and Other Incom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t>
        </is>
      </c>
      <c r="B32" s="4" t="inlineStr">
        <is>
          <t xml:space="preserve"> </t>
        </is>
      </c>
      <c r="C32" s="4" t="inlineStr">
        <is>
          <t xml:space="preserve"> </t>
        </is>
      </c>
      <c r="D32" s="5" t="n">
        <v>4980</v>
      </c>
      <c r="E32" s="5" t="n">
        <v>15952</v>
      </c>
      <c r="F32" s="5" t="n">
        <v>12527</v>
      </c>
    </row>
  </sheetData>
  <mergeCells count="3">
    <mergeCell ref="A1:A2"/>
    <mergeCell ref="B1:C1"/>
    <mergeCell ref="D1:F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Schedule II - Condensed Financial Information of Registrant - Statement of Cash Flows (FY) (Details) - USD ($)</t>
        </is>
      </c>
      <c r="C1" s="2" t="inlineStr">
        <is>
          <t>3 Months Ended</t>
        </is>
      </c>
      <c r="E1" s="2" t="inlineStr">
        <is>
          <t>12 Months Ended</t>
        </is>
      </c>
    </row>
    <row r="2">
      <c r="C2" s="2" t="inlineStr">
        <is>
          <t>Mar. 31, 2023</t>
        </is>
      </c>
      <c r="D2" s="2" t="inlineStr">
        <is>
          <t>Mar. 31, 2022</t>
        </is>
      </c>
      <c r="E2" s="2" t="inlineStr">
        <is>
          <t>Dec. 31, 2022</t>
        </is>
      </c>
      <c r="F2" s="2" t="inlineStr">
        <is>
          <t>Dec. 31, 2021</t>
        </is>
      </c>
      <c r="G2" s="2" t="inlineStr">
        <is>
          <t>Dec. 31, 2020</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C4" s="5" t="n">
        <v>1001000</v>
      </c>
      <c r="D4" s="5" t="n">
        <v>-2870000</v>
      </c>
      <c r="E4" s="5" t="n">
        <v>-10681000</v>
      </c>
      <c r="F4" s="5" t="n">
        <v>-1094000</v>
      </c>
      <c r="G4" s="5" t="n">
        <v>595000</v>
      </c>
    </row>
    <row r="5">
      <c r="A5" s="3" t="inlineStr">
        <is>
          <t>Adjustments to reconcile net income (loss) to net cash used in operating activitie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C6" s="6" t="n">
        <v>98000</v>
      </c>
      <c r="D6" s="6" t="n">
        <v>102000</v>
      </c>
      <c r="E6" s="6" t="n">
        <v>417000</v>
      </c>
      <c r="F6" s="6" t="n">
        <v>423000</v>
      </c>
      <c r="G6" s="6" t="n">
        <v>437000</v>
      </c>
    </row>
    <row r="7">
      <c r="A7" s="4" t="inlineStr">
        <is>
          <t>Stock-based compensation expense</t>
        </is>
      </c>
      <c r="C7" s="6" t="n">
        <v>179000</v>
      </c>
      <c r="D7" s="6" t="n">
        <v>-76000</v>
      </c>
      <c r="E7" s="6" t="n">
        <v>-368000</v>
      </c>
      <c r="F7" s="6" t="n">
        <v>-824000</v>
      </c>
      <c r="G7" s="6" t="n">
        <v>-839000</v>
      </c>
    </row>
    <row r="8">
      <c r="A8" s="4" t="inlineStr">
        <is>
          <t>Deferred income tax expense</t>
        </is>
      </c>
      <c r="C8" s="4" t="inlineStr">
        <is>
          <t xml:space="preserve"> </t>
        </is>
      </c>
      <c r="D8" s="4" t="inlineStr">
        <is>
          <t xml:space="preserve"> </t>
        </is>
      </c>
      <c r="E8" s="6" t="n">
        <v>-9396000</v>
      </c>
      <c r="F8" s="6" t="n">
        <v>0</v>
      </c>
      <c r="G8" s="6" t="n">
        <v>0</v>
      </c>
    </row>
    <row r="9">
      <c r="A9" s="4" t="inlineStr">
        <is>
          <t>Other (gain) loss</t>
        </is>
      </c>
      <c r="C9" s="6" t="n">
        <v>0</v>
      </c>
      <c r="D9" s="6" t="n">
        <v>5000</v>
      </c>
      <c r="E9" s="6" t="n">
        <v>-59000</v>
      </c>
      <c r="F9" s="6" t="n">
        <v>-11664000</v>
      </c>
      <c r="G9" s="6" t="n">
        <v>-260000</v>
      </c>
    </row>
    <row r="10">
      <c r="A10" s="3" t="inlineStr">
        <is>
          <t>Changes in operating assets and liabilitie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assets</t>
        </is>
      </c>
      <c r="C11" s="6" t="n">
        <v>-418000</v>
      </c>
      <c r="D11" s="6" t="n">
        <v>-719000</v>
      </c>
      <c r="E11" s="6" t="n">
        <v>-138000</v>
      </c>
      <c r="F11" s="6" t="n">
        <v>949000</v>
      </c>
      <c r="G11" s="6" t="n">
        <v>908000</v>
      </c>
    </row>
    <row r="12">
      <c r="A12" s="4" t="inlineStr">
        <is>
          <t>Net cash provided by (used in) operating activities</t>
        </is>
      </c>
      <c r="C12" s="6" t="n">
        <v>-6018000</v>
      </c>
      <c r="D12" s="6" t="n">
        <v>-8527000</v>
      </c>
      <c r="E12" s="6" t="n">
        <v>-40474000</v>
      </c>
      <c r="F12" s="6" t="n">
        <v>5355000</v>
      </c>
      <c r="G12" s="6" t="n">
        <v>2982000</v>
      </c>
    </row>
    <row r="13">
      <c r="A13" s="3" t="inlineStr">
        <is>
          <t>Cash Flows From Investing Activitie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ributions to subsidiaries</t>
        </is>
      </c>
      <c r="B14" s="4" t="inlineStr">
        <is>
          <t>[1]</t>
        </is>
      </c>
      <c r="C14" s="4" t="inlineStr">
        <is>
          <t xml:space="preserve"> </t>
        </is>
      </c>
      <c r="D14" s="4" t="inlineStr">
        <is>
          <t xml:space="preserve"> </t>
        </is>
      </c>
      <c r="E14" s="6" t="n">
        <v>-1947000</v>
      </c>
      <c r="F14" s="4" t="inlineStr">
        <is>
          <t xml:space="preserve"> </t>
        </is>
      </c>
      <c r="G14" s="4" t="inlineStr">
        <is>
          <t xml:space="preserve"> </t>
        </is>
      </c>
    </row>
    <row r="15">
      <c r="A15" s="4" t="inlineStr">
        <is>
          <t>Purchases of investments</t>
        </is>
      </c>
      <c r="C15" s="6" t="n">
        <v>-60052000</v>
      </c>
      <c r="D15" s="6" t="n">
        <v>-68116000</v>
      </c>
      <c r="E15" s="6" t="n">
        <v>-318227000</v>
      </c>
      <c r="F15" s="6" t="n">
        <v>-226794000</v>
      </c>
      <c r="G15" s="6" t="n">
        <v>-391588000</v>
      </c>
    </row>
    <row r="16">
      <c r="A16" s="4" t="inlineStr">
        <is>
          <t>Net cash provided by (used in) investing activities</t>
        </is>
      </c>
      <c r="C16" s="6" t="n">
        <v>-468000</v>
      </c>
      <c r="D16" s="6" t="n">
        <v>1451000</v>
      </c>
      <c r="E16" s="6" t="n">
        <v>56503000</v>
      </c>
      <c r="F16" s="6" t="n">
        <v>1377000</v>
      </c>
      <c r="G16" s="6" t="n">
        <v>-7337000</v>
      </c>
    </row>
    <row r="17">
      <c r="A17" s="3" t="inlineStr">
        <is>
          <t>Cash Flows From Financing Activitie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received from issuance of shares of common stock</t>
        </is>
      </c>
      <c r="C18" s="4" t="inlineStr">
        <is>
          <t xml:space="preserve"> </t>
        </is>
      </c>
      <c r="D18" s="4" t="inlineStr">
        <is>
          <t xml:space="preserve"> </t>
        </is>
      </c>
      <c r="E18" s="6" t="n">
        <v>5000000</v>
      </c>
      <c r="F18" s="4" t="inlineStr">
        <is>
          <t xml:space="preserve"> </t>
        </is>
      </c>
      <c r="G18" s="4" t="inlineStr">
        <is>
          <t xml:space="preserve"> </t>
        </is>
      </c>
    </row>
    <row r="19">
      <c r="A19" s="4" t="inlineStr">
        <is>
          <t>Repurchase of common stock</t>
        </is>
      </c>
      <c r="C19" s="4" t="inlineStr">
        <is>
          <t xml:space="preserve"> </t>
        </is>
      </c>
      <c r="D19" s="4" t="inlineStr">
        <is>
          <t xml:space="preserve"> </t>
        </is>
      </c>
      <c r="E19" s="6" t="n">
        <v>10000</v>
      </c>
      <c r="F19" s="6" t="n">
        <v>-12000</v>
      </c>
      <c r="G19" s="6" t="n">
        <v>-36000</v>
      </c>
    </row>
    <row r="20">
      <c r="A20" s="4" t="inlineStr">
        <is>
          <t>Net cash provided by (used in) financing activities</t>
        </is>
      </c>
      <c r="C20" s="4" t="inlineStr">
        <is>
          <t xml:space="preserve"> </t>
        </is>
      </c>
      <c r="D20" s="6" t="n">
        <v>5000000</v>
      </c>
      <c r="E20" s="6" t="n">
        <v>2093000</v>
      </c>
      <c r="F20" s="6" t="n">
        <v>-5012000</v>
      </c>
      <c r="G20" s="6" t="n">
        <v>5084000</v>
      </c>
    </row>
    <row r="21">
      <c r="A21" s="4" t="inlineStr">
        <is>
          <t>Net increase (decrease) in cash</t>
        </is>
      </c>
      <c r="C21" s="6" t="n">
        <v>-6486000</v>
      </c>
      <c r="D21" s="6" t="n">
        <v>-2076000</v>
      </c>
      <c r="E21" s="6" t="n">
        <v>18122000</v>
      </c>
      <c r="F21" s="6" t="n">
        <v>1720000</v>
      </c>
      <c r="G21" s="6" t="n">
        <v>729000</v>
      </c>
    </row>
    <row r="22">
      <c r="A22" s="4" t="inlineStr">
        <is>
          <t>Cash at beginning of period</t>
        </is>
      </c>
      <c r="C22" s="6" t="n">
        <v>28035000</v>
      </c>
      <c r="D22" s="6" t="n">
        <v>9913000</v>
      </c>
      <c r="E22" s="6" t="n">
        <v>9913000</v>
      </c>
      <c r="F22" s="6" t="n">
        <v>8193000</v>
      </c>
      <c r="G22" s="6" t="n">
        <v>7464000</v>
      </c>
    </row>
    <row r="23">
      <c r="A23" s="4" t="inlineStr">
        <is>
          <t>Cash at end of period</t>
        </is>
      </c>
      <c r="C23" s="6" t="n">
        <v>21549000</v>
      </c>
      <c r="D23" s="6" t="n">
        <v>7837000</v>
      </c>
      <c r="E23" s="6" t="n">
        <v>28035000</v>
      </c>
      <c r="F23" s="6" t="n">
        <v>9913000</v>
      </c>
      <c r="G23" s="6" t="n">
        <v>8193000</v>
      </c>
    </row>
    <row r="24">
      <c r="A24" s="3" t="inlineStr">
        <is>
          <t>Supplemental Disclosure of Cash Flow Information:</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paid</t>
        </is>
      </c>
      <c r="C25" s="6" t="n">
        <v>686000</v>
      </c>
      <c r="D25" s="6" t="n">
        <v>699000</v>
      </c>
      <c r="E25" s="6" t="n">
        <v>2979000</v>
      </c>
      <c r="F25" s="6" t="n">
        <v>2883000</v>
      </c>
      <c r="G25" s="6" t="n">
        <v>2586000</v>
      </c>
    </row>
    <row r="26">
      <c r="A26" s="4" t="inlineStr">
        <is>
          <t>Parent Company</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ash Flows from Operating Activitie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loss)</t>
        </is>
      </c>
      <c r="C28" s="4" t="inlineStr">
        <is>
          <t xml:space="preserve"> </t>
        </is>
      </c>
      <c r="D28" s="4" t="inlineStr">
        <is>
          <t xml:space="preserve"> </t>
        </is>
      </c>
      <c r="E28" s="6" t="n">
        <v>-10681000</v>
      </c>
      <c r="F28" s="6" t="n">
        <v>-1094000</v>
      </c>
      <c r="G28" s="6" t="n">
        <v>595000</v>
      </c>
    </row>
    <row r="29">
      <c r="A29" s="3" t="inlineStr">
        <is>
          <t>Adjustments to reconcile net income (loss) to net cash used in operating activitie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preciation and amortization</t>
        </is>
      </c>
      <c r="C30" s="4" t="inlineStr">
        <is>
          <t xml:space="preserve"> </t>
        </is>
      </c>
      <c r="D30" s="4" t="inlineStr">
        <is>
          <t xml:space="preserve"> </t>
        </is>
      </c>
      <c r="E30" s="6" t="n">
        <v>436000</v>
      </c>
      <c r="F30" s="6" t="n">
        <v>415000</v>
      </c>
      <c r="G30" s="6" t="n">
        <v>421000</v>
      </c>
    </row>
    <row r="31">
      <c r="A31" s="4" t="inlineStr">
        <is>
          <t>Equity in undistributed (income) loss of subsidiaries</t>
        </is>
      </c>
      <c r="C31" s="4" t="inlineStr">
        <is>
          <t xml:space="preserve"> </t>
        </is>
      </c>
      <c r="D31" s="4" t="inlineStr">
        <is>
          <t xml:space="preserve"> </t>
        </is>
      </c>
      <c r="E31" s="6" t="n">
        <v>2748000</v>
      </c>
      <c r="F31" s="6" t="n">
        <v>4202000</v>
      </c>
      <c r="G31" s="6" t="n">
        <v>-4156000</v>
      </c>
    </row>
    <row r="32">
      <c r="A32" s="4" t="inlineStr">
        <is>
          <t>Stock-based compensation expense</t>
        </is>
      </c>
      <c r="C32" s="4" t="inlineStr">
        <is>
          <t xml:space="preserve"> </t>
        </is>
      </c>
      <c r="D32" s="4" t="inlineStr">
        <is>
          <t xml:space="preserve"> </t>
        </is>
      </c>
      <c r="E32" s="6" t="n">
        <v>211000</v>
      </c>
      <c r="F32" s="6" t="n">
        <v>218000</v>
      </c>
      <c r="G32" s="6" t="n">
        <v>706000</v>
      </c>
    </row>
    <row r="33">
      <c r="A33" s="4" t="inlineStr">
        <is>
          <t>Deferred income tax expense</t>
        </is>
      </c>
      <c r="C33" s="4" t="inlineStr">
        <is>
          <t xml:space="preserve"> </t>
        </is>
      </c>
      <c r="D33" s="4" t="inlineStr">
        <is>
          <t xml:space="preserve"> </t>
        </is>
      </c>
      <c r="E33" s="6" t="n">
        <v>3884000</v>
      </c>
      <c r="F33" s="4" t="inlineStr">
        <is>
          <t xml:space="preserve"> </t>
        </is>
      </c>
      <c r="G33" s="4" t="inlineStr">
        <is>
          <t xml:space="preserve"> </t>
        </is>
      </c>
    </row>
    <row r="34">
      <c r="A34" s="4" t="inlineStr">
        <is>
          <t>Other (gain) loss</t>
        </is>
      </c>
      <c r="C34" s="4" t="inlineStr">
        <is>
          <t xml:space="preserve"> </t>
        </is>
      </c>
      <c r="D34" s="4" t="inlineStr">
        <is>
          <t xml:space="preserve"> </t>
        </is>
      </c>
      <c r="E34" s="4" t="inlineStr">
        <is>
          <t xml:space="preserve"> </t>
        </is>
      </c>
      <c r="F34" s="6" t="n">
        <v>-2593000</v>
      </c>
      <c r="G34" s="6" t="n">
        <v>-260000</v>
      </c>
    </row>
    <row r="35">
      <c r="A35" s="3" t="inlineStr">
        <is>
          <t>Changes in operating assets and liabilitie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ue from subsidiaries</t>
        </is>
      </c>
      <c r="C36" s="4" t="inlineStr">
        <is>
          <t xml:space="preserve"> </t>
        </is>
      </c>
      <c r="D36" s="4" t="inlineStr">
        <is>
          <t xml:space="preserve"> </t>
        </is>
      </c>
      <c r="E36" s="6" t="n">
        <v>2699000</v>
      </c>
      <c r="F36" s="6" t="n">
        <v>8800000</v>
      </c>
      <c r="G36" s="6" t="n">
        <v>-852000</v>
      </c>
    </row>
    <row r="37">
      <c r="A37" s="4" t="inlineStr">
        <is>
          <t>Due from Affiliate</t>
        </is>
      </c>
      <c r="C37" s="4" t="inlineStr">
        <is>
          <t xml:space="preserve"> </t>
        </is>
      </c>
      <c r="D37" s="4" t="inlineStr">
        <is>
          <t xml:space="preserve"> </t>
        </is>
      </c>
      <c r="E37" s="6" t="n">
        <v>107000</v>
      </c>
      <c r="F37" s="6" t="n">
        <v>-220000</v>
      </c>
      <c r="G37" s="6" t="n">
        <v>214000</v>
      </c>
    </row>
    <row r="38">
      <c r="A38" s="4" t="inlineStr">
        <is>
          <t>Current income tax recoverable</t>
        </is>
      </c>
      <c r="C38" s="4" t="inlineStr">
        <is>
          <t xml:space="preserve"> </t>
        </is>
      </c>
      <c r="D38" s="4" t="inlineStr">
        <is>
          <t xml:space="preserve"> </t>
        </is>
      </c>
      <c r="E38" s="6" t="n">
        <v>0</v>
      </c>
      <c r="F38" s="6" t="n">
        <v>0</v>
      </c>
      <c r="G38" s="6" t="n">
        <v>539000</v>
      </c>
    </row>
    <row r="39">
      <c r="A39" s="4" t="inlineStr">
        <is>
          <t>Other assets</t>
        </is>
      </c>
      <c r="C39" s="4" t="inlineStr">
        <is>
          <t xml:space="preserve"> </t>
        </is>
      </c>
      <c r="D39" s="4" t="inlineStr">
        <is>
          <t xml:space="preserve"> </t>
        </is>
      </c>
      <c r="E39" s="6" t="n">
        <v>62000</v>
      </c>
      <c r="F39" s="6" t="n">
        <v>890000</v>
      </c>
      <c r="G39" s="6" t="n">
        <v>625000</v>
      </c>
    </row>
    <row r="40">
      <c r="A40" s="4" t="inlineStr">
        <is>
          <t>Other liabilities</t>
        </is>
      </c>
      <c r="C40" s="4" t="inlineStr">
        <is>
          <t xml:space="preserve"> </t>
        </is>
      </c>
      <c r="D40" s="4" t="inlineStr">
        <is>
          <t xml:space="preserve"> </t>
        </is>
      </c>
      <c r="E40" s="6" t="n">
        <v>-203000</v>
      </c>
      <c r="F40" s="6" t="n">
        <v>-915000</v>
      </c>
      <c r="G40" s="6" t="n">
        <v>-715000</v>
      </c>
    </row>
    <row r="41">
      <c r="A41" s="4" t="inlineStr">
        <is>
          <t>Net cash provided by (used in) operating activities</t>
        </is>
      </c>
      <c r="C41" s="4" t="inlineStr">
        <is>
          <t xml:space="preserve"> </t>
        </is>
      </c>
      <c r="D41" s="4" t="inlineStr">
        <is>
          <t xml:space="preserve"> </t>
        </is>
      </c>
      <c r="E41" s="6" t="n">
        <v>-737000</v>
      </c>
      <c r="F41" s="6" t="n">
        <v>9703000</v>
      </c>
      <c r="G41" s="6" t="n">
        <v>-2883000</v>
      </c>
    </row>
    <row r="42">
      <c r="A42" s="3" t="inlineStr">
        <is>
          <t>Cash Flows From Investing Activitie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tributions to subsidiaries</t>
        </is>
      </c>
      <c r="C43" s="4" t="inlineStr">
        <is>
          <t xml:space="preserve"> </t>
        </is>
      </c>
      <c r="D43" s="4" t="inlineStr">
        <is>
          <t xml:space="preserve"> </t>
        </is>
      </c>
      <c r="E43" s="6" t="n">
        <v>4000000</v>
      </c>
      <c r="F43" s="6" t="n">
        <v>-5400000</v>
      </c>
      <c r="G43" s="6" t="n">
        <v>-1150000</v>
      </c>
    </row>
    <row r="44">
      <c r="A44" s="4" t="inlineStr">
        <is>
          <t>Dividends received from subsidiaries</t>
        </is>
      </c>
      <c r="C44" s="4" t="inlineStr">
        <is>
          <t xml:space="preserve"> </t>
        </is>
      </c>
      <c r="D44" s="4" t="inlineStr">
        <is>
          <t xml:space="preserve"> </t>
        </is>
      </c>
      <c r="E44" s="6" t="n">
        <v>0</v>
      </c>
      <c r="F44" s="6" t="n">
        <v>0</v>
      </c>
      <c r="G44" s="6" t="n">
        <v>0</v>
      </c>
    </row>
    <row r="45">
      <c r="A45" s="4" t="inlineStr">
        <is>
          <t>Purchases of investments</t>
        </is>
      </c>
      <c r="C45" s="4" t="inlineStr">
        <is>
          <t xml:space="preserve"> </t>
        </is>
      </c>
      <c r="D45" s="4" t="inlineStr">
        <is>
          <t xml:space="preserve"> </t>
        </is>
      </c>
      <c r="E45" s="6" t="n">
        <v>0</v>
      </c>
      <c r="F45" s="6" t="n">
        <v>0</v>
      </c>
      <c r="G45" s="6" t="n">
        <v>-79000</v>
      </c>
    </row>
    <row r="46">
      <c r="A46" s="4" t="inlineStr">
        <is>
          <t>Purchases of property and equipment</t>
        </is>
      </c>
      <c r="C46" s="4" t="inlineStr">
        <is>
          <t xml:space="preserve"> </t>
        </is>
      </c>
      <c r="D46" s="4" t="inlineStr">
        <is>
          <t xml:space="preserve"> </t>
        </is>
      </c>
      <c r="E46" s="6" t="n">
        <v>0</v>
      </c>
      <c r="F46" s="6" t="n">
        <v>-20000</v>
      </c>
      <c r="G46" s="6" t="n">
        <v>0</v>
      </c>
    </row>
    <row r="47">
      <c r="A47" s="4" t="inlineStr">
        <is>
          <t>Net cash provided by (used in) investing activities</t>
        </is>
      </c>
      <c r="C47" s="4" t="inlineStr">
        <is>
          <t xml:space="preserve"> </t>
        </is>
      </c>
      <c r="D47" s="4" t="inlineStr">
        <is>
          <t xml:space="preserve"> </t>
        </is>
      </c>
      <c r="E47" s="6" t="n">
        <v>4000000</v>
      </c>
      <c r="F47" s="6" t="n">
        <v>-5420000</v>
      </c>
      <c r="G47" s="6" t="n">
        <v>-1229000</v>
      </c>
    </row>
    <row r="48">
      <c r="A48" s="3" t="inlineStr">
        <is>
          <t>Cash Flows From Financing Activitie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oceeds received from issuance of shares of common stock</t>
        </is>
      </c>
      <c r="C49" s="4" t="inlineStr">
        <is>
          <t xml:space="preserve"> </t>
        </is>
      </c>
      <c r="D49" s="4" t="inlineStr">
        <is>
          <t xml:space="preserve"> </t>
        </is>
      </c>
      <c r="E49" s="6" t="n">
        <v>5000000</v>
      </c>
      <c r="F49" s="6" t="n">
        <v>0</v>
      </c>
      <c r="G49" s="6" t="n">
        <v>0</v>
      </c>
    </row>
    <row r="50">
      <c r="A50" s="4" t="inlineStr">
        <is>
          <t>Repurchase of common stock</t>
        </is>
      </c>
      <c r="C50" s="4" t="inlineStr">
        <is>
          <t xml:space="preserve"> </t>
        </is>
      </c>
      <c r="D50" s="4" t="inlineStr">
        <is>
          <t xml:space="preserve"> </t>
        </is>
      </c>
      <c r="E50" s="6" t="n">
        <v>10000</v>
      </c>
      <c r="F50" s="6" t="n">
        <v>-12000</v>
      </c>
      <c r="G50" s="6" t="n">
        <v>-36000</v>
      </c>
    </row>
    <row r="51">
      <c r="A51" s="4" t="inlineStr">
        <is>
          <t>Borrowings under debt arrangements</t>
        </is>
      </c>
      <c r="C51" s="4" t="inlineStr">
        <is>
          <t xml:space="preserve"> </t>
        </is>
      </c>
      <c r="D51" s="4" t="inlineStr">
        <is>
          <t xml:space="preserve"> </t>
        </is>
      </c>
      <c r="E51" s="6" t="n">
        <v>5000000</v>
      </c>
      <c r="F51" s="6" t="n">
        <v>3000000</v>
      </c>
      <c r="G51" s="6" t="n">
        <v>5745000</v>
      </c>
    </row>
    <row r="52">
      <c r="A52" s="4" t="inlineStr">
        <is>
          <t>Repayment of lines of credit</t>
        </is>
      </c>
      <c r="C52" s="4" t="inlineStr">
        <is>
          <t xml:space="preserve"> </t>
        </is>
      </c>
      <c r="D52" s="4" t="inlineStr">
        <is>
          <t xml:space="preserve"> </t>
        </is>
      </c>
      <c r="E52" s="6" t="n">
        <v>-5000000</v>
      </c>
      <c r="F52" s="6" t="n">
        <v>-8000000</v>
      </c>
      <c r="G52" s="6" t="n">
        <v>-625000</v>
      </c>
    </row>
    <row r="53">
      <c r="A53" s="4" t="inlineStr">
        <is>
          <t>Stock and debt issuance costs</t>
        </is>
      </c>
      <c r="C53" s="4" t="inlineStr">
        <is>
          <t xml:space="preserve"> </t>
        </is>
      </c>
      <c r="D53" s="4" t="inlineStr">
        <is>
          <t xml:space="preserve"> </t>
        </is>
      </c>
      <c r="E53" s="6" t="n">
        <v>0</v>
      </c>
      <c r="F53" s="6" t="n">
        <v>0</v>
      </c>
      <c r="G53" s="6" t="n">
        <v>0</v>
      </c>
    </row>
    <row r="54">
      <c r="A54" s="4" t="inlineStr">
        <is>
          <t>Net cash provided by (used in) financing activities</t>
        </is>
      </c>
      <c r="C54" s="4" t="inlineStr">
        <is>
          <t xml:space="preserve"> </t>
        </is>
      </c>
      <c r="D54" s="4" t="inlineStr">
        <is>
          <t xml:space="preserve"> </t>
        </is>
      </c>
      <c r="E54" s="6" t="n">
        <v>5010000</v>
      </c>
      <c r="F54" s="6" t="n">
        <v>-5012000</v>
      </c>
      <c r="G54" s="6" t="n">
        <v>5084000</v>
      </c>
    </row>
    <row r="55">
      <c r="A55" s="4" t="inlineStr">
        <is>
          <t>Net increase (decrease) in cash</t>
        </is>
      </c>
      <c r="C55" s="4" t="inlineStr">
        <is>
          <t xml:space="preserve"> </t>
        </is>
      </c>
      <c r="D55" s="4" t="inlineStr">
        <is>
          <t xml:space="preserve"> </t>
        </is>
      </c>
      <c r="E55" s="6" t="n">
        <v>8273000</v>
      </c>
      <c r="F55" s="6" t="n">
        <v>-729000</v>
      </c>
      <c r="G55" s="6" t="n">
        <v>972000</v>
      </c>
    </row>
    <row r="56">
      <c r="A56" s="4" t="inlineStr">
        <is>
          <t>Cash at beginning of period</t>
        </is>
      </c>
      <c r="C56" s="5" t="n">
        <v>9022000</v>
      </c>
      <c r="D56" s="5" t="n">
        <v>749000</v>
      </c>
      <c r="E56" s="6" t="n">
        <v>749000</v>
      </c>
      <c r="F56" s="6" t="n">
        <v>1478000</v>
      </c>
      <c r="G56" s="6" t="n">
        <v>506000</v>
      </c>
    </row>
    <row r="57">
      <c r="A57" s="4" t="inlineStr">
        <is>
          <t>Cash at end of period</t>
        </is>
      </c>
      <c r="C57" s="4" t="inlineStr">
        <is>
          <t xml:space="preserve"> </t>
        </is>
      </c>
      <c r="D57" s="4" t="inlineStr">
        <is>
          <t xml:space="preserve"> </t>
        </is>
      </c>
      <c r="E57" s="6" t="n">
        <v>9022000</v>
      </c>
      <c r="F57" s="6" t="n">
        <v>749000</v>
      </c>
      <c r="G57" s="6" t="n">
        <v>1478000</v>
      </c>
    </row>
    <row r="58">
      <c r="A58" s="3" t="inlineStr">
        <is>
          <t>Supplemental Disclosure of Cash Flow Information:</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terest paid</t>
        </is>
      </c>
      <c r="C59" s="4" t="inlineStr">
        <is>
          <t xml:space="preserve"> </t>
        </is>
      </c>
      <c r="D59" s="4" t="inlineStr">
        <is>
          <t xml:space="preserve"> </t>
        </is>
      </c>
      <c r="E59" s="5" t="n">
        <v>2979000</v>
      </c>
      <c r="F59" s="5" t="n">
        <v>2883000</v>
      </c>
      <c r="G59" s="5" t="n">
        <v>2586000</v>
      </c>
    </row>
    <row r="60"/>
    <row r="61">
      <c r="A61" s="4" t="inlineStr">
        <is>
          <t>[1]See Note 2 ~ VSRM Transaction</t>
        </is>
      </c>
    </row>
  </sheetData>
  <mergeCells count="5">
    <mergeCell ref="A1:B2"/>
    <mergeCell ref="C1:D1"/>
    <mergeCell ref="E1:G1"/>
    <mergeCell ref="A60:F60"/>
    <mergeCell ref="A61:F6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II - Condensed Financial Information of Registrant - Additional Information (FY) (Details) - USD ($)</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4" t="inlineStr">
        <is>
          <t>Guarantee of debt</t>
        </is>
      </c>
      <c r="B3" s="4" t="inlineStr">
        <is>
          <t xml:space="preserve"> </t>
        </is>
      </c>
      <c r="C3" s="4" t="inlineStr">
        <is>
          <t xml:space="preserve"> </t>
        </is>
      </c>
      <c r="D3" s="4" t="inlineStr">
        <is>
          <t xml:space="preserve"> </t>
        </is>
      </c>
      <c r="E3" s="4" t="inlineStr">
        <is>
          <t xml:space="preserve"> </t>
        </is>
      </c>
    </row>
    <row r="4">
      <c r="A4" s="3" t="inlineStr">
        <is>
          <t>Condensed Cash Flow Statements Captions [Line Items]</t>
        </is>
      </c>
      <c r="B4" s="4" t="inlineStr">
        <is>
          <t xml:space="preserve"> </t>
        </is>
      </c>
      <c r="C4" s="4" t="inlineStr">
        <is>
          <t xml:space="preserve"> </t>
        </is>
      </c>
      <c r="D4" s="4" t="inlineStr">
        <is>
          <t xml:space="preserve"> </t>
        </is>
      </c>
      <c r="E4" s="4" t="inlineStr">
        <is>
          <t xml:space="preserve"> </t>
        </is>
      </c>
    </row>
    <row r="5">
      <c r="A5" s="4" t="inlineStr">
        <is>
          <t>Guarantee obligation</t>
        </is>
      </c>
      <c r="B5" s="5" t="n">
        <v>10000000</v>
      </c>
      <c r="C5" s="5" t="n">
        <v>10000000</v>
      </c>
      <c r="D5" s="4" t="inlineStr">
        <is>
          <t xml:space="preserve"> </t>
        </is>
      </c>
      <c r="E5" s="4" t="inlineStr">
        <is>
          <t xml:space="preserve"> </t>
        </is>
      </c>
    </row>
    <row r="6">
      <c r="A6" s="4" t="inlineStr">
        <is>
          <t>Interest rate</t>
        </is>
      </c>
      <c r="B6" s="9" t="n">
        <v>0.04</v>
      </c>
      <c r="C6" s="9" t="n">
        <v>0.04</v>
      </c>
      <c r="D6" s="4" t="inlineStr">
        <is>
          <t xml:space="preserve"> </t>
        </is>
      </c>
      <c r="E6" s="4" t="inlineStr">
        <is>
          <t xml:space="preserve"> </t>
        </is>
      </c>
    </row>
    <row r="7">
      <c r="A7" s="4" t="inlineStr">
        <is>
          <t>Parent Company</t>
        </is>
      </c>
      <c r="B7" s="4" t="inlineStr">
        <is>
          <t xml:space="preserve"> </t>
        </is>
      </c>
      <c r="C7" s="4" t="inlineStr">
        <is>
          <t xml:space="preserve"> </t>
        </is>
      </c>
      <c r="D7" s="4" t="inlineStr">
        <is>
          <t xml:space="preserve"> </t>
        </is>
      </c>
      <c r="E7" s="4" t="inlineStr">
        <is>
          <t xml:space="preserve"> </t>
        </is>
      </c>
    </row>
    <row r="8">
      <c r="A8" s="3" t="inlineStr">
        <is>
          <t>Condensed Cash Flow Statements Captions [Line Items]</t>
        </is>
      </c>
      <c r="B8" s="4" t="inlineStr">
        <is>
          <t xml:space="preserve"> </t>
        </is>
      </c>
      <c r="C8" s="4" t="inlineStr">
        <is>
          <t xml:space="preserve"> </t>
        </is>
      </c>
      <c r="D8" s="4" t="inlineStr">
        <is>
          <t xml:space="preserve"> </t>
        </is>
      </c>
      <c r="E8" s="4" t="inlineStr">
        <is>
          <t xml:space="preserve"> </t>
        </is>
      </c>
    </row>
    <row r="9">
      <c r="A9" s="4" t="inlineStr">
        <is>
          <t>Dividends received from subsidiaries during period</t>
        </is>
      </c>
      <c r="B9" s="4" t="inlineStr">
        <is>
          <t xml:space="preserve"> </t>
        </is>
      </c>
      <c r="C9" s="5" t="n">
        <v>0</v>
      </c>
      <c r="D9" s="5" t="n">
        <v>0</v>
      </c>
      <c r="E9" s="5" t="n">
        <v>0</v>
      </c>
    </row>
    <row r="10">
      <c r="A10" s="4" t="inlineStr">
        <is>
          <t>Non-cash dividend received from subsidiary</t>
        </is>
      </c>
      <c r="B10" s="4" t="inlineStr">
        <is>
          <t xml:space="preserve"> </t>
        </is>
      </c>
      <c r="C10" s="4" t="inlineStr">
        <is>
          <t xml:space="preserve"> </t>
        </is>
      </c>
      <c r="D10" s="5" t="n">
        <v>6000000</v>
      </c>
      <c r="E10" s="4" t="inlineStr">
        <is>
          <t xml:space="preserve"> </t>
        </is>
      </c>
    </row>
    <row r="11">
      <c r="A11" s="4" t="inlineStr">
        <is>
          <t>Parent Company | Sycamore</t>
        </is>
      </c>
      <c r="B11" s="4" t="inlineStr">
        <is>
          <t xml:space="preserve"> </t>
        </is>
      </c>
      <c r="C11" s="4" t="inlineStr">
        <is>
          <t xml:space="preserve"> </t>
        </is>
      </c>
      <c r="D11" s="4" t="inlineStr">
        <is>
          <t xml:space="preserve"> </t>
        </is>
      </c>
      <c r="E11" s="4" t="inlineStr">
        <is>
          <t xml:space="preserve"> </t>
        </is>
      </c>
    </row>
    <row r="12">
      <c r="A12" s="3" t="inlineStr">
        <is>
          <t>Condensed Cash Flow Statements Captions [Line Items]</t>
        </is>
      </c>
      <c r="B12" s="4" t="inlineStr">
        <is>
          <t xml:space="preserve"> </t>
        </is>
      </c>
      <c r="C12" s="4" t="inlineStr">
        <is>
          <t xml:space="preserve"> </t>
        </is>
      </c>
      <c r="D12" s="4" t="inlineStr">
        <is>
          <t xml:space="preserve"> </t>
        </is>
      </c>
      <c r="E12" s="4" t="inlineStr">
        <is>
          <t xml:space="preserve"> </t>
        </is>
      </c>
    </row>
    <row r="13">
      <c r="A13" s="4" t="inlineStr">
        <is>
          <t>Dividends received from subsidiaries during period</t>
        </is>
      </c>
      <c r="B13" s="5" t="n">
        <v>10800000</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 Valuation and Qualifying Accounts (FY) (Details) - Valuation for Deferred Tax Assets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14594</v>
      </c>
      <c r="C4" s="5" t="n">
        <v>13292</v>
      </c>
      <c r="D4" s="5" t="n">
        <v>13572</v>
      </c>
    </row>
    <row r="5">
      <c r="A5" s="4" t="inlineStr">
        <is>
          <t>Charged to Expense</t>
        </is>
      </c>
      <c r="B5" s="6" t="n">
        <v>3715</v>
      </c>
      <c r="C5" s="6" t="n">
        <v>676</v>
      </c>
      <c r="D5" s="6" t="n">
        <v>-205</v>
      </c>
    </row>
    <row r="6">
      <c r="A6" s="4" t="inlineStr">
        <is>
          <t>Decrease to Other Comprehensive Income</t>
        </is>
      </c>
      <c r="B6" s="6" t="n">
        <v>3354</v>
      </c>
      <c r="C6" s="6" t="n">
        <v>626</v>
      </c>
      <c r="D6" s="6" t="n">
        <v>-75</v>
      </c>
    </row>
    <row r="7">
      <c r="A7" s="4" t="inlineStr">
        <is>
          <t>Deductions from Allowance Account</t>
        </is>
      </c>
      <c r="B7" s="6" t="n">
        <v>0</v>
      </c>
      <c r="C7" s="6" t="n">
        <v>0</v>
      </c>
      <c r="D7" s="6" t="n">
        <v>0</v>
      </c>
    </row>
    <row r="8">
      <c r="A8" s="4" t="inlineStr">
        <is>
          <t>Balance at End of Period</t>
        </is>
      </c>
      <c r="B8" s="5" t="n">
        <v>21663</v>
      </c>
      <c r="C8" s="5" t="n">
        <v>14594</v>
      </c>
      <c r="D8" s="5" t="n">
        <v>13292</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mmary of Significant Accounting Policies (Q1)</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1. Summary of Significant Accounting Policies Basis of Presentation and Management Representation The consolidated financial statements include accounts, after
elimination of intercompany accounts and transactions, of Conifer Holdings, Inc. (the “Company” or “Conifer”), its wholly owned subsidiaries, Conifer Insurance Company (“CIC”), White Pine Insurance Company (“WPIC”), Red Cedar Insurance Company
(“RCIC”), Sycamore Insurance Agency, Inc. (“Sycamore”), and VSRM, Inc. (“VSRM”). CIC, WPIC, and RCIC are collectively referred to as the “Insurance Company Subsidiaries.” On a stand-alone basis, Conifer Holdings, Inc. is referred to as the
“Parent Company.” VSRM owns a 50% non-controlling interest in Sycamore Specialty Underwriters, LLC (“SSU” or “Affiliate”). The accompanying consolidated financial statements have been
prepared in conformity with accounting principles generally accepted in the United States of America (“GAAP”), which differ from statutory accounting practices prescribed or permitted for insurance companies by regulatory authorities. The
Company has applied the rules and regulations of the United States Securities and Exchange Commission (“SEC”) regarding interim financial reporting and therefore the consolidated financial statements do not include all of the information and
notes required by GAAP for annual financial statements. In the opinion of management, all adjustments, consisting of items of a normal recurring nature, necessary for a fair presentation of the consolidated interim financial statements, have
been included. These consolidated financial statements and the notes thereto
should be read in conjunction with the Company's audited consolidated financial statements and related notes included in its Annual Report on Form 10-K for the year ended December 31, 2022, as filed with the SEC. The results of operations for the three months ended March 31,
2023, are not necessarily indicative of the results expected for the year ended December 31, 2023. Business The Company is engaged in the sale of property and casualty
insurance products and has organized its principal operations into three types of insurance businesses: commercial lines, personal
lines, and agency business. The Company underwrites a variety of specialty insurance products, including property, general liability, liquor liability, automobile, and homeowners and dwelling policies. The Company markets and sells its
insurance products through a network of independent agents, including managing general agents, whereby policies are written in all 50
states in the United States of America (“U.S.”). The Company’s corporate headquarters are located in Troy, Michigan with additional office facilities in Florida and Michiga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e amounts included in the consolidated financial statements reflect management's best estimates and assumptions, actual results may differ from these estimates. Cash, Cash Equivalents, and Short-term
Investments Cash consists of cash deposits in banks, generally in operating
accounts. Cash equivalents consist of money-market funds that are specifically used as overnight investments tied to cash deposit accounts. Short-term investments, consisting of money market funds, are classified as investments in the
consolidated balance sheets as they relate to the Company’s investment activities. Recently Adopted Accounting Pronouncements Effective January 1, 2023, the Company adopted ASU 2016-13 Financial Instruments—Credit Losses (Topic 326): Measurement of Credit Losses on Financial Instruments incurred loss methodology and the concept of Other-than-Temporary Impairment (or
“OTTI”) with an expected credit loss methodology that is sometimes referred to as the Current Expected Credit Loss (CECL) methodology. The guidance applies to Conifer's reinsurance recoverables, premium receivable, and debt securities. Results
for reporting periods beginning after January 1, 2023 are presented under ASC 326, while prior period amounts continue to be reported in accordance with previously applicable U.S. GAAP. The adoption of ASC 326 did not have any impact on the
Company's financial statements. Among other updates which management deems to have no material
impact, ASC 326 made changes to the accounting for available-for-sale debt securities. At each quarter-end,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uncollectability of an available-for-sale security is confirmed or when
either of the criteria regarding intent or requirement to sell is met. Recently Issued Accounting Guidance In January 2021, the FASB issued ASU 2022-06, Reference Rate Reform (Topic 848)</t>
        </is>
      </c>
      <c r="C4" s="4" t="inlineStr">
        <is>
          <t xml:space="preserve">1. Summary of Significant Accounting Policies Recent Developments COVID-19 (the “Pandemic”) continues to cause significant
disruption to public health, the global economy, financial markets, and commercial, social and community activity in general. As there has been a significant reduction in reported cases and correspondingly a reduction in government
restrictions, we see reduced risk to our business. We continue to monitor potential risks the Pandemic may present including a potential resurgence. Our exposure to the Pandemic is manifold. The majority of our employees continue to work
remotely however strict “shelter-in-place” or “stay-at-home” orders have been lifted. A significant portion of our revenues are generated from the hospitality sector within the U.S. which remains under stress due to the threats of resurgence
and resource shortages that resulted from the Pandemic. We have continued to provide customer service, process new and
renewal business, handle claims and otherwise manage all operations even though the vast majority of the staff is working remotely. To date, we have not seen a major disruption in our business as a result of the Pandemic and currently do not
expect to see a material negative impact to our financial position or results of operations as a result of the Pandemic. Basis of Presentation and Management
Representation The consolidated financial statements include accounts, after
elimination of intercompany accounts and transactions, of Conifer Holdings, Inc. (the “Company” or “Conifer”), its wholly owned subsidiaries Conifer Insurance Company (“CIC”), Red Cedar Insurance Company (“RCIC”), White Pine Insurance Company
(“WPIC”), Sycamore Insurance Agency, Inc. (“Sycamore”), and, as of October 13, 2022, VSRM, Inc. (“VSRM”). VSRM has substantially no operations following the contribution to SSU as described in Note 2 ~ VSRM
Transaction The accompanying consolidated financial statements have been
prepared in conformity with accounting principles generally accepted in the United States of America (“GAAP”), which differ from statutory accounting practices prescribed or permitted for insurance companies by regulatory authorities. Business The Company is engaged in the sale of property and casualty
insurance products and has organized its principal operations into three types of insurance businesses: commercial lines, personal
lines, and agency business. The Company underwrites a variety of specialty insurance products, including property, general liability, liquor liability, automobile, and homeowners and dwelling policies. The Company markets and sells its
insurance products through a network of independent agents, including managing general agents, whereby policies are written in all 50
states in the United States (“U.S.”). The Company’s corporate headquarters are located in Troy, Michigan with additional office facilities in Florida and Michigan.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applying these estimates, management makes subjective and complex judgments that frequently require assumptions about matters that are inherently uncertain, including uncertainties associated with
the Pandemic. While management believes the amounts included in the consolidated financial statements reflect management's best estimates and assumptions, actual results may differ from these estimates. Cash, Cash Equivalents, and Short-term
Investments Cash consists of cash deposits in banks, generally in operating
accounts. Cash equivalents consist of money-market funds that are specifically used as overnight investments tied to cash deposit accounts. Short-term investments, consisting of money-market funds, are classified as short-term investments in
the consolidated balance sheets as they relate to the Company’s investment activities. Lease Accounting The Company accounts for leases under FASB Accounting Standards
Update (“ASU”) No. 2016-02, Leases (Topic 842), which required the recognition of a right-of-use asset and a corresponding lease liability, discounted to the present value upon initial recognition, for all leases that extend beyond 12 months.
For operating leases, the asset and liability are amortized over the lease term with expense recognized on a straight-line basis and all cash flows included in the operating section of the consolidated statement of cash flows. We do not have
any financing leases. Our operating leases consist primarily of real estate utilized in the operation of our businesses with lease terms ranging from 5
to 10 years. Management has determined the appropriate discount rate to use in calculating the right-to-use asset and lease
liability is 6.75%. The Company records a right-of-use asset and lease liabilities included in Other Assets and Other Liabilities in
the Consolidated Balance Sheets. As of December 31, 2022, the Company had a right-of-use asset lease liabilities right-of-use asset lease liabilities Investment Securities Debt securities are classified as available-for-sale and reported
at fair value. The Company determines the fair value using the market approach, which uses quoted prices or other relevant data based on market transactions involving identical or comparable assets. The Company purchases available-for-sale debt
securities with the expectation that they will be held to maturity, however the Company may sell them if market conditions or credit-related risk warrant earlier sales. The Company does not have any securities classified as held-to-maturity or
trading. The change in unrealized gain and loss on debt securities is
recorded as a component of accumulated other comprehensive income (loss), net of the related deferred tax effect, until realized. The debt securities portfolio includes structured securities. The
Company recognizes income from these securities using a constant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Premiums and discounts on structured securities are amortized or accreted over the life of
the related available-for-sale security as an adjustment to yield using the effective interest method. Such amortization and accretion is included in interest income in the consolidated statements of operations. Dividend and interest income are
recognized when earned. Realized gains and losses from the sale of available-for-sale
securities are determined on a specific-identification basis and included in earnings on the trade date. Equity securities that do not result in consolidation and are not
accounted for under the equity method are measured at fair value and any changes in fair value are recognized in net income in the Consolidated Statements of Operations. Investment company limited partnerships are measured at their net
asset value, which approximates fair value. Any changes in the net asset value are recognized in net income in the Consolidated Statements of Operations. The Company carries other equity investments that do not have a
readily determinable fair value at cost, less impairment and adjusted for observable price changes under the measurement alternative provided under GAAP. We review these investments for impairment during each reporting period. These investments
are a component of Other Assets in the Consolidated Balance Sheets. Other-than-Temporary Impairments The Company reviews its impaired securities for possible
other-than-temporary impairment (“OTTI”) at each quarter-end. A security has an impairment loss when its fair value is less than its cost or amortized cost at the balance sheet date. The Company considers the following factors in performing its
review: (i) the amount by which the security’s fair value is less than its cost, (ii) length of time the security has been impaired, (iii) whether management has the intent to sell the security, (iv) if it is more likely than not that
management will be required to sell the security before recovery of its amortized cost basis, (v) whether the impairment is due to an issuer-specific event, credit issues or change in market interest rates, (vi) the security’s credit rating and any
recent downgrades or (vii) stress testing of expected cash flows under different scenarios. If the Company cannot conclude that declines in fair value below amortized cost are considered temporary, an OTTI loss is recorded through the
Consolidated Statements of Operations in the current period. For all other impaired securities, the Company will assess whether
the net present value of the cash flows expected to be collected from the security is less than its amortized cost basis. Such a shortfall in cash flows is referred to as a “credit loss.” For any such security, the Company separates the
impairment loss into: (i) the credit loss and (ii) the non-credit loss, which is the amount related to all other factors such as interest rate changes, fluctuations in exchange rates and market conditions. The credit loss charge is recorded to
the current period statements of operations and the non-credit loss is recorded to accumulated other comprehensive income (loss), within shareholders’ equity, on an after-tax basis. A security’s cost basis is permanently reduced by the amount
of a credit loss. Income is accreted over the remaining life of a security based on the interest rate necessary to discount the expected future cash flows to the new basis. If the security is non-income producing, any cash proceeds are applied
as a reduction of principal when received. Recognition of Premium Revenues All of the property and casualty policies written by our insurance
companies are considered short-duration contracts. These policy premiums are earned on a daily pro-rata basis, net of reinsurance, over the term of the policy, which are primarily twelve months in duration. The portion of premiums written that
relate to the unexpired terms of policies in force are deferred and reported as unearned premium at the balance sheet date. Reinsurance Reinsurance premiums, commissions, losses and loss adjustment
expenses (“LAE”) on reinsured business are accounted for on a basis consistent with that used in accounting for the original policies issued and the terms of the reinsurance contracts. The amounts reported as reinsurance recoverables include
amounts billed to reinsurers on losses and LAE paid as well as estimates of amounts expected to be recovered from reinsurers on insurance liabilities that have not yet been paid. Reinsurance recoverables on unpaid losses and LAE are estimated
based upon assumptions consistent with those used in establishing the gross liabilities as they are applied to the underlying reinsured contracts. The Company records an allowance for uncollectible reinsurance recoverables based on an
assessment of the reinsurer’s creditworthiness and collectability of the recorded amounts. Management believes an allowance for uncollectible recoverables from its reinsurers was not necessary for the periods presented. The Company receives ceding commissions in connection with certain
ceded reinsurance. The ceding commissions are recorded as a reduction of policy acquisition costs. In 2022, the Company entered into a loss portfolio transfer
(“LPT”) reinsurance agreement. The LPT is a retroactive reinsurance contract. See Note 8 ~ Reinsurance Deferred Policy Acquisition Costs Costs incurred which are incremental and directly related to the
successful acquisition of new or renewal insurance business is deferred. These deferred costs consist of commissions paid to agents (net of ceding commissions), premium taxes, and underwriting costs, including compensation and payroll related
benefits. Proceeds from reinsurance transactions that represent recovery of acquisition costs reduce applicable unamortized acquisition costs in such a manner that net acquisition costs are capitalized and charged to expense. Amortization of
such policy acquisition costs is charged to expense in proportion to premium earned over the estimated policy term. To the extent that unearned premiums on existing policies are not
adequate to cover the sum of expected losses and LAE, unamortized acquisition costs and policy maintenance costs, unamortized deferred policy acquisition costs are charged to expense to the extent required to eliminate the premium deficiency.
If the premium deficiency is greater than the unamortized policy acquisition costs, a liability is recorded for any such deficiency. As of December 31, 2022, there was no premium deficiency reserve. The Company considers anticipated investment
income in determining whether a premium deficiency exists. Management performs this evaluation at each insurance product line level. Unpaid Losses and Loss Adjustment Expenses The liability for unpaid losses and LAE in the Consolidated
Balance Sheets represents the Company’s estimate of the amount it expects to pay for the ultimate cost of all losses and LAE incurred that remain unpaid at the balance sheet date. The liability is recorded on an undiscounted basis, except for the
liability for unpaid losses and LAE assumed related to any acquired companies which are initially recorded at fair value. The process of estimating the liability for unpaid losses and LAE is a complex process that requires a high degree of
judgment. The liability for unpaid losses and LAE represents the
accumulation of individual case estimates for reported losses and LAE, and actuarially determined estimates for incurred but not reported losses and LAE and includes a provision for estimated costs to settle all outstanding claims at the
balance sheet date. The liability for unpaid losses and LAE is intended to include the ultimate net cost of all losses and LAE incurred but unpaid as of the balance sheet date. The liability is stated net of anticipated deductibles, salvage and
subrogation, and gross of reinsurance ceded. The estimate of the unpaid losses and LAE liability is continually reviewed and updated. Although management believes the liability for losses and LAE is reasonable, the ultimate liability may be
more or less than the current estimate. The estimation of ultimate liability for unpaid losses and LAE is
a complex, imprecise and inherently uncertain process, and therefore involves a considerable degree of judgment and expertise. The Company utilizes various actuarially-accepted reserving methodologies in deriving the continuum of expected
outcomes and ultimately determining its estimated liability amount. These methodologies utilize various inputs, including but not limited to written and earned premiums, paid and reported losses and LAE, expected initial loss and LAE ratio,
which is the ratio of incurred losses and LAE to earned premiums, and expected claim reporting and payout patterns (including company-specific and industry data). The liability for unpaid loss and LAE does not represent an exact measurement of
liability, but is an estimate that is not directly or precisely quantifiable, particularly on a prospective basis, and is subject to a significant degree of variability over time. In addition, the establishment of the liability for unpaid
losses and LAE makes no provision for the broadening of coverage by legislative action or judicial interpretation or for the extraordinary future emergence of new types of losses not sufficiently represented in the Company’s historical
experience or which cannot yet be quantified. As a result, an integral component of estimating the liability for unpaid losses and LAE is the use of informed subjective estimates and judgments about the ultimate exposure to unpaid losses and
LAE. The effects of changes in the estimated liability are included in the results of operations in the period in which the estimates are revised. The Company allocates the applicable portion of the unpaid losses
and LAE to amounts recoverable from reinsurers under reinsurance contracts and reports those amounts separately as assets on the consolidated balance shee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gnized to the extent that there is
sufficient positive evidence, as allowed under the Accounting Standard Codification (“ASC”) 740, Income Taxes, As of December 31, 2022 and 2021, the Company did not have any unrecognized tax benefits and had no
accrued interest or penalties related to uncertain tax positions. Other Income Other income consists primarily of fees charged to policyholders
by the Company for services outside of the premium charge, such as installment billings or policy issuance costs. Commission income is also received by the Company’s insurance agencies for writing policies for third party insurance
companies. The Company recognizes commission income on the later of the effective date of the policy, the date when the premium can be reasonably established, or the date when substantially all services related to the insurance placement have
been rendered. Operating Expenses Operating expenses consist primarily of other underwriting,
compensation and benefits, information technology, facility and other administrative expenses. Accounting Guidance Not Yet Adopted In June 2016, the FASB issued ASU No. 2016-13, Financial Instruments - Credit Losses (Topic 326), In January 2021, the FASB issued ASU 2022-06, Reference Rate Reform (Topic 848) Risks and Uncertainties The Company is exposed to interest rate risks as it maintains a
significant amount of its investment portfolio in debt securities. As a result of changes in interest rates during 2022, the Company reported a $16.0
million net unrealized loss that was reflected in other comprehensive income. As of December 31, 2022, total net unrealized losses in the debt securities was $18.2 million. Management believes it will not need to sell debt securities at significant losses as it has the ability and intention to hold them until their values improve. Management has noted the media has reported a number of recent
bank failures. The Company does not have any deposits or investments in any of these banks. Management does not expect any significant impact as a result of these ev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Investments (Q1)</t>
        </is>
      </c>
      <c r="B1" s="2" t="inlineStr">
        <is>
          <t>3 Months Ended</t>
        </is>
      </c>
      <c r="C1" s="2" t="inlineStr">
        <is>
          <t>12 Months Ended</t>
        </is>
      </c>
    </row>
    <row r="2">
      <c r="B2" s="2" t="inlineStr">
        <is>
          <t>Mar. 31, 2023</t>
        </is>
      </c>
      <c r="C2" s="2" t="inlineStr">
        <is>
          <t>Dec. 31, 2022</t>
        </is>
      </c>
    </row>
    <row r="3">
      <c r="A3" s="3" t="inlineStr">
        <is>
          <t>Investments Debt And Equity Securities [Abstract]</t>
        </is>
      </c>
      <c r="B3" s="4" t="inlineStr">
        <is>
          <t xml:space="preserve"> </t>
        </is>
      </c>
      <c r="C3" s="4" t="inlineStr">
        <is>
          <t xml:space="preserve"> </t>
        </is>
      </c>
    </row>
    <row r="4">
      <c r="A4" s="4" t="inlineStr">
        <is>
          <t>Investments</t>
        </is>
      </c>
      <c r="B4" s="4" t="inlineStr">
        <is>
          <t>2. Investments Results for reporting periods occurring before January 1, 2023
continue to be reported in accordance with previously applicable U.S. GAAP and note presented under ASC 326, which was adopted by the Company on January 1, 2023. The Company analyzed its investment portfolio in accordance with its credit loss
review policy and determined it did not need to record a credit loss for the three months ended March 31, 2023 and 2022. The Company holds only investment grade securities from high credit quality issuers. The gross unrealized losses of $14.6 million as of March 31, 2023, from the Company's available-for-sale securities are due to market conditions and interest rate changes. The cost or amortized cost, gross unrealized gains or losses, and
estimated fair value of the investments in securities classified as available for sale at March 31, 2023 and December 31, 2022 were as follows (dollars in thousands):
​ ​
March 31, 2023
​ ​
Cost or Amortized Cost ​ ​
Gross Unrealized ​ ​
Estimated Fair Value
​ ​
Gains ​ ​
Losses ​
Debt Securities: ​ ​
​ ​
​ ​
​ ​
U.S. Government ​ ​
$ 7,220 ​ ​
$— ​ ​
$ (249) ​ ​
$ 6,971
State and local government ​ ​
26,063 ​ ​
1 ​ ​
(3,866) ​ ​
22,198
Corporate debt ​ ​
35,070 ​ ​
— ​ ​
(4,139) ​ ​
30,931
Asset-backed securities ​ ​
21,150 ​ ​
— ​ ​
(1,045) ​ ​
20,105
​ ​
March 31, 2023
​ ​
Cost or Amortized Cost ​ ​
Gross Unrealized ​ ​
Estimated Fair Value
​ ​
Gains ​ ​
Losses ​
Mortgage-backed securities ​ ​
28,524 ​ ​
— ​ ​
(4,739) ​ ​
23,785
Commercial mortgage-backed securities ​ ​
3,413 ​ ​
— ​ ​
(125) ​ ​
3,288
Collateralized mortgage obligations ​ ​
3,834 ​ ​
— ​ ​
(479) ​ ​
3,355
Total debt securities available for sale ​ ​
$125,274 ​ ​
$ 1 ​ ​
$(14,642) ​ ​
$110,633
​ ​
December 31, 2022
​ ​
Cost or Amortized Cost ​ ​
Gross Unrealized ​ ​
Estimated Fair Value
​ ​
Gains ​ ​
Losses ​
Debt Securities: ​ ​
​ ​
​ ​
​ ​
U.S. Government ​ ​
$ 7,833 ​ ​
$— ​ ​
$ (335) ​ ​
$ 7,498
State and local government ​ ​
25,487 ​ ​
1 ​ ​
(4,672) ​ ​
20,816
Corporate debt ​ ​
35,347 ​ ​
— ​ ​
(4,788) ​ ​
30,559
Asset-backed securities ​ ​
21,742 ​ ​
— ​ ​
(1,246) ​ ​
20,496
Mortgage-backed securities ​ ​
29,194 ​ ​
— ​ ​
(5,157) ​ ​
24,037
Commercial mortgage-backed securities ​ ​
3,414 ​ ​
— ​ ​
(186) ​ ​
3,228
Collateralized mortgage obligations ​ ​
4,102 ​ ​
— ​ ​
(535) ​ ​
3,567
Total debt securities available for sale ​ ​
$127,119 ​ ​
$ 1 ​ ​
$(16,919) ​ ​
$110,201 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dollars in
thousands):
​ ​
March 31, 2023
​ ​
Less than 12 months ​ ​
Greater than 12 months ​ ​
Total
​ ​
No. of Issues ​ ​
Fair Value of Investments with Unrealized Losses ​ ​
Gross Unrealized Losses ​ ​
No. of Issues ​ ​
Fair Value of Investments with Unrealized Losses ​ ​
Gross Unrealized Losses ​ ​
No. of Issues ​ ​
Fair Value of Investments with Unrealized Losses ​ ​
Gross Unrealized Losses
Debt Securities: ​ ​
​ ​
​ ​
​ ​
​ ​
​ ​
​ ​
​ ​
​ ​
U.S. Government ​ ​
2 ​ ​
$ 900 ​ ​
$ (6) ​ ​
10 ​ ​
$ 6,071 ​ ​
$ (243) ​ ​
12 ​ ​
$ 6,971 ​ ​
$ (249)
State and local government ​ ​
13 ​ ​
3,229 ​ ​
(80) ​ ​
110 ​ ​
18,267 ​ ​
(3,786) ​ ​
123 ​ ​
21,496 ​ ​
(3,866)
Corporate debt ​ ​
4 ​ ​
1,509 ​ ​
(41) ​ ​
64 ​ ​
29,422 ​ ​
(4,098) ​ ​
68 ​ ​
30,931 ​ ​
(4,139)
Asset-backed securities ​ ​
3 ​ ​
1,085 ​ ​
(28) ​ ​
22 ​ ​
19,020 ​ ​
(1,017) ​ ​
25 ​ ​
20,105 ​ ​
(1,045)
Mortgage-backed securities ​ ​
33 ​ ​
279 ​ ​
(12) ​ ​
35 ​ ​
23,499 ​ ​
(4,727) ​ ​
68 ​ ​
23,778 ​ ​
(4,739)
Commercial mortgage-backed securities ​ ​
1 ​ ​
209 ​ ​
(20) ​ ​
3 ​ ​
3,056 ​ ​
(105) ​ ​
4 ​ ​
3,265 ​ ​
(125)
Collateralized mortgage obligations ​ ​
11 ​ ​
166 ​ ​
(6) ​ ​
23 ​ ​
3,212 ​ ​
(473) ​ ​
34 ​ ​
3,378 ​ ​
(479)
Total debt securities available for sale ​ ​
67 ​ ​
$7,377 ​ ​
$(193) ​ ​
267 ​ ​
$102,547 ​ ​
$(14,449) ​ ​
334 ​ ​
$109,924 ​ ​
$(14,642)
​ ​
December 31, 2022
​ ​
Less than 12 months ​ ​
Greater than 12 months ​ ​
Total
​ ​
No. of Issues ​ ​
Fair Value of Investments with Unrealized Losses ​ ​
Gross Unrealized Losses ​ ​
No. of Issues ​ ​
Fair Value of Investments with Unrealized Losses ​ ​
Gross Unrealized Losses ​ ​
No. of Issues ​ ​
Fair Value of Investments with Unrealized Losses ​ ​
Gross Unrealized Losses
Debt Securities: ​ ​
​ ​
​ ​
​ ​
​ ​
​ ​
​ ​
​ ​
​ ​
U.S. Government ​ ​
8 ​ ​
$ 3,534 ​ ​
$ (135) ​ ​
5 ​ ​
$ 3,964 ​ ​
$ (200) ​ ​
13 ​ ​
$ 7,498 ​ ​
$ (335)
State and local government ​ ​
77 ​ ​
12,966 ​ ​
(2,318) ​ ​
45 ​ ​
7,147 ​ ​
(2,354) ​ ​
122 ​ ​
20,113 ​ ​
(4,672)
Corporate debt ​ ​
27 ​ ​
10,069 ​ ​
(1,373) ​ ​
42 ​ ​
20,890 ​ ​
(3,415) ​ ​
69 ​ ​
30,959 ​ ​
(4,788)
Asset-backed securities ​ ​
6 ​ ​
3,188 ​ ​
(76) ​ ​
20 ​ ​
17,308 ​ ​
(1,170) ​ ​
26 ​ ​
20,496 ​ ​
(1,246)
Mortgage-backed securities ​ ​
57 ​ ​
4,006 ​ ​
(573) ​ ​
12 ​ ​
20,031 ​ ​
(4,584) ​ ​
69 ​ ​
24,037 ​ ​
(5,157)
Commercial mortgage-backed securities ​ ​
4 ​ ​
3,205 ​ ​
(186) ​ ​
— ​ ​
— ​ ​
— ​ ​
4 ​ ​
3,205 ​ ​
(186)
Collateralized mortgage obligations ​ ​
26 ​ ​
1,789 ​ ​
(196) ​ ​
9 ​ ​
1,802 ​ ​
(339) ​ ​
35 ​ ​
3,591 ​ ​
(535)
Total debt securities available for sale ​ ​
205 ​ ​
$38,757 ​ ​
$(4,857) ​ ​
133 ​ ​
$71,142 ​ ​
$(12,062) ​ ​
338 ​ ​
$109,899 ​ ​
$(16,919) The Company’s sources of net investment income and losses are as
follows (dollars in thousands):
​ ​
Three Months Ended March 31,
​ ​
2023 ​ ​
2022
Debt securities ​ ​
$ 853 ​ ​
$ 582
Equity securities ​ ​
11 ​ ​
28
Cash, cash equivalents and short-term investments ​ ​
503 ​ ​
1
Total investment income ​ ​
1,367 ​ ​
611
Investment expenses ​ ​
(60) ​ ​
(104)
Net investment income ​ ​
$1,307 ​ ​
$ 507 The following table summarizes the gross realized gains and losses
from sales, calls and maturities of available-for-sale debt and equity securities (dollars in thousands):
​ ​
Three Months Ended March 31,
​ ​
2023 ​ ​
2022
Debt securities: ​ ​
​ ​
Gross realized gains ​ ​
$— ​ ​
$ —
Gross realized losses ​ ​
— ​ ​
—
Total debt securities ​ ​
— ​ ​
—
Equity securities: ​ ​
​ ​
Gross realized gains ​ ​
$— ​ ​
19
Gross realized losses ​ ​
— ​ ​
(88)
Total equity securities ​ ​
— ​ ​
(69)
Total net realized investment gains (losses) ​ ​
$— ​ ​
$(69) Proceeds from available-for-sale debt securities were $23.6 million and $6.7 million for the
three months ended March 31, 2023 and 2022, respectively. There were no gross realized gains or losses from the sale of available-for-sale debt securities for the three months ended March 31, 2023 and 2022. As of March 31, 2023 and 2022, there were $0 and $750,000 of payables from
securities purchased, respectively. There were $0 and $1.3 million of receivables from securities sold as of March 31, 2023, and 2022, respectively. The Company's gross unrealized gains related to its equity
investments were $523,000 and $0
as of March 31, 2023 and December 31, 2022, respectively. The Company’s gross unrealized losses related to its equity investments were $467,000
and $638,000 as of March 31, 2023 and December 31, 2022, respectively. The Company also carries other equity investments that do not
have a readily determinable fair value at cost, less impairment or observable changes in price. We review these investments for impairment during each reporting period. There were no impairments or observable changes in price recorded during 2023 related to the Company's equity securities without readily determinable fair value. These investments are
included in Other Assets in the Consolidated Balance Sheets and amounted to $1.4 million as of March 31, 2023 and $1.8 million as of December 31, 2022. The table below summarizes the amortized cost and fair value of
available-for-sale debt securities by contractual maturity at March 31, 2023. Actual maturities may differ from contractual maturities because certain borrowers have the right to call or prepay obligations with or without call or prepayment
penalties (dollars in thousands):
​ ​
Amortized Cost ​ ​
Estimated Fair Value
Due in one year or less ​ ​
$ 4,668 ​ ​
$ 4,592
Due after one year through five years ​ ​
28,614 ​ ​
26,543
Due after five years through ten years ​ ​
23,810 ​ ​
20,267
Due after ten years ​ ​
11,261 ​ ​
8,698
Securities with contractual maturities ​ ​
68,353 ​ ​
60,100
Asset-backed securities ​ ​
21,150 ​ ​
20,105
Mortgage-backed securities ​ ​
28,524 ​ ​
23,785
Commercial mortgage-backed securities ​ ​
3,413 ​ ​
3,288
Collateralized mortgage obligations ​ ​
3,834 ​ ​
3,355
Total debt securities ​ ​
$125,274 ​ ​
$110,633 At March 31, 2023 and December 31, 2022, the Insurance Company
Subsidiaries had $8.1 million and $8.0
million, respectively, on deposit in trust accounts to meet the deposit requirements of various state insurance departments. At March 31, 2023 and December 31, 2022, the Company had $98.1 million and $95.7 million, respectively, held in trust
accounts to meet collateral requirements with other third-party insurers, relating to various fronting arrangements. There are withdrawal and other restrictions on these deposits, including the type of investments that may be held, however, the
Company may generally invest in high-grade bonds and short-term investments and earn interest on the funds.</t>
        </is>
      </c>
      <c r="C4" s="4" t="inlineStr">
        <is>
          <t>4. Investments The cost or amortized cost, gross unrealized gain or loss, and
estimated fair value of the investments in securities classified as available-for-sale at December 31, 2022 and 2021 were as follows (dollars in thousands):
​ ​
December 31, 2022
​ ​
Cost or Amortized Cost ​ ​
Gross Unrealized ​ ​
Estimated Fair Value
​ ​
Gains ​ ​
Losses ​
Debt securities: ​ ​
​ ​
​ ​
​ ​
U.S. Government ​ ​
$ 7,833 ​ ​
$— ​ ​
$ (335) ​ ​
$ 7,498
State and local government ​ ​
25,487 ​ ​
1 ​ ​
(4,672) ​ ​
20,816
Corporate debt ​ ​
35,347 ​ ​
— ​ ​
(4,788) ​ ​
30,559
Asset-backed securities ​ ​
21,742 ​ ​
— ​ ​
(1,246) ​ ​
20,496
Mortgage-backed securities ​ ​
29,194 ​ ​
— ​ ​
(5,157) ​ ​
24,037
Commercial mortgage-backed securities ​ ​
3,414 ​ ​
— ​ ​
(186) ​ ​
3,228
Collateralized mortgage obligations ​ ​
4,102 ​ ​
— ​ ​
(535) ​ ​
3,567
Total debt securities available for sale ​ ​
$127,119 ​ ​
$ 1 ​ ​
$(16,919) ​ ​
$110,201
​ ​
December 31, 2021
​ ​
Cost or Amortized Cost ​ ​
Gross Unrealized ​ ​
Estimated Fair Value
​ ​
Gains ​ ​
Losses ​
Debt securities: ​ ​
​ ​
​ ​
​ ​
U.S. Government ​ ​
$ 20,723 ​ ​
$ 74 ​ ​
$ (77) ​ ​
$ 20,720
State and local government ​ ​
30,063 ​ ​
555 ​ ​
(189) ​ ​
30,429
Corporate debt ​ ​
30,808 ​ ​
88 ​ ​
(550) ​ ​
30,346
Asset-backed securities ​ ​
28,652 ​ ​
10 ​ ​
(224) ​ ​
28,438
Mortgage-backed securities ​ ​
33,178 ​ ​
105 ​ ​
(762) ​ ​
32,521
Commercial mortgage-backed securities ​ ​
1,659 ​ ​
31 ​ ​
— ​ ​
1,690
Collateralized mortgage obligations ​ ​
5,649 ​ ​
35 ​ ​
(45) ​ ​
5,639
Total debt securities available for sale ​ ​
$150,732 ​ ​
$898 ​ ​
$(1,847) ​ ​
$149,783 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dollars in thousands):
​ ​
December 31, 2022
​ ​
Less than 12 months ​ ​
12 months or More ​ ​
Total
​ ​
No. of Issues ​ ​
Fair Value of Investments with Unrealized Losses ​ ​
Gross Unrealized Losses ​ ​
No. of Issues ​ ​
Fair Value of Investments with Unrealized Losses ​ ​
Gross Unrealized Losses ​ ​
No. of Issues ​ ​
Fair Value of Investments with Unrealized Losses ​ ​
Gross Unrealized Losses
Debt securities: ​ ​
​ ​
​ ​
​ ​
​ ​
​ ​
​ ​
​ ​
​ ​
U.S. Government ​ ​
8 ​ ​
$ 3,534 ​ ​
$ (135) ​ ​
5 ​ ​
$ 3,964 ​ ​
$ (200) ​ ​
13 ​ ​
$ 7,498 ​ ​
$ (335)
State and local government ​ ​
77 ​ ​
12,966 ​ ​
(2,318) ​ ​
45 ​ ​
7,147 ​ ​
(2,354) ​ ​
122 ​ ​
20,113 ​ ​
(4,672)
Corporate debt ​ ​
27 ​ ​
10,069 ​ ​
(1,373) ​ ​
42 ​ ​
20,890 ​ ​
(3,415) ​ ​
69 ​ ​
30,959 ​ ​
(4,788)
Asset-backed securities ​ ​
6 ​ ​
3,188 ​ ​
(76) ​ ​
20 ​ ​
17,308 ​ ​
(1,170) ​ ​
26 ​ ​
20,496 ​ ​
(1,246)
Mortgage-backed securities ​ ​
57 ​ ​
4,006 ​ ​
(573) ​ ​
12 ​ ​
20,031 ​ ​
(4,584) ​ ​
69 ​ ​
24,037 ​ ​
(5,157)
Commercial mortgage -backed securities ​ ​
4 ​ ​
3,205 ​ ​
(186) ​ ​
— ​ ​
— ​ ​
— ​ ​
4 ​ ​
3,205 ​ ​
(186)
Collateralized mortgage obligations ​ ​
26 ​ ​
1,789 ​ ​
(196) ​ ​
9 ​ ​
1,802 ​ ​
(339) ​ ​
35 ​ ​
3,591 ​ ​
(535)
Total debt securities available for
sale ​ ​
205 ​ ​
38,757 ​ ​
(4,857) ​ ​
133 ​ ​
71,142 ​ ​
(12,062) ​ ​
338 ​ ​
109,899 ​ ​
(16,919)
​ ​
December 31, 2021
​ ​
Less than 12 months ​ ​
12 months or More ​ ​
Total
​ ​
No. of Issues ​ ​
Fair Value of Investments with Unrealized Losses ​ ​
Gross Unrealized Losses ​ ​
No. of Issues ​ ​
Fair Value of Investments with Unrealized Losses ​ ​
Gross Unrealized Losses ​ ​
No. of Issues ​ ​
Fair Value of Investments with Unrealized Losses ​ ​
Gross Unrealized Losses
Debt securities: ​ ​
​ ​
​ ​
​ ​
​ ​
​ ​
​ ​
​ ​
​ ​
U.S. Government ​ ​
6 ​ ​
$10,323 ​ ​
$ (47) ​ ​
1 ​ ​
$4,728 ​ ​
$(30) ​ ​
7 ​ ​
$ 15,051 ​ ​
$ (77)
State and local government ​ ​
41 ​ ​
8,875 ​ ​
(172) ​ ​
4 ​ ​
446 ​ ​
(17) ​ ​
45 ​ ​
9,321 ​ ​
(189)
Corporate debt ​ ​
41 ​ ​
22,748 ​ ​
(505) ​ ​
1 ​ ​
705 ​ ​
(45) ​ ​
42 ​ ​
23,453 ​ ​
(550)
Asset-backed securities ​ ​
24 ​ ​
24,305 ​ ​
(219) ​ ​
2 ​ ​
1,893 ​ ​
(5) ​ ​
26 ​ ​
26,198 ​ ​
(224)
Mortgage-backed securities ​ ​
12 ​ ​
27,034 ​ ​
(762) ​ ​
— ​ ​
— ​ ​
— ​ ​
12 ​ ​
27,034 ​ ​
(762)
Commercial mortgage -backed securities ​ ​
0 ​ ​
— ​ ​
0 ​ ​
— ​ ​
— ​ ​
— ​ ​
0 ​ ​
— ​ ​
0
Collateralized mortgage obligations ​ ​
10 ​ ​
2,638 ​ ​
(45) ​ ​
2 ​ ​
29 ​ ​
— ​ ​
12 ​ ​
2,667 ​ ​
(45)
Total debt securities available for
sale ​ ​
134 ​ ​
$95,923 ​ ​
$(1,750) ​ ​
10 ​ ​
$7,801 ​ ​
$(97) ​ ​
144 ​ ​
$103,724 ​ ​
$(1,847) The Company analyzed its investment portfolio in accordance with
its OTTI review procedures and determined the Company did not need to record a credit-related OTTI loss, nor recognize a non credit-related OTTI loss in other comprehensive income for the years ended December 31, 2022, 2021, and 2020. The Company’s sources of net investment income are as follows
(dollars in thousands):
​ ​
December 31,
​ ​
2022 ​ ​
2021 ​ ​
2020
Debt securities ​ ​
$2,517 ​ ​
$2,217 ​ ​
$3,213
Equity securities ​ ​
52 ​ ​
194 ​ ​
220
Cash, cash equivalents, and short-term investments ​ ​
776 ​ ​
2 ​ ​
138
Total investment income ​ ​
3,345 ​ ​
2,413 ​ ​
3,571
Investment expenses ​ ​
(302) ​ ​
(445) ​ ​
(415)
Net investment income ​ ​
$3,043 ​ ​
$1,968 ​ ​
$3,156 The following table summarizes the gross realized gains and losses
from sales or maturities of available-for-sale debt securities and equity securities, as follows (dollars in thousands):
​ ​
December 31,
​ ​
2022 ​ ​
2021 ​ ​
2020
Debt securities: ​ ​
​ ​
​ ​
Gross realized gains ​ ​
$ 6 ​ ​
$ 63 ​ ​
$ 4,646
Gross realized losses ​ ​
(155) ​ ​
(6) ​ ​
(8)
Total debt securities ​ ​
(149) ​ ​
57 ​ ​
4,638
Equity securities: ​ ​
​ ​
​ ​
Gross realized gains ​ ​
375 ​ ​
4,605 ​ ​
4,854
Gross realized losses ​ ​
(1,731) ​ ​
(1,784) ​ ​
(1,366)
Total equity securities ​ ​
(1,356) ​ ​
2,821 ​ ​
3,488
Total net realized investment gains ​ ​
$(1,505) ​ ​
$ 2,878 ​ ​
$ 8,126 Proceeds from the sales of available-for-sale securities were $32.0 million, $31.7 million and $101.2 million for the years ended December 31, 2022, 2021, and 2020, respectively. The gross realized gains from sales of available-for-sale
securities for the years ended December 31, 2022, 2021, and 2020 were $5,000, $27,000, and $4.6 million, respectively. The gross realized
losses from sales of available-for-sale securities for the years ended December 31, 2022, 2021, and 2020 were $155,000, $6,000, and $0, respectively. As of December 31, 2022, 2021, and 2020 there were $0, $1.0 million, and $1.7 million of payables from securities purchased, respectively. As of December 31, 2022, 2021, and 2020 there were $650,000, $523,000, and $809,000 of receivables from securities sold, respectively. The Company's gross unrealized losses related to its equity
investments were $638,000, $1.0
million, and $0 as of December 31, 2022, 2021, and 2020, respectively. The Company had no gross unrealized gains related to its equity investments as of December 31, 2022 and 2021, respectively. The Company's gross unrealized gains related to its equity
investments were $1.0 million as of December 31, 2020. The Company also carries other equity investments that do not have a readily
determinable fair value and are recorded at cost, less impairment or observable changes in price. We review these investments for impairment during each reporting period. There was no impairment or observable changes in price recorded during 2022 related to the Company's equity securities without readily determinable fair value. These investments are
a component of Other Assets in the Consolidated Balance Sheets. The value of these investments as of December 31, 2022 were $1.8
million. The table below summarizes the amortized cost and fair value of
available-for-sale debt securities by contractual maturity at December 31, 2022. Actual maturities may differ from contractual maturities because certain borrowers have the right to call or prepay obligations with or without call or prepayment
penalties (dollars in thousands):
​ ​
Amortized Cost ​ ​
Estimated Fair Value
Due in one year or less ​ ​
$ 4,876 ​ ​
$ 4,770
Due after one year through five years ​ ​
28,396 ​ ​
25,963
Due after five years through ten years ​ ​
23,974 ​ ​
19,782
​ ​
Amortized Cost ​ ​
Estimated Fair Value
Due after ten years ​ ​
11,421 ​ ​
8,358
Securities with contractual maturities ​ ​
68,667 ​ ​
58,873
Asset-backed securities ​ ​
21,742 ​ ​
20,496
Mortgage-backed securities ​ ​
29,194 ​ ​
24,037
Commercial mortgage-backed securities ​ ​
3,414 ​ ​
3,228
Collateralized mortgage obligations ​ ​
4,102 ​ ​
3,567
Total debt securities ​ ​
$127,119 ​ ​
$110,201 At December 31, 2022 and 2021, the Insurance Companies
Subsidiaries had an aggregate of $8.0 million and $8.5 million, respectively, on deposit in trust accounts to meet the deposit requirements of various state insurance departments. At December 31, 2022 and 2021, the Company had $95.7 million and $76.1 million held
in trust accounts to meet collateral requirements with other third-party insurers, relating to various fronting arrangements. There are withdrawal and other restrictions on these deposits, including the type of investments that may be held,
however, the Company may generally invest in high-grade bonds and short-term investments and earn interest on the fun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 (Q1)</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3. Fair Value Measurements The Company’s financial instruments include assets carried at fair
value, as well as debt carried at face value, net of unamortized debt issuance costs, and are disclosed at fair value in this note. All fair values disclosed in this note are determined on a recurring basis other than the debt which is a
non-recurring fair value measure. Fair value is defined as the price that would be received for an asset or paid to transfer a liability in the principal most advantageous market for the asset or liability in an orderly transaction between
market participants. In determining fair value, the Company applies the market approach, which uses prices and other relevant data based on market transactions involving identical or comparable assets and liabilities. The inputs to valuation
techniques used to measure fair value are prioritized into a three-level hierarchy. The hierarchy gives the highest priority to quoted prices from sources independent of the reporting entity (“observable inputs”) and the lowest priority to
prices determined by the reporting entity’s own assumptions about market participant assumptions developed based on the best information available in the circumstances (“unobservable inputs”). The fair value hierarchy is as follows: Level 1 - Valuations
that are based on quoted prices (unadjusted) in active markets for identical assets or liabilities. Level 2 - Valuations
that are based on observable inputs (other than Level 1 prices) such as quoted prices for similar assets or liabilities at the measurement date; quoted prices in markets that are not active; or other inputs that are observable, either
directly or indirectly, for substantially the full term of the asset or liability. Level 3 -
Unobservable inputs that are supported by little or no market activity. The unobservable inputs represent the Company’s best assumption of how market participants would price the assets or liabilities. Net Asset Value (NAV) - The fair values of investment company limited partnership investments and mutual funds are based on the capital account balances reported by the investment funds subject to their management review and adjustment.
These capital account balances reflect the fair value of the investment funds. The following tables present the Company’s assets and liabilities
measured at fair value, classified by the valuation hierarchy as of March 31, 2023 and December 31, 2022 (dollars in thousands):
​ ​
March 31, 2023
​ ​
Fair Value Measurements
​ ​
Total ​ ​
Level 1 ​ ​
Level 2 ​ ​
Level 3
Assets: ​ ​
​ ​
​ ​
​ ​
Debt Securities: ​ ​
​ ​
​ ​
​ ​
U.S. Government ​ ​
$ 6,971 ​ ​
$ — ​ ​
$ 6,971 ​ ​
$ —
State and local government ​ ​
22,198 ​ ​
— ​ ​
22,198 ​ ​
—
Corporate debt ​ ​
30,931 ​ ​
— ​ ​
30,931 ​ ​
—
Asset-backed securities ​ ​
20,105 ​ ​
— ​ ​
20,105 ​ ​
—
Mortgage-backed securities ​ ​
23,785 ​ ​
— ​ ​
23,785 ​ ​
—
Commercial mortgage-backed securities ​ ​
3,288 ​ ​
— ​ ​
3,288 ​ ​
—
Collateralized mortgage obligations ​ ​
3,355 ​ ​
— ​ ​
3,355 ​ ​
—
Total debt securities ​ ​
110,633 ​ ​
— ​ ​
110,633 ​ ​
—
Equity Securities ​ ​
965 ​ ​
208 ​ ​
757 ​ ​
—
Short-term investments ​ ​
28,055 ​ ​
28,055 ​ ​
— ​ ​
—
Total marketable investments measured at fair value ​ ​
$139,653 ​ ​
$28,263 ​ ​
$ 111,390 ​ ​
$ —
​ ​
​ ​
​ ​
​ ​
Investments measured at NAV: ​ ​
​ ​
​ ​
​ ​
Investment in limited partnership ​ ​
1,460 ​ ​
​ ​
​ ​
Total assets measured at fair value ​ ​
$ 141,113 ​ ​
​ ​
​ ​
​ ​
​ ​
​ ​
​ ​
Liabilities: ​ ​
​ ​
​ ​
​ ​
Senior Unsecured Notes* ​ ​
$ 22,567 ​ ​
$ — ​ ​
$ 22,567 ​ ​
$ —
Subordinated Notes* ​ ​
11,685 ​ ​
— ​ ​
— ​ ​
11,685
Total Liabilities (non-recurring fair value measure) ​ ​
$ 34,252 ​ ​
$ — ​ ​
$ 22,567 ​ ​
$11,685
*
Carried at face value of debt net of unamortized debt issuance costs on the consolidated balance sheets
​ ​
December 31, 2022
​ ​
Fair Value Measurements
​ ​
Total ​ ​
Level 1 ​ ​
Level 2 ​ ​
Level 3
Assets: ​ ​
​ ​
​ ​
​ ​
Debt Securities: ​ ​
​ ​
​ ​
​ ​
U.S. Government ​ ​
$ 7,498 ​ ​
$ — ​ ​
$ 7,498 ​ ​
$—
State and local government ​ ​
20,816 ​ ​
— ​ ​
20,816 ​ ​
—
Corporate debt ​ ​
30,559 ​ ​
— ​ ​
30,559 ​ ​
—
Asset-backed securities ​ ​
20,496 ​ ​
— ​ ​
20,496 ​ ​
—
Mortgage-backed securities ​ ​
24,037 ​ ​
— ​ ​
24,037 ​ ​
—
Commercial mortgage-backed securities ​ ​
3,228 ​ ​
— ​ ​
3,228 ​ ​
—
Collateralized mortgage obligations ​ ​
3,567 ​ ​
— ​ ​
3,567 ​ ​
—
Total debt securities ​ ​
110,201 ​ ​
— ​ ​
110,201 ​ ​
—
Equity securities ​ ​
917 ​ ​
160 ​ ​
757 ​ ​
—
Short-term investments ​ ​
25,929 ​ ​
25,929 ​ ​
— ​ ​
—
Total marketable investments measured at fair value ​ ​
$137,047 ​ ​
$26,089 ​ ​
$110,958 ​ ​
$—
​ ​
​ ​
​ ​
​ ​
​ ​
December 31, 2022
​ ​
Fair Value Measurements
​ ​
Total ​ ​
Level 1 ​ ​
Level 2 ​ ​
Level 3
Investments measured at NAV: ​ ​
​ ​
​ ​
​ ​
Investment in limited partnership ​ ​
350 ​ ​
​ ​
​ ​
Total assets measured at fair value ​ ​
$137,397 ​ ​
​ ​
​ ​
​ ​
​ ​
​ ​
​ ​
Liabilities: ​ ​
​ ​
​ ​
​ ​
Senior Unsecured Notes* ​ ​
$ 22,430 ​ ​
$— ​ ​
$22,430 ​ ​
$ —
Subordinated Notes* ​ ​
11,300 ​ ​
— ​ ​
— ​ ​
11,300
Total Liabilities (non-recurring fair value measure) ​ ​
$ 33,730 ​ ​
$— ​ ​
$22,430 ​ ​
$11,300
*
Carried at face value of debt net of unamortized debt issuance costs on the consolidated balance sheets Level 1 investments consist of equity securities traded in an
active exchange market. The Company uses unadjusted quoted prices for identical instruments to measure fair value. Level 1 also includes money market funds and other interest-bearing deposits at banks, which are reported as short-term
investments. The fair value measurements that were based on Level 1 inputs comprise 20% and 18% of the fair value of the total marketable investments measured at fair value as of March 31, 2023 and December 31, 2022, respectively. Level 2 investments include debt securities and equity securities,
which consist of U.S. government agency securities, state and local municipal bonds (including those held as restricted securities), corporate debt securities, mortgage-backed and asset-backed securities. The fair value of securities included
in the Level 2 category were based on the market values obtained from a third-party pricing service that were evaluated using pricing models that vary by asset class and incorporate available trade, bid and other observable market information.
The third-party pricing service monitors market indicators, as well as industry and economic events. The fair value measurements that were based on Level 2 inputs comprise 80% and 82% of the fair value of the total marketable investments measured
at fair value as of March 31, 2023 and December 31, 2022, respectively. The Company obtains pricing for each security from independent
pricing services, investment managers or consultants to assist in determining fair value for its Level 2 investments. To validate that these quoted prices are reasonable estimates of fair value, the Company performs various quantitative and
qualitative procedures, such as (i) evaluation of the underlying methodologies, (ii) analysis of recent sales activity, (iii) analytical review of our fair values against current market prices and (iv) comparison of the pricing services’ fair
value to other pricing services’ fair value for the same investment. No markets for the investments were determined to be inactive at period-ends. Based on these procedures, the Company did not adjust the prices or quotes provided from
independent pricing services, investment managers or consultants. As of March 31, 2023 and December 31, 2022, the fair value of the
subordinated debt reported at amortized cost was considered a Level 3 liability in the fair value hierarchy and is entirely comprised of the Company's Subordinated Notes. In determining the fair value of the Subordinated Notes outstanding at
March 31, 2023 and December 31, 2021, the security attributes (issue date, maturity, coupon, calls, etc.) and market rates on September 24, 2018 (the date of the restated and amended agreement which was repriced at that time) were entered into
a valuation model. A lognormal trinomial interest rate lattice was created within the model to compute the option adjusted spread (“OAS”) which is the amount, in basis points, of interest rate required to be paid under the debt agreement over
the risk-free U.S. Treasury rates. The OAS was then entered back into the model along with the March 31, 2023 and December 31, 2022 U.S. Treasury rates, respectively. A new lattice was generated and the fair value was computed from the OAS.
There were no changes in assumptions of credit risk from the issuance date. The Company's policy on recognizing transfers between hierarchies
is applied at the end of each reporting period. There were no transfers in or out of Level 3 for the three months ended
March 31, 2023, and 2022, respectively. </t>
        </is>
      </c>
      <c r="C4" s="4" t="inlineStr">
        <is>
          <t>5. Fair Value Measurements The Company’s financial instruments include assets carried at fair
value, as well as debt carried at face value, net of unamortized debt issuance costs, and are disclosed at fair value in this note. All fair values disclosed in this note are determined on a recurring basis other than the debt which is a
non-recurring fair value measure. Fair value is defined as the price that would be received for an asset or paid to transfer a liability in the principal most advantageous market for the asset or liability in an orderly transaction between
market participants. In determining fair value, the Company applies the market approach, which uses prices and other relevant data based on market transactions involving identical or comparable assets and liabilities. The inputs to valuation
techniques used to measure fair value are prioritized into a three-level hierarchy. The hierarchy gives the highest priority to quoted prices from sources independent of the reporting entity (“observable inputs”) and the lowest priority to
prices determined by the reporting entity’s own assumptions about market participant assumptions developed based on the best information available in the circumstances (“unobservable inputs”). The fair value hierarchy is as follows: Level 1 —Valuations
that are based on quoted prices (unadjusted) in active markets for identical assets or liabilities. Level 2 —Valuations
that are based on observable inputs (other than Level 1 prices) such as quoted prices for similar assets or liabilities at the measurement date; quoted prices in markets that are not active; or other inputs that are observable, either
directly or indirectly, for substantially the full term of the asset or liability. Level 3 —Unobservable
inputs that are supported by little or no market activity. The unobservable inputs represent the Company’s best assumption of how market participants would price the assets or liabilities. Net Asset Value (NAV) —The fair values of investment company limited partnership investments and mutual funds are based on the capital account balances reported by the investment funds subject to their management review and adjustment. These capital
account balances reflect the fair value of the investment funds. The following tables present the Company’s assets and
liabilities measured at fair value, classified by the valuation hierarchy as of December 31, 2022 and 2021 (dollars in thousands):
​ ​
December 31, 2022
​ ​
Fair Value Measurements Using
​ ​
Total ​ ​
Level 1 ​ ​
Level 2 ​ ​
Level 3
Assets: ​ ​
​ ​
​ ​
​ ​
Debt Securities: ​ ​
​ ​
​ ​
​ ​
U.S. Government ​ ​
$ 7,498 ​ ​
$ — ​ ​
$ 7,498 ​ ​
$ —
State and local government ​ ​
20,816 ​ ​
— ​ ​
20,816 ​ ​
—
Corporate debt ​ ​
30,559 ​ ​
— ​ ​
30,559 ​ ​
—
Asset-backed securities ​ ​
20,496 ​ ​
— ​ ​
20,496 ​ ​
—
Mortgage-backed securities ​ ​
24,037 ​ ​
— ​ ​
24,037 ​ ​
—
Commercial mortgage-backed securities ​ ​
3,228 ​ ​
— ​ ​
3,228 ​ ​
—
Collateralized mortgage obligations ​ ​
3,567 ​ ​
— ​ ​
3,567 ​ ​
—
Total debt securities ​ ​
110,201 ​ ​
— ​ ​
110,201 ​ ​
—
Equity Securities ​ ​
917 ​ ​
160 ​ ​
757 ​ ​
—
Short-term investments ​ ​
25,929 ​ ​
25,929 ​ ​
— ​ ​
—
Total marketable investments measured
at fair value ​ ​
$137,047 ​ ​
$26,089 ​ ​
$110,958 ​ ​
$ —
Investments measured at NAV: ​ ​
​ ​
​ ​
​ ​
Investment in limited partnership ​ ​
350 ​ ​
​ ​
​ ​
Total assets measured at fair value ​ ​
$137,397 ​ ​
​ ​
​ ​
Liabilities: ​ ​
​ ​
​ ​
​ ​
Senior Unsecured Notes * ​ ​
$ 22,430 ​ ​
$ — ​ ​
$ 22,430 ​ ​
$ —
Subordinated Notes * ​ ​
11,300 ​ ​
— ​ ​
— ​ ​
11,300
Total Liabilities (non-recurring fair value measure ​ ​
$ 33,730 ​ ​
$ — ​ ​
$ 22,430 ​ ​
$11,300
*
Carried at face value of debt net of unamortized debt issuance costs on the consolidated balance sheet
​ ​
December 31, 2021
​ ​
Fair Value Measurements Using
​ ​
Total ​ ​
Level 1 ​ ​
Level 2 ​ ​
Level 3
Assets: ​ ​
​ ​
​ ​
​ ​
Debt Securities: ​ ​
​ ​
​ ​
​ ​
U.S. Government ​ ​
$ 20,720 ​ ​
$ — ​ ​
$ 20,720 ​ ​
$—
State and local government ​ ​
30,429 ​ ​
— ​ ​
30,429 ​ ​
—
Corporate debt ​ ​
30,346 ​ ​
— ​ ​
30,346 ​ ​
—
Asset-backed securities ​ ​
28,438 ​ ​
— ​ ​
28,438 ​ ​
—
Mortgage-backed securities ​ ​
32,521 ​ ​
— ​ ​
32,521 ​ ​
—
Commercial mortgage-backed securities ​ ​
1,690 ​ ​
— ​ ​
1,690 ​ ​
—
Collateralized mortgage obligations ​ ​
5,639 ​ ​
— ​ ​
5,639 ​ ​
—
Total debt securities ​ ​
149,783 ​ ​
— ​ ​
149,783 ​ ​
—
Equity Securities ​ ​
9,437 ​ ​
9,154 ​ ​
283 ​ ​
—
Short-term investments ​ ​
23,013 ​ ​
23,013 ​ ​
— ​ ​
—
Total marketable investments measured
at fair value ​ ​
$182,233 ​ ​
$32,167 ​ ​
$150,066 ​ ​
$—
Investments measured at NAV: ​ ​
​ ​
​ ​
​ ​
Investment in limited partnership ​ ​
494 ​ ​
​ ​
​ ​
Total assets measured at fair value ​ ​
$182,727 ​ ​
​ ​
​ ​
​ ​
December 31, 2021
​ ​
Fair Value Measurements Using
​ ​
Total ​ ​
Level 1 ​ ​
Level 2 ​ ​
Level 3
Liabilities: ​ ​
​ ​
​ ​
​ ​
Senior Unsecured Notes * ​ ​
$24,118 ​ ​
$— ​ ​
$24,118 ​ ​
$ —
Subordinated Notes * ​ ​
11,704 ​ ​
— ​ ​
— ​ ​
11,704
Total Liabilities measured at fair value ​ ​
$35,822 ​ ​
$— ​ ​
$24,118 ​ ​
$11,704
*
Carried at face value of debt net of unamortized debt issuance costs on the consolidated balance sheet Level 1 investments consist of equity securities
traded in an active exchange market. The Company uses unadjusted quoted prices for identical instruments to measure fair value. Level 1 also includes money market funds and other interest-bearing deposits at banks, which are reported as
short-term investments. The fair value measurements that were based on Level 1 inputs comprise 18% of the fair value of the total
marketable investments measured at fair value as of December 31, 2022. Level 2 investments include debt securities and equity
securities, which consist of U.S. government agency securities, state and local municipal bonds (including those held as restricted securities), corporate debt securities, mortgage-backed and asset-backed securities. The fair value of
securities included in the Level 2 category were based on the market values obtained from a third party pricing service that were evaluated using pricing models that vary by asset class and incorporate available trade, bid and other observable
market information. The third party pricing service monitors market indicators, as well as industry and economic events. The fair value measurements that were based on Level 2 inputs comprise 82% of the fair value of the total marketable investments measured at fair value as of December 31, 2022. The Company obtains pricing for each security from independent
pricing services, investment managers or consultants to assist in determining fair value for its Level 2 investments. To validate that these quoted prices are reasonable estimates of fair value, the Company performs various quantitative and
qualitative procedures, such as (i) evaluation of the underlying methodologies, (ii) analysis of recent sales activity, (iii) analytical review of our fair values against current market prices and (iv) comparison of the pricing services’ fair
value to other pricing services’ fair value for the same investment. No markets for the investments were determined to be inactive at period-ends. Based on these procedures, the Company did not adjust the prices or quotes provided from
independent pricing services, investment managers or consultants. As of December 31, 2022 and 2021, the fair value of the
subordinated debt reported at amortized cost was considered a Level 3 liability in the fair value hierarchy and is entirely comprised of the Company's Subordinated Notes. In determining the fair value of the Subordinated Notes outstanding at
December 31, 2022 and 2021, the security attributes (issue date, maturity, coupon, calls, etc.) and market rates on September 24, 2018 (the date of the restated and amended agreement which was repriced at that time) were entered into a
valuation model. A lognormal trinomial interest rate lattice was created within the model to compute the option adjusted spread (“OAS”) which is the amount, in basis points, of interest rate required to be paid under the debt agreement over the
risk-free U.S. Treasury rates. The OAS was then entered back into the model along with the December 31, 2022 and 2021, U.S. Treasury rates, respectively. A new lattice was generated and the fair value was computed from the OAS. There were no
changes in assumptions of credit risk from the issuance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Deferred Policy Acquisition Costs (Q1)</t>
        </is>
      </c>
      <c r="B1" s="2" t="inlineStr">
        <is>
          <t>3 Months Ended</t>
        </is>
      </c>
      <c r="C1" s="2" t="inlineStr">
        <is>
          <t>12 Months Ended</t>
        </is>
      </c>
    </row>
    <row r="2">
      <c r="B2" s="2" t="inlineStr">
        <is>
          <t>Mar. 31, 2023</t>
        </is>
      </c>
      <c r="C2" s="2" t="inlineStr">
        <is>
          <t>Dec. 31, 2022</t>
        </is>
      </c>
    </row>
    <row r="3">
      <c r="A3" s="3" t="inlineStr">
        <is>
          <t>Deferred Policy Acquisition Costs Disclosures [Abstract]</t>
        </is>
      </c>
      <c r="B3" s="4" t="inlineStr">
        <is>
          <t xml:space="preserve"> </t>
        </is>
      </c>
      <c r="C3" s="4" t="inlineStr">
        <is>
          <t xml:space="preserve"> </t>
        </is>
      </c>
    </row>
    <row r="4">
      <c r="A4" s="4" t="inlineStr">
        <is>
          <t>Deferred Policy Acquisition Costs</t>
        </is>
      </c>
      <c r="B4" s="4" t="inlineStr">
        <is>
          <t>4. Deferred Policy Acquisition Costs The Company defers costs incurred which are incremental and
directly related to the successful acquisition of new or renewal insurance business, net of corresponding amounts of ceded reinsurance commissions. Net deferred policy acquisition costs are amortized and charged to expense in proportion to
premium earned over the estimated policy term. The Company anticipates that its deferred policy acquisition costs
will be fully recoverable and there were no premium deficiencies for the three months ended March 31, 2023 and 2022. The activity in deferred policy acquisition costs, net of reinsurance transactions, is as follows (dollars in
thousands):
​ ​
Three Months Ended March 31,
​ ​
2023 ​ ​
2022
Balance at beginning of period ​ ​
$10,290 ​ ​
$12,267
​ ​
​ ​
Deferred policy acquisition costs ​ ​
2,757 ​ ​
3,321
Amortization of policy acquisition costs ​ ​
(4,721) ​ ​
(5,464)
Net change ​ ​
(1,964) ​ ​
(2,143)
​ ​
​ ​
Balance at end of period ​ ​
$ 8,326 ​ ​
$10,124</t>
        </is>
      </c>
      <c r="C4" s="4" t="inlineStr">
        <is>
          <t>6. Deferred Policy Acquisition Costs The Company defers costs incurred which are incremental and
directly related to the successful acquisition of new or renewal insurance business, net of corresponding amounts of ceded reinsurance commissions. Net deferred policy acquisition costs are amortized and charged to expense in proportion to
premium earned over the estimated policy term. The Company anticipates that its deferred policy acquisition costs will be fully recoverable and there were no premium deficiencies for the years December 31, 2022, 2021, and 2020. The
activity in deferred policy acquisition costs, net of reinsurance transactions, is as follows (dollars in thousands):
​ ​
December 31,
​ ​
2022 ​ ​
2021 ​ ​
2020
Balance at beginning of period ​ ​
$ 12,267 ​ ​
$ 12,243 ​ ​
$ 11,906
Deferred policy acquisition costs ​ ​
20,202 ​ ​
28,475 ​ ​
26,442
Amortization of policy acquisition costs ​ ​
(22,179) ​ ​
(28,451) ​ ​
(26,105)
Net change ​ ​
(1,977) ​ ​
24 ​ ​
337
Balance at end of period ​ ​
$ 10,290 ​ ​
$ 12,267 ​ ​
$ 12,24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Unpaid Losses and Loss Adjustment Expenses (Q1)</t>
        </is>
      </c>
      <c r="B1" s="2" t="inlineStr">
        <is>
          <t>3 Months Ended</t>
        </is>
      </c>
      <c r="C1" s="2" t="inlineStr">
        <is>
          <t>12 Months Ended</t>
        </is>
      </c>
    </row>
    <row r="2">
      <c r="B2" s="2" t="inlineStr">
        <is>
          <t>Mar. 31, 2023</t>
        </is>
      </c>
      <c r="C2" s="2" t="inlineStr">
        <is>
          <t>Dec. 31, 2022</t>
        </is>
      </c>
    </row>
    <row r="3">
      <c r="A3" s="3" t="inlineStr">
        <is>
          <t>Insurance Loss Reserves [Abstract]</t>
        </is>
      </c>
      <c r="B3" s="4" t="inlineStr">
        <is>
          <t xml:space="preserve"> </t>
        </is>
      </c>
      <c r="C3" s="4" t="inlineStr">
        <is>
          <t xml:space="preserve"> </t>
        </is>
      </c>
    </row>
    <row r="4">
      <c r="A4" s="4" t="inlineStr">
        <is>
          <t>Unpaid Losses and Loss Adjustment Expenses</t>
        </is>
      </c>
      <c r="B4" s="4" t="inlineStr">
        <is>
          <t>5. Unpaid Losses and Loss Adjustment Expenses The Company establishes reserves for unpaid losses and loss
adjustment expenses (“LAE”) which represent the estimated ultimate cost of all losses incurred that were both reported and unreported (i.e., incurred but not yet reported losses; or “IBNR”) and LAE incurred that remain unpaid at the balance
sheet date. The Company’s reserving process takes into account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 and regulation, judicial decisions, and economic conditions. In the normal course of business, the Company may also
supplement its claims processes by utilizing third-party adjusters, appraisers, engineers, inspectors, and other professionals and information sources to assess and settle catastrophe and non-catastrophe related claims. The effects of inflation
are implicitly considered in the reserving process. Reserves are estimates of unpaid portions of losses that have
occurred, including IBNR losses; therefore, the establishment of appropriate reserves is an inherently uncertain and complex process. The ultimate cost of losses may vary materially from recorded amounts, which are based on management’s best
estimates. The highest degree of uncertainty is associated with reserves for losses incurred in the current reporting period as it contains the greatest proportion of losses that have not been reported or settled. The Company regularly updates
its reserve estimates as new information becomes available and as events unfold that may affect the resolution of unsettled claims. Changes in reserve estimates, which may be material, are reported in the results of operations in the period
such changes are determined to be needed and recorded. Management believes that the reserve for losses and LAE is
appropriately established in the aggregate and adequate to cover the ultimate net cost of reported and unreported claims arising from losses which had occurred by the date of the consolidated financial statements based on available facts and in
accordance with applicable laws and regulations. The table below provides the changes in the reserves for losses
and LAE, net of reinsurance recoverables, for the periods indicated as follows (dollars in thousands):
​ ​
Three months ended March 31,
​ ​
2023 ​ ​
2022
Gross reserves - beginning of period ​ ​
$165,539 ​ ​
$139,085
Less: reinsurance recoverables on unpaid losses ​ ​
(82,651) ​ ​
(40,344)
Net reserves - beginning of period ​ ​
82,888 ​ ​
98,741
Add: incurred losses and LAE, net of reinsurance: ​ ​
​ ​
Current period ​ ​
14,926 ​ ​
12,497
Prior period ​ ​
(1,213) ​ ​
5,521
Total net incurred losses and LAE ​ ​
13,713 ​ ​
18,018
Deduct: loss and LAE payments, net of reinsurance: ​ ​
​ ​
Current period ​ ​
1,987 ​ ​
2,512
Prior period ​ ​
10,353 ​ ​
13,914
Total net loss and LAE payments ​ ​
12,340 ​ ​
16,426
Net reserves - end of period ​ ​
84,261 ​ ​
100,333
Plus: reinsurance recoverables on unpaid losses ​ ​
61,101 ​ ​
40,605
Gross reserves - end of period ​ ​
$145,362 ​ ​
$140,938 Net losses and LAE were $13.7 million during the first quarter of 2023. The Company experienced favorable development of $1.2 million during the first quarter of 2023, of which $817,000
was related to the Company's commercial lines of business, and $396,000 was related to the personal lines of business. The majority
of the favorable development occurred in the 2022 and 2021 accident years. For accident year 2022, the redundancy was due in part to less-than-expected commercial property loss emergence during the first quarter of 2023. For accident year 2021,
the claim frequency of the quick service restaurant program was less than expected resulting in a reduction in the estimated ultimate loss. There was $1.8
million of adverse development relating to 2019 and prior accident years that was covered under the Loss Portfolio Transfer (“LPT”), resulting in no net development. As of March 31, 2023, the Company was $2.4 million into the $20.0 million
adverse development cover provided by the LPT. Net losses and LAE were $18.0 million for the three months ended March 31, 2022. Adverse development contributed $5.5 million to the total incurred losses in the first quarter of 2022, of which $1.5 million was
related to 2017 and prior accident years, $1.3 million was related to the 2018 accident year, $1.3 million was related to the 2019 accident year, and $1.5
million was related to the 2020 accident year. In the first quarter of 2022, $5.7 million of the adverse development came from the
commercial lines of business, mostly from liability lines, while our personal lines of business had $219,000 favorable development.</t>
        </is>
      </c>
      <c r="C4" s="4" t="inlineStr">
        <is>
          <t>7. Unpaid Losses and Loss Adjustment Expenses The Company establishes reserves for unpaid losses and LAE which
represent the estimated ultimate cost of all losses incurred that were both reported and unreported (i.e., incurred but not yet reported losses, or “IBNR”) and LAE incurred as well as a provision for estimated future costs related to claim
settlement for all claims that remain unpaid at the balance sheet date. The Company’s reserving process takes into account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 and regulation, judicial decisions, and economic conditions.
In the normal course of business, the Company may also supplement its claims processes by utilizing third party adjusters, appraisers, engineers, inspectors, and other professionals and information sources to assess and settle catastrophe and
non-catastrophe related claims. The effects of inflation are implicitly considered in the reserving process. Reserves are estimates of unpaid portions of losses that have
occurred, including IBNR losses, therefore the establishment of appropriate reserves, is an inherently uncertain and complex process. The ultimate cost of losses may vary materially from recorded amounts, which are based on management’s best
estimates. The highest degree of uncertainty is associated with reserves for losses incurred in the current reporting period as it contains the greatest proportion of losses that have not been reported or settled. The Company regularly updates
its reserve estimates as new information becomes available and as events unfold that may affect the resolution of unsettled claims. Changes in prior year reserve estimates, which may be material, are reported in the results of operations in the
period such changes are determined to be needed and recorded. Management believes that the reserve for losses and LAE, any
related estimates of reinsurance recoverables, is appropriately established in the aggregate and adequate to cover the ultimate net cost of reported and unreported claims arising from losses which had occurred by the date of the consolidated
financial statements based on available facts and in accordance with applicable laws and regulations. The table below provides the changes in the reserves for losses
and LAE, net of recoverables from reinsurers, for the periods indicated (dollars in thousands):
​ ​
December 31,
​ ​
2022 ​ ​
2021 ​ ​
2020
Gross reserves - beginning of period ​ ​
$ 139,085 ​ ​
$ 111,270 ​ ​
$107,246
Less: reinsurance recoverables on unpaid losses ​ ​
40,344 ​ ​
24,218 ​ ​
22,579
Net reserves - beginning of period ​ ​
98,741 ​ ​
87,052 ​ ​
84,667
Add: incurred losses and loss adjustment expenses, net of
reinsurance Current period ​ ​
57,156 ​ ​
50,429 ​ ​
40,634
Prior period ​ ​
24,284 ​ ​
19,432 ​ ​
15,594
Total net incurred losses and loss adjustment expenses ​ ​
81,440 ​ ​
69,861 ​ ​
56,228
​ ​
December 31,
​ ​
2022 ​ ​
2021 ​ ​
2020
Deduct: loss and loss adjustment expense payments, net of
reinsurance Current period ​ ​
20,894 ​ ​
18,984 ​ ​
13,599
Prior period ​ ​
76,399 ​ ​
39,188 ​ ​
40,244
Total net loss and loss adjustment expense payments ​ ​
97,293 ​ ​
58,172 ​ ​
53,843
Net reserves - end of period ​ ​
82,888 ​ ​
98,741 ​ ​
87,052
Plus: reinsurance recoverables on unpaid losses ​ ​
82,651 ​ ​
40,344 ​ ​
24,218
Gross reserves - end of period ​ ​
$165,539 ​ ​
$139,085 ​ ​
$111,270 There was
$24.3 million, $19.4
million, and $15.6 million of adverse development on prior accident year reserves in 2022, 2021 and 2020, respectively. There were no
significant changes in the key methods utilized in the analysis and calculations of the Company’s reserves during 2022, 2021 or 2020. Of the $24.3 million of adverse development in 2022, $1.8 million was
related to the 2021 accident year, $4.0 million was related to the 2020 accident year, $9.6 million was related to the 2019 accident year, $5.2
million was related to the 2018 accident year, and $3.7 million was related to 2017 and prior accident years. The adverse development
was mostly related to the Company's commercial liability lines and was driven by multiple factors including significant social inflation generating higher severity than historical experience, and longer tail exposure than anticipated,
particularly in certain jurisdictions. In 2021, the adverse development consisted of $18.5 million from commercial lines and $957,000
from personal lines. Of the $18.5 million of adverse development in commercial lines, the Company experienced $12.0 million and $6.5 million of
adverse development in its hospitality and small business lines of business, respectively. The Company experienced $2.0 million of catastrophe losses, net of reinsurance recoverables, during the first quarter of 2021 from winter Storm Uri. In 2020, the adverse development consisted of $15.2 million from commercial lines and $352,000
from personal lines. Of the $15.2 million of adverse development in commercial lines, the Company experienced $12.0 million and $3.2 million of
adverse development in its hospitality and small business lines of business, respectively. The $352,000 of adverse development in
personal lines mostly was related to wind-exposed business. Loss Development Tables The following tables represent cumulative incurred loss and
allocated loss adjustment expenses (“ALAE”), net of reinsurance, by accident year and cumulative paid loss and ALAE, net of reinsurance, by accident year, for the years ended December 31, 2013 to 2022, as well as total IBNR and the cumulative
number of reported claims for the year ended December 31, 2022, by reportable segment and accident year (dollars in thousands). The tables do not include reinsurance recoverables from the LPT.
Commercial Lines
Accident Year ​ ​
Incurred loss and allocated loss adjustment expenses, net of reinsurance ​ ​
Total IBNR ​ ​
Cumulative number of reported claims
​
2013 * ​ ​
2014 * ​ ​
2015 * ​ ​
2016 * ​ ​
2017 * ​ ​
2018 * ​ ​
2019 * ​ ​
2020 * ​ ​
2021 * ​ ​
2022 ​ ​
2022 ​ ​
2022
2013 ​ ​
10,018 ​ ​
9,435 ​ ​
9,893 ​ ​
10,237 ​ ​
11,252 ​ ​
11,218 ​ ​
11,624 ​ ​
11,804 ​ ​
11,867 ​ ​
12,046 ​ ​
— ​ ​
613
2014 ​ ​
​ ​
19,709 ​ ​
19,907 ​ ​
22,711 ​ ​
26,367 ​ ​
28,145 ​ ​
28,766 ​ ​
29,045 ​ ​
29,175 ​ ​
29,011 ​ ​
— ​ ​
1,754
2015 ​ ​
​ ​
​ ​
22,442 ​ ​
26,633 ​ ​
31,861 ​ ​
34,478 ​ ​
36,372 ​ ​
37,795 ​ ​
38,824 ​ ​
39,093 ​ ​
26 ​ ​
2,361
2016 ​ ​
​ ​
​ ​
​ ​
32,396 ​ ​
34,935 ​ ​
40,440 ​ ​
44,355 ​ ​
46,089 ​ ​
46,993 ​ ​
48,677 ​ ​
201 ​ ​
3,557
2017 ​ ​
​ ​
​ ​
​ ​
​ ​
44,251 ​ ​
44,495 ​ ​
49,749 ​ ​
51,883 ​ ​
55,589 ​ ​
56,649 ​ ​
671 ​ ​
5,832
2018 ​ ​
​ ​
​ ​
​ ​
​ ​
​ ​
42,624 ​ ​
42,432 ​ ​
49,741 ​ ​
55,261 ​ ​
60,102 ​ ​
1,637 ​ ​
6,124
2019 ​ ​
​ ​
​ ​
​ ​
​ ​
​ ​
​ ​
41,286 ​ ​
42,129 ​ ​
46,329 ​ ​
55,263 ​ ​
4,529 ​ ​
6,320
2020 ​ ​
​ ​
​ ​
​ ​
​ ​
​ ​
​ ​
​ ​
33,867 ​ ​
35,328 ​ ​
39,193 ​ ​
3,787 ​ ​
3,830
2021 ​ ​
​ ​
​ ​
​ ​
​ ​
​ ​
​ ​
​ ​
​ ​
40,388 ​ ​
42,266 ​ ​
8,744 ​ ​
2,861
2022 ​ ​
​ ​
​ ​
​ ​
​ ​
​ ​
​ ​
​ ​
​ ​
​ ​
41,708 ​ ​
16,067 ​ ​
1,965
​ ​
​ ​
​ ​
​ ​
​ ​
​ ​
​ ​
​ ​
​ ​
Total ​ ​
$424,008 ​ ​
$35,662 ​ ​
F-48
Commercial lines
Cumulative paid loss and allocated loss adjustment expenses, net of
reinsurance
Accident Year ​ ​
2013 * ​ ​
2014 * ​ ​
2015 * ​ ​
2016 * ​ ​
2017 * ​ ​
2018 * ​ ​
2019 * ​ ​
2020 * ​ ​
2021 * ​ ​
2022
2013 ​ ​
3,979 ​ ​
6,211 ​ ​
7,643 ​ ​
8,622 ​ ​
10,147 ​ ​
10,650 ​ ​
11,137 ​ ​
11,620 ​ ​
11,702 ​ ​
11,935
2014 ​ ​
​ ​
8,715 ​ ​
13,977 ​ ​
17,458 ​ ​
22,446 ​ ​
25,609 ​ ​
27,544 ​ ​
28,389 ​ ​
28,648 ​ ​
28,608
2015 ​ ​
​ ​
​ ​
10,470 ​ ​
17,817 ​ ​
22,549 ​ ​
30,475 ​ ​
34,497 ​ ​
35,833 ​ ​
37,563 ​ ​
38,685
2016 ​ ​
​ ​
​ ​
​ ​
10,255 ​ ​
19,135 ​ ​
27,785 ​ ​
37,967 ​ ​
41,945 ​ ​
43,644 ​ ​
46,957
2017 ​ ​
​ ​
​ ​
​ ​
​ ​
12,448 ​ ​
23,020 ​ ​
34,205 ​ ​
42,308 ​ ​
47,148 ​ ​
52,800
2018 ​ ​
​ ​
​ ​
​ ​
​ ​
​ ​
10,375 ​ ​
19,799 ​ ​
31,633 ​ ​
41,577 ​ ​
50,508
2019 ​ ​
​ ​
​ ​
​ ​
​ ​
​ ​
​ ​
10,078 ​ ​
20,462 ​ ​
28,958 ​ ​
39,893
2020 ​ ​
​ ​
​ ​
​ ​
​ ​
​ ​
​ ​
​ ​
10,217 ​ ​
17,332 ​ ​
24,225
2021 ​ ​
​ ​
​ ​
​ ​
​ ​
​ ​
​ ​
​ ​
​ ​
12,870 ​ ​
21,313
2022 ​ ​
​ ​
​ ​
​ ​
​ ​
​ ​
​ ​
​ ​
​ ​
​ ​
12,839
​ ​
​ ​
​ ​
​ ​
​ ​
​ ​
​ ​
​ ​
​ ​
Total ​ ​
$327,763
​ ​
​ ​
​ ​
​ ​
​ ​
​ ​
​ ​
​ ​
​ ​
​ ​
​ ​
​ ​
​ ​
​ ​
​ ​
​ ​
​ ​
​ ​
​ ​
​ ​
Net Unpaid losses and ALAE, years 2013 through 2022 ​ ​
$ 96,245
Unpaid losses and ALAE, prior to 2013 * ​ ​
177
Unpaid Losses, LPT ​ ​
(25,913)
Unpaid losses and ALAE, net of reinsurance ​ ​
$
70,509
*
Presented as unaudited required supplementary information.
Personal Lines
​ ​
Incurred loss and allocated loss adjustment expenses, net of reinsurance ​ ​
Total IBNR ​ ​
Cumulative number of reported claims
Accident Year ​ ​
For the years ended December 31,
​
2013 * ​ ​
2014 * ​ ​
2015 * ​ ​
2016 * ​ ​
2017 * ​ ​
2018 * ​ ​
2019 * ​ ​
2020 * ​ ​
2021 * ​ ​
2022 ​ ​
2022 ​ ​
2022
2013 ​ ​
18,034 ​ ​
17,996 ​ ​
18,925 ​ ​
19,138 ​ ​
19,167 ​ ​
19,202 ​ ​
19,222 ​ ​
19,226 ​ ​
19,227 ​ ​
19,365 ​ ​
— ​ ​
5,208
2014 ​ ​
​ ​
17,951 ​ ​
17,471 ​ ​
17,735 ​ ​
17,880 ​ ​
17,929 ​ ​
18,082 ​ ​
18,095 ​ ​
18,097 ​ ​
18,052 ​ ​
— ​ ​
3,737
2015 ​ ​
​ ​
​ ​
10,877 ​ ​
13,445 ​ ​
14,721 ​ ​
15,285 ​ ​
15,364 ​ ​
15,427 ​ ​
15,427 ​ ​
15,448 ​ ​
— ​ ​
2,152
2016 ​ ​
​ ​
​ ​
​ ​
11,619 ​ ​
13,418 ​ ​
14,949 ​ ​
15,550 ​ ​
15,655 ​ ​
15,634 ​ ​
15,679 ​ ​
— ​ ​
1,814
2017 ​ ​
​ ​
​ ​
​ ​
​ ​
14,058 ​ ​
13,550 ​ ​
14,493 ​ ​
14,793 ​ ​
14,911 ​ ​
14,957 ​ ​
— ​ ​
2,917
2018 ​ ​
​ ​
​ ​
​ ​
​ ​
​ ​
5,893 ​ ​
6,378 ​ ​
6,283 ​ ​
6,382 ​ ​
6,298 ​ ​
— ​ ​
803
2019 ​ ​
​ ​
​ ​
​ ​
​ ​
​ ​
​ ​
3,099 ​ ​
2,712 ​ ​
2,898 ​ ​
2,862 ​ ​
— ​ ​
342
2020 ​ ​
​ ​
​ ​
​ ​
​ ​
​ ​
​ ​
​ ​
2,339 ​ ​
2,590 ​ ​
2,636 ​ ​
— ​ ​
366
2021 ​ ​
​ ​
​ ​
​ ​
​ ​
​ ​
​ ​
​ ​
​ ​
4,409 ​ ​
4,332 ​ ​
116 ​ ​
580
2022 ​ ​
​ ​
​ ​
​ ​
​ ​
​ ​
​ ​
​ ​
​ ​
​ ​
9,404 ​ ​
1,427 ​ ​
652
​ ​
​ ​
​ ​
​ ​
​ ​
​ ​
​ ​
​ ​
​ ​
Total ​ ​
$109,033 ​ ​
$1,543 ​ ​
Personal lines
Cumulative paid loss and allocated loss adjustment expenses, net of
reinsurance
Accident Year ​ ​
For the years ended December 31,
​
2013 * ​ ​
2014 * ​ ​
2015 * ​ ​
2016 * ​ ​
2017 * ​ ​
2018 * ​ ​
2019 * ​ ​
2020 * ​ ​
2021 * ​ ​
2022
2013 ​ ​
9,955 ​ ​
15,883 ​ ​
18,052 ​ ​
18,600 ​ ​
19,014 ​ ​
19,174 ​ ​
19,214 ​ ​
19,222 ​ ​
19,227 ​ ​
19,365
2014 ​ ​
​ ​
12,819 ​ ​
16,515 ​ ​
17,260 ​ ​
17,746 ​ ​
17,855 ​ ​
18,047 ​ ​
18,068 ​ ​
18,070 ​ ​
18,025
2015 ​ ​
​ ​
​ ​
7,771 ​ ​
11,873 ​ ​
13,844 ​ ​
15,159 ​ ​
15,250 ​ ​
15,290 ​ ​
15,416 ​ ​
15,444
2016 ​ ​
​ ​
​ ​
​ ​
7,119 ​ ​
11,238 ​ ​
14,442 ​ ​
15,110 ​ ​
15,351 ​ ​
15,452 ​ ​
15,679
2017 ​ ​
​ ​
​ ​
​ ​
​ ​
8,320 ​ ​
12,944 ​ ​
14,004 ​ ​
14,526 ​ ​
14,866 ​ ​
14,957
2018 ​ ​
​ ​
​ ​
​ ​
​ ​
​ ​
4,296 ​ ​
5,618 ​ ​
6,100 ​ ​
6,242 ​ ​
6,244
2019 ​ ​
​ ​
​ ​
​ ​
​ ​
​ ​
​ ​
2,119 ​ ​
2,604 ​ ​
2,692 ​ ​
2,850
2020 ​ ​
​ ​
​ ​
​ ​
​ ​
​ ​
​ ​
​ ​
1,307 ​ ​
2,455 ​ ​
2,605
Personal lines
Cumulative paid loss and allocated loss adjustment expenses, net of
reinsurance
Accident Year ​ ​
For the years ended December 31,
​
2013 * ​ ​
2014 * ​ ​
2015 * ​ ​
2016 * ​ ​
2017 * ​ ​
2018 * ​ ​
2019 * ​ ​
2020 * ​ ​
2021 * ​ ​
2022
2021 ​ ​
​ ​
​ ​
​ ​
​ ​
​ ​
​ ​
​ ​
​ ​
3,022 ​ ​
3,980
2022 ​ ​
​ ​
​ ​
​ ​
​ ​
​ ​
​ ​
​ ​
​ ​
​ ​
5,397
​ ​
​ ​
​ ​
​ ​
​ ​
​ ​
​ ​
​ ​
​ ​
Total ​ ​
$104,546
​ ​
​ ​
​ ​
​ ​
​ ​
​ ​
​ ​
​ ​
​ ​
​ ​
​ ​
​ ​
​ ​
​ ​
​ ​
​ ​
​ ​
​ ​
​ ​
​ ​
​ ​
​ ​
​ ​
​ ​
Net Unpaid losses and ALAE, years 2013 through 2022 ​ ​
$ 4,487
​ ​
​ ​
​ ​
​ ​
​ ​
Unpaid losses and ALAE, prior to 2013 * ​ ​
—
​ ​
​ ​
​ ​
​ ​
Unpaid losses and ALAE, net of reinsurance ​ ​
$ 4,487
*
Presented as unaudited required supplementary information.
Total Lines
Incurred loss and allocated loss adjustment expenses, net of reinsurance ​ ​
Total IBNR ​ ​
Cumulative number of reported claims
Accident Year ​ ​
For the years ended December 31,
​
2013 * ​ ​
2014 * ​ ​
2015 * ​ ​
2016 * ​ ​
2017 * ​ ​
2018 * ​ ​
2019 * ​ ​
2020 * ​ ​
2021 * ​ ​
2022 ​ ​
2022 ​ ​
2022
2013 ​ ​
28,052 ​ ​
27,431 ​ ​
28,817 ​ ​
29,375 ​ ​
30,419 ​ ​
30,420 ​ ​
30,846 ​ ​
31,030 ​ ​
31,094 ​ ​
31,411 ​ ​
— ​ ​
5,821
2014 ​ ​
​ ​
37,660 ​ ​
37,378 ​ ​
40,446 ​ ​
44,247 ​ ​
46,074 ​ ​
46,848 ​ ​
47,140 ​ ​
47,272 ​ ​
47,063 ​ ​
— ​ ​
5,491
2015 ​ ​
​ ​
​ ​
33,319 ​ ​
40,078 ​ ​
46,581 ​ ​
49,763 ​ ​
51,736 ​ ​
53,222 ​ ​
54,251 ​ ​
54,541 ​ ​
26 ​ ​
4,513
2016 ​ ​
​ ​
​ ​
​ ​
44,015 ​ ​
48,353 ​ ​
55,389 ​ ​
59,905 ​ ​
61,744 ​ ​
62,627 ​ ​
64,356 ​ ​
201 ​ ​
5,371
2017 ​ ​
​ ​
​ ​
​ ​
​ ​
58,309 ​ ​
58,045 ​ ​
64,242 ​ ​
66,676 ​ ​
70,500 ​ ​
71,606 ​ ​
671 ​ ​
8,749
2018 ​ ​
​ ​
​ ​
​ ​
​ ​
​ ​
48,517 ​ ​
48,810 ​ ​
56,024 ​ ​
61,643 ​ ​
66,400 ​ ​
1,637 ​ ​
6,927
2019 ​ ​
​ ​
​ ​
​ ​
​ ​
​ ​
​ ​
44,385 ​ ​
44,841 ​ ​
49,227 ​ ​
58,125 ​ ​
4,529 ​ ​
6,662
2020 ​ ​
​ ​
​ ​
​ ​
​ ​
​ ​
​ ​
​ ​
36,206 ​ ​
37,918 ​ ​
41,829 ​ ​
3,787 ​ ​
4,196
2021 ​ ​
​ ​
​ ​
​ ​
​ ​
​ ​
​ ​
​ ​
​ ​
44,797 ​ ​
46,598 ​ ​
8,860 ​ ​
3,441
2022 ​ ​
​ ​
​ ​
​ ​
​ ​
​ ​
​ ​
​ ​
​ ​
​ ​
51,112 ​ ​
17,494 ​ ​
2,617
​ ​
​ ​
​ ​
​ ​
​ ​
​ ​
​ ​
​ ​
​ ​
Total ​ ​
533,041 ​ ​
37,205 ​ ​
Total lines
Cumulative paid loss and allocated loss adjustment expenses, net of
reinsurance
Accident Year ​ ​
For the years ended December 31,
​
2013 * ​ ​
2014 * ​ ​
2015 * ​ ​
2016 * ​ ​
2017 * ​ ​
2018 * ​ ​
2019 * ​ ​
2020 * ​ ​
2021 * ​ ​
2022
2013 ​ ​
13,934 ​ ​
22,094 ​ ​
25,695 ​ ​
27,223 ​ ​
29,162 ​ ​
29,824 ​ ​
30,351 ​ ​
30,842 ​ ​
30,929 ​ ​
31,300
2014 ​ ​
​ ​
21,534 ​ ​
30,492 ​ ​
34,718 ​ ​
40,192 ​ ​
43,464 ​ ​
45,591 ​ ​
46,457 ​ ​
46,718 ​ ​
46,633
2015 ​ ​
​ ​
​ ​
18,241 ​ ​
29,690 ​ ​
36,393 ​ ​
45,634 ​ ​
49,747 ​ ​
51,123 ​ ​
52,979 ​ ​
54,129
2016 ​ ​
​ ​
​ ​
​ ​
17,374 ​ ​
30,373 ​ ​
42,227 ​ ​
53,077 ​ ​
57,296 ​ ​
59,096 ​ ​
62,636
2017 ​ ​
​ ​
​ ​
​ ​
​ ​
20,768 ​ ​
35,964 ​ ​
48,209 ​ ​
56,834 ​ ​
62,014 ​ ​
67,757
2018 ​ ​
​ ​
​ ​
​ ​
​ ​
​ ​
14,671 ​ ​
25,417 ​ ​
37,733 ​ ​
47,819 ​ ​
56,752
2019 ​ ​
​ ​
​ ​
​ ​
​ ​
​ ​
​ ​
12,197 ​ ​
23,066 ​ ​
31,650 ​ ​
42,743
2020 ​ ​
​ ​
​ ​
​ ​
​ ​
​ ​
​ ​
​ ​
11,524 ​ ​
19,787 ​ ​
26,830
2021 ​ ​
​ ​
​ ​
​ ​
​ ​
​ ​
​ ​
​ ​
​ ​
15,892 ​ ​
25,293
2022 ​ ​
​ ​
​ ​
​ ​
​ ​
​ ​
​ ​
​ ​
​ ​
​ ​
18,236
​ ​
​ ​
​ ​
​ ​
​ ​
​ ​
​ ​
​ ​
​ ​
Total ​ ​
$432,309
​ ​
​ ​
​ ​
​ ​
​ ​
​ ​
​ ​
​ ​
​ ​
​ ​
​ ​
​ ​
​ ​
​ ​
​ ​
​ ​
​ ​
​ ​
​ ​
​ ​
​ ​
Net Unpaid losses and ALAE, years 2013 through 2022 ​ ​
$100,732
​ ​
Unpaid losses and ALAE, prior to 2013 * ​ ​
177
​ ​
Unpaid losses, LPT ​ ​
(25,913)
​ ​
Unpaid losses and ALAE, net of reinsurance ​ ​
$ 74,996
*
Presented as unaudited required supplementary information. The following table reconciles the loss development information
to the consolidated balance sheet for the year ended December 31, 2022, by reportable segment (dollars in thousands).
​ ​
December 31, 2022
Net unpaid losses claims and ALAE ​ ​
Commercial Lines ​ ​
$ 70,509
Personal Lines ​ ​
4,487
Total unpaid losses and LAE, net of reinsurance ​ ​
74,996
Reinsurance recoverable on losses and LAE ​ ​
Commercial Lines ​ ​
81,301
Personal Lines ​ ​
1,350
Total reinsurance recoverable on unpaid losses and LAE ​ ​
82,651
ULAE expense ​ ​
7,892
Total gross unpaid losses and LAE ​ ​
$165,539 Loss Duration Disclosure (unaudited) The following table represents the average annual percentage
payout of incurred losses by age, net of reinsurance, for each reportable segment.
​ ​
Average annual percentage payout of incurred losses by age, net of
reinsurance
​ ​
Year 1 ​ ​
Year 2 ​ ​
Year 3 ​ ​
Year 4 ​ ​
Year 5 ​ ​
Year 6 ​ ​
Year 7 ​ ​
Year 8 ​ ​
Year 9 ​ ​
Year 10+
Commercial Lines ​ ​
34.4% ​ ​
23.0% ​ ​
17.7% ​ ​
10.0% ​ ​
8.0% ​ ​
3.6% ​ ​
1.8% ​ ​
0.8% ​ ​
0.4% ​ ​
0.3%
Personal Lines ​ ​
69.4% ​ ​
16.6% ​ ​
10.1% ​ ​
2.6% ​ ​
0.9% ​ ​
0.2% ​ ​
0.1% ​ ​
0.1% ​ ​
0.0% ​ ​
0.0%
Total Lines ​ ​
35.7% ​ ​
22.8% ​ ​
17.5% ​ ​
9.7% ​ ​
7.7% ​ ​
3.5% ​ ​
1.7% ​ ​
0.8% ​ ​
0.4% ​ ​
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Q1) - USD ($) $ in Thousands</t>
        </is>
      </c>
      <c r="B1" s="2" t="inlineStr">
        <is>
          <t>Mar. 31, 2023</t>
        </is>
      </c>
      <c r="C1" s="2" t="inlineStr">
        <is>
          <t>Dec. 31, 2022</t>
        </is>
      </c>
      <c r="D1" s="2" t="inlineStr">
        <is>
          <t>Mar. 31, 2022</t>
        </is>
      </c>
      <c r="E1" s="2" t="inlineStr">
        <is>
          <t>Dec. 31, 2021</t>
        </is>
      </c>
      <c r="F1" s="2" t="inlineStr">
        <is>
          <t>Dec. 31, 2020</t>
        </is>
      </c>
      <c r="G1" s="2" t="inlineStr">
        <is>
          <t>Dec. 31, 2019</t>
        </is>
      </c>
    </row>
    <row r="2">
      <c r="A2" s="3" t="inlineStr">
        <is>
          <t>Investment secur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securities, at fair value</t>
        </is>
      </c>
      <c r="B3" s="5" t="n">
        <v>110633</v>
      </c>
      <c r="C3" s="5" t="n">
        <v>110201</v>
      </c>
      <c r="D3" s="4" t="inlineStr">
        <is>
          <t xml:space="preserve"> </t>
        </is>
      </c>
      <c r="E3" s="5" t="n">
        <v>149783</v>
      </c>
      <c r="F3" s="4" t="inlineStr">
        <is>
          <t xml:space="preserve"> </t>
        </is>
      </c>
      <c r="G3" s="4" t="inlineStr">
        <is>
          <t xml:space="preserve"> </t>
        </is>
      </c>
    </row>
    <row r="4">
      <c r="A4" s="4" t="inlineStr">
        <is>
          <t>Equity securities, at fair value (cost of $2,369 and $1,905, respectively)</t>
        </is>
      </c>
      <c r="B4" s="6" t="n">
        <v>2425</v>
      </c>
      <c r="C4" s="6" t="n">
        <v>1267</v>
      </c>
      <c r="D4" s="4" t="inlineStr">
        <is>
          <t xml:space="preserve"> </t>
        </is>
      </c>
      <c r="E4" s="6" t="n">
        <v>9931</v>
      </c>
      <c r="F4" s="4" t="inlineStr">
        <is>
          <t xml:space="preserve"> </t>
        </is>
      </c>
      <c r="G4" s="4" t="inlineStr">
        <is>
          <t xml:space="preserve"> </t>
        </is>
      </c>
    </row>
    <row r="5">
      <c r="A5" s="4" t="inlineStr">
        <is>
          <t>Short-term investments, at fair value</t>
        </is>
      </c>
      <c r="B5" s="6" t="n">
        <v>28055</v>
      </c>
      <c r="C5" s="6" t="n">
        <v>25929</v>
      </c>
      <c r="D5" s="4" t="inlineStr">
        <is>
          <t xml:space="preserve"> </t>
        </is>
      </c>
      <c r="E5" s="6" t="n">
        <v>23013</v>
      </c>
      <c r="F5" s="4" t="inlineStr">
        <is>
          <t xml:space="preserve"> </t>
        </is>
      </c>
      <c r="G5" s="4" t="inlineStr">
        <is>
          <t xml:space="preserve"> </t>
        </is>
      </c>
    </row>
    <row r="6">
      <c r="A6" s="4" t="inlineStr">
        <is>
          <t>Total investments</t>
        </is>
      </c>
      <c r="B6" s="6" t="n">
        <v>141113</v>
      </c>
      <c r="C6" s="6" t="n">
        <v>137397</v>
      </c>
      <c r="D6" s="4" t="inlineStr">
        <is>
          <t xml:space="preserve"> </t>
        </is>
      </c>
      <c r="E6" s="6" t="n">
        <v>182727</v>
      </c>
      <c r="F6" s="4" t="inlineStr">
        <is>
          <t xml:space="preserve"> </t>
        </is>
      </c>
      <c r="G6" s="4" t="inlineStr">
        <is>
          <t xml:space="preserve"> </t>
        </is>
      </c>
    </row>
    <row r="7">
      <c r="A7" s="4" t="inlineStr">
        <is>
          <t>Cash and cash equivalents</t>
        </is>
      </c>
      <c r="B7" s="6" t="n">
        <v>21549</v>
      </c>
      <c r="C7" s="6" t="n">
        <v>28035</v>
      </c>
      <c r="D7" s="4" t="inlineStr">
        <is>
          <t xml:space="preserve"> </t>
        </is>
      </c>
      <c r="E7" s="6" t="n">
        <v>9913</v>
      </c>
      <c r="F7" s="4" t="inlineStr">
        <is>
          <t xml:space="preserve"> </t>
        </is>
      </c>
      <c r="G7" s="4" t="inlineStr">
        <is>
          <t xml:space="preserve"> </t>
        </is>
      </c>
    </row>
    <row r="8">
      <c r="A8" s="4" t="inlineStr">
        <is>
          <t>Premiums and agents' balances receivable, net</t>
        </is>
      </c>
      <c r="B8" s="6" t="n">
        <v>21713</v>
      </c>
      <c r="C8" s="6" t="n">
        <v>21802</v>
      </c>
      <c r="D8" s="4" t="inlineStr">
        <is>
          <t xml:space="preserve"> </t>
        </is>
      </c>
      <c r="E8" s="6" t="n">
        <v>21197</v>
      </c>
      <c r="F8" s="4" t="inlineStr">
        <is>
          <t xml:space="preserve"> </t>
        </is>
      </c>
      <c r="G8" s="4" t="inlineStr">
        <is>
          <t xml:space="preserve"> </t>
        </is>
      </c>
    </row>
    <row r="9">
      <c r="A9" s="4" t="inlineStr">
        <is>
          <t>Receivable from Affiliate</t>
        </is>
      </c>
      <c r="B9" s="6" t="n">
        <v>1245</v>
      </c>
      <c r="C9" s="6" t="n">
        <v>1261</v>
      </c>
      <c r="D9" s="4" t="inlineStr">
        <is>
          <t xml:space="preserve"> </t>
        </is>
      </c>
      <c r="E9" s="6" t="n">
        <v>5784</v>
      </c>
      <c r="F9" s="4" t="inlineStr">
        <is>
          <t xml:space="preserve"> </t>
        </is>
      </c>
      <c r="G9" s="4" t="inlineStr">
        <is>
          <t xml:space="preserve"> </t>
        </is>
      </c>
    </row>
    <row r="10">
      <c r="A10" s="4" t="inlineStr">
        <is>
          <t>Reinsurance recoverables on unpaid losses</t>
        </is>
      </c>
      <c r="B10" s="6" t="n">
        <v>61101</v>
      </c>
      <c r="C10" s="6" t="n">
        <v>82651</v>
      </c>
      <c r="D10" s="5" t="n">
        <v>40605</v>
      </c>
      <c r="E10" s="6" t="n">
        <v>40344</v>
      </c>
      <c r="F10" s="5" t="n">
        <v>24218</v>
      </c>
      <c r="G10" s="5" t="n">
        <v>22579</v>
      </c>
    </row>
    <row r="11">
      <c r="A11" s="4" t="inlineStr">
        <is>
          <t>Reinsurance recoverables on paid losses</t>
        </is>
      </c>
      <c r="B11" s="6" t="n">
        <v>9023</v>
      </c>
      <c r="C11" s="6" t="n">
        <v>6653</v>
      </c>
      <c r="D11" s="4" t="inlineStr">
        <is>
          <t xml:space="preserve"> </t>
        </is>
      </c>
      <c r="E11" s="6" t="n">
        <v>1347</v>
      </c>
      <c r="F11" s="4" t="inlineStr">
        <is>
          <t xml:space="preserve"> </t>
        </is>
      </c>
      <c r="G11" s="4" t="inlineStr">
        <is>
          <t xml:space="preserve"> </t>
        </is>
      </c>
    </row>
    <row r="12">
      <c r="A12" s="4" t="inlineStr">
        <is>
          <t>Prepaid reinsurance premiums</t>
        </is>
      </c>
      <c r="B12" s="6" t="n">
        <v>21929</v>
      </c>
      <c r="C12" s="6" t="n">
        <v>16399</v>
      </c>
      <c r="D12" s="4" t="inlineStr">
        <is>
          <t xml:space="preserve"> </t>
        </is>
      </c>
      <c r="E12" s="6" t="n">
        <v>8301</v>
      </c>
      <c r="F12" s="4" t="inlineStr">
        <is>
          <t xml:space="preserve"> </t>
        </is>
      </c>
      <c r="G12" s="4" t="inlineStr">
        <is>
          <t xml:space="preserve"> </t>
        </is>
      </c>
    </row>
    <row r="13">
      <c r="A13" s="4" t="inlineStr">
        <is>
          <t>Deferred policy acquisition costs</t>
        </is>
      </c>
      <c r="B13" s="6" t="n">
        <v>8326</v>
      </c>
      <c r="C13" s="6" t="n">
        <v>10290</v>
      </c>
      <c r="D13" s="6" t="n">
        <v>10124</v>
      </c>
      <c r="E13" s="6" t="n">
        <v>12267</v>
      </c>
      <c r="F13" s="6" t="n">
        <v>12243</v>
      </c>
      <c r="G13" s="6" t="n">
        <v>11906</v>
      </c>
    </row>
    <row r="14">
      <c r="A14" s="4" t="inlineStr">
        <is>
          <t>Other assets</t>
        </is>
      </c>
      <c r="B14" s="6" t="n">
        <v>7172</v>
      </c>
      <c r="C14" s="6" t="n">
        <v>7862</v>
      </c>
      <c r="D14" s="4" t="inlineStr">
        <is>
          <t xml:space="preserve"> </t>
        </is>
      </c>
      <c r="E14" s="6" t="n">
        <v>8524</v>
      </c>
      <c r="F14" s="4" t="inlineStr">
        <is>
          <t xml:space="preserve"> </t>
        </is>
      </c>
      <c r="G14" s="4" t="inlineStr">
        <is>
          <t xml:space="preserve"> </t>
        </is>
      </c>
    </row>
    <row r="15">
      <c r="A15" s="4" t="inlineStr">
        <is>
          <t>Total assets</t>
        </is>
      </c>
      <c r="B15" s="6" t="n">
        <v>293171</v>
      </c>
      <c r="C15" s="6" t="n">
        <v>312350</v>
      </c>
      <c r="D15" s="4" t="inlineStr">
        <is>
          <t xml:space="preserve"> </t>
        </is>
      </c>
      <c r="E15" s="6" t="n">
        <v>290404</v>
      </c>
      <c r="F15" s="4" t="inlineStr">
        <is>
          <t xml:space="preserve"> </t>
        </is>
      </c>
      <c r="G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paid losses and loss adjustment expenses</t>
        </is>
      </c>
      <c r="B17" s="6" t="n">
        <v>145362</v>
      </c>
      <c r="C17" s="6" t="n">
        <v>165539</v>
      </c>
      <c r="D17" s="5" t="n">
        <v>140938</v>
      </c>
      <c r="E17" s="6" t="n">
        <v>139085</v>
      </c>
      <c r="F17" s="6" t="n">
        <v>111270</v>
      </c>
      <c r="G17" s="5" t="n">
        <v>107246</v>
      </c>
    </row>
    <row r="18">
      <c r="A18" s="4" t="inlineStr">
        <is>
          <t>Unearned premiums</t>
        </is>
      </c>
      <c r="B18" s="6" t="n">
        <v>69807</v>
      </c>
      <c r="C18" s="6" t="n">
        <v>67887</v>
      </c>
      <c r="D18" s="4" t="inlineStr">
        <is>
          <t xml:space="preserve"> </t>
        </is>
      </c>
      <c r="E18" s="6" t="n">
        <v>65269</v>
      </c>
      <c r="F18" s="5" t="n">
        <v>56224</v>
      </c>
      <c r="G18" s="4" t="inlineStr">
        <is>
          <t xml:space="preserve"> </t>
        </is>
      </c>
    </row>
    <row r="19">
      <c r="A19" s="4" t="inlineStr">
        <is>
          <t>Reinsurance premium payable</t>
        </is>
      </c>
      <c r="B19" s="6" t="n">
        <v>7463</v>
      </c>
      <c r="C19" s="6" t="n">
        <v>6144</v>
      </c>
      <c r="D19" s="4" t="inlineStr">
        <is>
          <t xml:space="preserve"> </t>
        </is>
      </c>
      <c r="E19" s="6" t="n">
        <v>5318</v>
      </c>
      <c r="F19" s="4" t="inlineStr">
        <is>
          <t xml:space="preserve"> </t>
        </is>
      </c>
      <c r="G19" s="4" t="inlineStr">
        <is>
          <t xml:space="preserve"> </t>
        </is>
      </c>
    </row>
    <row r="20">
      <c r="A20" s="4" t="inlineStr">
        <is>
          <t>Debt</t>
        </is>
      </c>
      <c r="B20" s="6" t="n">
        <v>33954</v>
      </c>
      <c r="C20" s="6" t="n">
        <v>33876</v>
      </c>
      <c r="D20" s="4" t="inlineStr">
        <is>
          <t xml:space="preserve"> </t>
        </is>
      </c>
      <c r="E20" s="6" t="n">
        <v>33564</v>
      </c>
      <c r="F20" s="4" t="inlineStr">
        <is>
          <t xml:space="preserve"> </t>
        </is>
      </c>
      <c r="G20" s="4" t="inlineStr">
        <is>
          <t xml:space="preserve"> </t>
        </is>
      </c>
    </row>
    <row r="21">
      <c r="A21" s="4" t="inlineStr">
        <is>
          <t>Accounts payable and accrued expenses</t>
        </is>
      </c>
      <c r="B21" s="6" t="n">
        <v>14293</v>
      </c>
      <c r="C21" s="6" t="n">
        <v>19954</v>
      </c>
      <c r="D21" s="4" t="inlineStr">
        <is>
          <t xml:space="preserve"> </t>
        </is>
      </c>
      <c r="E21" s="6" t="n">
        <v>6665</v>
      </c>
      <c r="F21" s="4" t="inlineStr">
        <is>
          <t xml:space="preserve"> </t>
        </is>
      </c>
      <c r="G21" s="4" t="inlineStr">
        <is>
          <t xml:space="preserve"> </t>
        </is>
      </c>
    </row>
    <row r="22">
      <c r="A22" s="4" t="inlineStr">
        <is>
          <t>Total liabilities</t>
        </is>
      </c>
      <c r="B22" s="6" t="n">
        <v>270879</v>
      </c>
      <c r="C22" s="6" t="n">
        <v>293400</v>
      </c>
      <c r="D22" s="4" t="inlineStr">
        <is>
          <t xml:space="preserve"> </t>
        </is>
      </c>
      <c r="E22" s="6" t="n">
        <v>249901</v>
      </c>
      <c r="F22" s="4" t="inlineStr">
        <is>
          <t xml:space="preserve"> </t>
        </is>
      </c>
      <c r="G22" s="4" t="inlineStr">
        <is>
          <t xml:space="preserve"> </t>
        </is>
      </c>
    </row>
    <row r="23">
      <c r="A23" s="4"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no par value (100,000,000 shares authorized; 12,215,849 issued and outstanding, respectively)</t>
        </is>
      </c>
      <c r="B25" s="6" t="n">
        <v>97968</v>
      </c>
      <c r="C25" s="6" t="n">
        <v>97913</v>
      </c>
      <c r="D25" s="4" t="inlineStr">
        <is>
          <t xml:space="preserve"> </t>
        </is>
      </c>
      <c r="E25" s="6" t="n">
        <v>92692</v>
      </c>
      <c r="F25" s="4" t="inlineStr">
        <is>
          <t xml:space="preserve"> </t>
        </is>
      </c>
      <c r="G25" s="4" t="inlineStr">
        <is>
          <t xml:space="preserve"> </t>
        </is>
      </c>
    </row>
    <row r="26">
      <c r="A26" s="4" t="inlineStr">
        <is>
          <t>Accumulated deficit</t>
        </is>
      </c>
      <c r="B26" s="6" t="n">
        <v>-59759</v>
      </c>
      <c r="C26" s="6" t="n">
        <v>-60760</v>
      </c>
      <c r="D26" s="4" t="inlineStr">
        <is>
          <t xml:space="preserve"> </t>
        </is>
      </c>
      <c r="E26" s="6" t="n">
        <v>-50079</v>
      </c>
      <c r="F26" s="4" t="inlineStr">
        <is>
          <t xml:space="preserve"> </t>
        </is>
      </c>
      <c r="G26" s="4" t="inlineStr">
        <is>
          <t xml:space="preserve"> </t>
        </is>
      </c>
    </row>
    <row r="27">
      <c r="A27" s="4" t="inlineStr">
        <is>
          <t>Accumulated other comprehensive income (loss)</t>
        </is>
      </c>
      <c r="B27" s="6" t="n">
        <v>-15917</v>
      </c>
      <c r="C27" s="6" t="n">
        <v>-18203</v>
      </c>
      <c r="D27" s="4" t="inlineStr">
        <is>
          <t xml:space="preserve"> </t>
        </is>
      </c>
      <c r="E27" s="6" t="n">
        <v>-2110</v>
      </c>
      <c r="F27" s="4" t="inlineStr">
        <is>
          <t xml:space="preserve"> </t>
        </is>
      </c>
      <c r="G27" s="4" t="inlineStr">
        <is>
          <t xml:space="preserve"> </t>
        </is>
      </c>
    </row>
    <row r="28">
      <c r="A28" s="4" t="inlineStr">
        <is>
          <t>Total shareholders' equity</t>
        </is>
      </c>
      <c r="B28" s="6" t="n">
        <v>22292</v>
      </c>
      <c r="C28" s="6" t="n">
        <v>18950</v>
      </c>
      <c r="D28" s="4" t="inlineStr">
        <is>
          <t xml:space="preserve"> </t>
        </is>
      </c>
      <c r="E28" s="6" t="n">
        <v>40503</v>
      </c>
      <c r="F28" s="4" t="inlineStr">
        <is>
          <t xml:space="preserve"> </t>
        </is>
      </c>
      <c r="G28" s="4" t="inlineStr">
        <is>
          <t xml:space="preserve"> </t>
        </is>
      </c>
    </row>
    <row r="29">
      <c r="A29" s="4" t="inlineStr">
        <is>
          <t>Total liabilities and shareholders' equity</t>
        </is>
      </c>
      <c r="B29" s="5" t="n">
        <v>293171</v>
      </c>
      <c r="C29" s="5" t="n">
        <v>312350</v>
      </c>
      <c r="D29" s="4" t="inlineStr">
        <is>
          <t xml:space="preserve"> </t>
        </is>
      </c>
      <c r="E29" s="5" t="n">
        <v>290404</v>
      </c>
      <c r="F29" s="4" t="inlineStr">
        <is>
          <t xml:space="preserve"> </t>
        </is>
      </c>
      <c r="G2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Reinsurance (Q1)</t>
        </is>
      </c>
      <c r="B1" s="2" t="inlineStr">
        <is>
          <t>3 Months Ended</t>
        </is>
      </c>
      <c r="C1" s="2" t="inlineStr">
        <is>
          <t>12 Months Ended</t>
        </is>
      </c>
    </row>
    <row r="2">
      <c r="B2" s="2" t="inlineStr">
        <is>
          <t>Mar. 31, 2023</t>
        </is>
      </c>
      <c r="C2" s="2" t="inlineStr">
        <is>
          <t>Dec. 31, 2022</t>
        </is>
      </c>
    </row>
    <row r="3">
      <c r="A3" s="3" t="inlineStr">
        <is>
          <t>Reinsurance Disclosures [Abstract]</t>
        </is>
      </c>
      <c r="B3" s="4" t="inlineStr">
        <is>
          <t xml:space="preserve"> </t>
        </is>
      </c>
      <c r="C3" s="4" t="inlineStr">
        <is>
          <t xml:space="preserve"> </t>
        </is>
      </c>
    </row>
    <row r="4">
      <c r="A4" s="4" t="inlineStr">
        <is>
          <t>Reinsurance</t>
        </is>
      </c>
      <c r="B4" s="4" t="inlineStr">
        <is>
          <t>6. Reinsurance In the normal course of business, the Company participates in
reinsurance agreements in order to limit losses that may arise from catastrophes or other individually severe events. The Company ceded primarily all specific commercial liability risks in excess of $400,000 in 2023, and $340,000 in 2022. The Company ceded
specific commercial property risks in excess of $400,000 in 2023, and $300,000 in 2022. The Company ceded homeowners specific risks in excess of $300,000
in both 2023 and 2022. A “treaty” is a reinsurance agreement in which coverage is
provided for a class of risks and does not require policy by policy underwriting of the reinsurer. “Facultative” reinsurance is where a reinsurer negotiates an individual reinsurance agreement for every policy it will reinsure on a policy by
policy basis. A loss is covered under a reinsurance contract if the loss occurs within the effective dates of the agreement notwithstanding when the loss is reported. Reinsurance does not discharge the direct insurer from liability
to its policyholders. Failure of reinsurers to honor their obligations could result in losses to the Company. The Company evaluates the financial condition of its reinsurers and monitors the concentration of credit risk arising from similar
geographic regions, activities, or economic characteristics of the reinsurers to minimize its exposure to significant losses from reinsurer insolvencies. To date, the Company has not experienced any significant difficulties in collecting
reinsurance recoverables. The Company assumes written premiums under a few fronting
arrangements. The fronting arrangements are with unaffiliated insurers who write on behalf of the Company in markets that require a higher A.M. Best rating than the Company’s current rating, where the policies are written in a state where the
Company is not licensed or for other strategic reasons. On November 1, 2022, the Company entered into a loss portfolio
transfer (“LPT”) reinsurance agreement with Fleming Reinsurance Ltd (“Fleming Re”). Under the agreement, Fleming Re will cover an aggregate limit of $66.3
million of paid losses on $40.8 million of stated net reserves as of June 30, 2022, relating to accident years 2019 and prior. This
covers substantially all of the commercial liability lines underwritten by the Company. Within the aggregate limit, there is a $5.5
million loss corridor in which the Company retains losses in excess of $40.8 million. Fleming Re is then responsible to cover paid
losses in excess of $46.3 million up to $66.3
million. Accordingly, there is $20.0 million of adverse development cover for accident years 2019 and prior. Under the agreement,
Fleming Re was compensated with $40.8 million for stated net reserves as of June 30, 2022, plus a one-time risk fee of $5.4 million. Recoverables due to the Company under this agreement are recorded as reinsurance recoverables. The agreement is between CIC and WPIC
and Fleming Re. As of March 31, 2023, the Company has recorded losses through the
$5.5 million corridor and $2.4
million into the $20.0 million layer. As of December 31, 2022, the Company recorded losses through the $5.5 million corridor and $644,000
into the $20.0 million layer. As of March 31, 2023, the Consolidated Balance Sheet included $3.0 million of reinsurance recoverables on paid losses related to the LPT, and $22.0 million of reinsurance recoverables on unpaid losses related to the LPT. As of December 31, 2022, the Consolidated Balance Sheet included $3.8 million of reinsurance recoverables on paid losses related to the LPT, and $25.9
million of reinsurance recoverables on unpaid losses related to the LPT. The following table presents the effects of reinsurance and
assumption transactions on written premiums, earned premiums and losses and LAE (dollars in thousands):
​ ​
Three Months Ended March 31,
​ ​
2023 ​ ​
2022
Written premiums: ​ ​
​ ​
Direct ​ ​
$ 24,341 ​ ​
$ 24,796
Assumed ​ ​
11,873 ​ ​
8,168
Ceded ​ ​
(17,872) ​ ​
(14,943)
Net written premiums ​ ​
$ 18,342 ​ ​
$ 18,021
​ ​
​ ​
Earned premiums: ​ ​
​ ​
Direct ​ ​
$ 23,315 ​ ​
$ 24,123
Assumed ​ ​
10,979 ​ ​
8,641
Ceded ​ ​
(12,342) ​ ​
(8,809)
Net earned premiums ​ ​
$ 21,952 ​ ​
$ 23,955
​ ​
​ ​
Losses and LAE: ​ ​
​ ​
Direct ​ ​
$ 1,969 ​ ​
$ 13,066
Assumed ​ ​
1,497 ​ ​
7,408
Ceded ​ ​
10,247 ​ ​
(2,456)
Net Losses and LAE ​ ​
$ 13,713 ​ ​
$ 18,018</t>
        </is>
      </c>
      <c r="C4" s="4" t="inlineStr">
        <is>
          <t>8. Reinsurance In the normal course of business, the Company participates in
reinsurance agreements in order to limit losses that may arise from catastrophes or other individually severe events. The Company primarily ceded all specific loss commercial liability risks in excess of $340,000 in 2022, and $400,000 in
2021 and 2020. The Company ceded specific loss commercial property risks in excess of $300,000 in 2022 and $200,000 in 2021. The Company ceded 40%
of specific loss commercial property risks in excess of $400,000 and 60% in excess of $300,000 in 2020. The Company ceded
homeowners specific risks in excess of $300,000 in 2022, 2021, and 2020. A “treaty” is a reinsurance agreement in which coverage is
provided for a class of risks and does not require policy by policy underwriting of the reinsurer. “Facultative” reinsurance is where a reinsurer negotiates an individual reinsurance agreement for every policy it will reinsure on a
policy-by-policy basis. A loss is covered under a reinsurance contract if the loss occurs within the effective dates of the agreement notwithstanding when the loss is reported. The Company entered into new specific loss reinsurance treaties on
December 31, 2021 and January 1, 2022 which included a 40% ceding commission. The reinsurance premiums related to these treaties
increased by the same amount as the ceding commission. Reinsurance does not discharge the Company, as the direct insurer,
from liability to its policyholders. Failure of reinsurers to honor their obligations could result in losses to the Company. The Company evaluates the financial condition of its reinsurers and monitors the concentration of credit risk arising
from similar geographic regions, activities, or economic characteristics of the reinsurers to minimize its exposure to significant losses from reinsurer insolvencies. To date, the Company has not experienced any significant difficulties in
collecting reinsurance recoverables. The Company's current reinsurance structure includes the following primary categories: Casualty Clash
•
Clash coverage is a type of reinsurance that provides additional coverage in the event that one casualty loss event results
in two or more claims and recovery under the reinsurance treaties may otherwise be limited due to the amount, type or number of claims. Clash reinsurance further protects the balance sheet as it reduces the potential maximum loss on
either a single risk or a large number of risks.
•
Effective January 1, 2022 through December 31, 2022, the company was party to a workers’ compensation and casualty clash
reinsurance treaty with a limit of $29.0 million in excess of $1.0 million.
•
Effective January 1, 2019 through December 31, 2021, the Company was party to a workers' compensation and casualty clash
reinsurance treaty with a limit of $19.0 million in excess of a $1.0 million retention. Effective January 1, 2021 through December 31, 2021, the Company ceded 87.0% of its casualty clash risks with a limit of $10.0
million in excess of a $20.0 million retention. Facultative
•
The Company was party to a facultative reinsurance agreement with a large reinsurer for commercial auto physical damage risks
primarily in excess of $400,000.
•
The Company was party to a facultative reinsurance agreement with a large reinsurer for property risks with total insured
values above the other reinsurance treaty limits. Liability
•
Effective January 1, 2019 through December 31, 2022, the Company was party to an excess of loss reinsurance treaty for
commercial liability coverage with a limit of $600,000 in excess of $400,000. Property
•
Effective January 1, 2020 through December 31, 2022, the Company was party to an excess of loss reinsurance treaty for
personal property coverage with a limit of $1.7 million in excess of $300,000, for homeowners' and dwelling fire business.
•
Effective January 1, 2022 through December 31, 2022, the Company was party to an excess of loss reinsurance treaty for
commercial property coverage with a limit of $7.7 million in excess of $300,000.
•
Effective January 1, 2021 through December 31, 2021, the Company was party to an excess of loss reinsurance treaty for
commercial property coverage with a limit of $7.8 million in excess of $200,000.
•
Effective January 1, 2020 through December 31, 2020, the Company was party to an excess of loss reinsurance treaty for
commercial property coverage with a limit of $7.7 million in excess of $300,000.
•
At December 31, 2022, the Company was covered for property catastrophe losses up to $28.0 million in excess of a $2.0 million retention
for the first event. This treaty terminates on June 1, 2023.
•
At December 31, 2021, the Company was covered for property catastrophe losses up to $28.0 million in excess of a $2.0 million retention
for the first event. This treaty terminates on June 1, 2022.
•
At December 31, 2020, the Company was covered for property catastrophe losses up to $28.0 million in excess of a $2.0 million retention
for the first event. This treaty terminated on June 1, 2021. Multiple Line
•
Effective January 1, 2019 through December 31, 2021, the Company was party to a multi-line excess of loss treaty that covers
commercial property and casualty losses up to $600,000 in excess of a $400,000 retention. Quota Share
•
The Company cedes 90%
to 100% of its commercial umbrella coverages under quota share treaties. Under a quota share agreement, the reinsurer pays a
percentage of all losses the insurer sustains in return for a similar percent of the premiums written on that risk. A ceding commission is paid by the reinsurer to the insurer to cover acquisition and operating expenses. Loss Portfolio Transfe r
•
On November 1, 2022, the Company entered into a loss portfolio transfer (“LPT”) reinsurance agreement with Fleming
Reinsurance Ltd (“Fleming Re”). Under the agreement, Fleming Re will cover an aggregate limit of $66.3 million of paid losses
on $40.8 million of stated net reserves as of June 30, 2022, relating to accident years 2019 and prior. This covers substantially all of the commercial
liability lines underwritten by the Company. Within the aggregate limit, there is a $5.5 million loss corridor in which the Company
retains losses in excess of $40.8 million. Fleming Re is then responsible to cover paid losses in excess of $46.3 million up to $66.3 million.
Accordingly, there is $20.0 million of adverse development cover for accident years 2019 and prior. Under the agreement, Fleming Re
was compensated with $40.8 million for stated net reserves as of June 30, 2022, plus a one-time risk fee of $5.4 million. Recoverables due to the Company under this agreement are recorded as reinsurance recoverables. The agreement is between CIC and WPIC
and Fleming Re. As of December 31, 2022, the Company has recorded losses through the $5.5 million corridor and $644,000 into the $20.0 million layer.
As of December 31, 2022, the Consolidated Balance Sheet included $3.8 million of reinsurance recoverables on paid losses related to
the LPT, and $25.9 million of reinsurance recoverables on unpaid losses related to the LPT. Equipment Breakdown, Employment Practice Liability, and Data
Compromise and Identity Recovery
•
The Company ceded 100%
of a small number of equipment breakdown, employment practices liability, and data compromise coverages that are occasionally bundled with other products under a quota share agreement with a reinsurer. The Company assumes written premiums under a few fronting
arrangements. The fronting arrangements are with unaffiliated insurers who write on behalf of the Company in markets that require a higher A.M. Best rating than the Company’s rating, or where the policies are written in a state where the
Company is not licensed or for other strategic reasons. The Company assumed $42.2 million, $34.3 million, and $28.9 million of written premiums under the insurance fronting arrangements for the years ended December 31, 2022, 2021 and 2020, respectively. The following table presents the effects of reinsurance and
assumption transactions on written premiums, earned premiums and losses and LAE (dollars in thousands). In 2022, ceded written and earned premium amounts included $1.6 million of reinsurance reinstatement costs relating to Hurricane Ian. In 2021, ceded written and earned amounts included $340,000 of reinsurance reinstatement costs relating to Winter Storm Uri. In 2021 and 2020, the ceded written and earned premium amounts include $86,000 and $195,000 of reinsurance reinstatement
costs relating to Hurricane Irma, respectively.
​ ​
Year Ended December 31,
​ ​
2022 ​ ​
2021 ​ ​
2020
Written premiums: ​ ​
​ ​
​ ​
Direct ​ ​
$ 95,832 ​ ​
$ 97,801 ​ ​
$ 82,430
Assumed ​ ​
42,187 ​ ​
34,294 ​ ​
28,905
Ceded ​ ​
(46,787) ​ ​
(30,666) ​ ​
(18,395)
Net written premiums ​ ​
$ 91,232 ​ ​
$101,429 ​ ​
$ 92,940
​ ​
​ ​
​ ​
Earned premiums: ​ ​
​ ​
​ ​
Direct ​ ​
$ 97,843 ​ ​
$ 91,943 ​ ​
$ 75,130
Assumed ​ ​
37,558 ​ ​
31,107 ​ ​
31,484
Ceded ​ ​
(38,690) ​ ​
(24,248) ​ ​
(17,511)
Net earned premiums ​ ​
$ 96,711 ​ ​
$ 98,802 ​ ​
$ 89,103
​ ​
​ ​
​ ​
Loss and loss adjustment expenses: ​ ​
​ ​
​ ​
Direct ​ ​
$ 73,000 ​ ​
$ 71,021 ​ ​
$ 48,780
Assumed ​ ​
43,487 ​ ​
25,740 ​ ​
24,429
Ceded ​ ​
(35,047) ​ ​
(26,900) ​ ​
(16,981)
Net loss and LAE ​ ​
$ 81,440 ​ ​
$ 69,861 ​ ​
$ 56,2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Q1)</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Debt</t>
        </is>
      </c>
      <c r="B4" s="4" t="inlineStr">
        <is>
          <t>7. Debt As of March 31, 2023, the Company's debt is comprised of two
instruments: $24.3 million of publicly traded senior unsecured notes (the “Notes”) which were issued in 2018 and $10.5 million of privately placed subordinated notes (the “Subordinated Notes”). A summary of the Company's outstanding debt is as follows (dollars in thousands):
​ ​
March 31, 2023 ​ ​
December 31, 2022
Senior unsecured notes ​ ​
$24,251 ​ ​
$24,186
Subordinated notes ​ ​
9,703 ​ ​
9,690
Total ​ ​
$33,954 ​ ​
$33,876 Senior unsecured notes The Company issued $25.3 million of public senior unsecured notes (the “Notes”) in 2018. The Notes bear an interest rate of 6.75% per annum, payable quarterly at the end of March, June, September and December and mature on September 30, 2023. The Company may redeem the Notes, in whole or in part, at face value at any time after September 30, 2021. Management plans to issue new public debt or sell assets to
provide sufficient cash flow to pay off the senior unsecured notes that are coming due within the next twelve months. Management believes it is probable that it will be able to issue new public debt and/or sell assets as necessary to repay the
senior unsecured notes by September 30, 2023. The Company did not repurchase any of the Notes for the three months ended March 31, 2023 and 2022. Subordinated notes The Company also has outstanding $10.5 million of Subordinated Notes maturing on September 30, 2038. The Subordinated Notes bear an interest rate of 7.5% per annum until September 30, 2023, and 12.5% thereafter, and allow for four quarterly interest payment deferrals. Interest is payable quarterly at the end of March, June, September and December. Beginning September 30, 2021, the Company may redeem the Subordinated Notes, in whole or in part, for a
call premium of $1.1 million. The call premium escalates each quarter to ultimately $1.75 million on September 30, 2023, then steps up to $3.05
million on December 31, 2023, and increases quarterly at a 12.5% per annum rate thereafter. As of March 31, 2023, the carrying value of the Notes and
Subordinated Notes are offset by $130,000 and $797,000 of debt issuance costs, respectively. The debt issuance costs are being amortized through interest expense over the life of the loans. The Subordinated Notes contain various restrictive financial debt
covenants that relate to the Company’s minimum tangible net worth, minimum fixed-charge coverage ratios, dividend paying capacity, reinsurance retentions, and risk-based capital ratios. As of March 31, 2023, the Company was in compliance with
all of its financial covenants. Line of credit The Company maintained a $10.0 million line of credit with a national bank (the “Lender”) during 2022. The line of credit carried an interest rate at LIBOR plus 2.75% per annum, payable monthly. The line of credit agreement matured on December 1, 2022, and was not renewed.</t>
        </is>
      </c>
      <c r="C4" s="4" t="inlineStr">
        <is>
          <t xml:space="preserve">9. Debt As of December 31, 2022, the Company’s debt is comprised of two
instruments: $24.4 million of publicly traded senior unsecured notes which were issued in 2018 and $10.5 million of privately placed Subordinated Notes. A summary of the Company's outstanding debt is as follows (dollars in thousands):
​ ​
December 31,
​ ​
2022 ​ ​
2021
Senior unsecured notes ​ ​
$24,186 ​ ​
$23,926
Subordinated notes ​ ​
9,690 ​ ​
9,638
Total ​ ​
$33,876 ​ ​
$33,564 Senior unsecured notes The Company issued $25.3 million of Notes in 2018. The Notes bear an interest rate of 6.75%
per annum, payable quarterly at the end of March, June, September and December and mature on September 30, 2023. The Company may
redeem the Notes, in whole or in part, at face value at any time after September 30, 2021. The Company did not repurchase any of the
Notes during 2022 or 2021. Management plans to issue new public debt or sell assets to
provide sufficient cash flow to pay off the senior unsecured notes that are coming due within the next twelve months. Management believes it is probable that it will be able to issue new public debt and/or sell assets as necessary to repay the
senior unsecured notes by September 30, 2023. Subordinated Notes The Company also has outstanding $10.5 million of Subordinated Notes maturing on September 30, 2038. The Subordinated Notes bear an interest rate of 7.5% per annum until September 30, 2023, and 12.5% thereafter, and allow for four quarterly interest payment deferrals. Interest is payable quarterly at the end of March, June, September and December. Beginning September 30, 2021, the Company may redeem the Subordinated Notes, in whole or in
part, for a call premium of $1.1 million. The call premium escalates each quarter to ultimately $1.75 million on September 30, 2023, then steps up to $3.05
million on December 31, 2023, and increases quarterly at a 12.5% per annum rate thereafter. As of December 31, 2022, the carrying value of the Notes and
Subordinated Notes are offset by $195,000 and $810,000 of debt issuance costs, respectively. The debt issuance costs are amortized through interest expense over the life of the loans. The Subordinated Notes contain various restrictive financial debt
covenants that relate to the Company’s minimum tangible net worth, minimum fixed-charge coverage ratios, dividend paying capacity, reinsurance retentions, and risk-based capital ratios. As of December 31, 2022, the Company was in compliance
with all of its financial covenants. Line of credit The Company maintained a $10.0 million line of credit with a national bank (the “Lender”) during 2022. The line of credit carried an interest rate at LIBOR plus 2.75% per annum, payable monthly. The line of credit agreement matured on December 1, 2022, and was not renewed. Paycheck Protection Program loan On April 24, 2020, the Company received a $2.7 million loan from the line of credit Lender pursuant to the Paycheck Protection Program of the CARES Act administered by the U.S. Small Business
Administration (“SBA”). The Company received notice from the SBA that the loan was 100% forgiven, including accrued interest, 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hareholder's Equity (Q1)</t>
        </is>
      </c>
      <c r="B1" s="2" t="inlineStr">
        <is>
          <t>3 Months Ended</t>
        </is>
      </c>
      <c r="C1" s="2" t="inlineStr">
        <is>
          <t>12 Months Ended</t>
        </is>
      </c>
    </row>
    <row r="2">
      <c r="B2" s="2" t="inlineStr">
        <is>
          <t>Mar. 31, 2023</t>
        </is>
      </c>
      <c r="C2" s="2" t="inlineStr">
        <is>
          <t>Dec. 31, 2022</t>
        </is>
      </c>
    </row>
    <row r="3">
      <c r="A3" s="3" t="inlineStr">
        <is>
          <t>Stockholders Equity Note [Abstract]</t>
        </is>
      </c>
      <c r="B3" s="4" t="inlineStr">
        <is>
          <t xml:space="preserve"> </t>
        </is>
      </c>
      <c r="C3" s="4" t="inlineStr">
        <is>
          <t xml:space="preserve"> </t>
        </is>
      </c>
    </row>
    <row r="4">
      <c r="A4" s="4" t="inlineStr">
        <is>
          <t>Shareholder's Equity</t>
        </is>
      </c>
      <c r="B4" s="4" t="inlineStr">
        <is>
          <t>8. Shareholder’s Equity On August 10, 2022, the Company issued $5.0 million of equity through a private placement for 2,500,000
shares priced at $2.00 per share. The participants in the private placement consisted of members of the Company's Board of Directors.
The Company used the proceeds for growth capital in the Company's specialty core business segments. As of March 31, 2023 and December 31, 2022, the Company had 12,215,849 issued and outstanding shares of common stock, respectively. Holders of common stock are entitled to one vote per share and to receive dividends only when and if declared by the board of directors. The holders have no preemptive, conversion or
subscription rights.</t>
        </is>
      </c>
      <c r="C4" s="4" t="inlineStr">
        <is>
          <t>12. Shareholders’ Equity Common Stock On August 10, 2022, the Company issued $5.0 million of common equity through a private placement of 2,500,000 shares priced at $2.00 per share. The participants in the private placement consisted of
members of the Company's Board of Directors. The Company used the proceeds for growth capital in the Company's specialty core business segments. For the year ended December 31, 2022, the Company repurchased 1,968 shares of stock valued at approximately $4,000
related to the vesting of the Company’s restricted stock units. The Company's additional paid-in capital relating to the Company's stock repurchases was $10,000 for the year ended December 31, 2022. The capital increase was due to a $14,000 adjustment
for cash returned related to the Company's stock repurchase program. For the year ended December 31, 2021, the Company repurchased 3,886 shares of stock valued at approximately $12,000
related to the vesting of the Company’s restricted stock units. Upon the repurchase of the Company’s shares, the shares remain authorized, but not issued or outstanding. As of December 31, 2022 and 2021, the Company had 12,215,849 and 9,707,817
issued and outstanding shares of common stock, respectively. Holders of common stock are entitled to one vote per share and to receive dividends only when and if declared by the board of directors. The holders have no preemptive, conversion or
subscription righ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 (Q1)</t>
        </is>
      </c>
      <c r="B1" s="2" t="inlineStr">
        <is>
          <t>3 Months Ended</t>
        </is>
      </c>
      <c r="C1" s="2" t="inlineStr">
        <is>
          <t>12 Months Ended</t>
        </is>
      </c>
    </row>
    <row r="2">
      <c r="B2" s="2" t="inlineStr">
        <is>
          <t>Mar. 31, 2023</t>
        </is>
      </c>
      <c r="C2" s="2" t="inlineStr">
        <is>
          <t>Dec. 31, 2022</t>
        </is>
      </c>
    </row>
    <row r="3">
      <c r="A3" s="3" t="inlineStr">
        <is>
          <t>Earnings Per Share [Abstract]</t>
        </is>
      </c>
      <c r="B3" s="4" t="inlineStr">
        <is>
          <t xml:space="preserve"> </t>
        </is>
      </c>
      <c r="C3" s="4" t="inlineStr">
        <is>
          <t xml:space="preserve"> </t>
        </is>
      </c>
    </row>
    <row r="4">
      <c r="A4" s="4" t="inlineStr">
        <is>
          <t>Earnings Per Share</t>
        </is>
      </c>
      <c r="B4" s="4" t="inlineStr">
        <is>
          <t>10. Earnings Per Share Basic and diluted earnings (loss) per share are computed by
dividing net income (loss) by the weighted average number of common shares outstanding during the period. The following table presents the calculation of basic and diluted earnings (loss) per common share, as follows (dollars in thousands, except per share and
share amounts):
​ ​
Three Months Ended March 31,
​ ​
2023 ​ ​
2022
Net income (loss) ​ ​
$ 1,001 ​ ​
$ (2,870)
​ ​
​ ​
Weighted average common shares, basic and diluted* ​ ​
12,215,849 ​ ​
9,707,817
​ ​
​ ​
Earnings (loss) per common share, basic and diluted ​ ​
$ 0.08 ​ ​
$ (0.30)
*
The non-vested
shares of the restricted stock units and stock options were anti-dilutive as of March 31, 2023 and 2022. Therefore, the basic and diluted weighted average common shares are equal for the three months ended March 31, 2023 and 2022.</t>
        </is>
      </c>
      <c r="C4" s="4" t="inlineStr">
        <is>
          <t>14. Earnings Per Share Basic and diluted earnings (loss) per share are computed by
dividing net income by the weighted average number of common shares outstanding during the period. The following table presents the calculation of basic and diluted earnings (loss) per common share, as follows (dollars in thousands, except share and per
share amounts):
​ ​
Year Ended December 31,
​ ​
2022 ​ ​
2021 ​ ​
2020
Net income (loss) ​ ​
$ (10,681) ​ ​
$ (1,094) ​ ​
$ 595
Weighted average common shares, basic and diluted* ​ ​
10,692,090 ​ ​
9,691,998 ​ ​
9,625,059
Earnings (loss) per share, basic and diluted ​ ​
( 1.00 ​ ​
$ (0.11) ​ ​
$ 0.06
*
The non-vested shares of the restricted stock units and stock options were anti-dilutive as of December 31, 2022, 2021, and
2020. Therefore, the non-vested shares are excluded from earnings (loss) per share for the years ended December 31, 2022,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ccumulated Other Comprehensive Income (Loss) (Q1)</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Accumulated Other Comprehensive Income (Loss)</t>
        </is>
      </c>
      <c r="B4" s="4" t="inlineStr">
        <is>
          <t>9. Accumulated Other Comprehensive Income (Loss) The following table presents changes in accumulated other
comprehensive income (loss) for unrealized gains and losses on available-for-sale securities (dollars in thousands):
​ ​
Three months ended March 31,
​ ​
2023 ​ ​
2022
Balance at beginning of period ​ ​
$(18,203) ​ ​
$(2,110)
Other comprehensive income (loss) before reclassifications, net of tax ​ ​
2,286 ​ ​
(7,287)
Less: amounts reclassified from accumulated other comprehensive income (loss),
net of tax ​ ​
— ​ ​
—
Net other comprehensive income (loss) ​ ​
2,286 ​ ​
(7,287)
Balance at end of period ​ ​
$(15,917) ​ ​
$(9,397)</t>
        </is>
      </c>
      <c r="C4" s="4" t="inlineStr">
        <is>
          <t>13. Accumulated Other Comprehensive Income (Loss) The following table presents changes in accumulated other
comprehensive income (loss) for unrealized gains and losses on available-for-sale securities (dollars in thousands):
​ ​
Year Ended December 31,
​ ​
2022 ​ ​
2021
Balance at beginning of period ​ ​
$ (2,110) ​ ​
$ 912
Other comprehensive income (loss) before reclassifications ​ ​
(16,024) ​ ​
(2,937)
Less: amounts reclassified from accumulated other comprehensive income (loss) ​ ​
69 ​ ​
85
Net current period other comprehensive income (loss) ​ ​
(16,093) ​ ​
(3,022)
Balance at end of period ​ ​
$(18,203) ​ ​
$(2,1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tock-based Compensation (Q1)</t>
        </is>
      </c>
      <c r="B1" s="2" t="inlineStr">
        <is>
          <t>3 Months Ended</t>
        </is>
      </c>
      <c r="C1" s="2" t="inlineStr">
        <is>
          <t>12 Months Ended</t>
        </is>
      </c>
    </row>
    <row r="2">
      <c r="B2" s="2" t="inlineStr">
        <is>
          <t>Mar. 31, 2023</t>
        </is>
      </c>
      <c r="C2" s="2" t="inlineStr">
        <is>
          <t>Dec. 31, 2022</t>
        </is>
      </c>
    </row>
    <row r="3">
      <c r="A3" s="3" t="inlineStr">
        <is>
          <t>Disclosure Of Compensation Related Costs Sharebased Payments [Abstract]</t>
        </is>
      </c>
      <c r="B3" s="4" t="inlineStr">
        <is>
          <t xml:space="preserve"> </t>
        </is>
      </c>
      <c r="C3" s="4" t="inlineStr">
        <is>
          <t xml:space="preserve"> </t>
        </is>
      </c>
    </row>
    <row r="4">
      <c r="A4" s="4" t="inlineStr">
        <is>
          <t>Stock-based Compensation</t>
        </is>
      </c>
      <c r="B4" s="4" t="inlineStr">
        <is>
          <t xml:space="preserve">11. Stock-based Compensation On March 8, 2022, the Company issued options to purchase 630,000 shares of the Company’s common stock to two named executive officers. The right to exercise the options will vest over a five-year period on a straight-line basis. The options have a strike price of $4.53 per share and will expire on March 8, 2032. The
estimated value of these options is $612,000, which is being expensed ratably over the vesting period. A Black Scholes model was used
to determine the fair value of the options at the time the options were issued, using the Company’s historical 5-year market price of its stock to determine volatility (equating to 65.04%), an estimated 5-year term to exercise the options, a
5-year risk-free rate of return of 1.8%,
and the market price for the Company’s stock of $2.40 per share. On June 30, 2020, the Company issued options to purchase 280,000 shares of the Company’s common stock, to certain executive officers and other employees. The right to exercise the options will vest over a
five-year period on a straight-line basis. The options have a strike price of $3.81 per share and expire on June 30, 2030. The estimated
value of these options is $290,000, which is being expensed ratably over the vesting period. In 2016 and 2018, the Company issued 111,281 and 70,000, respectively, of
restricted stock units (“RSUs”) to various employees to be settled in shares of common stock, which were valued at $909,000 and $404,000, respectively, on the dates of grant. The Company recorded $12,000 and $14,000 of compensation expense related to the
RSUs for the three months ended March 31, 2023 and 2022, respectively. There were 9,000 unvested RSUs as of March 31, 2023, which
will generate an estimated future expense of $4,000. The Company recorded $43,000 and $24,000 of compensation expense related to the
stock options for the three months ended March 31, 2023 and 2022, respectively. There were 654,000 unvested options as of March 31,
2023, which will generate an estimated future expense of $595,000 through February of 2027. </t>
        </is>
      </c>
      <c r="C4" s="4" t="inlineStr">
        <is>
          <t>15. Stock-based Compensation On March 8, 2022 the Company issued options to purchase 630,000 shares of the Company's common stock to two named executive officers. The right to exercise the options will vest over a five-year period on a straight-line basis. The options have a strike price of $4.53 per share and will expire on March 8, 2032. The
estimated fair value of these options is $612,000, which is being expensed ratably over the vesting period. A Black Scholes model was
used to determine the fair value of the options at the time the options were issued, using the Company’s historical 5-year market price of its stock to determine volatility (equating to 65.04%), an estimated 5-year term to exercise the options, a
5-year risk-free rate of return of 1.8%,
and the market price for the Company’s stock of $2.40 per share. On June 30, 2020, the Company issued options to purchase 280,000 shares of the Company’s common stock to certain executive officers and other employees. The right to exercise the options will vest over a five-year period on a straight-line basis. The options have a strike price of $3.81 per share and expire on June 30, 2030. The estimated
value of these options is $290,000, which will be expensed ratably over the vesting period. In 2016 and 2018, the Company issued 111,281 and 70,000, respectively, of
restricted stock units (“RSUs”) to various employees to be settled in shares of common stock, which were valued at $909,000, and $404,000, respectively, on the dates of grant. The Company recorded $56,000, $166,000, and $677,000 of compensation expense related to the RSUs for the years ended December 31, 2022, 2021, and 2020, respectively. There were 9,000 unvested RSUs as of December 31, 2022, which will generate an estimated future expense of $17,000. The Company recorded $53,000, $52,000, and $29,000 of compensation expense for the year ended December 31, 2022, 2021, and 2020, respectively, related to the stock options granted on June 30,
2020. There were 153,000 options outstanding and unvested as of December 31, 2022, which will generate an estimated future expense
of $132,000. The Company recorded $102,000 of compensation expense for the year ended December 31, 2022, related to the stock options granted on March 8, 2022. There were 630,000 options outstanding and unvested as of December 31, 2022, which will generate an estimated future expense of $51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Q1)</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12. Commitments and Contingencies Legal proceedings The Company and its subsidiaries are subject at times to various
claims, lawsuits and proceedings relating principally to alleged errors or omissions in the placement of insurance, claims administration, and other business transactions arising in the ordinary course of business. Where appropriate, the
Company vigorously defends such claims, lawsuits and proceedings. Some of these claims, lawsuits and proceedings seek damages, including consequential, exemplary or punitive damages, in amounts that could, if awarded, be significant. Most of
the claims, lawsuits and proceedings arising in the ordinary course of business are covered by the insurance policy at issue. We account for such activity through the establishment of unpaid losses and LAE reserves. In accordance with
accounting guidance, if it is probable that a liability has been incurred as of the date of the financial statements and the amount of loss is reasonably estimable; then an accrual for the costs to resolve these claims is recorded by the
Company in the accompanying consolidated financial statements. Periodic expenses related to the defense of such claims are included in the accompanying consolidated statements of operations. On the basis of current information, the Company does
not believe that there is a reasonable possibility that any material loss exceeding amounts already accrued, if any, will result from any of the claims, lawsuits and proceedings to which the Company is subject to, either individually or in the
aggregate.</t>
        </is>
      </c>
      <c r="C4" s="4" t="inlineStr">
        <is>
          <t>18. Commitments and Contingencies Legal proceedings The Company and its subsidiaries are subject at times to various
claims, lawsuits and proceedings relating principally to alleged errors or omissions in the placement of insurance, claims administration, and other business transactions arising in the ordinary course of business. Where appropriate, the
Company vigorously defends such claims, lawsuits and proceedings. Some of these claims, lawsuits and proceedings seek damages, including consequential, exemplary or punitive damages, in amounts that could, if awarded, be significant. Most of
the claims, lawsuits and proceedings arising in the ordinary course of business are covered by the insurance policy at issue. We account for such activity through the establishment of unpaid losses and LAE reserves. In accordance with
accounting guidance, if it is probable that a liability has been incurred as of the date of the financial statements and the amount of loss is reasonably estimable; then an accrual for the costs to resolve these claims is recorded by the
Company in the accompanying consolidated balance sheets. Periodic expenses related to the defense of such claims are included in the accompanying consolidated statements of operations. On the basis of current information, the Company does not
believe that there is a reasonable possibility that any material loss exceeding amounts already accrued, if any, will result from any of the claims, lawsuits and proceedings to which the Company is subject to, either individually, or in the
aggregate. Commitments The Company is party to an agreement with an unaffiliated company
to provide a policy administration, billing, and claims system for the Company. The scope of work and fee structure has changed over time. Currently, the agreement requires a minimum monthly payment of $30,000 with a fee schedule that is scalable with the premium volume, and expires on November 1, 20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 (Q1)</t>
        </is>
      </c>
      <c r="B1" s="2" t="inlineStr">
        <is>
          <t>3 Months Ended</t>
        </is>
      </c>
      <c r="C1" s="2" t="inlineStr">
        <is>
          <t>12 Months Ended</t>
        </is>
      </c>
    </row>
    <row r="2">
      <c r="B2" s="2" t="inlineStr">
        <is>
          <t>Mar. 31, 2023</t>
        </is>
      </c>
      <c r="C2" s="2" t="inlineStr">
        <is>
          <t>Dec. 31, 2022</t>
        </is>
      </c>
    </row>
    <row r="3">
      <c r="A3" s="3" t="inlineStr">
        <is>
          <t>Segment Reporting [Abstract]</t>
        </is>
      </c>
      <c r="B3" s="4" t="inlineStr">
        <is>
          <t xml:space="preserve"> </t>
        </is>
      </c>
      <c r="C3" s="4" t="inlineStr">
        <is>
          <t xml:space="preserve"> </t>
        </is>
      </c>
    </row>
    <row r="4">
      <c r="A4" s="4" t="inlineStr">
        <is>
          <t>Segment Information</t>
        </is>
      </c>
      <c r="B4" s="4" t="inlineStr">
        <is>
          <t>13. Segment Information The Company is engaged in the sale of property and casualty
insurance products and has organized its business model around three classes of insurance businesses: commercial lines, personal
lines, and wholesale agency business. Within these three businesses, the Company offers various insurance products and insurance agency services. Such insurance businesses are engaged in underwriting and marketing insurance coverages, and
administering claims processing for such policies. The Company views the commercial and personal lines segments as underwriting business (business that takes on insurance underwriting risk). The wholesale agency business provides non-risk
bearing revenue through commissions and policy fees. The wholesale agency business increases the product options to the Company’s independent retail agents by offering both insurance products from the Insurance Company Subsidiaries as well as
products offered by other insurers. The Company defines its operating segments as components of the
business where separate financial information is available and used by the co-chief operating decision makers in deciding how to allocate resources to its segments and in assessing its performance. In assessing performance of its operating
segments, the Company’s co-chief operating decision makers, the Co-Chief Executive Officers, review a number of financial measures including gross written premiums, net earned premiums, losses and LAE, net of reinsurance recoveries, and other
revenue and expenses. The primary measure used for making decisions about resources to be allocated to an operating segment and assessing its performance is segment underwriting gain or loss which is defined as segment revenues, consisting of
net earned premiums and other income, less segment expenses, consisting of losses and LAE, policy acquisition costs and operating expenses of the operating segments. Operating expenses primarily include compensation and related benefits for
personnel, policy issuance and claims systems, rent and utilities. The Company markets, distributes and sells its insurance products through its own insurance agencies and a network of independent agents. All of the Company’s insurance
activities are conducted in the United States with a concentration of activity in Michigan, Texas, Oklahoma and California. For the three months ended March 31, 2023 and 2022, gross written premiums attributable to these four states were 56.2% and 55.7%, respectively, of
the Company’s total gross written premiums. The Wholesale Agency business sells insurance products on behalf
of the Company’s commercial and personal lines businesses as well as to third-party insurers. Certain acquisition costs incurred by the commercial and personal lines businesses are reflected as commission revenue for the Wholesale Agency
business and are eliminated in the Eliminations category. In addition to the reportable operating segments, the Company
maintains a Corporate category to reconcile segment results to the consolidated totals. The Corporate category includes: (i) corporate operating expenses such as salaries and related benefits of the Company’s executive management team and
finance and information technology personnel, and other corporate headquarters expenses, (ii) interest expense on the Company’s debt obligations; (iii) depreciation and amortization on property and equipment, and (iv) all investment income
activity. All investment income activity is reported within net investment income, net realized investment gains, and change in fair value of equity securities on the consolidated statements of operations. The Company’s assets on the
consolidated balance sheet are not allocated to the reportable segments. The following tables present information by reportable operating
segment (dollars in thousands):
Three months ended March 31, 2023 ​ ​
Commercial Lines ​ ​
Personal Lines ​ ​
Total Underwriting ​ ​
Wholesale Agency ​ ​
Corporate ​ ​
Eliminations ​ ​
Total
Gross written premiums ​ ​
$28,975 ​ ​
$7,239 ​ ​
$36,214 ​ ​
$ — ​ ​
$ — ​ ​
$ — ​ ​
$36,214
​ ​
​ ​
​ ​
​ ​
​ ​
​ ​
​ ​
Net written premiums ​ ​
$12,241 ​ ​
$6,101 ​ ​
$18,342 ​ ​
$ — ​ ​
$ — ​ ​
$ — ​ ​
$18,342
​ ​
​ ​
​ ​
​ ​
​ ​
​ ​
​ ​
Net earned premiums ​ ​
$17,123 ​ ​
$4,829 ​ ​
$21,952 ​ ​
$ — ​ ​
$ — ​ ​
$ — ​ ​
$21,952
Other income ​ ​
52 ​ ​
23 ​ ​
75 ​ ​
879 ​ ​
72 ​ ​
(400) ​ ​
626
Segment revenue ​ ​
17,175 ​ ​
4,852 ​ ​
22,027 ​ ​
879 ​ ​
72 ​ ​
(400) ​ ​
22,578
​ ​
​ ​
​ ​
​ ​
​ ​
​ ​
​ ​
Losses and LAE, net ​ ​
10,547 ​ ​
3,166 ​ ​
13,713 ​ ​
— ​ ​
— ​ ​
— ​ ​
13,713
Policy acquisition costs ​ ​
3,196 ​ ​
1,389 ​ ​
4,585 ​ ​
548 ​ ​
— ​ ​
(412) ​ ​
4,721
Operating expenses ​ ​
3,028 ​ ​
592 ​ ​
3,620 ​ ​
352 ​ ​
307 ​ ​
— ​ ​
4,279
Segment expenses ​ ​
16,771 ​ ​
5,147 ​ ​
21,918 ​ ​
900 ​ ​
307 ​ ​
(412) ​ ​
22,713
​ ​
​ ​
​ ​
​ ​
​ ​
​ ​
​ ​
Segment gain (loss) ​ ​
$ 404 ​ ​
$ (295) ​ ​
$ 109 ​ ​
$ (21) ​ ​
$ (235) ​ ​
$ 12 ​ ​
$ (135)
Investment income ​ ​
​ ​
​ ​
​ ​
​ ​
1,307 ​ ​
​ ​
1,307
Net realized investment gains (losses) ​ ​
​ ​
​ ​
​ ​
​ ​
— ​ ​
​ ​
—
Change in fair value of equity securities ​ ​
​ ​
​ ​
​ ​
​ ​
694 ​ ​
​ ​
694
Other gains (losses) ​ ​
​ ​
​ ​
​ ​
​ ​
— ​ ​
​ ​
—
Interest expense ​ ​
​ ​
​ ​
​ ​
​ ​
(686) ​ ​
​ ​
(686)
Income (loss) before equity earnings in
Affiliate and income taxes ​ ​
$ 404 ​ ​
$ (295) ​ ​
$ 109 ​ ​
$ (21) ​ ​
$1,080 ​ ​
$ 12 ​ ​
$ 1,180
Three months ended March 31, 2022 ​ ​
Commercial Lines ​ ​
Personal Lines ​ ​
Total Underwriting ​ ​
Wholesale Agency ​ ​
Corporate ​ ​
Eliminations ​ ​
Total
Gross written premiums ​ ​
$28,586 ​ ​
$4,378 ​ ​
$32,964 ​ ​
$ — ​ ​
$ — ​ ​
$ — ​ ​
$32,964
​ ​
​ ​
​ ​
​ ​
​ ​
​ ​
​ ​
Net written premiums ​ ​
$14,340 ​ ​
$3,681 ​ ​
$18,021 ​ ​
$ — ​ ​
$ — ​ ​
$ — ​ ​
$18,021
​ ​
​ ​
​ ​
​ ​
​ ​
​ ​
​ ​
Net earned premiums ​ ​
$20,524 ​ ​
$3,431 ​ ​
$23,955 ​ ​
$ — ​ ​
$ — ​ ​
$ — ​ ​
$23,955
Other income ​ ​
71 ​ ​
6 ​ ​
77 ​ ​
1,112 ​ ​
147 ​ ​
(638) ​ ​
698
Segment revenue ​ ​
20,595 ​ ​
3,437 ​ ​
24,032 ​ ​
1,112 ​ ​
147 ​ ​
(638) ​ ​
24,653
​ ​
​ ​
​ ​
​ ​
​ ​
​ ​
​ ​
Losses and LAE, net ​ ​
16,610 ​ ​
1,408 ​ ​
18,018 ​ ​
— ​ ​
— ​ ​
— ​ ​
18,018
Policy acquisition costs ​ ​
4,357 ​ ​
1,093 ​ ​
5,450 ​ ​
758 ​ ​
— ​ ​
(744) ​ ​
5,464
Operating expenses ​ ​
3,161 ​ ​
402 ​ ​
3,563 ​ ​
292 ​ ​
305 ​ ​
— ​ ​
4,160
Segment expenses ​ ​
24,128 ​ ​
2,903 ​ ​
27,031 ​ ​
1,050 ​ ​
305 ​ ​
(744) ​ ​
27,642
​ ​
​ ​
​ ​
​ ​
​ ​
​ ​
​ ​
Segment gain (loss) ​ ​
$ (3,533) ​ ​
$ 534 ​ ​
$ (2,999) ​ ​
$ 62 ​ ​
$(158) ​ ​
$ 106 ​ ​
$ (2,989)
Investment income ​ ​
​ ​
​ ​
​ ​
​ ​
507 ​ ​
​ ​
507
Net realized investment gains (losses) ​ ​
​ ​
​ ​
​ ​
​ ​
(69) ​ ​
​ ​
(69)
Change in fair value of equity securities ​ ​
​ ​
​ ​
​ ​
​ ​
280 ​ ​
​ ​
280
Other gains ​ ​
​ ​
​ ​
​ ​
​ ​
(5) ​ ​
​ ​
(5)
Interest expense ​ ​
​ ​
​ ​
​ ​
​ ​
(711) ​ ​
​ ​
(711)
Income (loss) before equity earnings in
Affiliate and income taxes ​ ​
$ (3,533) ​ ​
$ 534 ​ ​
$ (2,999) ​ ​
$ 62 ​ ​
$(156) ​ ​
$ 106 ​ ​
$ (2,987)</t>
        </is>
      </c>
      <c r="C4" s="4" t="inlineStr">
        <is>
          <t>19. Segment Information The Company is engaged in the sale of property and casualty
insurance products and has organized its business model around three classes of insurance businesses: commercial lines, personal lines, and wholesale agency business. Within these three businesses, the Company offers various insurance products and insurance agency services. Such insurance businesses are engaged in underwriting and marketing insurance
coverages, and administering claims processing for such policies. The Company views the commercial and personal lines segments as underwriting business (business that takes on insurance underwriting risk). The wholesale agency business provides
non-risk bearing revenue through commissions and policy fees. The wholesale agency business increases the product options to the Company’s independent retail agents by offering both insurance products from the Insurance Company Subsidiaries as
well as products offered by other insurers. The Company defines its operating segments as components of the
business where separate financial information is available and used by the co-chief operating decision makers in deciding how to allocate resources to its segments and in assessing its performance. In assessing performance of its operating
segments, the Company’s co-chief operating decision makers, the Co-Chief Executive Officers, review a number of financial measures including gross written premiums, net earned premiums, losses and LAE, net of reinsurance recoveries, and other
revenue and expenses. The primary measure used for making decisions about resources to be allocated to an operating segment and assessing its performance is segment underwriting gain or loss which is defined as segment revenues, consisting of
net earned premiums and other income, less segment expenses, consisting of losses and LAE, policy acquisition costs and operating expenses of the operating segments. Operating expenses primarily include compensation and related benefits for
personnel, policy issuance and claims systems, rent and utilities. The Company markets, distributes and sells its insurance products through its own insurance agencies and a network of independent agents. All of the Company’s insurance
activities are conducted in the United States with a concentration of activity in Michigan, Florida, Texas and California. For the years ended December 31, 2022, 2021, and 2020, gross written premiums attributable to these four states were 54.1%, 50.6%, and 49.6% respectively, of the Company’s total gross written premiums. The following table summarizes our net earned premiums:
​ ​
Net Earned Premium
​ ​
2022 ​ ​
2021 ​ ​
2020
Commercial ​ ​
84% ​ ​
89% ​ ​
92%
Personal ​ ​
16% ​ ​
11% ​ ​
8%
Total ​ ​
100% ​ ​
100% ​ ​
100% The wholesale agency business sells insurance products on behalf
of the Company’s commercial and personal lines businesses as well as to third-party insurers. Certain acquisition costs incurred by the commercial and personal lines businesses are reflected as commission revenue for the wholesale agency
business and are eliminated in the Eliminations category. In addition to the reportable segments, the Company maintains a
Corporate and Other category to reconcile segment results to the consolidated totals. The Corporate and Other category includes: (i) corporate operating expenses such as salaries and related benefits of the Company’s executive management team,
some finance and information technology personnel, and other corporate headquarters expenses, (ii) interest expense on the Company’s debt obligations; (iii) depreciation and amortization on property and equipment, and (iv) all investment income
activity. All investment income activity is reported within net investment income, net realized investment gains, and change in fair value of equity securities on the consolidated statements of operations. The Company’s assets on the
consolidated balance sheet are not allocated to the reportable segments. The following tables present information by reportable segment
(dollars in thousands):
Year Ended December 31, 2022 ​ ​
Commercial Lines ​ ​
Personal Lines ​ ​
Under- writing ​ ​
Wholesale Agency ​ ​
Corp- orate ​ ​
Elim- inations ​ ​
Total
Gross written premiums ​ ​
$ 116,868 ​ ​
$21,151 ​ ​
$138,019 ​ ​
$ — ​ ​
$ — ​ ​
$ — ​ ​
$138,019
Net written premiums ​ ​
$ 72,318 ​ ​
$18,914 ​ ​
$ 91,232 ​ ​
$ — ​ ​
$ — ​ ​
$ — ​ ​
$ 91,232
Net earned premiums ​ ​
$ 80,823 ​ ​
$15,888 ​ ​
$ 96,711 ​ ​
$ — ​ ​
$ — ​ ​
$ — ​ ​
$ 96,711
Other income ​ ​
245 ​ ​
82 ​ ​
327 ​ ​
5,712 ​ ​
271 ​ ​
(3,542) ​ ​
2,768
Segment revenue ​ ​
81,068 ​ ​
15,970 ​ ​
97,038 ​ ​
5,712 ​ ​
271 ​ ​
(3,542) ​ ​
99,479
Loss and loss adjustment expenses, net ​ ​
70,762 ​ ​
10,678 ​ ​
81,440 ​ ​
— ​ ​
— ​ ​
— ​ ​
81,440
Policy acquisition costs ​ ​
17,682 ​ ​
4,604 ​ ​
22,286 ​ ​
3,653 ​ ​
— ​ ​
(3,760) ​ ​
22,179
Operating expenses ​ ​
13,069 ​ ​
1,936 ​ ​
15,005 ​ ​
2,612 ​ ​
1,192 ​ ​
(20) ​ ​
18,789
Loss portfolio transfer risk fee ​ ​
5,400 ​ ​
— ​ ​
— ​ ​
— ​ ​
— ​ ​
— ​ ​
5,400
Segment expenses ​ ​
106,913 ​ ​
17,218 ​ ​
118,731 ​ ​
6,265 ​ ​
1,192 ​ ​
(3,780) ​ ​
127,808
​ ​
​ ​
​ ​
​ ​
​ ​
​ ​
​ ​
Year Ended December 31, 2022 ​ ​
Commercial Lines ​ ​
Personal Lines ​ ​
Under- writing ​ ​
Wholesale Agency ​ ​
Corp- orate ​ ​
Elim- inations ​ ​
Total
Segment underwriting gain (loss) ​ ​
(25,845) ​ ​
( 1,248 ​ ​
(21,693) ​ ​
(553) ​ ​
(921) ​ ​
238 ​ ​
(28,329)
Net investment income ​ ​
​ ​
​ ​
​ ​
32 ​ ​
3,011 ​ ​
​ ​
3,043
Net realized investment gains (losses) ​ ​
​ ​
​ ​
​ ​
​ ​
(1,505) ​ ​
​ ​
(1,505)
Change in fair value of equity securities ​ ​
​ ​
​ ​
​ ​
​ ​
403 ​ ​
​ ​
403
Gain from VSRM Transaction ​ ​
​ ​
​ ​
​ ​
​ ​
8,810 ​ ​
​ ​
8,810
Other gains ​ ​
​ ​
​ ​
​ ​
(1) ​ ​
60 ​ ​
​ ​
59
Interest expense ​ ​
​ ​
​ ​
​ ​
(42) ​ ​
(2,929) ​ ​
​ ​
(2,971)
Income (loss) before income taxes ​ ​
$ (25,845) ​ ​
$(1,248) ​ ​
$(21,693) ​ ​
$(564) ​ ​
$ 6,929 ​ ​
$ 238 ​ ​
$ (20,490)
​ ​
​ ​
​ ​
​ ​
​ ​
​ ​
​ ​
Selected Balance Sheet Data: ​ ​
​ ​
​ ​
​ ​
​ ​
​ ​
​ ​
Deferred policy acquisition costs ​ ​
$ 7,683 ​ ​
$ 2,796 ​ ​
​ ​
​ ​
​ ​
$(189) ​ ​
$ 10,290
Unearned premiums ​ ​
56,565 ​ ​
11,322 ​ ​
​ ​
​ ​
​ ​
​ ​
67,887
Unpaid losses and loss adjustment expenses ​ ​
159,558 ​ ​
5,981 ​ ​
​ ​
​ ​
​ ​
​ ​
165,539
Year Ended December 31, 2021 ​ ​
Commercial Lines ​ ​
Personal Lines ​ ​
Under- writing ​ ​
Wholesale Agency ​ ​
Corp- orate ​ ​
Elim- inations ​ ​
Total
Gross written premiums ​ ​
$117,075 ​ ​
$15,020 ​ ​
$132,095 ​ ​
$ — ​ ​
$ — ​ ​
$ — ​ ​
$132,095
Net written premiums ​ ​
$ 87,307 ​ ​
$14,122 ​ ​
$101,429 ​ ​
$ — ​ ​
$ — ​ ​
$ — ​ ​
$101,429
Net earned premiums ​ ​
$ 87,759 ​ ​
$11,043 ​ ​
$ 98,802 ​ ​
$ — ​ ​
$ — ​ ​
$ — ​ ​
$ 98,802
Other income ​ ​
215 ​ ​
143 ​ ​
358 ​ ​
5,848 ​ ​
365 ​ ​
(3,900) ​ ​
2,671
Segment revenue ​ ​
87,974 ​ ​
11,186 ​ ​
99,160 ​ ​
5,848 ​ ​
365 ​ ​
(3,900) ​ ​
101,473
Loss and loss adjustment expenses, net ​ ​
63,868 ​ ​
5,993 ​ ​
69,861 ​ ​
— ​ ​
— ​ ​
— ​ ​
69,861
Policy acquisition costs ​ ​
25,687 ​ ​
3,307 ​ ​
28,994 ​ ​
3,727 ​ ​
— ​ ​
(4,270) ​ ​
28,451
Operating expenses ​ ​
11,648 ​ ​
1,357 ​ ​
13,005 ​ ​
2,382 ​ ​
1,122 ​ ​
— ​ ​
16,509
Segment expenses ​ ​
101,203 ​ ​
10,657 ​ ​
111,860 ​ ​
6,109 ​ ​
1,122 ​ ​
(4,270) ​ ​
114,821
​ ​
​ ​
​ ​
​ ​
​ ​
​ ​
​ ​
Segment underwriting gain (loss) ​ ​
(13,229) ​ ​
529 ​ ​
(12,700) ​ ​
(261) ​ ​
(757) ​ ​
$ 370 ​ ​
(13,348)
Net investment income ​ ​
​ ​
​ ​
​ ​
​ ​
1,968 ​ ​
​ ​
1,968
Net realized investment gains ​ ​
​ ​
​ ​
​ ​
​ ​
2,878 ​ ​
​ ​
2,878
Change in fair value of equity securities ​ ​
​ ​
​ ​
​ ​
​ ​
(2,020) ​ ​
​ ​
(2,020)
Other gains ​ ​
​ ​
​ ​
​ ​
​ ​
11,664 ​ ​
​ ​
11,664
Interest expense ​ ​
​ ​
​ ​
​ ​
​ ​
(2,852) ​ ​
​ ​
(2,852)
Income (loss) before income taxes ​ ​
$ (13,229) ​ ​
$ 529 ​ ​
$ (12,700) ​ ​
$ (261) ​ ​
$10,881 ​ ​
$ 370 ​ ​
$ (1,710)
​ ​
​ ​
​ ​
​ ​
​ ​
​ ​
​ ​
Selected Balance Sheet Data: ​ ​
​ ​
​ ​
​ ​
​ ​
​ ​
​ ​
Deferred policy acquisition costs ​ ​
$ 10,619 ​ ​
$ 2,075 ​ ​
​ ​
​ ​
​ ​
$ (427) ​ ​
$ 12,267
Unearned premiums ​ ​
57,491 ​ ​
7,778 ​ ​
​ ​
​ ​
​ ​
​ ​
65,269
Unpaid losses and loss adjustment expenses ​ ​
135,084 ​ ​
4,001 ​ ​
​ ​
​ ​
​ ​
​ ​
139,085
Year Ended December 31, 2020 ​ ​
Commercial Lines ​ ​
Personal Lines ​ ​
Under- writing ​ ​
Wholesale Agency ​ ​
Corp- orate ​ ​
Elim- inations ​ ​
Total
Gross written premiums ​ ​
$102,763 ​ ​
$8,572 ​ ​
$111,335 ​ ​
$— ​ ​
$— ​ ​
$— ​ ​
$111,335
Year Ended December 31, 2020 ​ ​
Commercial Lines ​ ​
Personal Lines ​ ​
Under- writing ​ ​
Wholesale Agency ​ ​
Corp- orate ​ ​
Elim- inations ​ ​
Total
Net written premiums ​ ​
$ 85,385 ​ ​
$7,555 ​ ​
$92,940 ​ ​
$ — ​ ​
$ — ​ ​
$ — ​ ​
$ 92,940
Net earned premiums ​ ​
$ 82,409 ​ ​
$6,694 ​ ​
$89,103 ​ ​
$ — ​ ​
$ — ​ ​
$ — ​ ​
$ 89,103
Other income ​ ​
242 ​ ​
150 ​ ​
392 ​ ​
7,571 ​ ​
245 ​ ​
(5,593) ​ ​
2,615
Segment revenue ​ ​
82,651 ​ ​
6,844 ​ ​
89,495 ​ ​
7,571 ​ ​
245 ​ ​
(5,593) ​ ​
91,718
Loss and loss adjustment expenses, net ​ ​
53,263 ​ ​
2,965 ​ ​
56,228 ​ ​
— ​ ​
— ​ ​
— ​ ​
56,228
Policy acquisition costs ​ ​
25,051 ​ ​
2,044 ​ ​
27,095 ​ ​
4,938 ​ ​
— ​ ​
(5,928) ​ ​
26,105
Operating expenses ​ ​
12,644 ​ ​
1,069 ​ ​
13,713 ​ ​
3,107 ​ ​
1,648 ​ ​
— ​ ​
18,468
Segment expenses ​ ​
90,958 ​ ​
6,078 ​ ​
97,036 ​ ​
8,045 ​ ​
1,648 ​ ​
(5,928) ​ ​
100,801
​ ​
​ ​
​ ​
​ ​
​ ​
​ ​
​ ​
Segment underwriting gain (loss) ​ ​
(8,307) ​ ​
766 ​ ​
(7,541) ​ ​
(474) ​ ​
(1,403) ​ ​
$ 335 ​ ​
(9,083)
Net investment income ​ ​
​ ​
​ ​
​ ​
​ ​
3,156 ​ ​
​ ​
3,156
Net realized investment gains ​ ​
​ ​
​ ​
​ ​
​ ​
8,126 ​ ​
​ ​
8,126
Change in fair value of equity securities ​ ​
​ ​
​ ​
​ ​
​ ​
228 ​ ​
​ ​
228
Other gains ​ ​
​ ​
​ ​
​ ​
​ ​
260 ​ ​
​ ​
260
Interest expense ​ ​
​ ​
​ ​
​ ​
​ ​
(2,925) ​ ​
​ ​
(2,925)
Income (loss) before income taxes ​ ​
$ (8,307) ​ ​
$ 766 ​ ​
$(7,541) ​ ​
$ (474) ​ ​
$ 7,442 ​ ​
$ 335 ​ ​
$ (238)
​ ​
​ ​
​ ​
​ ​
​ ​
​ ​
​ ​
Selected Balance Sheet Data: ​ ​
​ ​
​ ​
​ ​
​ ​
​ ​
​ ​
Deferred policy acquisition costs ​ ​
$ 11,858 ​ ​
$1,183 ​ ​
​ ​
​ ​
​ ​
$ (798) ​ ​
$ 12,243
Unearned premiums ​ ​
51,535 ​ ​
4,689 ​ ​
​ ​
​ ​
​ ​
​ ​
56,224
Unpaid losses and loss adjustment expenses ​ ​
106,662 ​ ​
4,608 ​ ​
​ ​
​ ​
​ ​
​ ​
111,2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Q1)</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4. Subsequent Events The Company performed an evaluation of subsequent events through
the date the financial statements were issued and determined there were no recognized or unrecognized subsequent events that would require an adjustment or additional disclosure in the condensed consolidated financial statements as of March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mmary of Significant Accounting Policies (FY)</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1. Summary of Significant Accounting Policies Basis of Presentation and Management Representation The consolidated financial statements include accounts, after
elimination of intercompany accounts and transactions, of Conifer Holdings, Inc. (the “Company” or “Conifer”), its wholly owned subsidiaries, Conifer Insurance Company (“CIC”), White Pine Insurance Company (“WPIC”), Red Cedar Insurance Company
(“RCIC”), Sycamore Insurance Agency, Inc. (“Sycamore”), and VSRM, Inc. (“VSRM”). CIC, WPIC, and RCIC are collectively referred to as the “Insurance Company Subsidiaries.” On a stand-alone basis, Conifer Holdings, Inc. is referred to as the
“Parent Company.” VSRM owns a 50% non-controlling interest in Sycamore Specialty Underwriters, LLC (“SSU” or “Affiliate”). The accompanying consolidated financial statements have been
prepared in conformity with accounting principles generally accepted in the United States of America (“GAAP”), which differ from statutory accounting practices prescribed or permitted for insurance companies by regulatory authorities. The
Company has applied the rules and regulations of the United States Securities and Exchange Commission (“SEC”) regarding interim financial reporting and therefore the consolidated financial statements do not include all of the information and
notes required by GAAP for annual financial statements. In the opinion of management, all adjustments, consisting of items of a normal recurring nature, necessary for a fair presentation of the consolidated interim financial statements, have
been included. These consolidated financial statements and the notes thereto
should be read in conjunction with the Company's audited consolidated financial statements and related notes included in its Annual Report on Form 10-K for the year ended December 31, 2022, as filed with the SEC. The results of operations for the three months ended March 31,
2023, are not necessarily indicative of the results expected for the year ended December 31, 2023. Business The Company is engaged in the sale of property and casualty
insurance products and has organized its principal operations into three types of insurance businesses: commercial lines, personal
lines, and agency business. The Company underwrites a variety of specialty insurance products, including property, general liability, liquor liability, automobile, and homeowners and dwelling policies. The Company markets and sells its
insurance products through a network of independent agents, including managing general agents, whereby policies are written in all 50
states in the United States of America (“U.S.”). The Company’s corporate headquarters are located in Troy, Michigan with additional office facilities in Florida and Michiga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e amounts included in the consolidated financial statements reflect management's best estimates and assumptions, actual results may differ from these estimates. Cash, Cash Equivalents, and Short-term
Investments Cash consists of cash deposits in banks, generally in operating
accounts. Cash equivalents consist of money-market funds that are specifically used as overnight investments tied to cash deposit accounts. Short-term investments, consisting of money market funds, are classified as investments in the
consolidated balance sheets as they relate to the Company’s investment activities. Recently Adopted Accounting Pronouncements Effective January 1, 2023, the Company adopted ASU 2016-13 Financial Instruments—Credit Losses (Topic 326): Measurement of Credit Losses on Financial Instruments incurred loss methodology and the concept of Other-than-Temporary Impairment (or
“OTTI”) with an expected credit loss methodology that is sometimes referred to as the Current Expected Credit Loss (CECL) methodology. The guidance applies to Conifer's reinsurance recoverables, premium receivable, and debt securities. Results
for reporting periods beginning after January 1, 2023 are presented under ASC 326, while prior period amounts continue to be reported in accordance with previously applicable U.S. GAAP. The adoption of ASC 326 did not have any impact on the
Company's financial statements. Among other updates which management deems to have no material
impact, ASC 326 made changes to the accounting for available-for-sale debt securities. At each quarter-end,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uncollectability of an available-for-sale security is confirmed or when
either of the criteria regarding intent or requirement to sell is met. Recently Issued Accounting Guidance In January 2021, the FASB issued ASU 2022-06, Reference Rate Reform (Topic 848)</t>
        </is>
      </c>
      <c r="C4" s="4" t="inlineStr">
        <is>
          <t xml:space="preserve">1. Summary of Significant Accounting Policies Recent Developments COVID-19 (the “Pandemic”) continues to cause significant
disruption to public health, the global economy, financial markets, and commercial, social and community activity in general. As there has been a significant reduction in reported cases and correspondingly a reduction in government
restrictions, we see reduced risk to our business. We continue to monitor potential risks the Pandemic may present including a potential resurgence. Our exposure to the Pandemic is manifold. The majority of our employees continue to work
remotely however strict “shelter-in-place” or “stay-at-home” orders have been lifted. A significant portion of our revenues are generated from the hospitality sector within the U.S. which remains under stress due to the threats of resurgence
and resource shortages that resulted from the Pandemic. We have continued to provide customer service, process new and
renewal business, handle claims and otherwise manage all operations even though the vast majority of the staff is working remotely. To date, we have not seen a major disruption in our business as a result of the Pandemic and currently do not
expect to see a material negative impact to our financial position or results of operations as a result of the Pandemic. Basis of Presentation and Management
Representation The consolidated financial statements include accounts, after
elimination of intercompany accounts and transactions, of Conifer Holdings, Inc. (the “Company” or “Conifer”), its wholly owned subsidiaries Conifer Insurance Company (“CIC”), Red Cedar Insurance Company (“RCIC”), White Pine Insurance Company
(“WPIC”), Sycamore Insurance Agency, Inc. (“Sycamore”), and, as of October 13, 2022, VSRM, Inc. (“VSRM”). VSRM has substantially no operations following the contribution to SSU as described in Note 2 ~ VSRM
Transaction The accompanying consolidated financial statements have been
prepared in conformity with accounting principles generally accepted in the United States of America (“GAAP”), which differ from statutory accounting practices prescribed or permitted for insurance companies by regulatory authorities. Business The Company is engaged in the sale of property and casualty
insurance products and has organized its principal operations into three types of insurance businesses: commercial lines, personal
lines, and agency business. The Company underwrites a variety of specialty insurance products, including property, general liability, liquor liability, automobile, and homeowners and dwelling policies. The Company markets and sells its
insurance products through a network of independent agents, including managing general agents, whereby policies are written in all 50
states in the United States (“U.S.”). The Company’s corporate headquarters are located in Troy, Michigan with additional office facilities in Florida and Michigan.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applying these estimates, management makes subjective and complex judgments that frequently require assumptions about matters that are inherently uncertain, including uncertainties associated with
the Pandemic. While management believes the amounts included in the consolidated financial statements reflect management's best estimates and assumptions, actual results may differ from these estimates. Cash, Cash Equivalents, and Short-term
Investments Cash consists of cash deposits in banks, generally in operating
accounts. Cash equivalents consist of money-market funds that are specifically used as overnight investments tied to cash deposit accounts. Short-term investments, consisting of money-market funds, are classified as short-term investments in
the consolidated balance sheets as they relate to the Company’s investment activities. Lease Accounting The Company accounts for leases under FASB Accounting Standards
Update (“ASU”) No. 2016-02, Leases (Topic 842), which required the recognition of a right-of-use asset and a corresponding lease liability, discounted to the present value upon initial recognition, for all leases that extend beyond 12 months.
For operating leases, the asset and liability are amortized over the lease term with expense recognized on a straight-line basis and all cash flows included in the operating section of the consolidated statement of cash flows. We do not have
any financing leases. Our operating leases consist primarily of real estate utilized in the operation of our businesses with lease terms ranging from 5
to 10 years. Management has determined the appropriate discount rate to use in calculating the right-to-use asset and lease
liability is 6.75%. The Company records a right-of-use asset and lease liabilities included in Other Assets and Other Liabilities in
the Consolidated Balance Sheets. As of December 31, 2022, the Company had a right-of-use asset lease liabilities right-of-use asset lease liabilities Investment Securities Debt securities are classified as available-for-sale and reported
at fair value. The Company determines the fair value using the market approach, which uses quoted prices or other relevant data based on market transactions involving identical or comparable assets. The Company purchases available-for-sale debt
securities with the expectation that they will be held to maturity, however the Company may sell them if market conditions or credit-related risk warrant earlier sales. The Company does not have any securities classified as held-to-maturity or
trading. The change in unrealized gain and loss on debt securities is
recorded as a component of accumulated other comprehensive income (loss), net of the related deferred tax effect, until realized. The debt securities portfolio includes structured securities. The
Company recognizes income from these securities using a constant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Premiums and discounts on structured securities are amortized or accreted over the life of
the related available-for-sale security as an adjustment to yield using the effective interest method. Such amortization and accretion is included in interest income in the consolidated statements of operations. Dividend and interest income are
recognized when earned. Realized gains and losses from the sale of available-for-sale
securities are determined on a specific-identification basis and included in earnings on the trade date. Equity securities that do not result in consolidation and are not
accounted for under the equity method are measured at fair value and any changes in fair value are recognized in net income in the Consolidated Statements of Operations. Investment company limited partnerships are measured at their net
asset value, which approximates fair value. Any changes in the net asset value are recognized in net income in the Consolidated Statements of Operations. The Company carries other equity investments that do not have a
readily determinable fair value at cost, less impairment and adjusted for observable price changes under the measurement alternative provided under GAAP. We review these investments for impairment during each reporting period. These investments
are a component of Other Assets in the Consolidated Balance Sheets. Other-than-Temporary Impairments The Company reviews its impaired securities for possible
other-than-temporary impairment (“OTTI”) at each quarter-end. A security has an impairment loss when its fair value is less than its cost or amortized cost at the balance sheet date. The Company considers the following factors in performing its
review: (i) the amount by which the security’s fair value is less than its cost, (ii) length of time the security has been impaired, (iii) whether management has the intent to sell the security, (iv) if it is more likely than not that
management will be required to sell the security before recovery of its amortized cost basis, (v) whether the impairment is due to an issuer-specific event, credit issues or change in market interest rates, (vi) the security’s credit rating and any
recent downgrades or (vii) stress testing of expected cash flows under different scenarios. If the Company cannot conclude that declines in fair value below amortized cost are considered temporary, an OTTI loss is recorded through the
Consolidated Statements of Operations in the current period. For all other impaired securities, the Company will assess whether
the net present value of the cash flows expected to be collected from the security is less than its amortized cost basis. Such a shortfall in cash flows is referred to as a “credit loss.” For any such security, the Company separates the
impairment loss into: (i) the credit loss and (ii) the non-credit loss, which is the amount related to all other factors such as interest rate changes, fluctuations in exchange rates and market conditions. The credit loss charge is recorded to
the current period statements of operations and the non-credit loss is recorded to accumulated other comprehensive income (loss), within shareholders’ equity, on an after-tax basis. A security’s cost basis is permanently reduced by the amount
of a credit loss. Income is accreted over the remaining life of a security based on the interest rate necessary to discount the expected future cash flows to the new basis. If the security is non-income producing, any cash proceeds are applied
as a reduction of principal when received. Recognition of Premium Revenues All of the property and casualty policies written by our insurance
companies are considered short-duration contracts. These policy premiums are earned on a daily pro-rata basis, net of reinsurance, over the term of the policy, which are primarily twelve months in duration. The portion of premiums written that
relate to the unexpired terms of policies in force are deferred and reported as unearned premium at the balance sheet date. Reinsurance Reinsurance premiums, commissions, losses and loss adjustment
expenses (“LAE”) on reinsured business are accounted for on a basis consistent with that used in accounting for the original policies issued and the terms of the reinsurance contracts. The amounts reported as reinsurance recoverables include
amounts billed to reinsurers on losses and LAE paid as well as estimates of amounts expected to be recovered from reinsurers on insurance liabilities that have not yet been paid. Reinsurance recoverables on unpaid losses and LAE are estimated
based upon assumptions consistent with those used in establishing the gross liabilities as they are applied to the underlying reinsured contracts. The Company records an allowance for uncollectible reinsurance recoverables based on an
assessment of the reinsurer’s creditworthiness and collectability of the recorded amounts. Management believes an allowance for uncollectible recoverables from its reinsurers was not necessary for the periods presented. The Company receives ceding commissions in connection with certain
ceded reinsurance. The ceding commissions are recorded as a reduction of policy acquisition costs. In 2022, the Company entered into a loss portfolio transfer
(“LPT”) reinsurance agreement. The LPT is a retroactive reinsurance contract. See Note 8 ~ Reinsurance Deferred Policy Acquisition Costs Costs incurred which are incremental and directly related to the
successful acquisition of new or renewal insurance business is deferred. These deferred costs consist of commissions paid to agents (net of ceding commissions), premium taxes, and underwriting costs, including compensation and payroll related
benefits. Proceeds from reinsurance transactions that represent recovery of acquisition costs reduce applicable unamortized acquisition costs in such a manner that net acquisition costs are capitalized and charged to expense. Amortization of
such policy acquisition costs is charged to expense in proportion to premium earned over the estimated policy term. To the extent that unearned premiums on existing policies are not
adequate to cover the sum of expected losses and LAE, unamortized acquisition costs and policy maintenance costs, unamortized deferred policy acquisition costs are charged to expense to the extent required to eliminate the premium deficiency.
If the premium deficiency is greater than the unamortized policy acquisition costs, a liability is recorded for any such deficiency. As of December 31, 2022, there was no premium deficiency reserve. The Company considers anticipated investment
income in determining whether a premium deficiency exists. Management performs this evaluation at each insurance product line level. Unpaid Losses and Loss Adjustment Expenses The liability for unpaid losses and LAE in the Consolidated
Balance Sheets represents the Company’s estimate of the amount it expects to pay for the ultimate cost of all losses and LAE incurred that remain unpaid at the balance sheet date. The liability is recorded on an undiscounted basis, except for the
liability for unpaid losses and LAE assumed related to any acquired companies which are initially recorded at fair value. The process of estimating the liability for unpaid losses and LAE is a complex process that requires a high degree of
judgment. The liability for unpaid losses and LAE represents the
accumulation of individual case estimates for reported losses and LAE, and actuarially determined estimates for incurred but not reported losses and LAE and includes a provision for estimated costs to settle all outstanding claims at the
balance sheet date. The liability for unpaid losses and LAE is intended to include the ultimate net cost of all losses and LAE incurred but unpaid as of the balance sheet date. The liability is stated net of anticipated deductibles, salvage and
subrogation, and gross of reinsurance ceded. The estimate of the unpaid losses and LAE liability is continually reviewed and updated. Although management believes the liability for losses and LAE is reasonable, the ultimate liability may be
more or less than the current estimate. The estimation of ultimate liability for unpaid losses and LAE is
a complex, imprecise and inherently uncertain process, and therefore involves a considerable degree of judgment and expertise. The Company utilizes various actuarially-accepted reserving methodologies in deriving the continuum of expected
outcomes and ultimately determining its estimated liability amount. These methodologies utilize various inputs, including but not limited to written and earned premiums, paid and reported losses and LAE, expected initial loss and LAE ratio,
which is the ratio of incurred losses and LAE to earned premiums, and expected claim reporting and payout patterns (including company-specific and industry data). The liability for unpaid loss and LAE does not represent an exact measurement of
liability, but is an estimate that is not directly or precisely quantifiable, particularly on a prospective basis, and is subject to a significant degree of variability over time. In addition, the establishment of the liability for unpaid
losses and LAE makes no provision for the broadening of coverage by legislative action or judicial interpretation or for the extraordinary future emergence of new types of losses not sufficiently represented in the Company’s historical
experience or which cannot yet be quantified. As a result, an integral component of estimating the liability for unpaid losses and LAE is the use of informed subjective estimates and judgments about the ultimate exposure to unpaid losses and
LAE. The effects of changes in the estimated liability are included in the results of operations in the period in which the estimates are revised. The Company allocates the applicable portion of the unpaid losses
and LAE to amounts recoverable from reinsurers under reinsurance contracts and reports those amounts separately as assets on the consolidated balance shee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gnized to the extent that there is
sufficient positive evidence, as allowed under the Accounting Standard Codification (“ASC”) 740, Income Taxes, As of December 31, 2022 and 2021, the Company did not have any unrecognized tax benefits and had no
accrued interest or penalties related to uncertain tax positions. Other Income Other income consists primarily of fees charged to policyholders
by the Company for services outside of the premium charge, such as installment billings or policy issuance costs. Commission income is also received by the Company’s insurance agencies for writing policies for third party insurance
companies. The Company recognizes commission income on the later of the effective date of the policy, the date when the premium can be reasonably established, or the date when substantially all services related to the insurance placement have
been rendered. Operating Expenses Operating expenses consist primarily of other underwriting,
compensation and benefits, information technology, facility and other administrative expenses. Accounting Guidance Not Yet Adopted In June 2016, the FASB issued ASU No. 2016-13, Financial Instruments - Credit Losses (Topic 326), In January 2021, the FASB issued ASU 2022-06, Reference Rate Reform (Topic 848) Risks and Uncertainties The Company is exposed to interest rate risks as it maintains a
significant amount of its investment portfolio in debt securities. As a result of changes in interest rates during 2022, the Company reported a $16.0
million net unrealized loss that was reflected in other comprehensive income. As of December 31, 2022, total net unrealized losses in the debt securities was $18.2 million. Management believes it will not need to sell debt securities at significant losses as it has the ability and intention to hold them until their values improve. Management has noted the media has reported a number of recent
bank failures. The Company does not have any deposits or investments in any of these banks. Management does not expect any significant impact as a result of these ev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solidated Balance Sheets (Q1) (Parenthetical) - USD ($) $ in Thousands</t>
        </is>
      </c>
      <c r="B1" s="2" t="inlineStr">
        <is>
          <t>Mar. 31,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Debt securities, amortized cost</t>
        </is>
      </c>
      <c r="B3" s="5" t="n">
        <v>125274</v>
      </c>
      <c r="C3" s="5" t="n">
        <v>127119</v>
      </c>
      <c r="D3" s="5" t="n">
        <v>150732</v>
      </c>
    </row>
    <row r="4">
      <c r="A4" s="4" t="inlineStr">
        <is>
          <t>Equity securities, amortized cost</t>
        </is>
      </c>
      <c r="B4" s="5" t="n">
        <v>2369</v>
      </c>
      <c r="C4" s="5" t="n">
        <v>1905</v>
      </c>
      <c r="D4" s="5" t="n">
        <v>10972</v>
      </c>
    </row>
    <row r="5">
      <c r="A5" s="4" t="inlineStr">
        <is>
          <t>Common stock, par value (in dollars per share)</t>
        </is>
      </c>
      <c r="B5" s="5" t="n">
        <v>0</v>
      </c>
      <c r="C5" s="5" t="n">
        <v>0</v>
      </c>
      <c r="D5" s="5" t="n">
        <v>0</v>
      </c>
    </row>
    <row r="6">
      <c r="A6" s="4" t="inlineStr">
        <is>
          <t>Common stock, shares authorized (in shares)</t>
        </is>
      </c>
      <c r="B6" s="6" t="n">
        <v>100000000</v>
      </c>
      <c r="C6" s="6" t="n">
        <v>100000000</v>
      </c>
      <c r="D6" s="6" t="n">
        <v>100000000</v>
      </c>
    </row>
    <row r="7">
      <c r="A7" s="4" t="inlineStr">
        <is>
          <t>Common stock, shares issued (in shares)</t>
        </is>
      </c>
      <c r="B7" s="6" t="n">
        <v>12215849</v>
      </c>
      <c r="C7" s="6" t="n">
        <v>12215849</v>
      </c>
      <c r="D7" s="6" t="n">
        <v>9707817</v>
      </c>
    </row>
    <row r="8">
      <c r="A8" s="4" t="inlineStr">
        <is>
          <t>Common stock, shares outstanding (in shares)</t>
        </is>
      </c>
      <c r="B8" s="6" t="n">
        <v>12215849</v>
      </c>
      <c r="C8" s="6" t="n">
        <v>12215849</v>
      </c>
      <c r="D8" s="6" t="n">
        <v>97078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VSRM Transaction (FY)</t>
        </is>
      </c>
      <c r="B1" s="2" t="inlineStr">
        <is>
          <t>12 Months Ended</t>
        </is>
      </c>
    </row>
    <row r="2">
      <c r="B2" s="2" t="inlineStr">
        <is>
          <t>Dec. 31, 2022</t>
        </is>
      </c>
    </row>
    <row r="3">
      <c r="A3" s="3" t="inlineStr">
        <is>
          <t>Business Combinations [Abstract]</t>
        </is>
      </c>
      <c r="B3" s="4" t="inlineStr">
        <is>
          <t xml:space="preserve"> </t>
        </is>
      </c>
    </row>
    <row r="4">
      <c r="A4" s="4" t="inlineStr">
        <is>
          <t>VSRM Transaction</t>
        </is>
      </c>
      <c r="B4" s="4" t="inlineStr">
        <is>
          <t xml:space="preserve">2. VSRM Transaction Prior to October 13, 2022, Sycamore owned 50% of Venture Agency Holdings, Inc. (“Venture”) and has accounted for its ownership under the equity method of accounting. On October 13, 2022,
Sycamore purchased the other 50% of Venture from an individual for $9.7 million. Following this purchase, Sycamore obtained control and owned 100%
of Venture, which was then renamed to VSRM, Inc. (“VSRM”). VRSM and its two wholly owned subsidiaries, The Roots Insurance Agency, Inc. (“Roots”) and Mitzel Insurance Agency, Inc. (“Mitzel”) were incorporated into the Company's consolidated
financial statements as of the date of the acquisition. Sycamore initially purchased the Venture shares with a promissory note for $9.7
million and ultimately settled the note with $5.9 million of cash received from the Security &amp; Alarm Business sale, described
below, and $3.8 million in the form of stock from the buyer of the Security &amp; Alarm Business. The Company acquired the remaining
outstanding shares of VSRM, in order to take advantage of net operating tax losses as part of a tax planning strategy to apply to the Security and Alarm Business sale described below, in addition to the strategic focus of getting out of the
Security and Alarm line of business. The Company recognized Sycamore's purchase of the individual's
shares of VSRM as a step acquisition and revalued all assets and liabilities upon the acquisition date. This resulted in the recognition of an $8.8
million non-operating gain reported in the Consolidated Statement of Operations as Gain from VSRM Transaction in the fourth quarter of 2022. The Company also utilized $12.5 million of federal income tax net operating losses carried forward and $14.8
million state income tax net operating losses carried forward, for a total net-of-tax benefit of $9.4 million. VSRM retained $8.9 million of debt, and $9.4 million
of tax liabilities, as well as other smaller assets and liabilities that did not go with the transaction. A condensed schedule of assets and liabilities incorporated
into the consolidated balance sheet from the VSRM acquisition is provided below:
Cash ​ ​
$ 3,921
Trade receivables ​ ​
4,604
Customer relationship intangible assets ​ ​
37,122
Other assets ​ ​
574
Total assets ​ ​
$46,221
​ ​
Trade and other payables ​ ​
7,624
Deferred tax liability ​ ​
9,407
Note payable to Affiliate ​ ​
6,000
Senior debt ​ ​
2,917
Total Liabilities ​ ​
$25,948
​ ​
Fair value of net assets acquired ​ ​
$20,273 The
following table presents the calculation of the $8.8 million revaluation gain related to the Company's equity method investment in
VSRM as a result of the VSRM Transaction:
Carrying value of equity method investment in VSRM ​ ​
$ 1,773
Fair value of investment in VSRM ​ ​
10,583
Gain on step acquisition ​ ​
$ 8,810 The fair value of the equity interest of VSRM immediately prior to
the acquisition was $10.6 million. The fair value techniques used to measure the fair value of VSRM included using the recent
valuations performed by third party valuation experts and the net realized proceeds received upon the sale of the Security &amp; Alarm Business sold the following day. There were no material transaction costs incurred in the
acquisition of VSRM. Additionally, no results of operations for the Security and Alarm business have been included the consolidated financial statements as that business was immediately disposed of. Results of operations for the retained
business have been included from the date of acquisition through December 31, 2022. On October 14, 2022, VSRM sold all of its security guard and alarm
installation insurance brokerage business (the “Security &amp; Alarm Business”) to a third party insurance brokerage firm for $38.2
million, of which $32.8 million was paid in cash and $3.8 million was in the form of the buyer's stock. The $3.8 million of
buyer's stock was immediately used to settle a portion of the $9.7 million promissory note that was issued to buy the 50% of Venture and the remainder of the promissory note was settled with cash from the sale of business. As part of the transaction, the individual who previously owned 50% of VSRM transitioned employment to the buyer, along with a team of approximately eight other employees of VSRM. Also, the Company transferred to
the buyer, $4.3 million of accounts receivable, $5.8 million of current liabilities, $271,000 in cash as well as all books
and records of the business being purchased. The buyer held back $75,000 of cash for a future true up of the trade balances which the
Company reflected as a current receivable. The Company recognized this transaction as the sale of a business. Because all assets and liabilities were just adjusted to fair value from the step acquisition described above, the basis of the net
assets sold equaled the net proceeds from the sale, thus there was no gain recognized upon the sale of the Security &amp; Alarm Business. The following table reconciles the net assets disposed of from this
transaction:
Cash at closing ​ ​
$32,759
Net liabilities transferred ​ ​
1,499
Hold back ​ ​
75
Stock of acquirer ​ ​
3,822
Total purchase price ​ ​
$38,155
​ ​
Cash ​ ​
$ 271
Premiums transferred to buyer ​ ​
4,326
Intangible assets ​ ​
38,154
Trade payables and accrued liabilities assumed by buyer ​ ​
(5,838)
Net assets disposed of ​ ​
36,913
Net gain ​ ​
1,242
Broker fee transaction costs ​ ​
(1,242)
Net gain ​ ​
$ — The net gain on revaluation of the investment in VSRM and the
disposal of the Security and Alarm Business line are summarized below:
Gross gains ​ ​
$10,052
Broker fee ​ ​
(1,242)
Net gain ​ ​
$ 8,810 On December 30, 2022, VSRM contributed its remaining business,
including its two wholly owned subsidiaries (Mitzel and Roots) to a new wholly owned subsidiary, Sycamore Specialty Underwriters, LLC (“SSU”). The business contributed to SSU consisted of customer accounts of substantially all of the personal
lines business and a small subset of the commercial lines business underwritten by the Insurance Company Subsidiaries, and all of the customer accounts VSRM produced for third-party insurers, other than the security guard and alarm installation
brokerage business previously sold. On December 31, 2022, Sycamore Financial Group, LLC (“SFG”),
wholly owned by Andrew D. Petcoff purchased 50% of SSU from VSRM, Inc. for $1,000. As a result, SSU and its two wholly owned subsidiaries, Roots and Mitzel, are no longer consolidated in the Company's consolidated financial statements as of December 31, 2022,
and VSRM's investment in SSU is accounted for using the equity method. The net assets transferred to SSU had a fair value of $0 at
the time of the contribution. There was no gain or loss recognized upon the sale of half of SSU to SFG. Included in the net assets
transferred to SSU was a $1.0 million promissory note obligation of VSRM that originated as part of the Venture Transaction described
below, and is payable to CIC. The following table provides the assets and liabilities
deconsolidated as a result of this transaction:
Cash ​ ​
$ 497
Receivable from VSRM ​ ​
934
Trade receivables ​ ​
239
Intangible asset ​ ​
196
Other assets ​ ​
514
Total assets ​ ​
$2,380
​ ​
Payable to Affiliates ​ ​
286
Trade payables ​ ​
193
Note payable ​ ​
1,000
Other liabilities ​ ​
901
Total Liabilities ​ ​
$2,380 In order to determine the value of the business contributed to
SSU, the Company obtained a third party valuation based on a weighting of discounted cash flows and earnings before interest, taxes, depreciation and amortization (EBITDA) multiple valuation methods. The valuation included significant estimates
and assumptions related to (i) forecasted revenue and EBITDA and (ii) the selection of the EBITDA multiple and discount rat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ale of Certain Agency Business (FY)</t>
        </is>
      </c>
      <c r="B1" s="2" t="inlineStr">
        <is>
          <t>12 Months Ended</t>
        </is>
      </c>
    </row>
    <row r="2">
      <c r="B2" s="2" t="inlineStr">
        <is>
          <t>Dec. 31, 2022</t>
        </is>
      </c>
    </row>
    <row r="3">
      <c r="A3" s="3" t="inlineStr">
        <is>
          <t>Other Income, Nonoperating [Abstract]</t>
        </is>
      </c>
      <c r="B3" s="4" t="inlineStr">
        <is>
          <t xml:space="preserve"> </t>
        </is>
      </c>
    </row>
    <row r="4">
      <c r="A4" s="4" t="inlineStr">
        <is>
          <t>Sale of Certain Agency Business</t>
        </is>
      </c>
      <c r="B4" s="4" t="inlineStr">
        <is>
          <t>3. Sale of Certain Agency Business On June 30, 2021, Sycamore Insurance Agency sold to Venture Agency
Holdings, Inc. the customer accounts and other related assets of some of its personal and commercial lines of business, hereby referred to as the (“Venture Transaction”). The customer accounts consist substantially of new and renewal rights and
customer lists of the agency. Sycamore will continue to produce various personal and commercial lines that it did not sell to Venture, which is substantially all produced for, and underwritten by, the Insurance Company Subsidiaries. The Company
recognized an $8.9 million gain on the sale which is reflected in Other Gains on the Consolidated Statements of Operations. The purchase price was $10.0 million of which $1.0 million was paid in cash on
June 30, 2021, and $9.0 million was in the form of two promissory notes (one for $6.0 million and one for $3.0 million). Both notes require interest-only quarterly payments at a per annum rate of 7.0%, with a five-year maturity. There are no prepayment penalties. On December 14, 2021, Venture paid off the $3.0
million note. On October 20, 2022, Venture paid down $5.0 million of the $6.0 million note. The remaining $1.0 million promissory note
was assumed by SSU as part of the contribution of business to SSU described in Note 2 ~ Acquisition of Joint Venture and Subsequent Sale of Business. The assets sold included the customer accounts of substantially
all of the personal lines business and a small subset of the commercial lines business underwritten by the Insurance Company Subsidiaries, and all of the customer accounts Sycamore produced for third-party insurers. The transaction included the transition of 21 employees from
Conifer to Venture as well as necessary systems and office functions to operate the business. Venture is not assuming any in-force business or liabil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Investments (FY)</t>
        </is>
      </c>
      <c r="B1" s="2" t="inlineStr">
        <is>
          <t>3 Months Ended</t>
        </is>
      </c>
      <c r="C1" s="2" t="inlineStr">
        <is>
          <t>12 Months Ended</t>
        </is>
      </c>
    </row>
    <row r="2">
      <c r="B2" s="2" t="inlineStr">
        <is>
          <t>Mar. 31, 2023</t>
        </is>
      </c>
      <c r="C2" s="2" t="inlineStr">
        <is>
          <t>Dec. 31, 2022</t>
        </is>
      </c>
    </row>
    <row r="3">
      <c r="A3" s="3" t="inlineStr">
        <is>
          <t>Investments Debt And Equity Securities [Abstract]</t>
        </is>
      </c>
      <c r="B3" s="4" t="inlineStr">
        <is>
          <t xml:space="preserve"> </t>
        </is>
      </c>
      <c r="C3" s="4" t="inlineStr">
        <is>
          <t xml:space="preserve"> </t>
        </is>
      </c>
    </row>
    <row r="4">
      <c r="A4" s="4" t="inlineStr">
        <is>
          <t>Investments</t>
        </is>
      </c>
      <c r="B4" s="4" t="inlineStr">
        <is>
          <t>2. Investments Results for reporting periods occurring before January 1, 2023
continue to be reported in accordance with previously applicable U.S. GAAP and note presented under ASC 326, which was adopted by the Company on January 1, 2023. The Company analyzed its investment portfolio in accordance with its credit loss
review policy and determined it did not need to record a credit loss for the three months ended March 31, 2023 and 2022. The Company holds only investment grade securities from high credit quality issuers. The gross unrealized losses of $14.6 million as of March 31, 2023, from the Company's available-for-sale securities are due to market conditions and interest rate changes. The cost or amortized cost, gross unrealized gains or losses, and
estimated fair value of the investments in securities classified as available for sale at March 31, 2023 and December 31, 2022 were as follows (dollars in thousands):
​ ​
March 31, 2023
​ ​
Cost or Amortized Cost ​ ​
Gross Unrealized ​ ​
Estimated Fair Value
​ ​
Gains ​ ​
Losses ​
Debt Securities: ​ ​
​ ​
​ ​
​ ​
U.S. Government ​ ​
$ 7,220 ​ ​
$— ​ ​
$ (249) ​ ​
$ 6,971
State and local government ​ ​
26,063 ​ ​
1 ​ ​
(3,866) ​ ​
22,198
Corporate debt ​ ​
35,070 ​ ​
— ​ ​
(4,139) ​ ​
30,931
Asset-backed securities ​ ​
21,150 ​ ​
— ​ ​
(1,045) ​ ​
20,105
​ ​
March 31, 2023
​ ​
Cost or Amortized Cost ​ ​
Gross Unrealized ​ ​
Estimated Fair Value
​ ​
Gains ​ ​
Losses ​
Mortgage-backed securities ​ ​
28,524 ​ ​
— ​ ​
(4,739) ​ ​
23,785
Commercial mortgage-backed securities ​ ​
3,413 ​ ​
— ​ ​
(125) ​ ​
3,288
Collateralized mortgage obligations ​ ​
3,834 ​ ​
— ​ ​
(479) ​ ​
3,355
Total debt securities available for sale ​ ​
$125,274 ​ ​
$ 1 ​ ​
$(14,642) ​ ​
$110,633
​ ​
December 31, 2022
​ ​
Cost or Amortized Cost ​ ​
Gross Unrealized ​ ​
Estimated Fair Value
​ ​
Gains ​ ​
Losses ​
Debt Securities: ​ ​
​ ​
​ ​
​ ​
U.S. Government ​ ​
$ 7,833 ​ ​
$— ​ ​
$ (335) ​ ​
$ 7,498
State and local government ​ ​
25,487 ​ ​
1 ​ ​
(4,672) ​ ​
20,816
Corporate debt ​ ​
35,347 ​ ​
— ​ ​
(4,788) ​ ​
30,559
Asset-backed securities ​ ​
21,742 ​ ​
— ​ ​
(1,246) ​ ​
20,496
Mortgage-backed securities ​ ​
29,194 ​ ​
— ​ ​
(5,157) ​ ​
24,037
Commercial mortgage-backed securities ​ ​
3,414 ​ ​
— ​ ​
(186) ​ ​
3,228
Collateralized mortgage obligations ​ ​
4,102 ​ ​
— ​ ​
(535) ​ ​
3,567
Total debt securities available for sale ​ ​
$127,119 ​ ​
$ 1 ​ ​
$(16,919) ​ ​
$110,201 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dollars in
thousands):
​ ​
March 31, 2023
​ ​
Less than 12 months ​ ​
Greater than 12 months ​ ​
Total
​ ​
No. of Issues ​ ​
Fair Value of Investments with Unrealized Losses ​ ​
Gross Unrealized Losses ​ ​
No. of Issues ​ ​
Fair Value of Investments with Unrealized Losses ​ ​
Gross Unrealized Losses ​ ​
No. of Issues ​ ​
Fair Value of Investments with Unrealized Losses ​ ​
Gross Unrealized Losses
Debt Securities: ​ ​
​ ​
​ ​
​ ​
​ ​
​ ​
​ ​
​ ​
​ ​
U.S. Government ​ ​
2 ​ ​
$ 900 ​ ​
$ (6) ​ ​
10 ​ ​
$ 6,071 ​ ​
$ (243) ​ ​
12 ​ ​
$ 6,971 ​ ​
$ (249)
State and local government ​ ​
13 ​ ​
3,229 ​ ​
(80) ​ ​
110 ​ ​
18,267 ​ ​
(3,786) ​ ​
123 ​ ​
21,496 ​ ​
(3,866)
Corporate debt ​ ​
4 ​ ​
1,509 ​ ​
(41) ​ ​
64 ​ ​
29,422 ​ ​
(4,098) ​ ​
68 ​ ​
30,931 ​ ​
(4,139)
Asset-backed securities ​ ​
3 ​ ​
1,085 ​ ​
(28) ​ ​
22 ​ ​
19,020 ​ ​
(1,017) ​ ​
25 ​ ​
20,105 ​ ​
(1,045)
Mortgage-backed securities ​ ​
33 ​ ​
279 ​ ​
(12) ​ ​
35 ​ ​
23,499 ​ ​
(4,727) ​ ​
68 ​ ​
23,778 ​ ​
(4,739)
Commercial mortgage-backed securities ​ ​
1 ​ ​
209 ​ ​
(20) ​ ​
3 ​ ​
3,056 ​ ​
(105) ​ ​
4 ​ ​
3,265 ​ ​
(125)
Collateralized mortgage obligations ​ ​
11 ​ ​
166 ​ ​
(6) ​ ​
23 ​ ​
3,212 ​ ​
(473) ​ ​
34 ​ ​
3,378 ​ ​
(479)
Total debt securities available for sale ​ ​
67 ​ ​
$7,377 ​ ​
$(193) ​ ​
267 ​ ​
$102,547 ​ ​
$(14,449) ​ ​
334 ​ ​
$109,924 ​ ​
$(14,642)
​ ​
December 31, 2022
​ ​
Less than 12 months ​ ​
Greater than 12 months ​ ​
Total
​ ​
No. of Issues ​ ​
Fair Value of Investments with Unrealized Losses ​ ​
Gross Unrealized Losses ​ ​
No. of Issues ​ ​
Fair Value of Investments with Unrealized Losses ​ ​
Gross Unrealized Losses ​ ​
No. of Issues ​ ​
Fair Value of Investments with Unrealized Losses ​ ​
Gross Unrealized Losses
Debt Securities: ​ ​
​ ​
​ ​
​ ​
​ ​
​ ​
​ ​
​ ​
​ ​
U.S. Government ​ ​
8 ​ ​
$ 3,534 ​ ​
$ (135) ​ ​
5 ​ ​
$ 3,964 ​ ​
$ (200) ​ ​
13 ​ ​
$ 7,498 ​ ​
$ (335)
State and local government ​ ​
77 ​ ​
12,966 ​ ​
(2,318) ​ ​
45 ​ ​
7,147 ​ ​
(2,354) ​ ​
122 ​ ​
20,113 ​ ​
(4,672)
Corporate debt ​ ​
27 ​ ​
10,069 ​ ​
(1,373) ​ ​
42 ​ ​
20,890 ​ ​
(3,415) ​ ​
69 ​ ​
30,959 ​ ​
(4,788)
Asset-backed securities ​ ​
6 ​ ​
3,188 ​ ​
(76) ​ ​
20 ​ ​
17,308 ​ ​
(1,170) ​ ​
26 ​ ​
20,496 ​ ​
(1,246)
Mortgage-backed securities ​ ​
57 ​ ​
4,006 ​ ​
(573) ​ ​
12 ​ ​
20,031 ​ ​
(4,584) ​ ​
69 ​ ​
24,037 ​ ​
(5,157)
Commercial mortgage-backed securities ​ ​
4 ​ ​
3,205 ​ ​
(186) ​ ​
— ​ ​
— ​ ​
— ​ ​
4 ​ ​
3,205 ​ ​
(186)
Collateralized mortgage obligations ​ ​
26 ​ ​
1,789 ​ ​
(196) ​ ​
9 ​ ​
1,802 ​ ​
(339) ​ ​
35 ​ ​
3,591 ​ ​
(535)
Total debt securities available for sale ​ ​
205 ​ ​
$38,757 ​ ​
$(4,857) ​ ​
133 ​ ​
$71,142 ​ ​
$(12,062) ​ ​
338 ​ ​
$109,899 ​ ​
$(16,919) The Company’s sources of net investment income and losses are as
follows (dollars in thousands):
​ ​
Three Months Ended March 31,
​ ​
2023 ​ ​
2022
Debt securities ​ ​
$ 853 ​ ​
$ 582
Equity securities ​ ​
11 ​ ​
28
Cash, cash equivalents and short-term investments ​ ​
503 ​ ​
1
Total investment income ​ ​
1,367 ​ ​
611
Investment expenses ​ ​
(60) ​ ​
(104)
Net investment income ​ ​
$1,307 ​ ​
$ 507 The following table summarizes the gross realized gains and losses
from sales, calls and maturities of available-for-sale debt and equity securities (dollars in thousands):
​ ​
Three Months Ended March 31,
​ ​
2023 ​ ​
2022
Debt securities: ​ ​
​ ​
Gross realized gains ​ ​
$— ​ ​
$ —
Gross realized losses ​ ​
— ​ ​
—
Total debt securities ​ ​
— ​ ​
—
Equity securities: ​ ​
​ ​
Gross realized gains ​ ​
$— ​ ​
19
Gross realized losses ​ ​
— ​ ​
(88)
Total equity securities ​ ​
— ​ ​
(69)
Total net realized investment gains (losses) ​ ​
$— ​ ​
$(69) Proceeds from available-for-sale debt securities were $23.6 million and $6.7 million for the
three months ended March 31, 2023 and 2022, respectively. There were no gross realized gains or losses from the sale of available-for-sale debt securities for the three months ended March 31, 2023 and 2022. As of March 31, 2023 and 2022, there were $0 and $750,000 of payables from
securities purchased, respectively. There were $0 and $1.3 million of receivables from securities sold as of March 31, 2023, and 2022, respectively. The Company's gross unrealized gains related to its equity
investments were $523,000 and $0
as of March 31, 2023 and December 31, 2022, respectively. The Company’s gross unrealized losses related to its equity investments were $467,000
and $638,000 as of March 31, 2023 and December 31, 2022, respectively. The Company also carries other equity investments that do not
have a readily determinable fair value at cost, less impairment or observable changes in price. We review these investments for impairment during each reporting period. There were no impairments or observable changes in price recorded during 2023 related to the Company's equity securities without readily determinable fair value. These investments are
included in Other Assets in the Consolidated Balance Sheets and amounted to $1.4 million as of March 31, 2023 and $1.8 million as of December 31, 2022. The table below summarizes the amortized cost and fair value of
available-for-sale debt securities by contractual maturity at March 31, 2023. Actual maturities may differ from contractual maturities because certain borrowers have the right to call or prepay obligations with or without call or prepayment
penalties (dollars in thousands):
​ ​
Amortized Cost ​ ​
Estimated Fair Value
Due in one year or less ​ ​
$ 4,668 ​ ​
$ 4,592
Due after one year through five years ​ ​
28,614 ​ ​
26,543
Due after five years through ten years ​ ​
23,810 ​ ​
20,267
Due after ten years ​ ​
11,261 ​ ​
8,698
Securities with contractual maturities ​ ​
68,353 ​ ​
60,100
Asset-backed securities ​ ​
21,150 ​ ​
20,105
Mortgage-backed securities ​ ​
28,524 ​ ​
23,785
Commercial mortgage-backed securities ​ ​
3,413 ​ ​
3,288
Collateralized mortgage obligations ​ ​
3,834 ​ ​
3,355
Total debt securities ​ ​
$125,274 ​ ​
$110,633 At March 31, 2023 and December 31, 2022, the Insurance Company
Subsidiaries had $8.1 million and $8.0
million, respectively, on deposit in trust accounts to meet the deposit requirements of various state insurance departments. At March 31, 2023 and December 31, 2022, the Company had $98.1 million and $95.7 million, respectively, held in trust
accounts to meet collateral requirements with other third-party insurers, relating to various fronting arrangements. There are withdrawal and other restrictions on these deposits, including the type of investments that may be held, however, the
Company may generally invest in high-grade bonds and short-term investments and earn interest on the funds.</t>
        </is>
      </c>
      <c r="C4" s="4" t="inlineStr">
        <is>
          <t>4. Investments The cost or amortized cost, gross unrealized gain or loss, and
estimated fair value of the investments in securities classified as available-for-sale at December 31, 2022 and 2021 were as follows (dollars in thousands):
​ ​
December 31, 2022
​ ​
Cost or Amortized Cost ​ ​
Gross Unrealized ​ ​
Estimated Fair Value
​ ​
Gains ​ ​
Losses ​
Debt securities: ​ ​
​ ​
​ ​
​ ​
U.S. Government ​ ​
$ 7,833 ​ ​
$— ​ ​
$ (335) ​ ​
$ 7,498
State and local government ​ ​
25,487 ​ ​
1 ​ ​
(4,672) ​ ​
20,816
Corporate debt ​ ​
35,347 ​ ​
— ​ ​
(4,788) ​ ​
30,559
Asset-backed securities ​ ​
21,742 ​ ​
— ​ ​
(1,246) ​ ​
20,496
Mortgage-backed securities ​ ​
29,194 ​ ​
— ​ ​
(5,157) ​ ​
24,037
Commercial mortgage-backed securities ​ ​
3,414 ​ ​
— ​ ​
(186) ​ ​
3,228
Collateralized mortgage obligations ​ ​
4,102 ​ ​
— ​ ​
(535) ​ ​
3,567
Total debt securities available for sale ​ ​
$127,119 ​ ​
$ 1 ​ ​
$(16,919) ​ ​
$110,201
​ ​
December 31, 2021
​ ​
Cost or Amortized Cost ​ ​
Gross Unrealized ​ ​
Estimated Fair Value
​ ​
Gains ​ ​
Losses ​
Debt securities: ​ ​
​ ​
​ ​
​ ​
U.S. Government ​ ​
$ 20,723 ​ ​
$ 74 ​ ​
$ (77) ​ ​
$ 20,720
State and local government ​ ​
30,063 ​ ​
555 ​ ​
(189) ​ ​
30,429
Corporate debt ​ ​
30,808 ​ ​
88 ​ ​
(550) ​ ​
30,346
Asset-backed securities ​ ​
28,652 ​ ​
10 ​ ​
(224) ​ ​
28,438
Mortgage-backed securities ​ ​
33,178 ​ ​
105 ​ ​
(762) ​ ​
32,521
Commercial mortgage-backed securities ​ ​
1,659 ​ ​
31 ​ ​
— ​ ​
1,690
Collateralized mortgage obligations ​ ​
5,649 ​ ​
35 ​ ​
(45) ​ ​
5,639
Total debt securities available for sale ​ ​
$150,732 ​ ​
$898 ​ ​
$(1,847) ​ ​
$149,783 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dollars in thousands):
​ ​
December 31, 2022
​ ​
Less than 12 months ​ ​
12 months or More ​ ​
Total
​ ​
No. of Issues ​ ​
Fair Value of Investments with Unrealized Losses ​ ​
Gross Unrealized Losses ​ ​
No. of Issues ​ ​
Fair Value of Investments with Unrealized Losses ​ ​
Gross Unrealized Losses ​ ​
No. of Issues ​ ​
Fair Value of Investments with Unrealized Losses ​ ​
Gross Unrealized Losses
Debt securities: ​ ​
​ ​
​ ​
​ ​
​ ​
​ ​
​ ​
​ ​
​ ​
U.S. Government ​ ​
8 ​ ​
$ 3,534 ​ ​
$ (135) ​ ​
5 ​ ​
$ 3,964 ​ ​
$ (200) ​ ​
13 ​ ​
$ 7,498 ​ ​
$ (335)
State and local government ​ ​
77 ​ ​
12,966 ​ ​
(2,318) ​ ​
45 ​ ​
7,147 ​ ​
(2,354) ​ ​
122 ​ ​
20,113 ​ ​
(4,672)
Corporate debt ​ ​
27 ​ ​
10,069 ​ ​
(1,373) ​ ​
42 ​ ​
20,890 ​ ​
(3,415) ​ ​
69 ​ ​
30,959 ​ ​
(4,788)
Asset-backed securities ​ ​
6 ​ ​
3,188 ​ ​
(76) ​ ​
20 ​ ​
17,308 ​ ​
(1,170) ​ ​
26 ​ ​
20,496 ​ ​
(1,246)
Mortgage-backed securities ​ ​
57 ​ ​
4,006 ​ ​
(573) ​ ​
12 ​ ​
20,031 ​ ​
(4,584) ​ ​
69 ​ ​
24,037 ​ ​
(5,157)
Commercial mortgage -backed securities ​ ​
4 ​ ​
3,205 ​ ​
(186) ​ ​
— ​ ​
— ​ ​
— ​ ​
4 ​ ​
3,205 ​ ​
(186)
Collateralized mortgage obligations ​ ​
26 ​ ​
1,789 ​ ​
(196) ​ ​
9 ​ ​
1,802 ​ ​
(339) ​ ​
35 ​ ​
3,591 ​ ​
(535)
Total debt securities available for
sale ​ ​
205 ​ ​
38,757 ​ ​
(4,857) ​ ​
133 ​ ​
71,142 ​ ​
(12,062) ​ ​
338 ​ ​
109,899 ​ ​
(16,919)
​ ​
December 31, 2021
​ ​
Less than 12 months ​ ​
12 months or More ​ ​
Total
​ ​
No. of Issues ​ ​
Fair Value of Investments with Unrealized Losses ​ ​
Gross Unrealized Losses ​ ​
No. of Issues ​ ​
Fair Value of Investments with Unrealized Losses ​ ​
Gross Unrealized Losses ​ ​
No. of Issues ​ ​
Fair Value of Investments with Unrealized Losses ​ ​
Gross Unrealized Losses
Debt securities: ​ ​
​ ​
​ ​
​ ​
​ ​
​ ​
​ ​
​ ​
​ ​
U.S. Government ​ ​
6 ​ ​
$10,323 ​ ​
$ (47) ​ ​
1 ​ ​
$4,728 ​ ​
$(30) ​ ​
7 ​ ​
$ 15,051 ​ ​
$ (77)
State and local government ​ ​
41 ​ ​
8,875 ​ ​
(172) ​ ​
4 ​ ​
446 ​ ​
(17) ​ ​
45 ​ ​
9,321 ​ ​
(189)
Corporate debt ​ ​
41 ​ ​
22,748 ​ ​
(505) ​ ​
1 ​ ​
705 ​ ​
(45) ​ ​
42 ​ ​
23,453 ​ ​
(550)
Asset-backed securities ​ ​
24 ​ ​
24,305 ​ ​
(219) ​ ​
2 ​ ​
1,893 ​ ​
(5) ​ ​
26 ​ ​
26,198 ​ ​
(224)
Mortgage-backed securities ​ ​
12 ​ ​
27,034 ​ ​
(762) ​ ​
— ​ ​
— ​ ​
— ​ ​
12 ​ ​
27,034 ​ ​
(762)
Commercial mortgage -backed securities ​ ​
0 ​ ​
— ​ ​
0 ​ ​
— ​ ​
— ​ ​
— ​ ​
0 ​ ​
— ​ ​
0
Collateralized mortgage obligations ​ ​
10 ​ ​
2,638 ​ ​
(45) ​ ​
2 ​ ​
29 ​ ​
— ​ ​
12 ​ ​
2,667 ​ ​
(45)
Total debt securities available for
sale ​ ​
134 ​ ​
$95,923 ​ ​
$(1,750) ​ ​
10 ​ ​
$7,801 ​ ​
$(97) ​ ​
144 ​ ​
$103,724 ​ ​
$(1,847) The Company analyzed its investment portfolio in accordance with
its OTTI review procedures and determined the Company did not need to record a credit-related OTTI loss, nor recognize a non credit-related OTTI loss in other comprehensive income for the years ended December 31, 2022, 2021, and 2020. The Company’s sources of net investment income are as follows
(dollars in thousands):
​ ​
December 31,
​ ​
2022 ​ ​
2021 ​ ​
2020
Debt securities ​ ​
$2,517 ​ ​
$2,217 ​ ​
$3,213
Equity securities ​ ​
52 ​ ​
194 ​ ​
220
Cash, cash equivalents, and short-term investments ​ ​
776 ​ ​
2 ​ ​
138
Total investment income ​ ​
3,345 ​ ​
2,413 ​ ​
3,571
Investment expenses ​ ​
(302) ​ ​
(445) ​ ​
(415)
Net investment income ​ ​
$3,043 ​ ​
$1,968 ​ ​
$3,156 The following table summarizes the gross realized gains and losses
from sales or maturities of available-for-sale debt securities and equity securities, as follows (dollars in thousands):
​ ​
December 31,
​ ​
2022 ​ ​
2021 ​ ​
2020
Debt securities: ​ ​
​ ​
​ ​
Gross realized gains ​ ​
$ 6 ​ ​
$ 63 ​ ​
$ 4,646
Gross realized losses ​ ​
(155) ​ ​
(6) ​ ​
(8)
Total debt securities ​ ​
(149) ​ ​
57 ​ ​
4,638
Equity securities: ​ ​
​ ​
​ ​
Gross realized gains ​ ​
375 ​ ​
4,605 ​ ​
4,854
Gross realized losses ​ ​
(1,731) ​ ​
(1,784) ​ ​
(1,366)
Total equity securities ​ ​
(1,356) ​ ​
2,821 ​ ​
3,488
Total net realized investment gains ​ ​
$(1,505) ​ ​
$ 2,878 ​ ​
$ 8,126 Proceeds from the sales of available-for-sale securities were $32.0 million, $31.7 million and $101.2 million for the years ended December 31, 2022, 2021, and 2020, respectively. The gross realized gains from sales of available-for-sale
securities for the years ended December 31, 2022, 2021, and 2020 were $5,000, $27,000, and $4.6 million, respectively. The gross realized
losses from sales of available-for-sale securities for the years ended December 31, 2022, 2021, and 2020 were $155,000, $6,000, and $0, respectively. As of December 31, 2022, 2021, and 2020 there were $0, $1.0 million, and $1.7 million of payables from securities purchased, respectively. As of December 31, 2022, 2021, and 2020 there were $650,000, $523,000, and $809,000 of receivables from securities sold, respectively. The Company's gross unrealized losses related to its equity
investments were $638,000, $1.0
million, and $0 as of December 31, 2022, 2021, and 2020, respectively. The Company had no gross unrealized gains related to its equity investments as of December 31, 2022 and 2021, respectively. The Company's gross unrealized gains related to its equity
investments were $1.0 million as of December 31, 2020. The Company also carries other equity investments that do not have a readily
determinable fair value and are recorded at cost, less impairment or observable changes in price. We review these investments for impairment during each reporting period. There was no impairment or observable changes in price recorded during 2022 related to the Company's equity securities without readily determinable fair value. These investments are
a component of Other Assets in the Consolidated Balance Sheets. The value of these investments as of December 31, 2022 were $1.8
million. The table below summarizes the amortized cost and fair value of
available-for-sale debt securities by contractual maturity at December 31, 2022. Actual maturities may differ from contractual maturities because certain borrowers have the right to call or prepay obligations with or without call or prepayment
penalties (dollars in thousands):
​ ​
Amortized Cost ​ ​
Estimated Fair Value
Due in one year or less ​ ​
$ 4,876 ​ ​
$ 4,770
Due after one year through five years ​ ​
28,396 ​ ​
25,963
Due after five years through ten years ​ ​
23,974 ​ ​
19,782
​ ​
Amortized Cost ​ ​
Estimated Fair Value
Due after ten years ​ ​
11,421 ​ ​
8,358
Securities with contractual maturities ​ ​
68,667 ​ ​
58,873
Asset-backed securities ​ ​
21,742 ​ ​
20,496
Mortgage-backed securities ​ ​
29,194 ​ ​
24,037
Commercial mortgage-backed securities ​ ​
3,414 ​ ​
3,228
Collateralized mortgage obligations ​ ​
4,102 ​ ​
3,567
Total debt securities ​ ​
$127,119 ​ ​
$110,201 At December 31, 2022 and 2021, the Insurance Companies
Subsidiaries had an aggregate of $8.0 million and $8.5 million, respectively, on deposit in trust accounts to meet the deposit requirements of various state insurance departments. At December 31, 2022 and 2021, the Company had $95.7 million and $76.1 million held
in trust accounts to meet collateral requirements with other third-party insurers, relating to various fronting arrangements. There are withdrawal and other restrictions on these deposits, including the type of investments that may be held,
however, the Company may generally invest in high-grade bonds and short-term investments and earn interest on the fun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 (FY)</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3. Fair Value Measurements The Company’s financial instruments include assets carried at fair
value, as well as debt carried at face value, net of unamortized debt issuance costs, and are disclosed at fair value in this note. All fair values disclosed in this note are determined on a recurring basis other than the debt which is a
non-recurring fair value measure. Fair value is defined as the price that would be received for an asset or paid to transfer a liability in the principal most advantageous market for the asset or liability in an orderly transaction between
market participants. In determining fair value, the Company applies the market approach, which uses prices and other relevant data based on market transactions involving identical or comparable assets and liabilities. The inputs to valuation
techniques used to measure fair value are prioritized into a three-level hierarchy. The hierarchy gives the highest priority to quoted prices from sources independent of the reporting entity (“observable inputs”) and the lowest priority to
prices determined by the reporting entity’s own assumptions about market participant assumptions developed based on the best information available in the circumstances (“unobservable inputs”). The fair value hierarchy is as follows: Level 1 - Valuations
that are based on quoted prices (unadjusted) in active markets for identical assets or liabilities. Level 2 - Valuations
that are based on observable inputs (other than Level 1 prices) such as quoted prices for similar assets or liabilities at the measurement date; quoted prices in markets that are not active; or other inputs that are observable, either
directly or indirectly, for substantially the full term of the asset or liability. Level 3 -
Unobservable inputs that are supported by little or no market activity. The unobservable inputs represent the Company’s best assumption of how market participants would price the assets or liabilities. Net Asset Value (NAV) - The fair values of investment company limited partnership investments and mutual funds are based on the capital account balances reported by the investment funds subject to their management review and adjustment.
These capital account balances reflect the fair value of the investment funds. The following tables present the Company’s assets and liabilities
measured at fair value, classified by the valuation hierarchy as of March 31, 2023 and December 31, 2022 (dollars in thousands):
​ ​
March 31, 2023
​ ​
Fair Value Measurements
​ ​
Total ​ ​
Level 1 ​ ​
Level 2 ​ ​
Level 3
Assets: ​ ​
​ ​
​ ​
​ ​
Debt Securities: ​ ​
​ ​
​ ​
​ ​
U.S. Government ​ ​
$ 6,971 ​ ​
$ — ​ ​
$ 6,971 ​ ​
$ —
State and local government ​ ​
22,198 ​ ​
— ​ ​
22,198 ​ ​
—
Corporate debt ​ ​
30,931 ​ ​
— ​ ​
30,931 ​ ​
—
Asset-backed securities ​ ​
20,105 ​ ​
— ​ ​
20,105 ​ ​
—
Mortgage-backed securities ​ ​
23,785 ​ ​
— ​ ​
23,785 ​ ​
—
Commercial mortgage-backed securities ​ ​
3,288 ​ ​
— ​ ​
3,288 ​ ​
—
Collateralized mortgage obligations ​ ​
3,355 ​ ​
— ​ ​
3,355 ​ ​
—
Total debt securities ​ ​
110,633 ​ ​
— ​ ​
110,633 ​ ​
—
Equity Securities ​ ​
965 ​ ​
208 ​ ​
757 ​ ​
—
Short-term investments ​ ​
28,055 ​ ​
28,055 ​ ​
— ​ ​
—
Total marketable investments measured at fair value ​ ​
$139,653 ​ ​
$28,263 ​ ​
$ 111,390 ​ ​
$ —
​ ​
​ ​
​ ​
​ ​
Investments measured at NAV: ​ ​
​ ​
​ ​
​ ​
Investment in limited partnership ​ ​
1,460 ​ ​
​ ​
​ ​
Total assets measured at fair value ​ ​
$ 141,113 ​ ​
​ ​
​ ​
​ ​
​ ​
​ ​
​ ​
Liabilities: ​ ​
​ ​
​ ​
​ ​
Senior Unsecured Notes* ​ ​
$ 22,567 ​ ​
$ — ​ ​
$ 22,567 ​ ​
$ —
Subordinated Notes* ​ ​
11,685 ​ ​
— ​ ​
— ​ ​
11,685
Total Liabilities (non-recurring fair value measure) ​ ​
$ 34,252 ​ ​
$ — ​ ​
$ 22,567 ​ ​
$11,685
*
Carried at face value of debt net of unamortized debt issuance costs on the consolidated balance sheets
​ ​
December 31, 2022
​ ​
Fair Value Measurements
​ ​
Total ​ ​
Level 1 ​ ​
Level 2 ​ ​
Level 3
Assets: ​ ​
​ ​
​ ​
​ ​
Debt Securities: ​ ​
​ ​
​ ​
​ ​
U.S. Government ​ ​
$ 7,498 ​ ​
$ — ​ ​
$ 7,498 ​ ​
$—
State and local government ​ ​
20,816 ​ ​
— ​ ​
20,816 ​ ​
—
Corporate debt ​ ​
30,559 ​ ​
— ​ ​
30,559 ​ ​
—
Asset-backed securities ​ ​
20,496 ​ ​
— ​ ​
20,496 ​ ​
—
Mortgage-backed securities ​ ​
24,037 ​ ​
— ​ ​
24,037 ​ ​
—
Commercial mortgage-backed securities ​ ​
3,228 ​ ​
— ​ ​
3,228 ​ ​
—
Collateralized mortgage obligations ​ ​
3,567 ​ ​
— ​ ​
3,567 ​ ​
—
Total debt securities ​ ​
110,201 ​ ​
— ​ ​
110,201 ​ ​
—
Equity securities ​ ​
917 ​ ​
160 ​ ​
757 ​ ​
—
Short-term investments ​ ​
25,929 ​ ​
25,929 ​ ​
— ​ ​
—
Total marketable investments measured at fair value ​ ​
$137,047 ​ ​
$26,089 ​ ​
$110,958 ​ ​
$—
​ ​
​ ​
​ ​
​ ​
​ ​
December 31, 2022
​ ​
Fair Value Measurements
​ ​
Total ​ ​
Level 1 ​ ​
Level 2 ​ ​
Level 3
Investments measured at NAV: ​ ​
​ ​
​ ​
​ ​
Investment in limited partnership ​ ​
350 ​ ​
​ ​
​ ​
Total assets measured at fair value ​ ​
$137,397 ​ ​
​ ​
​ ​
​ ​
​ ​
​ ​
​ ​
Liabilities: ​ ​
​ ​
​ ​
​ ​
Senior Unsecured Notes* ​ ​
$ 22,430 ​ ​
$— ​ ​
$22,430 ​ ​
$ —
Subordinated Notes* ​ ​
11,300 ​ ​
— ​ ​
— ​ ​
11,300
Total Liabilities (non-recurring fair value measure) ​ ​
$ 33,730 ​ ​
$— ​ ​
$22,430 ​ ​
$11,300
*
Carried at face value of debt net of unamortized debt issuance costs on the consolidated balance sheets Level 1 investments consist of equity securities traded in an
active exchange market. The Company uses unadjusted quoted prices for identical instruments to measure fair value. Level 1 also includes money market funds and other interest-bearing deposits at banks, which are reported as short-term
investments. The fair value measurements that were based on Level 1 inputs comprise 20% and 18% of the fair value of the total marketable investments measured at fair value as of March 31, 2023 and December 31, 2022, respectively. Level 2 investments include debt securities and equity securities,
which consist of U.S. government agency securities, state and local municipal bonds (including those held as restricted securities), corporate debt securities, mortgage-backed and asset-backed securities. The fair value of securities included
in the Level 2 category were based on the market values obtained from a third-party pricing service that were evaluated using pricing models that vary by asset class and incorporate available trade, bid and other observable market information.
The third-party pricing service monitors market indicators, as well as industry and economic events. The fair value measurements that were based on Level 2 inputs comprise 80% and 82% of the fair value of the total marketable investments measured
at fair value as of March 31, 2023 and December 31, 2022, respectively. The Company obtains pricing for each security from independent
pricing services, investment managers or consultants to assist in determining fair value for its Level 2 investments. To validate that these quoted prices are reasonable estimates of fair value, the Company performs various quantitative and
qualitative procedures, such as (i) evaluation of the underlying methodologies, (ii) analysis of recent sales activity, (iii) analytical review of our fair values against current market prices and (iv) comparison of the pricing services’ fair
value to other pricing services’ fair value for the same investment. No markets for the investments were determined to be inactive at period-ends. Based on these procedures, the Company did not adjust the prices or quotes provided from
independent pricing services, investment managers or consultants. As of March 31, 2023 and December 31, 2022, the fair value of the
subordinated debt reported at amortized cost was considered a Level 3 liability in the fair value hierarchy and is entirely comprised of the Company's Subordinated Notes. In determining the fair value of the Subordinated Notes outstanding at
March 31, 2023 and December 31, 2021, the security attributes (issue date, maturity, coupon, calls, etc.) and market rates on September 24, 2018 (the date of the restated and amended agreement which was repriced at that time) were entered into
a valuation model. A lognormal trinomial interest rate lattice was created within the model to compute the option adjusted spread (“OAS”) which is the amount, in basis points, of interest rate required to be paid under the debt agreement over
the risk-free U.S. Treasury rates. The OAS was then entered back into the model along with the March 31, 2023 and December 31, 2022 U.S. Treasury rates, respectively. A new lattice was generated and the fair value was computed from the OAS.
There were no changes in assumptions of credit risk from the issuance date. The Company's policy on recognizing transfers between hierarchies
is applied at the end of each reporting period. There were no transfers in or out of Level 3 for the three months ended
March 31, 2023, and 2022, respectively. </t>
        </is>
      </c>
      <c r="C4" s="4" t="inlineStr">
        <is>
          <t>5. Fair Value Measurements The Company’s financial instruments include assets carried at fair
value, as well as debt carried at face value, net of unamortized debt issuance costs, and are disclosed at fair value in this note. All fair values disclosed in this note are determined on a recurring basis other than the debt which is a
non-recurring fair value measure. Fair value is defined as the price that would be received for an asset or paid to transfer a liability in the principal most advantageous market for the asset or liability in an orderly transaction between
market participants. In determining fair value, the Company applies the market approach, which uses prices and other relevant data based on market transactions involving identical or comparable assets and liabilities. The inputs to valuation
techniques used to measure fair value are prioritized into a three-level hierarchy. The hierarchy gives the highest priority to quoted prices from sources independent of the reporting entity (“observable inputs”) and the lowest priority to
prices determined by the reporting entity’s own assumptions about market participant assumptions developed based on the best information available in the circumstances (“unobservable inputs”). The fair value hierarchy is as follows: Level 1 —Valuations
that are based on quoted prices (unadjusted) in active markets for identical assets or liabilities. Level 2 —Valuations
that are based on observable inputs (other than Level 1 prices) such as quoted prices for similar assets or liabilities at the measurement date; quoted prices in markets that are not active; or other inputs that are observable, either
directly or indirectly, for substantially the full term of the asset or liability. Level 3 —Unobservable
inputs that are supported by little or no market activity. The unobservable inputs represent the Company’s best assumption of how market participants would price the assets or liabilities. Net Asset Value (NAV) —The fair values of investment company limited partnership investments and mutual funds are based on the capital account balances reported by the investment funds subject to their management review and adjustment. These capital
account balances reflect the fair value of the investment funds. The following tables present the Company’s assets and
liabilities measured at fair value, classified by the valuation hierarchy as of December 31, 2022 and 2021 (dollars in thousands):
​ ​
December 31, 2022
​ ​
Fair Value Measurements Using
​ ​
Total ​ ​
Level 1 ​ ​
Level 2 ​ ​
Level 3
Assets: ​ ​
​ ​
​ ​
​ ​
Debt Securities: ​ ​
​ ​
​ ​
​ ​
U.S. Government ​ ​
$ 7,498 ​ ​
$ — ​ ​
$ 7,498 ​ ​
$ —
State and local government ​ ​
20,816 ​ ​
— ​ ​
20,816 ​ ​
—
Corporate debt ​ ​
30,559 ​ ​
— ​ ​
30,559 ​ ​
—
Asset-backed securities ​ ​
20,496 ​ ​
— ​ ​
20,496 ​ ​
—
Mortgage-backed securities ​ ​
24,037 ​ ​
— ​ ​
24,037 ​ ​
—
Commercial mortgage-backed securities ​ ​
3,228 ​ ​
— ​ ​
3,228 ​ ​
—
Collateralized mortgage obligations ​ ​
3,567 ​ ​
— ​ ​
3,567 ​ ​
—
Total debt securities ​ ​
110,201 ​ ​
— ​ ​
110,201 ​ ​
—
Equity Securities ​ ​
917 ​ ​
160 ​ ​
757 ​ ​
—
Short-term investments ​ ​
25,929 ​ ​
25,929 ​ ​
— ​ ​
—
Total marketable investments measured
at fair value ​ ​
$137,047 ​ ​
$26,089 ​ ​
$110,958 ​ ​
$ —
Investments measured at NAV: ​ ​
​ ​
​ ​
​ ​
Investment in limited partnership ​ ​
350 ​ ​
​ ​
​ ​
Total assets measured at fair value ​ ​
$137,397 ​ ​
​ ​
​ ​
Liabilities: ​ ​
​ ​
​ ​
​ ​
Senior Unsecured Notes * ​ ​
$ 22,430 ​ ​
$ — ​ ​
$ 22,430 ​ ​
$ —
Subordinated Notes * ​ ​
11,300 ​ ​
— ​ ​
— ​ ​
11,300
Total Liabilities (non-recurring fair value measure ​ ​
$ 33,730 ​ ​
$ — ​ ​
$ 22,430 ​ ​
$11,300
*
Carried at face value of debt net of unamortized debt issuance costs on the consolidated balance sheet
​ ​
December 31, 2021
​ ​
Fair Value Measurements Using
​ ​
Total ​ ​
Level 1 ​ ​
Level 2 ​ ​
Level 3
Assets: ​ ​
​ ​
​ ​
​ ​
Debt Securities: ​ ​
​ ​
​ ​
​ ​
U.S. Government ​ ​
$ 20,720 ​ ​
$ — ​ ​
$ 20,720 ​ ​
$—
State and local government ​ ​
30,429 ​ ​
— ​ ​
30,429 ​ ​
—
Corporate debt ​ ​
30,346 ​ ​
— ​ ​
30,346 ​ ​
—
Asset-backed securities ​ ​
28,438 ​ ​
— ​ ​
28,438 ​ ​
—
Mortgage-backed securities ​ ​
32,521 ​ ​
— ​ ​
32,521 ​ ​
—
Commercial mortgage-backed securities ​ ​
1,690 ​ ​
— ​ ​
1,690 ​ ​
—
Collateralized mortgage obligations ​ ​
5,639 ​ ​
— ​ ​
5,639 ​ ​
—
Total debt securities ​ ​
149,783 ​ ​
— ​ ​
149,783 ​ ​
—
Equity Securities ​ ​
9,437 ​ ​
9,154 ​ ​
283 ​ ​
—
Short-term investments ​ ​
23,013 ​ ​
23,013 ​ ​
— ​ ​
—
Total marketable investments measured
at fair value ​ ​
$182,233 ​ ​
$32,167 ​ ​
$150,066 ​ ​
$—
Investments measured at NAV: ​ ​
​ ​
​ ​
​ ​
Investment in limited partnership ​ ​
494 ​ ​
​ ​
​ ​
Total assets measured at fair value ​ ​
$182,727 ​ ​
​ ​
​ ​
​ ​
December 31, 2021
​ ​
Fair Value Measurements Using
​ ​
Total ​ ​
Level 1 ​ ​
Level 2 ​ ​
Level 3
Liabilities: ​ ​
​ ​
​ ​
​ ​
Senior Unsecured Notes * ​ ​
$24,118 ​ ​
$— ​ ​
$24,118 ​ ​
$ —
Subordinated Notes * ​ ​
11,704 ​ ​
— ​ ​
— ​ ​
11,704
Total Liabilities measured at fair value ​ ​
$35,822 ​ ​
$— ​ ​
$24,118 ​ ​
$11,704
*
Carried at face value of debt net of unamortized debt issuance costs on the consolidated balance sheet Level 1 investments consist of equity securities
traded in an active exchange market. The Company uses unadjusted quoted prices for identical instruments to measure fair value. Level 1 also includes money market funds and other interest-bearing deposits at banks, which are reported as
short-term investments. The fair value measurements that were based on Level 1 inputs comprise 18% of the fair value of the total
marketable investments measured at fair value as of December 31, 2022. Level 2 investments include debt securities and equity
securities, which consist of U.S. government agency securities, state and local municipal bonds (including those held as restricted securities), corporate debt securities, mortgage-backed and asset-backed securities. The fair value of
securities included in the Level 2 category were based on the market values obtained from a third party pricing service that were evaluated using pricing models that vary by asset class and incorporate available trade, bid and other observable
market information. The third party pricing service monitors market indicators, as well as industry and economic events. The fair value measurements that were based on Level 2 inputs comprise 82% of the fair value of the total marketable investments measured at fair value as of December 31, 2022. The Company obtains pricing for each security from independent
pricing services, investment managers or consultants to assist in determining fair value for its Level 2 investments. To validate that these quoted prices are reasonable estimates of fair value, the Company performs various quantitative and
qualitative procedures, such as (i) evaluation of the underlying methodologies, (ii) analysis of recent sales activity, (iii) analytical review of our fair values against current market prices and (iv) comparison of the pricing services’ fair
value to other pricing services’ fair value for the same investment. No markets for the investments were determined to be inactive at period-ends. Based on these procedures, the Company did not adjust the prices or quotes provided from
independent pricing services, investment managers or consultants. As of December 31, 2022 and 2021, the fair value of the
subordinated debt reported at amortized cost was considered a Level 3 liability in the fair value hierarchy and is entirely comprised of the Company's Subordinated Notes. In determining the fair value of the Subordinated Notes outstanding at
December 31, 2022 and 2021, the security attributes (issue date, maturity, coupon, calls, etc.) and market rates on September 24, 2018 (the date of the restated and amended agreement which was repriced at that time) were entered into a
valuation model. A lognormal trinomial interest rate lattice was created within the model to compute the option adjusted spread (“OAS”) which is the amount, in basis points, of interest rate required to be paid under the debt agreement over the
risk-free U.S. Treasury rates. The OAS was then entered back into the model along with the December 31, 2022 and 2021, U.S. Treasury rates, respectively. A new lattice was generated and the fair value was computed from the OAS. There were no
changes in assumptions of credit risk from the issuance d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Deferred Policy Acquisition Costs (FY)</t>
        </is>
      </c>
      <c r="B1" s="2" t="inlineStr">
        <is>
          <t>3 Months Ended</t>
        </is>
      </c>
      <c r="C1" s="2" t="inlineStr">
        <is>
          <t>12 Months Ended</t>
        </is>
      </c>
    </row>
    <row r="2">
      <c r="B2" s="2" t="inlineStr">
        <is>
          <t>Mar. 31, 2023</t>
        </is>
      </c>
      <c r="C2" s="2" t="inlineStr">
        <is>
          <t>Dec. 31, 2022</t>
        </is>
      </c>
    </row>
    <row r="3">
      <c r="A3" s="3" t="inlineStr">
        <is>
          <t>Deferred Policy Acquisition Costs Disclosures [Abstract]</t>
        </is>
      </c>
      <c r="B3" s="4" t="inlineStr">
        <is>
          <t xml:space="preserve"> </t>
        </is>
      </c>
      <c r="C3" s="4" t="inlineStr">
        <is>
          <t xml:space="preserve"> </t>
        </is>
      </c>
    </row>
    <row r="4">
      <c r="A4" s="4" t="inlineStr">
        <is>
          <t>Deferred Policy Acquisition Costs</t>
        </is>
      </c>
      <c r="B4" s="4" t="inlineStr">
        <is>
          <t>4. Deferred Policy Acquisition Costs The Company defers costs incurred which are incremental and
directly related to the successful acquisition of new or renewal insurance business, net of corresponding amounts of ceded reinsurance commissions. Net deferred policy acquisition costs are amortized and charged to expense in proportion to
premium earned over the estimated policy term. The Company anticipates that its deferred policy acquisition costs
will be fully recoverable and there were no premium deficiencies for the three months ended March 31, 2023 and 2022. The activity in deferred policy acquisition costs, net of reinsurance transactions, is as follows (dollars in
thousands):
​ ​
Three Months Ended March 31,
​ ​
2023 ​ ​
2022
Balance at beginning of period ​ ​
$10,290 ​ ​
$12,267
​ ​
​ ​
Deferred policy acquisition costs ​ ​
2,757 ​ ​
3,321
Amortization of policy acquisition costs ​ ​
(4,721) ​ ​
(5,464)
Net change ​ ​
(1,964) ​ ​
(2,143)
​ ​
​ ​
Balance at end of period ​ ​
$ 8,326 ​ ​
$10,124</t>
        </is>
      </c>
      <c r="C4" s="4" t="inlineStr">
        <is>
          <t>6. Deferred Policy Acquisition Costs The Company defers costs incurred which are incremental and
directly related to the successful acquisition of new or renewal insurance business, net of corresponding amounts of ceded reinsurance commissions. Net deferred policy acquisition costs are amortized and charged to expense in proportion to
premium earned over the estimated policy term. The Company anticipates that its deferred policy acquisition costs will be fully recoverable and there were no premium deficiencies for the years December 31, 2022, 2021, and 2020. The
activity in deferred policy acquisition costs, net of reinsurance transactions, is as follows (dollars in thousands):
​ ​
December 31,
​ ​
2022 ​ ​
2021 ​ ​
2020
Balance at beginning of period ​ ​
$ 12,267 ​ ​
$ 12,243 ​ ​
$ 11,906
Deferred policy acquisition costs ​ ​
20,202 ​ ​
28,475 ​ ​
26,442
Amortization of policy acquisition costs ​ ​
(22,179) ​ ​
(28,451) ​ ​
(26,105)
Net change ​ ​
(1,977) ​ ​
24 ​ ​
337
Balance at end of period ​ ​
$ 10,290 ​ ​
$ 12,267 ​ ​
$ 12,2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Unpaid Losses and Loss Adjustment Expenses (FY)</t>
        </is>
      </c>
      <c r="B1" s="2" t="inlineStr">
        <is>
          <t>3 Months Ended</t>
        </is>
      </c>
      <c r="C1" s="2" t="inlineStr">
        <is>
          <t>12 Months Ended</t>
        </is>
      </c>
    </row>
    <row r="2">
      <c r="B2" s="2" t="inlineStr">
        <is>
          <t>Mar. 31, 2023</t>
        </is>
      </c>
      <c r="C2" s="2" t="inlineStr">
        <is>
          <t>Dec. 31, 2022</t>
        </is>
      </c>
    </row>
    <row r="3">
      <c r="A3" s="3" t="inlineStr">
        <is>
          <t>Insurance Loss Reserves [Abstract]</t>
        </is>
      </c>
      <c r="B3" s="4" t="inlineStr">
        <is>
          <t xml:space="preserve"> </t>
        </is>
      </c>
      <c r="C3" s="4" t="inlineStr">
        <is>
          <t xml:space="preserve"> </t>
        </is>
      </c>
    </row>
    <row r="4">
      <c r="A4" s="4" t="inlineStr">
        <is>
          <t>Unpaid Losses and Loss Adjustment Expenses</t>
        </is>
      </c>
      <c r="B4" s="4" t="inlineStr">
        <is>
          <t>5. Unpaid Losses and Loss Adjustment Expenses The Company establishes reserves for unpaid losses and loss
adjustment expenses (“LAE”) which represent the estimated ultimate cost of all losses incurred that were both reported and unreported (i.e., incurred but not yet reported losses; or “IBNR”) and LAE incurred that remain unpaid at the balance
sheet date. The Company’s reserving process takes into account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 and regulation, judicial decisions, and economic conditions. In the normal course of business, the Company may also
supplement its claims processes by utilizing third-party adjusters, appraisers, engineers, inspectors, and other professionals and information sources to assess and settle catastrophe and non-catastrophe related claims. The effects of inflation
are implicitly considered in the reserving process. Reserves are estimates of unpaid portions of losses that have
occurred, including IBNR losses; therefore, the establishment of appropriate reserves is an inherently uncertain and complex process. The ultimate cost of losses may vary materially from recorded amounts, which are based on management’s best
estimates. The highest degree of uncertainty is associated with reserves for losses incurred in the current reporting period as it contains the greatest proportion of losses that have not been reported or settled. The Company regularly updates
its reserve estimates as new information becomes available and as events unfold that may affect the resolution of unsettled claims. Changes in reserve estimates, which may be material, are reported in the results of operations in the period
such changes are determined to be needed and recorded. Management believes that the reserve for losses and LAE is
appropriately established in the aggregate and adequate to cover the ultimate net cost of reported and unreported claims arising from losses which had occurred by the date of the consolidated financial statements based on available facts and in
accordance with applicable laws and regulations. The table below provides the changes in the reserves for losses
and LAE, net of reinsurance recoverables, for the periods indicated as follows (dollars in thousands):
​ ​
Three months ended March 31,
​ ​
2023 ​ ​
2022
Gross reserves - beginning of period ​ ​
$165,539 ​ ​
$139,085
Less: reinsurance recoverables on unpaid losses ​ ​
(82,651) ​ ​
(40,344)
Net reserves - beginning of period ​ ​
82,888 ​ ​
98,741
Add: incurred losses and LAE, net of reinsurance: ​ ​
​ ​
Current period ​ ​
14,926 ​ ​
12,497
Prior period ​ ​
(1,213) ​ ​
5,521
Total net incurred losses and LAE ​ ​
13,713 ​ ​
18,018
Deduct: loss and LAE payments, net of reinsurance: ​ ​
​ ​
Current period ​ ​
1,987 ​ ​
2,512
Prior period ​ ​
10,353 ​ ​
13,914
Total net loss and LAE payments ​ ​
12,340 ​ ​
16,426
Net reserves - end of period ​ ​
84,261 ​ ​
100,333
Plus: reinsurance recoverables on unpaid losses ​ ​
61,101 ​ ​
40,605
Gross reserves - end of period ​ ​
$145,362 ​ ​
$140,938 Net losses and LAE were $13.7 million during the first quarter of 2023. The Company experienced favorable development of $1.2 million during the first quarter of 2023, of which $817,000
was related to the Company's commercial lines of business, and $396,000 was related to the personal lines of business. The majority
of the favorable development occurred in the 2022 and 2021 accident years. For accident year 2022, the redundancy was due in part to less-than-expected commercial property loss emergence during the first quarter of 2023. For accident year 2021,
the claim frequency of the quick service restaurant program was less than expected resulting in a reduction in the estimated ultimate loss. There was $1.8
million of adverse development relating to 2019 and prior accident years that was covered under the Loss Portfolio Transfer (“LPT”), resulting in no net development. As of March 31, 2023, the Company was $2.4 million into the $20.0 million
adverse development cover provided by the LPT. Net losses and LAE were $18.0 million for the three months ended March 31, 2022. Adverse development contributed $5.5 million to the total incurred losses in the first quarter of 2022, of which $1.5 million was
related to 2017 and prior accident years, $1.3 million was related to the 2018 accident year, $1.3 million was related to the 2019 accident year, and $1.5
million was related to the 2020 accident year. In the first quarter of 2022, $5.7 million of the adverse development came from the
commercial lines of business, mostly from liability lines, while our personal lines of business had $219,000 favorable development.</t>
        </is>
      </c>
      <c r="C4" s="4" t="inlineStr">
        <is>
          <t>7. Unpaid Losses and Loss Adjustment Expenses The Company establishes reserves for unpaid losses and LAE which
represent the estimated ultimate cost of all losses incurred that were both reported and unreported (i.e., incurred but not yet reported losses, or “IBNR”) and LAE incurred as well as a provision for estimated future costs related to claim
settlement for all claims that remain unpaid at the balance sheet date. The Company’s reserving process takes into account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 and regulation, judicial decisions, and economic conditions.
In the normal course of business, the Company may also supplement its claims processes by utilizing third party adjusters, appraisers, engineers, inspectors, and other professionals and information sources to assess and settle catastrophe and
non-catastrophe related claims. The effects of inflation are implicitly considered in the reserving process. Reserves are estimates of unpaid portions of losses that have
occurred, including IBNR losses, therefore the establishment of appropriate reserves, is an inherently uncertain and complex process. The ultimate cost of losses may vary materially from recorded amounts, which are based on management’s best
estimates. The highest degree of uncertainty is associated with reserves for losses incurred in the current reporting period as it contains the greatest proportion of losses that have not been reported or settled. The Company regularly updates
its reserve estimates as new information becomes available and as events unfold that may affect the resolution of unsettled claims. Changes in prior year reserve estimates, which may be material, are reported in the results of operations in the
period such changes are determined to be needed and recorded. Management believes that the reserve for losses and LAE, any
related estimates of reinsurance recoverables, is appropriately established in the aggregate and adequate to cover the ultimate net cost of reported and unreported claims arising from losses which had occurred by the date of the consolidated
financial statements based on available facts and in accordance with applicable laws and regulations. The table below provides the changes in the reserves for losses
and LAE, net of recoverables from reinsurers, for the periods indicated (dollars in thousands):
​ ​
December 31,
​ ​
2022 ​ ​
2021 ​ ​
2020
Gross reserves - beginning of period ​ ​
$ 139,085 ​ ​
$ 111,270 ​ ​
$107,246
Less: reinsurance recoverables on unpaid losses ​ ​
40,344 ​ ​
24,218 ​ ​
22,579
Net reserves - beginning of period ​ ​
98,741 ​ ​
87,052 ​ ​
84,667
Add: incurred losses and loss adjustment expenses, net of
reinsurance Current period ​ ​
57,156 ​ ​
50,429 ​ ​
40,634
Prior period ​ ​
24,284 ​ ​
19,432 ​ ​
15,594
Total net incurred losses and loss adjustment expenses ​ ​
81,440 ​ ​
69,861 ​ ​
56,228
​ ​
December 31,
​ ​
2022 ​ ​
2021 ​ ​
2020
Deduct: loss and loss adjustment expense payments, net of
reinsurance Current period ​ ​
20,894 ​ ​
18,984 ​ ​
13,599
Prior period ​ ​
76,399 ​ ​
39,188 ​ ​
40,244
Total net loss and loss adjustment expense payments ​ ​
97,293 ​ ​
58,172 ​ ​
53,843
Net reserves - end of period ​ ​
82,888 ​ ​
98,741 ​ ​
87,052
Plus: reinsurance recoverables on unpaid losses ​ ​
82,651 ​ ​
40,344 ​ ​
24,218
Gross reserves - end of period ​ ​
$165,539 ​ ​
$139,085 ​ ​
$111,270 There was
$24.3 million, $19.4
million, and $15.6 million of adverse development on prior accident year reserves in 2022, 2021 and 2020, respectively. There were no
significant changes in the key methods utilized in the analysis and calculations of the Company’s reserves during 2022, 2021 or 2020. Of the $24.3 million of adverse development in 2022, $1.8 million was
related to the 2021 accident year, $4.0 million was related to the 2020 accident year, $9.6 million was related to the 2019 accident year, $5.2
million was related to the 2018 accident year, and $3.7 million was related to 2017 and prior accident years. The adverse development
was mostly related to the Company's commercial liability lines and was driven by multiple factors including significant social inflation generating higher severity than historical experience, and longer tail exposure than anticipated,
particularly in certain jurisdictions. In 2021, the adverse development consisted of $18.5 million from commercial lines and $957,000
from personal lines. Of the $18.5 million of adverse development in commercial lines, the Company experienced $12.0 million and $6.5 million of
adverse development in its hospitality and small business lines of business, respectively. The Company experienced $2.0 million of catastrophe losses, net of reinsurance recoverables, during the first quarter of 2021 from winter Storm Uri. In 2020, the adverse development consisted of $15.2 million from commercial lines and $352,000
from personal lines. Of the $15.2 million of adverse development in commercial lines, the Company experienced $12.0 million and $3.2 million of
adverse development in its hospitality and small business lines of business, respectively. The $352,000 of adverse development in
personal lines mostly was related to wind-exposed business. Loss Development Tables The following tables represent cumulative incurred loss and
allocated loss adjustment expenses (“ALAE”), net of reinsurance, by accident year and cumulative paid loss and ALAE, net of reinsurance, by accident year, for the years ended December 31, 2013 to 2022, as well as total IBNR and the cumulative
number of reported claims for the year ended December 31, 2022, by reportable segment and accident year (dollars in thousands). The tables do not include reinsurance recoverables from the LPT.
Commercial Lines
Accident Year ​ ​
Incurred loss and allocated loss adjustment expenses, net of reinsurance ​ ​
Total IBNR ​ ​
Cumulative number of reported claims
​
2013 * ​ ​
2014 * ​ ​
2015 * ​ ​
2016 * ​ ​
2017 * ​ ​
2018 * ​ ​
2019 * ​ ​
2020 * ​ ​
2021 * ​ ​
2022 ​ ​
2022 ​ ​
2022
2013 ​ ​
10,018 ​ ​
9,435 ​ ​
9,893 ​ ​
10,237 ​ ​
11,252 ​ ​
11,218 ​ ​
11,624 ​ ​
11,804 ​ ​
11,867 ​ ​
12,046 ​ ​
— ​ ​
613
2014 ​ ​
​ ​
19,709 ​ ​
19,907 ​ ​
22,711 ​ ​
26,367 ​ ​
28,145 ​ ​
28,766 ​ ​
29,045 ​ ​
29,175 ​ ​
29,011 ​ ​
— ​ ​
1,754
2015 ​ ​
​ ​
​ ​
22,442 ​ ​
26,633 ​ ​
31,861 ​ ​
34,478 ​ ​
36,372 ​ ​
37,795 ​ ​
38,824 ​ ​
39,093 ​ ​
26 ​ ​
2,361
2016 ​ ​
​ ​
​ ​
​ ​
32,396 ​ ​
34,935 ​ ​
40,440 ​ ​
44,355 ​ ​
46,089 ​ ​
46,993 ​ ​
48,677 ​ ​
201 ​ ​
3,557
2017 ​ ​
​ ​
​ ​
​ ​
​ ​
44,251 ​ ​
44,495 ​ ​
49,749 ​ ​
51,883 ​ ​
55,589 ​ ​
56,649 ​ ​
671 ​ ​
5,832
2018 ​ ​
​ ​
​ ​
​ ​
​ ​
​ ​
42,624 ​ ​
42,432 ​ ​
49,741 ​ ​
55,261 ​ ​
60,102 ​ ​
1,637 ​ ​
6,124
2019 ​ ​
​ ​
​ ​
​ ​
​ ​
​ ​
​ ​
41,286 ​ ​
42,129 ​ ​
46,329 ​ ​
55,263 ​ ​
4,529 ​ ​
6,320
2020 ​ ​
​ ​
​ ​
​ ​
​ ​
​ ​
​ ​
​ ​
33,867 ​ ​
35,328 ​ ​
39,193 ​ ​
3,787 ​ ​
3,830
2021 ​ ​
​ ​
​ ​
​ ​
​ ​
​ ​
​ ​
​ ​
​ ​
40,388 ​ ​
42,266 ​ ​
8,744 ​ ​
2,861
2022 ​ ​
​ ​
​ ​
​ ​
​ ​
​ ​
​ ​
​ ​
​ ​
​ ​
41,708 ​ ​
16,067 ​ ​
1,965
​ ​
​ ​
​ ​
​ ​
​ ​
​ ​
​ ​
​ ​
​ ​
Total ​ ​
$424,008 ​ ​
$35,662 ​ ​
F-48
Commercial lines
Cumulative paid loss and allocated loss adjustment expenses, net of
reinsurance
Accident Year ​ ​
2013 * ​ ​
2014 * ​ ​
2015 * ​ ​
2016 * ​ ​
2017 * ​ ​
2018 * ​ ​
2019 * ​ ​
2020 * ​ ​
2021 * ​ ​
2022
2013 ​ ​
3,979 ​ ​
6,211 ​ ​
7,643 ​ ​
8,622 ​ ​
10,147 ​ ​
10,650 ​ ​
11,137 ​ ​
11,620 ​ ​
11,702 ​ ​
11,935
2014 ​ ​
​ ​
8,715 ​ ​
13,977 ​ ​
17,458 ​ ​
22,446 ​ ​
25,609 ​ ​
27,544 ​ ​
28,389 ​ ​
28,648 ​ ​
28,608
2015 ​ ​
​ ​
​ ​
10,470 ​ ​
17,817 ​ ​
22,549 ​ ​
30,475 ​ ​
34,497 ​ ​
35,833 ​ ​
37,563 ​ ​
38,685
2016 ​ ​
​ ​
​ ​
​ ​
10,255 ​ ​
19,135 ​ ​
27,785 ​ ​
37,967 ​ ​
41,945 ​ ​
43,644 ​ ​
46,957
2017 ​ ​
​ ​
​ ​
​ ​
​ ​
12,448 ​ ​
23,020 ​ ​
34,205 ​ ​
42,308 ​ ​
47,148 ​ ​
52,800
2018 ​ ​
​ ​
​ ​
​ ​
​ ​
​ ​
10,375 ​ ​
19,799 ​ ​
31,633 ​ ​
41,577 ​ ​
50,508
2019 ​ ​
​ ​
​ ​
​ ​
​ ​
​ ​
​ ​
10,078 ​ ​
20,462 ​ ​
28,958 ​ ​
39,893
2020 ​ ​
​ ​
​ ​
​ ​
​ ​
​ ​
​ ​
​ ​
10,217 ​ ​
17,332 ​ ​
24,225
2021 ​ ​
​ ​
​ ​
​ ​
​ ​
​ ​
​ ​
​ ​
​ ​
12,870 ​ ​
21,313
2022 ​ ​
​ ​
​ ​
​ ​
​ ​
​ ​
​ ​
​ ​
​ ​
​ ​
12,839
​ ​
​ ​
​ ​
​ ​
​ ​
​ ​
​ ​
​ ​
​ ​
Total ​ ​
$327,763
​ ​
​ ​
​ ​
​ ​
​ ​
​ ​
​ ​
​ ​
​ ​
​ ​
​ ​
​ ​
​ ​
​ ​
​ ​
​ ​
​ ​
​ ​
​ ​
​ ​
Net Unpaid losses and ALAE, years 2013 through 2022 ​ ​
$ 96,245
Unpaid losses and ALAE, prior to 2013 * ​ ​
177
Unpaid Losses, LPT ​ ​
(25,913)
Unpaid losses and ALAE, net of reinsurance ​ ​
$
70,509
*
Presented as unaudited required supplementary information.
Personal Lines
​ ​
Incurred loss and allocated loss adjustment expenses, net of reinsurance ​ ​
Total IBNR ​ ​
Cumulative number of reported claims
Accident Year ​ ​
For the years ended December 31,
​
2013 * ​ ​
2014 * ​ ​
2015 * ​ ​
2016 * ​ ​
2017 * ​ ​
2018 * ​ ​
2019 * ​ ​
2020 * ​ ​
2021 * ​ ​
2022 ​ ​
2022 ​ ​
2022
2013 ​ ​
18,034 ​ ​
17,996 ​ ​
18,925 ​ ​
19,138 ​ ​
19,167 ​ ​
19,202 ​ ​
19,222 ​ ​
19,226 ​ ​
19,227 ​ ​
19,365 ​ ​
— ​ ​
5,208
2014 ​ ​
​ ​
17,951 ​ ​
17,471 ​ ​
17,735 ​ ​
17,880 ​ ​
17,929 ​ ​
18,082 ​ ​
18,095 ​ ​
18,097 ​ ​
18,052 ​ ​
— ​ ​
3,737
2015 ​ ​
​ ​
​ ​
10,877 ​ ​
13,445 ​ ​
14,721 ​ ​
15,285 ​ ​
15,364 ​ ​
15,427 ​ ​
15,427 ​ ​
15,448 ​ ​
— ​ ​
2,152
2016 ​ ​
​ ​
​ ​
​ ​
11,619 ​ ​
13,418 ​ ​
14,949 ​ ​
15,550 ​ ​
15,655 ​ ​
15,634 ​ ​
15,679 ​ ​
— ​ ​
1,814
2017 ​ ​
​ ​
​ ​
​ ​
​ ​
14,058 ​ ​
13,550 ​ ​
14,493 ​ ​
14,793 ​ ​
14,911 ​ ​
14,957 ​ ​
— ​ ​
2,917
2018 ​ ​
​ ​
​ ​
​ ​
​ ​
​ ​
5,893 ​ ​
6,378 ​ ​
6,283 ​ ​
6,382 ​ ​
6,298 ​ ​
— ​ ​
803
2019 ​ ​
​ ​
​ ​
​ ​
​ ​
​ ​
​ ​
3,099 ​ ​
2,712 ​ ​
2,898 ​ ​
2,862 ​ ​
— ​ ​
342
2020 ​ ​
​ ​
​ ​
​ ​
​ ​
​ ​
​ ​
​ ​
2,339 ​ ​
2,590 ​ ​
2,636 ​ ​
— ​ ​
366
2021 ​ ​
​ ​
​ ​
​ ​
​ ​
​ ​
​ ​
​ ​
​ ​
4,409 ​ ​
4,332 ​ ​
116 ​ ​
580
2022 ​ ​
​ ​
​ ​
​ ​
​ ​
​ ​
​ ​
​ ​
​ ​
​ ​
9,404 ​ ​
1,427 ​ ​
652
​ ​
​ ​
​ ​
​ ​
​ ​
​ ​
​ ​
​ ​
​ ​
Total ​ ​
$109,033 ​ ​
$1,543 ​ ​
Personal lines
Cumulative paid loss and allocated loss adjustment expenses, net of
reinsurance
Accident Year ​ ​
For the years ended December 31,
​
2013 * ​ ​
2014 * ​ ​
2015 * ​ ​
2016 * ​ ​
2017 * ​ ​
2018 * ​ ​
2019 * ​ ​
2020 * ​ ​
2021 * ​ ​
2022
2013 ​ ​
9,955 ​ ​
15,883 ​ ​
18,052 ​ ​
18,600 ​ ​
19,014 ​ ​
19,174 ​ ​
19,214 ​ ​
19,222 ​ ​
19,227 ​ ​
19,365
2014 ​ ​
​ ​
12,819 ​ ​
16,515 ​ ​
17,260 ​ ​
17,746 ​ ​
17,855 ​ ​
18,047 ​ ​
18,068 ​ ​
18,070 ​ ​
18,025
2015 ​ ​
​ ​
​ ​
7,771 ​ ​
11,873 ​ ​
13,844 ​ ​
15,159 ​ ​
15,250 ​ ​
15,290 ​ ​
15,416 ​ ​
15,444
2016 ​ ​
​ ​
​ ​
​ ​
7,119 ​ ​
11,238 ​ ​
14,442 ​ ​
15,110 ​ ​
15,351 ​ ​
15,452 ​ ​
15,679
2017 ​ ​
​ ​
​ ​
​ ​
​ ​
8,320 ​ ​
12,944 ​ ​
14,004 ​ ​
14,526 ​ ​
14,866 ​ ​
14,957
2018 ​ ​
​ ​
​ ​
​ ​
​ ​
​ ​
4,296 ​ ​
5,618 ​ ​
6,100 ​ ​
6,242 ​ ​
6,244
2019 ​ ​
​ ​
​ ​
​ ​
​ ​
​ ​
​ ​
2,119 ​ ​
2,604 ​ ​
2,692 ​ ​
2,850
2020 ​ ​
​ ​
​ ​
​ ​
​ ​
​ ​
​ ​
​ ​
1,307 ​ ​
2,455 ​ ​
2,605
Personal lines
Cumulative paid loss and allocated loss adjustment expenses, net of
reinsurance
Accident Year ​ ​
For the years ended December 31,
​
2013 * ​ ​
2014 * ​ ​
2015 * ​ ​
2016 * ​ ​
2017 * ​ ​
2018 * ​ ​
2019 * ​ ​
2020 * ​ ​
2021 * ​ ​
2022
2021 ​ ​
​ ​
​ ​
​ ​
​ ​
​ ​
​ ​
​ ​
​ ​
3,022 ​ ​
3,980
2022 ​ ​
​ ​
​ ​
​ ​
​ ​
​ ​
​ ​
​ ​
​ ​
​ ​
5,397
​ ​
​ ​
​ ​
​ ​
​ ​
​ ​
​ ​
​ ​
​ ​
Total ​ ​
$104,546
​ ​
​ ​
​ ​
​ ​
​ ​
​ ​
​ ​
​ ​
​ ​
​ ​
​ ​
​ ​
​ ​
​ ​
​ ​
​ ​
​ ​
​ ​
​ ​
​ ​
​ ​
​ ​
​ ​
​ ​
Net Unpaid losses and ALAE, years 2013 through 2022 ​ ​
$ 4,487
​ ​
​ ​
​ ​
​ ​
​ ​
Unpaid losses and ALAE, prior to 2013 * ​ ​
—
​ ​
​ ​
​ ​
​ ​
Unpaid losses and ALAE, net of reinsurance ​ ​
$ 4,487
*
Presented as unaudited required supplementary information.
Total Lines
Incurred loss and allocated loss adjustment expenses, net of reinsurance ​ ​
Total IBNR ​ ​
Cumulative number of reported claims
Accident Year ​ ​
For the years ended December 31,
​
2013 * ​ ​
2014 * ​ ​
2015 * ​ ​
2016 * ​ ​
2017 * ​ ​
2018 * ​ ​
2019 * ​ ​
2020 * ​ ​
2021 * ​ ​
2022 ​ ​
2022 ​ ​
2022
2013 ​ ​
28,052 ​ ​
27,431 ​ ​
28,817 ​ ​
29,375 ​ ​
30,419 ​ ​
30,420 ​ ​
30,846 ​ ​
31,030 ​ ​
31,094 ​ ​
31,411 ​ ​
— ​ ​
5,821
2014 ​ ​
​ ​
37,660 ​ ​
37,378 ​ ​
40,446 ​ ​
44,247 ​ ​
46,074 ​ ​
46,848 ​ ​
47,140 ​ ​
47,272 ​ ​
47,063 ​ ​
— ​ ​
5,491
2015 ​ ​
​ ​
​ ​
33,319 ​ ​
40,078 ​ ​
46,581 ​ ​
49,763 ​ ​
51,736 ​ ​
53,222 ​ ​
54,251 ​ ​
54,541 ​ ​
26 ​ ​
4,513
2016 ​ ​
​ ​
​ ​
​ ​
44,015 ​ ​
48,353 ​ ​
55,389 ​ ​
59,905 ​ ​
61,744 ​ ​
62,627 ​ ​
64,356 ​ ​
201 ​ ​
5,371
2017 ​ ​
​ ​
​ ​
​ ​
​ ​
58,309 ​ ​
58,045 ​ ​
64,242 ​ ​
66,676 ​ ​
70,500 ​ ​
71,606 ​ ​
671 ​ ​
8,749
2018 ​ ​
​ ​
​ ​
​ ​
​ ​
​ ​
48,517 ​ ​
48,810 ​ ​
56,024 ​ ​
61,643 ​ ​
66,400 ​ ​
1,637 ​ ​
6,927
2019 ​ ​
​ ​
​ ​
​ ​
​ ​
​ ​
​ ​
44,385 ​ ​
44,841 ​ ​
49,227 ​ ​
58,125 ​ ​
4,529 ​ ​
6,662
2020 ​ ​
​ ​
​ ​
​ ​
​ ​
​ ​
​ ​
​ ​
36,206 ​ ​
37,918 ​ ​
41,829 ​ ​
3,787 ​ ​
4,196
2021 ​ ​
​ ​
​ ​
​ ​
​ ​
​ ​
​ ​
​ ​
​ ​
44,797 ​ ​
46,598 ​ ​
8,860 ​ ​
3,441
2022 ​ ​
​ ​
​ ​
​ ​
​ ​
​ ​
​ ​
​ ​
​ ​
​ ​
51,112 ​ ​
17,494 ​ ​
2,617
​ ​
​ ​
​ ​
​ ​
​ ​
​ ​
​ ​
​ ​
​ ​
Total ​ ​
533,041 ​ ​
37,205 ​ ​
Total lines
Cumulative paid loss and allocated loss adjustment expenses, net of
reinsurance
Accident Year ​ ​
For the years ended December 31,
​
2013 * ​ ​
2014 * ​ ​
2015 * ​ ​
2016 * ​ ​
2017 * ​ ​
2018 * ​ ​
2019 * ​ ​
2020 * ​ ​
2021 * ​ ​
2022
2013 ​ ​
13,934 ​ ​
22,094 ​ ​
25,695 ​ ​
27,223 ​ ​
29,162 ​ ​
29,824 ​ ​
30,351 ​ ​
30,842 ​ ​
30,929 ​ ​
31,300
2014 ​ ​
​ ​
21,534 ​ ​
30,492 ​ ​
34,718 ​ ​
40,192 ​ ​
43,464 ​ ​
45,591 ​ ​
46,457 ​ ​
46,718 ​ ​
46,633
2015 ​ ​
​ ​
​ ​
18,241 ​ ​
29,690 ​ ​
36,393 ​ ​
45,634 ​ ​
49,747 ​ ​
51,123 ​ ​
52,979 ​ ​
54,129
2016 ​ ​
​ ​
​ ​
​ ​
17,374 ​ ​
30,373 ​ ​
42,227 ​ ​
53,077 ​ ​
57,296 ​ ​
59,096 ​ ​
62,636
2017 ​ ​
​ ​
​ ​
​ ​
​ ​
20,768 ​ ​
35,964 ​ ​
48,209 ​ ​
56,834 ​ ​
62,014 ​ ​
67,757
2018 ​ ​
​ ​
​ ​
​ ​
​ ​
​ ​
14,671 ​ ​
25,417 ​ ​
37,733 ​ ​
47,819 ​ ​
56,752
2019 ​ ​
​ ​
​ ​
​ ​
​ ​
​ ​
​ ​
12,197 ​ ​
23,066 ​ ​
31,650 ​ ​
42,743
2020 ​ ​
​ ​
​ ​
​ ​
​ ​
​ ​
​ ​
​ ​
11,524 ​ ​
19,787 ​ ​
26,830
2021 ​ ​
​ ​
​ ​
​ ​
​ ​
​ ​
​ ​
​ ​
​ ​
15,892 ​ ​
25,293
2022 ​ ​
​ ​
​ ​
​ ​
​ ​
​ ​
​ ​
​ ​
​ ​
​ ​
18,236
​ ​
​ ​
​ ​
​ ​
​ ​
​ ​
​ ​
​ ​
​ ​
Total ​ ​
$432,309
​ ​
​ ​
​ ​
​ ​
​ ​
​ ​
​ ​
​ ​
​ ​
​ ​
​ ​
​ ​
​ ​
​ ​
​ ​
​ ​
​ ​
​ ​
​ ​
​ ​
​ ​
Net Unpaid losses and ALAE, years 2013 through 2022 ​ ​
$100,732
​ ​
Unpaid losses and ALAE, prior to 2013 * ​ ​
177
​ ​
Unpaid losses, LPT ​ ​
(25,913)
​ ​
Unpaid losses and ALAE, net of reinsurance ​ ​
$ 74,996
*
Presented as unaudited required supplementary information. The following table reconciles the loss development information
to the consolidated balance sheet for the year ended December 31, 2022, by reportable segment (dollars in thousands).
​ ​
December 31, 2022
Net unpaid losses claims and ALAE ​ ​
Commercial Lines ​ ​
$ 70,509
Personal Lines ​ ​
4,487
Total unpaid losses and LAE, net of reinsurance ​ ​
74,996
Reinsurance recoverable on losses and LAE ​ ​
Commercial Lines ​ ​
81,301
Personal Lines ​ ​
1,350
Total reinsurance recoverable on unpaid losses and LAE ​ ​
82,651
ULAE expense ​ ​
7,892
Total gross unpaid losses and LAE ​ ​
$165,539 Loss Duration Disclosure (unaudited) The following table represents the average annual percentage
payout of incurred losses by age, net of reinsurance, for each reportable segment.
​ ​
Average annual percentage payout of incurred losses by age, net of
reinsurance
​ ​
Year 1 ​ ​
Year 2 ​ ​
Year 3 ​ ​
Year 4 ​ ​
Year 5 ​ ​
Year 6 ​ ​
Year 7 ​ ​
Year 8 ​ ​
Year 9 ​ ​
Year 10+
Commercial Lines ​ ​
34.4% ​ ​
23.0% ​ ​
17.7% ​ ​
10.0% ​ ​
8.0% ​ ​
3.6% ​ ​
1.8% ​ ​
0.8% ​ ​
0.4% ​ ​
0.3%
Personal Lines ​ ​
69.4% ​ ​
16.6% ​ ​
10.1% ​ ​
2.6% ​ ​
0.9% ​ ​
0.2% ​ ​
0.1% ​ ​
0.1% ​ ​
0.0% ​ ​
0.0%
Total Lines ​ ​
35.7% ​ ​
22.8% ​ ​
17.5% ​ ​
9.7% ​ ​
7.7% ​ ​
3.5% ​ ​
1.7% ​ ​
0.8% ​ ​
0.4% ​ ​
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Reinsurance (FY)</t>
        </is>
      </c>
      <c r="B1" s="2" t="inlineStr">
        <is>
          <t>3 Months Ended</t>
        </is>
      </c>
      <c r="C1" s="2" t="inlineStr">
        <is>
          <t>12 Months Ended</t>
        </is>
      </c>
    </row>
    <row r="2">
      <c r="B2" s="2" t="inlineStr">
        <is>
          <t>Mar. 31, 2023</t>
        </is>
      </c>
      <c r="C2" s="2" t="inlineStr">
        <is>
          <t>Dec. 31, 2022</t>
        </is>
      </c>
    </row>
    <row r="3">
      <c r="A3" s="3" t="inlineStr">
        <is>
          <t>Reinsurance Disclosures [Abstract]</t>
        </is>
      </c>
      <c r="B3" s="4" t="inlineStr">
        <is>
          <t xml:space="preserve"> </t>
        </is>
      </c>
      <c r="C3" s="4" t="inlineStr">
        <is>
          <t xml:space="preserve"> </t>
        </is>
      </c>
    </row>
    <row r="4">
      <c r="A4" s="4" t="inlineStr">
        <is>
          <t>Reinsurance</t>
        </is>
      </c>
      <c r="B4" s="4" t="inlineStr">
        <is>
          <t>6. Reinsurance In the normal course of business, the Company participates in
reinsurance agreements in order to limit losses that may arise from catastrophes or other individually severe events. The Company ceded primarily all specific commercial liability risks in excess of $400,000 in 2023, and $340,000 in 2022. The Company ceded
specific commercial property risks in excess of $400,000 in 2023, and $300,000 in 2022. The Company ceded homeowners specific risks in excess of $300,000
in both 2023 and 2022. A “treaty” is a reinsurance agreement in which coverage is
provided for a class of risks and does not require policy by policy underwriting of the reinsurer. “Facultative” reinsurance is where a reinsurer negotiates an individual reinsurance agreement for every policy it will reinsure on a policy by
policy basis. A loss is covered under a reinsurance contract if the loss occurs within the effective dates of the agreement notwithstanding when the loss is reported. Reinsurance does not discharge the direct insurer from liability
to its policyholders. Failure of reinsurers to honor their obligations could result in losses to the Company. The Company evaluates the financial condition of its reinsurers and monitors the concentration of credit risk arising from similar
geographic regions, activities, or economic characteristics of the reinsurers to minimize its exposure to significant losses from reinsurer insolvencies. To date, the Company has not experienced any significant difficulties in collecting
reinsurance recoverables. The Company assumes written premiums under a few fronting
arrangements. The fronting arrangements are with unaffiliated insurers who write on behalf of the Company in markets that require a higher A.M. Best rating than the Company’s current rating, where the policies are written in a state where the
Company is not licensed or for other strategic reasons. On November 1, 2022, the Company entered into a loss portfolio
transfer (“LPT”) reinsurance agreement with Fleming Reinsurance Ltd (“Fleming Re”). Under the agreement, Fleming Re will cover an aggregate limit of $66.3
million of paid losses on $40.8 million of stated net reserves as of June 30, 2022, relating to accident years 2019 and prior. This
covers substantially all of the commercial liability lines underwritten by the Company. Within the aggregate limit, there is a $5.5
million loss corridor in which the Company retains losses in excess of $40.8 million. Fleming Re is then responsible to cover paid
losses in excess of $46.3 million up to $66.3
million. Accordingly, there is $20.0 million of adverse development cover for accident years 2019 and prior. Under the agreement,
Fleming Re was compensated with $40.8 million for stated net reserves as of June 30, 2022, plus a one-time risk fee of $5.4 million. Recoverables due to the Company under this agreement are recorded as reinsurance recoverables. The agreement is between CIC and WPIC
and Fleming Re. As of March 31, 2023, the Company has recorded losses through the
$5.5 million corridor and $2.4
million into the $20.0 million layer. As of December 31, 2022, the Company recorded losses through the $5.5 million corridor and $644,000
into the $20.0 million layer. As of March 31, 2023, the Consolidated Balance Sheet included $3.0 million of reinsurance recoverables on paid losses related to the LPT, and $22.0 million of reinsurance recoverables on unpaid losses related to the LPT. As of December 31, 2022, the Consolidated Balance Sheet included $3.8 million of reinsurance recoverables on paid losses related to the LPT, and $25.9
million of reinsurance recoverables on unpaid losses related to the LPT. The following table presents the effects of reinsurance and
assumption transactions on written premiums, earned premiums and losses and LAE (dollars in thousands):
​ ​
Three Months Ended March 31,
​ ​
2023 ​ ​
2022
Written premiums: ​ ​
​ ​
Direct ​ ​
$ 24,341 ​ ​
$ 24,796
Assumed ​ ​
11,873 ​ ​
8,168
Ceded ​ ​
(17,872) ​ ​
(14,943)
Net written premiums ​ ​
$ 18,342 ​ ​
$ 18,021
​ ​
​ ​
Earned premiums: ​ ​
​ ​
Direct ​ ​
$ 23,315 ​ ​
$ 24,123
Assumed ​ ​
10,979 ​ ​
8,641
Ceded ​ ​
(12,342) ​ ​
(8,809)
Net earned premiums ​ ​
$ 21,952 ​ ​
$ 23,955
​ ​
​ ​
Losses and LAE: ​ ​
​ ​
Direct ​ ​
$ 1,969 ​ ​
$ 13,066
Assumed ​ ​
1,497 ​ ​
7,408
Ceded ​ ​
10,247 ​ ​
(2,456)
Net Losses and LAE ​ ​
$ 13,713 ​ ​
$ 18,018</t>
        </is>
      </c>
      <c r="C4" s="4" t="inlineStr">
        <is>
          <t>8. Reinsurance In the normal course of business, the Company participates in
reinsurance agreements in order to limit losses that may arise from catastrophes or other individually severe events. The Company primarily ceded all specific loss commercial liability risks in excess of $340,000 in 2022, and $400,000 in
2021 and 2020. The Company ceded specific loss commercial property risks in excess of $300,000 in 2022 and $200,000 in 2021. The Company ceded 40%
of specific loss commercial property risks in excess of $400,000 and 60% in excess of $300,000 in 2020. The Company ceded
homeowners specific risks in excess of $300,000 in 2022, 2021, and 2020. A “treaty” is a reinsurance agreement in which coverage is
provided for a class of risks and does not require policy by policy underwriting of the reinsurer. “Facultative” reinsurance is where a reinsurer negotiates an individual reinsurance agreement for every policy it will reinsure on a
policy-by-policy basis. A loss is covered under a reinsurance contract if the loss occurs within the effective dates of the agreement notwithstanding when the loss is reported. The Company entered into new specific loss reinsurance treaties on
December 31, 2021 and January 1, 2022 which included a 40% ceding commission. The reinsurance premiums related to these treaties
increased by the same amount as the ceding commission. Reinsurance does not discharge the Company, as the direct insurer,
from liability to its policyholders. Failure of reinsurers to honor their obligations could result in losses to the Company. The Company evaluates the financial condition of its reinsurers and monitors the concentration of credit risk arising
from similar geographic regions, activities, or economic characteristics of the reinsurers to minimize its exposure to significant losses from reinsurer insolvencies. To date, the Company has not experienced any significant difficulties in
collecting reinsurance recoverables. The Company's current reinsurance structure includes the following primary categories: Casualty Clash
•
Clash coverage is a type of reinsurance that provides additional coverage in the event that one casualty loss event results
in two or more claims and recovery under the reinsurance treaties may otherwise be limited due to the amount, type or number of claims. Clash reinsurance further protects the balance sheet as it reduces the potential maximum loss on
either a single risk or a large number of risks.
•
Effective January 1, 2022 through December 31, 2022, the company was party to a workers’ compensation and casualty clash
reinsurance treaty with a limit of $29.0 million in excess of $1.0 million.
•
Effective January 1, 2019 through December 31, 2021, the Company was party to a workers' compensation and casualty clash
reinsurance treaty with a limit of $19.0 million in excess of a $1.0 million retention. Effective January 1, 2021 through December 31, 2021, the Company ceded 87.0% of its casualty clash risks with a limit of $10.0
million in excess of a $20.0 million retention. Facultative
•
The Company was party to a facultative reinsurance agreement with a large reinsurer for commercial auto physical damage risks
primarily in excess of $400,000.
•
The Company was party to a facultative reinsurance agreement with a large reinsurer for property risks with total insured
values above the other reinsurance treaty limits. Liability
•
Effective January 1, 2019 through December 31, 2022, the Company was party to an excess of loss reinsurance treaty for
commercial liability coverage with a limit of $600,000 in excess of $400,000. Property
•
Effective January 1, 2020 through December 31, 2022, the Company was party to an excess of loss reinsurance treaty for
personal property coverage with a limit of $1.7 million in excess of $300,000, for homeowners' and dwelling fire business.
•
Effective January 1, 2022 through December 31, 2022, the Company was party to an excess of loss reinsurance treaty for
commercial property coverage with a limit of $7.7 million in excess of $300,000.
•
Effective January 1, 2021 through December 31, 2021, the Company was party to an excess of loss reinsurance treaty for
commercial property coverage with a limit of $7.8 million in excess of $200,000.
•
Effective January 1, 2020 through December 31, 2020, the Company was party to an excess of loss reinsurance treaty for
commercial property coverage with a limit of $7.7 million in excess of $300,000.
•
At December 31, 2022, the Company was covered for property catastrophe losses up to $28.0 million in excess of a $2.0 million retention
for the first event. This treaty terminates on June 1, 2023.
•
At December 31, 2021, the Company was covered for property catastrophe losses up to $28.0 million in excess of a $2.0 million retention
for the first event. This treaty terminates on June 1, 2022.
•
At December 31, 2020, the Company was covered for property catastrophe losses up to $28.0 million in excess of a $2.0 million retention
for the first event. This treaty terminated on June 1, 2021. Multiple Line
•
Effective January 1, 2019 through December 31, 2021, the Company was party to a multi-line excess of loss treaty that covers
commercial property and casualty losses up to $600,000 in excess of a $400,000 retention. Quota Share
•
The Company cedes 90%
to 100% of its commercial umbrella coverages under quota share treaties. Under a quota share agreement, the reinsurer pays a
percentage of all losses the insurer sustains in return for a similar percent of the premiums written on that risk. A ceding commission is paid by the reinsurer to the insurer to cover acquisition and operating expenses. Loss Portfolio Transfe r
•
On November 1, 2022, the Company entered into a loss portfolio transfer (“LPT”) reinsurance agreement with Fleming
Reinsurance Ltd (“Fleming Re”). Under the agreement, Fleming Re will cover an aggregate limit of $66.3 million of paid losses
on $40.8 million of stated net reserves as of June 30, 2022, relating to accident years 2019 and prior. This covers substantially all of the commercial
liability lines underwritten by the Company. Within the aggregate limit, there is a $5.5 million loss corridor in which the Company
retains losses in excess of $40.8 million. Fleming Re is then responsible to cover paid losses in excess of $46.3 million up to $66.3 million.
Accordingly, there is $20.0 million of adverse development cover for accident years 2019 and prior. Under the agreement, Fleming Re
was compensated with $40.8 million for stated net reserves as of June 30, 2022, plus a one-time risk fee of $5.4 million. Recoverables due to the Company under this agreement are recorded as reinsurance recoverables. The agreement is between CIC and WPIC
and Fleming Re. As of December 31, 2022, the Company has recorded losses through the $5.5 million corridor and $644,000 into the $20.0 million layer.
As of December 31, 2022, the Consolidated Balance Sheet included $3.8 million of reinsurance recoverables on paid losses related to
the LPT, and $25.9 million of reinsurance recoverables on unpaid losses related to the LPT. Equipment Breakdown, Employment Practice Liability, and Data
Compromise and Identity Recovery
•
The Company ceded 100%
of a small number of equipment breakdown, employment practices liability, and data compromise coverages that are occasionally bundled with other products under a quota share agreement with a reinsurer. The Company assumes written premiums under a few fronting
arrangements. The fronting arrangements are with unaffiliated insurers who write on behalf of the Company in markets that require a higher A.M. Best rating than the Company’s rating, or where the policies are written in a state where the
Company is not licensed or for other strategic reasons. The Company assumed $42.2 million, $34.3 million, and $28.9 million of written premiums under the insurance fronting arrangements for the years ended December 31, 2022, 2021 and 2020, respectively. The following table presents the effects of reinsurance and
assumption transactions on written premiums, earned premiums and losses and LAE (dollars in thousands). In 2022, ceded written and earned premium amounts included $1.6 million of reinsurance reinstatement costs relating to Hurricane Ian. In 2021, ceded written and earned amounts included $340,000 of reinsurance reinstatement costs relating to Winter Storm Uri. In 2021 and 2020, the ceded written and earned premium amounts include $86,000 and $195,000 of reinsurance reinstatement
costs relating to Hurricane Irma, respectively.
​ ​
Year Ended December 31,
​ ​
2022 ​ ​
2021 ​ ​
2020
Written premiums: ​ ​
​ ​
​ ​
Direct ​ ​
$ 95,832 ​ ​
$ 97,801 ​ ​
$ 82,430
Assumed ​ ​
42,187 ​ ​
34,294 ​ ​
28,905
Ceded ​ ​
(46,787) ​ ​
(30,666) ​ ​
(18,395)
Net written premiums ​ ​
$ 91,232 ​ ​
$101,429 ​ ​
$ 92,940
​ ​
​ ​
​ ​
Earned premiums: ​ ​
​ ​
​ ​
Direct ​ ​
$ 97,843 ​ ​
$ 91,943 ​ ​
$ 75,130
Assumed ​ ​
37,558 ​ ​
31,107 ​ ​
31,484
Ceded ​ ​
(38,690) ​ ​
(24,248) ​ ​
(17,511)
Net earned premiums ​ ​
$ 96,711 ​ ​
$ 98,802 ​ ​
$ 89,103
​ ​
​ ​
​ ​
Loss and loss adjustment expenses: ​ ​
​ ​
​ ​
Direct ​ ​
$ 73,000 ​ ​
$ 71,021 ​ ​
$ 48,780
Assumed ​ ​
43,487 ​ ​
25,740 ​ ​
24,429
Ceded ​ ​
(35,047) ​ ​
(26,900) ​ ​
(16,981)
Net loss and LAE ​ ​
$ 81,440 ​ ​
$ 69,861 ​ ​
$ 56,2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FY)</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Debt</t>
        </is>
      </c>
      <c r="B4" s="4" t="inlineStr">
        <is>
          <t>7. Debt As of March 31, 2023, the Company's debt is comprised of two
instruments: $24.3 million of publicly traded senior unsecured notes (the “Notes”) which were issued in 2018 and $10.5 million of privately placed subordinated notes (the “Subordinated Notes”). A summary of the Company's outstanding debt is as follows (dollars in thousands):
​ ​
March 31, 2023 ​ ​
December 31, 2022
Senior unsecured notes ​ ​
$24,251 ​ ​
$24,186
Subordinated notes ​ ​
9,703 ​ ​
9,690
Total ​ ​
$33,954 ​ ​
$33,876 Senior unsecured notes The Company issued $25.3 million of public senior unsecured notes (the “Notes”) in 2018. The Notes bear an interest rate of 6.75% per annum, payable quarterly at the end of March, June, September and December and mature on September 30, 2023. The Company may redeem the Notes, in whole or in part, at face value at any time after September 30, 2021. Management plans to issue new public debt or sell assets to
provide sufficient cash flow to pay off the senior unsecured notes that are coming due within the next twelve months. Management believes it is probable that it will be able to issue new public debt and/or sell assets as necessary to repay the
senior unsecured notes by September 30, 2023. The Company did not repurchase any of the Notes for the three months ended March 31, 2023 and 2022. Subordinated notes The Company also has outstanding $10.5 million of Subordinated Notes maturing on September 30, 2038. The Subordinated Notes bear an interest rate of 7.5% per annum until September 30, 2023, and 12.5% thereafter, and allow for four quarterly interest payment deferrals. Interest is payable quarterly at the end of March, June, September and December. Beginning September 30, 2021, the Company may redeem the Subordinated Notes, in whole or in part, for a
call premium of $1.1 million. The call premium escalates each quarter to ultimately $1.75 million on September 30, 2023, then steps up to $3.05
million on December 31, 2023, and increases quarterly at a 12.5% per annum rate thereafter. As of March 31, 2023, the carrying value of the Notes and
Subordinated Notes are offset by $130,000 and $797,000 of debt issuance costs, respectively. The debt issuance costs are being amortized through interest expense over the life of the loans. The Subordinated Notes contain various restrictive financial debt
covenants that relate to the Company’s minimum tangible net worth, minimum fixed-charge coverage ratios, dividend paying capacity, reinsurance retentions, and risk-based capital ratios. As of March 31, 2023, the Company was in compliance with
all of its financial covenants. Line of credit The Company maintained a $10.0 million line of credit with a national bank (the “Lender”) during 2022. The line of credit carried an interest rate at LIBOR plus 2.75% per annum, payable monthly. The line of credit agreement matured on December 1, 2022, and was not renewed.</t>
        </is>
      </c>
      <c r="C4" s="4" t="inlineStr">
        <is>
          <t xml:space="preserve">9. Debt As of December 31, 2022, the Company’s debt is comprised of two
instruments: $24.4 million of publicly traded senior unsecured notes which were issued in 2018 and $10.5 million of privately placed Subordinated Notes. A summary of the Company's outstanding debt is as follows (dollars in thousands):
​ ​
December 31,
​ ​
2022 ​ ​
2021
Senior unsecured notes ​ ​
$24,186 ​ ​
$23,926
Subordinated notes ​ ​
9,690 ​ ​
9,638
Total ​ ​
$33,876 ​ ​
$33,564 Senior unsecured notes The Company issued $25.3 million of Notes in 2018. The Notes bear an interest rate of 6.75%
per annum, payable quarterly at the end of March, June, September and December and mature on September 30, 2023. The Company may
redeem the Notes, in whole or in part, at face value at any time after September 30, 2021. The Company did not repurchase any of the
Notes during 2022 or 2021. Management plans to issue new public debt or sell assets to
provide sufficient cash flow to pay off the senior unsecured notes that are coming due within the next twelve months. Management believes it is probable that it will be able to issue new public debt and/or sell assets as necessary to repay the
senior unsecured notes by September 30, 2023. Subordinated Notes The Company also has outstanding $10.5 million of Subordinated Notes maturing on September 30, 2038. The Subordinated Notes bear an interest rate of 7.5% per annum until September 30, 2023, and 12.5% thereafter, and allow for four quarterly interest payment deferrals. Interest is payable quarterly at the end of March, June, September and December. Beginning September 30, 2021, the Company may redeem the Subordinated Notes, in whole or in
part, for a call premium of $1.1 million. The call premium escalates each quarter to ultimately $1.75 million on September 30, 2023, then steps up to $3.05
million on December 31, 2023, and increases quarterly at a 12.5% per annum rate thereafter. As of December 31, 2022, the carrying value of the Notes and
Subordinated Notes are offset by $195,000 and $810,000 of debt issuance costs, respectively. The debt issuance costs are amortized through interest expense over the life of the loans. The Subordinated Notes contain various restrictive financial debt
covenants that relate to the Company’s minimum tangible net worth, minimum fixed-charge coverage ratios, dividend paying capacity, reinsurance retentions, and risk-based capital ratios. As of December 31, 2022, the Company was in compliance
with all of its financial covenants. Line of credit The Company maintained a $10.0 million line of credit with a national bank (the “Lender”) during 2022. The line of credit carried an interest rate at LIBOR plus 2.75% per annum, payable monthly. The line of credit agreement matured on December 1, 2022, and was not renewed. Paycheck Protection Program loan On April 24, 2020, the Company received a $2.7 million loan from the line of credit Lender pursuant to the Paycheck Protection Program of the CARES Act administered by the U.S. Small Business
Administration (“SBA”). The Company received notice from the SBA that the loan was 100% forgiven, including accrued interest, 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FY)</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0. Income Taxes At December 31, 2022, the Company had current income tax
receivable of $58,000 included in other assets in the consolidated balance sheets. At December 31, 2021, the Company had current
income tax payable of $34,000 included in other assets in the consolidated balance sheets. The income tax expense (benefit) is comprised of the following
(dollars in thousands):
​ ​
Year Ended December 31,
​ ​
2022 ​ ​
2021 ​ ​
2020
Current tax expense (benefit) ​ ​
$ (45) ​ ​
$208 ​ ​
$ 6
Deferred tax expense (benefit) ​ ​
(9,396) ​ ​
— ​ ​
—
Total income tax expense (benefit) ​ ​
$(9,441) ​ ​
$208 ​ ​
$ 6 The income tax expense (benefit) differed from the amounts
computed by applying the statutory U.S. federal income tax rate of 21% in 2022, 2021 and 2020 to pretax income as a result of
the following (dollars in thousands):
​ ​
Year Ended December 31,
​ ​
2022 ​ ​
2021 ​ ​
2020
Income (loss) before income taxes ​ ​
$(20,490) ​ ​
$(1,710) ​ ​
$(238)
Statutory U.S. federal income tax rate ​ ​
(4,303) ​ ​
(359) ​ ​
(50)
State income taxes, net of federal benefit ​ ​
(5,984) ​ ​
174 ​ ​
44
Tax-exempt investment income and dividend received deduction ​ ​
(22) ​ ​
(40) ​ ​
(50)
Nondeductible meals and entertainment ​ ​
79 ​ ​
33 ​ ​
23
Valuation allowance on deferred tax assets ​ ​
3,715 ​ ​
676 ​ ​
(205)
Equity-earnings from Affiliate ​ ​
195 ​ ​
170 ​ ​
88
Net gain from sale of agency assets ​ ​
(2,848) ​ ​
— ​ ​
—
Utilization of state NOLs ​ ​
(386) ​ ​
— ​ ​
—
PPP Loan forgiveness ​ ​
— ​ ​
(578) ​ ​
—
Other ​ ​
113 ​ ​
132 ​ ​
156
Income tax expense (benefit) ​ ​
$ (9,441) ​ ​
$ 208 ​ ​
$ 6
Effective tax rate ​ ​
46.1% ​ ​
(12.2)% ​ ​
(2.6)% The tax effects of temporary differences that give rise to
significant portions of the deferred tax assets and deferred tax liabilities are presented below (dollars in thousands):
​ ​
December 31,
​ ​
2022 ​ ​
2021
Deferred tax assets: ​ ​
​ ​
Discounted unpaid losses and loss adjustment expenses ​ ​
$ 1,217 ​ ​
$ 1,555
Unearned premiums ​ ​
2,324 ​ ​
2,561
Net operating loss carryforwards ​ ​
12,152 ​ ​
12,544
Net unrealized losses on investments ​ ​
3,687 ​ ​
418
State net operating loss carryforwards ​ ​
5,097 ​ ​
822
Other ​ ​
403 ​ ​
102
Gross deferred tax assets ​ ​
24,880 ​ ​
18,002
Less valuation allowance ​ ​
(21,663) ​ ​
(14,594)
Total deferred tax assets, net of allowance ​ ​
3,217 ​ ​
3,408
Deferred tax liabilities: ​ ​
​ ​
Investment basis difference ​ ​
23 ​ ​
15
Tax rate change transition discounting ​ ​
137 ​ ​
183
Equity investment in Affiliate ​ ​
691 ​ ​
470
Net unrealized gains on investments ​ ​
— ​ ​
—
Deferred policy acquisition costs ​ ​
2,161 ​ ​
2,576
Intangible assets ​ ​
115 ​ ​
115
Property and equipment ​ ​
41 ​ ​
47
Other ​ ​
49 ​ ​
2
Total deferred tax liabilities ​ ​
3,217 ​ ​
3,408
Net deferred tax liability ​ ​
$ — ​ ​
$ — The net deferred tax liability is recorded in accounts payable
and accrued expenses in the consolidated balance sheets. As of December 31, 2022, the Company has NOL carryforwards for
federal income tax purposes of $65.6 million, of which $50.4 million expire in tax years 2030 through 2042 and $15.2
million never expire. Of this amount, $7.6 million are limited in the amount that can be utilized in any one year and may expire
before they are realized under Section 382 of the Internal Revenue Code. The Company has state net operating loss carryforwards of $107.2
million, which expire in tax years 2023 through 2042. Management assesses the available positive and negative evidence
to estimate whether sufficient future taxable income will be generated to permit the use of the existing deferred tax assets under the guidance of ASC 740. A significant piece of objective negative evidence evaluated was the cumulative loss
incurred over the three-year period ended December 31, 2022. Such objective evidence limits the Company's ability to consider other subjective evidence, such as management's projections for future growth. Based on its evaluation, the Company has recorded a valuation
allowance of $21.7 million and $14.6
million at December 31, 2022 and 2021, respectively, to reduce the deferred tax assets to an amount that is more likely than not to be realized based on the provisions in ASC 740. The amount of the deferred tax assets considered realizable,
however, could be adjusted if estimates of future taxable income during the carryforward period are reduced or if objective negative evidence in the form of cumulative losses is no longer present, and additional weight may be given to
subjective evidence, such as the Company’s projections for growth. The Company files consolidated federal income tax returns. For the
years before 2019, the Company is no longer subject to U.S. federal examinations; however, the Internal Revenue Service has the ability to review years prior to 2019 to the extent the Company utilized tax attributes carried forward from those
prior years. The statute of limitations on state filings is generally thre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atutory Financial Data, Risk-Based Capital and Dividend Restrictions (FY)</t>
        </is>
      </c>
      <c r="B1" s="2" t="inlineStr">
        <is>
          <t>12 Months Ended</t>
        </is>
      </c>
    </row>
    <row r="2">
      <c r="B2" s="2" t="inlineStr">
        <is>
          <t>Dec. 31, 2022</t>
        </is>
      </c>
    </row>
    <row r="3">
      <c r="A3" s="3" t="inlineStr">
        <is>
          <t>Insurance [Abstract]</t>
        </is>
      </c>
      <c r="B3" s="4" t="inlineStr">
        <is>
          <t xml:space="preserve"> </t>
        </is>
      </c>
    </row>
    <row r="4">
      <c r="A4" s="4" t="inlineStr">
        <is>
          <t>Statutory Financial Data, Risk-Based Capital and Dividend Restrictions</t>
        </is>
      </c>
      <c r="B4" s="4" t="inlineStr">
        <is>
          <t>11. Statutory Financial Data, Risk-Based Capital and Dividend
Restrictions U.S. state insurance laws and regulations prescribe accounting
practices for determining statutory net income and capital and surplus for insurance companies. In addition, state regulators may permit statutory accounting practices that differ from prescribed practices. Statutory accounting practices
prescribed or permitted by regulatory authorities for the Company’s Insurance Company Subsidiaries differ from GAAP. The principal differences between statutory accounting practices (“SAP”) and GAAP as they relate to the financial statements of
the Company’s Insurance Company Subsidiaries are (i) policy acquisition costs are expensed as incurred under SAP, whereas they are deferred and amortized under GAAP, (ii) deferred tax assets are subject to more limitations regarding what
amounts can be recorded under SAP and (iii) bonds are recorded at amortized cost under SAP and fair value under GAAP. Risk-Based Capital (“RBC”) requirements as promulgated by the
National Association of Insurance Commissioners (“NAIC”) require property and casualty insurers to maintain minimum capitalization levels determined based on formulas incorporating various business risks (e.g., investment risk, underwriting
profitability, etc.) of the Insurance Company Subsidiaries. As of December 31, 2022, 2021 and 2020, the Insurance Company Subsidiaries’ adjusted capital and surplus exceeded their authorized control level as determined by the NAIC’s risk-based
capital models. Summarized 2022, 2021 and 2020 statutory basis information for the
non-captive Insurance Company Subsidiaries, which differs from generally accepted accounting principles, is as follows (dollars in thousands).
​ ​
CIC ​ ​
WPIC
2022 ​ ​
​ ​
Statutory capital and surplus ​ ​
$47,827 ​ ​
$20,651
RBC authorized control level ​ ​
15,541 ​ ​
5,098
Statutory net income (loss) ​ ​
(6,846) ​ ​
(4,171)
RBC % ​ ​
308% ​ ​
405%
​ ​
CIC ​ ​
WPIC
2021 ​ ​
​ ​
Statutory capital and surplus ​ ​
$50,194 ​ ​
$23,603
RBC authorized control level ​ ​
15,868 ​ ​
5,331
Statutory net income (loss) ​ ​
(9,161) ​ ​
(614)
RBC % ​ ​
316% ​ ​
443%
​ ​
CIC ​ ​
WPIC
2020 ​ ​
​ ​
Statutory capital and surplus ​ ​
$49,271 ​ ​
$24,723
RBC authorized control level ​ ​
14,221 ​ ​
4,547
Statutory net income (loss) ​ ​
2,059 ​ ​
1,024
RBC % ​ ​
346% ​ ​
544% Dividend Restrictions The state insurance statutes in which the Insurance Company
Subsidiaries are domiciled limit the amount of dividends that they may pay annually without first obtaining regulatory approval. Generally, the limitations are based on the greater of statutory net income for the preceding year or 10% of statutory surplus at the end of the preceding year. The Insurance Company Subsidiaries must receive regulatory approval in order to pay
dividends to the Parent Company from its Insurance Company Subsidiar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4" customWidth="1" min="7" max="7"/>
    <col width="14" customWidth="1" min="8" max="8"/>
  </cols>
  <sheetData>
    <row r="1">
      <c r="A1" s="1" t="inlineStr">
        <is>
          <t>Consolidated Statements of Operations (Unaudited) (Q1) - USD ($) $ in Thousands</t>
        </is>
      </c>
      <c r="B1" s="2" t="inlineStr">
        <is>
          <t>3 Months Ended</t>
        </is>
      </c>
      <c r="F1" s="2" t="inlineStr">
        <is>
          <t>12 Months Ended</t>
        </is>
      </c>
    </row>
    <row r="2">
      <c r="B2" s="2" t="inlineStr">
        <is>
          <t>Mar. 31, 2023</t>
        </is>
      </c>
      <c r="D2" s="2" t="inlineStr">
        <is>
          <t>Mar. 31, 2022</t>
        </is>
      </c>
      <c r="F2" s="2" t="inlineStr">
        <is>
          <t>Dec. 31, 2022</t>
        </is>
      </c>
      <c r="G2" s="2" t="inlineStr">
        <is>
          <t>Dec. 31, 2021</t>
        </is>
      </c>
      <c r="H2" s="2" t="inlineStr">
        <is>
          <t>Dec. 31, 2020</t>
        </is>
      </c>
    </row>
    <row r="3">
      <c r="A3" s="3" t="inlineStr">
        <is>
          <t>Revenue and Other Income</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Gross earned premiums</t>
        </is>
      </c>
      <c r="B4" s="5" t="n">
        <v>34294</v>
      </c>
      <c r="D4" s="5" t="n">
        <v>32764</v>
      </c>
      <c r="F4" s="5" t="n">
        <v>135401</v>
      </c>
      <c r="G4" s="5" t="n">
        <v>123050</v>
      </c>
      <c r="H4" s="5" t="n">
        <v>106614</v>
      </c>
    </row>
    <row r="5">
      <c r="A5" s="4" t="inlineStr">
        <is>
          <t>Ceded earned premiums</t>
        </is>
      </c>
      <c r="B5" s="6" t="n">
        <v>-12342</v>
      </c>
      <c r="D5" s="6" t="n">
        <v>-8809</v>
      </c>
      <c r="F5" s="6" t="n">
        <v>-38690</v>
      </c>
      <c r="G5" s="6" t="n">
        <v>-24248</v>
      </c>
      <c r="H5" s="6" t="n">
        <v>-17511</v>
      </c>
    </row>
    <row r="6">
      <c r="A6" s="4" t="inlineStr">
        <is>
          <t>Net earned premiums</t>
        </is>
      </c>
      <c r="B6" s="6" t="n">
        <v>21952</v>
      </c>
      <c r="D6" s="6" t="n">
        <v>23955</v>
      </c>
      <c r="F6" s="6" t="n">
        <v>96711</v>
      </c>
      <c r="G6" s="6" t="n">
        <v>98802</v>
      </c>
      <c r="H6" s="6" t="n">
        <v>89103</v>
      </c>
    </row>
    <row r="7">
      <c r="A7" s="4" t="inlineStr">
        <is>
          <t>Net investment income</t>
        </is>
      </c>
      <c r="B7" s="6" t="n">
        <v>1307</v>
      </c>
      <c r="D7" s="6" t="n">
        <v>507</v>
      </c>
      <c r="F7" s="6" t="n">
        <v>3043</v>
      </c>
      <c r="G7" s="6" t="n">
        <v>1968</v>
      </c>
      <c r="H7" s="6" t="n">
        <v>3156</v>
      </c>
    </row>
    <row r="8">
      <c r="A8" s="4" t="inlineStr">
        <is>
          <t>Net realized investment gains (losses)</t>
        </is>
      </c>
      <c r="B8" s="6" t="n">
        <v>0</v>
      </c>
      <c r="D8" s="6" t="n">
        <v>-69</v>
      </c>
      <c r="F8" s="6" t="n">
        <v>-1505</v>
      </c>
      <c r="G8" s="6" t="n">
        <v>2878</v>
      </c>
      <c r="H8" s="6" t="n">
        <v>8126</v>
      </c>
    </row>
    <row r="9">
      <c r="A9" s="4" t="inlineStr">
        <is>
          <t>Change in fair value of equity securities</t>
        </is>
      </c>
      <c r="B9" s="6" t="n">
        <v>694</v>
      </c>
      <c r="D9" s="6" t="n">
        <v>280</v>
      </c>
      <c r="F9" s="6" t="n">
        <v>403</v>
      </c>
      <c r="G9" s="6" t="n">
        <v>-2020</v>
      </c>
      <c r="H9" s="6" t="n">
        <v>228</v>
      </c>
    </row>
    <row r="10">
      <c r="A10" s="4" t="inlineStr">
        <is>
          <t>Loss portfolio transfer risk fee</t>
        </is>
      </c>
      <c r="B10" s="4" t="inlineStr">
        <is>
          <t xml:space="preserve"> </t>
        </is>
      </c>
      <c r="D10" s="4" t="inlineStr">
        <is>
          <t xml:space="preserve"> </t>
        </is>
      </c>
      <c r="F10" s="6" t="n">
        <v>-5400</v>
      </c>
      <c r="G10" s="6" t="n">
        <v>0</v>
      </c>
      <c r="H10" s="6" t="n">
        <v>0</v>
      </c>
    </row>
    <row r="11">
      <c r="A11" s="4" t="inlineStr">
        <is>
          <t>Other gains (losses)</t>
        </is>
      </c>
      <c r="B11" s="6" t="n">
        <v>0</v>
      </c>
      <c r="D11" s="6" t="n">
        <v>-5</v>
      </c>
      <c r="F11" s="6" t="n">
        <v>59</v>
      </c>
      <c r="G11" s="6" t="n">
        <v>11664</v>
      </c>
      <c r="H11" s="6" t="n">
        <v>260</v>
      </c>
    </row>
    <row r="12">
      <c r="A12" s="4" t="inlineStr">
        <is>
          <t>Other income</t>
        </is>
      </c>
      <c r="B12" s="6" t="n">
        <v>626</v>
      </c>
      <c r="D12" s="6" t="n">
        <v>698</v>
      </c>
      <c r="F12" s="6" t="n">
        <v>2768</v>
      </c>
      <c r="G12" s="6" t="n">
        <v>2671</v>
      </c>
      <c r="H12" s="6" t="n">
        <v>2615</v>
      </c>
    </row>
    <row r="13">
      <c r="A13" s="4" t="inlineStr">
        <is>
          <t>Total revenue and other income</t>
        </is>
      </c>
      <c r="B13" s="6" t="n">
        <v>24579</v>
      </c>
      <c r="D13" s="6" t="n">
        <v>25366</v>
      </c>
      <c r="F13" s="6" t="n">
        <v>104889</v>
      </c>
      <c r="G13" s="6" t="n">
        <v>115963</v>
      </c>
      <c r="H13" s="6" t="n">
        <v>103488</v>
      </c>
    </row>
    <row r="14">
      <c r="A14" s="3" t="inlineStr">
        <is>
          <t>Expenses</t>
        </is>
      </c>
      <c r="B14" s="4" t="inlineStr">
        <is>
          <t xml:space="preserve"> </t>
        </is>
      </c>
      <c r="D14" s="4" t="inlineStr">
        <is>
          <t xml:space="preserve"> </t>
        </is>
      </c>
      <c r="F14" s="4" t="inlineStr">
        <is>
          <t xml:space="preserve"> </t>
        </is>
      </c>
      <c r="G14" s="4" t="inlineStr">
        <is>
          <t xml:space="preserve"> </t>
        </is>
      </c>
      <c r="H14" s="4" t="inlineStr">
        <is>
          <t xml:space="preserve"> </t>
        </is>
      </c>
    </row>
    <row r="15">
      <c r="A15" s="4" t="inlineStr">
        <is>
          <t>Losses and loss adjustment expenses, net</t>
        </is>
      </c>
      <c r="B15" s="6" t="n">
        <v>13713</v>
      </c>
      <c r="D15" s="6" t="n">
        <v>18018</v>
      </c>
      <c r="F15" s="6" t="n">
        <v>81440</v>
      </c>
      <c r="G15" s="6" t="n">
        <v>69861</v>
      </c>
      <c r="H15" s="6" t="n">
        <v>56228</v>
      </c>
    </row>
    <row r="16">
      <c r="A16" s="4" t="inlineStr">
        <is>
          <t>Policy acquisition costs</t>
        </is>
      </c>
      <c r="B16" s="6" t="n">
        <v>4721</v>
      </c>
      <c r="D16" s="6" t="n">
        <v>5464</v>
      </c>
      <c r="F16" s="6" t="n">
        <v>22179</v>
      </c>
      <c r="G16" s="6" t="n">
        <v>28451</v>
      </c>
      <c r="H16" s="6" t="n">
        <v>26105</v>
      </c>
    </row>
    <row r="17">
      <c r="A17" s="4" t="inlineStr">
        <is>
          <t>Operating expenses</t>
        </is>
      </c>
      <c r="B17" s="6" t="n">
        <v>4279</v>
      </c>
      <c r="D17" s="6" t="n">
        <v>4160</v>
      </c>
      <c r="F17" s="6" t="n">
        <v>18789</v>
      </c>
      <c r="G17" s="6" t="n">
        <v>16509</v>
      </c>
      <c r="H17" s="6" t="n">
        <v>18468</v>
      </c>
    </row>
    <row r="18">
      <c r="A18" s="4" t="inlineStr">
        <is>
          <t>Interest expense</t>
        </is>
      </c>
      <c r="B18" s="6" t="n">
        <v>686</v>
      </c>
      <c r="D18" s="6" t="n">
        <v>711</v>
      </c>
      <c r="F18" s="6" t="n">
        <v>2971</v>
      </c>
      <c r="G18" s="6" t="n">
        <v>2852</v>
      </c>
      <c r="H18" s="6" t="n">
        <v>2925</v>
      </c>
    </row>
    <row r="19">
      <c r="A19" s="4" t="inlineStr">
        <is>
          <t>Total expenses</t>
        </is>
      </c>
      <c r="B19" s="6" t="n">
        <v>23399</v>
      </c>
      <c r="D19" s="6" t="n">
        <v>28353</v>
      </c>
      <c r="F19" s="6" t="n">
        <v>125379</v>
      </c>
      <c r="G19" s="6" t="n">
        <v>117673</v>
      </c>
      <c r="H19" s="6" t="n">
        <v>103726</v>
      </c>
    </row>
    <row r="20">
      <c r="A20" s="4" t="inlineStr">
        <is>
          <t>Income (loss) before equity earnings in Affiliate and income taxes</t>
        </is>
      </c>
      <c r="B20" s="6" t="n">
        <v>1180</v>
      </c>
      <c r="D20" s="6" t="n">
        <v>-2987</v>
      </c>
      <c r="F20" s="6" t="n">
        <v>-20490</v>
      </c>
      <c r="G20" s="6" t="n">
        <v>-1710</v>
      </c>
      <c r="H20" s="6" t="n">
        <v>-238</v>
      </c>
    </row>
    <row r="21">
      <c r="A21" s="4" t="inlineStr">
        <is>
          <t>Equity earnings (loss) in Affiliate, net of tax</t>
        </is>
      </c>
      <c r="B21" s="6" t="n">
        <v>-179</v>
      </c>
      <c r="D21" s="6" t="n">
        <v>76</v>
      </c>
      <c r="F21" s="6" t="n">
        <v>368</v>
      </c>
      <c r="G21" s="6" t="n">
        <v>824</v>
      </c>
      <c r="H21" s="6" t="n">
        <v>839</v>
      </c>
    </row>
    <row r="22">
      <c r="A22" s="4" t="inlineStr">
        <is>
          <t>Income tax expense (benefit)</t>
        </is>
      </c>
      <c r="B22" s="6" t="n">
        <v>0</v>
      </c>
      <c r="D22" s="6" t="n">
        <v>-41</v>
      </c>
      <c r="F22" s="6" t="n">
        <v>-9441</v>
      </c>
      <c r="G22" s="6" t="n">
        <v>208</v>
      </c>
      <c r="H22" s="6" t="n">
        <v>6</v>
      </c>
    </row>
    <row r="23">
      <c r="A23" s="4" t="inlineStr">
        <is>
          <t>Net income (loss)</t>
        </is>
      </c>
      <c r="B23" s="5" t="n">
        <v>1001</v>
      </c>
      <c r="D23" s="5" t="n">
        <v>-2870</v>
      </c>
      <c r="F23" s="5" t="n">
        <v>-10681</v>
      </c>
      <c r="G23" s="5" t="n">
        <v>-1094</v>
      </c>
      <c r="H23" s="5" t="n">
        <v>595</v>
      </c>
    </row>
    <row r="24">
      <c r="A24" s="4" t="inlineStr">
        <is>
          <t>Earnings (loss) per common share, basic</t>
        </is>
      </c>
      <c r="B24" s="7" t="n">
        <v>0.08</v>
      </c>
      <c r="D24" s="8" t="n">
        <v>-0.3</v>
      </c>
      <c r="F24" s="5" t="n">
        <v>-1</v>
      </c>
      <c r="G24" s="7" t="n">
        <v>-0.11</v>
      </c>
      <c r="H24" s="7" t="n">
        <v>0.06</v>
      </c>
    </row>
    <row r="25">
      <c r="A25" s="4" t="inlineStr">
        <is>
          <t>Earnings (loss) per common share, diluted</t>
        </is>
      </c>
      <c r="B25" s="7" t="n">
        <v>0.08</v>
      </c>
      <c r="D25" s="8" t="n">
        <v>-0.3</v>
      </c>
      <c r="F25" s="5" t="n">
        <v>-1</v>
      </c>
      <c r="G25" s="7" t="n">
        <v>-0.11</v>
      </c>
      <c r="H25" s="7" t="n">
        <v>0.06</v>
      </c>
    </row>
    <row r="26">
      <c r="A26" s="4" t="inlineStr">
        <is>
          <t>Weighted average common shares outstanding, basic</t>
        </is>
      </c>
      <c r="B26" s="6" t="n">
        <v>12215849</v>
      </c>
      <c r="C26" s="4" t="inlineStr">
        <is>
          <t>[1]</t>
        </is>
      </c>
      <c r="D26" s="6" t="n">
        <v>9707817</v>
      </c>
      <c r="E26" s="4" t="inlineStr">
        <is>
          <t>[1]</t>
        </is>
      </c>
      <c r="F26" s="6" t="n">
        <v>10692090</v>
      </c>
      <c r="G26" s="6" t="n">
        <v>9691998</v>
      </c>
      <c r="H26" s="6" t="n">
        <v>9625059</v>
      </c>
    </row>
    <row r="27">
      <c r="A27" s="4" t="inlineStr">
        <is>
          <t>Weighted average common shares outstanding, diluted</t>
        </is>
      </c>
      <c r="B27" s="6" t="n">
        <v>12215849</v>
      </c>
      <c r="C27" s="4" t="inlineStr">
        <is>
          <t>[1]</t>
        </is>
      </c>
      <c r="D27" s="6" t="n">
        <v>9707817</v>
      </c>
      <c r="E27" s="4" t="inlineStr">
        <is>
          <t>[1]</t>
        </is>
      </c>
      <c r="F27" s="6" t="n">
        <v>10692090</v>
      </c>
      <c r="G27" s="6" t="n">
        <v>9691998</v>
      </c>
      <c r="H27" s="6" t="n">
        <v>9625059</v>
      </c>
    </row>
    <row r="28"/>
    <row r="29">
      <c r="A29" s="4" t="inlineStr">
        <is>
          <t>[1]The non-vested
                    shares of the restricted stock units and stock options were anti-dilutive as of March 31, 2023 and 2022. Therefore, the basic and diluted weighted average common shares are equal for the three months ended March 31, 2023 and 2022.</t>
        </is>
      </c>
    </row>
  </sheetData>
  <mergeCells count="7">
    <mergeCell ref="A1:A2"/>
    <mergeCell ref="B1:E1"/>
    <mergeCell ref="F1:H1"/>
    <mergeCell ref="B2:C2"/>
    <mergeCell ref="D2:E2"/>
    <mergeCell ref="A28:H28"/>
    <mergeCell ref="A29:H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hareholders' Equity (FY)</t>
        </is>
      </c>
      <c r="B1" s="2" t="inlineStr">
        <is>
          <t>3 Months Ended</t>
        </is>
      </c>
      <c r="C1" s="2" t="inlineStr">
        <is>
          <t>12 Months Ended</t>
        </is>
      </c>
    </row>
    <row r="2">
      <c r="B2" s="2" t="inlineStr">
        <is>
          <t>Mar. 31, 2023</t>
        </is>
      </c>
      <c r="C2" s="2" t="inlineStr">
        <is>
          <t>Dec. 31, 2022</t>
        </is>
      </c>
    </row>
    <row r="3">
      <c r="A3" s="3" t="inlineStr">
        <is>
          <t>Stockholders Equity Note [Abstract]</t>
        </is>
      </c>
      <c r="B3" s="4" t="inlineStr">
        <is>
          <t xml:space="preserve"> </t>
        </is>
      </c>
      <c r="C3" s="4" t="inlineStr">
        <is>
          <t xml:space="preserve"> </t>
        </is>
      </c>
    </row>
    <row r="4">
      <c r="A4" s="4" t="inlineStr">
        <is>
          <t>Shareholder's Equity</t>
        </is>
      </c>
      <c r="B4" s="4" t="inlineStr">
        <is>
          <t>8. Shareholder’s Equity On August 10, 2022, the Company issued $5.0 million of equity through a private placement for 2,500,000
shares priced at $2.00 per share. The participants in the private placement consisted of members of the Company's Board of Directors.
The Company used the proceeds for growth capital in the Company's specialty core business segments. As of March 31, 2023 and December 31, 2022, the Company had 12,215,849 issued and outstanding shares of common stock, respectively. Holders of common stock are entitled to one vote per share and to receive dividends only when and if declared by the board of directors. The holders have no preemptive, conversion or
subscription rights.</t>
        </is>
      </c>
      <c r="C4" s="4" t="inlineStr">
        <is>
          <t>12. Shareholders’ Equity Common Stock On August 10, 2022, the Company issued $5.0 million of common equity through a private placement of 2,500,000 shares priced at $2.00 per share. The participants in the private placement consisted of
members of the Company's Board of Directors. The Company used the proceeds for growth capital in the Company's specialty core business segments. For the year ended December 31, 2022, the Company repurchased 1,968 shares of stock valued at approximately $4,000
related to the vesting of the Company’s restricted stock units. The Company's additional paid-in capital relating to the Company's stock repurchases was $10,000 for the year ended December 31, 2022. The capital increase was due to a $14,000 adjustment
for cash returned related to the Company's stock repurchase program. For the year ended December 31, 2021, the Company repurchased 3,886 shares of stock valued at approximately $12,000
related to the vesting of the Company’s restricted stock units. Upon the repurchase of the Company’s shares, the shares remain authorized, but not issued or outstanding. As of December 31, 2022 and 2021, the Company had 12,215,849 and 9,707,817
issued and outstanding shares of common stock, respectively. Holders of common stock are entitled to one vote per share and to receive dividends only when and if declared by the board of directors. The holders have no preemptive, conversion or
subscription righ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ccumulated Other Comprehensive Income (Loss) (FY)</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Accumulated Other Comprehensive Income (Loss)</t>
        </is>
      </c>
      <c r="B4" s="4" t="inlineStr">
        <is>
          <t>9. Accumulated Other Comprehensive Income (Loss) The following table presents changes in accumulated other
comprehensive income (loss) for unrealized gains and losses on available-for-sale securities (dollars in thousands):
​ ​
Three months ended March 31,
​ ​
2023 ​ ​
2022
Balance at beginning of period ​ ​
$(18,203) ​ ​
$(2,110)
Other comprehensive income (loss) before reclassifications, net of tax ​ ​
2,286 ​ ​
(7,287)
Less: amounts reclassified from accumulated other comprehensive income (loss),
net of tax ​ ​
— ​ ​
—
Net other comprehensive income (loss) ​ ​
2,286 ​ ​
(7,287)
Balance at end of period ​ ​
$(15,917) ​ ​
$(9,397)</t>
        </is>
      </c>
      <c r="C4" s="4" t="inlineStr">
        <is>
          <t>13. Accumulated Other Comprehensive Income (Loss) The following table presents changes in accumulated other
comprehensive income (loss) for unrealized gains and losses on available-for-sale securities (dollars in thousands):
​ ​
Year Ended December 31,
​ ​
2022 ​ ​
2021
Balance at beginning of period ​ ​
$ (2,110) ​ ​
$ 912
Other comprehensive income (loss) before reclassifications ​ ​
(16,024) ​ ​
(2,937)
Less: amounts reclassified from accumulated other comprehensive income (loss) ​ ​
69 ​ ​
85
Net current period other comprehensive income (loss) ​ ​
(16,093) ​ ​
(3,022)
Balance at end of period ​ ​
$(18,203) ​ ​
$(2,1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 (FY)</t>
        </is>
      </c>
      <c r="B1" s="2" t="inlineStr">
        <is>
          <t>3 Months Ended</t>
        </is>
      </c>
      <c r="C1" s="2" t="inlineStr">
        <is>
          <t>12 Months Ended</t>
        </is>
      </c>
    </row>
    <row r="2">
      <c r="B2" s="2" t="inlineStr">
        <is>
          <t>Mar. 31, 2023</t>
        </is>
      </c>
      <c r="C2" s="2" t="inlineStr">
        <is>
          <t>Dec. 31, 2022</t>
        </is>
      </c>
    </row>
    <row r="3">
      <c r="A3" s="3" t="inlineStr">
        <is>
          <t>Earnings Per Share [Abstract]</t>
        </is>
      </c>
      <c r="B3" s="4" t="inlineStr">
        <is>
          <t xml:space="preserve"> </t>
        </is>
      </c>
      <c r="C3" s="4" t="inlineStr">
        <is>
          <t xml:space="preserve"> </t>
        </is>
      </c>
    </row>
    <row r="4">
      <c r="A4" s="4" t="inlineStr">
        <is>
          <t>Earnings Per Share</t>
        </is>
      </c>
      <c r="B4" s="4" t="inlineStr">
        <is>
          <t>10. Earnings Per Share Basic and diluted earnings (loss) per share are computed by
dividing net income (loss) by the weighted average number of common shares outstanding during the period. The following table presents the calculation of basic and diluted earnings (loss) per common share, as follows (dollars in thousands, except per share and
share amounts):
​ ​
Three Months Ended March 31,
​ ​
2023 ​ ​
2022
Net income (loss) ​ ​
$ 1,001 ​ ​
$ (2,870)
​ ​
​ ​
Weighted average common shares, basic and diluted* ​ ​
12,215,849 ​ ​
9,707,817
​ ​
​ ​
Earnings (loss) per common share, basic and diluted ​ ​
$ 0.08 ​ ​
$ (0.30)
*
The non-vested
shares of the restricted stock units and stock options were anti-dilutive as of March 31, 2023 and 2022. Therefore, the basic and diluted weighted average common shares are equal for the three months ended March 31, 2023 and 2022.</t>
        </is>
      </c>
      <c r="C4" s="4" t="inlineStr">
        <is>
          <t>14. Earnings Per Share Basic and diluted earnings (loss) per share are computed by
dividing net income by the weighted average number of common shares outstanding during the period. The following table presents the calculation of basic and diluted earnings (loss) per common share, as follows (dollars in thousands, except share and per
share amounts):
​ ​
Year Ended December 31,
​ ​
2022 ​ ​
2021 ​ ​
2020
Net income (loss) ​ ​
$ (10,681) ​ ​
$ (1,094) ​ ​
$ 595
Weighted average common shares, basic and diluted* ​ ​
10,692,090 ​ ​
9,691,998 ​ ​
9,625,059
Earnings (loss) per share, basic and diluted ​ ​
( 1.00 ​ ​
$ (0.11) ​ ​
$ 0.06
*
The non-vested shares of the restricted stock units and stock options were anti-dilutive as of December 31, 2022, 2021, and
2020. Therefore, the non-vested shares are excluded from earnings (loss) per share for the years ended December 31, 2022, 2021, and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tock-based Compensation (FY)</t>
        </is>
      </c>
      <c r="B1" s="2" t="inlineStr">
        <is>
          <t>3 Months Ended</t>
        </is>
      </c>
      <c r="C1" s="2" t="inlineStr">
        <is>
          <t>12 Months Ended</t>
        </is>
      </c>
    </row>
    <row r="2">
      <c r="B2" s="2" t="inlineStr">
        <is>
          <t>Mar. 31, 2023</t>
        </is>
      </c>
      <c r="C2" s="2" t="inlineStr">
        <is>
          <t>Dec. 31, 2022</t>
        </is>
      </c>
    </row>
    <row r="3">
      <c r="A3" s="3" t="inlineStr">
        <is>
          <t>Disclosure Of Compensation Related Costs Sharebased Payments [Abstract]</t>
        </is>
      </c>
      <c r="B3" s="4" t="inlineStr">
        <is>
          <t xml:space="preserve"> </t>
        </is>
      </c>
      <c r="C3" s="4" t="inlineStr">
        <is>
          <t xml:space="preserve"> </t>
        </is>
      </c>
    </row>
    <row r="4">
      <c r="A4" s="4" t="inlineStr">
        <is>
          <t>Stock-based Compensation</t>
        </is>
      </c>
      <c r="B4" s="4" t="inlineStr">
        <is>
          <t xml:space="preserve">11. Stock-based Compensation On March 8, 2022, the Company issued options to purchase 630,000 shares of the Company’s common stock to two named executive officers. The right to exercise the options will vest over a five-year period on a straight-line basis. The options have a strike price of $4.53 per share and will expire on March 8, 2032. The
estimated value of these options is $612,000, which is being expensed ratably over the vesting period. A Black Scholes model was used
to determine the fair value of the options at the time the options were issued, using the Company’s historical 5-year market price of its stock to determine volatility (equating to 65.04%), an estimated 5-year term to exercise the options, a
5-year risk-free rate of return of 1.8%,
and the market price for the Company’s stock of $2.40 per share. On June 30, 2020, the Company issued options to purchase 280,000 shares of the Company’s common stock, to certain executive officers and other employees. The right to exercise the options will vest over a
five-year period on a straight-line basis. The options have a strike price of $3.81 per share and expire on June 30, 2030. The estimated
value of these options is $290,000, which is being expensed ratably over the vesting period. In 2016 and 2018, the Company issued 111,281 and 70,000, respectively, of
restricted stock units (“RSUs”) to various employees to be settled in shares of common stock, which were valued at $909,000 and $404,000, respectively, on the dates of grant. The Company recorded $12,000 and $14,000 of compensation expense related to the
RSUs for the three months ended March 31, 2023 and 2022, respectively. There were 9,000 unvested RSUs as of March 31, 2023, which
will generate an estimated future expense of $4,000. The Company recorded $43,000 and $24,000 of compensation expense related to the
stock options for the three months ended March 31, 2023 and 2022, respectively. There were 654,000 unvested options as of March 31,
2023, which will generate an estimated future expense of $595,000 through February of 2027. </t>
        </is>
      </c>
      <c r="C4" s="4" t="inlineStr">
        <is>
          <t>15. Stock-based Compensation On March 8, 2022 the Company issued options to purchase 630,000 shares of the Company's common stock to two named executive officers. The right to exercise the options will vest over a five-year period on a straight-line basis. The options have a strike price of $4.53 per share and will expire on March 8, 2032. The
estimated fair value of these options is $612,000, which is being expensed ratably over the vesting period. A Black Scholes model was
used to determine the fair value of the options at the time the options were issued, using the Company’s historical 5-year market price of its stock to determine volatility (equating to 65.04%), an estimated 5-year term to exercise the options, a
5-year risk-free rate of return of 1.8%,
and the market price for the Company’s stock of $2.40 per share. On June 30, 2020, the Company issued options to purchase 280,000 shares of the Company’s common stock to certain executive officers and other employees. The right to exercise the options will vest over a five-year period on a straight-line basis. The options have a strike price of $3.81 per share and expire on June 30, 2030. The estimated
value of these options is $290,000, which will be expensed ratably over the vesting period. In 2016 and 2018, the Company issued 111,281 and 70,000, respectively, of
restricted stock units (“RSUs”) to various employees to be settled in shares of common stock, which were valued at $909,000, and $404,000, respectively, on the dates of grant. The Company recorded $56,000, $166,000, and $677,000 of compensation expense related to the RSUs for the years ended December 31, 2022, 2021, and 2020, respectively. There were 9,000 unvested RSUs as of December 31, 2022, which will generate an estimated future expense of $17,000. The Company recorded $53,000, $52,000, and $29,000 of compensation expense for the year ended December 31, 2022, 2021, and 2020, respectively, related to the stock options granted on June 30,
2020. There were 153,000 options outstanding and unvested as of December 31, 2022, which will generate an estimated future expense
of $132,000. The Company recorded $102,000 of compensation expense for the year ended December 31, 2022, related to the stock options granted on March 8, 2022. There were 630,000 options outstanding and unvested as of December 31, 2022, which will generate an estimated future expense of $510,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FY)</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6. Related Party Transactions The Company employs Nicholas J. Petcoff as its Co-Chief Executive
Officer and a Director of the Company's Board of Directors. The Company employed Andrew D. Petcoff as its Senior Vice President of Personal Lines and as President of Sycamore, until June 30, 2021. The Company’s employment of Andrew D. Petcoff
ended as the result of the Venture Transaction. See Note 3 ~ Sale of Certain Agency Business VSRM Transaction Nicholas J. Petcoff has been employed with the Company since 2009.
Andrew D. Petcoff had formerly been employed with the Company since 2009. They are the sons of the Company's Executive Chairman and Co-Chief Executive Officer, James G. Petcoff. The Company employed B. Matthew Petcoff as Vice President of
Sycamore until June 30, 2021. B. Matthew Petcoff is the brother of the Executive Chairman and Co-Chief Executive Officer, James G. Petcoff. The Company also employed Hilary Petcoff as its Vice President of Enterprise Risk Management until
June 30, 2021. Ms. Petcoff is the daughter of the Company’s Executive Chairman and Co-Chief Executive Officer, James G. Petcoff. As a result of the transaction in Note 2 ~ VSRM Transaction In October 2022, the Company acquired control over Venture (a
previous equity method investee) for total consideration of $9.7 million as further described in Note 2 ~ VRSM Transaction. See Note 12 ~ Shareholders' Equit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 (FY)</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17. Employee Benefit Plans The Company maintains a retirement savings plan under section
401(k) of the Internal Revenue Code (the “Plan”) for certain eligible employees. Eligible employees electing to participate in the 401(k) plan may defer and contribute from 1% to 100% of their compensation on a pre-tax or post-tax
basis, subject to statutory limits. The Company will match the employees’ contributions up to the first 4% of their compensation.
The Company’s Plan expense amounted to $457,000, $508,000 and $508,000 for the years ended December 31, 2022, 2021 and 2020,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FY)</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12. Commitments and Contingencies Legal proceedings The Company and its subsidiaries are subject at times to various
claims, lawsuits and proceedings relating principally to alleged errors or omissions in the placement of insurance, claims administration, and other business transactions arising in the ordinary course of business. Where appropriate, the
Company vigorously defends such claims, lawsuits and proceedings. Some of these claims, lawsuits and proceedings seek damages, including consequential, exemplary or punitive damages, in amounts that could, if awarded, be significant. Most of
the claims, lawsuits and proceedings arising in the ordinary course of business are covered by the insurance policy at issue. We account for such activity through the establishment of unpaid losses and LAE reserves. In accordance with
accounting guidance, if it is probable that a liability has been incurred as of the date of the financial statements and the amount of loss is reasonably estimable; then an accrual for the costs to resolve these claims is recorded by the
Company in the accompanying consolidated financial statements. Periodic expenses related to the defense of such claims are included in the accompanying consolidated statements of operations. On the basis of current information, the Company does
not believe that there is a reasonable possibility that any material loss exceeding amounts already accrued, if any, will result from any of the claims, lawsuits and proceedings to which the Company is subject to, either individually or in the
aggregate.</t>
        </is>
      </c>
      <c r="C4" s="4" t="inlineStr">
        <is>
          <t>18. Commitments and Contingencies Legal proceedings The Company and its subsidiaries are subject at times to various
claims, lawsuits and proceedings relating principally to alleged errors or omissions in the placement of insurance, claims administration, and other business transactions arising in the ordinary course of business. Where appropriate, the
Company vigorously defends such claims, lawsuits and proceedings. Some of these claims, lawsuits and proceedings seek damages, including consequential, exemplary or punitive damages, in amounts that could, if awarded, be significant. Most of
the claims, lawsuits and proceedings arising in the ordinary course of business are covered by the insurance policy at issue. We account for such activity through the establishment of unpaid losses and LAE reserves. In accordance with
accounting guidance, if it is probable that a liability has been incurred as of the date of the financial statements and the amount of loss is reasonably estimable; then an accrual for the costs to resolve these claims is recorded by the
Company in the accompanying consolidated balance sheets. Periodic expenses related to the defense of such claims are included in the accompanying consolidated statements of operations. On the basis of current information, the Company does not
believe that there is a reasonable possibility that any material loss exceeding amounts already accrued, if any, will result from any of the claims, lawsuits and proceedings to which the Company is subject to, either individually, or in the
aggregate. Commitments The Company is party to an agreement with an unaffiliated company
to provide a policy administration, billing, and claims system for the Company. The scope of work and fee structure has changed over time. Currently, the agreement requires a minimum monthly payment of $30,000 with a fee schedule that is scalable with the premium volume, and expires on November 1, 202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 (FY)</t>
        </is>
      </c>
      <c r="B1" s="2" t="inlineStr">
        <is>
          <t>3 Months Ended</t>
        </is>
      </c>
      <c r="C1" s="2" t="inlineStr">
        <is>
          <t>12 Months Ended</t>
        </is>
      </c>
    </row>
    <row r="2">
      <c r="B2" s="2" t="inlineStr">
        <is>
          <t>Mar. 31, 2023</t>
        </is>
      </c>
      <c r="C2" s="2" t="inlineStr">
        <is>
          <t>Dec. 31, 2022</t>
        </is>
      </c>
    </row>
    <row r="3">
      <c r="A3" s="3" t="inlineStr">
        <is>
          <t>Segment Reporting [Abstract]</t>
        </is>
      </c>
      <c r="B3" s="4" t="inlineStr">
        <is>
          <t xml:space="preserve"> </t>
        </is>
      </c>
      <c r="C3" s="4" t="inlineStr">
        <is>
          <t xml:space="preserve"> </t>
        </is>
      </c>
    </row>
    <row r="4">
      <c r="A4" s="4" t="inlineStr">
        <is>
          <t>Segment Information</t>
        </is>
      </c>
      <c r="B4" s="4" t="inlineStr">
        <is>
          <t>13. Segment Information The Company is engaged in the sale of property and casualty
insurance products and has organized its business model around three classes of insurance businesses: commercial lines, personal
lines, and wholesale agency business. Within these three businesses, the Company offers various insurance products and insurance agency services. Such insurance businesses are engaged in underwriting and marketing insurance coverages, and
administering claims processing for such policies. The Company views the commercial and personal lines segments as underwriting business (business that takes on insurance underwriting risk). The wholesale agency business provides non-risk
bearing revenue through commissions and policy fees. The wholesale agency business increases the product options to the Company’s independent retail agents by offering both insurance products from the Insurance Company Subsidiaries as well as
products offered by other insurers. The Company defines its operating segments as components of the
business where separate financial information is available and used by the co-chief operating decision makers in deciding how to allocate resources to its segments and in assessing its performance. In assessing performance of its operating
segments, the Company’s co-chief operating decision makers, the Co-Chief Executive Officers, review a number of financial measures including gross written premiums, net earned premiums, losses and LAE, net of reinsurance recoveries, and other
revenue and expenses. The primary measure used for making decisions about resources to be allocated to an operating segment and assessing its performance is segment underwriting gain or loss which is defined as segment revenues, consisting of
net earned premiums and other income, less segment expenses, consisting of losses and LAE, policy acquisition costs and operating expenses of the operating segments. Operating expenses primarily include compensation and related benefits for
personnel, policy issuance and claims systems, rent and utilities. The Company markets, distributes and sells its insurance products through its own insurance agencies and a network of independent agents. All of the Company’s insurance
activities are conducted in the United States with a concentration of activity in Michigan, Texas, Oklahoma and California. For the three months ended March 31, 2023 and 2022, gross written premiums attributable to these four states were 56.2% and 55.7%, respectively, of
the Company’s total gross written premiums. The Wholesale Agency business sells insurance products on behalf
of the Company’s commercial and personal lines businesses as well as to third-party insurers. Certain acquisition costs incurred by the commercial and personal lines businesses are reflected as commission revenue for the Wholesale Agency
business and are eliminated in the Eliminations category. In addition to the reportable operating segments, the Company
maintains a Corporate category to reconcile segment results to the consolidated totals. The Corporate category includes: (i) corporate operating expenses such as salaries and related benefits of the Company’s executive management team and
finance and information technology personnel, and other corporate headquarters expenses, (ii) interest expense on the Company’s debt obligations; (iii) depreciation and amortization on property and equipment, and (iv) all investment income
activity. All investment income activity is reported within net investment income, net realized investment gains, and change in fair value of equity securities on the consolidated statements of operations. The Company’s assets on the
consolidated balance sheet are not allocated to the reportable segments. The following tables present information by reportable operating
segment (dollars in thousands):
Three months ended March 31, 2023 ​ ​
Commercial Lines ​ ​
Personal Lines ​ ​
Total Underwriting ​ ​
Wholesale Agency ​ ​
Corporate ​ ​
Eliminations ​ ​
Total
Gross written premiums ​ ​
$28,975 ​ ​
$7,239 ​ ​
$36,214 ​ ​
$ — ​ ​
$ — ​ ​
$ — ​ ​
$36,214
​ ​
​ ​
​ ​
​ ​
​ ​
​ ​
​ ​
Net written premiums ​ ​
$12,241 ​ ​
$6,101 ​ ​
$18,342 ​ ​
$ — ​ ​
$ — ​ ​
$ — ​ ​
$18,342
​ ​
​ ​
​ ​
​ ​
​ ​
​ ​
​ ​
Net earned premiums ​ ​
$17,123 ​ ​
$4,829 ​ ​
$21,952 ​ ​
$ — ​ ​
$ — ​ ​
$ — ​ ​
$21,952
Other income ​ ​
52 ​ ​
23 ​ ​
75 ​ ​
879 ​ ​
72 ​ ​
(400) ​ ​
626
Segment revenue ​ ​
17,175 ​ ​
4,852 ​ ​
22,027 ​ ​
879 ​ ​
72 ​ ​
(400) ​ ​
22,578
​ ​
​ ​
​ ​
​ ​
​ ​
​ ​
​ ​
Losses and LAE, net ​ ​
10,547 ​ ​
3,166 ​ ​
13,713 ​ ​
— ​ ​
— ​ ​
— ​ ​
13,713
Policy acquisition costs ​ ​
3,196 ​ ​
1,389 ​ ​
4,585 ​ ​
548 ​ ​
— ​ ​
(412) ​ ​
4,721
Operating expenses ​ ​
3,028 ​ ​
592 ​ ​
3,620 ​ ​
352 ​ ​
307 ​ ​
— ​ ​
4,279
Segment expenses ​ ​
16,771 ​ ​
5,147 ​ ​
21,918 ​ ​
900 ​ ​
307 ​ ​
(412) ​ ​
22,713
​ ​
​ ​
​ ​
​ ​
​ ​
​ ​
​ ​
Segment gain (loss) ​ ​
$ 404 ​ ​
$ (295) ​ ​
$ 109 ​ ​
$ (21) ​ ​
$ (235) ​ ​
$ 12 ​ ​
$ (135)
Investment income ​ ​
​ ​
​ ​
​ ​
​ ​
1,307 ​ ​
​ ​
1,307
Net realized investment gains (losses) ​ ​
​ ​
​ ​
​ ​
​ ​
— ​ ​
​ ​
—
Change in fair value of equity securities ​ ​
​ ​
​ ​
​ ​
​ ​
694 ​ ​
​ ​
694
Other gains (losses) ​ ​
​ ​
​ ​
​ ​
​ ​
— ​ ​
​ ​
—
Interest expense ​ ​
​ ​
​ ​
​ ​
​ ​
(686) ​ ​
​ ​
(686)
Income (loss) before equity earnings in
Affiliate and income taxes ​ ​
$ 404 ​ ​
$ (295) ​ ​
$ 109 ​ ​
$ (21) ​ ​
$1,080 ​ ​
$ 12 ​ ​
$ 1,180
Three months ended March 31, 2022 ​ ​
Commercial Lines ​ ​
Personal Lines ​ ​
Total Underwriting ​ ​
Wholesale Agency ​ ​
Corporate ​ ​
Eliminations ​ ​
Total
Gross written premiums ​ ​
$28,586 ​ ​
$4,378 ​ ​
$32,964 ​ ​
$ — ​ ​
$ — ​ ​
$ — ​ ​
$32,964
​ ​
​ ​
​ ​
​ ​
​ ​
​ ​
​ ​
Net written premiums ​ ​
$14,340 ​ ​
$3,681 ​ ​
$18,021 ​ ​
$ — ​ ​
$ — ​ ​
$ — ​ ​
$18,021
​ ​
​ ​
​ ​
​ ​
​ ​
​ ​
​ ​
Net earned premiums ​ ​
$20,524 ​ ​
$3,431 ​ ​
$23,955 ​ ​
$ — ​ ​
$ — ​ ​
$ — ​ ​
$23,955
Other income ​ ​
71 ​ ​
6 ​ ​
77 ​ ​
1,112 ​ ​
147 ​ ​
(638) ​ ​
698
Segment revenue ​ ​
20,595 ​ ​
3,437 ​ ​
24,032 ​ ​
1,112 ​ ​
147 ​ ​
(638) ​ ​
24,653
​ ​
​ ​
​ ​
​ ​
​ ​
​ ​
​ ​
Losses and LAE, net ​ ​
16,610 ​ ​
1,408 ​ ​
18,018 ​ ​
— ​ ​
— ​ ​
— ​ ​
18,018
Policy acquisition costs ​ ​
4,357 ​ ​
1,093 ​ ​
5,450 ​ ​
758 ​ ​
— ​ ​
(744) ​ ​
5,464
Operating expenses ​ ​
3,161 ​ ​
402 ​ ​
3,563 ​ ​
292 ​ ​
305 ​ ​
— ​ ​
4,160
Segment expenses ​ ​
24,128 ​ ​
2,903 ​ ​
27,031 ​ ​
1,050 ​ ​
305 ​ ​
(744) ​ ​
27,642
​ ​
​ ​
​ ​
​ ​
​ ​
​ ​
​ ​
Segment gain (loss) ​ ​
$ (3,533) ​ ​
$ 534 ​ ​
$ (2,999) ​ ​
$ 62 ​ ​
$(158) ​ ​
$ 106 ​ ​
$ (2,989)
Investment income ​ ​
​ ​
​ ​
​ ​
​ ​
507 ​ ​
​ ​
507
Net realized investment gains (losses) ​ ​
​ ​
​ ​
​ ​
​ ​
(69) ​ ​
​ ​
(69)
Change in fair value of equity securities ​ ​
​ ​
​ ​
​ ​
​ ​
280 ​ ​
​ ​
280
Other gains ​ ​
​ ​
​ ​
​ ​
​ ​
(5) ​ ​
​ ​
(5)
Interest expense ​ ​
​ ​
​ ​
​ ​
​ ​
(711) ​ ​
​ ​
(711)
Income (loss) before equity earnings in
Affiliate and income taxes ​ ​
$ (3,533) ​ ​
$ 534 ​ ​
$ (2,999) ​ ​
$ 62 ​ ​
$(156) ​ ​
$ 106 ​ ​
$ (2,987)</t>
        </is>
      </c>
      <c r="C4" s="4" t="inlineStr">
        <is>
          <t>19. Segment Information The Company is engaged in the sale of property and casualty
insurance products and has organized its business model around three classes of insurance businesses: commercial lines, personal lines, and wholesale agency business. Within these three businesses, the Company offers various insurance products and insurance agency services. Such insurance businesses are engaged in underwriting and marketing insurance
coverages, and administering claims processing for such policies. The Company views the commercial and personal lines segments as underwriting business (business that takes on insurance underwriting risk). The wholesale agency business provides
non-risk bearing revenue through commissions and policy fees. The wholesale agency business increases the product options to the Company’s independent retail agents by offering both insurance products from the Insurance Company Subsidiaries as
well as products offered by other insurers. The Company defines its operating segments as components of the
business where separate financial information is available and used by the co-chief operating decision makers in deciding how to allocate resources to its segments and in assessing its performance. In assessing performance of its operating
segments, the Company’s co-chief operating decision makers, the Co-Chief Executive Officers, review a number of financial measures including gross written premiums, net earned premiums, losses and LAE, net of reinsurance recoveries, and other
revenue and expenses. The primary measure used for making decisions about resources to be allocated to an operating segment and assessing its performance is segment underwriting gain or loss which is defined as segment revenues, consisting of
net earned premiums and other income, less segment expenses, consisting of losses and LAE, policy acquisition costs and operating expenses of the operating segments. Operating expenses primarily include compensation and related benefits for
personnel, policy issuance and claims systems, rent and utilities. The Company markets, distributes and sells its insurance products through its own insurance agencies and a network of independent agents. All of the Company’s insurance
activities are conducted in the United States with a concentration of activity in Michigan, Florida, Texas and California. For the years ended December 31, 2022, 2021, and 2020, gross written premiums attributable to these four states were 54.1%, 50.6%, and 49.6% respectively, of the Company’s total gross written premiums. The following table summarizes our net earned premiums:
​ ​
Net Earned Premium
​ ​
2022 ​ ​
2021 ​ ​
2020
Commercial ​ ​
84% ​ ​
89% ​ ​
92%
Personal ​ ​
16% ​ ​
11% ​ ​
8%
Total ​ ​
100% ​ ​
100% ​ ​
100% The wholesale agency business sells insurance products on behalf
of the Company’s commercial and personal lines businesses as well as to third-party insurers. Certain acquisition costs incurred by the commercial and personal lines businesses are reflected as commission revenue for the wholesale agency
business and are eliminated in the Eliminations category. In addition to the reportable segments, the Company maintains a
Corporate and Other category to reconcile segment results to the consolidated totals. The Corporate and Other category includes: (i) corporate operating expenses such as salaries and related benefits of the Company’s executive management team,
some finance and information technology personnel, and other corporate headquarters expenses, (ii) interest expense on the Company’s debt obligations; (iii) depreciation and amortization on property and equipment, and (iv) all investment income
activity. All investment income activity is reported within net investment income, net realized investment gains, and change in fair value of equity securities on the consolidated statements of operations. The Company’s assets on the
consolidated balance sheet are not allocated to the reportable segments. The following tables present information by reportable segment
(dollars in thousands):
Year Ended December 31, 2022 ​ ​
Commercial Lines ​ ​
Personal Lines ​ ​
Under- writing ​ ​
Wholesale Agency ​ ​
Corp- orate ​ ​
Elim- inations ​ ​
Total
Gross written premiums ​ ​
$ 116,868 ​ ​
$21,151 ​ ​
$138,019 ​ ​
$ — ​ ​
$ — ​ ​
$ — ​ ​
$138,019
Net written premiums ​ ​
$ 72,318 ​ ​
$18,914 ​ ​
$ 91,232 ​ ​
$ — ​ ​
$ — ​ ​
$ — ​ ​
$ 91,232
Net earned premiums ​ ​
$ 80,823 ​ ​
$15,888 ​ ​
$ 96,711 ​ ​
$ — ​ ​
$ — ​ ​
$ — ​ ​
$ 96,711
Other income ​ ​
245 ​ ​
82 ​ ​
327 ​ ​
5,712 ​ ​
271 ​ ​
(3,542) ​ ​
2,768
Segment revenue ​ ​
81,068 ​ ​
15,970 ​ ​
97,038 ​ ​
5,712 ​ ​
271 ​ ​
(3,542) ​ ​
99,479
Loss and loss adjustment expenses, net ​ ​
70,762 ​ ​
10,678 ​ ​
81,440 ​ ​
— ​ ​
— ​ ​
— ​ ​
81,440
Policy acquisition costs ​ ​
17,682 ​ ​
4,604 ​ ​
22,286 ​ ​
3,653 ​ ​
— ​ ​
(3,760) ​ ​
22,179
Operating expenses ​ ​
13,069 ​ ​
1,936 ​ ​
15,005 ​ ​
2,612 ​ ​
1,192 ​ ​
(20) ​ ​
18,789
Loss portfolio transfer risk fee ​ ​
5,400 ​ ​
— ​ ​
— ​ ​
— ​ ​
— ​ ​
— ​ ​
5,400
Segment expenses ​ ​
106,913 ​ ​
17,218 ​ ​
118,731 ​ ​
6,265 ​ ​
1,192 ​ ​
(3,780) ​ ​
127,808
​ ​
​ ​
​ ​
​ ​
​ ​
​ ​
​ ​
Year Ended December 31, 2022 ​ ​
Commercial Lines ​ ​
Personal Lines ​ ​
Under- writing ​ ​
Wholesale Agency ​ ​
Corp- orate ​ ​
Elim- inations ​ ​
Total
Segment underwriting gain (loss) ​ ​
(25,845) ​ ​
( 1,248 ​ ​
(21,693) ​ ​
(553) ​ ​
(921) ​ ​
238 ​ ​
(28,329)
Net investment income ​ ​
​ ​
​ ​
​ ​
32 ​ ​
3,011 ​ ​
​ ​
3,043
Net realized investment gains (losses) ​ ​
​ ​
​ ​
​ ​
​ ​
(1,505) ​ ​
​ ​
(1,505)
Change in fair value of equity securities ​ ​
​ ​
​ ​
​ ​
​ ​
403 ​ ​
​ ​
403
Gain from VSRM Transaction ​ ​
​ ​
​ ​
​ ​
​ ​
8,810 ​ ​
​ ​
8,810
Other gains ​ ​
​ ​
​ ​
​ ​
(1) ​ ​
60 ​ ​
​ ​
59
Interest expense ​ ​
​ ​
​ ​
​ ​
(42) ​ ​
(2,929) ​ ​
​ ​
(2,971)
Income (loss) before income taxes ​ ​
$ (25,845) ​ ​
$(1,248) ​ ​
$(21,693) ​ ​
$(564) ​ ​
$ 6,929 ​ ​
$ 238 ​ ​
$ (20,490)
​ ​
​ ​
​ ​
​ ​
​ ​
​ ​
​ ​
Selected Balance Sheet Data: ​ ​
​ ​
​ ​
​ ​
​ ​
​ ​
​ ​
Deferred policy acquisition costs ​ ​
$ 7,683 ​ ​
$ 2,796 ​ ​
​ ​
​ ​
​ ​
$(189) ​ ​
$ 10,290
Unearned premiums ​ ​
56,565 ​ ​
11,322 ​ ​
​ ​
​ ​
​ ​
​ ​
67,887
Unpaid losses and loss adjustment expenses ​ ​
159,558 ​ ​
5,981 ​ ​
​ ​
​ ​
​ ​
​ ​
165,539
Year Ended December 31, 2021 ​ ​
Commercial Lines ​ ​
Personal Lines ​ ​
Under- writing ​ ​
Wholesale Agency ​ ​
Corp- orate ​ ​
Elim- inations ​ ​
Total
Gross written premiums ​ ​
$117,075 ​ ​
$15,020 ​ ​
$132,095 ​ ​
$ — ​ ​
$ — ​ ​
$ — ​ ​
$132,095
Net written premiums ​ ​
$ 87,307 ​ ​
$14,122 ​ ​
$101,429 ​ ​
$ — ​ ​
$ — ​ ​
$ — ​ ​
$101,429
Net earned premiums ​ ​
$ 87,759 ​ ​
$11,043 ​ ​
$ 98,802 ​ ​
$ — ​ ​
$ — ​ ​
$ — ​ ​
$ 98,802
Other income ​ ​
215 ​ ​
143 ​ ​
358 ​ ​
5,848 ​ ​
365 ​ ​
(3,900) ​ ​
2,671
Segment revenue ​ ​
87,974 ​ ​
11,186 ​ ​
99,160 ​ ​
5,848 ​ ​
365 ​ ​
(3,900) ​ ​
101,473
Loss and loss adjustment expenses, net ​ ​
63,868 ​ ​
5,993 ​ ​
69,861 ​ ​
— ​ ​
— ​ ​
— ​ ​
69,861
Policy acquisition costs ​ ​
25,687 ​ ​
3,307 ​ ​
28,994 ​ ​
3,727 ​ ​
— ​ ​
(4,270) ​ ​
28,451
Operating expenses ​ ​
11,648 ​ ​
1,357 ​ ​
13,005 ​ ​
2,382 ​ ​
1,122 ​ ​
— ​ ​
16,509
Segment expenses ​ ​
101,203 ​ ​
10,657 ​ ​
111,860 ​ ​
6,109 ​ ​
1,122 ​ ​
(4,270) ​ ​
114,821
​ ​
​ ​
​ ​
​ ​
​ ​
​ ​
​ ​
Segment underwriting gain (loss) ​ ​
(13,229) ​ ​
529 ​ ​
(12,700) ​ ​
(261) ​ ​
(757) ​ ​
$ 370 ​ ​
(13,348)
Net investment income ​ ​
​ ​
​ ​
​ ​
​ ​
1,968 ​ ​
​ ​
1,968
Net realized investment gains ​ ​
​ ​
​ ​
​ ​
​ ​
2,878 ​ ​
​ ​
2,878
Change in fair value of equity securities ​ ​
​ ​
​ ​
​ ​
​ ​
(2,020) ​ ​
​ ​
(2,020)
Other gains ​ ​
​ ​
​ ​
​ ​
​ ​
11,664 ​ ​
​ ​
11,664
Interest expense ​ ​
​ ​
​ ​
​ ​
​ ​
(2,852) ​ ​
​ ​
(2,852)
Income (loss) before income taxes ​ ​
$ (13,229) ​ ​
$ 529 ​ ​
$ (12,700) ​ ​
$ (261) ​ ​
$10,881 ​ ​
$ 370 ​ ​
$ (1,710)
​ ​
​ ​
​ ​
​ ​
​ ​
​ ​
​ ​
Selected Balance Sheet Data: ​ ​
​ ​
​ ​
​ ​
​ ​
​ ​
​ ​
Deferred policy acquisition costs ​ ​
$ 10,619 ​ ​
$ 2,075 ​ ​
​ ​
​ ​
​ ​
$ (427) ​ ​
$ 12,267
Unearned premiums ​ ​
57,491 ​ ​
7,778 ​ ​
​ ​
​ ​
​ ​
​ ​
65,269
Unpaid losses and loss adjustment expenses ​ ​
135,084 ​ ​
4,001 ​ ​
​ ​
​ ​
​ ​
​ ​
139,085
Year Ended December 31, 2020 ​ ​
Commercial Lines ​ ​
Personal Lines ​ ​
Under- writing ​ ​
Wholesale Agency ​ ​
Corp- orate ​ ​
Elim- inations ​ ​
Total
Gross written premiums ​ ​
$102,763 ​ ​
$8,572 ​ ​
$111,335 ​ ​
$— ​ ​
$— ​ ​
$— ​ ​
$111,335
Year Ended December 31, 2020 ​ ​
Commercial Lines ​ ​
Personal Lines ​ ​
Under- writing ​ ​
Wholesale Agency ​ ​
Corp- orate ​ ​
Elim- inations ​ ​
Total
Net written premiums ​ ​
$ 85,385 ​ ​
$7,555 ​ ​
$92,940 ​ ​
$ — ​ ​
$ — ​ ​
$ — ​ ​
$ 92,940
Net earned premiums ​ ​
$ 82,409 ​ ​
$6,694 ​ ​
$89,103 ​ ​
$ — ​ ​
$ — ​ ​
$ — ​ ​
$ 89,103
Other income ​ ​
242 ​ ​
150 ​ ​
392 ​ ​
7,571 ​ ​
245 ​ ​
(5,593) ​ ​
2,615
Segment revenue ​ ​
82,651 ​ ​
6,844 ​ ​
89,495 ​ ​
7,571 ​ ​
245 ​ ​
(5,593) ​ ​
91,718
Loss and loss adjustment expenses, net ​ ​
53,263 ​ ​
2,965 ​ ​
56,228 ​ ​
— ​ ​
— ​ ​
— ​ ​
56,228
Policy acquisition costs ​ ​
25,051 ​ ​
2,044 ​ ​
27,095 ​ ​
4,938 ​ ​
— ​ ​
(5,928) ​ ​
26,105
Operating expenses ​ ​
12,644 ​ ​
1,069 ​ ​
13,713 ​ ​
3,107 ​ ​
1,648 ​ ​
— ​ ​
18,468
Segment expenses ​ ​
90,958 ​ ​
6,078 ​ ​
97,036 ​ ​
8,045 ​ ​
1,648 ​ ​
(5,928) ​ ​
100,801
​ ​
​ ​
​ ​
​ ​
​ ​
​ ​
​ ​
Segment underwriting gain (loss) ​ ​
(8,307) ​ ​
766 ​ ​
(7,541) ​ ​
(474) ​ ​
(1,403) ​ ​
$ 335 ​ ​
(9,083)
Net investment income ​ ​
​ ​
​ ​
​ ​
​ ​
3,156 ​ ​
​ ​
3,156
Net realized investment gains ​ ​
​ ​
​ ​
​ ​
​ ​
8,126 ​ ​
​ ​
8,126
Change in fair value of equity securities ​ ​
​ ​
​ ​
​ ​
​ ​
228 ​ ​
​ ​
228
Other gains ​ ​
​ ​
​ ​
​ ​
​ ​
260 ​ ​
​ ​
260
Interest expense ​ ​
​ ​
​ ​
​ ​
​ ​
(2,925) ​ ​
​ ​
(2,925)
Income (loss) before income taxes ​ ​
$ (8,307) ​ ​
$ 766 ​ ​
$(7,541) ​ ​
$ (474) ​ ​
$ 7,442 ​ ​
$ 335 ​ ​
$ (238)
​ ​
​ ​
​ ​
​ ​
​ ​
​ ​
​ ​
Selected Balance Sheet Data: ​ ​
​ ​
​ ​
​ ​
​ ​
​ ​
​ ​
Deferred policy acquisition costs ​ ​
$ 11,858 ​ ​
$1,183 ​ ​
​ ​
​ ​
​ ​
$ (798) ​ ​
$ 12,243
Unearned premiums ​ ​
51,535 ​ ​
4,689 ​ ​
​ ​
​ ​
​ ​
​ ​
56,224
Unpaid losses and loss adjustment expenses ​ ​
106,662 ​ ​
4,608 ​ ​
​ ​
​ ​
​ ​
​ ​
111,27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I - Condensed Financial Information of Registrant (F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I - Condensed Financial Information of Registrant</t>
        </is>
      </c>
      <c r="B4" s="4" t="inlineStr">
        <is>
          <t xml:space="preserve">Schedule II Conifer Holdings, Inc. Condensed Financial Information of Registrant Balance Sheets – Parent Company Only (dollars in thousands)
​ ​
December 31,
​ ​
2022 ​ ​
2021
Assets ​ ​
​ ​
Investment in subsidiaries ​ ​
$ 56,670 ​ ​
$ 79,511
Cash ​ ​
9,022 ​ ​
750
Due from subsidiaries ​ ​
(9,754) ​ ​
(7,055)
Due from Affiliate ​ ​
113 ​ ​
220
Other assets ​ ​
2,434 ​ ​
2,522
Total assets ​ ​
$ 58,485 ​ ​
$ 75,948
Liabilities and Shareholders' Equity ​ ​
​ ​
Liabilities: ​ ​
​ ​
Debt ​ ​
$ 33,876 ​ ​
$ 33,564
Other liabilities ​ ​
5,659 ​ ​
1,881
Total liabilities ​ ​
39,535 ​ ​
35,445
Shareholders' equity: ​ ​
​ ​
Common stock, no 100,000,000 12,215,849 9,707,817 ​ ​
97,913 ​ ​
92,692
Accumulated deficit ​ ​
(60,760) ​ ​
(50,079)
Accumulated other comprehensive income (loss) ​ ​
(18,203) ​ ​
(2,110)
Total shareholders' equity ​ ​
18,950 ​ ​
40,503
Total liabilities and shareholders' equity ​ ​
$ 58,485 ​ ​
$ 75,948 The accompanying notes are an integral part of the Condensed Financial Information of Registrant. Schedule II Conifer Holdings, Inc. Condensed Financial Information of Registrant Statements of Comprehensive Income (Loss) – Parent Company Only (dollars in thousands)
​ ​
Year Ended December 31,
​ ​
2022 ​ ​
2021 ​ ​
2020
Revenue ​ ​
​ ​
​ ​
Management fees from subsidiaries ​ ​
$ 4,980 ​ ​
$15,952 ​ ​
$12,527
Other income ​ ​
190 ​ ​
2,900 ​ ​
483
Total revenue ​ ​
5,170 ​ ​
18,852 ​ ​
13,010
Expenses ​ ​
​ ​
​ ​
Operating expenses ​ ​
14,365 ​ ​
12,736 ​ ​
14,459
Interest expense ​ ​
2,816 ​ ​
2,852 ​ ​
2,925
Total expenses ​ ​
17,181 ​ ​
15,588 ​ ​
17,384
Income (loss) before equity in earnings (losses) of
subsidiaries and income tax expense (benefit) ​ ​
(12,011) ​ ​
3,264 ​ ​
(4,374)
Income tax expense (benefit) ​ ​
(4,078) ​ ​
156 ​ ​
(813)
Income (loss) before equity earnings (losses) of subsidiaries ​ ​
(7,933) ​ ​
3,108 ​ ​
(3,561)
Equity earnings (losses) in subsidiaries ​ ​
(2,748) ​ ​
(4,202) ​ ​
4,156
Net income (loss) ​ ​
(10,681) ​ ​
(1,094) ​ ​
595
Other Comprehensive Income ​ ​
​ ​
​ ​
Equity in other comprehensive income (loss) of subsidiaries ​ ​
(16,093) ​ ​
(3,022) ​ ​
423
Total Comprehensive income (loss) ​ ​
$(26,774) ​ ​
$ (4,116) ​ ​
$ 1,018 The accompanying notes are an integral part of the Condensed Financial Information of Registrant. Schedule II Conifer Holdings, Inc. Condensed Financial Information of Registrant Statement of Cash Flows – Parent Company Only (dollars in thousands)
​ ​
Year Ended December 31,
​ ​
2022 ​ ​
2021 ​ ​
2020
Cash Flows from Operating Activities ​ ​
​ ​
​ ​
Net income (loss) ​ ​
$(10,681) ​ ​
$(1,094) ​ ​
$ 595
Adjustments to reconcile net income (loss) to net cash
used in operating activities: ​ ​
​ ​
​ ​
Depreciation and amortization ​ ​
436 ​ ​
415 ​ ​
421
Equity in undistributed (income) loss of subsidiaries ​ ​
2,748 ​ ​
4,202 ​ ​
(4,156)
Stock-based compensation expense ​ ​
211 ​ ​
218 ​ ​
706
Deferred income tax expense ​ ​
3,884 ​ ​
— ​ ​
—
Other (gain) loss ​ ​
— ​ ​
(2,593) ​ ​
(260)
Changes in operating assets and liabilities: ​ ​
​ ​
​ ​
Due from subsidiaries ​ ​
2,699 ​ ​
8,800 ​ ​
(852)
Due from Affiliate ​ ​
107 ​ ​
(220) ​ ​
214
Current income tax recoverable ​ ​
— ​ ​
— ​ ​
539
Other assets ​ ​
62 ​ ​
890 ​ ​
625
Other liabilities ​ ​
(203) ​ ​
(915) ​ ​
(715)
Net cash provided by (used in) operating activities ​ ​
(737) ​ ​
9,703 ​ ​
(2,883)
Cash Flows From Investing Activities ​ ​
​ ​
​ ​
Contributions to subsidiaries ​ ​
4,000 ​ ​
(5,400) ​ ​
(1,150)
Dividends received from subsidiaries ​ ​
— ​ ​
— ​ ​
—
Purchases of investments ​ ​
— ​ ​
— ​ ​
(79)
Purchases of property and equipment ​ ​
— ​ ​
(20) ​ ​
—
Net cash provided by (used in) investing activities ​ ​
4,000 ​ ​
(5,420) ​ ​
(1,229)
Cash Flows From Financing Activities ​ ​
​ ​
​ ​
Proceeds received from issuance of shares of common stock ​ ​
5,000 ​ ​
— ​ ​
—
Repurchase of common stock ​ ​
10 ​ ​
(12) ​ ​
(36)
Borrowings under debt arrangements ​ ​
5,000 ​ ​
3,000 ​ ​
5,745
Repayment of borrowings under debt arrangements ​ ​
(5,000) ​ ​
(8,000) ​ ​
(625)
Stock and debt issuance costs ​ ​
— ​ ​
— ​ ​
—
Net cash provided by financing activities ​ ​
5,010 ​ ​
(5,012) ​ ​
5,084
Net increase (decrease) in cash ​ ​
8,273 ​ ​
(729) ​ ​
972
Cash at beginning of period ​ ​
749 ​ ​
1,478 ​ ​
506
Cash at end of period ​ ​
$ 9,022 ​ ​
$ 749 ​ ​
$ 1,478
Supplemental Disclosure of Cash Flow Information: ​ ​
​ ​
​ ​
Interest paid ​ ​
$ 2,979 ​ ​
$ 2,883 ​ ​
$ 2,586 The accompanying notes are an integral part of the Condensed Financial Information of Registrant. Conifer Holding, Inc. Condensed Financial Information of Registrant Parent Company Only Notes to Condensed Financial Statements 1. Accounting Policies Organization Conifer Holdings, Inc. (the “Parent”) is a Michigan-domiciled
holding company organized for the purpose of managing its insurance entities. The Parent conducts its principal operations through these entities. Basis of Presentation The accompanying condensed financial information should be read in
conjunction with the Consolidated Financial Statements and related Notes of Conifer Holdings, Inc. and Subsidiaries. Investments in subsidiaries are accounted for using the equity method. Under the equity method, the investment in subsidiaries
is stated at cost plus contributions and equity in undistributed income (loss) of consolidated subsidiaries less dividends received since the date of acquisition. The Parent’s operations consist of income earned from management
and administrative services performed for the insurance entities pursuant to intercompany services agreements. These management and administrative services include providing management, marketing, offices and equipment, and premium collection,
for which the insurance companies pay fees based on a percentage of gross premiums written. Also, the Parent receives commission income for performing agency services. The primary operating costs of the Parent are salaries and related costs of
personnel, information technology, administrative expenses, and professional fees. The income received from the management and administrative services is used to cover operating costs, meet debt service requirements and cover other holding
company obligations. Estimates and Assumptions Preparation of the condensed financial statements in conformity
with GAAP requires management to make estimates and assumptions that affect the amounts reported in the condensed financial statements and accompanying disclosures. Those estimates are inherently subject to change, and actual results may
ultimately differ from those estimates. Dividends The Parent received a $10.8 million dividend from Sycamore during the fourth quarter of 2022. The Parent received no cash dividends from its subsidiaries in 2021 and 2020. In 2021, the Parent received a $6.0
million non-cash dividend from one of its subsidiaries in the form of a promissory note from Affiliate, which the Parent subsequently contributed to one of the insurance subsidiaries. 2. Guarantees The Parent has guaranteed the principal and interest obligations
of a $10.0 million surplus note issued by Conifer Insurance Company to White Pine Insurance Company (both wholly owned subsidiaries).
The note pays interest annually at a per annum rate of 4% and has no maturity.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 (FY)</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V - Valuation and Qualifying Accounts</t>
        </is>
      </c>
      <c r="B4" s="4" t="inlineStr">
        <is>
          <t>Schedule V Conifer Holdings, Inc. and Subsidiaries Valuation and Qualifying Accounts For the Years Ended December 31, 2022, 2021, and 2020 (dollars in thousands)
​ ​
Balance at Beginning of Period ​ ​
Charged to Expense ​ ​
Decrease to Other Comprehensive Income ​ ​
Deductions from Allowance Account ​ ​
Balance at End of Period
Valuation for Deferred Tax Assets ​ ​
​ ​
​ ​
​ ​
​ ​
2022 ​ ​
14,594 ​ ​
3,715 ​ ​
3,354 ​ ​
— ​ ​
21,663
2021 ​ ​
13,292 ​ ​
676 ​ ​
626 ​ ​
— ​ ​
14,594
2020 ​ ​
13,572 ​ ​
(205) ​ ​
(75) ​ ​
— ​ ​
13,29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omprehensive Income (Loss) (Unaudited) (Q1)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1001</v>
      </c>
      <c r="C4" s="5" t="n">
        <v>-2870</v>
      </c>
      <c r="D4" s="5" t="n">
        <v>-10681</v>
      </c>
      <c r="E4" s="5" t="n">
        <v>-1094</v>
      </c>
      <c r="F4" s="5" t="n">
        <v>595</v>
      </c>
    </row>
    <row r="5">
      <c r="A5" s="3" t="inlineStr">
        <is>
          <t>Unrealized investment gains (los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Unrealized investment gains (losses) during the period</t>
        </is>
      </c>
      <c r="B6" s="6" t="n">
        <v>2286</v>
      </c>
      <c r="C6" s="6" t="n">
        <v>-7287</v>
      </c>
      <c r="D6" s="6" t="n">
        <v>-16024</v>
      </c>
      <c r="E6" s="6" t="n">
        <v>-2937</v>
      </c>
      <c r="F6" s="6" t="n">
        <v>1589</v>
      </c>
    </row>
    <row r="7">
      <c r="A7" s="4" t="inlineStr">
        <is>
          <t>Income tax (benefit) expense</t>
        </is>
      </c>
      <c r="B7" s="6" t="n">
        <v>0</v>
      </c>
      <c r="C7" s="6" t="n">
        <v>0</v>
      </c>
      <c r="D7" s="6" t="n">
        <v>0</v>
      </c>
      <c r="E7" s="6" t="n">
        <v>0</v>
      </c>
      <c r="F7" s="6" t="n">
        <v>0</v>
      </c>
    </row>
    <row r="8">
      <c r="A8" s="4" t="inlineStr">
        <is>
          <t>Unrealized investment gains (losses), net of tax</t>
        </is>
      </c>
      <c r="B8" s="6" t="n">
        <v>2286</v>
      </c>
      <c r="C8" s="6" t="n">
        <v>-7287</v>
      </c>
      <c r="D8" s="6" t="n">
        <v>-16024</v>
      </c>
      <c r="E8" s="6" t="n">
        <v>-2937</v>
      </c>
      <c r="F8" s="6" t="n">
        <v>1589</v>
      </c>
    </row>
    <row r="9">
      <c r="A9" s="3" t="inlineStr">
        <is>
          <t>Less: reclassification adjustments to:</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realized investment gains (losses) included in net income (loss)</t>
        </is>
      </c>
      <c r="B10" s="6" t="n">
        <v>0</v>
      </c>
      <c r="C10" s="6" t="n">
        <v>0</v>
      </c>
      <c r="D10" s="6" t="n">
        <v>69</v>
      </c>
      <c r="E10" s="6" t="n">
        <v>85</v>
      </c>
      <c r="F10" s="6" t="n">
        <v>1166</v>
      </c>
    </row>
    <row r="11">
      <c r="A11" s="4" t="inlineStr">
        <is>
          <t>Income tax (benefit) expense</t>
        </is>
      </c>
      <c r="B11" s="6" t="n">
        <v>0</v>
      </c>
      <c r="C11" s="6" t="n">
        <v>0</v>
      </c>
      <c r="D11" s="6" t="n">
        <v>0</v>
      </c>
      <c r="E11" s="6" t="n">
        <v>0</v>
      </c>
      <c r="F11" s="6" t="n">
        <v>0</v>
      </c>
    </row>
    <row r="12">
      <c r="A12" s="4" t="inlineStr">
        <is>
          <t>Total reclassifications included in net income (loss), net of tax</t>
        </is>
      </c>
      <c r="B12" s="6" t="n">
        <v>0</v>
      </c>
      <c r="C12" s="6" t="n">
        <v>0</v>
      </c>
      <c r="D12" s="6" t="n">
        <v>69</v>
      </c>
      <c r="E12" s="6" t="n">
        <v>85</v>
      </c>
      <c r="F12" s="6" t="n">
        <v>1166</v>
      </c>
    </row>
    <row r="13">
      <c r="A13" s="4" t="inlineStr">
        <is>
          <t>Net other comprehensive income (loss)</t>
        </is>
      </c>
      <c r="B13" s="6" t="n">
        <v>2286</v>
      </c>
      <c r="C13" s="6" t="n">
        <v>-7287</v>
      </c>
      <c r="D13" s="6" t="n">
        <v>-16093</v>
      </c>
      <c r="E13" s="6" t="n">
        <v>-3022</v>
      </c>
      <c r="F13" s="6" t="n">
        <v>423</v>
      </c>
    </row>
    <row r="14">
      <c r="A14" s="4" t="inlineStr">
        <is>
          <t>Total comprehensive income (loss)</t>
        </is>
      </c>
      <c r="B14" s="5" t="n">
        <v>3287</v>
      </c>
      <c r="C14" s="5" t="n">
        <v>-10157</v>
      </c>
      <c r="D14" s="5" t="n">
        <v>-26774</v>
      </c>
      <c r="E14" s="5" t="n">
        <v>-4116</v>
      </c>
      <c r="F14" s="5" t="n">
        <v>1018</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Q1)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Basis of Presentation and Management Representation</t>
        </is>
      </c>
      <c r="B4" s="4" t="inlineStr">
        <is>
          <t xml:space="preserve">Basis of Presentation and Management Representation The consolidated financial statements include accounts, after
elimination of intercompany accounts and transactions, of Conifer Holdings, Inc. (the “Company” or “Conifer”), its wholly owned subsidiaries, Conifer Insurance Company (“CIC”), White Pine Insurance Company (“WPIC”), Red Cedar Insurance Company
(“RCIC”), Sycamore Insurance Agency, Inc. (“Sycamore”), and VSRM, Inc. (“VSRM”). CIC, WPIC, and RCIC are collectively referred to as the “Insurance Company Subsidiaries.” On a stand-alone basis, Conifer Holdings, Inc. is referred to as the
“Parent Company.” VSRM owns a 50% non-controlling interest in Sycamore Specialty Underwriters, LLC (“SSU” or “Affiliate”). The accompanying consolidated financial statements have been
prepared in conformity with accounting principles generally accepted in the United States of America (“GAAP”), which differ from statutory accounting practices prescribed or permitted for insurance companies by regulatory authorities. The
Company has applied the rules and regulations of the United States Securities and Exchange Commission (“SEC”) regarding interim financial reporting and therefore the consolidated financial statements do not include all of the information and
notes required by GAAP for annual financial statements. In the opinion of management, all adjustments, consisting of items of a normal recurring nature, necessary for a fair presentation of the consolidated interim financial statements, have
been included. These consolidated financial statements and the notes thereto
should be read in conjunction with the Company's audited consolidated financial statements and related notes included in its Annual Report on Form 10-K for the year ended December 31, 2022, as filed with the SEC. The results of operations for the three months ended March 31,
2023, are not necessarily indicative of the results expected for the year ended December 31, 2023. </t>
        </is>
      </c>
      <c r="C4" s="4" t="inlineStr">
        <is>
          <t>Recent Developments COVID-19 (the “Pandemic”) continues to cause significant
disruption to public health, the global economy, financial markets, and commercial, social and community activity in general. As there has been a significant reduction in reported cases and correspondingly a reduction in government
restrictions, we see reduced risk to our business. We continue to monitor potential risks the Pandemic may present including a potential resurgence. Our exposure to the Pandemic is manifold. The majority of our employees continue to work
remotely however strict “shelter-in-place” or “stay-at-home” orders have been lifted. A significant portion of our revenues are generated from the hospitality sector within the U.S. which remains under stress due to the threats of resurgence
and resource shortages that resulted from the Pandemic. We have continued to provide customer service, process new and
renewal business, handle claims and otherwise manage all operations even though the vast majority of the staff is working remotely. To date, we have not seen a major disruption in our business as a result of the Pandemic and currently do not
expect to see a material negative impact to our financial position or results of operations as a result of the Pandemic. Basis of Presentation and Management
Representation The consolidated financial statements include accounts, after
elimination of intercompany accounts and transactions, of Conifer Holdings, Inc. (the “Company” or “Conifer”), its wholly owned subsidiaries Conifer Insurance Company (“CIC”), Red Cedar Insurance Company (“RCIC”), White Pine Insurance Company
(“WPIC”), Sycamore Insurance Agency, Inc. (“Sycamore”), and, as of October 13, 2022, VSRM, Inc. (“VSRM”). VSRM has substantially no operations following the contribution to SSU as described in Note 2 ~ VSRM
Transaction The accompanying consolidated financial statements have been
prepared in conformity with accounting principles generally accepted in the United States of America (“GAAP”), which differ from statutory accounting practices prescribed or permitted for insurance companies by regulatory authorities.</t>
        </is>
      </c>
    </row>
    <row r="5">
      <c r="A5" s="4" t="inlineStr">
        <is>
          <t>Business</t>
        </is>
      </c>
      <c r="B5" s="4" t="inlineStr">
        <is>
          <t>Business The Company is engaged in the sale of property and casualty
insurance products and has organized its principal operations into three types of insurance businesses: commercial lines, personal
lines, and agency business. The Company underwrites a variety of specialty insurance products, including property, general liability, liquor liability, automobile, and homeowners and dwelling policies. The Company markets and sells its
insurance products through a network of independent agents, including managing general agents, whereby policies are written in all 50
states in the United States of America (“U.S.”). The Company’s corporate headquarters are located in Troy, Michigan with additional office facilities in Florida and Michigan.</t>
        </is>
      </c>
      <c r="C5" s="4" t="inlineStr">
        <is>
          <t>Business The Company is engaged in the sale of property and casualty
insurance products and has organized its principal operations into three types of insurance businesses: commercial lines, personal
lines, and agency business. The Company underwrites a variety of specialty insurance products, including property, general liability, liquor liability, automobile, and homeowners and dwelling policies. The Company markets and sells its
insurance products through a network of independent agents, including managing general agents, whereby policies are written in all 50
states in the United States (“U.S.”). The Company’s corporate headquarters are located in Troy, Michigan with additional office facilities in Florida and Michiga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e amounts included in the consolidated financial statements reflect management's best estimates and assumptions, actual results may differ from these estimates.</t>
        </is>
      </c>
      <c r="C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applying these estimates, management makes subjective and complex judgments that frequently require assumptions about matters that are inherently uncertain, including uncertainties associated with
the Pandemic. While management believes the amounts included in the consolidated financial statements reflect management's best estimates and assumptions, actual results may differ from these estimates.</t>
        </is>
      </c>
    </row>
    <row r="7">
      <c r="A7" s="4" t="inlineStr">
        <is>
          <t>Cash, Cash Equivalents, and Short-term Investments</t>
        </is>
      </c>
      <c r="B7" s="4" t="inlineStr">
        <is>
          <t>Cash, Cash Equivalents, and Short-term
Investments Cash consists of cash deposits in banks, generally in operating
accounts. Cash equivalents consist of money-market funds that are specifically used as overnight investments tied to cash deposit accounts. Short-term investments, consisting of money market funds, are classified as investments in the
consolidated balance sheets as they relate to the Company’s investment activities.</t>
        </is>
      </c>
      <c r="C7" s="4" t="inlineStr">
        <is>
          <t>Cash, Cash Equivalents, and Short-term
Investments Cash consists of cash deposits in banks, generally in operating
accounts. Cash equivalents consist of money-market funds that are specifically used as overnight investments tied to cash deposit accounts. Short-term investments, consisting of money-market funds, are classified as short-term investments in
the consolidated balance sheets as they relate to the Company’s investment activities.</t>
        </is>
      </c>
    </row>
    <row r="8">
      <c r="A8" s="4" t="inlineStr">
        <is>
          <t>Recently Adopted Accounting Pronouncements</t>
        </is>
      </c>
      <c r="B8" s="4" t="inlineStr">
        <is>
          <t>Recently Adopted Accounting Pronouncements Effective January 1, 2023, the Company adopted ASU 2016-13 Financial Instruments—Credit Losses (Topic 326): Measurement of Credit Losses on Financial Instruments incurred loss methodology and the concept of Other-than-Temporary Impairment (or
“OTTI”) with an expected credit loss methodology that is sometimes referred to as the Current Expected Credit Loss (CECL) methodology. The guidance applies to Conifer's reinsurance recoverables, premium receivable, and debt securities. Results
for reporting periods beginning after January 1, 2023 are presented under ASC 326, while prior period amounts continue to be reported in accordance with previously applicable U.S. GAAP. The adoption of ASC 326 did not have any impact on the
Company's financial statements. Among other updates which management deems to have no material
impact, ASC 326 made changes to the accounting for available-for-sale debt securities. At each quarter-end,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uncollectability of an available-for-sale security is confirmed or when
either of the criteria regarding intent or requirement to sell is met. Recently Issued Accounting Guidance In January 2021, the FASB issued ASU 2022-06, Reference Rate Reform (Topic 848)</t>
        </is>
      </c>
      <c r="C8" s="4" t="inlineStr">
        <is>
          <t>Accounting Guidance Not Yet Adopted In June 2016, the FASB issued ASU No. 2016-13, Financial Instruments - Credit Losses (Topic 326), In January 2021, the FASB issued ASU 2022-06, Reference Rate Reform (Topic 84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FY)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Basis of Presentation and Management Representation</t>
        </is>
      </c>
      <c r="B4" s="4" t="inlineStr">
        <is>
          <t xml:space="preserve">Basis of Presentation and Management Representation The consolidated financial statements include accounts, after
elimination of intercompany accounts and transactions, of Conifer Holdings, Inc. (the “Company” or “Conifer”), its wholly owned subsidiaries, Conifer Insurance Company (“CIC”), White Pine Insurance Company (“WPIC”), Red Cedar Insurance Company
(“RCIC”), Sycamore Insurance Agency, Inc. (“Sycamore”), and VSRM, Inc. (“VSRM”). CIC, WPIC, and RCIC are collectively referred to as the “Insurance Company Subsidiaries.” On a stand-alone basis, Conifer Holdings, Inc. is referred to as the
“Parent Company.” VSRM owns a 50% non-controlling interest in Sycamore Specialty Underwriters, LLC (“SSU” or “Affiliate”). The accompanying consolidated financial statements have been
prepared in conformity with accounting principles generally accepted in the United States of America (“GAAP”), which differ from statutory accounting practices prescribed or permitted for insurance companies by regulatory authorities. The
Company has applied the rules and regulations of the United States Securities and Exchange Commission (“SEC”) regarding interim financial reporting and therefore the consolidated financial statements do not include all of the information and
notes required by GAAP for annual financial statements. In the opinion of management, all adjustments, consisting of items of a normal recurring nature, necessary for a fair presentation of the consolidated interim financial statements, have
been included. These consolidated financial statements and the notes thereto
should be read in conjunction with the Company's audited consolidated financial statements and related notes included in its Annual Report on Form 10-K for the year ended December 31, 2022, as filed with the SEC. The results of operations for the three months ended March 31,
2023, are not necessarily indicative of the results expected for the year ended December 31, 2023. </t>
        </is>
      </c>
      <c r="C4" s="4" t="inlineStr">
        <is>
          <t>Recent Developments COVID-19 (the “Pandemic”) continues to cause significant
disruption to public health, the global economy, financial markets, and commercial, social and community activity in general. As there has been a significant reduction in reported cases and correspondingly a reduction in government
restrictions, we see reduced risk to our business. We continue to monitor potential risks the Pandemic may present including a potential resurgence. Our exposure to the Pandemic is manifold. The majority of our employees continue to work
remotely however strict “shelter-in-place” or “stay-at-home” orders have been lifted. A significant portion of our revenues are generated from the hospitality sector within the U.S. which remains under stress due to the threats of resurgence
and resource shortages that resulted from the Pandemic. We have continued to provide customer service, process new and
renewal business, handle claims and otherwise manage all operations even though the vast majority of the staff is working remotely. To date, we have not seen a major disruption in our business as a result of the Pandemic and currently do not
expect to see a material negative impact to our financial position or results of operations as a result of the Pandemic. Basis of Presentation and Management
Representation The consolidated financial statements include accounts, after
elimination of intercompany accounts and transactions, of Conifer Holdings, Inc. (the “Company” or “Conifer”), its wholly owned subsidiaries Conifer Insurance Company (“CIC”), Red Cedar Insurance Company (“RCIC”), White Pine Insurance Company
(“WPIC”), Sycamore Insurance Agency, Inc. (“Sycamore”), and, as of October 13, 2022, VSRM, Inc. (“VSRM”). VSRM has substantially no operations following the contribution to SSU as described in Note 2 ~ VSRM
Transaction The accompanying consolidated financial statements have been
prepared in conformity with accounting principles generally accepted in the United States of America (“GAAP”), which differ from statutory accounting practices prescribed or permitted for insurance companies by regulatory authorities.</t>
        </is>
      </c>
    </row>
    <row r="5">
      <c r="A5" s="4" t="inlineStr">
        <is>
          <t>Business</t>
        </is>
      </c>
      <c r="B5" s="4" t="inlineStr">
        <is>
          <t>Business The Company is engaged in the sale of property and casualty
insurance products and has organized its principal operations into three types of insurance businesses: commercial lines, personal
lines, and agency business. The Company underwrites a variety of specialty insurance products, including property, general liability, liquor liability, automobile, and homeowners and dwelling policies. The Company markets and sells its
insurance products through a network of independent agents, including managing general agents, whereby policies are written in all 50
states in the United States of America (“U.S.”). The Company’s corporate headquarters are located in Troy, Michigan with additional office facilities in Florida and Michigan.</t>
        </is>
      </c>
      <c r="C5" s="4" t="inlineStr">
        <is>
          <t>Business The Company is engaged in the sale of property and casualty
insurance products and has organized its principal operations into three types of insurance businesses: commercial lines, personal
lines, and agency business. The Company underwrites a variety of specialty insurance products, including property, general liability, liquor liability, automobile, and homeowners and dwelling policies. The Company markets and sells its
insurance products through a network of independent agents, including managing general agents, whereby policies are written in all 50
states in the United States (“U.S.”). The Company’s corporate headquarters are located in Troy, Michigan with additional office facilities in Florida and Michiga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e amounts included in the consolidated financial statements reflect management's best estimates and assumptions, actual results may differ from these estimates.</t>
        </is>
      </c>
      <c r="C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applying these estimates, management makes subjective and complex judgments that frequently require assumptions about matters that are inherently uncertain, including uncertainties associated with
the Pandemic. While management believes the amounts included in the consolidated financial statements reflect management's best estimates and assumptions, actual results may differ from these estimates.</t>
        </is>
      </c>
    </row>
    <row r="7">
      <c r="A7" s="4" t="inlineStr">
        <is>
          <t>Cash, Cash Equivalents, and Short-term Investments</t>
        </is>
      </c>
      <c r="B7" s="4" t="inlineStr">
        <is>
          <t>Cash, Cash Equivalents, and Short-term
Investments Cash consists of cash deposits in banks, generally in operating
accounts. Cash equivalents consist of money-market funds that are specifically used as overnight investments tied to cash deposit accounts. Short-term investments, consisting of money market funds, are classified as investments in the
consolidated balance sheets as they relate to the Company’s investment activities.</t>
        </is>
      </c>
      <c r="C7" s="4" t="inlineStr">
        <is>
          <t>Cash, Cash Equivalents, and Short-term
Investments Cash consists of cash deposits in banks, generally in operating
accounts. Cash equivalents consist of money-market funds that are specifically used as overnight investments tied to cash deposit accounts. Short-term investments, consisting of money-market funds, are classified as short-term investments in
the consolidated balance sheets as they relate to the Company’s investment activities.</t>
        </is>
      </c>
    </row>
    <row r="8">
      <c r="A8" s="4" t="inlineStr">
        <is>
          <t>Lease Accounting</t>
        </is>
      </c>
      <c r="B8" s="4" t="inlineStr">
        <is>
          <t xml:space="preserve"> </t>
        </is>
      </c>
      <c r="C8" s="4" t="inlineStr">
        <is>
          <t>Lease Accounting The Company accounts for leases under FASB Accounting Standards
Update (“ASU”) No. 2016-02, Leases (Topic 842), which required the recognition of a right-of-use asset and a corresponding lease liability, discounted to the present value upon initial recognition, for all leases that extend beyond 12 months.
For operating leases, the asset and liability are amortized over the lease term with expense recognized on a straight-line basis and all cash flows included in the operating section of the consolidated statement of cash flows. We do not have
any financing leases. Our operating leases consist primarily of real estate utilized in the operation of our businesses with lease terms ranging from 5
to 10 years. Management has determined the appropriate discount rate to use in calculating the right-to-use asset and lease
liability is 6.75%. The Company records a right-of-use asset and lease liabilities included in Other Assets and Other Liabilities in
the Consolidated Balance Sheets. As of December 31, 2022, the Company had a right-of-use asset lease liabilities right-of-use asset lease liabilities</t>
        </is>
      </c>
    </row>
    <row r="9">
      <c r="A9" s="4" t="inlineStr">
        <is>
          <t>Investment Securities and Other-than-temporary Impairments</t>
        </is>
      </c>
      <c r="B9" s="4" t="inlineStr">
        <is>
          <t xml:space="preserve"> </t>
        </is>
      </c>
      <c r="C9" s="4" t="inlineStr">
        <is>
          <t>Investment Securities Debt securities are classified as available-for-sale and reported
at fair value. The Company determines the fair value using the market approach, which uses quoted prices or other relevant data based on market transactions involving identical or comparable assets. The Company purchases available-for-sale debt
securities with the expectation that they will be held to maturity, however the Company may sell them if market conditions or credit-related risk warrant earlier sales. The Company does not have any securities classified as held-to-maturity or
trading. The change in unrealized gain and loss on debt securities is
recorded as a component of accumulated other comprehensive income (loss), net of the related deferred tax effect, until realized. The debt securities portfolio includes structured securities. The
Company recognizes income from these securities using a constant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Premiums and discounts on structured securities are amortized or accreted over the life of
the related available-for-sale security as an adjustment to yield using the effective interest method. Such amortization and accretion is included in interest income in the consolidated statements of operations. Dividend and interest income are
recognized when earned. Realized gains and losses from the sale of available-for-sale
securities are determined on a specific-identification basis and included in earnings on the trade date. Equity securities that do not result in consolidation and are not
accounted for under the equity method are measured at fair value and any changes in fair value are recognized in net income in the Consolidated Statements of Operations. Investment company limited partnerships are measured at their net
asset value, which approximates fair value. Any changes in the net asset value are recognized in net income in the Consolidated Statements of Operations. The Company carries other equity investments that do not have a
readily determinable fair value at cost, less impairment and adjusted for observable price changes under the measurement alternative provided under GAAP. We review these investments for impairment during each reporting period. These investments
are a component of Other Assets in the Consolidated Balance Sheets. Other-than-Temporary Impairments The Company reviews its impaired securities for possible
other-than-temporary impairment (“OTTI”) at each quarter-end. A security has an impairment loss when its fair value is less than its cost or amortized cost at the balance sheet date. The Company considers the following factors in performing its
review: (i) the amount by which the security’s fair value is less than its cost, (ii) length of time the security has been impaired, (iii) whether management has the intent to sell the security, (iv) if it is more likely than not that
management will be required to sell the security before recovery of its amortized cost basis, (v) whether the impairment is due to an issuer-specific event, credit issues or change in market interest rates, (vi) the security’s credit rating and any
recent downgrades or (vii) stress testing of expected cash flows under different scenarios. If the Company cannot conclude that declines in fair value below amortized cost are considered temporary, an OTTI loss is recorded through the
Consolidated Statements of Operations in the current period. For all other impaired securities, the Company will assess whether
the net present value of the cash flows expected to be collected from the security is less than its amortized cost basis. Such a shortfall in cash flows is referred to as a “credit loss.” For any such security, the Company separates the
impairment loss into: (i) the credit loss and (ii) the non-credit loss, which is the amount related to all other factors such as interest rate changes, fluctuations in exchange rates and market conditions. The credit loss charge is recorded to
the current period statements of operations and the non-credit loss is recorded to accumulated other comprehensive income (loss), within shareholders’ equity, on an after-tax basis. A security’s cost basis is permanently reduced by the amount
of a credit loss. Income is accreted over the remaining life of a security based on the interest rate necessary to discount the expected future cash flows to the new basis. If the security is non-income producing, any cash proceeds are applied
as a reduction of principal when received.</t>
        </is>
      </c>
    </row>
    <row r="10">
      <c r="A10" s="4" t="inlineStr">
        <is>
          <t>Recognition of Premium Revenues</t>
        </is>
      </c>
      <c r="B10" s="4" t="inlineStr">
        <is>
          <t xml:space="preserve"> </t>
        </is>
      </c>
      <c r="C10" s="4" t="inlineStr">
        <is>
          <t>Recognition of Premium Revenues All of the property and casualty policies written by our insurance
companies are considered short-duration contracts. These policy premiums are earned on a daily pro-rata basis, net of reinsurance, over the term of the policy, which are primarily twelve months in duration. The portion of premiums written that
relate to the unexpired terms of policies in force are deferred and reported as unearned premium at the balance sheet date.</t>
        </is>
      </c>
    </row>
    <row r="11">
      <c r="A11" s="4" t="inlineStr">
        <is>
          <t>Reinsurance</t>
        </is>
      </c>
      <c r="B11" s="4" t="inlineStr">
        <is>
          <t xml:space="preserve"> </t>
        </is>
      </c>
      <c r="C11" s="4" t="inlineStr">
        <is>
          <t>Reinsurance Reinsurance premiums, commissions, losses and loss adjustment
expenses (“LAE”) on reinsured business are accounted for on a basis consistent with that used in accounting for the original policies issued and the terms of the reinsurance contracts. The amounts reported as reinsurance recoverables include
amounts billed to reinsurers on losses and LAE paid as well as estimates of amounts expected to be recovered from reinsurers on insurance liabilities that have not yet been paid. Reinsurance recoverables on unpaid losses and LAE are estimated
based upon assumptions consistent with those used in establishing the gross liabilities as they are applied to the underlying reinsured contracts. The Company records an allowance for uncollectible reinsurance recoverables based on an
assessment of the reinsurer’s creditworthiness and collectability of the recorded amounts. Management believes an allowance for uncollectible recoverables from its reinsurers was not necessary for the periods presented. The Company receives ceding commissions in connection with certain
ceded reinsurance. The ceding commissions are recorded as a reduction of policy acquisition costs. In 2022, the Company entered into a loss portfolio transfer
(“LPT”) reinsurance agreement. The LPT is a retroactive reinsurance contract. See Note 8 ~ Reinsurance</t>
        </is>
      </c>
    </row>
    <row r="12">
      <c r="A12" s="4" t="inlineStr">
        <is>
          <t>Deferred Policy Acquisition Costs</t>
        </is>
      </c>
      <c r="B12" s="4" t="inlineStr">
        <is>
          <t xml:space="preserve"> </t>
        </is>
      </c>
      <c r="C12" s="4" t="inlineStr">
        <is>
          <t>Deferred Policy Acquisition Costs Costs incurred which are incremental and directly related to the
successful acquisition of new or renewal insurance business is deferred. These deferred costs consist of commissions paid to agents (net of ceding commissions), premium taxes, and underwriting costs, including compensation and payroll related
benefits. Proceeds from reinsurance transactions that represent recovery of acquisition costs reduce applicable unamortized acquisition costs in such a manner that net acquisition costs are capitalized and charged to expense. Amortization of
such policy acquisition costs is charged to expense in proportion to premium earned over the estimated policy term. To the extent that unearned premiums on existing policies are not
adequate to cover the sum of expected losses and LAE, unamortized acquisition costs and policy maintenance costs, unamortized deferred policy acquisition costs are charged to expense to the extent required to eliminate the premium deficiency.
If the premium deficiency is greater than the unamortized policy acquisition costs, a liability is recorded for any such deficiency. As of December 31, 2022, there was no premium deficiency reserve. The Company considers anticipated investment
income in determining whether a premium deficiency exists. Management performs this evaluation at each insurance product line level.</t>
        </is>
      </c>
    </row>
    <row r="13">
      <c r="A13" s="4" t="inlineStr">
        <is>
          <t>Unpaid Losses and Loss Adjustment Expenses</t>
        </is>
      </c>
      <c r="B13" s="4" t="inlineStr">
        <is>
          <t xml:space="preserve"> </t>
        </is>
      </c>
      <c r="C13" s="4" t="inlineStr">
        <is>
          <t>Unpaid Losses and Loss Adjustment Expenses The liability for unpaid losses and LAE in the Consolidated
Balance Sheets represents the Company’s estimate of the amount it expects to pay for the ultimate cost of all losses and LAE incurred that remain unpaid at the balance sheet date. The liability is recorded on an undiscounted basis, except for the
liability for unpaid losses and LAE assumed related to any acquired companies which are initially recorded at fair value. The process of estimating the liability for unpaid losses and LAE is a complex process that requires a high degree of
judgment. The liability for unpaid losses and LAE represents the
accumulation of individual case estimates for reported losses and LAE, and actuarially determined estimates for incurred but not reported losses and LAE and includes a provision for estimated costs to settle all outstanding claims at the
balance sheet date. The liability for unpaid losses and LAE is intended to include the ultimate net cost of all losses and LAE incurred but unpaid as of the balance sheet date. The liability is stated net of anticipated deductibles, salvage and
subrogation, and gross of reinsurance ceded. The estimate of the unpaid losses and LAE liability is continually reviewed and updated. Although management believes the liability for losses and LAE is reasonable, the ultimate liability may be
more or less than the current estimate. The estimation of ultimate liability for unpaid losses and LAE is
a complex, imprecise and inherently uncertain process, and therefore involves a considerable degree of judgment and expertise. The Company utilizes various actuarially-accepted reserving methodologies in deriving the continuum of expected
outcomes and ultimately determining its estimated liability amount. These methodologies utilize various inputs, including but not limited to written and earned premiums, paid and reported losses and LAE, expected initial loss and LAE ratio,
which is the ratio of incurred losses and LAE to earned premiums, and expected claim reporting and payout patterns (including company-specific and industry data). The liability for unpaid loss and LAE does not represent an exact measurement of
liability, but is an estimate that is not directly or precisely quantifiable, particularly on a prospective basis, and is subject to a significant degree of variability over time. In addition, the establishment of the liability for unpaid
losses and LAE makes no provision for the broadening of coverage by legislative action or judicial interpretation or for the extraordinary future emergence of new types of losses not sufficiently represented in the Company’s historical
experience or which cannot yet be quantified. As a result, an integral component of estimating the liability for unpaid losses and LAE is the use of informed subjective estimates and judgments about the ultimate exposure to unpaid losses and
LAE. The effects of changes in the estimated liability are included in the results of operations in the period in which the estimates are revised. The Company allocates the applicable portion of the unpaid losses
and LAE to amounts recoverable from reinsurers under reinsurance contracts and reports those amounts separately as assets on the consolidated balance sheets.</t>
        </is>
      </c>
    </row>
    <row r="14">
      <c r="A14" s="4" t="inlineStr">
        <is>
          <t>Income Taxes</t>
        </is>
      </c>
      <c r="B14" s="4" t="inlineStr">
        <is>
          <t xml:space="preserve"> </t>
        </is>
      </c>
      <c r="C14"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gnized to the extent that there is
sufficient positive evidence, as allowed under the Accounting Standard Codification (“ASC”) 740, Income Taxes, As of December 31, 2022 and 2021, the Company did not have any unrecognized tax benefits and had no
accrued interest or penalties related to uncertain tax positions.</t>
        </is>
      </c>
    </row>
    <row r="15">
      <c r="A15" s="4" t="inlineStr">
        <is>
          <t>Other Income</t>
        </is>
      </c>
      <c r="B15" s="4" t="inlineStr">
        <is>
          <t xml:space="preserve"> </t>
        </is>
      </c>
      <c r="C15" s="4" t="inlineStr">
        <is>
          <t>Other Income Other income consists primarily of fees charged to policyholders
by the Company for services outside of the premium charge, such as installment billings or policy issuance costs. Commission income is also received by the Company’s insurance agencies for writing policies for third party insurance
companies. The Company recognizes commission income on the later of the effective date of the policy, the date when the premium can be reasonably established, or the date when substantially all services related to the insurance placement have
been rendered.</t>
        </is>
      </c>
    </row>
    <row r="16">
      <c r="A16" s="4" t="inlineStr">
        <is>
          <t>Operating Expenses</t>
        </is>
      </c>
      <c r="B16" s="4" t="inlineStr">
        <is>
          <t xml:space="preserve"> </t>
        </is>
      </c>
      <c r="C16" s="4" t="inlineStr">
        <is>
          <t>Operating Expenses Operating expenses consist primarily of other underwriting,
compensation and benefits, information technology, facility and other administrative expenses.</t>
        </is>
      </c>
    </row>
    <row r="17">
      <c r="A17" s="4" t="inlineStr">
        <is>
          <t>Accounting Guidance Not Yet Adopted</t>
        </is>
      </c>
      <c r="B17" s="4" t="inlineStr">
        <is>
          <t>Recently Adopted Accounting Pronouncements Effective January 1, 2023, the Company adopted ASU 2016-13 Financial Instruments—Credit Losses (Topic 326): Measurement of Credit Losses on Financial Instruments incurred loss methodology and the concept of Other-than-Temporary Impairment (or
“OTTI”) with an expected credit loss methodology that is sometimes referred to as the Current Expected Credit Loss (CECL) methodology. The guidance applies to Conifer's reinsurance recoverables, premium receivable, and debt securities. Results
for reporting periods beginning after January 1, 2023 are presented under ASC 326, while prior period amounts continue to be reported in accordance with previously applicable U.S. GAAP. The adoption of ASC 326 did not have any impact on the
Company's financial statements. Among other updates which management deems to have no material
impact, ASC 326 made changes to the accounting for available-for-sale debt securities. At each quarter-end,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uncollectability of an available-for-sale security is confirmed or when
either of the criteria regarding intent or requirement to sell is met. Recently Issued Accounting Guidance In January 2021, the FASB issued ASU 2022-06, Reference Rate Reform (Topic 848)</t>
        </is>
      </c>
      <c r="C17" s="4" t="inlineStr">
        <is>
          <t>Accounting Guidance Not Yet Adopted In June 2016, the FASB issued ASU No. 2016-13, Financial Instruments - Credit Losses (Topic 326), In January 2021, the FASB issued ASU 2022-06, Reference Rate Reform (Topic 848)</t>
        </is>
      </c>
    </row>
    <row r="18">
      <c r="A18" s="4" t="inlineStr">
        <is>
          <t>Risks and Uncertainties</t>
        </is>
      </c>
      <c r="B18" s="4" t="inlineStr">
        <is>
          <t xml:space="preserve"> </t>
        </is>
      </c>
      <c r="C18" s="4" t="inlineStr">
        <is>
          <t xml:space="preserve">Risks and Uncertainties The Company is exposed to interest rate risks as it maintains a
significant amount of its investment portfolio in debt securities. As a result of changes in interest rates during 2022, the Company reported a $16.0
million net unrealized loss that was reflected in other comprehensive income. As of December 31, 2022, total net unrealized losses in the debt securities was $18.2 million. Management believes it will not need to sell debt securities at significant losses as it has the ability and intention to hold them until their values improve. Management has noted the media has reported a number of recent
bank failures. The Company does not have any deposits or investments in any of these banks. Management does not expect any significant impact as a result of these event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Investments (Q1) (Tables)</t>
        </is>
      </c>
      <c r="B1" s="2" t="inlineStr">
        <is>
          <t>3 Months Ended</t>
        </is>
      </c>
      <c r="C1" s="2" t="inlineStr">
        <is>
          <t>12 Months Ended</t>
        </is>
      </c>
    </row>
    <row r="2">
      <c r="B2" s="2" t="inlineStr">
        <is>
          <t>Mar. 31, 2023</t>
        </is>
      </c>
      <c r="C2" s="2" t="inlineStr">
        <is>
          <t>Dec. 31, 2022</t>
        </is>
      </c>
    </row>
    <row r="3">
      <c r="A3" s="3" t="inlineStr">
        <is>
          <t>Investments Debt And Equity Securities [Abstract]</t>
        </is>
      </c>
      <c r="B3" s="4" t="inlineStr">
        <is>
          <t xml:space="preserve"> </t>
        </is>
      </c>
      <c r="C3" s="4" t="inlineStr">
        <is>
          <t xml:space="preserve"> </t>
        </is>
      </c>
    </row>
    <row r="4">
      <c r="A4" s="4" t="inlineStr">
        <is>
          <t>Schedule of Available-for-sale Securities</t>
        </is>
      </c>
      <c r="B4" s="4" t="inlineStr">
        <is>
          <t>The cost or amortized cost, gross unrealized gains or losses, and
estimated fair value of the investments in securities classified as available for sale at March 31, 2023 and December 31, 2022 were as follows (dollars in thousands):
​ ​
March 31, 2023
​ ​
Cost or Amortized Cost ​ ​
Gross Unrealized ​ ​
Estimated Fair Value
​ ​
Gains ​ ​
Losses ​
Debt Securities: ​ ​
​ ​
​ ​
​ ​
U.S. Government ​ ​
$ 7,220 ​ ​
$— ​ ​
$ (249) ​ ​
$ 6,971
State and local government ​ ​
26,063 ​ ​
1 ​ ​
(3,866) ​ ​
22,198
Corporate debt ​ ​
35,070 ​ ​
— ​ ​
(4,139) ​ ​
30,931
Asset-backed securities ​ ​
21,150 ​ ​
— ​ ​
(1,045) ​ ​
20,105
​ ​
March 31, 2023
​ ​
Cost or Amortized Cost ​ ​
Gross Unrealized ​ ​
Estimated Fair Value
​ ​
Gains ​ ​
Losses ​
Mortgage-backed securities ​ ​
28,524 ​ ​
— ​ ​
(4,739) ​ ​
23,785
Commercial mortgage-backed securities ​ ​
3,413 ​ ​
— ​ ​
(125) ​ ​
3,288
Collateralized mortgage obligations ​ ​
3,834 ​ ​
— ​ ​
(479) ​ ​
3,355
Total debt securities available for sale ​ ​
$125,274 ​ ​
$ 1 ​ ​
$(14,642) ​ ​
$110,633
​ ​
December 31, 2022
​ ​
Cost or Amortized Cost ​ ​
Gross Unrealized ​ ​
Estimated Fair Value
​ ​
Gains ​ ​
Losses ​
Debt Securities: ​ ​
​ ​
​ ​
​ ​
U.S. Government ​ ​
$ 7,833 ​ ​
$— ​ ​
$ (335) ​ ​
$ 7,498
State and local government ​ ​
25,487 ​ ​
1 ​ ​
(4,672) ​ ​
20,816
Corporate debt ​ ​
35,347 ​ ​
— ​ ​
(4,788) ​ ​
30,559
Asset-backed securities ​ ​
21,742 ​ ​
— ​ ​
(1,246) ​ ​
20,496
Mortgage-backed securities ​ ​
29,194 ​ ​
— ​ ​
(5,157) ​ ​
24,037
Commercial mortgage-backed securities ​ ​
3,414 ​ ​
— ​ ​
(186) ​ ​
3,228
Collateralized mortgage obligations ​ ​
4,102 ​ ​
— ​ ​
(535) ​ ​
3,567
Total debt securities available for sale ​ ​
$127,119 ​ ​
$ 1 ​ ​
$(16,919) ​ ​
$110,201</t>
        </is>
      </c>
      <c r="C4" s="4" t="inlineStr">
        <is>
          <t>The cost or amortized cost, gross unrealized gain or loss, and
estimated fair value of the investments in securities classified as available-for-sale at December 31, 2022 and 2021 were as follows (dollars in thousands):
​ ​
December 31, 2022
​ ​
Cost or Amortized Cost ​ ​
Gross Unrealized ​ ​
Estimated Fair Value
​ ​
Gains ​ ​
Losses ​
Debt securities: ​ ​
​ ​
​ ​
​ ​
U.S. Government ​ ​
$ 7,833 ​ ​
$— ​ ​
$ (335) ​ ​
$ 7,498
State and local government ​ ​
25,487 ​ ​
1 ​ ​
(4,672) ​ ​
20,816
Corporate debt ​ ​
35,347 ​ ​
— ​ ​
(4,788) ​ ​
30,559
Asset-backed securities ​ ​
21,742 ​ ​
— ​ ​
(1,246) ​ ​
20,496
Mortgage-backed securities ​ ​
29,194 ​ ​
— ​ ​
(5,157) ​ ​
24,037
Commercial mortgage-backed securities ​ ​
3,414 ​ ​
— ​ ​
(186) ​ ​
3,228
Collateralized mortgage obligations ​ ​
4,102 ​ ​
— ​ ​
(535) ​ ​
3,567
Total debt securities available for sale ​ ​
$127,119 ​ ​
$ 1 ​ ​
$(16,919) ​ ​
$110,201
​ ​
December 31, 2021
​ ​
Cost or Amortized Cost ​ ​
Gross Unrealized ​ ​
Estimated Fair Value
​ ​
Gains ​ ​
Losses ​
Debt securities: ​ ​
​ ​
​ ​
​ ​
U.S. Government ​ ​
$ 20,723 ​ ​
$ 74 ​ ​
$ (77) ​ ​
$ 20,720
State and local government ​ ​
30,063 ​ ​
555 ​ ​
(189) ​ ​
30,429
Corporate debt ​ ​
30,808 ​ ​
88 ​ ​
(550) ​ ​
30,346
Asset-backed securities ​ ​
28,652 ​ ​
10 ​ ​
(224) ​ ​
28,438
Mortgage-backed securities ​ ​
33,178 ​ ​
105 ​ ​
(762) ​ ​
32,521
Commercial mortgage-backed securities ​ ​
1,659 ​ ​
31 ​ ​
— ​ ​
1,690
Collateralized mortgage obligations ​ ​
5,649 ​ ​
35 ​ ​
(45) ​ ​
5,639
Total debt securities available for sale ​ ​
$150,732 ​ ​
$898 ​ ​
$(1,847) ​ ​
$149,783</t>
        </is>
      </c>
    </row>
    <row r="5">
      <c r="A5" s="4" t="inlineStr">
        <is>
          <t>Schedule Of Unrealized Loss On Investments</t>
        </is>
      </c>
      <c r="B5" s="4" t="inlineStr">
        <is>
          <t>The table segregates the holdings based on the length of time that individual securities have been in a continuous unrealized loss position (dollars in
thousands):
​ ​
March 31, 2023
​ ​
Less than 12 months ​ ​
Greater than 12 months ​ ​
Total
​ ​
No. of Issues ​ ​
Fair Value of Investments with Unrealized Losses ​ ​
Gross Unrealized Losses ​ ​
No. of Issues ​ ​
Fair Value of Investments with Unrealized Losses ​ ​
Gross Unrealized Losses ​ ​
No. of Issues ​ ​
Fair Value of Investments with Unrealized Losses ​ ​
Gross Unrealized Losses
Debt Securities: ​ ​
​ ​
​ ​
​ ​
​ ​
​ ​
​ ​
​ ​
​ ​
U.S. Government ​ ​
2 ​ ​
$ 900 ​ ​
$ (6) ​ ​
10 ​ ​
$ 6,071 ​ ​
$ (243) ​ ​
12 ​ ​
$ 6,971 ​ ​
$ (249)
State and local government ​ ​
13 ​ ​
3,229 ​ ​
(80) ​ ​
110 ​ ​
18,267 ​ ​
(3,786) ​ ​
123 ​ ​
21,496 ​ ​
(3,866)
Corporate debt ​ ​
4 ​ ​
1,509 ​ ​
(41) ​ ​
64 ​ ​
29,422 ​ ​
(4,098) ​ ​
68 ​ ​
30,931 ​ ​
(4,139)
Asset-backed securities ​ ​
3 ​ ​
1,085 ​ ​
(28) ​ ​
22 ​ ​
19,020 ​ ​
(1,017) ​ ​
25 ​ ​
20,105 ​ ​
(1,045)
Mortgage-backed securities ​ ​
33 ​ ​
279 ​ ​
(12) ​ ​
35 ​ ​
23,499 ​ ​
(4,727) ​ ​
68 ​ ​
23,778 ​ ​
(4,739)
Commercial mortgage-backed securities ​ ​
1 ​ ​
209 ​ ​
(20) ​ ​
3 ​ ​
3,056 ​ ​
(105) ​ ​
4 ​ ​
3,265 ​ ​
(125)
Collateralized mortgage obligations ​ ​
11 ​ ​
166 ​ ​
(6) ​ ​
23 ​ ​
3,212 ​ ​
(473) ​ ​
34 ​ ​
3,378 ​ ​
(479)
Total debt securities available for sale ​ ​
67 ​ ​
$7,377 ​ ​
$(193) ​ ​
267 ​ ​
$102,547 ​ ​
$(14,449) ​ ​
334 ​ ​
$109,924 ​ ​
$(14,642)
​ ​
December 31, 2022
​ ​
Less than 12 months ​ ​
Greater than 12 months ​ ​
Total
​ ​
No. of Issues ​ ​
Fair Value of Investments with Unrealized Losses ​ ​
Gross Unrealized Losses ​ ​
No. of Issues ​ ​
Fair Value of Investments with Unrealized Losses ​ ​
Gross Unrealized Losses ​ ​
No. of Issues ​ ​
Fair Value of Investments with Unrealized Losses ​ ​
Gross Unrealized Losses
Debt Securities: ​ ​
​ ​
​ ​
​ ​
​ ​
​ ​
​ ​
​ ​
​ ​
U.S. Government ​ ​
8 ​ ​
$ 3,534 ​ ​
$ (135) ​ ​
5 ​ ​
$ 3,964 ​ ​
$ (200) ​ ​
13 ​ ​
$ 7,498 ​ ​
$ (335)
State and local government ​ ​
77 ​ ​
12,966 ​ ​
(2,318) ​ ​
45 ​ ​
7,147 ​ ​
(2,354) ​ ​
122 ​ ​
20,113 ​ ​
(4,672)
Corporate debt ​ ​
27 ​ ​
10,069 ​ ​
(1,373) ​ ​
42 ​ ​
20,890 ​ ​
(3,415) ​ ​
69 ​ ​
30,959 ​ ​
(4,788)
Asset-backed securities ​ ​
6 ​ ​
3,188 ​ ​
(76) ​ ​
20 ​ ​
17,308 ​ ​
(1,170) ​ ​
26 ​ ​
20,496 ​ ​
(1,246)
Mortgage-backed securities ​ ​
57 ​ ​
4,006 ​ ​
(573) ​ ​
12 ​ ​
20,031 ​ ​
(4,584) ​ ​
69 ​ ​
24,037 ​ ​
(5,157)
Commercial mortgage-backed securities ​ ​
4 ​ ​
3,205 ​ ​
(186) ​ ​
— ​ ​
— ​ ​
— ​ ​
4 ​ ​
3,205 ​ ​
(186)
Collateralized mortgage obligations ​ ​
26 ​ ​
1,789 ​ ​
(196) ​ ​
9 ​ ​
1,802 ​ ​
(339) ​ ​
35 ​ ​
3,591 ​ ​
(535)
Total debt securities available for sale ​ ​
205 ​ ​
$38,757 ​ ​
$(4,857) ​ ​
133 ​ ​
$71,142 ​ ​
$(12,062) ​ ​
338 ​ ​
$109,899 ​ ​
$(16,919)</t>
        </is>
      </c>
      <c r="C5" s="4" t="inlineStr">
        <is>
          <t>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dollars in thousands):
​ ​
December 31, 2022
​ ​
Less than 12 months ​ ​
12 months or More ​ ​
Total
​ ​
No. of Issues ​ ​
Fair Value of Investments with Unrealized Losses ​ ​
Gross Unrealized Losses ​ ​
No. of Issues ​ ​
Fair Value of Investments with Unrealized Losses ​ ​
Gross Unrealized Losses ​ ​
No. of Issues ​ ​
Fair Value of Investments with Unrealized Losses ​ ​
Gross Unrealized Losses
Debt securities: ​ ​
​ ​
​ ​
​ ​
​ ​
​ ​
​ ​
​ ​
​ ​
U.S. Government ​ ​
8 ​ ​
$ 3,534 ​ ​
$ (135) ​ ​
5 ​ ​
$ 3,964 ​ ​
$ (200) ​ ​
13 ​ ​
$ 7,498 ​ ​
$ (335)
State and local government ​ ​
77 ​ ​
12,966 ​ ​
(2,318) ​ ​
45 ​ ​
7,147 ​ ​
(2,354) ​ ​
122 ​ ​
20,113 ​ ​
(4,672)
Corporate debt ​ ​
27 ​ ​
10,069 ​ ​
(1,373) ​ ​
42 ​ ​
20,890 ​ ​
(3,415) ​ ​
69 ​ ​
30,959 ​ ​
(4,788)
Asset-backed securities ​ ​
6 ​ ​
3,188 ​ ​
(76) ​ ​
20 ​ ​
17,308 ​ ​
(1,170) ​ ​
26 ​ ​
20,496 ​ ​
(1,246)
Mortgage-backed securities ​ ​
57 ​ ​
4,006 ​ ​
(573) ​ ​
12 ​ ​
20,031 ​ ​
(4,584) ​ ​
69 ​ ​
24,037 ​ ​
(5,157)
Commercial mortgage -backed securities ​ ​
4 ​ ​
3,205 ​ ​
(186) ​ ​
— ​ ​
— ​ ​
— ​ ​
4 ​ ​
3,205 ​ ​
(186)
Collateralized mortgage obligations ​ ​
26 ​ ​
1,789 ​ ​
(196) ​ ​
9 ​ ​
1,802 ​ ​
(339) ​ ​
35 ​ ​
3,591 ​ ​
(535)
Total debt securities available for
sale ​ ​
205 ​ ​
38,757 ​ ​
(4,857) ​ ​
133 ​ ​
71,142 ​ ​
(12,062) ​ ​
338 ​ ​
109,899 ​ ​
(16,919)
​ ​
December 31, 2021
​ ​
Less than 12 months ​ ​
12 months or More ​ ​
Total
​ ​
No. of Issues ​ ​
Fair Value of Investments with Unrealized Losses ​ ​
Gross Unrealized Losses ​ ​
No. of Issues ​ ​
Fair Value of Investments with Unrealized Losses ​ ​
Gross Unrealized Losses ​ ​
No. of Issues ​ ​
Fair Value of Investments with Unrealized Losses ​ ​
Gross Unrealized Losses
Debt securities: ​ ​
​ ​
​ ​
​ ​
​ ​
​ ​
​ ​
​ ​
​ ​
U.S. Government ​ ​
6 ​ ​
$10,323 ​ ​
$ (47) ​ ​
1 ​ ​
$4,728 ​ ​
$(30) ​ ​
7 ​ ​
$ 15,051 ​ ​
$ (77)
State and local government ​ ​
41 ​ ​
8,875 ​ ​
(172) ​ ​
4 ​ ​
446 ​ ​
(17) ​ ​
45 ​ ​
9,321 ​ ​
(189)
Corporate debt ​ ​
41 ​ ​
22,748 ​ ​
(505) ​ ​
1 ​ ​
705 ​ ​
(45) ​ ​
42 ​ ​
23,453 ​ ​
(550)
Asset-backed securities ​ ​
24 ​ ​
24,305 ​ ​
(219) ​ ​
2 ​ ​
1,893 ​ ​
(5) ​ ​
26 ​ ​
26,198 ​ ​
(224)
Mortgage-backed securities ​ ​
12 ​ ​
27,034 ​ ​
(762) ​ ​
— ​ ​
— ​ ​
— ​ ​
12 ​ ​
27,034 ​ ​
(762)
Commercial mortgage -backed securities ​ ​
0 ​ ​
— ​ ​
0 ​ ​
— ​ ​
— ​ ​
— ​ ​
0 ​ ​
— ​ ​
0
Collateralized mortgage obligations ​ ​
10 ​ ​
2,638 ​ ​
(45) ​ ​
2 ​ ​
29 ​ ​
— ​ ​
12 ​ ​
2,667 ​ ​
(45)
Total debt securities available for
sale ​ ​
134 ​ ​
$95,923 ​ ​
$(1,750) ​ ​
10 ​ ​
$7,801 ​ ​
$(97) ​ ​
144 ​ ​
$103,724 ​ ​
$(1,847)</t>
        </is>
      </c>
    </row>
    <row r="6">
      <c r="A6" s="4" t="inlineStr">
        <is>
          <t>Schedule of Investment Income and Losses</t>
        </is>
      </c>
      <c r="B6" s="4" t="inlineStr">
        <is>
          <t>The Company’s sources of net investment income and losses are as
follows (dollars in thousands):
​ ​
Three Months Ended March 31,
​ ​
2023 ​ ​
2022
Debt securities ​ ​
$ 853 ​ ​
$ 582
Equity securities ​ ​
11 ​ ​
28
Cash, cash equivalents and short-term investments ​ ​
503 ​ ​
1
Total investment income ​ ​
1,367 ​ ​
611
Investment expenses ​ ​
(60) ​ ​
(104)
Net investment income ​ ​
$1,307 ​ ​
$ 507</t>
        </is>
      </c>
      <c r="C6" s="4" t="inlineStr">
        <is>
          <t>The Company’s sources of net investment income are as follows
(dollars in thousands):
​ ​
December 31,
​ ​
2022 ​ ​
2021 ​ ​
2020
Debt securities ​ ​
$2,517 ​ ​
$2,217 ​ ​
$3,213
Equity securities ​ ​
52 ​ ​
194 ​ ​
220
Cash, cash equivalents, and short-term investments ​ ​
776 ​ ​
2 ​ ​
138
Total investment income ​ ​
3,345 ​ ​
2,413 ​ ​
3,571
Investment expenses ​ ​
(302) ​ ​
(445) ​ ​
(415)
Net investment income ​ ​
$3,043 ​ ​
$1,968 ​ ​
$3,156</t>
        </is>
      </c>
    </row>
    <row r="7">
      <c r="A7" s="4" t="inlineStr">
        <is>
          <t>Schedule of Gross Realized Gains and Losses on Securities</t>
        </is>
      </c>
      <c r="B7" s="4" t="inlineStr">
        <is>
          <t>The following table summarizes the gross realized gains and losses
from sales, calls and maturities of available-for-sale debt and equity securities (dollars in thousands):
​ ​
Three Months Ended March 31,
​ ​
2023 ​ ​
2022
Debt securities: ​ ​
​ ​
Gross realized gains ​ ​
$— ​ ​
$ —
Gross realized losses ​ ​
— ​ ​
—
Total debt securities ​ ​
— ​ ​
—
Equity securities: ​ ​
​ ​
Gross realized gains ​ ​
$— ​ ​
19
Gross realized losses ​ ​
— ​ ​
(88)
Total equity securities ​ ​
— ​ ​
(69)
Total net realized investment gains (losses) ​ ​
$— ​ ​
$(69)</t>
        </is>
      </c>
      <c r="C7" s="4" t="inlineStr">
        <is>
          <t>The following table summarizes the gross realized gains and losses
from sales or maturities of available-for-sale debt securities and equity securities, as follows (dollars in thousands):
​ ​
December 31,
​ ​
2022 ​ ​
2021 ​ ​
2020
Debt securities: ​ ​
​ ​
​ ​
Gross realized gains ​ ​
$ 6 ​ ​
$ 63 ​ ​
$ 4,646
Gross realized losses ​ ​
(155) ​ ​
(6) ​ ​
(8)
Total debt securities ​ ​
(149) ​ ​
57 ​ ​
4,638
Equity securities: ​ ​
​ ​
​ ​
Gross realized gains ​ ​
375 ​ ​
4,605 ​ ​
4,854
Gross realized losses ​ ​
(1,731) ​ ​
(1,784) ​ ​
(1,366)
Total equity securities ​ ​
(1,356) ​ ​
2,821 ​ ​
3,488
Total net realized investment gains ​ ​
$(1,505) ​ ​
$ 2,878 ​ ​
$ 8,126</t>
        </is>
      </c>
    </row>
    <row r="8">
      <c r="A8" s="4" t="inlineStr">
        <is>
          <t>Summary of Amortized Cost and Fair Value of Securities</t>
        </is>
      </c>
      <c r="B8" s="4" t="inlineStr">
        <is>
          <t>The table below summarizes the amortized cost and fair value of
available-for-sale debt securities by contractual maturity at March 31, 2023. Actual maturities may differ from contractual maturities because certain borrowers have the right to call or prepay obligations with or without call or prepayment
penalties (dollars in thousands):
​ ​
Amortized Cost ​ ​
Estimated Fair Value
Due in one year or less ​ ​
$ 4,668 ​ ​
$ 4,592
Due after one year through five years ​ ​
28,614 ​ ​
26,543
Due after five years through ten years ​ ​
23,810 ​ ​
20,267
Due after ten years ​ ​
11,261 ​ ​
8,698
Securities with contractual maturities ​ ​
68,353 ​ ​
60,100
Asset-backed securities ​ ​
21,150 ​ ​
20,105
Mortgage-backed securities ​ ​
28,524 ​ ​
23,785
Commercial mortgage-backed securities ​ ​
3,413 ​ ​
3,288
Collateralized mortgage obligations ​ ​
3,834 ​ ​
3,355
Total debt securities ​ ​
$125,274 ​ ​
$110,633</t>
        </is>
      </c>
      <c r="C8" s="4" t="inlineStr">
        <is>
          <t>The table below summarizes the amortized cost and fair value of
available-for-sale debt securities by contractual maturity at December 31, 2022. Actual maturities may differ from contractual maturities because certain borrowers have the right to call or prepay obligations with or without call or prepayment
penalties (dollars in thousands):
​ ​
Amortized Cost ​ ​
Estimated Fair Value
Due in one year or less ​ ​
$ 4,876 ​ ​
$ 4,770
Due after one year through five years ​ ​
28,396 ​ ​
25,963
Due after five years through ten years ​ ​
23,974 ​ ​
19,782
​ ​
Amortized Cost ​ ​
Estimated Fair Value
Due after ten years ​ ​
11,421 ​ ​
8,358
Securities with contractual maturities ​ ​
68,667 ​ ​
58,873
Asset-backed securities ​ ​
21,742 ​ ​
20,496
Mortgage-backed securities ​ ​
29,194 ​ ​
24,037
Commercial mortgage-backed securities ​ ​
3,414 ​ ​
3,228
Collateralized mortgage obligations ​ ​
4,102 ​ ​
3,567
Total debt securities ​ ​
$127,119 ​ ​
$110,20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Fair Value Measurements (Q1) (Tables)</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Summary of Assets and Liabilities Measured at Fair Value</t>
        </is>
      </c>
      <c r="B4" s="4" t="inlineStr">
        <is>
          <t>The following tables present the Company’s assets and liabilities
measured at fair value, classified by the valuation hierarchy as of March 31, 2023 and December 31, 2022 (dollars in thousands):
​ ​
March 31, 2023
​ ​
Fair Value Measurements
​ ​
Total ​ ​
Level 1 ​ ​
Level 2 ​ ​
Level 3
Assets: ​ ​
​ ​
​ ​
​ ​
Debt Securities: ​ ​
​ ​
​ ​
​ ​
U.S. Government ​ ​
$ 6,971 ​ ​
$ — ​ ​
$ 6,971 ​ ​
$ —
State and local government ​ ​
22,198 ​ ​
— ​ ​
22,198 ​ ​
—
Corporate debt ​ ​
30,931 ​ ​
— ​ ​
30,931 ​ ​
—
Asset-backed securities ​ ​
20,105 ​ ​
— ​ ​
20,105 ​ ​
—
Mortgage-backed securities ​ ​
23,785 ​ ​
— ​ ​
23,785 ​ ​
—
Commercial mortgage-backed securities ​ ​
3,288 ​ ​
— ​ ​
3,288 ​ ​
—
Collateralized mortgage obligations ​ ​
3,355 ​ ​
— ​ ​
3,355 ​ ​
—
Total debt securities ​ ​
110,633 ​ ​
— ​ ​
110,633 ​ ​
—
Equity Securities ​ ​
965 ​ ​
208 ​ ​
757 ​ ​
—
Short-term investments ​ ​
28,055 ​ ​
28,055 ​ ​
— ​ ​
—
Total marketable investments measured at fair value ​ ​
$139,653 ​ ​
$28,263 ​ ​
$ 111,390 ​ ​
$ —
​ ​
​ ​
​ ​
​ ​
Investments measured at NAV: ​ ​
​ ​
​ ​
​ ​
Investment in limited partnership ​ ​
1,460 ​ ​
​ ​
​ ​
Total assets measured at fair value ​ ​
$ 141,113 ​ ​
​ ​
​ ​
​ ​
​ ​
​ ​
​ ​
Liabilities: ​ ​
​ ​
​ ​
​ ​
Senior Unsecured Notes* ​ ​
$ 22,567 ​ ​
$ — ​ ​
$ 22,567 ​ ​
$ —
Subordinated Notes* ​ ​
11,685 ​ ​
— ​ ​
— ​ ​
11,685
Total Liabilities (non-recurring fair value measure) ​ ​
$ 34,252 ​ ​
$ — ​ ​
$ 22,567 ​ ​
$11,685
*
Carried at face value of debt net of unamortized debt issuance costs on the consolidated balance sheets
​ ​
December 31, 2022
​ ​
Fair Value Measurements
​ ​
Total ​ ​
Level 1 ​ ​
Level 2 ​ ​
Level 3
Assets: ​ ​
​ ​
​ ​
​ ​
Debt Securities: ​ ​
​ ​
​ ​
​ ​
U.S. Government ​ ​
$ 7,498 ​ ​
$ — ​ ​
$ 7,498 ​ ​
$—
State and local government ​ ​
20,816 ​ ​
— ​ ​
20,816 ​ ​
—
Corporate debt ​ ​
30,559 ​ ​
— ​ ​
30,559 ​ ​
—
Asset-backed securities ​ ​
20,496 ​ ​
— ​ ​
20,496 ​ ​
—
Mortgage-backed securities ​ ​
24,037 ​ ​
— ​ ​
24,037 ​ ​
—
Commercial mortgage-backed securities ​ ​
3,228 ​ ​
— ​ ​
3,228 ​ ​
—
Collateralized mortgage obligations ​ ​
3,567 ​ ​
— ​ ​
3,567 ​ ​
—
Total debt securities ​ ​
110,201 ​ ​
— ​ ​
110,201 ​ ​
—
Equity securities ​ ​
917 ​ ​
160 ​ ​
757 ​ ​
—
Short-term investments ​ ​
25,929 ​ ​
25,929 ​ ​
— ​ ​
—
Total marketable investments measured at fair value ​ ​
$137,047 ​ ​
$26,089 ​ ​
$110,958 ​ ​
$—
​ ​
​ ​
​ ​
​ ​
​ ​
December 31, 2022
​ ​
Fair Value Measurements
​ ​
Total ​ ​
Level 1 ​ ​
Level 2 ​ ​
Level 3
Investments measured at NAV: ​ ​
​ ​
​ ​
​ ​
Investment in limited partnership ​ ​
350 ​ ​
​ ​
​ ​
Total assets measured at fair value ​ ​
$137,397 ​ ​
​ ​
​ ​
​ ​
​ ​
​ ​
​ ​
Liabilities: ​ ​
​ ​
​ ​
​ ​
Senior Unsecured Notes* ​ ​
$ 22,430 ​ ​
$— ​ ​
$22,430 ​ ​
$ —
Subordinated Notes* ​ ​
11,300 ​ ​
— ​ ​
— ​ ​
11,300
Total Liabilities (non-recurring fair value measure) ​ ​
$ 33,730 ​ ​
$— ​ ​
$22,430 ​ ​
$11,300
*
Carried at face value of debt net of unamortized debt issuance costs on the consolidated balance sheets</t>
        </is>
      </c>
      <c r="C4" s="4" t="inlineStr">
        <is>
          <t>The following tables present the Company’s assets and
liabilities measured at fair value, classified by the valuation hierarchy as of December 31, 2022 and 2021 (dollars in thousands):
​ ​
December 31, 2022
​ ​
Fair Value Measurements Using
​ ​
Total ​ ​
Level 1 ​ ​
Level 2 ​ ​
Level 3
Assets: ​ ​
​ ​
​ ​
​ ​
Debt Securities: ​ ​
​ ​
​ ​
​ ​
U.S. Government ​ ​
$ 7,498 ​ ​
$ — ​ ​
$ 7,498 ​ ​
$ —
State and local government ​ ​
20,816 ​ ​
— ​ ​
20,816 ​ ​
—
Corporate debt ​ ​
30,559 ​ ​
— ​ ​
30,559 ​ ​
—
Asset-backed securities ​ ​
20,496 ​ ​
— ​ ​
20,496 ​ ​
—
Mortgage-backed securities ​ ​
24,037 ​ ​
— ​ ​
24,037 ​ ​
—
Commercial mortgage-backed securities ​ ​
3,228 ​ ​
— ​ ​
3,228 ​ ​
—
Collateralized mortgage obligations ​ ​
3,567 ​ ​
— ​ ​
3,567 ​ ​
—
Total debt securities ​ ​
110,201 ​ ​
— ​ ​
110,201 ​ ​
—
Equity Securities ​ ​
917 ​ ​
160 ​ ​
757 ​ ​
—
Short-term investments ​ ​
25,929 ​ ​
25,929 ​ ​
— ​ ​
—
Total marketable investments measured
at fair value ​ ​
$137,047 ​ ​
$26,089 ​ ​
$110,958 ​ ​
$ —
Investments measured at NAV: ​ ​
​ ​
​ ​
​ ​
Investment in limited partnership ​ ​
350 ​ ​
​ ​
​ ​
Total assets measured at fair value ​ ​
$137,397 ​ ​
​ ​
​ ​
Liabilities: ​ ​
​ ​
​ ​
​ ​
Senior Unsecured Notes * ​ ​
$ 22,430 ​ ​
$ — ​ ​
$ 22,430 ​ ​
$ —
Subordinated Notes * ​ ​
11,300 ​ ​
— ​ ​
— ​ ​
11,300
Total Liabilities (non-recurring fair value measure ​ ​
$ 33,730 ​ ​
$ — ​ ​
$ 22,430 ​ ​
$11,300
*
Carried at face value of debt net of unamortized debt issuance costs on the consolidated balance sheet
​ ​
December 31, 2021
​ ​
Fair Value Measurements Using
​ ​
Total ​ ​
Level 1 ​ ​
Level 2 ​ ​
Level 3
Assets: ​ ​
​ ​
​ ​
​ ​
Debt Securities: ​ ​
​ ​
​ ​
​ ​
U.S. Government ​ ​
$ 20,720 ​ ​
$ — ​ ​
$ 20,720 ​ ​
$—
State and local government ​ ​
30,429 ​ ​
— ​ ​
30,429 ​ ​
—
Corporate debt ​ ​
30,346 ​ ​
— ​ ​
30,346 ​ ​
—
Asset-backed securities ​ ​
28,438 ​ ​
— ​ ​
28,438 ​ ​
—
Mortgage-backed securities ​ ​
32,521 ​ ​
— ​ ​
32,521 ​ ​
—
Commercial mortgage-backed securities ​ ​
1,690 ​ ​
— ​ ​
1,690 ​ ​
—
Collateralized mortgage obligations ​ ​
5,639 ​ ​
— ​ ​
5,639 ​ ​
—
Total debt securities ​ ​
149,783 ​ ​
— ​ ​
149,783 ​ ​
—
Equity Securities ​ ​
9,437 ​ ​
9,154 ​ ​
283 ​ ​
—
Short-term investments ​ ​
23,013 ​ ​
23,013 ​ ​
— ​ ​
—
Total marketable investments measured
at fair value ​ ​
$182,233 ​ ​
$32,167 ​ ​
$150,066 ​ ​
$—
Investments measured at NAV: ​ ​
​ ​
​ ​
​ ​
Investment in limited partnership ​ ​
494 ​ ​
​ ​
​ ​
Total assets measured at fair value ​ ​
$182,727 ​ ​
​ ​
​ ​
​ ​
December 31, 2021
​ ​
Fair Value Measurements Using
​ ​
Total ​ ​
Level 1 ​ ​
Level 2 ​ ​
Level 3
Liabilities: ​ ​
​ ​
​ ​
​ ​
Senior Unsecured Notes * ​ ​
$24,118 ​ ​
$— ​ ​
$24,118 ​ ​
$ —
Subordinated Notes * ​ ​
11,704 ​ ​
— ​ ​
— ​ ​
11,704
Total Liabilities measured at fair value ​ ​
$35,822 ​ ​
$— ​ ​
$24,118 ​ ​
$11,704
*
Carried at face value of debt net of unamortized debt issuance costs on the consolidated balance shee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Deferred Policy Acquisition Costs (Q1) (Tables)</t>
        </is>
      </c>
      <c r="B1" s="2" t="inlineStr">
        <is>
          <t>3 Months Ended</t>
        </is>
      </c>
      <c r="C1" s="2" t="inlineStr">
        <is>
          <t>12 Months Ended</t>
        </is>
      </c>
    </row>
    <row r="2">
      <c r="B2" s="2" t="inlineStr">
        <is>
          <t>Mar. 31, 2023</t>
        </is>
      </c>
      <c r="C2" s="2" t="inlineStr">
        <is>
          <t>Dec. 31, 2022</t>
        </is>
      </c>
    </row>
    <row r="3">
      <c r="A3" s="3" t="inlineStr">
        <is>
          <t>Deferred Policy Acquisition Costs Disclosures [Abstract]</t>
        </is>
      </c>
      <c r="B3" s="4" t="inlineStr">
        <is>
          <t xml:space="preserve"> </t>
        </is>
      </c>
      <c r="C3" s="4" t="inlineStr">
        <is>
          <t xml:space="preserve"> </t>
        </is>
      </c>
    </row>
    <row r="4">
      <c r="A4" s="4" t="inlineStr">
        <is>
          <t>Summary of Deferred Policy Acquisition Costs</t>
        </is>
      </c>
      <c r="B4" s="4" t="inlineStr">
        <is>
          <t>The activity in deferred policy acquisition costs, net of reinsurance transactions, is as follows (dollars in
thousands):
​ ​
Three Months Ended March 31,
​ ​
2023 ​ ​
2022
Balance at beginning of period ​ ​
$10,290 ​ ​
$12,267
​ ​
​ ​
Deferred policy acquisition costs ​ ​
2,757 ​ ​
3,321
Amortization of policy acquisition costs ​ ​
(4,721) ​ ​
(5,464)
Net change ​ ​
(1,964) ​ ​
(2,143)
​ ​
​ ​
Balance at end of period ​ ​
$ 8,326 ​ ​
$10,124</t>
        </is>
      </c>
      <c r="C4" s="4" t="inlineStr">
        <is>
          <t>The
activity in deferred policy acquisition costs, net of reinsurance transactions, is as follows (dollars in thousands):
​ ​
December 31,
​ ​
2022 ​ ​
2021 ​ ​
2020
Balance at beginning of period ​ ​
$ 12,267 ​ ​
$ 12,243 ​ ​
$ 11,906
Deferred policy acquisition costs ​ ​
20,202 ​ ​
28,475 ​ ​
26,442
Amortization of policy acquisition costs ​ ​
(22,179) ​ ​
(28,451) ​ ​
(26,105)
Net change ​ ​
(1,977) ​ ​
24 ​ ​
337
Balance at end of period ​ ​
$ 10,290 ​ ​
$ 12,267 ​ ​
$ 12,24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Unpaid Losses and Loss Adjustment Expenses (Q1) (Tables)</t>
        </is>
      </c>
      <c r="B1" s="2" t="inlineStr">
        <is>
          <t>3 Months Ended</t>
        </is>
      </c>
      <c r="C1" s="2" t="inlineStr">
        <is>
          <t>12 Months Ended</t>
        </is>
      </c>
    </row>
    <row r="2">
      <c r="B2" s="2" t="inlineStr">
        <is>
          <t>Mar. 31, 2023</t>
        </is>
      </c>
      <c r="C2" s="2" t="inlineStr">
        <is>
          <t>Dec. 31, 2022</t>
        </is>
      </c>
    </row>
    <row r="3">
      <c r="A3" s="3" t="inlineStr">
        <is>
          <t>Insurance Loss Reserves [Abstract]</t>
        </is>
      </c>
      <c r="B3" s="4" t="inlineStr">
        <is>
          <t xml:space="preserve"> </t>
        </is>
      </c>
      <c r="C3" s="4" t="inlineStr">
        <is>
          <t xml:space="preserve"> </t>
        </is>
      </c>
    </row>
    <row r="4">
      <c r="A4" s="4" t="inlineStr">
        <is>
          <t>Schedule of the Changes in the Reserves for Losses and Loss Adjustment Expense</t>
        </is>
      </c>
      <c r="B4" s="4" t="inlineStr">
        <is>
          <t>The table below provides the changes in the reserves for losses
and LAE, net of reinsurance recoverables, for the periods indicated as follows (dollars in thousands):
​ ​
Three months ended March 31,
​ ​
2023 ​ ​
2022
Gross reserves - beginning of period ​ ​
$165,539 ​ ​
$139,085
Less: reinsurance recoverables on unpaid losses ​ ​
(82,651) ​ ​
(40,344)
Net reserves - beginning of period ​ ​
82,888 ​ ​
98,741
Add: incurred losses and LAE, net of reinsurance: ​ ​
​ ​
Current period ​ ​
14,926 ​ ​
12,497
Prior period ​ ​
(1,213) ​ ​
5,521
Total net incurred losses and LAE ​ ​
13,713 ​ ​
18,018
Deduct: loss and LAE payments, net of reinsurance: ​ ​
​ ​
Current period ​ ​
1,987 ​ ​
2,512
Prior period ​ ​
10,353 ​ ​
13,914
Total net loss and LAE payments ​ ​
12,340 ​ ​
16,426
Net reserves - end of period ​ ​
84,261 ​ ​
100,333
Plus: reinsurance recoverables on unpaid losses ​ ​
61,101 ​ ​
40,605
Gross reserves - end of period ​ ​
$145,362 ​ ​
$140,938</t>
        </is>
      </c>
      <c r="C4" s="4" t="inlineStr">
        <is>
          <t>The table below provides the changes in the reserves for losses
and LAE, net of recoverables from reinsurers, for the periods indicated (dollars in thousands):
​ ​
December 31,
​ ​
2022 ​ ​
2021 ​ ​
2020
Gross reserves - beginning of period ​ ​
$ 139,085 ​ ​
$ 111,270 ​ ​
$107,246
Less: reinsurance recoverables on unpaid losses ​ ​
40,344 ​ ​
24,218 ​ ​
22,579
Net reserves - beginning of period ​ ​
98,741 ​ ​
87,052 ​ ​
84,667
Add: incurred losses and loss adjustment expenses, net of
reinsurance Current period ​ ​
57,156 ​ ​
50,429 ​ ​
40,634
Prior period ​ ​
24,284 ​ ​
19,432 ​ ​
15,594
Total net incurred losses and loss adjustment expenses ​ ​
81,440 ​ ​
69,861 ​ ​
56,228
​ ​
December 31,
​ ​
2022 ​ ​
2021 ​ ​
2020
Deduct: loss and loss adjustment expense payments, net of
reinsurance Current period ​ ​
20,894 ​ ​
18,984 ​ ​
13,599
Prior period ​ ​
76,399 ​ ​
39,188 ​ ​
40,244
Total net loss and loss adjustment expense payments ​ ​
97,293 ​ ​
58,172 ​ ​
53,843
Net reserves - end of period ​ ​
82,888 ​ ​
98,741 ​ ​
87,052
Plus: reinsurance recoverables on unpaid losses ​ ​
82,651 ​ ​
40,344 ​ ​
24,218
Gross reserves - end of period ​ ​
$165,539 ​ ​
$139,085 ​ ​
$111,27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insurance (Q1) (Tables)</t>
        </is>
      </c>
      <c r="B1" s="2" t="inlineStr">
        <is>
          <t>3 Months Ended</t>
        </is>
      </c>
      <c r="C1" s="2" t="inlineStr">
        <is>
          <t>12 Months Ended</t>
        </is>
      </c>
    </row>
    <row r="2">
      <c r="B2" s="2" t="inlineStr">
        <is>
          <t>Mar. 31, 2023</t>
        </is>
      </c>
      <c r="C2" s="2" t="inlineStr">
        <is>
          <t>Dec. 31, 2022</t>
        </is>
      </c>
    </row>
    <row r="3">
      <c r="A3" s="3" t="inlineStr">
        <is>
          <t>Reinsurance Disclosures [Abstract]</t>
        </is>
      </c>
      <c r="B3" s="4" t="inlineStr">
        <is>
          <t xml:space="preserve"> </t>
        </is>
      </c>
      <c r="C3" s="4" t="inlineStr">
        <is>
          <t xml:space="preserve"> </t>
        </is>
      </c>
    </row>
    <row r="4">
      <c r="A4" s="4" t="inlineStr">
        <is>
          <t>Summary of the Effects of Reinsurance</t>
        </is>
      </c>
      <c r="B4" s="4" t="inlineStr">
        <is>
          <t>The following table presents the effects of reinsurance and
assumption transactions on written premiums, earned premiums and losses and LAE (dollars in thousands):
​ ​
Three Months Ended March 31,
​ ​
2023 ​ ​
2022
Written premiums: ​ ​
​ ​
Direct ​ ​
$ 24,341 ​ ​
$ 24,796
Assumed ​ ​
11,873 ​ ​
8,168
Ceded ​ ​
(17,872) ​ ​
(14,943)
Net written premiums ​ ​
$ 18,342 ​ ​
$ 18,021
​ ​
​ ​
Earned premiums: ​ ​
​ ​
Direct ​ ​
$ 23,315 ​ ​
$ 24,123
Assumed ​ ​
10,979 ​ ​
8,641
Ceded ​ ​
(12,342) ​ ​
(8,809)
Net earned premiums ​ ​
$ 21,952 ​ ​
$ 23,955
​ ​
​ ​
Losses and LAE: ​ ​
​ ​
Direct ​ ​
$ 1,969 ​ ​
$ 13,066
Assumed ​ ​
1,497 ​ ​
7,408
Ceded ​ ​
10,247 ​ ​
(2,456)
Net Losses and LAE ​ ​
$ 13,713 ​ ​
$ 18,018</t>
        </is>
      </c>
      <c r="C4" s="4" t="inlineStr">
        <is>
          <t>The following table presents the effects of reinsurance and
assumption transactions on written premiums, earned premiums and losses and LAE (dollars in thousands). In 2022, ceded written and earned premium amounts included $1.6 million of reinsurance reinstatement costs relating to Hurricane Ian. In 2021, ceded written and earned amounts included $340,000 of reinsurance reinstatement costs relating to Winter Storm Uri. In 2021 and 2020, the ceded written and earned premium amounts include $86,000 and $195,000 of reinsurance reinstatement
costs relating to Hurricane Irma, respectively.
​ ​
Year Ended December 31,
​ ​
2022 ​ ​
2021 ​ ​
2020
Written premiums: ​ ​
​ ​
​ ​
Direct ​ ​
$ 95,832 ​ ​
$ 97,801 ​ ​
$ 82,430
Assumed ​ ​
42,187 ​ ​
34,294 ​ ​
28,905
Ceded ​ ​
(46,787) ​ ​
(30,666) ​ ​
(18,395)
Net written premiums ​ ​
$ 91,232 ​ ​
$101,429 ​ ​
$ 92,940
​ ​
​ ​
​ ​
Earned premiums: ​ ​
​ ​
​ ​
Direct ​ ​
$ 97,843 ​ ​
$ 91,943 ​ ​
$ 75,130
Assumed ​ ​
37,558 ​ ​
31,107 ​ ​
31,484
Ceded ​ ​
(38,690) ​ ​
(24,248) ​ ​
(17,511)
Net earned premiums ​ ​
$ 96,711 ​ ​
$ 98,802 ​ ​
$ 89,103
​ ​
​ ​
​ ​
Loss and loss adjustment expenses: ​ ​
​ ​
​ ​
Direct ​ ​
$ 73,000 ​ ​
$ 71,021 ​ ​
$ 48,780
Assumed ​ ​
43,487 ​ ​
25,740 ​ ​
24,429
Ceded ​ ​
(35,047) ​ ​
(26,900) ​ ​
(16,981)
Net loss and LAE ​ ​
$ 81,440 ​ ​
$ 69,861 ​ ​
$ 56,22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Debt (Q1) (Tables)</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Schedule of Outstanding Senior Debt</t>
        </is>
      </c>
      <c r="B4" s="4" t="inlineStr">
        <is>
          <t>A summary of the Company's outstanding debt is as follows (dollars in thousands):
​ ​
March 31, 2023 ​ ​
December 31, 2022
Senior unsecured notes ​ ​
$24,251 ​ ​
$24,186
Subordinated notes ​ ​
9,703 ​ ​
9,690
Total ​ ​
$33,954 ​ ​
$33,876</t>
        </is>
      </c>
      <c r="C4" s="4" t="inlineStr">
        <is>
          <t>A summary of the Company's outstanding debt is as follows (dollars in thousands):
​ ​
December 31,
​ ​
2022 ​ ​
2021
Senior unsecured notes ​ ​
$24,186 ​ ​
$23,926
Subordinated notes ​ ​
9,690 ​ ​
9,638
Total ​ ​
$33,876 ​ ​
$33,56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Earnings Per Share (Q1) (Tables)</t>
        </is>
      </c>
      <c r="B1" s="2" t="inlineStr">
        <is>
          <t>3 Months Ended</t>
        </is>
      </c>
      <c r="C1" s="2" t="inlineStr">
        <is>
          <t>12 Months Ended</t>
        </is>
      </c>
    </row>
    <row r="2">
      <c r="B2" s="2" t="inlineStr">
        <is>
          <t>Mar. 31, 2023</t>
        </is>
      </c>
      <c r="C2" s="2" t="inlineStr">
        <is>
          <t>Dec. 31, 2022</t>
        </is>
      </c>
    </row>
    <row r="3">
      <c r="A3" s="3" t="inlineStr">
        <is>
          <t>Earnings Per Share [Abstract]</t>
        </is>
      </c>
      <c r="B3" s="4" t="inlineStr">
        <is>
          <t xml:space="preserve"> </t>
        </is>
      </c>
      <c r="C3" s="4" t="inlineStr">
        <is>
          <t xml:space="preserve"> </t>
        </is>
      </c>
    </row>
    <row r="4">
      <c r="A4" s="4" t="inlineStr">
        <is>
          <t>Schedule of Earnings Per Share</t>
        </is>
      </c>
      <c r="B4" s="4" t="inlineStr">
        <is>
          <t>The following table presents the calculation of basic and diluted earnings (loss) per common share, as follows (dollars in thousands, except per share and
share amounts):
​ ​
Three Months Ended March 31,
​ ​
2023 ​ ​
2022
Net income (loss) ​ ​
$ 1,001 ​ ​
$ (2,870)
​ ​
​ ​
Weighted average common shares, basic and diluted* ​ ​
12,215,849 ​ ​
9,707,817
​ ​
​ ​
Earnings (loss) per common share, basic and diluted ​ ​
$ 0.08 ​ ​
$ (0.30)
*
The non-vested
shares of the restricted stock units and stock options were anti-dilutive as of March 31, 2023 and 2022. Therefore, the basic and diluted weighted average common shares are equal for the three months ended March 31, 2023 and 2022.</t>
        </is>
      </c>
      <c r="C4" s="4" t="inlineStr">
        <is>
          <t>The following table presents the calculation of basic and diluted earnings (loss) per common share, as follows (dollars in thousands, except share and per
share amounts):
​ ​
Year Ended December 31,
​ ​
2022 ​ ​
2021 ​ ​
2020
Net income (loss) ​ ​
$ (10,681) ​ ​
$ (1,094) ​ ​
$ 595
Weighted average common shares, basic and diluted* ​ ​
10,692,090 ​ ​
9,691,998 ​ ​
9,625,059
Earnings (loss) per share, basic and diluted ​ ​
( 1.00 ​ ​
$ (0.11) ​ ​
$ 0.06
*
The non-vested shares of the restricted stock units and stock options were anti-dilutive as of December 31, 2022, 2021, and
2020. Therefore, the non-vested shares are excluded from earnings (loss) per share for the years ended December 31, 2022, 2021, and 202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Accumulated Other Comprehensive Income (Loss) (Q1) (Tables)</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Schedule of Accumulated Other Comprehensive Income (Loss)</t>
        </is>
      </c>
      <c r="B4" s="4" t="inlineStr">
        <is>
          <t>The following table presents changes in accumulated other
comprehensive income (loss) for unrealized gains and losses on available-for-sale securities (dollars in thousands):
​ ​
Three months ended March 31,
​ ​
2023 ​ ​
2022
Balance at beginning of period ​ ​
$(18,203) ​ ​
$(2,110)
Other comprehensive income (loss) before reclassifications, net of tax ​ ​
2,286 ​ ​
(7,287)
Less: amounts reclassified from accumulated other comprehensive income (loss),
net of tax ​ ​
— ​ ​
—
Net other comprehensive income (loss) ​ ​
2,286 ​ ​
(7,287)
Balance at end of period ​ ​
$(15,917) ​ ​
$(9,397)</t>
        </is>
      </c>
      <c r="C4" s="4" t="inlineStr">
        <is>
          <t>The following table presents changes in accumulated other
comprehensive income (loss) for unrealized gains and losses on available-for-sale securities (dollars in thousands):
​ ​
Year Ended December 31,
​ ​
2022 ​ ​
2021
Balance at beginning of period ​ ​
$ (2,110) ​ ​
$ 912
Other comprehensive income (loss) before reclassifications ​ ​
(16,024) ​ ​
(2,937)
Less: amounts reclassified from accumulated other comprehensive income (loss) ​ ​
69 ​ ​
85
Net current period other comprehensive income (loss) ​ ​
(16,093) ​ ​
(3,022)
Balance at end of period ​ ​
$(18,203) ​ ​
$(2,11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21" customWidth="1" min="3" max="3"/>
    <col width="40" customWidth="1" min="4" max="4"/>
    <col width="46" customWidth="1" min="5" max="5"/>
  </cols>
  <sheetData>
    <row r="1">
      <c r="A1" s="1" t="inlineStr">
        <is>
          <t>Consolidated Statements of Changes in Shareholders' Equity (Unaudited) (Q1) - USD ($) $ in Thousands</t>
        </is>
      </c>
      <c r="B1" s="2" t="inlineStr">
        <is>
          <t>Total</t>
        </is>
      </c>
      <c r="C1" s="2" t="inlineStr">
        <is>
          <t>No Par, Common Stock</t>
        </is>
      </c>
      <c r="D1" s="2" t="inlineStr">
        <is>
          <t>Retained Earnings (Accumulated deficit)</t>
        </is>
      </c>
      <c r="E1" s="2" t="inlineStr">
        <is>
          <t>Accumulated Other Comprehensive Income (Loss)</t>
        </is>
      </c>
    </row>
    <row r="2">
      <c r="A2" s="4" t="inlineStr">
        <is>
          <t>Balance at beginning of period at Dec. 31, 2019</t>
        </is>
      </c>
      <c r="B2" s="5" t="n">
        <v>42725</v>
      </c>
      <c r="C2" s="5" t="n">
        <v>91816</v>
      </c>
      <c r="D2" s="5" t="n">
        <v>-49580</v>
      </c>
      <c r="E2" s="5" t="n">
        <v>489</v>
      </c>
    </row>
    <row r="3">
      <c r="A3" s="4" t="inlineStr">
        <is>
          <t>Balance at beginning of period (in shares) at Dec. 31, 2019</t>
        </is>
      </c>
      <c r="B3" s="4" t="inlineStr">
        <is>
          <t xml:space="preserve"> </t>
        </is>
      </c>
      <c r="C3" s="6" t="n">
        <v>9592861</v>
      </c>
      <c r="D3" s="4" t="inlineStr">
        <is>
          <t xml:space="preserve"> </t>
        </is>
      </c>
      <c r="E3" s="4" t="inlineStr">
        <is>
          <t xml:space="preserve"> </t>
        </is>
      </c>
    </row>
    <row r="4">
      <c r="A4" s="4" t="inlineStr">
        <is>
          <t>Net income (loss)</t>
        </is>
      </c>
      <c r="B4" s="6" t="n">
        <v>595</v>
      </c>
      <c r="C4" s="4" t="inlineStr">
        <is>
          <t xml:space="preserve"> </t>
        </is>
      </c>
      <c r="D4" s="6" t="n">
        <v>595</v>
      </c>
      <c r="E4" s="4" t="inlineStr">
        <is>
          <t xml:space="preserve"> </t>
        </is>
      </c>
    </row>
    <row r="5">
      <c r="A5" s="4" t="inlineStr">
        <is>
          <t>Stock-based compensation expense</t>
        </is>
      </c>
      <c r="B5" s="6" t="n">
        <v>706</v>
      </c>
      <c r="C5" s="5" t="n">
        <v>706</v>
      </c>
      <c r="D5" s="4" t="inlineStr">
        <is>
          <t xml:space="preserve"> </t>
        </is>
      </c>
      <c r="E5" s="4" t="inlineStr">
        <is>
          <t xml:space="preserve"> </t>
        </is>
      </c>
    </row>
    <row r="6">
      <c r="A6" s="4" t="inlineStr">
        <is>
          <t>Stock-based compensation expense, Shares</t>
        </is>
      </c>
      <c r="B6" s="4" t="inlineStr">
        <is>
          <t xml:space="preserve"> </t>
        </is>
      </c>
      <c r="C6" s="6" t="n">
        <v>100453</v>
      </c>
      <c r="D6" s="4" t="inlineStr">
        <is>
          <t xml:space="preserve"> </t>
        </is>
      </c>
      <c r="E6" s="4" t="inlineStr">
        <is>
          <t xml:space="preserve"> </t>
        </is>
      </c>
    </row>
    <row r="7">
      <c r="A7" s="4" t="inlineStr">
        <is>
          <t>Other comprehensive income (loss)</t>
        </is>
      </c>
      <c r="B7" s="6" t="n">
        <v>423</v>
      </c>
      <c r="C7" s="4" t="inlineStr">
        <is>
          <t xml:space="preserve"> </t>
        </is>
      </c>
      <c r="D7" s="4" t="inlineStr">
        <is>
          <t xml:space="preserve"> </t>
        </is>
      </c>
      <c r="E7" s="6" t="n">
        <v>423</v>
      </c>
    </row>
    <row r="8">
      <c r="A8" s="4" t="inlineStr">
        <is>
          <t>Balance at ending of period at Dec. 31, 2020</t>
        </is>
      </c>
      <c r="B8" s="6" t="n">
        <v>44413</v>
      </c>
      <c r="C8" s="5" t="n">
        <v>92486</v>
      </c>
      <c r="D8" s="6" t="n">
        <v>-48985</v>
      </c>
      <c r="E8" s="6" t="n">
        <v>912</v>
      </c>
    </row>
    <row r="9">
      <c r="A9" s="4" t="inlineStr">
        <is>
          <t>Balance at ending of period (in shares) at Dec. 31, 2020</t>
        </is>
      </c>
      <c r="B9" s="4" t="inlineStr">
        <is>
          <t xml:space="preserve"> </t>
        </is>
      </c>
      <c r="C9" s="6" t="n">
        <v>9681728</v>
      </c>
      <c r="D9" s="4" t="inlineStr">
        <is>
          <t xml:space="preserve"> </t>
        </is>
      </c>
      <c r="E9" s="4" t="inlineStr">
        <is>
          <t xml:space="preserve"> </t>
        </is>
      </c>
    </row>
    <row r="10">
      <c r="A10" s="4" t="inlineStr">
        <is>
          <t>Net income (loss)</t>
        </is>
      </c>
      <c r="B10" s="6" t="n">
        <v>-1094</v>
      </c>
      <c r="C10" s="4" t="inlineStr">
        <is>
          <t xml:space="preserve"> </t>
        </is>
      </c>
      <c r="D10" s="6" t="n">
        <v>-1094</v>
      </c>
      <c r="E10" s="4" t="inlineStr">
        <is>
          <t xml:space="preserve"> </t>
        </is>
      </c>
    </row>
    <row r="11">
      <c r="A11" s="4" t="inlineStr">
        <is>
          <t>Stock-based compensation expense</t>
        </is>
      </c>
      <c r="B11" s="6" t="n">
        <v>218</v>
      </c>
      <c r="C11" s="5" t="n">
        <v>218</v>
      </c>
      <c r="D11" s="4" t="inlineStr">
        <is>
          <t xml:space="preserve"> </t>
        </is>
      </c>
      <c r="E11" s="4" t="inlineStr">
        <is>
          <t xml:space="preserve"> </t>
        </is>
      </c>
    </row>
    <row r="12">
      <c r="A12" s="4" t="inlineStr">
        <is>
          <t>Stock-based compensation expense, Shares</t>
        </is>
      </c>
      <c r="B12" s="4" t="inlineStr">
        <is>
          <t xml:space="preserve"> </t>
        </is>
      </c>
      <c r="C12" s="6" t="n">
        <v>29975</v>
      </c>
      <c r="D12" s="4" t="inlineStr">
        <is>
          <t xml:space="preserve"> </t>
        </is>
      </c>
      <c r="E12" s="4" t="inlineStr">
        <is>
          <t xml:space="preserve"> </t>
        </is>
      </c>
    </row>
    <row r="13">
      <c r="A13" s="4" t="inlineStr">
        <is>
          <t>Other comprehensive income (loss)</t>
        </is>
      </c>
      <c r="B13" s="6" t="n">
        <v>-3022</v>
      </c>
      <c r="C13" s="4" t="inlineStr">
        <is>
          <t xml:space="preserve"> </t>
        </is>
      </c>
      <c r="D13" s="4" t="inlineStr">
        <is>
          <t xml:space="preserve"> </t>
        </is>
      </c>
      <c r="E13" s="6" t="n">
        <v>-3022</v>
      </c>
    </row>
    <row r="14">
      <c r="A14" s="4" t="inlineStr">
        <is>
          <t>Balance at ending of period at Dec. 31, 2021</t>
        </is>
      </c>
      <c r="B14" s="6" t="n">
        <v>40503</v>
      </c>
      <c r="C14" s="5" t="n">
        <v>92692</v>
      </c>
      <c r="D14" s="6" t="n">
        <v>-50079</v>
      </c>
      <c r="E14" s="6" t="n">
        <v>-2110</v>
      </c>
    </row>
    <row r="15">
      <c r="A15" s="4" t="inlineStr">
        <is>
          <t>Balance at ending of period (in shares) at Dec. 31, 2021</t>
        </is>
      </c>
      <c r="B15" s="4" t="inlineStr">
        <is>
          <t xml:space="preserve"> </t>
        </is>
      </c>
      <c r="C15" s="6" t="n">
        <v>9707817</v>
      </c>
      <c r="D15" s="4" t="inlineStr">
        <is>
          <t xml:space="preserve"> </t>
        </is>
      </c>
      <c r="E15" s="4" t="inlineStr">
        <is>
          <t xml:space="preserve"> </t>
        </is>
      </c>
    </row>
    <row r="16">
      <c r="A16" s="4" t="inlineStr">
        <is>
          <t>Net income (loss)</t>
        </is>
      </c>
      <c r="B16" s="6" t="n">
        <v>-2870</v>
      </c>
      <c r="C16" s="4" t="inlineStr">
        <is>
          <t xml:space="preserve"> </t>
        </is>
      </c>
      <c r="D16" s="6" t="n">
        <v>-2870</v>
      </c>
      <c r="E16" s="4" t="inlineStr">
        <is>
          <t xml:space="preserve"> </t>
        </is>
      </c>
    </row>
    <row r="17">
      <c r="A17" s="4" t="inlineStr">
        <is>
          <t>Stock-based compensation expense</t>
        </is>
      </c>
      <c r="B17" s="6" t="n">
        <v>38</v>
      </c>
      <c r="C17" s="5" t="n">
        <v>38</v>
      </c>
      <c r="D17" s="4" t="inlineStr">
        <is>
          <t xml:space="preserve"> </t>
        </is>
      </c>
      <c r="E17" s="4" t="inlineStr">
        <is>
          <t xml:space="preserve"> </t>
        </is>
      </c>
    </row>
    <row r="18">
      <c r="A18" s="4" t="inlineStr">
        <is>
          <t>Other comprehensive income (loss)</t>
        </is>
      </c>
      <c r="B18" s="6" t="n">
        <v>-7287</v>
      </c>
      <c r="C18" s="4" t="inlineStr">
        <is>
          <t xml:space="preserve"> </t>
        </is>
      </c>
      <c r="D18" s="4" t="inlineStr">
        <is>
          <t xml:space="preserve"> </t>
        </is>
      </c>
      <c r="E18" s="6" t="n">
        <v>-7287</v>
      </c>
    </row>
    <row r="19">
      <c r="A19" s="4" t="inlineStr">
        <is>
          <t>Balance at ending of period at Mar. 31, 2022</t>
        </is>
      </c>
      <c r="B19" s="6" t="n">
        <v>30384</v>
      </c>
      <c r="C19" s="5" t="n">
        <v>92730</v>
      </c>
      <c r="D19" s="6" t="n">
        <v>-52949</v>
      </c>
      <c r="E19" s="6" t="n">
        <v>-9397</v>
      </c>
    </row>
    <row r="20">
      <c r="A20" s="4" t="inlineStr">
        <is>
          <t>Balance at ending of period (in shares) at Mar. 31, 2022</t>
        </is>
      </c>
      <c r="B20" s="4" t="inlineStr">
        <is>
          <t xml:space="preserve"> </t>
        </is>
      </c>
      <c r="C20" s="6" t="n">
        <v>9707817</v>
      </c>
      <c r="D20" s="4" t="inlineStr">
        <is>
          <t xml:space="preserve"> </t>
        </is>
      </c>
      <c r="E20" s="4" t="inlineStr">
        <is>
          <t xml:space="preserve"> </t>
        </is>
      </c>
    </row>
    <row r="21">
      <c r="A21" s="4" t="inlineStr">
        <is>
          <t>Balance at beginning of period at Dec. 31, 2021</t>
        </is>
      </c>
      <c r="B21" s="6" t="n">
        <v>40503</v>
      </c>
      <c r="C21" s="5" t="n">
        <v>92692</v>
      </c>
      <c r="D21" s="6" t="n">
        <v>-50079</v>
      </c>
      <c r="E21" s="6" t="n">
        <v>-2110</v>
      </c>
    </row>
    <row r="22">
      <c r="A22" s="4" t="inlineStr">
        <is>
          <t>Balance at beginning of period (in shares) at Dec. 31, 2021</t>
        </is>
      </c>
      <c r="B22" s="4" t="inlineStr">
        <is>
          <t xml:space="preserve"> </t>
        </is>
      </c>
      <c r="C22" s="6" t="n">
        <v>9707817</v>
      </c>
      <c r="D22" s="4" t="inlineStr">
        <is>
          <t xml:space="preserve"> </t>
        </is>
      </c>
      <c r="E22" s="4" t="inlineStr">
        <is>
          <t xml:space="preserve"> </t>
        </is>
      </c>
    </row>
    <row r="23">
      <c r="A23" s="4" t="inlineStr">
        <is>
          <t>Net income (loss)</t>
        </is>
      </c>
      <c r="B23" s="6" t="n">
        <v>-10681</v>
      </c>
      <c r="C23" s="4" t="inlineStr">
        <is>
          <t xml:space="preserve"> </t>
        </is>
      </c>
      <c r="D23" s="6" t="n">
        <v>-10681</v>
      </c>
      <c r="E23" s="4" t="inlineStr">
        <is>
          <t xml:space="preserve"> </t>
        </is>
      </c>
    </row>
    <row r="24">
      <c r="A24" s="4" t="inlineStr">
        <is>
          <t>Stock-based compensation expense</t>
        </is>
      </c>
      <c r="B24" s="6" t="n">
        <v>211</v>
      </c>
      <c r="C24" s="5" t="n">
        <v>211</v>
      </c>
      <c r="D24" s="4" t="inlineStr">
        <is>
          <t xml:space="preserve"> </t>
        </is>
      </c>
      <c r="E24" s="4" t="inlineStr">
        <is>
          <t xml:space="preserve"> </t>
        </is>
      </c>
    </row>
    <row r="25">
      <c r="A25" s="4" t="inlineStr">
        <is>
          <t>Stock-based compensation expense, Shares</t>
        </is>
      </c>
      <c r="B25" s="4" t="inlineStr">
        <is>
          <t xml:space="preserve"> </t>
        </is>
      </c>
      <c r="C25" s="6" t="n">
        <v>10000</v>
      </c>
      <c r="D25" s="4" t="inlineStr">
        <is>
          <t xml:space="preserve"> </t>
        </is>
      </c>
      <c r="E25" s="4" t="inlineStr">
        <is>
          <t xml:space="preserve"> </t>
        </is>
      </c>
    </row>
    <row r="26">
      <c r="A26" s="4" t="inlineStr">
        <is>
          <t>Other comprehensive income (loss)</t>
        </is>
      </c>
      <c r="B26" s="6" t="n">
        <v>-16093</v>
      </c>
      <c r="C26" s="4" t="inlineStr">
        <is>
          <t xml:space="preserve"> </t>
        </is>
      </c>
      <c r="D26" s="4" t="inlineStr">
        <is>
          <t xml:space="preserve"> </t>
        </is>
      </c>
      <c r="E26" s="6" t="n">
        <v>-16093</v>
      </c>
    </row>
    <row r="27">
      <c r="A27" s="4" t="inlineStr">
        <is>
          <t>Balance at ending of period at Dec. 31, 2022</t>
        </is>
      </c>
      <c r="B27" s="6" t="n">
        <v>18950</v>
      </c>
      <c r="C27" s="5" t="n">
        <v>97913</v>
      </c>
      <c r="D27" s="6" t="n">
        <v>-60760</v>
      </c>
      <c r="E27" s="6" t="n">
        <v>-18203</v>
      </c>
    </row>
    <row r="28">
      <c r="A28" s="4" t="inlineStr">
        <is>
          <t>Balance at ending of period (in shares) at Dec. 31, 2022</t>
        </is>
      </c>
      <c r="B28" s="4" t="inlineStr">
        <is>
          <t xml:space="preserve"> </t>
        </is>
      </c>
      <c r="C28" s="6" t="n">
        <v>12215849</v>
      </c>
      <c r="D28" s="4" t="inlineStr">
        <is>
          <t xml:space="preserve"> </t>
        </is>
      </c>
      <c r="E28" s="4" t="inlineStr">
        <is>
          <t xml:space="preserve"> </t>
        </is>
      </c>
    </row>
    <row r="29">
      <c r="A29" s="4" t="inlineStr">
        <is>
          <t>Net income (loss)</t>
        </is>
      </c>
      <c r="B29" s="6" t="n">
        <v>1001</v>
      </c>
      <c r="C29" s="4" t="inlineStr">
        <is>
          <t xml:space="preserve"> </t>
        </is>
      </c>
      <c r="D29" s="6" t="n">
        <v>1001</v>
      </c>
      <c r="E29" s="4" t="inlineStr">
        <is>
          <t xml:space="preserve"> </t>
        </is>
      </c>
    </row>
    <row r="30">
      <c r="A30" s="4" t="inlineStr">
        <is>
          <t>Stock-based compensation expense</t>
        </is>
      </c>
      <c r="B30" s="6" t="n">
        <v>55</v>
      </c>
      <c r="C30" s="5" t="n">
        <v>55</v>
      </c>
      <c r="D30" s="4" t="inlineStr">
        <is>
          <t xml:space="preserve"> </t>
        </is>
      </c>
      <c r="E30" s="4" t="inlineStr">
        <is>
          <t xml:space="preserve"> </t>
        </is>
      </c>
    </row>
    <row r="31">
      <c r="A31" s="4" t="inlineStr">
        <is>
          <t>Other comprehensive income (loss)</t>
        </is>
      </c>
      <c r="B31" s="6" t="n">
        <v>2286</v>
      </c>
      <c r="C31" s="4" t="inlineStr">
        <is>
          <t xml:space="preserve"> </t>
        </is>
      </c>
      <c r="D31" s="4" t="inlineStr">
        <is>
          <t xml:space="preserve"> </t>
        </is>
      </c>
      <c r="E31" s="6" t="n">
        <v>2286</v>
      </c>
    </row>
    <row r="32">
      <c r="A32" s="4" t="inlineStr">
        <is>
          <t>Balance at ending of period at Mar. 31, 2023</t>
        </is>
      </c>
      <c r="B32" s="5" t="n">
        <v>22292</v>
      </c>
      <c r="C32" s="5" t="n">
        <v>97968</v>
      </c>
      <c r="D32" s="5" t="n">
        <v>-59759</v>
      </c>
      <c r="E32" s="5" t="n">
        <v>-15917</v>
      </c>
    </row>
    <row r="33">
      <c r="A33" s="4" t="inlineStr">
        <is>
          <t>Balance at ending of period (in shares) at Mar. 31, 2023</t>
        </is>
      </c>
      <c r="B33" s="4" t="inlineStr">
        <is>
          <t xml:space="preserve"> </t>
        </is>
      </c>
      <c r="C33" s="6" t="n">
        <v>12215849</v>
      </c>
      <c r="D33" s="4" t="inlineStr">
        <is>
          <t xml:space="preserve"> </t>
        </is>
      </c>
      <c r="E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egment Information (Q1) (Tables)</t>
        </is>
      </c>
      <c r="B1" s="2" t="inlineStr">
        <is>
          <t>3 Months Ended</t>
        </is>
      </c>
      <c r="C1" s="2" t="inlineStr">
        <is>
          <t>12 Months Ended</t>
        </is>
      </c>
    </row>
    <row r="2">
      <c r="B2" s="2" t="inlineStr">
        <is>
          <t>Mar. 31, 2023</t>
        </is>
      </c>
      <c r="C2" s="2" t="inlineStr">
        <is>
          <t>Dec. 31, 2022</t>
        </is>
      </c>
    </row>
    <row r="3">
      <c r="A3" s="3" t="inlineStr">
        <is>
          <t>Segment Reporting [Abstract]</t>
        </is>
      </c>
      <c r="B3" s="4" t="inlineStr">
        <is>
          <t xml:space="preserve"> </t>
        </is>
      </c>
      <c r="C3" s="4" t="inlineStr">
        <is>
          <t xml:space="preserve"> </t>
        </is>
      </c>
    </row>
    <row r="4">
      <c r="A4" s="4" t="inlineStr">
        <is>
          <t>Schedule of Information by Reportable Segment</t>
        </is>
      </c>
      <c r="B4" s="4" t="inlineStr">
        <is>
          <t>The following tables present information by reportable operating
segment (dollars in thousands):
Three months ended March 31, 2023 ​ ​
Commercial Lines ​ ​
Personal Lines ​ ​
Total Underwriting ​ ​
Wholesale Agency ​ ​
Corporate ​ ​
Eliminations ​ ​
Total
Gross written premiums ​ ​
$28,975 ​ ​
$7,239 ​ ​
$36,214 ​ ​
$ — ​ ​
$ — ​ ​
$ — ​ ​
$36,214
​ ​
​ ​
​ ​
​ ​
​ ​
​ ​
​ ​
Net written premiums ​ ​
$12,241 ​ ​
$6,101 ​ ​
$18,342 ​ ​
$ — ​ ​
$ — ​ ​
$ — ​ ​
$18,342
​ ​
​ ​
​ ​
​ ​
​ ​
​ ​
​ ​
Net earned premiums ​ ​
$17,123 ​ ​
$4,829 ​ ​
$21,952 ​ ​
$ — ​ ​
$ — ​ ​
$ — ​ ​
$21,952
Other income ​ ​
52 ​ ​
23 ​ ​
75 ​ ​
879 ​ ​
72 ​ ​
(400) ​ ​
626
Segment revenue ​ ​
17,175 ​ ​
4,852 ​ ​
22,027 ​ ​
879 ​ ​
72 ​ ​
(400) ​ ​
22,578
​ ​
​ ​
​ ​
​ ​
​ ​
​ ​
​ ​
Losses and LAE, net ​ ​
10,547 ​ ​
3,166 ​ ​
13,713 ​ ​
— ​ ​
— ​ ​
— ​ ​
13,713
Policy acquisition costs ​ ​
3,196 ​ ​
1,389 ​ ​
4,585 ​ ​
548 ​ ​
— ​ ​
(412) ​ ​
4,721
Operating expenses ​ ​
3,028 ​ ​
592 ​ ​
3,620 ​ ​
352 ​ ​
307 ​ ​
— ​ ​
4,279
Segment expenses ​ ​
16,771 ​ ​
5,147 ​ ​
21,918 ​ ​
900 ​ ​
307 ​ ​
(412) ​ ​
22,713
​ ​
​ ​
​ ​
​ ​
​ ​
​ ​
​ ​
Segment gain (loss) ​ ​
$ 404 ​ ​
$ (295) ​ ​
$ 109 ​ ​
$ (21) ​ ​
$ (235) ​ ​
$ 12 ​ ​
$ (135)
Investment income ​ ​
​ ​
​ ​
​ ​
​ ​
1,307 ​ ​
​ ​
1,307
Net realized investment gains (losses) ​ ​
​ ​
​ ​
​ ​
​ ​
— ​ ​
​ ​
—
Change in fair value of equity securities ​ ​
​ ​
​ ​
​ ​
​ ​
694 ​ ​
​ ​
694
Other gains (losses) ​ ​
​ ​
​ ​
​ ​
​ ​
— ​ ​
​ ​
—
Interest expense ​ ​
​ ​
​ ​
​ ​
​ ​
(686) ​ ​
​ ​
(686)
Income (loss) before equity earnings in
Affiliate and income taxes ​ ​
$ 404 ​ ​
$ (295) ​ ​
$ 109 ​ ​
$ (21) ​ ​
$1,080 ​ ​
$ 12 ​ ​
$ 1,180
Three months ended March 31, 2022 ​ ​
Commercial Lines ​ ​
Personal Lines ​ ​
Total Underwriting ​ ​
Wholesale Agency ​ ​
Corporate ​ ​
Eliminations ​ ​
Total
Gross written premiums ​ ​
$28,586 ​ ​
$4,378 ​ ​
$32,964 ​ ​
$ — ​ ​
$ — ​ ​
$ — ​ ​
$32,964
​ ​
​ ​
​ ​
​ ​
​ ​
​ ​
​ ​
Net written premiums ​ ​
$14,340 ​ ​
$3,681 ​ ​
$18,021 ​ ​
$ — ​ ​
$ — ​ ​
$ — ​ ​
$18,021
​ ​
​ ​
​ ​
​ ​
​ ​
​ ​
​ ​
Net earned premiums ​ ​
$20,524 ​ ​
$3,431 ​ ​
$23,955 ​ ​
$ — ​ ​
$ — ​ ​
$ — ​ ​
$23,955
Other income ​ ​
71 ​ ​
6 ​ ​
77 ​ ​
1,112 ​ ​
147 ​ ​
(638) ​ ​
698
Segment revenue ​ ​
20,595 ​ ​
3,437 ​ ​
24,032 ​ ​
1,112 ​ ​
147 ​ ​
(638) ​ ​
24,653
​ ​
​ ​
​ ​
​ ​
​ ​
​ ​
​ ​
Losses and LAE, net ​ ​
16,610 ​ ​
1,408 ​ ​
18,018 ​ ​
— ​ ​
— ​ ​
— ​ ​
18,018
Policy acquisition costs ​ ​
4,357 ​ ​
1,093 ​ ​
5,450 ​ ​
758 ​ ​
— ​ ​
(744) ​ ​
5,464
Operating expenses ​ ​
3,161 ​ ​
402 ​ ​
3,563 ​ ​
292 ​ ​
305 ​ ​
— ​ ​
4,160
Segment expenses ​ ​
24,128 ​ ​
2,903 ​ ​
27,031 ​ ​
1,050 ​ ​
305 ​ ​
(744) ​ ​
27,642
​ ​
​ ​
​ ​
​ ​
​ ​
​ ​
​ ​
Segment gain (loss) ​ ​
$ (3,533) ​ ​
$ 534 ​ ​
$ (2,999) ​ ​
$ 62 ​ ​
$(158) ​ ​
$ 106 ​ ​
$ (2,989)
Investment income ​ ​
​ ​
​ ​
​ ​
​ ​
507 ​ ​
​ ​
507
Net realized investment gains (losses) ​ ​
​ ​
​ ​
​ ​
​ ​
(69) ​ ​
​ ​
(69)
Change in fair value of equity securities ​ ​
​ ​
​ ​
​ ​
​ ​
280 ​ ​
​ ​
280
Other gains ​ ​
​ ​
​ ​
​ ​
​ ​
(5) ​ ​
​ ​
(5)
Interest expense ​ ​
​ ​
​ ​
​ ​
​ ​
(711) ​ ​
​ ​
(711)
Income (loss) before equity earnings in
Affiliate and income taxes ​ ​
$ (3,533) ​ ​
$ 534 ​ ​
$ (2,999) ​ ​
$ 62 ​ ​
$(156) ​ ​
$ 106 ​ ​
$ (2,987)</t>
        </is>
      </c>
      <c r="C4" s="4" t="inlineStr">
        <is>
          <t>The following table summarizes our net earned premiums:
​ ​
Net Earned Premium
​ ​
2022 ​ ​
2021 ​ ​
2020
Commercial ​ ​
84% ​ ​
89% ​ ​
92%
Personal ​ ​
16% ​ ​
11% ​ ​
8%
Total ​ ​
100% ​ ​
100% ​ ​
100% The wholesale agency business sells insurance products on behalf
of the Company’s commercial and personal lines businesses as well as to third-party insurers. Certain acquisition costs incurred by the commercial and personal lines businesses are reflected as commission revenue for the wholesale agency
business and are eliminated in the Eliminations category. In addition to the reportable segments, the Company maintains a
Corporate and Other category to reconcile segment results to the consolidated totals. The Corporate and Other category includes: (i) corporate operating expenses such as salaries and related benefits of the Company’s executive management team,
some finance and information technology personnel, and other corporate headquarters expenses, (ii) interest expense on the Company’s debt obligations; (iii) depreciation and amortization on property and equipment, and (iv) all investment income
activity. All investment income activity is reported within net investment income, net realized investment gains, and change in fair value of equity securities on the consolidated statements of operations. The Company’s assets on the
consolidated balance sheet are not allocated to the reportable segments. The following tables present information by reportable segment
(dollars in thousands):
Year Ended December 31, 2022 ​ ​
Commercial Lines ​ ​
Personal Lines ​ ​
Under- writing ​ ​
Wholesale Agency ​ ​
Corp- orate ​ ​
Elim- inations ​ ​
Total
Gross written premiums ​ ​
$ 116,868 ​ ​
$21,151 ​ ​
$138,019 ​ ​
$ — ​ ​
$ — ​ ​
$ — ​ ​
$138,019
Net written premiums ​ ​
$ 72,318 ​ ​
$18,914 ​ ​
$ 91,232 ​ ​
$ — ​ ​
$ — ​ ​
$ — ​ ​
$ 91,232
Net earned premiums ​ ​
$ 80,823 ​ ​
$15,888 ​ ​
$ 96,711 ​ ​
$ — ​ ​
$ — ​ ​
$ — ​ ​
$ 96,711
Other income ​ ​
245 ​ ​
82 ​ ​
327 ​ ​
5,712 ​ ​
271 ​ ​
(3,542) ​ ​
2,768
Segment revenue ​ ​
81,068 ​ ​
15,970 ​ ​
97,038 ​ ​
5,712 ​ ​
271 ​ ​
(3,542) ​ ​
99,479
Loss and loss adjustment expenses, net ​ ​
70,762 ​ ​
10,678 ​ ​
81,440 ​ ​
— ​ ​
— ​ ​
— ​ ​
81,440
Policy acquisition costs ​ ​
17,682 ​ ​
4,604 ​ ​
22,286 ​ ​
3,653 ​ ​
— ​ ​
(3,760) ​ ​
22,179
Operating expenses ​ ​
13,069 ​ ​
1,936 ​ ​
15,005 ​ ​
2,612 ​ ​
1,192 ​ ​
(20) ​ ​
18,789
Loss portfolio transfer risk fee ​ ​
5,400 ​ ​
— ​ ​
— ​ ​
— ​ ​
— ​ ​
— ​ ​
5,400
Segment expenses ​ ​
106,913 ​ ​
17,218 ​ ​
118,731 ​ ​
6,265 ​ ​
1,192 ​ ​
(3,780) ​ ​
127,808
​ ​
​ ​
​ ​
​ ​
​ ​
​ ​
​ ​
Year Ended December 31, 2022 ​ ​
Commercial Lines ​ ​
Personal Lines ​ ​
Under- writing ​ ​
Wholesale Agency ​ ​
Corp- orate ​ ​
Elim- inations ​ ​
Total
Segment underwriting gain (loss) ​ ​
(25,845) ​ ​
( 1,248 ​ ​
(21,693) ​ ​
(553) ​ ​
(921) ​ ​
238 ​ ​
(28,329)
Net investment income ​ ​
​ ​
​ ​
​ ​
32 ​ ​
3,011 ​ ​
​ ​
3,043
Net realized investment gains (losses) ​ ​
​ ​
​ ​
​ ​
​ ​
(1,505) ​ ​
​ ​
(1,505)
Change in fair value of equity securities ​ ​
​ ​
​ ​
​ ​
​ ​
403 ​ ​
​ ​
403
Gain from VSRM Transaction ​ ​
​ ​
​ ​
​ ​
​ ​
8,810 ​ ​
​ ​
8,810
Other gains ​ ​
​ ​
​ ​
​ ​
(1) ​ ​
60 ​ ​
​ ​
59
Interest expense ​ ​
​ ​
​ ​
​ ​
(42) ​ ​
(2,929) ​ ​
​ ​
(2,971)
Income (loss) before income taxes ​ ​
$ (25,845) ​ ​
$(1,248) ​ ​
$(21,693) ​ ​
$(564) ​ ​
$ 6,929 ​ ​
$ 238 ​ ​
$ (20,490)
​ ​
​ ​
​ ​
​ ​
​ ​
​ ​
​ ​
Selected Balance Sheet Data: ​ ​
​ ​
​ ​
​ ​
​ ​
​ ​
​ ​
Deferred policy acquisition costs ​ ​
$ 7,683 ​ ​
$ 2,796 ​ ​
​ ​
​ ​
​ ​
$(189) ​ ​
$ 10,290
Unearned premiums ​ ​
56,565 ​ ​
11,322 ​ ​
​ ​
​ ​
​ ​
​ ​
67,887
Unpaid losses and loss adjustment expenses ​ ​
159,558 ​ ​
5,981 ​ ​
​ ​
​ ​
​ ​
​ ​
165,539
Year Ended December 31, 2021 ​ ​
Commercial Lines ​ ​
Personal Lines ​ ​
Under- writing ​ ​
Wholesale Agency ​ ​
Corp- orate ​ ​
Elim- inations ​ ​
Total
Gross written premiums ​ ​
$117,075 ​ ​
$15,020 ​ ​
$132,095 ​ ​
$ — ​ ​
$ — ​ ​
$ — ​ ​
$132,095
Net written premiums ​ ​
$ 87,307 ​ ​
$14,122 ​ ​
$101,429 ​ ​
$ — ​ ​
$ — ​ ​
$ — ​ ​
$101,429
Net earned premiums ​ ​
$ 87,759 ​ ​
$11,043 ​ ​
$ 98,802 ​ ​
$ — ​ ​
$ — ​ ​
$ — ​ ​
$ 98,802
Other income ​ ​
215 ​ ​
143 ​ ​
358 ​ ​
5,848 ​ ​
365 ​ ​
(3,900) ​ ​
2,671
Segment revenue ​ ​
87,974 ​ ​
11,186 ​ ​
99,160 ​ ​
5,848 ​ ​
365 ​ ​
(3,900) ​ ​
101,473
Loss and loss adjustment expenses, net ​ ​
63,868 ​ ​
5,993 ​ ​
69,861 ​ ​
— ​ ​
— ​ ​
— ​ ​
69,861
Policy acquisition costs ​ ​
25,687 ​ ​
3,307 ​ ​
28,994 ​ ​
3,727 ​ ​
— ​ ​
(4,270) ​ ​
28,451
Operating expenses ​ ​
11,648 ​ ​
1,357 ​ ​
13,005 ​ ​
2,382 ​ ​
1,122 ​ ​
— ​ ​
16,509
Segment expenses ​ ​
101,203 ​ ​
10,657 ​ ​
111,860 ​ ​
6,109 ​ ​
1,122 ​ ​
(4,270) ​ ​
114,821
​ ​
​ ​
​ ​
​ ​
​ ​
​ ​
​ ​
Segment underwriting gain (loss) ​ ​
(13,229) ​ ​
529 ​ ​
(12,700) ​ ​
(261) ​ ​
(757) ​ ​
$ 370 ​ ​
(13,348)
Net investment income ​ ​
​ ​
​ ​
​ ​
​ ​
1,968 ​ ​
​ ​
1,968
Net realized investment gains ​ ​
​ ​
​ ​
​ ​
​ ​
2,878 ​ ​
​ ​
2,878
Change in fair value of equity securities ​ ​
​ ​
​ ​
​ ​
​ ​
(2,020) ​ ​
​ ​
(2,020)
Other gains ​ ​
​ ​
​ ​
​ ​
​ ​
11,664 ​ ​
​ ​
11,664
Interest expense ​ ​
​ ​
​ ​
​ ​
​ ​
(2,852) ​ ​
​ ​
(2,852)
Income (loss) before income taxes ​ ​
$ (13,229) ​ ​
$ 529 ​ ​
$ (12,700) ​ ​
$ (261) ​ ​
$10,881 ​ ​
$ 370 ​ ​
$ (1,710)
​ ​
​ ​
​ ​
​ ​
​ ​
​ ​
​ ​
Selected Balance Sheet Data: ​ ​
​ ​
​ ​
​ ​
​ ​
​ ​
​ ​
Deferred policy acquisition costs ​ ​
$ 10,619 ​ ​
$ 2,075 ​ ​
​ ​
​ ​
​ ​
$ (427) ​ ​
$ 12,267
Unearned premiums ​ ​
57,491 ​ ​
7,778 ​ ​
​ ​
​ ​
​ ​
​ ​
65,269
Unpaid losses and loss adjustment expenses ​ ​
135,084 ​ ​
4,001 ​ ​
​ ​
​ ​
​ ​
​ ​
139,085
Year Ended December 31, 2020 ​ ​
Commercial Lines ​ ​
Personal Lines ​ ​
Under- writing ​ ​
Wholesale Agency ​ ​
Corp- orate ​ ​
Elim- inations ​ ​
Total
Gross written premiums ​ ​
$102,763 ​ ​
$8,572 ​ ​
$111,335 ​ ​
$— ​ ​
$— ​ ​
$— ​ ​
$111,335
Year Ended December 31, 2020 ​ ​
Commercial Lines ​ ​
Personal Lines ​ ​
Under- writing ​ ​
Wholesale Agency ​ ​
Corp- orate ​ ​
Elim- inations ​ ​
Total
Net written premiums ​ ​
$ 85,385 ​ ​
$7,555 ​ ​
$92,940 ​ ​
$ — ​ ​
$ — ​ ​
$ — ​ ​
$ 92,940
Net earned premiums ​ ​
$ 82,409 ​ ​
$6,694 ​ ​
$89,103 ​ ​
$ — ​ ​
$ — ​ ​
$ — ​ ​
$ 89,103
Other income ​ ​
242 ​ ​
150 ​ ​
392 ​ ​
7,571 ​ ​
245 ​ ​
(5,593) ​ ​
2,615
Segment revenue ​ ​
82,651 ​ ​
6,844 ​ ​
89,495 ​ ​
7,571 ​ ​
245 ​ ​
(5,593) ​ ​
91,718
Loss and loss adjustment expenses, net ​ ​
53,263 ​ ​
2,965 ​ ​
56,228 ​ ​
— ​ ​
— ​ ​
— ​ ​
56,228
Policy acquisition costs ​ ​
25,051 ​ ​
2,044 ​ ​
27,095 ​ ​
4,938 ​ ​
— ​ ​
(5,928) ​ ​
26,105
Operating expenses ​ ​
12,644 ​ ​
1,069 ​ ​
13,713 ​ ​
3,107 ​ ​
1,648 ​ ​
— ​ ​
18,468
Segment expenses ​ ​
90,958 ​ ​
6,078 ​ ​
97,036 ​ ​
8,045 ​ ​
1,648 ​ ​
(5,928) ​ ​
100,801
​ ​
​ ​
​ ​
​ ​
​ ​
​ ​
​ ​
Segment underwriting gain (loss) ​ ​
(8,307) ​ ​
766 ​ ​
(7,541) ​ ​
(474) ​ ​
(1,403) ​ ​
$ 335 ​ ​
(9,083)
Net investment income ​ ​
​ ​
​ ​
​ ​
​ ​
3,156 ​ ​
​ ​
3,156
Net realized investment gains ​ ​
​ ​
​ ​
​ ​
​ ​
8,126 ​ ​
​ ​
8,126
Change in fair value of equity securities ​ ​
​ ​
​ ​
​ ​
​ ​
228 ​ ​
​ ​
228
Other gains ​ ​
​ ​
​ ​
​ ​
​ ​
260 ​ ​
​ ​
260
Interest expense ​ ​
​ ​
​ ​
​ ​
​ ​
(2,925) ​ ​
​ ​
(2,925)
Income (loss) before income taxes ​ ​
$ (8,307) ​ ​
$ 766 ​ ​
$(7,541) ​ ​
$ (474) ​ ​
$ 7,442 ​ ​
$ 335 ​ ​
$ (238)
​ ​
​ ​
​ ​
​ ​
​ ​
​ ​
​ ​
Selected Balance Sheet Data: ​ ​
​ ​
​ ​
​ ​
​ ​
​ ​
​ ​
Deferred policy acquisition costs ​ ​
$ 11,858 ​ ​
$1,183 ​ ​
​ ​
​ ​
​ ​
$ (798) ​ ​
$ 12,243
Unearned premiums ​ ​
51,535 ​ ​
4,689 ​ ​
​ ​
​ ​
​ ​
​ ​
56,224
Unpaid losses and loss adjustment expenses ​ ​
106,662 ​ ​
4,608 ​ ​
​ ​
​ ​
​ ​
​ ​
111,27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SRM Transaction (FY)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Condensed Assets and Liabilities Incorporated Into Consolidated Balance Sheet from VSRM Acquisition</t>
        </is>
      </c>
      <c r="B4" s="4" t="inlineStr">
        <is>
          <t>A condensed schedule of assets and liabilities incorporated
into the consolidated balance sheet from the VSRM acquisition is provided below:
Cash ​ ​
$ 3,921
Trade receivables ​ ​
4,604
Customer relationship intangible assets ​ ​
37,122
Other assets ​ ​
574
Total assets ​ ​
$46,221
​ ​
Trade and other payables ​ ​
7,624
Deferred tax liability ​ ​
9,407
Note payable to Affiliate ​ ​
6,000
Senior debt ​ ​
2,917
Total Liabilities ​ ​
$25,948
​ ​
Fair value of net assets acquired ​ ​
$20,273</t>
        </is>
      </c>
    </row>
    <row r="5">
      <c r="A5" s="4" t="inlineStr">
        <is>
          <t>Schedule of Calculation of Revaluation Gain Related to Company's Equity Method Investment in VSRM as a Result of VSRM Transaction</t>
        </is>
      </c>
      <c r="B5" s="4" t="inlineStr">
        <is>
          <t>The
following table presents the calculation of the $8.8 million revaluation gain related to the Company's equity method investment in
VSRM as a result of the VSRM Transaction:
Carrying value of equity method investment in VSRM ​ ​
$ 1,773
Fair value of investment in VSRM ​ ​
10,583
Gain on step acquisition ​ ​
$ 8,810</t>
        </is>
      </c>
    </row>
    <row r="6">
      <c r="A6" s="4" t="inlineStr">
        <is>
          <t>Schedule of Reconciles the Net Assets Disposed</t>
        </is>
      </c>
      <c r="B6" s="4" t="inlineStr">
        <is>
          <t>The following table reconciles the net assets disposed of from this
transaction:
Cash at closing ​ ​
$32,759
Net liabilities transferred ​ ​
1,499
Hold back ​ ​
75
Stock of acquirer ​ ​
3,822
Total purchase price ​ ​
$38,155
​ ​
Cash ​ ​
$ 271
Premiums transferred to buyer ​ ​
4,326
Intangible assets ​ ​
38,154
Trade payables and accrued liabilities assumed by buyer ​ ​
(5,838)
Net assets disposed of ​ ​
36,913
Net gain ​ ​
1,242
Broker fee transaction costs ​ ​
(1,242)
Net gain ​ ​
$ — The net gain on revaluation of the investment in VSRM and the
disposal of the Security and Alarm Business line are summarized below:
Gross gains ​ ​
$10,052
Broker fee ​ ​
(1,242)
Net gain ​ ​
$ 8,810</t>
        </is>
      </c>
    </row>
    <row r="7">
      <c r="A7" s="4" t="inlineStr">
        <is>
          <t>Schedule of Assets And Liabilites Deconsolidated as a Result of This Transaction</t>
        </is>
      </c>
      <c r="B7" s="4" t="inlineStr">
        <is>
          <t>The following table provides the assets and liabilities
deconsolidated as a result of this transaction:
Cash ​ ​
$ 497
Receivable from VSRM ​ ​
934
Trade receivables ​ ​
239
Intangible asset ​ ​
196
Other assets ​ ​
514
Total assets ​ ​
$2,380
​ ​
Payable to Affiliates ​ ​
286
Trade payables ​ ​
193
Note payable ​ ​
1,000
Other liabilities ​ ​
901
Total Liabilities ​ ​
$2,38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Investments (FY) (Tables)</t>
        </is>
      </c>
      <c r="B1" s="2" t="inlineStr">
        <is>
          <t>3 Months Ended</t>
        </is>
      </c>
      <c r="C1" s="2" t="inlineStr">
        <is>
          <t>12 Months Ended</t>
        </is>
      </c>
    </row>
    <row r="2">
      <c r="B2" s="2" t="inlineStr">
        <is>
          <t>Mar. 31, 2023</t>
        </is>
      </c>
      <c r="C2" s="2" t="inlineStr">
        <is>
          <t>Dec. 31, 2022</t>
        </is>
      </c>
    </row>
    <row r="3">
      <c r="A3" s="3" t="inlineStr">
        <is>
          <t>Investments Debt And Equity Securities [Abstract]</t>
        </is>
      </c>
      <c r="B3" s="4" t="inlineStr">
        <is>
          <t xml:space="preserve"> </t>
        </is>
      </c>
      <c r="C3" s="4" t="inlineStr">
        <is>
          <t xml:space="preserve"> </t>
        </is>
      </c>
    </row>
    <row r="4">
      <c r="A4" s="4" t="inlineStr">
        <is>
          <t>Schedule of Available-for-sale Securities</t>
        </is>
      </c>
      <c r="B4" s="4" t="inlineStr">
        <is>
          <t>The cost or amortized cost, gross unrealized gains or losses, and
estimated fair value of the investments in securities classified as available for sale at March 31, 2023 and December 31, 2022 were as follows (dollars in thousands):
​ ​
March 31, 2023
​ ​
Cost or Amortized Cost ​ ​
Gross Unrealized ​ ​
Estimated Fair Value
​ ​
Gains ​ ​
Losses ​
Debt Securities: ​ ​
​ ​
​ ​
​ ​
U.S. Government ​ ​
$ 7,220 ​ ​
$— ​ ​
$ (249) ​ ​
$ 6,971
State and local government ​ ​
26,063 ​ ​
1 ​ ​
(3,866) ​ ​
22,198
Corporate debt ​ ​
35,070 ​ ​
— ​ ​
(4,139) ​ ​
30,931
Asset-backed securities ​ ​
21,150 ​ ​
— ​ ​
(1,045) ​ ​
20,105
​ ​
March 31, 2023
​ ​
Cost or Amortized Cost ​ ​
Gross Unrealized ​ ​
Estimated Fair Value
​ ​
Gains ​ ​
Losses ​
Mortgage-backed securities ​ ​
28,524 ​ ​
— ​ ​
(4,739) ​ ​
23,785
Commercial mortgage-backed securities ​ ​
3,413 ​ ​
— ​ ​
(125) ​ ​
3,288
Collateralized mortgage obligations ​ ​
3,834 ​ ​
— ​ ​
(479) ​ ​
3,355
Total debt securities available for sale ​ ​
$125,274 ​ ​
$ 1 ​ ​
$(14,642) ​ ​
$110,633
​ ​
December 31, 2022
​ ​
Cost or Amortized Cost ​ ​
Gross Unrealized ​ ​
Estimated Fair Value
​ ​
Gains ​ ​
Losses ​
Debt Securities: ​ ​
​ ​
​ ​
​ ​
U.S. Government ​ ​
$ 7,833 ​ ​
$— ​ ​
$ (335) ​ ​
$ 7,498
State and local government ​ ​
25,487 ​ ​
1 ​ ​
(4,672) ​ ​
20,816
Corporate debt ​ ​
35,347 ​ ​
— ​ ​
(4,788) ​ ​
30,559
Asset-backed securities ​ ​
21,742 ​ ​
— ​ ​
(1,246) ​ ​
20,496
Mortgage-backed securities ​ ​
29,194 ​ ​
— ​ ​
(5,157) ​ ​
24,037
Commercial mortgage-backed securities ​ ​
3,414 ​ ​
— ​ ​
(186) ​ ​
3,228
Collateralized mortgage obligations ​ ​
4,102 ​ ​
— ​ ​
(535) ​ ​
3,567
Total debt securities available for sale ​ ​
$127,119 ​ ​
$ 1 ​ ​
$(16,919) ​ ​
$110,201</t>
        </is>
      </c>
      <c r="C4" s="4" t="inlineStr">
        <is>
          <t>The cost or amortized cost, gross unrealized gain or loss, and
estimated fair value of the investments in securities classified as available-for-sale at December 31, 2022 and 2021 were as follows (dollars in thousands):
​ ​
December 31, 2022
​ ​
Cost or Amortized Cost ​ ​
Gross Unrealized ​ ​
Estimated Fair Value
​ ​
Gains ​ ​
Losses ​
Debt securities: ​ ​
​ ​
​ ​
​ ​
U.S. Government ​ ​
$ 7,833 ​ ​
$— ​ ​
$ (335) ​ ​
$ 7,498
State and local government ​ ​
25,487 ​ ​
1 ​ ​
(4,672) ​ ​
20,816
Corporate debt ​ ​
35,347 ​ ​
— ​ ​
(4,788) ​ ​
30,559
Asset-backed securities ​ ​
21,742 ​ ​
— ​ ​
(1,246) ​ ​
20,496
Mortgage-backed securities ​ ​
29,194 ​ ​
— ​ ​
(5,157) ​ ​
24,037
Commercial mortgage-backed securities ​ ​
3,414 ​ ​
— ​ ​
(186) ​ ​
3,228
Collateralized mortgage obligations ​ ​
4,102 ​ ​
— ​ ​
(535) ​ ​
3,567
Total debt securities available for sale ​ ​
$127,119 ​ ​
$ 1 ​ ​
$(16,919) ​ ​
$110,201
​ ​
December 31, 2021
​ ​
Cost or Amortized Cost ​ ​
Gross Unrealized ​ ​
Estimated Fair Value
​ ​
Gains ​ ​
Losses ​
Debt securities: ​ ​
​ ​
​ ​
​ ​
U.S. Government ​ ​
$ 20,723 ​ ​
$ 74 ​ ​
$ (77) ​ ​
$ 20,720
State and local government ​ ​
30,063 ​ ​
555 ​ ​
(189) ​ ​
30,429
Corporate debt ​ ​
30,808 ​ ​
88 ​ ​
(550) ​ ​
30,346
Asset-backed securities ​ ​
28,652 ​ ​
10 ​ ​
(224) ​ ​
28,438
Mortgage-backed securities ​ ​
33,178 ​ ​
105 ​ ​
(762) ​ ​
32,521
Commercial mortgage-backed securities ​ ​
1,659 ​ ​
31 ​ ​
— ​ ​
1,690
Collateralized mortgage obligations ​ ​
5,649 ​ ​
35 ​ ​
(45) ​ ​
5,639
Total debt securities available for sale ​ ​
$150,732 ​ ​
$898 ​ ​
$(1,847) ​ ​
$149,783</t>
        </is>
      </c>
    </row>
    <row r="5">
      <c r="A5" s="4" t="inlineStr">
        <is>
          <t>Schedule Of Unrealized Loss On Investments</t>
        </is>
      </c>
      <c r="B5" s="4" t="inlineStr">
        <is>
          <t>The table segregates the holdings based on the length of time that individual securities have been in a continuous unrealized loss position (dollars in
thousands):
​ ​
March 31, 2023
​ ​
Less than 12 months ​ ​
Greater than 12 months ​ ​
Total
​ ​
No. of Issues ​ ​
Fair Value of Investments with Unrealized Losses ​ ​
Gross Unrealized Losses ​ ​
No. of Issues ​ ​
Fair Value of Investments with Unrealized Losses ​ ​
Gross Unrealized Losses ​ ​
No. of Issues ​ ​
Fair Value of Investments with Unrealized Losses ​ ​
Gross Unrealized Losses
Debt Securities: ​ ​
​ ​
​ ​
​ ​
​ ​
​ ​
​ ​
​ ​
​ ​
U.S. Government ​ ​
2 ​ ​
$ 900 ​ ​
$ (6) ​ ​
10 ​ ​
$ 6,071 ​ ​
$ (243) ​ ​
12 ​ ​
$ 6,971 ​ ​
$ (249)
State and local government ​ ​
13 ​ ​
3,229 ​ ​
(80) ​ ​
110 ​ ​
18,267 ​ ​
(3,786) ​ ​
123 ​ ​
21,496 ​ ​
(3,866)
Corporate debt ​ ​
4 ​ ​
1,509 ​ ​
(41) ​ ​
64 ​ ​
29,422 ​ ​
(4,098) ​ ​
68 ​ ​
30,931 ​ ​
(4,139)
Asset-backed securities ​ ​
3 ​ ​
1,085 ​ ​
(28) ​ ​
22 ​ ​
19,020 ​ ​
(1,017) ​ ​
25 ​ ​
20,105 ​ ​
(1,045)
Mortgage-backed securities ​ ​
33 ​ ​
279 ​ ​
(12) ​ ​
35 ​ ​
23,499 ​ ​
(4,727) ​ ​
68 ​ ​
23,778 ​ ​
(4,739)
Commercial mortgage-backed securities ​ ​
1 ​ ​
209 ​ ​
(20) ​ ​
3 ​ ​
3,056 ​ ​
(105) ​ ​
4 ​ ​
3,265 ​ ​
(125)
Collateralized mortgage obligations ​ ​
11 ​ ​
166 ​ ​
(6) ​ ​
23 ​ ​
3,212 ​ ​
(473) ​ ​
34 ​ ​
3,378 ​ ​
(479)
Total debt securities available for sale ​ ​
67 ​ ​
$7,377 ​ ​
$(193) ​ ​
267 ​ ​
$102,547 ​ ​
$(14,449) ​ ​
334 ​ ​
$109,924 ​ ​
$(14,642)
​ ​
December 31, 2022
​ ​
Less than 12 months ​ ​
Greater than 12 months ​ ​
Total
​ ​
No. of Issues ​ ​
Fair Value of Investments with Unrealized Losses ​ ​
Gross Unrealized Losses ​ ​
No. of Issues ​ ​
Fair Value of Investments with Unrealized Losses ​ ​
Gross Unrealized Losses ​ ​
No. of Issues ​ ​
Fair Value of Investments with Unrealized Losses ​ ​
Gross Unrealized Losses
Debt Securities: ​ ​
​ ​
​ ​
​ ​
​ ​
​ ​
​ ​
​ ​
​ ​
U.S. Government ​ ​
8 ​ ​
$ 3,534 ​ ​
$ (135) ​ ​
5 ​ ​
$ 3,964 ​ ​
$ (200) ​ ​
13 ​ ​
$ 7,498 ​ ​
$ (335)
State and local government ​ ​
77 ​ ​
12,966 ​ ​
(2,318) ​ ​
45 ​ ​
7,147 ​ ​
(2,354) ​ ​
122 ​ ​
20,113 ​ ​
(4,672)
Corporate debt ​ ​
27 ​ ​
10,069 ​ ​
(1,373) ​ ​
42 ​ ​
20,890 ​ ​
(3,415) ​ ​
69 ​ ​
30,959 ​ ​
(4,788)
Asset-backed securities ​ ​
6 ​ ​
3,188 ​ ​
(76) ​ ​
20 ​ ​
17,308 ​ ​
(1,170) ​ ​
26 ​ ​
20,496 ​ ​
(1,246)
Mortgage-backed securities ​ ​
57 ​ ​
4,006 ​ ​
(573) ​ ​
12 ​ ​
20,031 ​ ​
(4,584) ​ ​
69 ​ ​
24,037 ​ ​
(5,157)
Commercial mortgage-backed securities ​ ​
4 ​ ​
3,205 ​ ​
(186) ​ ​
— ​ ​
— ​ ​
— ​ ​
4 ​ ​
3,205 ​ ​
(186)
Collateralized mortgage obligations ​ ​
26 ​ ​
1,789 ​ ​
(196) ​ ​
9 ​ ​
1,802 ​ ​
(339) ​ ​
35 ​ ​
3,591 ​ ​
(535)
Total debt securities available for sale ​ ​
205 ​ ​
$38,757 ​ ​
$(4,857) ​ ​
133 ​ ​
$71,142 ​ ​
$(12,062) ​ ​
338 ​ ​
$109,899 ​ ​
$(16,919)</t>
        </is>
      </c>
      <c r="C5" s="4" t="inlineStr">
        <is>
          <t>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dollars in thousands):
​ ​
December 31, 2022
​ ​
Less than 12 months ​ ​
12 months or More ​ ​
Total
​ ​
No. of Issues ​ ​
Fair Value of Investments with Unrealized Losses ​ ​
Gross Unrealized Losses ​ ​
No. of Issues ​ ​
Fair Value of Investments with Unrealized Losses ​ ​
Gross Unrealized Losses ​ ​
No. of Issues ​ ​
Fair Value of Investments with Unrealized Losses ​ ​
Gross Unrealized Losses
Debt securities: ​ ​
​ ​
​ ​
​ ​
​ ​
​ ​
​ ​
​ ​
​ ​
U.S. Government ​ ​
8 ​ ​
$ 3,534 ​ ​
$ (135) ​ ​
5 ​ ​
$ 3,964 ​ ​
$ (200) ​ ​
13 ​ ​
$ 7,498 ​ ​
$ (335)
State and local government ​ ​
77 ​ ​
12,966 ​ ​
(2,318) ​ ​
45 ​ ​
7,147 ​ ​
(2,354) ​ ​
122 ​ ​
20,113 ​ ​
(4,672)
Corporate debt ​ ​
27 ​ ​
10,069 ​ ​
(1,373) ​ ​
42 ​ ​
20,890 ​ ​
(3,415) ​ ​
69 ​ ​
30,959 ​ ​
(4,788)
Asset-backed securities ​ ​
6 ​ ​
3,188 ​ ​
(76) ​ ​
20 ​ ​
17,308 ​ ​
(1,170) ​ ​
26 ​ ​
20,496 ​ ​
(1,246)
Mortgage-backed securities ​ ​
57 ​ ​
4,006 ​ ​
(573) ​ ​
12 ​ ​
20,031 ​ ​
(4,584) ​ ​
69 ​ ​
24,037 ​ ​
(5,157)
Commercial mortgage -backed securities ​ ​
4 ​ ​
3,205 ​ ​
(186) ​ ​
— ​ ​
— ​ ​
— ​ ​
4 ​ ​
3,205 ​ ​
(186)
Collateralized mortgage obligations ​ ​
26 ​ ​
1,789 ​ ​
(196) ​ ​
9 ​ ​
1,802 ​ ​
(339) ​ ​
35 ​ ​
3,591 ​ ​
(535)
Total debt securities available for
sale ​ ​
205 ​ ​
38,757 ​ ​
(4,857) ​ ​
133 ​ ​
71,142 ​ ​
(12,062) ​ ​
338 ​ ​
109,899 ​ ​
(16,919)
​ ​
December 31, 2021
​ ​
Less than 12 months ​ ​
12 months or More ​ ​
Total
​ ​
No. of Issues ​ ​
Fair Value of Investments with Unrealized Losses ​ ​
Gross Unrealized Losses ​ ​
No. of Issues ​ ​
Fair Value of Investments with Unrealized Losses ​ ​
Gross Unrealized Losses ​ ​
No. of Issues ​ ​
Fair Value of Investments with Unrealized Losses ​ ​
Gross Unrealized Losses
Debt securities: ​ ​
​ ​
​ ​
​ ​
​ ​
​ ​
​ ​
​ ​
​ ​
U.S. Government ​ ​
6 ​ ​
$10,323 ​ ​
$ (47) ​ ​
1 ​ ​
$4,728 ​ ​
$(30) ​ ​
7 ​ ​
$ 15,051 ​ ​
$ (77)
State and local government ​ ​
41 ​ ​
8,875 ​ ​
(172) ​ ​
4 ​ ​
446 ​ ​
(17) ​ ​
45 ​ ​
9,321 ​ ​
(189)
Corporate debt ​ ​
41 ​ ​
22,748 ​ ​
(505) ​ ​
1 ​ ​
705 ​ ​
(45) ​ ​
42 ​ ​
23,453 ​ ​
(550)
Asset-backed securities ​ ​
24 ​ ​
24,305 ​ ​
(219) ​ ​
2 ​ ​
1,893 ​ ​
(5) ​ ​
26 ​ ​
26,198 ​ ​
(224)
Mortgage-backed securities ​ ​
12 ​ ​
27,034 ​ ​
(762) ​ ​
— ​ ​
— ​ ​
— ​ ​
12 ​ ​
27,034 ​ ​
(762)
Commercial mortgage -backed securities ​ ​
0 ​ ​
— ​ ​
0 ​ ​
— ​ ​
— ​ ​
— ​ ​
0 ​ ​
— ​ ​
0
Collateralized mortgage obligations ​ ​
10 ​ ​
2,638 ​ ​
(45) ​ ​
2 ​ ​
29 ​ ​
— ​ ​
12 ​ ​
2,667 ​ ​
(45)
Total debt securities available for
sale ​ ​
134 ​ ​
$95,923 ​ ​
$(1,750) ​ ​
10 ​ ​
$7,801 ​ ​
$(97) ​ ​
144 ​ ​
$103,724 ​ ​
$(1,847)</t>
        </is>
      </c>
    </row>
    <row r="6">
      <c r="A6" s="4" t="inlineStr">
        <is>
          <t>Schedule of Investment Income</t>
        </is>
      </c>
      <c r="B6" s="4" t="inlineStr">
        <is>
          <t>The Company’s sources of net investment income and losses are as
follows (dollars in thousands):
​ ​
Three Months Ended March 31,
​ ​
2023 ​ ​
2022
Debt securities ​ ​
$ 853 ​ ​
$ 582
Equity securities ​ ​
11 ​ ​
28
Cash, cash equivalents and short-term investments ​ ​
503 ​ ​
1
Total investment income ​ ​
1,367 ​ ​
611
Investment expenses ​ ​
(60) ​ ​
(104)
Net investment income ​ ​
$1,307 ​ ​
$ 507</t>
        </is>
      </c>
      <c r="C6" s="4" t="inlineStr">
        <is>
          <t>The Company’s sources of net investment income are as follows
(dollars in thousands):
​ ​
December 31,
​ ​
2022 ​ ​
2021 ​ ​
2020
Debt securities ​ ​
$2,517 ​ ​
$2,217 ​ ​
$3,213
Equity securities ​ ​
52 ​ ​
194 ​ ​
220
Cash, cash equivalents, and short-term investments ​ ​
776 ​ ​
2 ​ ​
138
Total investment income ​ ​
3,345 ​ ​
2,413 ​ ​
3,571
Investment expenses ​ ​
(302) ​ ​
(445) ​ ​
(415)
Net investment income ​ ​
$3,043 ​ ​
$1,968 ​ ​
$3,156</t>
        </is>
      </c>
    </row>
    <row r="7">
      <c r="A7" s="4" t="inlineStr">
        <is>
          <t>Schedule of Gross Realized Gains and Losses on Securities</t>
        </is>
      </c>
      <c r="B7" s="4" t="inlineStr">
        <is>
          <t>The following table summarizes the gross realized gains and losses
from sales, calls and maturities of available-for-sale debt and equity securities (dollars in thousands):
​ ​
Three Months Ended March 31,
​ ​
2023 ​ ​
2022
Debt securities: ​ ​
​ ​
Gross realized gains ​ ​
$— ​ ​
$ —
Gross realized losses ​ ​
— ​ ​
—
Total debt securities ​ ​
— ​ ​
—
Equity securities: ​ ​
​ ​
Gross realized gains ​ ​
$— ​ ​
19
Gross realized losses ​ ​
— ​ ​
(88)
Total equity securities ​ ​
— ​ ​
(69)
Total net realized investment gains (losses) ​ ​
$— ​ ​
$(69)</t>
        </is>
      </c>
      <c r="C7" s="4" t="inlineStr">
        <is>
          <t>The following table summarizes the gross realized gains and losses
from sales or maturities of available-for-sale debt securities and equity securities, as follows (dollars in thousands):
​ ​
December 31,
​ ​
2022 ​ ​
2021 ​ ​
2020
Debt securities: ​ ​
​ ​
​ ​
Gross realized gains ​ ​
$ 6 ​ ​
$ 63 ​ ​
$ 4,646
Gross realized losses ​ ​
(155) ​ ​
(6) ​ ​
(8)
Total debt securities ​ ​
(149) ​ ​
57 ​ ​
4,638
Equity securities: ​ ​
​ ​
​ ​
Gross realized gains ​ ​
375 ​ ​
4,605 ​ ​
4,854
Gross realized losses ​ ​
(1,731) ​ ​
(1,784) ​ ​
(1,366)
Total equity securities ​ ​
(1,356) ​ ​
2,821 ​ ​
3,488
Total net realized investment gains ​ ​
$(1,505) ​ ​
$ 2,878 ​ ​
$ 8,126</t>
        </is>
      </c>
    </row>
    <row r="8">
      <c r="A8" s="4" t="inlineStr">
        <is>
          <t>Summary of Amortized Cost and Fair Value of Securities</t>
        </is>
      </c>
      <c r="B8" s="4" t="inlineStr">
        <is>
          <t>The table below summarizes the amortized cost and fair value of
available-for-sale debt securities by contractual maturity at March 31, 2023. Actual maturities may differ from contractual maturities because certain borrowers have the right to call or prepay obligations with or without call or prepayment
penalties (dollars in thousands):
​ ​
Amortized Cost ​ ​
Estimated Fair Value
Due in one year or less ​ ​
$ 4,668 ​ ​
$ 4,592
Due after one year through five years ​ ​
28,614 ​ ​
26,543
Due after five years through ten years ​ ​
23,810 ​ ​
20,267
Due after ten years ​ ​
11,261 ​ ​
8,698
Securities with contractual maturities ​ ​
68,353 ​ ​
60,100
Asset-backed securities ​ ​
21,150 ​ ​
20,105
Mortgage-backed securities ​ ​
28,524 ​ ​
23,785
Commercial mortgage-backed securities ​ ​
3,413 ​ ​
3,288
Collateralized mortgage obligations ​ ​
3,834 ​ ​
3,355
Total debt securities ​ ​
$125,274 ​ ​
$110,633</t>
        </is>
      </c>
      <c r="C8" s="4" t="inlineStr">
        <is>
          <t>The table below summarizes the amortized cost and fair value of
available-for-sale debt securities by contractual maturity at December 31, 2022. Actual maturities may differ from contractual maturities because certain borrowers have the right to call or prepay obligations with or without call or prepayment
penalties (dollars in thousands):
​ ​
Amortized Cost ​ ​
Estimated Fair Value
Due in one year or less ​ ​
$ 4,876 ​ ​
$ 4,770
Due after one year through five years ​ ​
28,396 ​ ​
25,963
Due after five years through ten years ​ ​
23,974 ​ ​
19,782
​ ​
Amortized Cost ​ ​
Estimated Fair Value
Due after ten years ​ ​
11,421 ​ ​
8,358
Securities with contractual maturities ​ ​
68,667 ​ ​
58,873
Asset-backed securities ​ ​
21,742 ​ ​
20,496
Mortgage-backed securities ​ ​
29,194 ​ ​
24,037
Commercial mortgage-backed securities ​ ​
3,414 ​ ​
3,228
Collateralized mortgage obligations ​ ​
4,102 ​ ​
3,567
Total debt securities ​ ​
$127,119 ​ ​
$110,20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Fair Value Measurements (FY) (Tables)</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Summary of Assets and Liabilities Measured at Fair Value</t>
        </is>
      </c>
      <c r="B4" s="4" t="inlineStr">
        <is>
          <t>The following tables present the Company’s assets and liabilities
measured at fair value, classified by the valuation hierarchy as of March 31, 2023 and December 31, 2022 (dollars in thousands):
​ ​
March 31, 2023
​ ​
Fair Value Measurements
​ ​
Total ​ ​
Level 1 ​ ​
Level 2 ​ ​
Level 3
Assets: ​ ​
​ ​
​ ​
​ ​
Debt Securities: ​ ​
​ ​
​ ​
​ ​
U.S. Government ​ ​
$ 6,971 ​ ​
$ — ​ ​
$ 6,971 ​ ​
$ —
State and local government ​ ​
22,198 ​ ​
— ​ ​
22,198 ​ ​
—
Corporate debt ​ ​
30,931 ​ ​
— ​ ​
30,931 ​ ​
—
Asset-backed securities ​ ​
20,105 ​ ​
— ​ ​
20,105 ​ ​
—
Mortgage-backed securities ​ ​
23,785 ​ ​
— ​ ​
23,785 ​ ​
—
Commercial mortgage-backed securities ​ ​
3,288 ​ ​
— ​ ​
3,288 ​ ​
—
Collateralized mortgage obligations ​ ​
3,355 ​ ​
— ​ ​
3,355 ​ ​
—
Total debt securities ​ ​
110,633 ​ ​
— ​ ​
110,633 ​ ​
—
Equity Securities ​ ​
965 ​ ​
208 ​ ​
757 ​ ​
—
Short-term investments ​ ​
28,055 ​ ​
28,055 ​ ​
— ​ ​
—
Total marketable investments measured at fair value ​ ​
$139,653 ​ ​
$28,263 ​ ​
$ 111,390 ​ ​
$ —
​ ​
​ ​
​ ​
​ ​
Investments measured at NAV: ​ ​
​ ​
​ ​
​ ​
Investment in limited partnership ​ ​
1,460 ​ ​
​ ​
​ ​
Total assets measured at fair value ​ ​
$ 141,113 ​ ​
​ ​
​ ​
​ ​
​ ​
​ ​
​ ​
Liabilities: ​ ​
​ ​
​ ​
​ ​
Senior Unsecured Notes* ​ ​
$ 22,567 ​ ​
$ — ​ ​
$ 22,567 ​ ​
$ —
Subordinated Notes* ​ ​
11,685 ​ ​
— ​ ​
— ​ ​
11,685
Total Liabilities (non-recurring fair value measure) ​ ​
$ 34,252 ​ ​
$ — ​ ​
$ 22,567 ​ ​
$11,685
*
Carried at face value of debt net of unamortized debt issuance costs on the consolidated balance sheets
​ ​
December 31, 2022
​ ​
Fair Value Measurements
​ ​
Total ​ ​
Level 1 ​ ​
Level 2 ​ ​
Level 3
Assets: ​ ​
​ ​
​ ​
​ ​
Debt Securities: ​ ​
​ ​
​ ​
​ ​
U.S. Government ​ ​
$ 7,498 ​ ​
$ — ​ ​
$ 7,498 ​ ​
$—
State and local government ​ ​
20,816 ​ ​
— ​ ​
20,816 ​ ​
—
Corporate debt ​ ​
30,559 ​ ​
— ​ ​
30,559 ​ ​
—
Asset-backed securities ​ ​
20,496 ​ ​
— ​ ​
20,496 ​ ​
—
Mortgage-backed securities ​ ​
24,037 ​ ​
— ​ ​
24,037 ​ ​
—
Commercial mortgage-backed securities ​ ​
3,228 ​ ​
— ​ ​
3,228 ​ ​
—
Collateralized mortgage obligations ​ ​
3,567 ​ ​
— ​ ​
3,567 ​ ​
—
Total debt securities ​ ​
110,201 ​ ​
— ​ ​
110,201 ​ ​
—
Equity securities ​ ​
917 ​ ​
160 ​ ​
757 ​ ​
—
Short-term investments ​ ​
25,929 ​ ​
25,929 ​ ​
— ​ ​
—
Total marketable investments measured at fair value ​ ​
$137,047 ​ ​
$26,089 ​ ​
$110,958 ​ ​
$—
​ ​
​ ​
​ ​
​ ​
​ ​
December 31, 2022
​ ​
Fair Value Measurements
​ ​
Total ​ ​
Level 1 ​ ​
Level 2 ​ ​
Level 3
Investments measured at NAV: ​ ​
​ ​
​ ​
​ ​
Investment in limited partnership ​ ​
350 ​ ​
​ ​
​ ​
Total assets measured at fair value ​ ​
$137,397 ​ ​
​ ​
​ ​
​ ​
​ ​
​ ​
​ ​
Liabilities: ​ ​
​ ​
​ ​
​ ​
Senior Unsecured Notes* ​ ​
$ 22,430 ​ ​
$— ​ ​
$22,430 ​ ​
$ —
Subordinated Notes* ​ ​
11,300 ​ ​
— ​ ​
— ​ ​
11,300
Total Liabilities (non-recurring fair value measure) ​ ​
$ 33,730 ​ ​
$— ​ ​
$22,430 ​ ​
$11,300
*
Carried at face value of debt net of unamortized debt issuance costs on the consolidated balance sheets</t>
        </is>
      </c>
      <c r="C4" s="4" t="inlineStr">
        <is>
          <t>The following tables present the Company’s assets and
liabilities measured at fair value, classified by the valuation hierarchy as of December 31, 2022 and 2021 (dollars in thousands):
​ ​
December 31, 2022
​ ​
Fair Value Measurements Using
​ ​
Total ​ ​
Level 1 ​ ​
Level 2 ​ ​
Level 3
Assets: ​ ​
​ ​
​ ​
​ ​
Debt Securities: ​ ​
​ ​
​ ​
​ ​
U.S. Government ​ ​
$ 7,498 ​ ​
$ — ​ ​
$ 7,498 ​ ​
$ —
State and local government ​ ​
20,816 ​ ​
— ​ ​
20,816 ​ ​
—
Corporate debt ​ ​
30,559 ​ ​
— ​ ​
30,559 ​ ​
—
Asset-backed securities ​ ​
20,496 ​ ​
— ​ ​
20,496 ​ ​
—
Mortgage-backed securities ​ ​
24,037 ​ ​
— ​ ​
24,037 ​ ​
—
Commercial mortgage-backed securities ​ ​
3,228 ​ ​
— ​ ​
3,228 ​ ​
—
Collateralized mortgage obligations ​ ​
3,567 ​ ​
— ​ ​
3,567 ​ ​
—
Total debt securities ​ ​
110,201 ​ ​
— ​ ​
110,201 ​ ​
—
Equity Securities ​ ​
917 ​ ​
160 ​ ​
757 ​ ​
—
Short-term investments ​ ​
25,929 ​ ​
25,929 ​ ​
— ​ ​
—
Total marketable investments measured
at fair value ​ ​
$137,047 ​ ​
$26,089 ​ ​
$110,958 ​ ​
$ —
Investments measured at NAV: ​ ​
​ ​
​ ​
​ ​
Investment in limited partnership ​ ​
350 ​ ​
​ ​
​ ​
Total assets measured at fair value ​ ​
$137,397 ​ ​
​ ​
​ ​
Liabilities: ​ ​
​ ​
​ ​
​ ​
Senior Unsecured Notes * ​ ​
$ 22,430 ​ ​
$ — ​ ​
$ 22,430 ​ ​
$ —
Subordinated Notes * ​ ​
11,300 ​ ​
— ​ ​
— ​ ​
11,300
Total Liabilities (non-recurring fair value measure ​ ​
$ 33,730 ​ ​
$ — ​ ​
$ 22,430 ​ ​
$11,300
*
Carried at face value of debt net of unamortized debt issuance costs on the consolidated balance sheet
​ ​
December 31, 2021
​ ​
Fair Value Measurements Using
​ ​
Total ​ ​
Level 1 ​ ​
Level 2 ​ ​
Level 3
Assets: ​ ​
​ ​
​ ​
​ ​
Debt Securities: ​ ​
​ ​
​ ​
​ ​
U.S. Government ​ ​
$ 20,720 ​ ​
$ — ​ ​
$ 20,720 ​ ​
$—
State and local government ​ ​
30,429 ​ ​
— ​ ​
30,429 ​ ​
—
Corporate debt ​ ​
30,346 ​ ​
— ​ ​
30,346 ​ ​
—
Asset-backed securities ​ ​
28,438 ​ ​
— ​ ​
28,438 ​ ​
—
Mortgage-backed securities ​ ​
32,521 ​ ​
— ​ ​
32,521 ​ ​
—
Commercial mortgage-backed securities ​ ​
1,690 ​ ​
— ​ ​
1,690 ​ ​
—
Collateralized mortgage obligations ​ ​
5,639 ​ ​
— ​ ​
5,639 ​ ​
—
Total debt securities ​ ​
149,783 ​ ​
— ​ ​
149,783 ​ ​
—
Equity Securities ​ ​
9,437 ​ ​
9,154 ​ ​
283 ​ ​
—
Short-term investments ​ ​
23,013 ​ ​
23,013 ​ ​
— ​ ​
—
Total marketable investments measured
at fair value ​ ​
$182,233 ​ ​
$32,167 ​ ​
$150,066 ​ ​
$—
Investments measured at NAV: ​ ​
​ ​
​ ​
​ ​
Investment in limited partnership ​ ​
494 ​ ​
​ ​
​ ​
Total assets measured at fair value ​ ​
$182,727 ​ ​
​ ​
​ ​
​ ​
December 31, 2021
​ ​
Fair Value Measurements Using
​ ​
Total ​ ​
Level 1 ​ ​
Level 2 ​ ​
Level 3
Liabilities: ​ ​
​ ​
​ ​
​ ​
Senior Unsecured Notes * ​ ​
$24,118 ​ ​
$— ​ ​
$24,118 ​ ​
$ —
Subordinated Notes * ​ ​
11,704 ​ ​
— ​ ​
— ​ ​
11,704
Total Liabilities measured at fair value ​ ​
$35,822 ​ ​
$— ​ ​
$24,118 ​ ​
$11,704
*
Carried at face value of debt net of unamortized debt issuance costs on the consolidated balance sheet</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Deferred Policy Acquisition Costs (FY) (Tables)</t>
        </is>
      </c>
      <c r="B1" s="2" t="inlineStr">
        <is>
          <t>3 Months Ended</t>
        </is>
      </c>
      <c r="C1" s="2" t="inlineStr">
        <is>
          <t>12 Months Ended</t>
        </is>
      </c>
    </row>
    <row r="2">
      <c r="B2" s="2" t="inlineStr">
        <is>
          <t>Mar. 31, 2023</t>
        </is>
      </c>
      <c r="C2" s="2" t="inlineStr">
        <is>
          <t>Dec. 31, 2022</t>
        </is>
      </c>
    </row>
    <row r="3">
      <c r="A3" s="3" t="inlineStr">
        <is>
          <t>Deferred Policy Acquisition Costs Disclosures [Abstract]</t>
        </is>
      </c>
      <c r="B3" s="4" t="inlineStr">
        <is>
          <t xml:space="preserve"> </t>
        </is>
      </c>
      <c r="C3" s="4" t="inlineStr">
        <is>
          <t xml:space="preserve"> </t>
        </is>
      </c>
    </row>
    <row r="4">
      <c r="A4" s="4" t="inlineStr">
        <is>
          <t>Summary of Deferred Policy Acquisition Costs</t>
        </is>
      </c>
      <c r="B4" s="4" t="inlineStr">
        <is>
          <t>The activity in deferred policy acquisition costs, net of reinsurance transactions, is as follows (dollars in
thousands):
​ ​
Three Months Ended March 31,
​ ​
2023 ​ ​
2022
Balance at beginning of period ​ ​
$10,290 ​ ​
$12,267
​ ​
​ ​
Deferred policy acquisition costs ​ ​
2,757 ​ ​
3,321
Amortization of policy acquisition costs ​ ​
(4,721) ​ ​
(5,464)
Net change ​ ​
(1,964) ​ ​
(2,143)
​ ​
​ ​
Balance at end of period ​ ​
$ 8,326 ​ ​
$10,124</t>
        </is>
      </c>
      <c r="C4" s="4" t="inlineStr">
        <is>
          <t>The
activity in deferred policy acquisition costs, net of reinsurance transactions, is as follows (dollars in thousands):
​ ​
December 31,
​ ​
2022 ​ ​
2021 ​ ​
2020
Balance at beginning of period ​ ​
$ 12,267 ​ ​
$ 12,243 ​ ​
$ 11,906
Deferred policy acquisition costs ​ ​
20,202 ​ ​
28,475 ​ ​
26,442
Amortization of policy acquisition costs ​ ​
(22,179) ​ ​
(28,451) ​ ​
(26,105)
Net change ​ ​
(1,977) ​ ​
24 ​ ​
337
Balance at end of period ​ ​
$ 10,290 ​ ​
$ 12,267 ​ ​
$ 12,24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Unpaid Losses and Loss Adjustment Expenses (FY) (Tables)</t>
        </is>
      </c>
      <c r="B1" s="2" t="inlineStr">
        <is>
          <t>3 Months Ended</t>
        </is>
      </c>
      <c r="C1" s="2" t="inlineStr">
        <is>
          <t>12 Months Ended</t>
        </is>
      </c>
    </row>
    <row r="2">
      <c r="B2" s="2" t="inlineStr">
        <is>
          <t>Mar. 31, 2023</t>
        </is>
      </c>
      <c r="C2" s="2" t="inlineStr">
        <is>
          <t>Dec. 31, 2022</t>
        </is>
      </c>
    </row>
    <row r="3">
      <c r="A3" s="3" t="inlineStr">
        <is>
          <t>Insurance Loss Reserves [Abstract]</t>
        </is>
      </c>
      <c r="B3" s="4" t="inlineStr">
        <is>
          <t xml:space="preserve"> </t>
        </is>
      </c>
      <c r="C3" s="4" t="inlineStr">
        <is>
          <t xml:space="preserve"> </t>
        </is>
      </c>
    </row>
    <row r="4">
      <c r="A4" s="4" t="inlineStr">
        <is>
          <t>Schedule of the Changes in the Reserves for Losses and Loss Adjustment Expense</t>
        </is>
      </c>
      <c r="B4" s="4" t="inlineStr">
        <is>
          <t>The table below provides the changes in the reserves for losses
and LAE, net of reinsurance recoverables, for the periods indicated as follows (dollars in thousands):
​ ​
Three months ended March 31,
​ ​
2023 ​ ​
2022
Gross reserves - beginning of period ​ ​
$165,539 ​ ​
$139,085
Less: reinsurance recoverables on unpaid losses ​ ​
(82,651) ​ ​
(40,344)
Net reserves - beginning of period ​ ​
82,888 ​ ​
98,741
Add: incurred losses and LAE, net of reinsurance: ​ ​
​ ​
Current period ​ ​
14,926 ​ ​
12,497
Prior period ​ ​
(1,213) ​ ​
5,521
Total net incurred losses and LAE ​ ​
13,713 ​ ​
18,018
Deduct: loss and LAE payments, net of reinsurance: ​ ​
​ ​
Current period ​ ​
1,987 ​ ​
2,512
Prior period ​ ​
10,353 ​ ​
13,914
Total net loss and LAE payments ​ ​
12,340 ​ ​
16,426
Net reserves - end of period ​ ​
84,261 ​ ​
100,333
Plus: reinsurance recoverables on unpaid losses ​ ​
61,101 ​ ​
40,605
Gross reserves - end of period ​ ​
$145,362 ​ ​
$140,938</t>
        </is>
      </c>
      <c r="C4" s="4" t="inlineStr">
        <is>
          <t>The table below provides the changes in the reserves for losses
and LAE, net of recoverables from reinsurers, for the periods indicated (dollars in thousands):
​ ​
December 31,
​ ​
2022 ​ ​
2021 ​ ​
2020
Gross reserves - beginning of period ​ ​
$ 139,085 ​ ​
$ 111,270 ​ ​
$107,246
Less: reinsurance recoverables on unpaid losses ​ ​
40,344 ​ ​
24,218 ​ ​
22,579
Net reserves - beginning of period ​ ​
98,741 ​ ​
87,052 ​ ​
84,667
Add: incurred losses and loss adjustment expenses, net of
reinsurance Current period ​ ​
57,156 ​ ​
50,429 ​ ​
40,634
Prior period ​ ​
24,284 ​ ​
19,432 ​ ​
15,594
Total net incurred losses and loss adjustment expenses ​ ​
81,440 ​ ​
69,861 ​ ​
56,228
​ ​
December 31,
​ ​
2022 ​ ​
2021 ​ ​
2020
Deduct: loss and loss adjustment expense payments, net of
reinsurance Current period ​ ​
20,894 ​ ​
18,984 ​ ​
13,599
Prior period ​ ​
76,399 ​ ​
39,188 ​ ​
40,244
Total net loss and loss adjustment expense payments ​ ​
97,293 ​ ​
58,172 ​ ​
53,843
Net reserves - end of period ​ ​
82,888 ​ ​
98,741 ​ ​
87,052
Plus: reinsurance recoverables on unpaid losses ​ ​
82,651 ​ ​
40,344 ​ ​
24,218
Gross reserves - end of period ​ ​
$165,539 ​ ​
$139,085 ​ ​
$111,270</t>
        </is>
      </c>
    </row>
    <row r="5">
      <c r="A5" s="4" t="inlineStr">
        <is>
          <t>Short-duration Insurance Contracts, Claims Development</t>
        </is>
      </c>
      <c r="B5" s="4" t="inlineStr">
        <is>
          <t xml:space="preserve"> </t>
        </is>
      </c>
      <c r="C5" s="4" t="inlineStr">
        <is>
          <t>The following tables represent cumulative incurred loss and
allocated loss adjustment expenses (“ALAE”), net of reinsurance, by accident year and cumulative paid loss and ALAE, net of reinsurance, by accident year, for the years ended December 31, 2013 to 2022, as well as total IBNR and the cumulative
number of reported claims for the year ended December 31, 2022, by reportable segment and accident year (dollars in thousands). The tables do not include reinsurance recoverables from the LPT.
Commercial Lines
Accident Year ​ ​
Incurred loss and allocated loss adjustment expenses, net of reinsurance ​ ​
Total IBNR ​ ​
Cumulative number of reported claims
​
2013 * ​ ​
2014 * ​ ​
2015 * ​ ​
2016 * ​ ​
2017 * ​ ​
2018 * ​ ​
2019 * ​ ​
2020 * ​ ​
2021 * ​ ​
2022 ​ ​
2022 ​ ​
2022
2013 ​ ​
10,018 ​ ​
9,435 ​ ​
9,893 ​ ​
10,237 ​ ​
11,252 ​ ​
11,218 ​ ​
11,624 ​ ​
11,804 ​ ​
11,867 ​ ​
12,046 ​ ​
— ​ ​
613
2014 ​ ​
​ ​
19,709 ​ ​
19,907 ​ ​
22,711 ​ ​
26,367 ​ ​
28,145 ​ ​
28,766 ​ ​
29,045 ​ ​
29,175 ​ ​
29,011 ​ ​
— ​ ​
1,754
2015 ​ ​
​ ​
​ ​
22,442 ​ ​
26,633 ​ ​
31,861 ​ ​
34,478 ​ ​
36,372 ​ ​
37,795 ​ ​
38,824 ​ ​
39,093 ​ ​
26 ​ ​
2,361
2016 ​ ​
​ ​
​ ​
​ ​
32,396 ​ ​
34,935 ​ ​
40,440 ​ ​
44,355 ​ ​
46,089 ​ ​
46,993 ​ ​
48,677 ​ ​
201 ​ ​
3,557
2017 ​ ​
​ ​
​ ​
​ ​
​ ​
44,251 ​ ​
44,495 ​ ​
49,749 ​ ​
51,883 ​ ​
55,589 ​ ​
56,649 ​ ​
671 ​ ​
5,832
2018 ​ ​
​ ​
​ ​
​ ​
​ ​
​ ​
42,624 ​ ​
42,432 ​ ​
49,741 ​ ​
55,261 ​ ​
60,102 ​ ​
1,637 ​ ​
6,124
2019 ​ ​
​ ​
​ ​
​ ​
​ ​
​ ​
​ ​
41,286 ​ ​
42,129 ​ ​
46,329 ​ ​
55,263 ​ ​
4,529 ​ ​
6,320
2020 ​ ​
​ ​
​ ​
​ ​
​ ​
​ ​
​ ​
​ ​
33,867 ​ ​
35,328 ​ ​
39,193 ​ ​
3,787 ​ ​
3,830
2021 ​ ​
​ ​
​ ​
​ ​
​ ​
​ ​
​ ​
​ ​
​ ​
40,388 ​ ​
42,266 ​ ​
8,744 ​ ​
2,861
2022 ​ ​
​ ​
​ ​
​ ​
​ ​
​ ​
​ ​
​ ​
​ ​
​ ​
41,708 ​ ​
16,067 ​ ​
1,965
​ ​
​ ​
​ ​
​ ​
​ ​
​ ​
​ ​
​ ​
​ ​
Total ​ ​
$424,008 ​ ​
$35,662 ​ ​
Commercial lines
Cumulative paid loss and allocated loss adjustment expenses, net of
reinsurance
Accident Year ​ ​
2013 * ​ ​
2014 * ​ ​
2015 * ​ ​
2016 * ​ ​
2017 * ​ ​
2018 * ​ ​
2019 * ​ ​
2020 * ​ ​
2021 * ​ ​
2022
2013 ​ ​
3,979 ​ ​
6,211 ​ ​
7,643 ​ ​
8,622 ​ ​
10,147 ​ ​
10,650 ​ ​
11,137 ​ ​
11,620 ​ ​
11,702 ​ ​
11,935
2014 ​ ​
​ ​
8,715 ​ ​
13,977 ​ ​
17,458 ​ ​
22,446 ​ ​
25,609 ​ ​
27,544 ​ ​
28,389 ​ ​
28,648 ​ ​
28,608
2015 ​ ​
​ ​
​ ​
10,470 ​ ​
17,817 ​ ​
22,549 ​ ​
30,475 ​ ​
34,497 ​ ​
35,833 ​ ​
37,563 ​ ​
38,685
2016 ​ ​
​ ​
​ ​
​ ​
10,255 ​ ​
19,135 ​ ​
27,785 ​ ​
37,967 ​ ​
41,945 ​ ​
43,644 ​ ​
46,957
2017 ​ ​
​ ​
​ ​
​ ​
​ ​
12,448 ​ ​
23,020 ​ ​
34,205 ​ ​
42,308 ​ ​
47,148 ​ ​
52,800
2018 ​ ​
​ ​
​ ​
​ ​
​ ​
​ ​
10,375 ​ ​
19,799 ​ ​
31,633 ​ ​
41,577 ​ ​
50,508
2019 ​ ​
​ ​
​ ​
​ ​
​ ​
​ ​
​ ​
10,078 ​ ​
20,462 ​ ​
28,958 ​ ​
39,893
2020 ​ ​
​ ​
​ ​
​ ​
​ ​
​ ​
​ ​
​ ​
10,217 ​ ​
17,332 ​ ​
24,225
2021 ​ ​
​ ​
​ ​
​ ​
​ ​
​ ​
​ ​
​ ​
​ ​
12,870 ​ ​
21,313
2022 ​ ​
​ ​
​ ​
​ ​
​ ​
​ ​
​ ​
​ ​
​ ​
​ ​
12,839
​ ​
​ ​
​ ​
​ ​
​ ​
​ ​
​ ​
​ ​
​ ​
Total ​ ​
$327,763
​ ​
​ ​
​ ​
​ ​
​ ​
​ ​
​ ​
​ ​
​ ​
​ ​
​ ​
​ ​
​ ​
​ ​
​ ​
​ ​
​ ​
​ ​
​ ​
​ ​
Net Unpaid losses and ALAE, years 2013 through 2022 ​ ​
$ 96,245
Unpaid losses and ALAE, prior to 2013 * ​ ​
177
Unpaid Losses, LPT ​ ​
(25,913)
Unpaid losses and ALAE, net of reinsurance ​ ​
$
70,509
*
Presented as unaudited required supplementary information.
Personal Lines
​ ​
Incurred loss and allocated loss adjustment expenses, net of reinsurance ​ ​
Total IBNR ​ ​
Cumulative number of reported claims
Accident Year ​ ​
For the years ended December 31,
​
2013 * ​ ​
2014 * ​ ​
2015 * ​ ​
2016 * ​ ​
2017 * ​ ​
2018 * ​ ​
2019 * ​ ​
2020 * ​ ​
2021 * ​ ​
2022 ​ ​
2022 ​ ​
2022
2013 ​ ​
18,034 ​ ​
17,996 ​ ​
18,925 ​ ​
19,138 ​ ​
19,167 ​ ​
19,202 ​ ​
19,222 ​ ​
19,226 ​ ​
19,227 ​ ​
19,365 ​ ​
— ​ ​
5,208
2014 ​ ​
​ ​
17,951 ​ ​
17,471 ​ ​
17,735 ​ ​
17,880 ​ ​
17,929 ​ ​
18,082 ​ ​
18,095 ​ ​
18,097 ​ ​
18,052 ​ ​
— ​ ​
3,737
2015 ​ ​
​ ​
​ ​
10,877 ​ ​
13,445 ​ ​
14,721 ​ ​
15,285 ​ ​
15,364 ​ ​
15,427 ​ ​
15,427 ​ ​
15,448 ​ ​
— ​ ​
2,152
2016 ​ ​
​ ​
​ ​
​ ​
11,619 ​ ​
13,418 ​ ​
14,949 ​ ​
15,550 ​ ​
15,655 ​ ​
15,634 ​ ​
15,679 ​ ​
— ​ ​
1,814
2017 ​ ​
​ ​
​ ​
​ ​
​ ​
14,058 ​ ​
13,550 ​ ​
14,493 ​ ​
14,793 ​ ​
14,911 ​ ​
14,957 ​ ​
— ​ ​
2,917
2018 ​ ​
​ ​
​ ​
​ ​
​ ​
​ ​
5,893 ​ ​
6,378 ​ ​
6,283 ​ ​
6,382 ​ ​
6,298 ​ ​
— ​ ​
803
2019 ​ ​
​ ​
​ ​
​ ​
​ ​
​ ​
​ ​
3,099 ​ ​
2,712 ​ ​
2,898 ​ ​
2,862 ​ ​
— ​ ​
342
2020 ​ ​
​ ​
​ ​
​ ​
​ ​
​ ​
​ ​
​ ​
2,339 ​ ​
2,590 ​ ​
2,636 ​ ​
— ​ ​
366
2021 ​ ​
​ ​
​ ​
​ ​
​ ​
​ ​
​ ​
​ ​
​ ​
4,409 ​ ​
4,332 ​ ​
116 ​ ​
580
2022 ​ ​
​ ​
​ ​
​ ​
​ ​
​ ​
​ ​
​ ​
​ ​
​ ​
9,404 ​ ​
1,427 ​ ​
652
​ ​
​ ​
​ ​
​ ​
​ ​
​ ​
​ ​
​ ​
​ ​
Total ​ ​
$109,033 ​ ​
$1,543 ​ ​
Personal lines
Cumulative paid loss and allocated loss adjustment expenses, net of
reinsurance
Accident Year ​ ​
For the years ended December 31,
​
2013 * ​ ​
2014 * ​ ​
2015 * ​ ​
2016 * ​ ​
2017 * ​ ​
2018 * ​ ​
2019 * ​ ​
2020 * ​ ​
2021 * ​ ​
2022
2013 ​ ​
9,955 ​ ​
15,883 ​ ​
18,052 ​ ​
18,600 ​ ​
19,014 ​ ​
19,174 ​ ​
19,214 ​ ​
19,222 ​ ​
19,227 ​ ​
19,365
2014 ​ ​
​ ​
12,819 ​ ​
16,515 ​ ​
17,260 ​ ​
17,746 ​ ​
17,855 ​ ​
18,047 ​ ​
18,068 ​ ​
18,070 ​ ​
18,025
2015 ​ ​
​ ​
​ ​
7,771 ​ ​
11,873 ​ ​
13,844 ​ ​
15,159 ​ ​
15,250 ​ ​
15,290 ​ ​
15,416 ​ ​
15,444
2016 ​ ​
​ ​
​ ​
​ ​
7,119 ​ ​
11,238 ​ ​
14,442 ​ ​
15,110 ​ ​
15,351 ​ ​
15,452 ​ ​
15,679
2017 ​ ​
​ ​
​ ​
​ ​
​ ​
8,320 ​ ​
12,944 ​ ​
14,004 ​ ​
14,526 ​ ​
14,866 ​ ​
14,957
2018 ​ ​
​ ​
​ ​
​ ​
​ ​
​ ​
4,296 ​ ​
5,618 ​ ​
6,100 ​ ​
6,242 ​ ​
6,244
2019 ​ ​
​ ​
​ ​
​ ​
​ ​
​ ​
​ ​
2,119 ​ ​
2,604 ​ ​
2,692 ​ ​
2,850
2020 ​ ​
​ ​
​ ​
​ ​
​ ​
​ ​
​ ​
​ ​
1,307 ​ ​
2,455 ​ ​
2,605
Personal lines
Cumulative paid loss and allocated loss adjustment expenses, net of
reinsurance
Accident Year ​ ​
For the years ended December 31,
​
2013 * ​ ​
2014 * ​ ​
2015 * ​ ​
2016 * ​ ​
2017 * ​ ​
2018 * ​ ​
2019 * ​ ​
2020 * ​ ​
2021 * ​ ​
2022
2021 ​ ​
​ ​
​ ​
​ ​
​ ​
​ ​
​ ​
​ ​
​ ​
3,022 ​ ​
3,980
2022 ​ ​
​ ​
​ ​
​ ​
​ ​
​ ​
​ ​
​ ​
​ ​
​ ​
5,397
​ ​
​ ​
​ ​
​ ​
​ ​
​ ​
​ ​
​ ​
​ ​
Total ​ ​
$104,546
​ ​
​ ​
​ ​
​ ​
​ ​
​ ​
​ ​
​ ​
​ ​
​ ​
​ ​
​ ​
​ ​
​ ​
​ ​
​ ​
​ ​
​ ​
​ ​
​ ​
​ ​
​ ​
​ ​
​ ​
Net Unpaid losses and ALAE, years 2013 through 2022 ​ ​
$ 4,487
​ ​
​ ​
​ ​
​ ​
​ ​
Unpaid losses and ALAE, prior to 2013 * ​ ​
—
​ ​
​ ​
​ ​
​ ​
Unpaid losses and ALAE, net of reinsurance ​ ​
$ 4,487
*
Presented as unaudited required supplementary information.
Total Lines
Incurred loss and allocated loss adjustment expenses, net of reinsurance ​ ​
Total IBNR ​ ​
Cumulative number of reported claims
Accident Year ​ ​
For the years ended December 31,
​
2013 * ​ ​
2014 * ​ ​
2015 * ​ ​
2016 * ​ ​
2017 * ​ ​
2018 * ​ ​
2019 * ​ ​
2020 * ​ ​
2021 * ​ ​
2022 ​ ​
2022 ​ ​
2022
2013 ​ ​
28,052 ​ ​
27,431 ​ ​
28,817 ​ ​
29,375 ​ ​
30,419 ​ ​
30,420 ​ ​
30,846 ​ ​
31,030 ​ ​
31,094 ​ ​
31,411 ​ ​
— ​ ​
5,821
2014 ​ ​
​ ​
37,660 ​ ​
37,378 ​ ​
40,446 ​ ​
44,247 ​ ​
46,074 ​ ​
46,848 ​ ​
47,140 ​ ​
47,272 ​ ​
47,063 ​ ​
— ​ ​
5,491
2015 ​ ​
​ ​
​ ​
33,319 ​ ​
40,078 ​ ​
46,581 ​ ​
49,763 ​ ​
51,736 ​ ​
53,222 ​ ​
54,251 ​ ​
54,541 ​ ​
26 ​ ​
4,513
2016 ​ ​
​ ​
​ ​
​ ​
44,015 ​ ​
48,353 ​ ​
55,389 ​ ​
59,905 ​ ​
61,744 ​ ​
62,627 ​ ​
64,356 ​ ​
201 ​ ​
5,371
2017 ​ ​
​ ​
​ ​
​ ​
​ ​
58,309 ​ ​
58,045 ​ ​
64,242 ​ ​
66,676 ​ ​
70,500 ​ ​
71,606 ​ ​
671 ​ ​
8,749
2018 ​ ​
​ ​
​ ​
​ ​
​ ​
​ ​
48,517 ​ ​
48,810 ​ ​
56,024 ​ ​
61,643 ​ ​
66,400 ​ ​
1,637 ​ ​
6,927
2019 ​ ​
​ ​
​ ​
​ ​
​ ​
​ ​
​ ​
44,385 ​ ​
44,841 ​ ​
49,227 ​ ​
58,125 ​ ​
4,529 ​ ​
6,662
2020 ​ ​
​ ​
​ ​
​ ​
​ ​
​ ​
​ ​
​ ​
36,206 ​ ​
37,918 ​ ​
41,829 ​ ​
3,787 ​ ​
4,196
2021 ​ ​
​ ​
​ ​
​ ​
​ ​
​ ​
​ ​
​ ​
​ ​
44,797 ​ ​
46,598 ​ ​
8,860 ​ ​
3,441
2022 ​ ​
​ ​
​ ​
​ ​
​ ​
​ ​
​ ​
​ ​
​ ​
​ ​
51,112 ​ ​
17,494 ​ ​
2,617
​ ​
​ ​
​ ​
​ ​
​ ​
​ ​
​ ​
​ ​
​ ​
Total ​ ​
533,041 ​ ​
37,205 ​ ​
Total lines
Cumulative paid loss and allocated loss adjustment expenses, net of
reinsurance
Accident Year ​ ​
For the years ended December 31,
​
2013 * ​ ​
2014 * ​ ​
2015 * ​ ​
2016 * ​ ​
2017 * ​ ​
2018 * ​ ​
2019 * ​ ​
2020 * ​ ​
2021 * ​ ​
2022
2013 ​ ​
13,934 ​ ​
22,094 ​ ​
25,695 ​ ​
27,223 ​ ​
29,162 ​ ​
29,824 ​ ​
30,351 ​ ​
30,842 ​ ​
30,929 ​ ​
31,300
2014 ​ ​
​ ​
21,534 ​ ​
30,492 ​ ​
34,718 ​ ​
40,192 ​ ​
43,464 ​ ​
45,591 ​ ​
46,457 ​ ​
46,718 ​ ​
46,633
2015 ​ ​
​ ​
​ ​
18,241 ​ ​
29,690 ​ ​
36,393 ​ ​
45,634 ​ ​
49,747 ​ ​
51,123 ​ ​
52,979 ​ ​
54,129
2016 ​ ​
​ ​
​ ​
​ ​
17,374 ​ ​
30,373 ​ ​
42,227 ​ ​
53,077 ​ ​
57,296 ​ ​
59,096 ​ ​
62,636
2017 ​ ​
​ ​
​ ​
​ ​
​ ​
20,768 ​ ​
35,964 ​ ​
48,209 ​ ​
56,834 ​ ​
62,014 ​ ​
67,757
2018 ​ ​
​ ​
​ ​
​ ​
​ ​
​ ​
14,671 ​ ​
25,417 ​ ​
37,733 ​ ​
47,819 ​ ​
56,752
2019 ​ ​
​ ​
​ ​
​ ​
​ ​
​ ​
​ ​
12,197 ​ ​
23,066 ​ ​
31,650 ​ ​
42,743
2020 ​ ​
​ ​
​ ​
​ ​
​ ​
​ ​
​ ​
​ ​
11,524 ​ ​
19,787 ​ ​
26,830
2021 ​ ​
​ ​
​ ​
​ ​
​ ​
​ ​
​ ​
​ ​
​ ​
15,892 ​ ​
25,293
2022 ​ ​
​ ​
​ ​
​ ​
​ ​
​ ​
​ ​
​ ​
​ ​
​ ​
18,236
​ ​
​ ​
​ ​
​ ​
​ ​
​ ​
​ ​
​ ​
​ ​
Total ​ ​
$432,309
​ ​
​ ​
​ ​
​ ​
​ ​
​ ​
​ ​
​ ​
​ ​
​ ​
​ ​
​ ​
​ ​
​ ​
​ ​
​ ​
​ ​
​ ​
​ ​
​ ​
​ ​
Net Unpaid losses and ALAE, years 2013 through 2022 ​ ​
$100,732
​ ​
Unpaid losses and ALAE, prior to 2013 * ​ ​
177
​ ​
Unpaid losses, LPT ​ ​
(25,913)
​ ​
Unpaid losses and ALAE, net of reinsurance ​ ​
$ 74,996
*
Presented as unaudited required supplementary information.</t>
        </is>
      </c>
    </row>
    <row r="6">
      <c r="A6" s="4" t="inlineStr">
        <is>
          <t>Short-duration Insurance Contracts, Reconciliation of Loss Development to Liability</t>
        </is>
      </c>
      <c r="B6" s="4" t="inlineStr">
        <is>
          <t xml:space="preserve"> </t>
        </is>
      </c>
      <c r="C6" s="4" t="inlineStr">
        <is>
          <t>The following table reconciles the loss development information
to the consolidated balance sheet for the year ended December 31, 2022, by reportable segment (dollars in thousands).
​ ​
December 31, 2022
Net unpaid losses claims and ALAE ​ ​
Commercial Lines ​ ​
$ 70,509
Personal Lines ​ ​
4,487
Total unpaid losses and LAE, net of reinsurance ​ ​
74,996
Reinsurance recoverable on losses and LAE ​ ​
Commercial Lines ​ ​
81,301
Personal Lines ​ ​
1,350
Total reinsurance recoverable on unpaid losses and LAE ​ ​
82,651
ULAE expense ​ ​
7,892
Total gross unpaid losses and LAE ​ ​
$165,539</t>
        </is>
      </c>
    </row>
    <row r="7">
      <c r="A7" s="4" t="inlineStr">
        <is>
          <t>Loss Duration Schedule</t>
        </is>
      </c>
      <c r="B7" s="4" t="inlineStr">
        <is>
          <t xml:space="preserve"> </t>
        </is>
      </c>
      <c r="C7" s="4" t="inlineStr">
        <is>
          <t>The following table represents the average annual percentage
payout of incurred losses by age, net of reinsurance, for each reportable segment.
​ ​
Average annual percentage payout of incurred losses by age, net of
reinsurance
​ ​
Year 1 ​ ​
Year 2 ​ ​
Year 3 ​ ​
Year 4 ​ ​
Year 5 ​ ​
Year 6 ​ ​
Year 7 ​ ​
Year 8 ​ ​
Year 9 ​ ​
Year 10+
Commercial Lines ​ ​
34.4% ​ ​
23.0% ​ ​
17.7% ​ ​
10.0% ​ ​
8.0% ​ ​
3.6% ​ ​
1.8% ​ ​
0.8% ​ ​
0.4% ​ ​
0.3%
Personal Lines ​ ​
69.4% ​ ​
16.6% ​ ​
10.1% ​ ​
2.6% ​ ​
0.9% ​ ​
0.2% ​ ​
0.1% ​ ​
0.1% ​ ​
0.0% ​ ​
0.0%
Total Lines ​ ​
35.7% ​ ​
22.8% ​ ​
17.5% ​ ​
9.7% ​ ​
7.7% ​ ​
3.5% ​ ​
1.7% ​ ​
0.8% ​ ​
0.4% ​ ​
0.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insurance (FY) (Tables)</t>
        </is>
      </c>
      <c r="B1" s="2" t="inlineStr">
        <is>
          <t>3 Months Ended</t>
        </is>
      </c>
      <c r="C1" s="2" t="inlineStr">
        <is>
          <t>12 Months Ended</t>
        </is>
      </c>
    </row>
    <row r="2">
      <c r="B2" s="2" t="inlineStr">
        <is>
          <t>Mar. 31, 2023</t>
        </is>
      </c>
      <c r="C2" s="2" t="inlineStr">
        <is>
          <t>Dec. 31, 2022</t>
        </is>
      </c>
    </row>
    <row r="3">
      <c r="A3" s="3" t="inlineStr">
        <is>
          <t>Reinsurance Disclosures [Abstract]</t>
        </is>
      </c>
      <c r="B3" s="4" t="inlineStr">
        <is>
          <t xml:space="preserve"> </t>
        </is>
      </c>
      <c r="C3" s="4" t="inlineStr">
        <is>
          <t xml:space="preserve"> </t>
        </is>
      </c>
    </row>
    <row r="4">
      <c r="A4" s="4" t="inlineStr">
        <is>
          <t>Summary of the Effects of Reinsurance</t>
        </is>
      </c>
      <c r="B4" s="4" t="inlineStr">
        <is>
          <t>The following table presents the effects of reinsurance and
assumption transactions on written premiums, earned premiums and losses and LAE (dollars in thousands):
​ ​
Three Months Ended March 31,
​ ​
2023 ​ ​
2022
Written premiums: ​ ​
​ ​
Direct ​ ​
$ 24,341 ​ ​
$ 24,796
Assumed ​ ​
11,873 ​ ​
8,168
Ceded ​ ​
(17,872) ​ ​
(14,943)
Net written premiums ​ ​
$ 18,342 ​ ​
$ 18,021
​ ​
​ ​
Earned premiums: ​ ​
​ ​
Direct ​ ​
$ 23,315 ​ ​
$ 24,123
Assumed ​ ​
10,979 ​ ​
8,641
Ceded ​ ​
(12,342) ​ ​
(8,809)
Net earned premiums ​ ​
$ 21,952 ​ ​
$ 23,955
​ ​
​ ​
Losses and LAE: ​ ​
​ ​
Direct ​ ​
$ 1,969 ​ ​
$ 13,066
Assumed ​ ​
1,497 ​ ​
7,408
Ceded ​ ​
10,247 ​ ​
(2,456)
Net Losses and LAE ​ ​
$ 13,713 ​ ​
$ 18,018</t>
        </is>
      </c>
      <c r="C4" s="4" t="inlineStr">
        <is>
          <t>The following table presents the effects of reinsurance and
assumption transactions on written premiums, earned premiums and losses and LAE (dollars in thousands). In 2022, ceded written and earned premium amounts included $1.6 million of reinsurance reinstatement costs relating to Hurricane Ian. In 2021, ceded written and earned amounts included $340,000 of reinsurance reinstatement costs relating to Winter Storm Uri. In 2021 and 2020, the ceded written and earned premium amounts include $86,000 and $195,000 of reinsurance reinstatement
costs relating to Hurricane Irma, respectively.
​ ​
Year Ended December 31,
​ ​
2022 ​ ​
2021 ​ ​
2020
Written premiums: ​ ​
​ ​
​ ​
Direct ​ ​
$ 95,832 ​ ​
$ 97,801 ​ ​
$ 82,430
Assumed ​ ​
42,187 ​ ​
34,294 ​ ​
28,905
Ceded ​ ​
(46,787) ​ ​
(30,666) ​ ​
(18,395)
Net written premiums ​ ​
$ 91,232 ​ ​
$101,429 ​ ​
$ 92,940
​ ​
​ ​
​ ​
Earned premiums: ​ ​
​ ​
​ ​
Direct ​ ​
$ 97,843 ​ ​
$ 91,943 ​ ​
$ 75,130
Assumed ​ ​
37,558 ​ ​
31,107 ​ ​
31,484
Ceded ​ ​
(38,690) ​ ​
(24,248) ​ ​
(17,511)
Net earned premiums ​ ​
$ 96,711 ​ ​
$ 98,802 ​ ​
$ 89,103
​ ​
​ ​
​ ​
Loss and loss adjustment expenses: ​ ​
​ ​
​ ​
Direct ​ ​
$ 73,000 ​ ​
$ 71,021 ​ ​
$ 48,780
Assumed ​ ​
43,487 ​ ​
25,740 ​ ​
24,429
Ceded ​ ​
(35,047) ​ ​
(26,900) ​ ​
(16,981)
Net loss and LAE ​ ​
$ 81,440 ​ ​
$ 69,861 ​ ​
$ 56,22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Debt (FY) (Tables)</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Schedule of Outstanding Senior Debt</t>
        </is>
      </c>
      <c r="B4" s="4" t="inlineStr">
        <is>
          <t>A summary of the Company's outstanding debt is as follows (dollars in thousands):
​ ​
March 31, 2023 ​ ​
December 31, 2022
Senior unsecured notes ​ ​
$24,251 ​ ​
$24,186
Subordinated notes ​ ​
9,703 ​ ​
9,690
Total ​ ​
$33,954 ​ ​
$33,876</t>
        </is>
      </c>
      <c r="C4" s="4" t="inlineStr">
        <is>
          <t>A summary of the Company's outstanding debt is as follows (dollars in thousands):
​ ​
December 31,
​ ​
2022 ​ ​
2021
Senior unsecured notes ​ ​
$24,186 ​ ​
$23,926
Subordinated notes ​ ​
9,690 ​ ​
9,638
Total ​ ​
$33,876 ​ ​
$33,56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FY)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 (Benefit)</t>
        </is>
      </c>
      <c r="B4" s="4" t="inlineStr">
        <is>
          <t>The income tax expense (benefit) is comprised of the following
(dollars in thousands):
​ ​
Year Ended December 31,
​ ​
2022 ​ ​
2021 ​ ​
2020
Current tax expense (benefit) ​ ​
$ (45) ​ ​
$208 ​ ​
$ 6
Deferred tax expense (benefit) ​ ​
(9,396) ​ ​
— ​ ​
—
Total income tax expense (benefit) ​ ​
$(9,441) ​ ​
$208 ​ ​
$ 6</t>
        </is>
      </c>
    </row>
    <row r="5">
      <c r="A5" s="4" t="inlineStr">
        <is>
          <t>Summary of Income Tax Expense (Benefit) Reconciliation</t>
        </is>
      </c>
      <c r="B5" s="4" t="inlineStr">
        <is>
          <t xml:space="preserve">The income tax expense (benefit) differed from the amounts
computed by applying the statutory U.S. federal income tax rate of 21% in 2022, 2021 and 2020 to pretax income as a result of
the following (dollars in thousands):
​ ​
Year Ended December 31,
​ ​
2022 ​ ​
2021 ​ ​
2020
Income (loss) before income taxes ​ ​
$(20,490) ​ ​
$(1,710) ​ ​
$(238)
Statutory U.S. federal income tax rate ​ ​
(4,303) ​ ​
(359) ​ ​
(50)
State income taxes, net of federal benefit ​ ​
(5,984) ​ ​
174 ​ ​
44
Tax-exempt investment income and dividend received deduction ​ ​
(22) ​ ​
(40) ​ ​
(50)
Nondeductible meals and entertainment ​ ​
79 ​ ​
33 ​ ​
23
Valuation allowance on deferred tax assets ​ ​
3,715 ​ ​
676 ​ ​
(205)
Equity-earnings from Affiliate ​ ​
195 ​ ​
170 ​ ​
88
Net gain from sale of agency assets ​ ​
(2,848) ​ ​
— ​ ​
—
Utilization of state NOLs ​ ​
(386) ​ ​
— ​ ​
—
PPP Loan forgiveness ​ ​
— ​ ​
(578) ​ ​
—
Other ​ ​
113 ​ ​
132 ​ ​
156
Income tax expense (benefit) ​ ​
$ (9,441) ​ ​
$ 208 ​ ​
$ 6
Effective tax rate ​ ​
46.1% ​ ​
(12.2)% ​ ​
(2.6)% </t>
        </is>
      </c>
    </row>
    <row r="6">
      <c r="A6" s="4" t="inlineStr">
        <is>
          <t>Schedule of Deferred Tax Assets and Liabilities</t>
        </is>
      </c>
      <c r="B6" s="4" t="inlineStr">
        <is>
          <t>The tax effects of temporary differences that give rise to
significant portions of the deferred tax assets and deferred tax liabilities are presented below (dollars in thousands):
​ ​
December 31,
​ ​
2022 ​ ​
2021
Deferred tax assets: ​ ​
​ ​
Discounted unpaid losses and loss adjustment expenses ​ ​
$ 1,217 ​ ​
$ 1,555
Unearned premiums ​ ​
2,324 ​ ​
2,561
Net operating loss carryforwards ​ ​
12,152 ​ ​
12,544
Net unrealized losses on investments ​ ​
3,687 ​ ​
418
State net operating loss carryforwards ​ ​
5,097 ​ ​
822
Other ​ ​
403 ​ ​
102
Gross deferred tax assets ​ ​
24,880 ​ ​
18,002
Less valuation allowance ​ ​
(21,663) ​ ​
(14,594)
Total deferred tax assets, net of allowance ​ ​
3,217 ​ ​
3,408
Deferred tax liabilities: ​ ​
​ ​
Investment basis difference ​ ​
23 ​ ​
15
Tax rate change transition discounting ​ ​
137 ​ ​
183
Equity investment in Affiliate ​ ​
691 ​ ​
470
Net unrealized gains on investments ​ ​
— ​ ​
—
Deferred policy acquisition costs ​ ​
2,161 ​ ​
2,576
Intangible assets ​ ​
115 ​ ​
115
Property and equipment ​ ​
41 ​ ​
47
Other ​ ​
49 ​ ​
2
Total deferred tax liabilities ​ ​
3,217 ​ ​
3,408
Net deferred tax liability ​ ​
$ — ​ ​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Financial Data, Risk-Based Capital and Dividend Restrictions (FY) (Tables)</t>
        </is>
      </c>
      <c r="B1" s="2" t="inlineStr">
        <is>
          <t>12 Months Ended</t>
        </is>
      </c>
    </row>
    <row r="2">
      <c r="B2" s="2" t="inlineStr">
        <is>
          <t>Dec. 31, 2022</t>
        </is>
      </c>
    </row>
    <row r="3">
      <c r="A3" s="3" t="inlineStr">
        <is>
          <t>Insurance [Abstract]</t>
        </is>
      </c>
      <c r="B3" s="4" t="inlineStr">
        <is>
          <t xml:space="preserve"> </t>
        </is>
      </c>
    </row>
    <row r="4">
      <c r="A4" s="4" t="inlineStr">
        <is>
          <t>Summary of Statutory Basis Information</t>
        </is>
      </c>
      <c r="B4" s="4" t="inlineStr">
        <is>
          <t xml:space="preserve">Summarized 2022, 2021 and 2020 statutory basis information for the
non-captive Insurance Company Subsidiaries, which differs from generally accepted accounting principles, is as follows (dollars in thousands).
​ ​
CIC ​ ​
WPIC
2022 ​ ​
​ ​
Statutory capital and surplus ​ ​
$47,827 ​ ​
$20,651
RBC authorized control level ​ ​
15,541 ​ ​
5,098
Statutory net income (loss) ​ ​
(6,846) ​ ​
(4,171)
RBC % ​ ​
308% ​ ​
405%
​ ​
CIC ​ ​
WPIC
2021 ​ ​
​ ​
Statutory capital and surplus ​ ​
$50,194 ​ ​
$23,603
RBC authorized control level ​ ​
15,868 ​ ​
5,331
Statutory net income (loss) ​ ​
(9,161) ​ ​
(614)
RBC % ​ ​
316% ​ ​
443%
​ ​
CIC ​ ​
WPIC
2020 ​ ​
​ ​
Statutory capital and surplus ​ ​
$49,271 ​ ​
$24,723
RBC authorized control level ​ ​
14,221 ​ ​
4,547
Statutory net income (loss) ​ ​
2,059 ​ ​
1,024
RBC % ​ ​
346% ​ ​
54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Unaudited) (Q1) $ in Thousands</t>
        </is>
      </c>
      <c r="B1" s="2" t="inlineStr">
        <is>
          <t>3 Months Ended</t>
        </is>
      </c>
    </row>
    <row r="2">
      <c r="B2" s="2" t="inlineStr">
        <is>
          <t>Mar. 31, 2023 USD ($)</t>
        </is>
      </c>
    </row>
    <row r="3">
      <c r="A3" s="3" t="inlineStr">
        <is>
          <t>Cash Flows From Operating Activities</t>
        </is>
      </c>
      <c r="B3" s="4" t="inlineStr">
        <is>
          <t xml:space="preserve"> </t>
        </is>
      </c>
    </row>
    <row r="4">
      <c r="A4" s="4" t="inlineStr">
        <is>
          <t>Net income (loss)</t>
        </is>
      </c>
      <c r="B4" s="5" t="n">
        <v>1001</v>
      </c>
    </row>
    <row r="5">
      <c r="A5" s="3" t="inlineStr">
        <is>
          <t>Adjustments to reconcile net income (loss) to net cash provided by (used in) operating activities:</t>
        </is>
      </c>
      <c r="B5" s="4" t="inlineStr">
        <is>
          <t xml:space="preserve"> </t>
        </is>
      </c>
    </row>
    <row r="6">
      <c r="A6" s="4" t="inlineStr">
        <is>
          <t>Depreciation and amortization</t>
        </is>
      </c>
      <c r="B6" s="6" t="n">
        <v>98</v>
      </c>
    </row>
    <row r="7">
      <c r="A7" s="4" t="inlineStr">
        <is>
          <t>Amortization of bond premium and discount, net</t>
        </is>
      </c>
      <c r="B7" s="6" t="n">
        <v>-97</v>
      </c>
    </row>
    <row r="8">
      <c r="A8" s="4" t="inlineStr">
        <is>
          <t>Change in fair value of equity securities</t>
        </is>
      </c>
      <c r="B8" s="6" t="n">
        <v>-694</v>
      </c>
    </row>
    <row r="9">
      <c r="A9" s="4" t="inlineStr">
        <is>
          <t>Stock-based compensation expenses</t>
        </is>
      </c>
      <c r="B9" s="6" t="n">
        <v>55</v>
      </c>
    </row>
    <row r="10">
      <c r="A10" s="4" t="inlineStr">
        <is>
          <t>Equity loss (earnings) in Affiliate, net of tax</t>
        </is>
      </c>
      <c r="B10" s="6" t="n">
        <v>179</v>
      </c>
    </row>
    <row r="11">
      <c r="A11" s="3" t="inlineStr">
        <is>
          <t>(Increase) decrease in:</t>
        </is>
      </c>
      <c r="B11" s="4" t="inlineStr">
        <is>
          <t xml:space="preserve"> </t>
        </is>
      </c>
    </row>
    <row r="12">
      <c r="A12" s="4" t="inlineStr">
        <is>
          <t>Premiums and agents' balances and other receivables</t>
        </is>
      </c>
      <c r="B12" s="6" t="n">
        <v>-91</v>
      </c>
    </row>
    <row r="13">
      <c r="A13" s="4" t="inlineStr">
        <is>
          <t>Reinsurance recoverables</t>
        </is>
      </c>
      <c r="B13" s="6" t="n">
        <v>19180</v>
      </c>
    </row>
    <row r="14">
      <c r="A14" s="4" t="inlineStr">
        <is>
          <t>Prepaid reinsurance premiums</t>
        </is>
      </c>
      <c r="B14" s="6" t="n">
        <v>-5530</v>
      </c>
    </row>
    <row r="15">
      <c r="A15" s="4" t="inlineStr">
        <is>
          <t>Deferred policy acquisition costs</t>
        </is>
      </c>
      <c r="B15" s="6" t="n">
        <v>1964</v>
      </c>
    </row>
    <row r="16">
      <c r="A16" s="4" t="inlineStr">
        <is>
          <t>Other assets</t>
        </is>
      </c>
      <c r="B16" s="6" t="n">
        <v>-418</v>
      </c>
    </row>
    <row r="17">
      <c r="A17" s="3" t="inlineStr">
        <is>
          <t>Increase (decrease) in:</t>
        </is>
      </c>
      <c r="B17" s="4" t="inlineStr">
        <is>
          <t xml:space="preserve"> </t>
        </is>
      </c>
    </row>
    <row r="18">
      <c r="A18" s="4" t="inlineStr">
        <is>
          <t>Unpaid losses and loss adjustment expenses</t>
        </is>
      </c>
      <c r="B18" s="6" t="n">
        <v>-20177</v>
      </c>
    </row>
    <row r="19">
      <c r="A19" s="4" t="inlineStr">
        <is>
          <t>Unearned premiums</t>
        </is>
      </c>
      <c r="B19" s="6" t="n">
        <v>1920</v>
      </c>
    </row>
    <row r="20">
      <c r="A20" s="4" t="inlineStr">
        <is>
          <t>Reinsurance premiums payable</t>
        </is>
      </c>
      <c r="B20" s="6" t="n">
        <v>-1456</v>
      </c>
    </row>
    <row r="21">
      <c r="A21" s="4" t="inlineStr">
        <is>
          <t>Accounts payable and other liabilities</t>
        </is>
      </c>
      <c r="B21" s="6" t="n">
        <v>-1952</v>
      </c>
    </row>
    <row r="22">
      <c r="A22" s="4" t="inlineStr">
        <is>
          <t>Net cash provided by (used in) operating activities</t>
        </is>
      </c>
      <c r="B22" s="6" t="n">
        <v>-6018</v>
      </c>
    </row>
    <row r="23">
      <c r="A23" s="3" t="inlineStr">
        <is>
          <t>Cash Flows From Investing Activities</t>
        </is>
      </c>
      <c r="B23" s="4" t="inlineStr">
        <is>
          <t xml:space="preserve"> </t>
        </is>
      </c>
    </row>
    <row r="24">
      <c r="A24" s="4" t="inlineStr">
        <is>
          <t>Purchase of investments</t>
        </is>
      </c>
      <c r="B24" s="6" t="n">
        <v>-60052</v>
      </c>
    </row>
    <row r="25">
      <c r="A25" s="4" t="inlineStr">
        <is>
          <t>Proceeds from maturities and redemptions of investments</t>
        </is>
      </c>
      <c r="B25" s="6" t="n">
        <v>2105</v>
      </c>
    </row>
    <row r="26">
      <c r="A26" s="4" t="inlineStr">
        <is>
          <t>Proceeds from sales of investments</t>
        </is>
      </c>
      <c r="B26" s="6" t="n">
        <v>58413</v>
      </c>
    </row>
    <row r="27">
      <c r="A27" s="4" t="inlineStr">
        <is>
          <t>Contribution to SSU</t>
        </is>
      </c>
      <c r="B27" s="6" t="n">
        <v>934</v>
      </c>
    </row>
    <row r="28">
      <c r="A28" s="4" t="inlineStr">
        <is>
          <t>Net cash provided by (used in) investing activities</t>
        </is>
      </c>
      <c r="B28" s="6" t="n">
        <v>-468</v>
      </c>
    </row>
    <row r="29">
      <c r="A29" s="3" t="inlineStr">
        <is>
          <t>Cash Flows From Financing Activities</t>
        </is>
      </c>
      <c r="B29" s="4" t="inlineStr">
        <is>
          <t xml:space="preserve"> </t>
        </is>
      </c>
    </row>
    <row r="30">
      <c r="A30" s="4" t="inlineStr">
        <is>
          <t>Net increase (decrease) in cash</t>
        </is>
      </c>
      <c r="B30" s="6" t="n">
        <v>-6486</v>
      </c>
    </row>
    <row r="31">
      <c r="A31" s="4" t="inlineStr">
        <is>
          <t>Cash at beginning of period</t>
        </is>
      </c>
      <c r="B31" s="6" t="n">
        <v>28035</v>
      </c>
    </row>
    <row r="32">
      <c r="A32" s="4" t="inlineStr">
        <is>
          <t>Cash at end of period</t>
        </is>
      </c>
      <c r="B32" s="6" t="n">
        <v>21549</v>
      </c>
    </row>
    <row r="33">
      <c r="A33" s="3" t="inlineStr">
        <is>
          <t>Supplemental Disclosure of Cash Flow Information:</t>
        </is>
      </c>
      <c r="B33" s="4" t="inlineStr">
        <is>
          <t xml:space="preserve"> </t>
        </is>
      </c>
    </row>
    <row r="34">
      <c r="A34" s="4" t="inlineStr">
        <is>
          <t>Interest paid</t>
        </is>
      </c>
      <c r="B34" s="5" t="n">
        <v>68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Accumulated Other Comprehensive Income (Loss) (FY) (Tables)</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Schedule of Accumulated Other Comprehensive Income (Loss)</t>
        </is>
      </c>
      <c r="B4" s="4" t="inlineStr">
        <is>
          <t>The following table presents changes in accumulated other
comprehensive income (loss) for unrealized gains and losses on available-for-sale securities (dollars in thousands):
​ ​
Three months ended March 31,
​ ​
2023 ​ ​
2022
Balance at beginning of period ​ ​
$(18,203) ​ ​
$(2,110)
Other comprehensive income (loss) before reclassifications, net of tax ​ ​
2,286 ​ ​
(7,287)
Less: amounts reclassified from accumulated other comprehensive income (loss),
net of tax ​ ​
— ​ ​
—
Net other comprehensive income (loss) ​ ​
2,286 ​ ​
(7,287)
Balance at end of period ​ ​
$(15,917) ​ ​
$(9,397)</t>
        </is>
      </c>
      <c r="C4" s="4" t="inlineStr">
        <is>
          <t>The following table presents changes in accumulated other
comprehensive income (loss) for unrealized gains and losses on available-for-sale securities (dollars in thousands):
​ ​
Year Ended December 31,
​ ​
2022 ​ ​
2021
Balance at beginning of period ​ ​
$ (2,110) ​ ​
$ 912
Other comprehensive income (loss) before reclassifications ​ ​
(16,024) ​ ​
(2,937)
Less: amounts reclassified from accumulated other comprehensive income (loss) ​ ​
69 ​ ​
85
Net current period other comprehensive income (loss) ​ ​
(16,093) ​ ​
(3,022)
Balance at end of period ​ ​
$(18,203) ​ ​
$(2,11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Earnings Per Share (FY) (Tables)</t>
        </is>
      </c>
      <c r="B1" s="2" t="inlineStr">
        <is>
          <t>3 Months Ended</t>
        </is>
      </c>
      <c r="C1" s="2" t="inlineStr">
        <is>
          <t>12 Months Ended</t>
        </is>
      </c>
    </row>
    <row r="2">
      <c r="B2" s="2" t="inlineStr">
        <is>
          <t>Mar. 31, 2023</t>
        </is>
      </c>
      <c r="C2" s="2" t="inlineStr">
        <is>
          <t>Dec. 31, 2022</t>
        </is>
      </c>
    </row>
    <row r="3">
      <c r="A3" s="3" t="inlineStr">
        <is>
          <t>Earnings Per Share [Abstract]</t>
        </is>
      </c>
      <c r="B3" s="4" t="inlineStr">
        <is>
          <t xml:space="preserve"> </t>
        </is>
      </c>
      <c r="C3" s="4" t="inlineStr">
        <is>
          <t xml:space="preserve"> </t>
        </is>
      </c>
    </row>
    <row r="4">
      <c r="A4" s="4" t="inlineStr">
        <is>
          <t>Schedule of Earnings Per Share</t>
        </is>
      </c>
      <c r="B4" s="4" t="inlineStr">
        <is>
          <t>The following table presents the calculation of basic and diluted earnings (loss) per common share, as follows (dollars in thousands, except per share and
share amounts):
​ ​
Three Months Ended March 31,
​ ​
2023 ​ ​
2022
Net income (loss) ​ ​
$ 1,001 ​ ​
$ (2,870)
​ ​
​ ​
Weighted average common shares, basic and diluted* ​ ​
12,215,849 ​ ​
9,707,817
​ ​
​ ​
Earnings (loss) per common share, basic and diluted ​ ​
$ 0.08 ​ ​
$ (0.30)
*
The non-vested
shares of the restricted stock units and stock options were anti-dilutive as of March 31, 2023 and 2022. Therefore, the basic and diluted weighted average common shares are equal for the three months ended March 31, 2023 and 2022.</t>
        </is>
      </c>
      <c r="C4" s="4" t="inlineStr">
        <is>
          <t>The following table presents the calculation of basic and diluted earnings (loss) per common share, as follows (dollars in thousands, except share and per
share amounts):
​ ​
Year Ended December 31,
​ ​
2022 ​ ​
2021 ​ ​
2020
Net income (loss) ​ ​
$ (10,681) ​ ​
$ (1,094) ​ ​
$ 595
Weighted average common shares, basic and diluted* ​ ​
10,692,090 ​ ​
9,691,998 ​ ​
9,625,059
Earnings (loss) per share, basic and diluted ​ ​
( 1.00 ​ ​
$ (0.11) ​ ​
$ 0.06
*
The non-vested shares of the restricted stock units and stock options were anti-dilutive as of December 31, 2022, 2021, and
2020. Therefore, the non-vested shares are excluded from earnings (loss) per share for the years ended December 31, 2022, 2021, and 202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egment Information (FY) (Tables)</t>
        </is>
      </c>
      <c r="B1" s="2" t="inlineStr">
        <is>
          <t>3 Months Ended</t>
        </is>
      </c>
      <c r="C1" s="2" t="inlineStr">
        <is>
          <t>12 Months Ended</t>
        </is>
      </c>
    </row>
    <row r="2">
      <c r="B2" s="2" t="inlineStr">
        <is>
          <t>Mar. 31, 2023</t>
        </is>
      </c>
      <c r="C2" s="2" t="inlineStr">
        <is>
          <t>Dec. 31, 2022</t>
        </is>
      </c>
    </row>
    <row r="3">
      <c r="A3" s="3" t="inlineStr">
        <is>
          <t>Segment Reporting [Abstract]</t>
        </is>
      </c>
      <c r="B3" s="4" t="inlineStr">
        <is>
          <t xml:space="preserve"> </t>
        </is>
      </c>
      <c r="C3" s="4" t="inlineStr">
        <is>
          <t xml:space="preserve"> </t>
        </is>
      </c>
    </row>
    <row r="4">
      <c r="A4" s="4" t="inlineStr">
        <is>
          <t>Schedule of Information by Reportable Segment</t>
        </is>
      </c>
      <c r="B4" s="4" t="inlineStr">
        <is>
          <t>The following tables present information by reportable operating
segment (dollars in thousands):
Three months ended March 31, 2023 ​ ​
Commercial Lines ​ ​
Personal Lines ​ ​
Total Underwriting ​ ​
Wholesale Agency ​ ​
Corporate ​ ​
Eliminations ​ ​
Total
Gross written premiums ​ ​
$28,975 ​ ​
$7,239 ​ ​
$36,214 ​ ​
$ — ​ ​
$ — ​ ​
$ — ​ ​
$36,214
​ ​
​ ​
​ ​
​ ​
​ ​
​ ​
​ ​
Net written premiums ​ ​
$12,241 ​ ​
$6,101 ​ ​
$18,342 ​ ​
$ — ​ ​
$ — ​ ​
$ — ​ ​
$18,342
​ ​
​ ​
​ ​
​ ​
​ ​
​ ​
​ ​
Net earned premiums ​ ​
$17,123 ​ ​
$4,829 ​ ​
$21,952 ​ ​
$ — ​ ​
$ — ​ ​
$ — ​ ​
$21,952
Other income ​ ​
52 ​ ​
23 ​ ​
75 ​ ​
879 ​ ​
72 ​ ​
(400) ​ ​
626
Segment revenue ​ ​
17,175 ​ ​
4,852 ​ ​
22,027 ​ ​
879 ​ ​
72 ​ ​
(400) ​ ​
22,578
​ ​
​ ​
​ ​
​ ​
​ ​
​ ​
​ ​
Losses and LAE, net ​ ​
10,547 ​ ​
3,166 ​ ​
13,713 ​ ​
— ​ ​
— ​ ​
— ​ ​
13,713
Policy acquisition costs ​ ​
3,196 ​ ​
1,389 ​ ​
4,585 ​ ​
548 ​ ​
— ​ ​
(412) ​ ​
4,721
Operating expenses ​ ​
3,028 ​ ​
592 ​ ​
3,620 ​ ​
352 ​ ​
307 ​ ​
— ​ ​
4,279
Segment expenses ​ ​
16,771 ​ ​
5,147 ​ ​
21,918 ​ ​
900 ​ ​
307 ​ ​
(412) ​ ​
22,713
​ ​
​ ​
​ ​
​ ​
​ ​
​ ​
​ ​
Segment gain (loss) ​ ​
$ 404 ​ ​
$ (295) ​ ​
$ 109 ​ ​
$ (21) ​ ​
$ (235) ​ ​
$ 12 ​ ​
$ (135)
Investment income ​ ​
​ ​
​ ​
​ ​
​ ​
1,307 ​ ​
​ ​
1,307
Net realized investment gains (losses) ​ ​
​ ​
​ ​
​ ​
​ ​
— ​ ​
​ ​
—
Change in fair value of equity securities ​ ​
​ ​
​ ​
​ ​
​ ​
694 ​ ​
​ ​
694
Other gains (losses) ​ ​
​ ​
​ ​
​ ​
​ ​
— ​ ​
​ ​
—
Interest expense ​ ​
​ ​
​ ​
​ ​
​ ​
(686) ​ ​
​ ​
(686)
Income (loss) before equity earnings in
Affiliate and income taxes ​ ​
$ 404 ​ ​
$ (295) ​ ​
$ 109 ​ ​
$ (21) ​ ​
$1,080 ​ ​
$ 12 ​ ​
$ 1,180
Three months ended March 31, 2022 ​ ​
Commercial Lines ​ ​
Personal Lines ​ ​
Total Underwriting ​ ​
Wholesale Agency ​ ​
Corporate ​ ​
Eliminations ​ ​
Total
Gross written premiums ​ ​
$28,586 ​ ​
$4,378 ​ ​
$32,964 ​ ​
$ — ​ ​
$ — ​ ​
$ — ​ ​
$32,964
​ ​
​ ​
​ ​
​ ​
​ ​
​ ​
​ ​
Net written premiums ​ ​
$14,340 ​ ​
$3,681 ​ ​
$18,021 ​ ​
$ — ​ ​
$ — ​ ​
$ — ​ ​
$18,021
​ ​
​ ​
​ ​
​ ​
​ ​
​ ​
​ ​
Net earned premiums ​ ​
$20,524 ​ ​
$3,431 ​ ​
$23,955 ​ ​
$ — ​ ​
$ — ​ ​
$ — ​ ​
$23,955
Other income ​ ​
71 ​ ​
6 ​ ​
77 ​ ​
1,112 ​ ​
147 ​ ​
(638) ​ ​
698
Segment revenue ​ ​
20,595 ​ ​
3,437 ​ ​
24,032 ​ ​
1,112 ​ ​
147 ​ ​
(638) ​ ​
24,653
​ ​
​ ​
​ ​
​ ​
​ ​
​ ​
​ ​
Losses and LAE, net ​ ​
16,610 ​ ​
1,408 ​ ​
18,018 ​ ​
— ​ ​
— ​ ​
— ​ ​
18,018
Policy acquisition costs ​ ​
4,357 ​ ​
1,093 ​ ​
5,450 ​ ​
758 ​ ​
— ​ ​
(744) ​ ​
5,464
Operating expenses ​ ​
3,161 ​ ​
402 ​ ​
3,563 ​ ​
292 ​ ​
305 ​ ​
— ​ ​
4,160
Segment expenses ​ ​
24,128 ​ ​
2,903 ​ ​
27,031 ​ ​
1,050 ​ ​
305 ​ ​
(744) ​ ​
27,642
​ ​
​ ​
​ ​
​ ​
​ ​
​ ​
​ ​
Segment gain (loss) ​ ​
$ (3,533) ​ ​
$ 534 ​ ​
$ (2,999) ​ ​
$ 62 ​ ​
$(158) ​ ​
$ 106 ​ ​
$ (2,989)
Investment income ​ ​
​ ​
​ ​
​ ​
​ ​
507 ​ ​
​ ​
507
Net realized investment gains (losses) ​ ​
​ ​
​ ​
​ ​
​ ​
(69) ​ ​
​ ​
(69)
Change in fair value of equity securities ​ ​
​ ​
​ ​
​ ​
​ ​
280 ​ ​
​ ​
280
Other gains ​ ​
​ ​
​ ​
​ ​
​ ​
(5) ​ ​
​ ​
(5)
Interest expense ​ ​
​ ​
​ ​
​ ​
​ ​
(711) ​ ​
​ ​
(711)
Income (loss) before equity earnings in
Affiliate and income taxes ​ ​
$ (3,533) ​ ​
$ 534 ​ ​
$ (2,999) ​ ​
$ 62 ​ ​
$(156) ​ ​
$ 106 ​ ​
$ (2,987)</t>
        </is>
      </c>
      <c r="C4" s="4" t="inlineStr">
        <is>
          <t>The following table summarizes our net earned premiums:
​ ​
Net Earned Premium
​ ​
2022 ​ ​
2021 ​ ​
2020
Commercial ​ ​
84% ​ ​
89% ​ ​
92%
Personal ​ ​
16% ​ ​
11% ​ ​
8%
Total ​ ​
100% ​ ​
100% ​ ​
100% The wholesale agency business sells insurance products on behalf
of the Company’s commercial and personal lines businesses as well as to third-party insurers. Certain acquisition costs incurred by the commercial and personal lines businesses are reflected as commission revenue for the wholesale agency
business and are eliminated in the Eliminations category. In addition to the reportable segments, the Company maintains a
Corporate and Other category to reconcile segment results to the consolidated totals. The Corporate and Other category includes: (i) corporate operating expenses such as salaries and related benefits of the Company’s executive management team,
some finance and information technology personnel, and other corporate headquarters expenses, (ii) interest expense on the Company’s debt obligations; (iii) depreciation and amortization on property and equipment, and (iv) all investment income
activity. All investment income activity is reported within net investment income, net realized investment gains, and change in fair value of equity securities on the consolidated statements of operations. The Company’s assets on the
consolidated balance sheet are not allocated to the reportable segments. The following tables present information by reportable segment
(dollars in thousands):
Year Ended December 31, 2022 ​ ​
Commercial Lines ​ ​
Personal Lines ​ ​
Under- writing ​ ​
Wholesale Agency ​ ​
Corp- orate ​ ​
Elim- inations ​ ​
Total
Gross written premiums ​ ​
$ 116,868 ​ ​
$21,151 ​ ​
$138,019 ​ ​
$ — ​ ​
$ — ​ ​
$ — ​ ​
$138,019
Net written premiums ​ ​
$ 72,318 ​ ​
$18,914 ​ ​
$ 91,232 ​ ​
$ — ​ ​
$ — ​ ​
$ — ​ ​
$ 91,232
Net earned premiums ​ ​
$ 80,823 ​ ​
$15,888 ​ ​
$ 96,711 ​ ​
$ — ​ ​
$ — ​ ​
$ — ​ ​
$ 96,711
Other income ​ ​
245 ​ ​
82 ​ ​
327 ​ ​
5,712 ​ ​
271 ​ ​
(3,542) ​ ​
2,768
Segment revenue ​ ​
81,068 ​ ​
15,970 ​ ​
97,038 ​ ​
5,712 ​ ​
271 ​ ​
(3,542) ​ ​
99,479
Loss and loss adjustment expenses, net ​ ​
70,762 ​ ​
10,678 ​ ​
81,440 ​ ​
— ​ ​
— ​ ​
— ​ ​
81,440
Policy acquisition costs ​ ​
17,682 ​ ​
4,604 ​ ​
22,286 ​ ​
3,653 ​ ​
— ​ ​
(3,760) ​ ​
22,179
Operating expenses ​ ​
13,069 ​ ​
1,936 ​ ​
15,005 ​ ​
2,612 ​ ​
1,192 ​ ​
(20) ​ ​
18,789
Loss portfolio transfer risk fee ​ ​
5,400 ​ ​
— ​ ​
— ​ ​
— ​ ​
— ​ ​
— ​ ​
5,400
Segment expenses ​ ​
106,913 ​ ​
17,218 ​ ​
118,731 ​ ​
6,265 ​ ​
1,192 ​ ​
(3,780) ​ ​
127,808
​ ​
​ ​
​ ​
​ ​
​ ​
​ ​
​ ​
Year Ended December 31, 2022 ​ ​
Commercial Lines ​ ​
Personal Lines ​ ​
Under- writing ​ ​
Wholesale Agency ​ ​
Corp- orate ​ ​
Elim- inations ​ ​
Total
Segment underwriting gain (loss) ​ ​
(25,845) ​ ​
( 1,248 ​ ​
(21,693) ​ ​
(553) ​ ​
(921) ​ ​
238 ​ ​
(28,329)
Net investment income ​ ​
​ ​
​ ​
​ ​
32 ​ ​
3,011 ​ ​
​ ​
3,043
Net realized investment gains (losses) ​ ​
​ ​
​ ​
​ ​
​ ​
(1,505) ​ ​
​ ​
(1,505)
Change in fair value of equity securities ​ ​
​ ​
​ ​
​ ​
​ ​
403 ​ ​
​ ​
403
Gain from VSRM Transaction ​ ​
​ ​
​ ​
​ ​
​ ​
8,810 ​ ​
​ ​
8,810
Other gains ​ ​
​ ​
​ ​
​ ​
(1) ​ ​
60 ​ ​
​ ​
59
Interest expense ​ ​
​ ​
​ ​
​ ​
(42) ​ ​
(2,929) ​ ​
​ ​
(2,971)
Income (loss) before income taxes ​ ​
$ (25,845) ​ ​
$(1,248) ​ ​
$(21,693) ​ ​
$(564) ​ ​
$ 6,929 ​ ​
$ 238 ​ ​
$ (20,490)
​ ​
​ ​
​ ​
​ ​
​ ​
​ ​
​ ​
Selected Balance Sheet Data: ​ ​
​ ​
​ ​
​ ​
​ ​
​ ​
​ ​
Deferred policy acquisition costs ​ ​
$ 7,683 ​ ​
$ 2,796 ​ ​
​ ​
​ ​
​ ​
$(189) ​ ​
$ 10,290
Unearned premiums ​ ​
56,565 ​ ​
11,322 ​ ​
​ ​
​ ​
​ ​
​ ​
67,887
Unpaid losses and loss adjustment expenses ​ ​
159,558 ​ ​
5,981 ​ ​
​ ​
​ ​
​ ​
​ ​
165,539
Year Ended December 31, 2021 ​ ​
Commercial Lines ​ ​
Personal Lines ​ ​
Under- writing ​ ​
Wholesale Agency ​ ​
Corp- orate ​ ​
Elim- inations ​ ​
Total
Gross written premiums ​ ​
$117,075 ​ ​
$15,020 ​ ​
$132,095 ​ ​
$ — ​ ​
$ — ​ ​
$ — ​ ​
$132,095
Net written premiums ​ ​
$ 87,307 ​ ​
$14,122 ​ ​
$101,429 ​ ​
$ — ​ ​
$ — ​ ​
$ — ​ ​
$101,429
Net earned premiums ​ ​
$ 87,759 ​ ​
$11,043 ​ ​
$ 98,802 ​ ​
$ — ​ ​
$ — ​ ​
$ — ​ ​
$ 98,802
Other income ​ ​
215 ​ ​
143 ​ ​
358 ​ ​
5,848 ​ ​
365 ​ ​
(3,900) ​ ​
2,671
Segment revenue ​ ​
87,974 ​ ​
11,186 ​ ​
99,160 ​ ​
5,848 ​ ​
365 ​ ​
(3,900) ​ ​
101,473
Loss and loss adjustment expenses, net ​ ​
63,868 ​ ​
5,993 ​ ​
69,861 ​ ​
— ​ ​
— ​ ​
— ​ ​
69,861
Policy acquisition costs ​ ​
25,687 ​ ​
3,307 ​ ​
28,994 ​ ​
3,727 ​ ​
— ​ ​
(4,270) ​ ​
28,451
Operating expenses ​ ​
11,648 ​ ​
1,357 ​ ​
13,005 ​ ​
2,382 ​ ​
1,122 ​ ​
— ​ ​
16,509
Segment expenses ​ ​
101,203 ​ ​
10,657 ​ ​
111,860 ​ ​
6,109 ​ ​
1,122 ​ ​
(4,270) ​ ​
114,821
​ ​
​ ​
​ ​
​ ​
​ ​
​ ​
​ ​
Segment underwriting gain (loss) ​ ​
(13,229) ​ ​
529 ​ ​
(12,700) ​ ​
(261) ​ ​
(757) ​ ​
$ 370 ​ ​
(13,348)
Net investment income ​ ​
​ ​
​ ​
​ ​
​ ​
1,968 ​ ​
​ ​
1,968
Net realized investment gains ​ ​
​ ​
​ ​
​ ​
​ ​
2,878 ​ ​
​ ​
2,878
Change in fair value of equity securities ​ ​
​ ​
​ ​
​ ​
​ ​
(2,020) ​ ​
​ ​
(2,020)
Other gains ​ ​
​ ​
​ ​
​ ​
​ ​
11,664 ​ ​
​ ​
11,664
Interest expense ​ ​
​ ​
​ ​
​ ​
​ ​
(2,852) ​ ​
​ ​
(2,852)
Income (loss) before income taxes ​ ​
$ (13,229) ​ ​
$ 529 ​ ​
$ (12,700) ​ ​
$ (261) ​ ​
$10,881 ​ ​
$ 370 ​ ​
$ (1,710)
​ ​
​ ​
​ ​
​ ​
​ ​
​ ​
​ ​
Selected Balance Sheet Data: ​ ​
​ ​
​ ​
​ ​
​ ​
​ ​
​ ​
Deferred policy acquisition costs ​ ​
$ 10,619 ​ ​
$ 2,075 ​ ​
​ ​
​ ​
​ ​
$ (427) ​ ​
$ 12,267
Unearned premiums ​ ​
57,491 ​ ​
7,778 ​ ​
​ ​
​ ​
​ ​
​ ​
65,269
Unpaid losses and loss adjustment expenses ​ ​
135,084 ​ ​
4,001 ​ ​
​ ​
​ ​
​ ​
​ ​
139,085
Year Ended December 31, 2020 ​ ​
Commercial Lines ​ ​
Personal Lines ​ ​
Under- writing ​ ​
Wholesale Agency ​ ​
Corp- orate ​ ​
Elim- inations ​ ​
Total
Gross written premiums ​ ​
$102,763 ​ ​
$8,572 ​ ​
$111,335 ​ ​
$— ​ ​
$— ​ ​
$— ​ ​
$111,335
Year Ended December 31, 2020 ​ ​
Commercial Lines ​ ​
Personal Lines ​ ​
Under- writing ​ ​
Wholesale Agency ​ ​
Corp- orate ​ ​
Elim- inations ​ ​
Total
Net written premiums ​ ​
$ 85,385 ​ ​
$7,555 ​ ​
$92,940 ​ ​
$ — ​ ​
$ — ​ ​
$ — ​ ​
$ 92,940
Net earned premiums ​ ​
$ 82,409 ​ ​
$6,694 ​ ​
$89,103 ​ ​
$ — ​ ​
$ — ​ ​
$ — ​ ​
$ 89,103
Other income ​ ​
242 ​ ​
150 ​ ​
392 ​ ​
7,571 ​ ​
245 ​ ​
(5,593) ​ ​
2,615
Segment revenue ​ ​
82,651 ​ ​
6,844 ​ ​
89,495 ​ ​
7,571 ​ ​
245 ​ ​
(5,593) ​ ​
91,718
Loss and loss adjustment expenses, net ​ ​
53,263 ​ ​
2,965 ​ ​
56,228 ​ ​
— ​ ​
— ​ ​
— ​ ​
56,228
Policy acquisition costs ​ ​
25,051 ​ ​
2,044 ​ ​
27,095 ​ ​
4,938 ​ ​
— ​ ​
(5,928) ​ ​
26,105
Operating expenses ​ ​
12,644 ​ ​
1,069 ​ ​
13,713 ​ ​
3,107 ​ ​
1,648 ​ ​
— ​ ​
18,468
Segment expenses ​ ​
90,958 ​ ​
6,078 ​ ​
97,036 ​ ​
8,045 ​ ​
1,648 ​ ​
(5,928) ​ ​
100,801
​ ​
​ ​
​ ​
​ ​
​ ​
​ ​
​ ​
Segment underwriting gain (loss) ​ ​
(8,307) ​ ​
766 ​ ​
(7,541) ​ ​
(474) ​ ​
(1,403) ​ ​
$ 335 ​ ​
(9,083)
Net investment income ​ ​
​ ​
​ ​
​ ​
​ ​
3,156 ​ ​
​ ​
3,156
Net realized investment gains ​ ​
​ ​
​ ​
​ ​
​ ​
8,126 ​ ​
​ ​
8,126
Change in fair value of equity securities ​ ​
​ ​
​ ​
​ ​
​ ​
228 ​ ​
​ ​
228
Other gains ​ ​
​ ​
​ ​
​ ​
​ ​
260 ​ ​
​ ​
260
Interest expense ​ ​
​ ​
​ ​
​ ​
​ ​
(2,925) ​ ​
​ ​
(2,925)
Income (loss) before income taxes ​ ​
$ (8,307) ​ ​
$ 766 ​ ​
$(7,541) ​ ​
$ (474) ​ ​
$ 7,442 ​ ​
$ 335 ​ ​
$ (238)
​ ​
​ ​
​ ​
​ ​
​ ​
​ ​
​ ​
Selected Balance Sheet Data: ​ ​
​ ​
​ ​
​ ​
​ ​
​ ​
​ ​
Deferred policy acquisition costs ​ ​
$ 11,858 ​ ​
$1,183 ​ ​
​ ​
​ ​
​ ​
$ (798) ​ ​
$ 12,243
Unearned premiums ​ ​
51,535 ​ ​
4,689 ​ ​
​ ​
​ ​
​ ​
​ ​
56,224
Unpaid losses and loss adjustment expenses ​ ​
106,662 ​ ​
4,608 ​ ​
​ ​
​ ​
​ ​
​ ​
111,27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35" customWidth="1" min="2" max="2"/>
    <col width="35" customWidth="1" min="3" max="3"/>
  </cols>
  <sheetData>
    <row r="1">
      <c r="A1" s="1" t="inlineStr">
        <is>
          <t>Summary of Significant Accounting Policies - Narrative (Q1) (Details)</t>
        </is>
      </c>
      <c r="B1" s="2" t="inlineStr">
        <is>
          <t>3 Months Ended</t>
        </is>
      </c>
      <c r="C1" s="2" t="inlineStr">
        <is>
          <t>12 Months Ended</t>
        </is>
      </c>
    </row>
    <row r="2">
      <c r="B2" s="2" t="inlineStr">
        <is>
          <t>Mar. 31, 2023 State Class_business</t>
        </is>
      </c>
      <c r="C2" s="2" t="inlineStr">
        <is>
          <t>Dec. 31, 2022 State Class_business</t>
        </is>
      </c>
    </row>
    <row r="3">
      <c r="A3" s="3" t="inlineStr">
        <is>
          <t>Accounting Policies [Abstract]</t>
        </is>
      </c>
      <c r="B3" s="4" t="inlineStr">
        <is>
          <t xml:space="preserve"> </t>
        </is>
      </c>
      <c r="C3" s="4" t="inlineStr">
        <is>
          <t xml:space="preserve"> </t>
        </is>
      </c>
    </row>
    <row r="4">
      <c r="A4" s="4" t="inlineStr">
        <is>
          <t>Non Controlling Interest</t>
        </is>
      </c>
      <c r="B4" s="9" t="n">
        <v>0.5</v>
      </c>
      <c r="C4" s="4" t="inlineStr">
        <is>
          <t xml:space="preserve"> </t>
        </is>
      </c>
    </row>
    <row r="5">
      <c r="A5" s="4" t="inlineStr">
        <is>
          <t>Number of types of business | Class_business</t>
        </is>
      </c>
      <c r="B5" s="6" t="n">
        <v>3</v>
      </c>
      <c r="C5" s="6" t="n">
        <v>3</v>
      </c>
    </row>
    <row r="6">
      <c r="A6" s="4" t="inlineStr">
        <is>
          <t>Number of states in which entity operates | State</t>
        </is>
      </c>
      <c r="B6" s="6" t="n">
        <v>50</v>
      </c>
      <c r="C6" s="6" t="n">
        <v>5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vestments - Narrative (Q1)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c r="G2" s="2" t="inlineStr">
        <is>
          <t>Dec. 31, 2019</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unrealized gain (loss) on available for sale securities</t>
        </is>
      </c>
      <c r="B4" s="5" t="n">
        <v>146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available-for-sale debt securities</t>
        </is>
      </c>
      <c r="B5" s="6" t="n">
        <v>23600000</v>
      </c>
      <c r="C5" s="5" t="n">
        <v>6700000</v>
      </c>
      <c r="D5" s="5" t="n">
        <v>32000000</v>
      </c>
      <c r="E5" s="5" t="n">
        <v>31700000</v>
      </c>
      <c r="F5" s="4" t="inlineStr">
        <is>
          <t xml:space="preserve"> </t>
        </is>
      </c>
      <c r="G5" s="5" t="n">
        <v>101200000</v>
      </c>
    </row>
    <row r="6">
      <c r="A6" s="4" t="inlineStr">
        <is>
          <t>Gross realized gains from sales of available-for-sale debt securities</t>
        </is>
      </c>
      <c r="B6" s="4" t="inlineStr">
        <is>
          <t xml:space="preserve"> </t>
        </is>
      </c>
      <c r="C6" s="4" t="inlineStr">
        <is>
          <t xml:space="preserve"> </t>
        </is>
      </c>
      <c r="D6" s="6" t="n">
        <v>5000</v>
      </c>
      <c r="E6" s="6" t="n">
        <v>27000</v>
      </c>
      <c r="F6" s="5" t="n">
        <v>4600000</v>
      </c>
      <c r="G6" s="4" t="inlineStr">
        <is>
          <t xml:space="preserve"> </t>
        </is>
      </c>
    </row>
    <row r="7">
      <c r="A7" s="4" t="inlineStr">
        <is>
          <t>Gross realized losses from sales of available-for-sale debt securities</t>
        </is>
      </c>
      <c r="B7" s="4" t="inlineStr">
        <is>
          <t xml:space="preserve"> </t>
        </is>
      </c>
      <c r="C7" s="4" t="inlineStr">
        <is>
          <t xml:space="preserve"> </t>
        </is>
      </c>
      <c r="D7" s="6" t="n">
        <v>155000</v>
      </c>
      <c r="E7" s="6" t="n">
        <v>6000</v>
      </c>
      <c r="F7" s="6" t="n">
        <v>0</v>
      </c>
      <c r="G7" s="4" t="inlineStr">
        <is>
          <t xml:space="preserve"> </t>
        </is>
      </c>
    </row>
    <row r="8">
      <c r="A8" s="4" t="inlineStr">
        <is>
          <t>Gross realized gains or losses from sale of available-for-sale debt securities</t>
        </is>
      </c>
      <c r="B8" s="6" t="n">
        <v>0</v>
      </c>
      <c r="C8" s="6" t="n">
        <v>0</v>
      </c>
      <c r="D8" s="6" t="n">
        <v>-149000</v>
      </c>
      <c r="E8" s="6" t="n">
        <v>57000</v>
      </c>
      <c r="F8" s="6" t="n">
        <v>4638000</v>
      </c>
      <c r="G8" s="4" t="inlineStr">
        <is>
          <t xml:space="preserve"> </t>
        </is>
      </c>
    </row>
    <row r="9">
      <c r="A9" s="4" t="inlineStr">
        <is>
          <t>Amount payable for securities purchased</t>
        </is>
      </c>
      <c r="B9" s="6" t="n">
        <v>0</v>
      </c>
      <c r="C9" s="6" t="n">
        <v>750000</v>
      </c>
      <c r="D9" s="6" t="n">
        <v>0</v>
      </c>
      <c r="E9" s="6" t="n">
        <v>1000000</v>
      </c>
      <c r="F9" s="6" t="n">
        <v>700000</v>
      </c>
      <c r="G9" s="4" t="inlineStr">
        <is>
          <t xml:space="preserve"> </t>
        </is>
      </c>
    </row>
    <row r="10">
      <c r="A10" s="4" t="inlineStr">
        <is>
          <t>Amount receivable for securities sold</t>
        </is>
      </c>
      <c r="B10" s="6" t="n">
        <v>0</v>
      </c>
      <c r="C10" s="5" t="n">
        <v>1300000</v>
      </c>
      <c r="D10" s="6" t="n">
        <v>650000</v>
      </c>
      <c r="E10" s="6" t="n">
        <v>523000</v>
      </c>
      <c r="F10" s="6" t="n">
        <v>809000</v>
      </c>
      <c r="G10" s="4" t="inlineStr">
        <is>
          <t xml:space="preserve"> </t>
        </is>
      </c>
    </row>
    <row r="11">
      <c r="A11" s="4" t="inlineStr">
        <is>
          <t>Gross unrealized gains</t>
        </is>
      </c>
      <c r="B11" s="6" t="n">
        <v>523000</v>
      </c>
      <c r="C11" s="4" t="inlineStr">
        <is>
          <t xml:space="preserve"> </t>
        </is>
      </c>
      <c r="D11" s="6" t="n">
        <v>0</v>
      </c>
      <c r="E11" s="6" t="n">
        <v>0</v>
      </c>
      <c r="F11" s="6" t="n">
        <v>1000000</v>
      </c>
      <c r="G11" s="4" t="inlineStr">
        <is>
          <t xml:space="preserve"> </t>
        </is>
      </c>
    </row>
    <row r="12">
      <c r="A12" s="4" t="inlineStr">
        <is>
          <t>Gross unrealized losses</t>
        </is>
      </c>
      <c r="B12" s="6" t="n">
        <v>467000</v>
      </c>
      <c r="C12" s="4" t="inlineStr">
        <is>
          <t xml:space="preserve"> </t>
        </is>
      </c>
      <c r="D12" s="6" t="n">
        <v>638000</v>
      </c>
      <c r="E12" s="6" t="n">
        <v>1000000</v>
      </c>
      <c r="F12" s="5" t="n">
        <v>0</v>
      </c>
      <c r="G12" s="4" t="inlineStr">
        <is>
          <t xml:space="preserve"> </t>
        </is>
      </c>
    </row>
    <row r="13">
      <c r="A13" s="4" t="inlineStr">
        <is>
          <t>Other than temporary impairments losses, investments</t>
        </is>
      </c>
      <c r="B13" s="6" t="n">
        <v>0</v>
      </c>
      <c r="C13" s="4" t="inlineStr">
        <is>
          <t xml:space="preserve"> </t>
        </is>
      </c>
      <c r="D13" s="6" t="n">
        <v>0</v>
      </c>
      <c r="E13" s="4" t="inlineStr">
        <is>
          <t xml:space="preserve"> </t>
        </is>
      </c>
      <c r="F13" s="4" t="inlineStr">
        <is>
          <t xml:space="preserve"> </t>
        </is>
      </c>
      <c r="G13" s="4" t="inlineStr">
        <is>
          <t xml:space="preserve"> </t>
        </is>
      </c>
    </row>
    <row r="14">
      <c r="A14" s="4" t="inlineStr">
        <is>
          <t>Investments</t>
        </is>
      </c>
      <c r="B14" s="6" t="n">
        <v>1400000</v>
      </c>
      <c r="C14" s="4" t="inlineStr">
        <is>
          <t xml:space="preserve"> </t>
        </is>
      </c>
      <c r="D14" s="6" t="n">
        <v>1800000</v>
      </c>
      <c r="E14" s="4" t="inlineStr">
        <is>
          <t xml:space="preserve"> </t>
        </is>
      </c>
      <c r="F14" s="4" t="inlineStr">
        <is>
          <t xml:space="preserve"> </t>
        </is>
      </c>
      <c r="G14" s="4" t="inlineStr">
        <is>
          <t xml:space="preserve"> </t>
        </is>
      </c>
    </row>
    <row r="15">
      <c r="A15" s="4" t="inlineStr">
        <is>
          <t>Deposits held in trust accounts</t>
        </is>
      </c>
      <c r="B15" s="6" t="n">
        <v>8100000</v>
      </c>
      <c r="C15" s="4" t="inlineStr">
        <is>
          <t xml:space="preserve"> </t>
        </is>
      </c>
      <c r="D15" s="6" t="n">
        <v>8000000</v>
      </c>
      <c r="E15" s="6" t="n">
        <v>8500000</v>
      </c>
      <c r="F15" s="4" t="inlineStr">
        <is>
          <t xml:space="preserve"> </t>
        </is>
      </c>
      <c r="G15" s="4" t="inlineStr">
        <is>
          <t xml:space="preserve"> </t>
        </is>
      </c>
    </row>
    <row r="16">
      <c r="A16" s="4" t="inlineStr">
        <is>
          <t>Deposits, held in trust for collateral requirements</t>
        </is>
      </c>
      <c r="B16" s="5" t="n">
        <v>98100000</v>
      </c>
      <c r="C16" s="4" t="inlineStr">
        <is>
          <t xml:space="preserve"> </t>
        </is>
      </c>
      <c r="D16" s="5" t="n">
        <v>95700000</v>
      </c>
      <c r="E16" s="5" t="n">
        <v>76100000</v>
      </c>
      <c r="F16" s="4" t="inlineStr">
        <is>
          <t xml:space="preserve"> </t>
        </is>
      </c>
      <c r="G16" s="4" t="inlineStr">
        <is>
          <t xml:space="preserve"> </t>
        </is>
      </c>
    </row>
  </sheetData>
  <mergeCells count="3">
    <mergeCell ref="A1:A2"/>
    <mergeCell ref="B1:C1"/>
    <mergeCell ref="D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Available-for-sale Securities (Q1) (Details) - USD ($) $ in Thousands</t>
        </is>
      </c>
      <c r="B1" s="2" t="inlineStr">
        <is>
          <t>Mar. 31, 2023</t>
        </is>
      </c>
      <c r="C1" s="2" t="inlineStr">
        <is>
          <t>Dec. 31, 2022</t>
        </is>
      </c>
      <c r="D1" s="2" t="inlineStr">
        <is>
          <t>Dec. 31, 2021</t>
        </is>
      </c>
    </row>
    <row r="2">
      <c r="A2" s="3" t="inlineStr">
        <is>
          <t>Debt Securities, Available-for-sale [Line Items]</t>
        </is>
      </c>
      <c r="B2" s="4" t="inlineStr">
        <is>
          <t xml:space="preserve"> </t>
        </is>
      </c>
      <c r="C2" s="4" t="inlineStr">
        <is>
          <t xml:space="preserve"> </t>
        </is>
      </c>
      <c r="D2" s="4" t="inlineStr">
        <is>
          <t xml:space="preserve"> </t>
        </is>
      </c>
    </row>
    <row r="3">
      <c r="A3" s="4" t="inlineStr">
        <is>
          <t>Debt securities, Cost or Amortized Cost</t>
        </is>
      </c>
      <c r="B3" s="5" t="n">
        <v>125274</v>
      </c>
      <c r="C3" s="5" t="n">
        <v>127119</v>
      </c>
      <c r="D3" s="5" t="n">
        <v>150732</v>
      </c>
    </row>
    <row r="4">
      <c r="A4" s="4" t="inlineStr">
        <is>
          <t>Debt securities, Gross Unrealized Gain</t>
        </is>
      </c>
      <c r="B4" s="6" t="n">
        <v>1</v>
      </c>
      <c r="C4" s="6" t="n">
        <v>1</v>
      </c>
      <c r="D4" s="6" t="n">
        <v>898</v>
      </c>
    </row>
    <row r="5">
      <c r="A5" s="4" t="inlineStr">
        <is>
          <t>Debt securities, Gross Unrealized Losses</t>
        </is>
      </c>
      <c r="B5" s="6" t="n">
        <v>-14642</v>
      </c>
      <c r="C5" s="6" t="n">
        <v>-16919</v>
      </c>
      <c r="D5" s="6" t="n">
        <v>-1847</v>
      </c>
    </row>
    <row r="6">
      <c r="A6" s="4" t="inlineStr">
        <is>
          <t>Debt securities, Estimated Fair Value</t>
        </is>
      </c>
      <c r="B6" s="6" t="n">
        <v>110633</v>
      </c>
      <c r="C6" s="6" t="n">
        <v>110201</v>
      </c>
      <c r="D6" s="6" t="n">
        <v>149783</v>
      </c>
    </row>
    <row r="7">
      <c r="A7" s="4" t="inlineStr">
        <is>
          <t>U.S. Government</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Debt securities, Cost or Amortized Cost</t>
        </is>
      </c>
      <c r="B9" s="6" t="n">
        <v>7220</v>
      </c>
      <c r="C9" s="6" t="n">
        <v>7833</v>
      </c>
      <c r="D9" s="6" t="n">
        <v>20723</v>
      </c>
    </row>
    <row r="10">
      <c r="A10" s="4" t="inlineStr">
        <is>
          <t>Debt securities, Gross Unrealized Gain</t>
        </is>
      </c>
      <c r="B10" s="6" t="n">
        <v>0</v>
      </c>
      <c r="C10" s="6" t="n">
        <v>0</v>
      </c>
      <c r="D10" s="6" t="n">
        <v>74</v>
      </c>
    </row>
    <row r="11">
      <c r="A11" s="4" t="inlineStr">
        <is>
          <t>Debt securities, Gross Unrealized Losses</t>
        </is>
      </c>
      <c r="B11" s="6" t="n">
        <v>-249</v>
      </c>
      <c r="C11" s="6" t="n">
        <v>-335</v>
      </c>
      <c r="D11" s="6" t="n">
        <v>-77</v>
      </c>
    </row>
    <row r="12">
      <c r="A12" s="4" t="inlineStr">
        <is>
          <t>Debt securities, Estimated Fair Value</t>
        </is>
      </c>
      <c r="B12" s="6" t="n">
        <v>6971</v>
      </c>
      <c r="C12" s="6" t="n">
        <v>7498</v>
      </c>
      <c r="D12" s="6" t="n">
        <v>20720</v>
      </c>
    </row>
    <row r="13">
      <c r="A13" s="4" t="inlineStr">
        <is>
          <t>State and local government</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Debt securities, Cost or Amortized Cost</t>
        </is>
      </c>
      <c r="B15" s="6" t="n">
        <v>26063</v>
      </c>
      <c r="C15" s="6" t="n">
        <v>25487</v>
      </c>
      <c r="D15" s="6" t="n">
        <v>30063</v>
      </c>
    </row>
    <row r="16">
      <c r="A16" s="4" t="inlineStr">
        <is>
          <t>Debt securities, Gross Unrealized Gain</t>
        </is>
      </c>
      <c r="B16" s="6" t="n">
        <v>1</v>
      </c>
      <c r="C16" s="6" t="n">
        <v>1</v>
      </c>
      <c r="D16" s="6" t="n">
        <v>555</v>
      </c>
    </row>
    <row r="17">
      <c r="A17" s="4" t="inlineStr">
        <is>
          <t>Debt securities, Gross Unrealized Losses</t>
        </is>
      </c>
      <c r="B17" s="6" t="n">
        <v>-3866</v>
      </c>
      <c r="C17" s="6" t="n">
        <v>-4672</v>
      </c>
      <c r="D17" s="6" t="n">
        <v>-189</v>
      </c>
    </row>
    <row r="18">
      <c r="A18" s="4" t="inlineStr">
        <is>
          <t>Debt securities, Estimated Fair Value</t>
        </is>
      </c>
      <c r="B18" s="6" t="n">
        <v>22198</v>
      </c>
      <c r="C18" s="6" t="n">
        <v>20816</v>
      </c>
      <c r="D18" s="6" t="n">
        <v>30429</v>
      </c>
    </row>
    <row r="19">
      <c r="A19" s="4" t="inlineStr">
        <is>
          <t>Corporate debt</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Debt securities, Cost or Amortized Cost</t>
        </is>
      </c>
      <c r="B21" s="6" t="n">
        <v>35070</v>
      </c>
      <c r="C21" s="6" t="n">
        <v>35347</v>
      </c>
      <c r="D21" s="6" t="n">
        <v>30808</v>
      </c>
    </row>
    <row r="22">
      <c r="A22" s="4" t="inlineStr">
        <is>
          <t>Debt securities, Gross Unrealized Gain</t>
        </is>
      </c>
      <c r="B22" s="6" t="n">
        <v>0</v>
      </c>
      <c r="C22" s="6" t="n">
        <v>0</v>
      </c>
      <c r="D22" s="6" t="n">
        <v>88</v>
      </c>
    </row>
    <row r="23">
      <c r="A23" s="4" t="inlineStr">
        <is>
          <t>Debt securities, Gross Unrealized Losses</t>
        </is>
      </c>
      <c r="B23" s="6" t="n">
        <v>-4139</v>
      </c>
      <c r="C23" s="6" t="n">
        <v>-4788</v>
      </c>
      <c r="D23" s="6" t="n">
        <v>-550</v>
      </c>
    </row>
    <row r="24">
      <c r="A24" s="4" t="inlineStr">
        <is>
          <t>Debt securities, Estimated Fair Value</t>
        </is>
      </c>
      <c r="B24" s="6" t="n">
        <v>30931</v>
      </c>
      <c r="C24" s="6" t="n">
        <v>30559</v>
      </c>
      <c r="D24" s="6" t="n">
        <v>30346</v>
      </c>
    </row>
    <row r="25">
      <c r="A25" s="4" t="inlineStr">
        <is>
          <t>Asset-backed securities</t>
        </is>
      </c>
      <c r="B25" s="4" t="inlineStr">
        <is>
          <t xml:space="preserve"> </t>
        </is>
      </c>
      <c r="C25" s="4" t="inlineStr">
        <is>
          <t xml:space="preserve"> </t>
        </is>
      </c>
      <c r="D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row>
    <row r="27">
      <c r="A27" s="4" t="inlineStr">
        <is>
          <t>Debt securities, Cost or Amortized Cost</t>
        </is>
      </c>
      <c r="B27" s="6" t="n">
        <v>21150</v>
      </c>
      <c r="C27" s="6" t="n">
        <v>21742</v>
      </c>
      <c r="D27" s="6" t="n">
        <v>28652</v>
      </c>
    </row>
    <row r="28">
      <c r="A28" s="4" t="inlineStr">
        <is>
          <t>Debt securities, Gross Unrealized Gain</t>
        </is>
      </c>
      <c r="B28" s="6" t="n">
        <v>0</v>
      </c>
      <c r="C28" s="6" t="n">
        <v>0</v>
      </c>
      <c r="D28" s="6" t="n">
        <v>10</v>
      </c>
    </row>
    <row r="29">
      <c r="A29" s="4" t="inlineStr">
        <is>
          <t>Debt securities, Gross Unrealized Losses</t>
        </is>
      </c>
      <c r="B29" s="6" t="n">
        <v>-1045</v>
      </c>
      <c r="C29" s="6" t="n">
        <v>-1246</v>
      </c>
      <c r="D29" s="6" t="n">
        <v>-224</v>
      </c>
    </row>
    <row r="30">
      <c r="A30" s="4" t="inlineStr">
        <is>
          <t>Debt securities, Estimated Fair Value</t>
        </is>
      </c>
      <c r="B30" s="6" t="n">
        <v>20105</v>
      </c>
      <c r="C30" s="6" t="n">
        <v>20496</v>
      </c>
      <c r="D30" s="6" t="n">
        <v>28438</v>
      </c>
    </row>
    <row r="31">
      <c r="A31" s="4" t="inlineStr">
        <is>
          <t>Mortgage-backed securities</t>
        </is>
      </c>
      <c r="B31" s="4" t="inlineStr">
        <is>
          <t xml:space="preserve"> </t>
        </is>
      </c>
      <c r="C31" s="4" t="inlineStr">
        <is>
          <t xml:space="preserve"> </t>
        </is>
      </c>
      <c r="D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row>
    <row r="33">
      <c r="A33" s="4" t="inlineStr">
        <is>
          <t>Debt securities, Cost or Amortized Cost</t>
        </is>
      </c>
      <c r="B33" s="6" t="n">
        <v>28524</v>
      </c>
      <c r="C33" s="6" t="n">
        <v>29194</v>
      </c>
      <c r="D33" s="6" t="n">
        <v>33178</v>
      </c>
    </row>
    <row r="34">
      <c r="A34" s="4" t="inlineStr">
        <is>
          <t>Debt securities, Gross Unrealized Gain</t>
        </is>
      </c>
      <c r="B34" s="6" t="n">
        <v>0</v>
      </c>
      <c r="C34" s="6" t="n">
        <v>0</v>
      </c>
      <c r="D34" s="6" t="n">
        <v>105</v>
      </c>
    </row>
    <row r="35">
      <c r="A35" s="4" t="inlineStr">
        <is>
          <t>Debt securities, Gross Unrealized Losses</t>
        </is>
      </c>
      <c r="B35" s="6" t="n">
        <v>-4739</v>
      </c>
      <c r="C35" s="6" t="n">
        <v>-5157</v>
      </c>
      <c r="D35" s="6" t="n">
        <v>-762</v>
      </c>
    </row>
    <row r="36">
      <c r="A36" s="4" t="inlineStr">
        <is>
          <t>Debt securities, Estimated Fair Value</t>
        </is>
      </c>
      <c r="B36" s="6" t="n">
        <v>23785</v>
      </c>
      <c r="C36" s="6" t="n">
        <v>24037</v>
      </c>
      <c r="D36" s="6" t="n">
        <v>32521</v>
      </c>
    </row>
    <row r="37">
      <c r="A37" s="4" t="inlineStr">
        <is>
          <t>Commercial mortgage-backed securities</t>
        </is>
      </c>
      <c r="B37" s="4" t="inlineStr">
        <is>
          <t xml:space="preserve"> </t>
        </is>
      </c>
      <c r="C37" s="4" t="inlineStr">
        <is>
          <t xml:space="preserve"> </t>
        </is>
      </c>
      <c r="D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row>
    <row r="39">
      <c r="A39" s="4" t="inlineStr">
        <is>
          <t>Debt securities, Cost or Amortized Cost</t>
        </is>
      </c>
      <c r="B39" s="6" t="n">
        <v>3413</v>
      </c>
      <c r="C39" s="6" t="n">
        <v>3414</v>
      </c>
      <c r="D39" s="6" t="n">
        <v>1659</v>
      </c>
    </row>
    <row r="40">
      <c r="A40" s="4" t="inlineStr">
        <is>
          <t>Debt securities, Gross Unrealized Gain</t>
        </is>
      </c>
      <c r="B40" s="6" t="n">
        <v>0</v>
      </c>
      <c r="C40" s="6" t="n">
        <v>0</v>
      </c>
      <c r="D40" s="6" t="n">
        <v>31</v>
      </c>
    </row>
    <row r="41">
      <c r="A41" s="4" t="inlineStr">
        <is>
          <t>Debt securities, Gross Unrealized Losses</t>
        </is>
      </c>
      <c r="B41" s="6" t="n">
        <v>-125</v>
      </c>
      <c r="C41" s="6" t="n">
        <v>-186</v>
      </c>
      <c r="D41" s="6" t="n">
        <v>0</v>
      </c>
    </row>
    <row r="42">
      <c r="A42" s="4" t="inlineStr">
        <is>
          <t>Debt securities, Estimated Fair Value</t>
        </is>
      </c>
      <c r="B42" s="6" t="n">
        <v>3288</v>
      </c>
      <c r="C42" s="6" t="n">
        <v>3228</v>
      </c>
      <c r="D42" s="6" t="n">
        <v>1690</v>
      </c>
    </row>
    <row r="43">
      <c r="A43" s="4" t="inlineStr">
        <is>
          <t>Collateralized mortgage obligations</t>
        </is>
      </c>
      <c r="B43" s="4" t="inlineStr">
        <is>
          <t xml:space="preserve"> </t>
        </is>
      </c>
      <c r="C43" s="4" t="inlineStr">
        <is>
          <t xml:space="preserve"> </t>
        </is>
      </c>
      <c r="D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row>
    <row r="45">
      <c r="A45" s="4" t="inlineStr">
        <is>
          <t>Debt securities, Cost or Amortized Cost</t>
        </is>
      </c>
      <c r="B45" s="6" t="n">
        <v>3834</v>
      </c>
      <c r="C45" s="6" t="n">
        <v>4102</v>
      </c>
      <c r="D45" s="6" t="n">
        <v>5649</v>
      </c>
    </row>
    <row r="46">
      <c r="A46" s="4" t="inlineStr">
        <is>
          <t>Debt securities, Gross Unrealized Gain</t>
        </is>
      </c>
      <c r="B46" s="6" t="n">
        <v>0</v>
      </c>
      <c r="C46" s="6" t="n">
        <v>0</v>
      </c>
      <c r="D46" s="6" t="n">
        <v>35</v>
      </c>
    </row>
    <row r="47">
      <c r="A47" s="4" t="inlineStr">
        <is>
          <t>Debt securities, Gross Unrealized Losses</t>
        </is>
      </c>
      <c r="B47" s="6" t="n">
        <v>-479</v>
      </c>
      <c r="C47" s="6" t="n">
        <v>-535</v>
      </c>
      <c r="D47" s="6" t="n">
        <v>-45</v>
      </c>
    </row>
    <row r="48">
      <c r="A48" s="4" t="inlineStr">
        <is>
          <t>Debt securities, Estimated Fair Value</t>
        </is>
      </c>
      <c r="B48" s="5" t="n">
        <v>3355</v>
      </c>
      <c r="C48" s="5" t="n">
        <v>3567</v>
      </c>
      <c r="D48" s="5" t="n">
        <v>563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Investments - Available-for-sale Securities in Unrealized Loss Positions (Q1) (Details) $ in Thousands</t>
        </is>
      </c>
      <c r="B1" s="2" t="inlineStr">
        <is>
          <t>Mar. 31, 2023 USD ($) Security</t>
        </is>
      </c>
      <c r="C1" s="2" t="inlineStr">
        <is>
          <t>Dec. 31, 2022 USD ($) Security</t>
        </is>
      </c>
      <c r="D1" s="2" t="inlineStr">
        <is>
          <t>Dec. 31, 2021 USD ($) Security</t>
        </is>
      </c>
    </row>
    <row r="2">
      <c r="A2" s="3" t="inlineStr">
        <is>
          <t>Debt Securities, Available-for-sale, Continuous Unrealized Loss Position, Number of Positions [Abstract]</t>
        </is>
      </c>
      <c r="B2" s="4" t="inlineStr">
        <is>
          <t xml:space="preserve"> </t>
        </is>
      </c>
      <c r="C2" s="4" t="inlineStr">
        <is>
          <t xml:space="preserve"> </t>
        </is>
      </c>
      <c r="D2" s="4" t="inlineStr">
        <is>
          <t xml:space="preserve"> </t>
        </is>
      </c>
    </row>
    <row r="3">
      <c r="A3" s="4" t="inlineStr">
        <is>
          <t>Debt securities, less than 12 months, number of issues | Security</t>
        </is>
      </c>
      <c r="B3" s="6" t="n">
        <v>67</v>
      </c>
      <c r="C3" s="6" t="n">
        <v>205</v>
      </c>
      <c r="D3" s="6" t="n">
        <v>134</v>
      </c>
    </row>
    <row r="4">
      <c r="A4" s="4" t="inlineStr">
        <is>
          <t>Debt securities, greater than 12 months, number of issues | Security</t>
        </is>
      </c>
      <c r="B4" s="6" t="n">
        <v>267</v>
      </c>
      <c r="C4" s="6" t="n">
        <v>133</v>
      </c>
      <c r="D4" s="6" t="n">
        <v>10</v>
      </c>
    </row>
    <row r="5">
      <c r="A5" s="4" t="inlineStr">
        <is>
          <t>Debt securities, number of issues | Security</t>
        </is>
      </c>
      <c r="B5" s="6" t="n">
        <v>334</v>
      </c>
      <c r="C5" s="6" t="n">
        <v>338</v>
      </c>
      <c r="D5" s="6" t="n">
        <v>144</v>
      </c>
    </row>
    <row r="6">
      <c r="A6" s="3" t="inlineStr">
        <is>
          <t>Debt Securities, Available-for-sale, Unrealized Loss Position [Abstract]</t>
        </is>
      </c>
      <c r="B6" s="4" t="inlineStr">
        <is>
          <t xml:space="preserve"> </t>
        </is>
      </c>
      <c r="C6" s="4" t="inlineStr">
        <is>
          <t xml:space="preserve"> </t>
        </is>
      </c>
      <c r="D6" s="4" t="inlineStr">
        <is>
          <t xml:space="preserve"> </t>
        </is>
      </c>
    </row>
    <row r="7">
      <c r="A7" s="4" t="inlineStr">
        <is>
          <t>Debt securities, less than 12 months, fair value</t>
        </is>
      </c>
      <c r="B7" s="5" t="n">
        <v>7377</v>
      </c>
      <c r="C7" s="5" t="n">
        <v>38757</v>
      </c>
      <c r="D7" s="5" t="n">
        <v>95923</v>
      </c>
    </row>
    <row r="8">
      <c r="A8" s="4" t="inlineStr">
        <is>
          <t>Debt securities, greater than 12 months, fair value</t>
        </is>
      </c>
      <c r="B8" s="6" t="n">
        <v>102547</v>
      </c>
      <c r="C8" s="6" t="n">
        <v>71142</v>
      </c>
      <c r="D8" s="6" t="n">
        <v>7801</v>
      </c>
    </row>
    <row r="9">
      <c r="A9" s="4" t="inlineStr">
        <is>
          <t>Debt securities, fair value</t>
        </is>
      </c>
      <c r="B9" s="6" t="n">
        <v>109924</v>
      </c>
      <c r="C9" s="6" t="n">
        <v>109899</v>
      </c>
      <c r="D9" s="6" t="n">
        <v>103724</v>
      </c>
    </row>
    <row r="10">
      <c r="A10" s="3" t="inlineStr">
        <is>
          <t>Debt Securities, Available-for-sale, Unrealized Loss Position, Accumulated Loss [Abstract]</t>
        </is>
      </c>
      <c r="B10" s="4" t="inlineStr">
        <is>
          <t xml:space="preserve"> </t>
        </is>
      </c>
      <c r="C10" s="4" t="inlineStr">
        <is>
          <t xml:space="preserve"> </t>
        </is>
      </c>
      <c r="D10" s="4" t="inlineStr">
        <is>
          <t xml:space="preserve"> </t>
        </is>
      </c>
    </row>
    <row r="11">
      <c r="A11" s="4" t="inlineStr">
        <is>
          <t>Debt securities, less than 12 months, unrealized losses</t>
        </is>
      </c>
      <c r="B11" s="6" t="n">
        <v>-193</v>
      </c>
      <c r="C11" s="6" t="n">
        <v>-4857</v>
      </c>
      <c r="D11" s="6" t="n">
        <v>-1750</v>
      </c>
    </row>
    <row r="12">
      <c r="A12" s="4" t="inlineStr">
        <is>
          <t>Debt securities, greater than 12 months, unrealized losses</t>
        </is>
      </c>
      <c r="B12" s="6" t="n">
        <v>-14449</v>
      </c>
      <c r="C12" s="6" t="n">
        <v>-12062</v>
      </c>
      <c r="D12" s="6" t="n">
        <v>-97</v>
      </c>
    </row>
    <row r="13">
      <c r="A13" s="4" t="inlineStr">
        <is>
          <t>Debt securities, total unrealized losses</t>
        </is>
      </c>
      <c r="B13" s="5" t="n">
        <v>-14642</v>
      </c>
      <c r="C13" s="5" t="n">
        <v>-16919</v>
      </c>
      <c r="D13" s="5" t="n">
        <v>-1847</v>
      </c>
    </row>
    <row r="14">
      <c r="A14" s="4" t="inlineStr">
        <is>
          <t>U.S. Government</t>
        </is>
      </c>
      <c r="B14" s="4" t="inlineStr">
        <is>
          <t xml:space="preserve"> </t>
        </is>
      </c>
      <c r="C14" s="4" t="inlineStr">
        <is>
          <t xml:space="preserve"> </t>
        </is>
      </c>
      <c r="D14" s="4" t="inlineStr">
        <is>
          <t xml:space="preserve"> </t>
        </is>
      </c>
    </row>
    <row r="15">
      <c r="A15" s="3" t="inlineStr">
        <is>
          <t>Debt Securities, Available-for-sale, Continuous Unrealized Loss Position, Number of Positions [Abstract]</t>
        </is>
      </c>
      <c r="B15" s="4" t="inlineStr">
        <is>
          <t xml:space="preserve"> </t>
        </is>
      </c>
      <c r="C15" s="4" t="inlineStr">
        <is>
          <t xml:space="preserve"> </t>
        </is>
      </c>
      <c r="D15" s="4" t="inlineStr">
        <is>
          <t xml:space="preserve"> </t>
        </is>
      </c>
    </row>
    <row r="16">
      <c r="A16" s="4" t="inlineStr">
        <is>
          <t>Debt securities, less than 12 months, number of issues | Security</t>
        </is>
      </c>
      <c r="B16" s="6" t="n">
        <v>2</v>
      </c>
      <c r="C16" s="6" t="n">
        <v>8</v>
      </c>
      <c r="D16" s="6" t="n">
        <v>6</v>
      </c>
    </row>
    <row r="17">
      <c r="A17" s="4" t="inlineStr">
        <is>
          <t>Debt securities, greater than 12 months, number of issues | Security</t>
        </is>
      </c>
      <c r="B17" s="6" t="n">
        <v>10</v>
      </c>
      <c r="C17" s="6" t="n">
        <v>5</v>
      </c>
      <c r="D17" s="6" t="n">
        <v>1</v>
      </c>
    </row>
    <row r="18">
      <c r="A18" s="4" t="inlineStr">
        <is>
          <t>Debt securities, number of issues | Security</t>
        </is>
      </c>
      <c r="B18" s="6" t="n">
        <v>12</v>
      </c>
      <c r="C18" s="6" t="n">
        <v>13</v>
      </c>
      <c r="D18" s="6" t="n">
        <v>7</v>
      </c>
    </row>
    <row r="19">
      <c r="A19" s="3" t="inlineStr">
        <is>
          <t>Debt Securities, Available-for-sale, Unrealized Loss Position [Abstract]</t>
        </is>
      </c>
      <c r="B19" s="4" t="inlineStr">
        <is>
          <t xml:space="preserve"> </t>
        </is>
      </c>
      <c r="C19" s="4" t="inlineStr">
        <is>
          <t xml:space="preserve"> </t>
        </is>
      </c>
      <c r="D19" s="4" t="inlineStr">
        <is>
          <t xml:space="preserve"> </t>
        </is>
      </c>
    </row>
    <row r="20">
      <c r="A20" s="4" t="inlineStr">
        <is>
          <t>Debt securities, less than 12 months, fair value</t>
        </is>
      </c>
      <c r="B20" s="5" t="n">
        <v>900</v>
      </c>
      <c r="C20" s="5" t="n">
        <v>3534</v>
      </c>
      <c r="D20" s="5" t="n">
        <v>10323</v>
      </c>
    </row>
    <row r="21">
      <c r="A21" s="4" t="inlineStr">
        <is>
          <t>Debt securities, greater than 12 months, fair value</t>
        </is>
      </c>
      <c r="B21" s="6" t="n">
        <v>6071</v>
      </c>
      <c r="C21" s="6" t="n">
        <v>3964</v>
      </c>
      <c r="D21" s="6" t="n">
        <v>4728</v>
      </c>
    </row>
    <row r="22">
      <c r="A22" s="4" t="inlineStr">
        <is>
          <t>Debt securities, fair value</t>
        </is>
      </c>
      <c r="B22" s="6" t="n">
        <v>6971</v>
      </c>
      <c r="C22" s="6" t="n">
        <v>7498</v>
      </c>
      <c r="D22" s="6" t="n">
        <v>15051</v>
      </c>
    </row>
    <row r="23">
      <c r="A23" s="3" t="inlineStr">
        <is>
          <t>Debt Securities, Available-for-sale, Unrealized Loss Position, Accumulated Loss [Abstract]</t>
        </is>
      </c>
      <c r="B23" s="4" t="inlineStr">
        <is>
          <t xml:space="preserve"> </t>
        </is>
      </c>
      <c r="C23" s="4" t="inlineStr">
        <is>
          <t xml:space="preserve"> </t>
        </is>
      </c>
      <c r="D23" s="4" t="inlineStr">
        <is>
          <t xml:space="preserve"> </t>
        </is>
      </c>
    </row>
    <row r="24">
      <c r="A24" s="4" t="inlineStr">
        <is>
          <t>Debt securities, less than 12 months, unrealized losses</t>
        </is>
      </c>
      <c r="B24" s="6" t="n">
        <v>-6</v>
      </c>
      <c r="C24" s="6" t="n">
        <v>-135</v>
      </c>
      <c r="D24" s="6" t="n">
        <v>-47</v>
      </c>
    </row>
    <row r="25">
      <c r="A25" s="4" t="inlineStr">
        <is>
          <t>Debt securities, greater than 12 months, unrealized losses</t>
        </is>
      </c>
      <c r="B25" s="6" t="n">
        <v>-243</v>
      </c>
      <c r="C25" s="6" t="n">
        <v>-200</v>
      </c>
      <c r="D25" s="6" t="n">
        <v>-30</v>
      </c>
    </row>
    <row r="26">
      <c r="A26" s="4" t="inlineStr">
        <is>
          <t>Debt securities, total unrealized losses</t>
        </is>
      </c>
      <c r="B26" s="5" t="n">
        <v>-249</v>
      </c>
      <c r="C26" s="5" t="n">
        <v>-335</v>
      </c>
      <c r="D26" s="5" t="n">
        <v>-77</v>
      </c>
    </row>
    <row r="27">
      <c r="A27" s="4" t="inlineStr">
        <is>
          <t>State and local government</t>
        </is>
      </c>
      <c r="B27" s="4" t="inlineStr">
        <is>
          <t xml:space="preserve"> </t>
        </is>
      </c>
      <c r="C27" s="4" t="inlineStr">
        <is>
          <t xml:space="preserve"> </t>
        </is>
      </c>
      <c r="D27" s="4" t="inlineStr">
        <is>
          <t xml:space="preserve"> </t>
        </is>
      </c>
    </row>
    <row r="28">
      <c r="A28" s="3" t="inlineStr">
        <is>
          <t>Debt Securities, Available-for-sale, Continuous Unrealized Loss Position, Number of Positions [Abstract]</t>
        </is>
      </c>
      <c r="B28" s="4" t="inlineStr">
        <is>
          <t xml:space="preserve"> </t>
        </is>
      </c>
      <c r="C28" s="4" t="inlineStr">
        <is>
          <t xml:space="preserve"> </t>
        </is>
      </c>
      <c r="D28" s="4" t="inlineStr">
        <is>
          <t xml:space="preserve"> </t>
        </is>
      </c>
    </row>
    <row r="29">
      <c r="A29" s="4" t="inlineStr">
        <is>
          <t>Debt securities, less than 12 months, number of issues | Security</t>
        </is>
      </c>
      <c r="B29" s="6" t="n">
        <v>13</v>
      </c>
      <c r="C29" s="6" t="n">
        <v>77</v>
      </c>
      <c r="D29" s="6" t="n">
        <v>41</v>
      </c>
    </row>
    <row r="30">
      <c r="A30" s="4" t="inlineStr">
        <is>
          <t>Debt securities, greater than 12 months, number of issues | Security</t>
        </is>
      </c>
      <c r="B30" s="6" t="n">
        <v>110</v>
      </c>
      <c r="C30" s="6" t="n">
        <v>45</v>
      </c>
      <c r="D30" s="6" t="n">
        <v>4</v>
      </c>
    </row>
    <row r="31">
      <c r="A31" s="4" t="inlineStr">
        <is>
          <t>Debt securities, number of issues | Security</t>
        </is>
      </c>
      <c r="B31" s="6" t="n">
        <v>123</v>
      </c>
      <c r="C31" s="6" t="n">
        <v>122</v>
      </c>
      <c r="D31" s="6" t="n">
        <v>45</v>
      </c>
    </row>
    <row r="32">
      <c r="A32" s="3" t="inlineStr">
        <is>
          <t>Debt Securities, Available-for-sale, Unrealized Loss Position [Abstract]</t>
        </is>
      </c>
      <c r="B32" s="4" t="inlineStr">
        <is>
          <t xml:space="preserve"> </t>
        </is>
      </c>
      <c r="C32" s="4" t="inlineStr">
        <is>
          <t xml:space="preserve"> </t>
        </is>
      </c>
      <c r="D32" s="4" t="inlineStr">
        <is>
          <t xml:space="preserve"> </t>
        </is>
      </c>
    </row>
    <row r="33">
      <c r="A33" s="4" t="inlineStr">
        <is>
          <t>Debt securities, less than 12 months, fair value</t>
        </is>
      </c>
      <c r="B33" s="5" t="n">
        <v>3229</v>
      </c>
      <c r="C33" s="5" t="n">
        <v>12966</v>
      </c>
      <c r="D33" s="5" t="n">
        <v>8875</v>
      </c>
    </row>
    <row r="34">
      <c r="A34" s="4" t="inlineStr">
        <is>
          <t>Debt securities, greater than 12 months, fair value</t>
        </is>
      </c>
      <c r="B34" s="6" t="n">
        <v>18267</v>
      </c>
      <c r="C34" s="6" t="n">
        <v>7147</v>
      </c>
      <c r="D34" s="6" t="n">
        <v>446</v>
      </c>
    </row>
    <row r="35">
      <c r="A35" s="4" t="inlineStr">
        <is>
          <t>Debt securities, fair value</t>
        </is>
      </c>
      <c r="B35" s="6" t="n">
        <v>21496</v>
      </c>
      <c r="C35" s="6" t="n">
        <v>20113</v>
      </c>
      <c r="D35" s="6" t="n">
        <v>9321</v>
      </c>
    </row>
    <row r="36">
      <c r="A36" s="3" t="inlineStr">
        <is>
          <t>Debt Securities, Available-for-sale, Unrealized Loss Position, Accumulated Loss [Abstract]</t>
        </is>
      </c>
      <c r="B36" s="4" t="inlineStr">
        <is>
          <t xml:space="preserve"> </t>
        </is>
      </c>
      <c r="C36" s="4" t="inlineStr">
        <is>
          <t xml:space="preserve"> </t>
        </is>
      </c>
      <c r="D36" s="4" t="inlineStr">
        <is>
          <t xml:space="preserve"> </t>
        </is>
      </c>
    </row>
    <row r="37">
      <c r="A37" s="4" t="inlineStr">
        <is>
          <t>Debt securities, less than 12 months, unrealized losses</t>
        </is>
      </c>
      <c r="B37" s="6" t="n">
        <v>-80</v>
      </c>
      <c r="C37" s="6" t="n">
        <v>-2318</v>
      </c>
      <c r="D37" s="6" t="n">
        <v>-172</v>
      </c>
    </row>
    <row r="38">
      <c r="A38" s="4" t="inlineStr">
        <is>
          <t>Debt securities, greater than 12 months, unrealized losses</t>
        </is>
      </c>
      <c r="B38" s="6" t="n">
        <v>-3786</v>
      </c>
      <c r="C38" s="6" t="n">
        <v>-2354</v>
      </c>
      <c r="D38" s="6" t="n">
        <v>-17</v>
      </c>
    </row>
    <row r="39">
      <c r="A39" s="4" t="inlineStr">
        <is>
          <t>Debt securities, total unrealized losses</t>
        </is>
      </c>
      <c r="B39" s="5" t="n">
        <v>-3866</v>
      </c>
      <c r="C39" s="5" t="n">
        <v>-4672</v>
      </c>
      <c r="D39" s="5" t="n">
        <v>-189</v>
      </c>
    </row>
    <row r="40">
      <c r="A40" s="4" t="inlineStr">
        <is>
          <t>Corporate debt</t>
        </is>
      </c>
      <c r="B40" s="4" t="inlineStr">
        <is>
          <t xml:space="preserve"> </t>
        </is>
      </c>
      <c r="C40" s="4" t="inlineStr">
        <is>
          <t xml:space="preserve"> </t>
        </is>
      </c>
      <c r="D40" s="4" t="inlineStr">
        <is>
          <t xml:space="preserve"> </t>
        </is>
      </c>
    </row>
    <row r="41">
      <c r="A41" s="3" t="inlineStr">
        <is>
          <t>Debt Securities, Available-for-sale, Continuous Unrealized Loss Position, Number of Positions [Abstract]</t>
        </is>
      </c>
      <c r="B41" s="4" t="inlineStr">
        <is>
          <t xml:space="preserve"> </t>
        </is>
      </c>
      <c r="C41" s="4" t="inlineStr">
        <is>
          <t xml:space="preserve"> </t>
        </is>
      </c>
      <c r="D41" s="4" t="inlineStr">
        <is>
          <t xml:space="preserve"> </t>
        </is>
      </c>
    </row>
    <row r="42">
      <c r="A42" s="4" t="inlineStr">
        <is>
          <t>Debt securities, less than 12 months, number of issues | Security</t>
        </is>
      </c>
      <c r="B42" s="6" t="n">
        <v>4</v>
      </c>
      <c r="C42" s="6" t="n">
        <v>27</v>
      </c>
      <c r="D42" s="6" t="n">
        <v>41</v>
      </c>
    </row>
    <row r="43">
      <c r="A43" s="4" t="inlineStr">
        <is>
          <t>Debt securities, greater than 12 months, number of issues | Security</t>
        </is>
      </c>
      <c r="B43" s="6" t="n">
        <v>64</v>
      </c>
      <c r="C43" s="6" t="n">
        <v>42</v>
      </c>
      <c r="D43" s="6" t="n">
        <v>1</v>
      </c>
    </row>
    <row r="44">
      <c r="A44" s="4" t="inlineStr">
        <is>
          <t>Debt securities, number of issues | Security</t>
        </is>
      </c>
      <c r="B44" s="6" t="n">
        <v>68</v>
      </c>
      <c r="C44" s="6" t="n">
        <v>69</v>
      </c>
      <c r="D44" s="6" t="n">
        <v>42</v>
      </c>
    </row>
    <row r="45">
      <c r="A45" s="3" t="inlineStr">
        <is>
          <t>Debt Securities, Available-for-sale, Unrealized Loss Position [Abstract]</t>
        </is>
      </c>
      <c r="B45" s="4" t="inlineStr">
        <is>
          <t xml:space="preserve"> </t>
        </is>
      </c>
      <c r="C45" s="4" t="inlineStr">
        <is>
          <t xml:space="preserve"> </t>
        </is>
      </c>
      <c r="D45" s="4" t="inlineStr">
        <is>
          <t xml:space="preserve"> </t>
        </is>
      </c>
    </row>
    <row r="46">
      <c r="A46" s="4" t="inlineStr">
        <is>
          <t>Debt securities, less than 12 months, fair value</t>
        </is>
      </c>
      <c r="B46" s="5" t="n">
        <v>1509</v>
      </c>
      <c r="C46" s="5" t="n">
        <v>10069</v>
      </c>
      <c r="D46" s="5" t="n">
        <v>22748</v>
      </c>
    </row>
    <row r="47">
      <c r="A47" s="4" t="inlineStr">
        <is>
          <t>Debt securities, greater than 12 months, fair value</t>
        </is>
      </c>
      <c r="B47" s="6" t="n">
        <v>29422</v>
      </c>
      <c r="C47" s="6" t="n">
        <v>20890</v>
      </c>
      <c r="D47" s="6" t="n">
        <v>705</v>
      </c>
    </row>
    <row r="48">
      <c r="A48" s="4" t="inlineStr">
        <is>
          <t>Debt securities, fair value</t>
        </is>
      </c>
      <c r="B48" s="6" t="n">
        <v>30931</v>
      </c>
      <c r="C48" s="6" t="n">
        <v>30959</v>
      </c>
      <c r="D48" s="6" t="n">
        <v>23453</v>
      </c>
    </row>
    <row r="49">
      <c r="A49" s="3" t="inlineStr">
        <is>
          <t>Debt Securities, Available-for-sale, Unrealized Loss Position, Accumulated Loss [Abstract]</t>
        </is>
      </c>
      <c r="B49" s="4" t="inlineStr">
        <is>
          <t xml:space="preserve"> </t>
        </is>
      </c>
      <c r="C49" s="4" t="inlineStr">
        <is>
          <t xml:space="preserve"> </t>
        </is>
      </c>
      <c r="D49" s="4" t="inlineStr">
        <is>
          <t xml:space="preserve"> </t>
        </is>
      </c>
    </row>
    <row r="50">
      <c r="A50" s="4" t="inlineStr">
        <is>
          <t>Debt securities, less than 12 months, unrealized losses</t>
        </is>
      </c>
      <c r="B50" s="6" t="n">
        <v>-41</v>
      </c>
      <c r="C50" s="6" t="n">
        <v>-1373</v>
      </c>
      <c r="D50" s="6" t="n">
        <v>-505</v>
      </c>
    </row>
    <row r="51">
      <c r="A51" s="4" t="inlineStr">
        <is>
          <t>Debt securities, greater than 12 months, unrealized losses</t>
        </is>
      </c>
      <c r="B51" s="6" t="n">
        <v>-4098</v>
      </c>
      <c r="C51" s="6" t="n">
        <v>-3415</v>
      </c>
      <c r="D51" s="6" t="n">
        <v>-45</v>
      </c>
    </row>
    <row r="52">
      <c r="A52" s="4" t="inlineStr">
        <is>
          <t>Debt securities, total unrealized losses</t>
        </is>
      </c>
      <c r="B52" s="5" t="n">
        <v>-4139</v>
      </c>
      <c r="C52" s="5" t="n">
        <v>-4788</v>
      </c>
      <c r="D52" s="5" t="n">
        <v>-550</v>
      </c>
    </row>
    <row r="53">
      <c r="A53" s="4" t="inlineStr">
        <is>
          <t>Asset-backed securities</t>
        </is>
      </c>
      <c r="B53" s="4" t="inlineStr">
        <is>
          <t xml:space="preserve"> </t>
        </is>
      </c>
      <c r="C53" s="4" t="inlineStr">
        <is>
          <t xml:space="preserve"> </t>
        </is>
      </c>
      <c r="D53" s="4" t="inlineStr">
        <is>
          <t xml:space="preserve"> </t>
        </is>
      </c>
    </row>
    <row r="54">
      <c r="A54" s="3" t="inlineStr">
        <is>
          <t>Debt Securities, Available-for-sale, Continuous Unrealized Loss Position, Number of Positions [Abstract]</t>
        </is>
      </c>
      <c r="B54" s="4" t="inlineStr">
        <is>
          <t xml:space="preserve"> </t>
        </is>
      </c>
      <c r="C54" s="4" t="inlineStr">
        <is>
          <t xml:space="preserve"> </t>
        </is>
      </c>
      <c r="D54" s="4" t="inlineStr">
        <is>
          <t xml:space="preserve"> </t>
        </is>
      </c>
    </row>
    <row r="55">
      <c r="A55" s="4" t="inlineStr">
        <is>
          <t>Debt securities, less than 12 months, number of issues | Security</t>
        </is>
      </c>
      <c r="B55" s="6" t="n">
        <v>3</v>
      </c>
      <c r="C55" s="6" t="n">
        <v>6</v>
      </c>
      <c r="D55" s="6" t="n">
        <v>24</v>
      </c>
    </row>
    <row r="56">
      <c r="A56" s="4" t="inlineStr">
        <is>
          <t>Debt securities, greater than 12 months, number of issues | Security</t>
        </is>
      </c>
      <c r="B56" s="6" t="n">
        <v>22</v>
      </c>
      <c r="C56" s="6" t="n">
        <v>20</v>
      </c>
      <c r="D56" s="6" t="n">
        <v>2</v>
      </c>
    </row>
    <row r="57">
      <c r="A57" s="4" t="inlineStr">
        <is>
          <t>Debt securities, number of issues | Security</t>
        </is>
      </c>
      <c r="B57" s="6" t="n">
        <v>25</v>
      </c>
      <c r="C57" s="6" t="n">
        <v>26</v>
      </c>
      <c r="D57" s="6" t="n">
        <v>26</v>
      </c>
    </row>
    <row r="58">
      <c r="A58" s="3" t="inlineStr">
        <is>
          <t>Debt Securities, Available-for-sale, Unrealized Loss Position [Abstract]</t>
        </is>
      </c>
      <c r="B58" s="4" t="inlineStr">
        <is>
          <t xml:space="preserve"> </t>
        </is>
      </c>
      <c r="C58" s="4" t="inlineStr">
        <is>
          <t xml:space="preserve"> </t>
        </is>
      </c>
      <c r="D58" s="4" t="inlineStr">
        <is>
          <t xml:space="preserve"> </t>
        </is>
      </c>
    </row>
    <row r="59">
      <c r="A59" s="4" t="inlineStr">
        <is>
          <t>Debt securities, less than 12 months, fair value</t>
        </is>
      </c>
      <c r="B59" s="5" t="n">
        <v>1085</v>
      </c>
      <c r="C59" s="5" t="n">
        <v>3188</v>
      </c>
      <c r="D59" s="5" t="n">
        <v>24305</v>
      </c>
    </row>
    <row r="60">
      <c r="A60" s="4" t="inlineStr">
        <is>
          <t>Debt securities, greater than 12 months, fair value</t>
        </is>
      </c>
      <c r="B60" s="6" t="n">
        <v>19020</v>
      </c>
      <c r="C60" s="6" t="n">
        <v>17308</v>
      </c>
      <c r="D60" s="6" t="n">
        <v>1893</v>
      </c>
    </row>
    <row r="61">
      <c r="A61" s="4" t="inlineStr">
        <is>
          <t>Debt securities, fair value</t>
        </is>
      </c>
      <c r="B61" s="6" t="n">
        <v>20105</v>
      </c>
      <c r="C61" s="6" t="n">
        <v>20496</v>
      </c>
      <c r="D61" s="6" t="n">
        <v>26198</v>
      </c>
    </row>
    <row r="62">
      <c r="A62" s="3" t="inlineStr">
        <is>
          <t>Debt Securities, Available-for-sale, Unrealized Loss Position, Accumulated Loss [Abstract]</t>
        </is>
      </c>
      <c r="B62" s="4" t="inlineStr">
        <is>
          <t xml:space="preserve"> </t>
        </is>
      </c>
      <c r="C62" s="4" t="inlineStr">
        <is>
          <t xml:space="preserve"> </t>
        </is>
      </c>
      <c r="D62" s="4" t="inlineStr">
        <is>
          <t xml:space="preserve"> </t>
        </is>
      </c>
    </row>
    <row r="63">
      <c r="A63" s="4" t="inlineStr">
        <is>
          <t>Debt securities, less than 12 months, unrealized losses</t>
        </is>
      </c>
      <c r="B63" s="6" t="n">
        <v>-28</v>
      </c>
      <c r="C63" s="6" t="n">
        <v>-76</v>
      </c>
      <c r="D63" s="6" t="n">
        <v>-219</v>
      </c>
    </row>
    <row r="64">
      <c r="A64" s="4" t="inlineStr">
        <is>
          <t>Debt securities, greater than 12 months, unrealized losses</t>
        </is>
      </c>
      <c r="B64" s="6" t="n">
        <v>-1017</v>
      </c>
      <c r="C64" s="6" t="n">
        <v>-1170</v>
      </c>
      <c r="D64" s="6" t="n">
        <v>-5</v>
      </c>
    </row>
    <row r="65">
      <c r="A65" s="4" t="inlineStr">
        <is>
          <t>Debt securities, total unrealized losses</t>
        </is>
      </c>
      <c r="B65" s="5" t="n">
        <v>-1045</v>
      </c>
      <c r="C65" s="5" t="n">
        <v>-1246</v>
      </c>
      <c r="D65" s="5" t="n">
        <v>-224</v>
      </c>
    </row>
    <row r="66">
      <c r="A66" s="4" t="inlineStr">
        <is>
          <t>Mortgage-backed securities</t>
        </is>
      </c>
      <c r="B66" s="4" t="inlineStr">
        <is>
          <t xml:space="preserve"> </t>
        </is>
      </c>
      <c r="C66" s="4" t="inlineStr">
        <is>
          <t xml:space="preserve"> </t>
        </is>
      </c>
      <c r="D66" s="4" t="inlineStr">
        <is>
          <t xml:space="preserve"> </t>
        </is>
      </c>
    </row>
    <row r="67">
      <c r="A67" s="3" t="inlineStr">
        <is>
          <t>Debt Securities, Available-for-sale, Continuous Unrealized Loss Position, Number of Positions [Abstract]</t>
        </is>
      </c>
      <c r="B67" s="4" t="inlineStr">
        <is>
          <t xml:space="preserve"> </t>
        </is>
      </c>
      <c r="C67" s="4" t="inlineStr">
        <is>
          <t xml:space="preserve"> </t>
        </is>
      </c>
      <c r="D67" s="4" t="inlineStr">
        <is>
          <t xml:space="preserve"> </t>
        </is>
      </c>
    </row>
    <row r="68">
      <c r="A68" s="4" t="inlineStr">
        <is>
          <t>Debt securities, less than 12 months, number of issues | Security</t>
        </is>
      </c>
      <c r="B68" s="6" t="n">
        <v>33</v>
      </c>
      <c r="C68" s="6" t="n">
        <v>57</v>
      </c>
      <c r="D68" s="6" t="n">
        <v>12</v>
      </c>
    </row>
    <row r="69">
      <c r="A69" s="4" t="inlineStr">
        <is>
          <t>Debt securities, greater than 12 months, number of issues | Security</t>
        </is>
      </c>
      <c r="B69" s="6" t="n">
        <v>35</v>
      </c>
      <c r="C69" s="6" t="n">
        <v>12</v>
      </c>
      <c r="D69" s="6" t="n">
        <v>0</v>
      </c>
    </row>
    <row r="70">
      <c r="A70" s="4" t="inlineStr">
        <is>
          <t>Debt securities, number of issues | Security</t>
        </is>
      </c>
      <c r="B70" s="6" t="n">
        <v>68</v>
      </c>
      <c r="C70" s="6" t="n">
        <v>69</v>
      </c>
      <c r="D70" s="6" t="n">
        <v>12</v>
      </c>
    </row>
    <row r="71">
      <c r="A71" s="3" t="inlineStr">
        <is>
          <t>Debt Securities, Available-for-sale, Unrealized Loss Position [Abstract]</t>
        </is>
      </c>
      <c r="B71" s="4" t="inlineStr">
        <is>
          <t xml:space="preserve"> </t>
        </is>
      </c>
      <c r="C71" s="4" t="inlineStr">
        <is>
          <t xml:space="preserve"> </t>
        </is>
      </c>
      <c r="D71" s="4" t="inlineStr">
        <is>
          <t xml:space="preserve"> </t>
        </is>
      </c>
    </row>
    <row r="72">
      <c r="A72" s="4" t="inlineStr">
        <is>
          <t>Debt securities, less than 12 months, fair value</t>
        </is>
      </c>
      <c r="B72" s="5" t="n">
        <v>279</v>
      </c>
      <c r="C72" s="5" t="n">
        <v>4006</v>
      </c>
      <c r="D72" s="5" t="n">
        <v>27034</v>
      </c>
    </row>
    <row r="73">
      <c r="A73" s="4" t="inlineStr">
        <is>
          <t>Debt securities, greater than 12 months, fair value</t>
        </is>
      </c>
      <c r="B73" s="6" t="n">
        <v>23499</v>
      </c>
      <c r="C73" s="6" t="n">
        <v>20031</v>
      </c>
      <c r="D73" s="6" t="n">
        <v>0</v>
      </c>
    </row>
    <row r="74">
      <c r="A74" s="4" t="inlineStr">
        <is>
          <t>Debt securities, fair value</t>
        </is>
      </c>
      <c r="B74" s="6" t="n">
        <v>23778</v>
      </c>
      <c r="C74" s="6" t="n">
        <v>24037</v>
      </c>
      <c r="D74" s="6" t="n">
        <v>27034</v>
      </c>
    </row>
    <row r="75">
      <c r="A75" s="3" t="inlineStr">
        <is>
          <t>Debt Securities, Available-for-sale, Unrealized Loss Position, Accumulated Loss [Abstract]</t>
        </is>
      </c>
      <c r="B75" s="4" t="inlineStr">
        <is>
          <t xml:space="preserve"> </t>
        </is>
      </c>
      <c r="C75" s="4" t="inlineStr">
        <is>
          <t xml:space="preserve"> </t>
        </is>
      </c>
      <c r="D75" s="4" t="inlineStr">
        <is>
          <t xml:space="preserve"> </t>
        </is>
      </c>
    </row>
    <row r="76">
      <c r="A76" s="4" t="inlineStr">
        <is>
          <t>Debt securities, less than 12 months, unrealized losses</t>
        </is>
      </c>
      <c r="B76" s="6" t="n">
        <v>-12</v>
      </c>
      <c r="C76" s="6" t="n">
        <v>-573</v>
      </c>
      <c r="D76" s="6" t="n">
        <v>-762</v>
      </c>
    </row>
    <row r="77">
      <c r="A77" s="4" t="inlineStr">
        <is>
          <t>Debt securities, greater than 12 months, unrealized losses</t>
        </is>
      </c>
      <c r="B77" s="6" t="n">
        <v>-4727</v>
      </c>
      <c r="C77" s="6" t="n">
        <v>-4584</v>
      </c>
      <c r="D77" s="6" t="n">
        <v>0</v>
      </c>
    </row>
    <row r="78">
      <c r="A78" s="4" t="inlineStr">
        <is>
          <t>Debt securities, total unrealized losses</t>
        </is>
      </c>
      <c r="B78" s="5" t="n">
        <v>-4739</v>
      </c>
      <c r="C78" s="5" t="n">
        <v>-5157</v>
      </c>
      <c r="D78" s="5" t="n">
        <v>-762</v>
      </c>
    </row>
    <row r="79">
      <c r="A79" s="4" t="inlineStr">
        <is>
          <t>Commercial mortgage-backed securities</t>
        </is>
      </c>
      <c r="B79" s="4" t="inlineStr">
        <is>
          <t xml:space="preserve"> </t>
        </is>
      </c>
      <c r="C79" s="4" t="inlineStr">
        <is>
          <t xml:space="preserve"> </t>
        </is>
      </c>
      <c r="D79" s="4" t="inlineStr">
        <is>
          <t xml:space="preserve"> </t>
        </is>
      </c>
    </row>
    <row r="80">
      <c r="A80" s="3" t="inlineStr">
        <is>
          <t>Debt Securities, Available-for-sale, Continuous Unrealized Loss Position, Number of Positions [Abstract]</t>
        </is>
      </c>
      <c r="B80" s="4" t="inlineStr">
        <is>
          <t xml:space="preserve"> </t>
        </is>
      </c>
      <c r="C80" s="4" t="inlineStr">
        <is>
          <t xml:space="preserve"> </t>
        </is>
      </c>
      <c r="D80" s="4" t="inlineStr">
        <is>
          <t xml:space="preserve"> </t>
        </is>
      </c>
    </row>
    <row r="81">
      <c r="A81" s="4" t="inlineStr">
        <is>
          <t>Debt securities, less than 12 months, number of issues | Security</t>
        </is>
      </c>
      <c r="B81" s="6" t="n">
        <v>1</v>
      </c>
      <c r="C81" s="6" t="n">
        <v>4</v>
      </c>
      <c r="D81" s="6" t="n">
        <v>0</v>
      </c>
    </row>
    <row r="82">
      <c r="A82" s="4" t="inlineStr">
        <is>
          <t>Debt securities, greater than 12 months, number of issues | Security</t>
        </is>
      </c>
      <c r="B82" s="6" t="n">
        <v>3</v>
      </c>
      <c r="C82" s="6" t="n">
        <v>0</v>
      </c>
      <c r="D82" s="6" t="n">
        <v>0</v>
      </c>
    </row>
    <row r="83">
      <c r="A83" s="4" t="inlineStr">
        <is>
          <t>Debt securities, number of issues | Security</t>
        </is>
      </c>
      <c r="B83" s="6" t="n">
        <v>4</v>
      </c>
      <c r="C83" s="6" t="n">
        <v>4</v>
      </c>
      <c r="D83" s="6" t="n">
        <v>0</v>
      </c>
    </row>
    <row r="84">
      <c r="A84" s="3" t="inlineStr">
        <is>
          <t>Debt Securities, Available-for-sale, Unrealized Loss Position [Abstract]</t>
        </is>
      </c>
      <c r="B84" s="4" t="inlineStr">
        <is>
          <t xml:space="preserve"> </t>
        </is>
      </c>
      <c r="C84" s="4" t="inlineStr">
        <is>
          <t xml:space="preserve"> </t>
        </is>
      </c>
      <c r="D84" s="4" t="inlineStr">
        <is>
          <t xml:space="preserve"> </t>
        </is>
      </c>
    </row>
    <row r="85">
      <c r="A85" s="4" t="inlineStr">
        <is>
          <t>Debt securities, less than 12 months, fair value</t>
        </is>
      </c>
      <c r="B85" s="5" t="n">
        <v>209</v>
      </c>
      <c r="C85" s="5" t="n">
        <v>3205</v>
      </c>
      <c r="D85" s="5" t="n">
        <v>0</v>
      </c>
    </row>
    <row r="86">
      <c r="A86" s="4" t="inlineStr">
        <is>
          <t>Debt securities, greater than 12 months, fair value</t>
        </is>
      </c>
      <c r="B86" s="6" t="n">
        <v>3056</v>
      </c>
      <c r="C86" s="6" t="n">
        <v>0</v>
      </c>
      <c r="D86" s="6" t="n">
        <v>0</v>
      </c>
    </row>
    <row r="87">
      <c r="A87" s="4" t="inlineStr">
        <is>
          <t>Debt securities, fair value</t>
        </is>
      </c>
      <c r="B87" s="6" t="n">
        <v>3265</v>
      </c>
      <c r="C87" s="6" t="n">
        <v>3205</v>
      </c>
      <c r="D87" s="6" t="n">
        <v>0</v>
      </c>
    </row>
    <row r="88">
      <c r="A88" s="3" t="inlineStr">
        <is>
          <t>Debt Securities, Available-for-sale, Unrealized Loss Position, Accumulated Loss [Abstract]</t>
        </is>
      </c>
      <c r="B88" s="4" t="inlineStr">
        <is>
          <t xml:space="preserve"> </t>
        </is>
      </c>
      <c r="C88" s="4" t="inlineStr">
        <is>
          <t xml:space="preserve"> </t>
        </is>
      </c>
      <c r="D88" s="4" t="inlineStr">
        <is>
          <t xml:space="preserve"> </t>
        </is>
      </c>
    </row>
    <row r="89">
      <c r="A89" s="4" t="inlineStr">
        <is>
          <t>Debt securities, less than 12 months, unrealized losses</t>
        </is>
      </c>
      <c r="B89" s="6" t="n">
        <v>-20</v>
      </c>
      <c r="C89" s="6" t="n">
        <v>-186</v>
      </c>
      <c r="D89" s="6" t="n">
        <v>0</v>
      </c>
    </row>
    <row r="90">
      <c r="A90" s="4" t="inlineStr">
        <is>
          <t>Debt securities, greater than 12 months, unrealized losses</t>
        </is>
      </c>
      <c r="B90" s="6" t="n">
        <v>-105</v>
      </c>
      <c r="C90" s="6" t="n">
        <v>0</v>
      </c>
      <c r="D90" s="6" t="n">
        <v>0</v>
      </c>
    </row>
    <row r="91">
      <c r="A91" s="4" t="inlineStr">
        <is>
          <t>Debt securities, total unrealized losses</t>
        </is>
      </c>
      <c r="B91" s="5" t="n">
        <v>-125</v>
      </c>
      <c r="C91" s="5" t="n">
        <v>-186</v>
      </c>
      <c r="D91" s="5" t="n">
        <v>0</v>
      </c>
    </row>
    <row r="92">
      <c r="A92" s="4" t="inlineStr">
        <is>
          <t>Collateralized mortgage obligations</t>
        </is>
      </c>
      <c r="B92" s="4" t="inlineStr">
        <is>
          <t xml:space="preserve"> </t>
        </is>
      </c>
      <c r="C92" s="4" t="inlineStr">
        <is>
          <t xml:space="preserve"> </t>
        </is>
      </c>
      <c r="D92" s="4" t="inlineStr">
        <is>
          <t xml:space="preserve"> </t>
        </is>
      </c>
    </row>
    <row r="93">
      <c r="A93" s="3" t="inlineStr">
        <is>
          <t>Debt Securities, Available-for-sale, Continuous Unrealized Loss Position, Number of Positions [Abstract]</t>
        </is>
      </c>
      <c r="B93" s="4" t="inlineStr">
        <is>
          <t xml:space="preserve"> </t>
        </is>
      </c>
      <c r="C93" s="4" t="inlineStr">
        <is>
          <t xml:space="preserve"> </t>
        </is>
      </c>
      <c r="D93" s="4" t="inlineStr">
        <is>
          <t xml:space="preserve"> </t>
        </is>
      </c>
    </row>
    <row r="94">
      <c r="A94" s="4" t="inlineStr">
        <is>
          <t>Debt securities, less than 12 months, number of issues | Security</t>
        </is>
      </c>
      <c r="B94" s="6" t="n">
        <v>11</v>
      </c>
      <c r="C94" s="6" t="n">
        <v>26</v>
      </c>
      <c r="D94" s="6" t="n">
        <v>10</v>
      </c>
    </row>
    <row r="95">
      <c r="A95" s="4" t="inlineStr">
        <is>
          <t>Debt securities, greater than 12 months, number of issues | Security</t>
        </is>
      </c>
      <c r="B95" s="6" t="n">
        <v>23</v>
      </c>
      <c r="C95" s="6" t="n">
        <v>9</v>
      </c>
      <c r="D95" s="6" t="n">
        <v>2</v>
      </c>
    </row>
    <row r="96">
      <c r="A96" s="4" t="inlineStr">
        <is>
          <t>Debt securities, number of issues | Security</t>
        </is>
      </c>
      <c r="B96" s="6" t="n">
        <v>34</v>
      </c>
      <c r="C96" s="6" t="n">
        <v>35</v>
      </c>
      <c r="D96" s="6" t="n">
        <v>12</v>
      </c>
    </row>
    <row r="97">
      <c r="A97" s="3" t="inlineStr">
        <is>
          <t>Debt Securities, Available-for-sale, Unrealized Loss Position [Abstract]</t>
        </is>
      </c>
      <c r="B97" s="4" t="inlineStr">
        <is>
          <t xml:space="preserve"> </t>
        </is>
      </c>
      <c r="C97" s="4" t="inlineStr">
        <is>
          <t xml:space="preserve"> </t>
        </is>
      </c>
      <c r="D97" s="4" t="inlineStr">
        <is>
          <t xml:space="preserve"> </t>
        </is>
      </c>
    </row>
    <row r="98">
      <c r="A98" s="4" t="inlineStr">
        <is>
          <t>Debt securities, less than 12 months, fair value</t>
        </is>
      </c>
      <c r="B98" s="5" t="n">
        <v>166</v>
      </c>
      <c r="C98" s="5" t="n">
        <v>1789</v>
      </c>
      <c r="D98" s="5" t="n">
        <v>2638</v>
      </c>
    </row>
    <row r="99">
      <c r="A99" s="4" t="inlineStr">
        <is>
          <t>Debt securities, greater than 12 months, fair value</t>
        </is>
      </c>
      <c r="B99" s="6" t="n">
        <v>3212</v>
      </c>
      <c r="C99" s="6" t="n">
        <v>1802</v>
      </c>
      <c r="D99" s="6" t="n">
        <v>29</v>
      </c>
    </row>
    <row r="100">
      <c r="A100" s="4" t="inlineStr">
        <is>
          <t>Debt securities, fair value</t>
        </is>
      </c>
      <c r="B100" s="6" t="n">
        <v>3378</v>
      </c>
      <c r="C100" s="6" t="n">
        <v>3591</v>
      </c>
      <c r="D100" s="6" t="n">
        <v>2667</v>
      </c>
    </row>
    <row r="101">
      <c r="A101" s="3" t="inlineStr">
        <is>
          <t>Debt Securities, Available-for-sale, Unrealized Loss Position, Accumulated Loss [Abstract]</t>
        </is>
      </c>
      <c r="B101" s="4" t="inlineStr">
        <is>
          <t xml:space="preserve"> </t>
        </is>
      </c>
      <c r="C101" s="4" t="inlineStr">
        <is>
          <t xml:space="preserve"> </t>
        </is>
      </c>
      <c r="D101" s="4" t="inlineStr">
        <is>
          <t xml:space="preserve"> </t>
        </is>
      </c>
    </row>
    <row r="102">
      <c r="A102" s="4" t="inlineStr">
        <is>
          <t>Debt securities, less than 12 months, unrealized losses</t>
        </is>
      </c>
      <c r="B102" s="6" t="n">
        <v>-6</v>
      </c>
      <c r="C102" s="6" t="n">
        <v>-196</v>
      </c>
      <c r="D102" s="6" t="n">
        <v>-45</v>
      </c>
    </row>
    <row r="103">
      <c r="A103" s="4" t="inlineStr">
        <is>
          <t>Debt securities, greater than 12 months, unrealized losses</t>
        </is>
      </c>
      <c r="B103" s="6" t="n">
        <v>-473</v>
      </c>
      <c r="C103" s="6" t="n">
        <v>-339</v>
      </c>
      <c r="D103" s="6" t="n">
        <v>0</v>
      </c>
    </row>
    <row r="104">
      <c r="A104" s="4" t="inlineStr">
        <is>
          <t>Debt securities, total unrealized losses</t>
        </is>
      </c>
      <c r="B104" s="5" t="n">
        <v>-479</v>
      </c>
      <c r="C104" s="5" t="n">
        <v>-535</v>
      </c>
      <c r="D104" s="5" t="n">
        <v>-4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vestments - Net Investment Income and Losses (Q1)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come</t>
        </is>
      </c>
      <c r="B4" s="5" t="n">
        <v>1367</v>
      </c>
      <c r="C4" s="5" t="n">
        <v>611</v>
      </c>
      <c r="D4" s="5" t="n">
        <v>3345</v>
      </c>
      <c r="E4" s="5" t="n">
        <v>2413</v>
      </c>
      <c r="F4" s="5" t="n">
        <v>3571</v>
      </c>
    </row>
    <row r="5">
      <c r="A5" s="4" t="inlineStr">
        <is>
          <t>Investment expenses</t>
        </is>
      </c>
      <c r="B5" s="6" t="n">
        <v>-60</v>
      </c>
      <c r="C5" s="6" t="n">
        <v>-104</v>
      </c>
      <c r="D5" s="6" t="n">
        <v>-302</v>
      </c>
      <c r="E5" s="6" t="n">
        <v>-445</v>
      </c>
      <c r="F5" s="6" t="n">
        <v>-415</v>
      </c>
    </row>
    <row r="6">
      <c r="A6" s="4" t="inlineStr">
        <is>
          <t>Net investment income</t>
        </is>
      </c>
      <c r="B6" s="6" t="n">
        <v>1307</v>
      </c>
      <c r="C6" s="6" t="n">
        <v>507</v>
      </c>
      <c r="D6" s="6" t="n">
        <v>3043</v>
      </c>
      <c r="E6" s="6" t="n">
        <v>1968</v>
      </c>
      <c r="F6" s="6" t="n">
        <v>3156</v>
      </c>
    </row>
    <row r="7">
      <c r="A7" s="4" t="inlineStr">
        <is>
          <t>Debt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 income</t>
        </is>
      </c>
      <c r="B9" s="6" t="n">
        <v>853</v>
      </c>
      <c r="C9" s="6" t="n">
        <v>582</v>
      </c>
      <c r="D9" s="6" t="n">
        <v>2517</v>
      </c>
      <c r="E9" s="6" t="n">
        <v>2217</v>
      </c>
      <c r="F9" s="6" t="n">
        <v>3213</v>
      </c>
    </row>
    <row r="10">
      <c r="A10" s="4" t="inlineStr">
        <is>
          <t>Equity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 income</t>
        </is>
      </c>
      <c r="B12" s="6" t="n">
        <v>11</v>
      </c>
      <c r="C12" s="6" t="n">
        <v>28</v>
      </c>
      <c r="D12" s="6" t="n">
        <v>52</v>
      </c>
      <c r="E12" s="6" t="n">
        <v>194</v>
      </c>
      <c r="F12" s="6" t="n">
        <v>220</v>
      </c>
    </row>
    <row r="13">
      <c r="A13" s="4" t="inlineStr">
        <is>
          <t>Cash, cash equivalents and short-term invest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income</t>
        </is>
      </c>
      <c r="B15" s="5" t="n">
        <v>503</v>
      </c>
      <c r="C15" s="5" t="n">
        <v>1</v>
      </c>
      <c r="D15" s="5" t="n">
        <v>776</v>
      </c>
      <c r="E15" s="5" t="n">
        <v>2</v>
      </c>
      <c r="F15" s="5" t="n">
        <v>138</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s>
  <sheetData>
    <row r="1">
      <c r="A1" s="1" t="inlineStr">
        <is>
          <t>Investments - Gross Realized Gains and Losses (Q1)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Debt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realized gains</t>
        </is>
      </c>
      <c r="B4" s="5" t="n">
        <v>0</v>
      </c>
      <c r="C4" s="5" t="n">
        <v>0</v>
      </c>
      <c r="D4" s="5" t="n">
        <v>6000</v>
      </c>
      <c r="E4" s="5" t="n">
        <v>63000</v>
      </c>
      <c r="F4" s="5" t="n">
        <v>4646000</v>
      </c>
    </row>
    <row r="5">
      <c r="A5" s="4" t="inlineStr">
        <is>
          <t>Gross realized losses</t>
        </is>
      </c>
      <c r="B5" s="6" t="n">
        <v>0</v>
      </c>
      <c r="C5" s="6" t="n">
        <v>0</v>
      </c>
      <c r="D5" s="6" t="n">
        <v>-155000</v>
      </c>
      <c r="E5" s="6" t="n">
        <v>-6000</v>
      </c>
      <c r="F5" s="6" t="n">
        <v>-8000</v>
      </c>
    </row>
    <row r="6">
      <c r="A6" s="4" t="inlineStr">
        <is>
          <t>Total debt securities</t>
        </is>
      </c>
      <c r="B6" s="6" t="n">
        <v>0</v>
      </c>
      <c r="C6" s="6" t="n">
        <v>0</v>
      </c>
      <c r="D6" s="6" t="n">
        <v>-149000</v>
      </c>
      <c r="E6" s="6" t="n">
        <v>57000</v>
      </c>
      <c r="F6" s="6" t="n">
        <v>4638000</v>
      </c>
    </row>
    <row r="7">
      <c r="A7" s="3" t="inlineStr">
        <is>
          <t>Equity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realized gains</t>
        </is>
      </c>
      <c r="B8" s="6" t="n">
        <v>0</v>
      </c>
      <c r="C8" s="6" t="n">
        <v>19000</v>
      </c>
      <c r="D8" s="6" t="n">
        <v>375000</v>
      </c>
      <c r="E8" s="6" t="n">
        <v>4605000</v>
      </c>
      <c r="F8" s="6" t="n">
        <v>4854000</v>
      </c>
    </row>
    <row r="9">
      <c r="A9" s="4" t="inlineStr">
        <is>
          <t>Gross realized losses</t>
        </is>
      </c>
      <c r="B9" s="6" t="n">
        <v>0</v>
      </c>
      <c r="C9" s="6" t="n">
        <v>-88000</v>
      </c>
      <c r="D9" s="6" t="n">
        <v>-1731000</v>
      </c>
      <c r="E9" s="6" t="n">
        <v>-1784000</v>
      </c>
      <c r="F9" s="6" t="n">
        <v>-1366000</v>
      </c>
    </row>
    <row r="10">
      <c r="A10" s="4" t="inlineStr">
        <is>
          <t>Total equity securities</t>
        </is>
      </c>
      <c r="B10" s="6" t="n">
        <v>0</v>
      </c>
      <c r="C10" s="6" t="n">
        <v>-69000</v>
      </c>
      <c r="D10" s="6" t="n">
        <v>-1356000</v>
      </c>
      <c r="E10" s="6" t="n">
        <v>2821000</v>
      </c>
      <c r="F10" s="6" t="n">
        <v>3488000</v>
      </c>
    </row>
    <row r="11">
      <c r="A11" s="4" t="inlineStr">
        <is>
          <t>Total net realized investment gains (losses)</t>
        </is>
      </c>
      <c r="B11" s="5" t="n">
        <v>0</v>
      </c>
      <c r="C11" s="5" t="n">
        <v>-69000</v>
      </c>
      <c r="D11" s="5" t="n">
        <v>-1505000</v>
      </c>
      <c r="E11" s="5" t="n">
        <v>2878000</v>
      </c>
      <c r="F11" s="5" t="n">
        <v>8126000</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Available-for-sale Fixed Maturity Securities by Contractual Maturity (Q1) (Details) - USD ($) $ in Thousands</t>
        </is>
      </c>
      <c r="B1" s="2" t="inlineStr">
        <is>
          <t>Mar. 31, 2023</t>
        </is>
      </c>
      <c r="C1" s="2" t="inlineStr">
        <is>
          <t>Dec. 31, 2022</t>
        </is>
      </c>
      <c r="D1" s="2" t="inlineStr">
        <is>
          <t>Dec. 31, 2021</t>
        </is>
      </c>
    </row>
    <row r="2">
      <c r="A2" s="3" t="inlineStr">
        <is>
          <t>Amortized Cost</t>
        </is>
      </c>
      <c r="B2" s="4" t="inlineStr">
        <is>
          <t xml:space="preserve"> </t>
        </is>
      </c>
      <c r="C2" s="4" t="inlineStr">
        <is>
          <t xml:space="preserve"> </t>
        </is>
      </c>
      <c r="D2" s="4" t="inlineStr">
        <is>
          <t xml:space="preserve"> </t>
        </is>
      </c>
    </row>
    <row r="3">
      <c r="A3" s="4" t="inlineStr">
        <is>
          <t>Due in one year or less</t>
        </is>
      </c>
      <c r="B3" s="5" t="n">
        <v>4668</v>
      </c>
      <c r="C3" s="5" t="n">
        <v>4876</v>
      </c>
      <c r="D3" s="4" t="inlineStr">
        <is>
          <t xml:space="preserve"> </t>
        </is>
      </c>
    </row>
    <row r="4">
      <c r="A4" s="4" t="inlineStr">
        <is>
          <t>Due after one year through five years</t>
        </is>
      </c>
      <c r="B4" s="6" t="n">
        <v>28614</v>
      </c>
      <c r="C4" s="6" t="n">
        <v>28396</v>
      </c>
      <c r="D4" s="4" t="inlineStr">
        <is>
          <t xml:space="preserve"> </t>
        </is>
      </c>
    </row>
    <row r="5">
      <c r="A5" s="4" t="inlineStr">
        <is>
          <t>Due after five years through ten years</t>
        </is>
      </c>
      <c r="B5" s="6" t="n">
        <v>23810</v>
      </c>
      <c r="C5" s="6" t="n">
        <v>23974</v>
      </c>
      <c r="D5" s="4" t="inlineStr">
        <is>
          <t xml:space="preserve"> </t>
        </is>
      </c>
    </row>
    <row r="6">
      <c r="A6" s="4" t="inlineStr">
        <is>
          <t>Due after ten years</t>
        </is>
      </c>
      <c r="B6" s="6" t="n">
        <v>11261</v>
      </c>
      <c r="C6" s="6" t="n">
        <v>11421</v>
      </c>
      <c r="D6" s="4" t="inlineStr">
        <is>
          <t xml:space="preserve"> </t>
        </is>
      </c>
    </row>
    <row r="7">
      <c r="A7" s="4" t="inlineStr">
        <is>
          <t>Securities with contractual maturities</t>
        </is>
      </c>
      <c r="B7" s="6" t="n">
        <v>68353</v>
      </c>
      <c r="C7" s="6" t="n">
        <v>68667</v>
      </c>
      <c r="D7" s="4" t="inlineStr">
        <is>
          <t xml:space="preserve"> </t>
        </is>
      </c>
    </row>
    <row r="8">
      <c r="A8" s="4" t="inlineStr">
        <is>
          <t>Total debt securities</t>
        </is>
      </c>
      <c r="B8" s="6" t="n">
        <v>125274</v>
      </c>
      <c r="C8" s="6" t="n">
        <v>127119</v>
      </c>
      <c r="D8" s="5" t="n">
        <v>150732</v>
      </c>
    </row>
    <row r="9">
      <c r="A9" s="3" t="inlineStr">
        <is>
          <t>Estimated Fair Value</t>
        </is>
      </c>
      <c r="B9" s="4" t="inlineStr">
        <is>
          <t xml:space="preserve"> </t>
        </is>
      </c>
      <c r="C9" s="4" t="inlineStr">
        <is>
          <t xml:space="preserve"> </t>
        </is>
      </c>
      <c r="D9" s="4" t="inlineStr">
        <is>
          <t xml:space="preserve"> </t>
        </is>
      </c>
    </row>
    <row r="10">
      <c r="A10" s="4" t="inlineStr">
        <is>
          <t>Due in one year or less</t>
        </is>
      </c>
      <c r="B10" s="6" t="n">
        <v>4592</v>
      </c>
      <c r="C10" s="6" t="n">
        <v>4770</v>
      </c>
      <c r="D10" s="4" t="inlineStr">
        <is>
          <t xml:space="preserve"> </t>
        </is>
      </c>
    </row>
    <row r="11">
      <c r="A11" s="4" t="inlineStr">
        <is>
          <t>Due after one year through five years</t>
        </is>
      </c>
      <c r="B11" s="6" t="n">
        <v>26543</v>
      </c>
      <c r="C11" s="6" t="n">
        <v>25963</v>
      </c>
      <c r="D11" s="4" t="inlineStr">
        <is>
          <t xml:space="preserve"> </t>
        </is>
      </c>
    </row>
    <row r="12">
      <c r="A12" s="4" t="inlineStr">
        <is>
          <t>Due after five years through ten years</t>
        </is>
      </c>
      <c r="B12" s="6" t="n">
        <v>20267</v>
      </c>
      <c r="C12" s="6" t="n">
        <v>19782</v>
      </c>
      <c r="D12" s="4" t="inlineStr">
        <is>
          <t xml:space="preserve"> </t>
        </is>
      </c>
    </row>
    <row r="13">
      <c r="A13" s="4" t="inlineStr">
        <is>
          <t>Due after ten years</t>
        </is>
      </c>
      <c r="B13" s="6" t="n">
        <v>8698</v>
      </c>
      <c r="C13" s="6" t="n">
        <v>8358</v>
      </c>
      <c r="D13" s="4" t="inlineStr">
        <is>
          <t xml:space="preserve"> </t>
        </is>
      </c>
    </row>
    <row r="14">
      <c r="A14" s="4" t="inlineStr">
        <is>
          <t>Securities with contractual maturities</t>
        </is>
      </c>
      <c r="B14" s="6" t="n">
        <v>60100</v>
      </c>
      <c r="C14" s="6" t="n">
        <v>58873</v>
      </c>
      <c r="D14" s="4" t="inlineStr">
        <is>
          <t xml:space="preserve"> </t>
        </is>
      </c>
    </row>
    <row r="15">
      <c r="A15" s="4" t="inlineStr">
        <is>
          <t>Total debt securities</t>
        </is>
      </c>
      <c r="B15" s="6" t="n">
        <v>110633</v>
      </c>
      <c r="C15" s="6" t="n">
        <v>110201</v>
      </c>
      <c r="D15" s="6" t="n">
        <v>149783</v>
      </c>
    </row>
    <row r="16">
      <c r="A16" s="4" t="inlineStr">
        <is>
          <t>Asset-backed securities</t>
        </is>
      </c>
      <c r="B16" s="4" t="inlineStr">
        <is>
          <t xml:space="preserve"> </t>
        </is>
      </c>
      <c r="C16" s="4" t="inlineStr">
        <is>
          <t xml:space="preserve"> </t>
        </is>
      </c>
      <c r="D16" s="4" t="inlineStr">
        <is>
          <t xml:space="preserve"> </t>
        </is>
      </c>
    </row>
    <row r="17">
      <c r="A17" s="3" t="inlineStr">
        <is>
          <t>Amortized Cost</t>
        </is>
      </c>
      <c r="B17" s="4" t="inlineStr">
        <is>
          <t xml:space="preserve"> </t>
        </is>
      </c>
      <c r="C17" s="4" t="inlineStr">
        <is>
          <t xml:space="preserve"> </t>
        </is>
      </c>
      <c r="D17" s="4" t="inlineStr">
        <is>
          <t xml:space="preserve"> </t>
        </is>
      </c>
    </row>
    <row r="18">
      <c r="A18" s="4" t="inlineStr">
        <is>
          <t>Total debt securities</t>
        </is>
      </c>
      <c r="B18" s="6" t="n">
        <v>21150</v>
      </c>
      <c r="C18" s="6" t="n">
        <v>21742</v>
      </c>
      <c r="D18" s="6" t="n">
        <v>28652</v>
      </c>
    </row>
    <row r="19">
      <c r="A19" s="3" t="inlineStr">
        <is>
          <t>Estimated Fair Value</t>
        </is>
      </c>
      <c r="B19" s="4" t="inlineStr">
        <is>
          <t xml:space="preserve"> </t>
        </is>
      </c>
      <c r="C19" s="4" t="inlineStr">
        <is>
          <t xml:space="preserve"> </t>
        </is>
      </c>
      <c r="D19" s="4" t="inlineStr">
        <is>
          <t xml:space="preserve"> </t>
        </is>
      </c>
    </row>
    <row r="20">
      <c r="A20" s="4" t="inlineStr">
        <is>
          <t>Total debt securities</t>
        </is>
      </c>
      <c r="B20" s="6" t="n">
        <v>20105</v>
      </c>
      <c r="C20" s="6" t="n">
        <v>20496</v>
      </c>
      <c r="D20" s="6" t="n">
        <v>28438</v>
      </c>
    </row>
    <row r="21">
      <c r="A21" s="4" t="inlineStr">
        <is>
          <t>Mortgage-backed securities</t>
        </is>
      </c>
      <c r="B21" s="4" t="inlineStr">
        <is>
          <t xml:space="preserve"> </t>
        </is>
      </c>
      <c r="C21" s="4" t="inlineStr">
        <is>
          <t xml:space="preserve"> </t>
        </is>
      </c>
      <c r="D21" s="4" t="inlineStr">
        <is>
          <t xml:space="preserve"> </t>
        </is>
      </c>
    </row>
    <row r="22">
      <c r="A22" s="3" t="inlineStr">
        <is>
          <t>Amortized Cost</t>
        </is>
      </c>
      <c r="B22" s="4" t="inlineStr">
        <is>
          <t xml:space="preserve"> </t>
        </is>
      </c>
      <c r="C22" s="4" t="inlineStr">
        <is>
          <t xml:space="preserve"> </t>
        </is>
      </c>
      <c r="D22" s="4" t="inlineStr">
        <is>
          <t xml:space="preserve"> </t>
        </is>
      </c>
    </row>
    <row r="23">
      <c r="A23" s="4" t="inlineStr">
        <is>
          <t>Total debt securities</t>
        </is>
      </c>
      <c r="B23" s="6" t="n">
        <v>28524</v>
      </c>
      <c r="C23" s="6" t="n">
        <v>29194</v>
      </c>
      <c r="D23" s="6" t="n">
        <v>33178</v>
      </c>
    </row>
    <row r="24">
      <c r="A24" s="3" t="inlineStr">
        <is>
          <t>Estimated Fair Value</t>
        </is>
      </c>
      <c r="B24" s="4" t="inlineStr">
        <is>
          <t xml:space="preserve"> </t>
        </is>
      </c>
      <c r="C24" s="4" t="inlineStr">
        <is>
          <t xml:space="preserve"> </t>
        </is>
      </c>
      <c r="D24" s="4" t="inlineStr">
        <is>
          <t xml:space="preserve"> </t>
        </is>
      </c>
    </row>
    <row r="25">
      <c r="A25" s="4" t="inlineStr">
        <is>
          <t>Total debt securities</t>
        </is>
      </c>
      <c r="B25" s="6" t="n">
        <v>23785</v>
      </c>
      <c r="C25" s="6" t="n">
        <v>24037</v>
      </c>
      <c r="D25" s="6" t="n">
        <v>32521</v>
      </c>
    </row>
    <row r="26">
      <c r="A26" s="4" t="inlineStr">
        <is>
          <t>Commercial mortgage-backed securities</t>
        </is>
      </c>
      <c r="B26" s="4" t="inlineStr">
        <is>
          <t xml:space="preserve"> </t>
        </is>
      </c>
      <c r="C26" s="4" t="inlineStr">
        <is>
          <t xml:space="preserve"> </t>
        </is>
      </c>
      <c r="D26" s="4" t="inlineStr">
        <is>
          <t xml:space="preserve"> </t>
        </is>
      </c>
    </row>
    <row r="27">
      <c r="A27" s="3" t="inlineStr">
        <is>
          <t>Amortized Cost</t>
        </is>
      </c>
      <c r="B27" s="4" t="inlineStr">
        <is>
          <t xml:space="preserve"> </t>
        </is>
      </c>
      <c r="C27" s="4" t="inlineStr">
        <is>
          <t xml:space="preserve"> </t>
        </is>
      </c>
      <c r="D27" s="4" t="inlineStr">
        <is>
          <t xml:space="preserve"> </t>
        </is>
      </c>
    </row>
    <row r="28">
      <c r="A28" s="4" t="inlineStr">
        <is>
          <t>Total debt securities</t>
        </is>
      </c>
      <c r="B28" s="6" t="n">
        <v>3413</v>
      </c>
      <c r="C28" s="6" t="n">
        <v>3414</v>
      </c>
      <c r="D28" s="6" t="n">
        <v>1659</v>
      </c>
    </row>
    <row r="29">
      <c r="A29" s="3" t="inlineStr">
        <is>
          <t>Estimated Fair Value</t>
        </is>
      </c>
      <c r="B29" s="4" t="inlineStr">
        <is>
          <t xml:space="preserve"> </t>
        </is>
      </c>
      <c r="C29" s="4" t="inlineStr">
        <is>
          <t xml:space="preserve"> </t>
        </is>
      </c>
      <c r="D29" s="4" t="inlineStr">
        <is>
          <t xml:space="preserve"> </t>
        </is>
      </c>
    </row>
    <row r="30">
      <c r="A30" s="4" t="inlineStr">
        <is>
          <t>Total debt securities</t>
        </is>
      </c>
      <c r="B30" s="6" t="n">
        <v>3288</v>
      </c>
      <c r="C30" s="6" t="n">
        <v>3228</v>
      </c>
      <c r="D30" s="6" t="n">
        <v>1690</v>
      </c>
    </row>
    <row r="31">
      <c r="A31" s="4" t="inlineStr">
        <is>
          <t>Collateralized mortgage obligations</t>
        </is>
      </c>
      <c r="B31" s="4" t="inlineStr">
        <is>
          <t xml:space="preserve"> </t>
        </is>
      </c>
      <c r="C31" s="4" t="inlineStr">
        <is>
          <t xml:space="preserve"> </t>
        </is>
      </c>
      <c r="D31" s="4" t="inlineStr">
        <is>
          <t xml:space="preserve"> </t>
        </is>
      </c>
    </row>
    <row r="32">
      <c r="A32" s="3" t="inlineStr">
        <is>
          <t>Amortized Cost</t>
        </is>
      </c>
      <c r="B32" s="4" t="inlineStr">
        <is>
          <t xml:space="preserve"> </t>
        </is>
      </c>
      <c r="C32" s="4" t="inlineStr">
        <is>
          <t xml:space="preserve"> </t>
        </is>
      </c>
      <c r="D32" s="4" t="inlineStr">
        <is>
          <t xml:space="preserve"> </t>
        </is>
      </c>
    </row>
    <row r="33">
      <c r="A33" s="4" t="inlineStr">
        <is>
          <t>Total debt securities</t>
        </is>
      </c>
      <c r="B33" s="6" t="n">
        <v>3834</v>
      </c>
      <c r="C33" s="6" t="n">
        <v>4102</v>
      </c>
      <c r="D33" s="6" t="n">
        <v>5649</v>
      </c>
    </row>
    <row r="34">
      <c r="A34" s="3" t="inlineStr">
        <is>
          <t>Estimated Fair Value</t>
        </is>
      </c>
      <c r="B34" s="4" t="inlineStr">
        <is>
          <t xml:space="preserve"> </t>
        </is>
      </c>
      <c r="C34" s="4" t="inlineStr">
        <is>
          <t xml:space="preserve"> </t>
        </is>
      </c>
      <c r="D34" s="4" t="inlineStr">
        <is>
          <t xml:space="preserve"> </t>
        </is>
      </c>
    </row>
    <row r="35">
      <c r="A35" s="4" t="inlineStr">
        <is>
          <t>Total debt securities</t>
        </is>
      </c>
      <c r="B35" s="5" t="n">
        <v>3355</v>
      </c>
      <c r="C35" s="5" t="n">
        <v>3567</v>
      </c>
      <c r="D35" s="5" t="n">
        <v>56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FY) - USD ($) $ in Thousands</t>
        </is>
      </c>
      <c r="B1" s="2" t="inlineStr">
        <is>
          <t>Mar. 31, 2023</t>
        </is>
      </c>
      <c r="C1" s="2" t="inlineStr">
        <is>
          <t>Dec. 31, 2022</t>
        </is>
      </c>
      <c r="D1" s="2" t="inlineStr">
        <is>
          <t>Mar. 31, 2022</t>
        </is>
      </c>
      <c r="E1" s="2" t="inlineStr">
        <is>
          <t>Dec. 31, 2021</t>
        </is>
      </c>
      <c r="F1" s="2" t="inlineStr">
        <is>
          <t>Dec. 31, 2020</t>
        </is>
      </c>
      <c r="G1" s="2" t="inlineStr">
        <is>
          <t>Dec. 31, 2019</t>
        </is>
      </c>
    </row>
    <row r="2">
      <c r="A2" s="3" t="inlineStr">
        <is>
          <t>Investment secur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securities, at fair value</t>
        </is>
      </c>
      <c r="B3" s="5" t="n">
        <v>110633</v>
      </c>
      <c r="C3" s="5" t="n">
        <v>110201</v>
      </c>
      <c r="D3" s="4" t="inlineStr">
        <is>
          <t xml:space="preserve"> </t>
        </is>
      </c>
      <c r="E3" s="5" t="n">
        <v>149783</v>
      </c>
      <c r="F3" s="4" t="inlineStr">
        <is>
          <t xml:space="preserve"> </t>
        </is>
      </c>
      <c r="G3" s="4" t="inlineStr">
        <is>
          <t xml:space="preserve"> </t>
        </is>
      </c>
    </row>
    <row r="4">
      <c r="A4" s="4" t="inlineStr">
        <is>
          <t>Equity securities, at fair value (cost of $1,905 and $10,972, respectively)</t>
        </is>
      </c>
      <c r="B4" s="6" t="n">
        <v>2425</v>
      </c>
      <c r="C4" s="6" t="n">
        <v>1267</v>
      </c>
      <c r="D4" s="4" t="inlineStr">
        <is>
          <t xml:space="preserve"> </t>
        </is>
      </c>
      <c r="E4" s="6" t="n">
        <v>9931</v>
      </c>
      <c r="F4" s="4" t="inlineStr">
        <is>
          <t xml:space="preserve"> </t>
        </is>
      </c>
      <c r="G4" s="4" t="inlineStr">
        <is>
          <t xml:space="preserve"> </t>
        </is>
      </c>
    </row>
    <row r="5">
      <c r="A5" s="4" t="inlineStr">
        <is>
          <t>Short-term investments, at fair value</t>
        </is>
      </c>
      <c r="B5" s="6" t="n">
        <v>28055</v>
      </c>
      <c r="C5" s="6" t="n">
        <v>25929</v>
      </c>
      <c r="D5" s="4" t="inlineStr">
        <is>
          <t xml:space="preserve"> </t>
        </is>
      </c>
      <c r="E5" s="6" t="n">
        <v>23013</v>
      </c>
      <c r="F5" s="4" t="inlineStr">
        <is>
          <t xml:space="preserve"> </t>
        </is>
      </c>
      <c r="G5" s="4" t="inlineStr">
        <is>
          <t xml:space="preserve"> </t>
        </is>
      </c>
    </row>
    <row r="6">
      <c r="A6" s="4" t="inlineStr">
        <is>
          <t>Total investments</t>
        </is>
      </c>
      <c r="B6" s="6" t="n">
        <v>141113</v>
      </c>
      <c r="C6" s="6" t="n">
        <v>137397</v>
      </c>
      <c r="D6" s="4" t="inlineStr">
        <is>
          <t xml:space="preserve"> </t>
        </is>
      </c>
      <c r="E6" s="6" t="n">
        <v>182727</v>
      </c>
      <c r="F6" s="4" t="inlineStr">
        <is>
          <t xml:space="preserve"> </t>
        </is>
      </c>
      <c r="G6" s="4" t="inlineStr">
        <is>
          <t xml:space="preserve"> </t>
        </is>
      </c>
    </row>
    <row r="7">
      <c r="A7" s="4" t="inlineStr">
        <is>
          <t>Cash and cash equivalents</t>
        </is>
      </c>
      <c r="B7" s="6" t="n">
        <v>21549</v>
      </c>
      <c r="C7" s="6" t="n">
        <v>28035</v>
      </c>
      <c r="D7" s="4" t="inlineStr">
        <is>
          <t xml:space="preserve"> </t>
        </is>
      </c>
      <c r="E7" s="6" t="n">
        <v>9913</v>
      </c>
      <c r="F7" s="4" t="inlineStr">
        <is>
          <t xml:space="preserve"> </t>
        </is>
      </c>
      <c r="G7" s="4" t="inlineStr">
        <is>
          <t xml:space="preserve"> </t>
        </is>
      </c>
    </row>
    <row r="8">
      <c r="A8" s="4" t="inlineStr">
        <is>
          <t>Premiums and agents' balances receivable, net</t>
        </is>
      </c>
      <c r="B8" s="6" t="n">
        <v>21713</v>
      </c>
      <c r="C8" s="6" t="n">
        <v>21802</v>
      </c>
      <c r="D8" s="4" t="inlineStr">
        <is>
          <t xml:space="preserve"> </t>
        </is>
      </c>
      <c r="E8" s="6" t="n">
        <v>21197</v>
      </c>
      <c r="F8" s="4" t="inlineStr">
        <is>
          <t xml:space="preserve"> </t>
        </is>
      </c>
      <c r="G8" s="4" t="inlineStr">
        <is>
          <t xml:space="preserve"> </t>
        </is>
      </c>
    </row>
    <row r="9">
      <c r="A9" s="4" t="inlineStr">
        <is>
          <t>Receivable from Affiliate</t>
        </is>
      </c>
      <c r="B9" s="6" t="n">
        <v>1245</v>
      </c>
      <c r="C9" s="6" t="n">
        <v>1261</v>
      </c>
      <c r="D9" s="4" t="inlineStr">
        <is>
          <t xml:space="preserve"> </t>
        </is>
      </c>
      <c r="E9" s="6" t="n">
        <v>5784</v>
      </c>
      <c r="F9" s="4" t="inlineStr">
        <is>
          <t xml:space="preserve"> </t>
        </is>
      </c>
      <c r="G9" s="4" t="inlineStr">
        <is>
          <t xml:space="preserve"> </t>
        </is>
      </c>
    </row>
    <row r="10">
      <c r="A10" s="4" t="inlineStr">
        <is>
          <t>Reinsurance recoverables on unpaid losses</t>
        </is>
      </c>
      <c r="B10" s="6" t="n">
        <v>61101</v>
      </c>
      <c r="C10" s="6" t="n">
        <v>82651</v>
      </c>
      <c r="D10" s="5" t="n">
        <v>40605</v>
      </c>
      <c r="E10" s="6" t="n">
        <v>40344</v>
      </c>
      <c r="F10" s="5" t="n">
        <v>24218</v>
      </c>
      <c r="G10" s="5" t="n">
        <v>22579</v>
      </c>
    </row>
    <row r="11">
      <c r="A11" s="4" t="inlineStr">
        <is>
          <t>Reinsurance recoverables on paid losses</t>
        </is>
      </c>
      <c r="B11" s="6" t="n">
        <v>9023</v>
      </c>
      <c r="C11" s="6" t="n">
        <v>6653</v>
      </c>
      <c r="D11" s="4" t="inlineStr">
        <is>
          <t xml:space="preserve"> </t>
        </is>
      </c>
      <c r="E11" s="6" t="n">
        <v>1347</v>
      </c>
      <c r="F11" s="4" t="inlineStr">
        <is>
          <t xml:space="preserve"> </t>
        </is>
      </c>
      <c r="G11" s="4" t="inlineStr">
        <is>
          <t xml:space="preserve"> </t>
        </is>
      </c>
    </row>
    <row r="12">
      <c r="A12" s="4" t="inlineStr">
        <is>
          <t>Prepaid reinsurance premiums</t>
        </is>
      </c>
      <c r="B12" s="6" t="n">
        <v>21929</v>
      </c>
      <c r="C12" s="6" t="n">
        <v>16399</v>
      </c>
      <c r="D12" s="4" t="inlineStr">
        <is>
          <t xml:space="preserve"> </t>
        </is>
      </c>
      <c r="E12" s="6" t="n">
        <v>8301</v>
      </c>
      <c r="F12" s="4" t="inlineStr">
        <is>
          <t xml:space="preserve"> </t>
        </is>
      </c>
      <c r="G12" s="4" t="inlineStr">
        <is>
          <t xml:space="preserve"> </t>
        </is>
      </c>
    </row>
    <row r="13">
      <c r="A13" s="4" t="inlineStr">
        <is>
          <t>Deferred policy acquisition costs</t>
        </is>
      </c>
      <c r="B13" s="6" t="n">
        <v>8326</v>
      </c>
      <c r="C13" s="6" t="n">
        <v>10290</v>
      </c>
      <c r="D13" s="6" t="n">
        <v>10124</v>
      </c>
      <c r="E13" s="6" t="n">
        <v>12267</v>
      </c>
      <c r="F13" s="6" t="n">
        <v>12243</v>
      </c>
      <c r="G13" s="6" t="n">
        <v>11906</v>
      </c>
    </row>
    <row r="14">
      <c r="A14" s="4" t="inlineStr">
        <is>
          <t>Other assets</t>
        </is>
      </c>
      <c r="B14" s="6" t="n">
        <v>7172</v>
      </c>
      <c r="C14" s="6" t="n">
        <v>7862</v>
      </c>
      <c r="D14" s="4" t="inlineStr">
        <is>
          <t xml:space="preserve"> </t>
        </is>
      </c>
      <c r="E14" s="6" t="n">
        <v>8524</v>
      </c>
      <c r="F14" s="4" t="inlineStr">
        <is>
          <t xml:space="preserve"> </t>
        </is>
      </c>
      <c r="G14" s="4" t="inlineStr">
        <is>
          <t xml:space="preserve"> </t>
        </is>
      </c>
    </row>
    <row r="15">
      <c r="A15" s="4" t="inlineStr">
        <is>
          <t>Total assets</t>
        </is>
      </c>
      <c r="B15" s="6" t="n">
        <v>293171</v>
      </c>
      <c r="C15" s="6" t="n">
        <v>312350</v>
      </c>
      <c r="D15" s="4" t="inlineStr">
        <is>
          <t xml:space="preserve"> </t>
        </is>
      </c>
      <c r="E15" s="6" t="n">
        <v>290404</v>
      </c>
      <c r="F15" s="4" t="inlineStr">
        <is>
          <t xml:space="preserve"> </t>
        </is>
      </c>
      <c r="G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paid losses and loss adjustment expenses</t>
        </is>
      </c>
      <c r="B17" s="6" t="n">
        <v>145362</v>
      </c>
      <c r="C17" s="6" t="n">
        <v>165539</v>
      </c>
      <c r="D17" s="5" t="n">
        <v>140938</v>
      </c>
      <c r="E17" s="6" t="n">
        <v>139085</v>
      </c>
      <c r="F17" s="6" t="n">
        <v>111270</v>
      </c>
      <c r="G17" s="5" t="n">
        <v>107246</v>
      </c>
    </row>
    <row r="18">
      <c r="A18" s="4" t="inlineStr">
        <is>
          <t>Unearned premiums</t>
        </is>
      </c>
      <c r="B18" s="6" t="n">
        <v>69807</v>
      </c>
      <c r="C18" s="6" t="n">
        <v>67887</v>
      </c>
      <c r="D18" s="4" t="inlineStr">
        <is>
          <t xml:space="preserve"> </t>
        </is>
      </c>
      <c r="E18" s="6" t="n">
        <v>65269</v>
      </c>
      <c r="F18" s="5" t="n">
        <v>56224</v>
      </c>
      <c r="G18" s="4" t="inlineStr">
        <is>
          <t xml:space="preserve"> </t>
        </is>
      </c>
    </row>
    <row r="19">
      <c r="A19" s="4" t="inlineStr">
        <is>
          <t>Reinsurance premiums payable</t>
        </is>
      </c>
      <c r="B19" s="6" t="n">
        <v>7463</v>
      </c>
      <c r="C19" s="6" t="n">
        <v>6144</v>
      </c>
      <c r="D19" s="4" t="inlineStr">
        <is>
          <t xml:space="preserve"> </t>
        </is>
      </c>
      <c r="E19" s="6" t="n">
        <v>5318</v>
      </c>
      <c r="F19" s="4" t="inlineStr">
        <is>
          <t xml:space="preserve"> </t>
        </is>
      </c>
      <c r="G19" s="4" t="inlineStr">
        <is>
          <t xml:space="preserve"> </t>
        </is>
      </c>
    </row>
    <row r="20">
      <c r="A20" s="4" t="inlineStr">
        <is>
          <t>Debt</t>
        </is>
      </c>
      <c r="B20" s="6" t="n">
        <v>33954</v>
      </c>
      <c r="C20" s="6" t="n">
        <v>33876</v>
      </c>
      <c r="D20" s="4" t="inlineStr">
        <is>
          <t xml:space="preserve"> </t>
        </is>
      </c>
      <c r="E20" s="6" t="n">
        <v>33564</v>
      </c>
      <c r="F20" s="4" t="inlineStr">
        <is>
          <t xml:space="preserve"> </t>
        </is>
      </c>
      <c r="G20" s="4" t="inlineStr">
        <is>
          <t xml:space="preserve"> </t>
        </is>
      </c>
    </row>
    <row r="21">
      <c r="A21" s="4" t="inlineStr">
        <is>
          <t>Accounts payable and accrued expenses</t>
        </is>
      </c>
      <c r="B21" s="6" t="n">
        <v>14293</v>
      </c>
      <c r="C21" s="6" t="n">
        <v>19954</v>
      </c>
      <c r="D21" s="4" t="inlineStr">
        <is>
          <t xml:space="preserve"> </t>
        </is>
      </c>
      <c r="E21" s="6" t="n">
        <v>6665</v>
      </c>
      <c r="F21" s="4" t="inlineStr">
        <is>
          <t xml:space="preserve"> </t>
        </is>
      </c>
      <c r="G21" s="4" t="inlineStr">
        <is>
          <t xml:space="preserve"> </t>
        </is>
      </c>
    </row>
    <row r="22">
      <c r="A22" s="4" t="inlineStr">
        <is>
          <t>Total liabilities</t>
        </is>
      </c>
      <c r="B22" s="6" t="n">
        <v>270879</v>
      </c>
      <c r="C22" s="6" t="n">
        <v>293400</v>
      </c>
      <c r="D22" s="4" t="inlineStr">
        <is>
          <t xml:space="preserve"> </t>
        </is>
      </c>
      <c r="E22" s="6" t="n">
        <v>249901</v>
      </c>
      <c r="F22" s="4" t="inlineStr">
        <is>
          <t xml:space="preserve"> </t>
        </is>
      </c>
      <c r="G22" s="4" t="inlineStr">
        <is>
          <t xml:space="preserve"> </t>
        </is>
      </c>
    </row>
    <row r="23">
      <c r="A23" s="4"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no par value (100,000,000 shares authorized; 12,215,849 and 9,681,728 issued and outstanding, respectively)</t>
        </is>
      </c>
      <c r="B25" s="6" t="n">
        <v>97968</v>
      </c>
      <c r="C25" s="6" t="n">
        <v>97913</v>
      </c>
      <c r="D25" s="4" t="inlineStr">
        <is>
          <t xml:space="preserve"> </t>
        </is>
      </c>
      <c r="E25" s="6" t="n">
        <v>92692</v>
      </c>
      <c r="F25" s="4" t="inlineStr">
        <is>
          <t xml:space="preserve"> </t>
        </is>
      </c>
      <c r="G25" s="4" t="inlineStr">
        <is>
          <t xml:space="preserve"> </t>
        </is>
      </c>
    </row>
    <row r="26">
      <c r="A26" s="4" t="inlineStr">
        <is>
          <t>Accumulated deficit</t>
        </is>
      </c>
      <c r="B26" s="6" t="n">
        <v>-59759</v>
      </c>
      <c r="C26" s="6" t="n">
        <v>-60760</v>
      </c>
      <c r="D26" s="4" t="inlineStr">
        <is>
          <t xml:space="preserve"> </t>
        </is>
      </c>
      <c r="E26" s="6" t="n">
        <v>-50079</v>
      </c>
      <c r="F26" s="4" t="inlineStr">
        <is>
          <t xml:space="preserve"> </t>
        </is>
      </c>
      <c r="G26" s="4" t="inlineStr">
        <is>
          <t xml:space="preserve"> </t>
        </is>
      </c>
    </row>
    <row r="27">
      <c r="A27" s="4" t="inlineStr">
        <is>
          <t>Accumulated other comprehensive income (loss)</t>
        </is>
      </c>
      <c r="B27" s="6" t="n">
        <v>-15917</v>
      </c>
      <c r="C27" s="6" t="n">
        <v>-18203</v>
      </c>
      <c r="D27" s="4" t="inlineStr">
        <is>
          <t xml:space="preserve"> </t>
        </is>
      </c>
      <c r="E27" s="6" t="n">
        <v>-2110</v>
      </c>
      <c r="F27" s="4" t="inlineStr">
        <is>
          <t xml:space="preserve"> </t>
        </is>
      </c>
      <c r="G27" s="4" t="inlineStr">
        <is>
          <t xml:space="preserve"> </t>
        </is>
      </c>
    </row>
    <row r="28">
      <c r="A28" s="4" t="inlineStr">
        <is>
          <t>Total shareholders' equity</t>
        </is>
      </c>
      <c r="B28" s="6" t="n">
        <v>22292</v>
      </c>
      <c r="C28" s="6" t="n">
        <v>18950</v>
      </c>
      <c r="D28" s="4" t="inlineStr">
        <is>
          <t xml:space="preserve"> </t>
        </is>
      </c>
      <c r="E28" s="6" t="n">
        <v>40503</v>
      </c>
      <c r="F28" s="4" t="inlineStr">
        <is>
          <t xml:space="preserve"> </t>
        </is>
      </c>
      <c r="G28" s="4" t="inlineStr">
        <is>
          <t xml:space="preserve"> </t>
        </is>
      </c>
    </row>
    <row r="29">
      <c r="A29" s="4" t="inlineStr">
        <is>
          <t>Total liabilities and shareholders' equity</t>
        </is>
      </c>
      <c r="B29" s="5" t="n">
        <v>293171</v>
      </c>
      <c r="C29" s="5" t="n">
        <v>312350</v>
      </c>
      <c r="D29" s="4" t="inlineStr">
        <is>
          <t xml:space="preserve"> </t>
        </is>
      </c>
      <c r="E29" s="5" t="n">
        <v>290404</v>
      </c>
      <c r="F29" s="4" t="inlineStr">
        <is>
          <t xml:space="preserve"> </t>
        </is>
      </c>
      <c r="G2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Instruments (Q1) (Details) - USD ($) $ in Thousands</t>
        </is>
      </c>
      <c r="B1" s="2" t="inlineStr">
        <is>
          <t>Mar.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Total debt securities</t>
        </is>
      </c>
      <c r="B3" s="5" t="n">
        <v>110633</v>
      </c>
      <c r="C3" s="5" t="n">
        <v>110201</v>
      </c>
      <c r="D3" s="5" t="n">
        <v>149783</v>
      </c>
    </row>
    <row r="4">
      <c r="A4" s="4" t="inlineStr">
        <is>
          <t>Equity Securities</t>
        </is>
      </c>
      <c r="B4" s="6" t="n">
        <v>965</v>
      </c>
      <c r="C4" s="6" t="n">
        <v>917</v>
      </c>
      <c r="D4" s="6" t="n">
        <v>9437</v>
      </c>
    </row>
    <row r="5">
      <c r="A5" s="4" t="inlineStr">
        <is>
          <t>Short-term investments</t>
        </is>
      </c>
      <c r="B5" s="6" t="n">
        <v>28055</v>
      </c>
      <c r="C5" s="6" t="n">
        <v>25929</v>
      </c>
      <c r="D5" s="6" t="n">
        <v>23013</v>
      </c>
    </row>
    <row r="6">
      <c r="A6" s="4" t="inlineStr">
        <is>
          <t>Total marketable investments measured at fair value</t>
        </is>
      </c>
      <c r="B6" s="6" t="n">
        <v>139653</v>
      </c>
      <c r="C6" s="6" t="n">
        <v>137047</v>
      </c>
      <c r="D6" s="6" t="n">
        <v>182233</v>
      </c>
    </row>
    <row r="7">
      <c r="A7" s="4" t="inlineStr">
        <is>
          <t>Total assets measured at fair value</t>
        </is>
      </c>
      <c r="B7" s="6" t="n">
        <v>141113</v>
      </c>
      <c r="C7" s="6" t="n">
        <v>137397</v>
      </c>
      <c r="D7" s="6" t="n">
        <v>182727</v>
      </c>
    </row>
    <row r="8">
      <c r="A8" s="3" t="inlineStr">
        <is>
          <t>Liabilities:</t>
        </is>
      </c>
      <c r="B8" s="4" t="inlineStr">
        <is>
          <t xml:space="preserve"> </t>
        </is>
      </c>
      <c r="C8" s="4" t="inlineStr">
        <is>
          <t xml:space="preserve"> </t>
        </is>
      </c>
      <c r="D8" s="4" t="inlineStr">
        <is>
          <t xml:space="preserve"> </t>
        </is>
      </c>
    </row>
    <row r="9">
      <c r="A9" s="4" t="inlineStr">
        <is>
          <t>Total Liabilities (non-recurring fair value measure)</t>
        </is>
      </c>
      <c r="B9" s="6" t="n">
        <v>34252</v>
      </c>
      <c r="C9" s="6" t="n">
        <v>33730</v>
      </c>
      <c r="D9" s="4" t="inlineStr">
        <is>
          <t xml:space="preserve"> </t>
        </is>
      </c>
    </row>
    <row r="10">
      <c r="A10" s="4" t="inlineStr">
        <is>
          <t>U.S. Government</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Total debt securities</t>
        </is>
      </c>
      <c r="B12" s="6" t="n">
        <v>6971</v>
      </c>
      <c r="C12" s="6" t="n">
        <v>7498</v>
      </c>
      <c r="D12" s="6" t="n">
        <v>20720</v>
      </c>
    </row>
    <row r="13">
      <c r="A13" s="4" t="inlineStr">
        <is>
          <t>State and local government</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Total debt securities</t>
        </is>
      </c>
      <c r="B15" s="6" t="n">
        <v>22198</v>
      </c>
      <c r="C15" s="6" t="n">
        <v>20816</v>
      </c>
      <c r="D15" s="6" t="n">
        <v>30429</v>
      </c>
    </row>
    <row r="16">
      <c r="A16" s="4" t="inlineStr">
        <is>
          <t>Corporate debt</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Total debt securities</t>
        </is>
      </c>
      <c r="B18" s="6" t="n">
        <v>30931</v>
      </c>
      <c r="C18" s="6" t="n">
        <v>30559</v>
      </c>
      <c r="D18" s="6" t="n">
        <v>30346</v>
      </c>
    </row>
    <row r="19">
      <c r="A19" s="4" t="inlineStr">
        <is>
          <t>Asset-backed securities</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Total debt securities</t>
        </is>
      </c>
      <c r="B21" s="6" t="n">
        <v>20105</v>
      </c>
      <c r="C21" s="6" t="n">
        <v>20496</v>
      </c>
      <c r="D21" s="6" t="n">
        <v>28438</v>
      </c>
    </row>
    <row r="22">
      <c r="A22" s="4" t="inlineStr">
        <is>
          <t>Mortgage-backed securities</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Total debt securities</t>
        </is>
      </c>
      <c r="B24" s="6" t="n">
        <v>23785</v>
      </c>
      <c r="C24" s="6" t="n">
        <v>24037</v>
      </c>
      <c r="D24" s="6" t="n">
        <v>32521</v>
      </c>
    </row>
    <row r="25">
      <c r="A25" s="4" t="inlineStr">
        <is>
          <t>Commercial mortgage-backed securities</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Total debt securities</t>
        </is>
      </c>
      <c r="B27" s="6" t="n">
        <v>3288</v>
      </c>
      <c r="C27" s="6" t="n">
        <v>3228</v>
      </c>
      <c r="D27" s="6" t="n">
        <v>1690</v>
      </c>
    </row>
    <row r="28">
      <c r="A28" s="4" t="inlineStr">
        <is>
          <t>Collateralized mortgage obligations</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Total debt securities</t>
        </is>
      </c>
      <c r="B30" s="6" t="n">
        <v>3355</v>
      </c>
      <c r="C30" s="6" t="n">
        <v>3567</v>
      </c>
      <c r="D30" s="6" t="n">
        <v>5639</v>
      </c>
    </row>
    <row r="31">
      <c r="A31" s="4" t="inlineStr">
        <is>
          <t>Senior Unsecured Notes</t>
        </is>
      </c>
      <c r="B31" s="4" t="inlineStr">
        <is>
          <t xml:space="preserve"> </t>
        </is>
      </c>
      <c r="C31" s="4" t="inlineStr">
        <is>
          <t xml:space="preserve"> </t>
        </is>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Debt</t>
        </is>
      </c>
      <c r="B33" s="6" t="n">
        <v>22567</v>
      </c>
      <c r="C33" s="6" t="n">
        <v>22430</v>
      </c>
      <c r="D33" s="6" t="n">
        <v>24118</v>
      </c>
    </row>
    <row r="34">
      <c r="A34" s="4" t="inlineStr">
        <is>
          <t>Subordinated notes</t>
        </is>
      </c>
      <c r="B34" s="4" t="inlineStr">
        <is>
          <t xml:space="preserve"> </t>
        </is>
      </c>
      <c r="C34" s="4" t="inlineStr">
        <is>
          <t xml:space="preserve"> </t>
        </is>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Debt</t>
        </is>
      </c>
      <c r="B36" s="6" t="n">
        <v>11685</v>
      </c>
      <c r="C36" s="6" t="n">
        <v>11300</v>
      </c>
      <c r="D36" s="6" t="n">
        <v>11704</v>
      </c>
    </row>
    <row r="37">
      <c r="A37" s="4" t="inlineStr">
        <is>
          <t>Partnership interest</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Investments measured at NAV</t>
        </is>
      </c>
      <c r="B39" s="6" t="n">
        <v>1460</v>
      </c>
      <c r="C39" s="6" t="n">
        <v>350</v>
      </c>
      <c r="D39" s="6" t="n">
        <v>494</v>
      </c>
    </row>
    <row r="40">
      <c r="A40" s="4" t="inlineStr">
        <is>
          <t>Level 1</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Total debt securities</t>
        </is>
      </c>
      <c r="B42" s="6" t="n">
        <v>0</v>
      </c>
      <c r="C42" s="6" t="n">
        <v>0</v>
      </c>
      <c r="D42" s="6" t="n">
        <v>0</v>
      </c>
    </row>
    <row r="43">
      <c r="A43" s="4" t="inlineStr">
        <is>
          <t>Equity Securities</t>
        </is>
      </c>
      <c r="B43" s="6" t="n">
        <v>208</v>
      </c>
      <c r="C43" s="6" t="n">
        <v>160</v>
      </c>
      <c r="D43" s="6" t="n">
        <v>9154</v>
      </c>
    </row>
    <row r="44">
      <c r="A44" s="4" t="inlineStr">
        <is>
          <t>Short-term investments</t>
        </is>
      </c>
      <c r="B44" s="6" t="n">
        <v>28055</v>
      </c>
      <c r="C44" s="6" t="n">
        <v>25929</v>
      </c>
      <c r="D44" s="6" t="n">
        <v>23013</v>
      </c>
    </row>
    <row r="45">
      <c r="A45" s="4" t="inlineStr">
        <is>
          <t>Total marketable investments measured at fair value</t>
        </is>
      </c>
      <c r="B45" s="6" t="n">
        <v>28263</v>
      </c>
      <c r="C45" s="6" t="n">
        <v>26089</v>
      </c>
      <c r="D45" s="6" t="n">
        <v>32167</v>
      </c>
    </row>
    <row r="46">
      <c r="A46" s="3" t="inlineStr">
        <is>
          <t>Liabilities:</t>
        </is>
      </c>
      <c r="B46" s="4" t="inlineStr">
        <is>
          <t xml:space="preserve"> </t>
        </is>
      </c>
      <c r="C46" s="4" t="inlineStr">
        <is>
          <t xml:space="preserve"> </t>
        </is>
      </c>
      <c r="D46" s="4" t="inlineStr">
        <is>
          <t xml:space="preserve"> </t>
        </is>
      </c>
    </row>
    <row r="47">
      <c r="A47" s="4" t="inlineStr">
        <is>
          <t>Total Liabilities (non-recurring fair value measure)</t>
        </is>
      </c>
      <c r="B47" s="6" t="n">
        <v>0</v>
      </c>
      <c r="C47" s="6" t="n">
        <v>0</v>
      </c>
      <c r="D47" s="4" t="inlineStr">
        <is>
          <t xml:space="preserve"> </t>
        </is>
      </c>
    </row>
    <row r="48">
      <c r="A48" s="4" t="inlineStr">
        <is>
          <t>Level 1 | U.S. Government</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Total debt securities</t>
        </is>
      </c>
      <c r="B50" s="6" t="n">
        <v>0</v>
      </c>
      <c r="C50" s="6" t="n">
        <v>0</v>
      </c>
      <c r="D50" s="6" t="n">
        <v>0</v>
      </c>
    </row>
    <row r="51">
      <c r="A51" s="4" t="inlineStr">
        <is>
          <t>Level 1 | State and local government</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Total debt securities</t>
        </is>
      </c>
      <c r="B53" s="6" t="n">
        <v>0</v>
      </c>
      <c r="C53" s="6" t="n">
        <v>0</v>
      </c>
      <c r="D53" s="6" t="n">
        <v>0</v>
      </c>
    </row>
    <row r="54">
      <c r="A54" s="4" t="inlineStr">
        <is>
          <t>Level 1 | Corporate debt</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Total debt securities</t>
        </is>
      </c>
      <c r="B56" s="6" t="n">
        <v>0</v>
      </c>
      <c r="C56" s="6" t="n">
        <v>0</v>
      </c>
      <c r="D56" s="6" t="n">
        <v>0</v>
      </c>
    </row>
    <row r="57">
      <c r="A57" s="4" t="inlineStr">
        <is>
          <t>Level 1 | Asset-backed securities</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Total debt securities</t>
        </is>
      </c>
      <c r="B59" s="6" t="n">
        <v>0</v>
      </c>
      <c r="C59" s="6" t="n">
        <v>0</v>
      </c>
      <c r="D59" s="6" t="n">
        <v>0</v>
      </c>
    </row>
    <row r="60">
      <c r="A60" s="4" t="inlineStr">
        <is>
          <t>Level 1 | Mortgage-backed securities</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Total debt securities</t>
        </is>
      </c>
      <c r="B62" s="6" t="n">
        <v>0</v>
      </c>
      <c r="C62" s="6" t="n">
        <v>0</v>
      </c>
      <c r="D62" s="6" t="n">
        <v>0</v>
      </c>
    </row>
    <row r="63">
      <c r="A63" s="4" t="inlineStr">
        <is>
          <t>Level 1 | Commercial mortgage-backed securities</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Total debt securities</t>
        </is>
      </c>
      <c r="B65" s="6" t="n">
        <v>0</v>
      </c>
      <c r="C65" s="6" t="n">
        <v>0</v>
      </c>
      <c r="D65" s="6" t="n">
        <v>0</v>
      </c>
    </row>
    <row r="66">
      <c r="A66" s="4" t="inlineStr">
        <is>
          <t>Level 1 | Collateralized mortgage obligations</t>
        </is>
      </c>
      <c r="B66" s="4" t="inlineStr">
        <is>
          <t xml:space="preserve"> </t>
        </is>
      </c>
      <c r="C66" s="4" t="inlineStr">
        <is>
          <t xml:space="preserve"> </t>
        </is>
      </c>
      <c r="D66" s="4" t="inlineStr">
        <is>
          <t xml:space="preserve"> </t>
        </is>
      </c>
    </row>
    <row r="67">
      <c r="A67" s="3" t="inlineStr">
        <is>
          <t>Assets:</t>
        </is>
      </c>
      <c r="B67" s="4" t="inlineStr">
        <is>
          <t xml:space="preserve"> </t>
        </is>
      </c>
      <c r="C67" s="4" t="inlineStr">
        <is>
          <t xml:space="preserve"> </t>
        </is>
      </c>
      <c r="D67" s="4" t="inlineStr">
        <is>
          <t xml:space="preserve"> </t>
        </is>
      </c>
    </row>
    <row r="68">
      <c r="A68" s="4" t="inlineStr">
        <is>
          <t>Total debt securities</t>
        </is>
      </c>
      <c r="B68" s="6" t="n">
        <v>0</v>
      </c>
      <c r="C68" s="6" t="n">
        <v>0</v>
      </c>
      <c r="D68" s="6" t="n">
        <v>0</v>
      </c>
    </row>
    <row r="69">
      <c r="A69" s="4" t="inlineStr">
        <is>
          <t>Level 1 | Senior Unsecured Notes</t>
        </is>
      </c>
      <c r="B69" s="4" t="inlineStr">
        <is>
          <t xml:space="preserve"> </t>
        </is>
      </c>
      <c r="C69" s="4" t="inlineStr">
        <is>
          <t xml:space="preserve"> </t>
        </is>
      </c>
      <c r="D69" s="4" t="inlineStr">
        <is>
          <t xml:space="preserve"> </t>
        </is>
      </c>
    </row>
    <row r="70">
      <c r="A70" s="3" t="inlineStr">
        <is>
          <t>Liabilities:</t>
        </is>
      </c>
      <c r="B70" s="4" t="inlineStr">
        <is>
          <t xml:space="preserve"> </t>
        </is>
      </c>
      <c r="C70" s="4" t="inlineStr">
        <is>
          <t xml:space="preserve"> </t>
        </is>
      </c>
      <c r="D70" s="4" t="inlineStr">
        <is>
          <t xml:space="preserve"> </t>
        </is>
      </c>
    </row>
    <row r="71">
      <c r="A71" s="4" t="inlineStr">
        <is>
          <t>Debt</t>
        </is>
      </c>
      <c r="B71" s="6" t="n">
        <v>0</v>
      </c>
      <c r="C71" s="6" t="n">
        <v>0</v>
      </c>
      <c r="D71" s="6" t="n">
        <v>0</v>
      </c>
    </row>
    <row r="72">
      <c r="A72" s="4" t="inlineStr">
        <is>
          <t>Level 1 | Subordinated notes</t>
        </is>
      </c>
      <c r="B72" s="4" t="inlineStr">
        <is>
          <t xml:space="preserve"> </t>
        </is>
      </c>
      <c r="C72" s="4" t="inlineStr">
        <is>
          <t xml:space="preserve"> </t>
        </is>
      </c>
      <c r="D72" s="4" t="inlineStr">
        <is>
          <t xml:space="preserve"> </t>
        </is>
      </c>
    </row>
    <row r="73">
      <c r="A73" s="3" t="inlineStr">
        <is>
          <t>Liabilities:</t>
        </is>
      </c>
      <c r="B73" s="4" t="inlineStr">
        <is>
          <t xml:space="preserve"> </t>
        </is>
      </c>
      <c r="C73" s="4" t="inlineStr">
        <is>
          <t xml:space="preserve"> </t>
        </is>
      </c>
      <c r="D73" s="4" t="inlineStr">
        <is>
          <t xml:space="preserve"> </t>
        </is>
      </c>
    </row>
    <row r="74">
      <c r="A74" s="4" t="inlineStr">
        <is>
          <t>Debt</t>
        </is>
      </c>
      <c r="B74" s="6" t="n">
        <v>0</v>
      </c>
      <c r="C74" s="6" t="n">
        <v>0</v>
      </c>
      <c r="D74" s="6" t="n">
        <v>0</v>
      </c>
    </row>
    <row r="75">
      <c r="A75" s="4" t="inlineStr">
        <is>
          <t>Level 2</t>
        </is>
      </c>
      <c r="B75" s="4" t="inlineStr">
        <is>
          <t xml:space="preserve"> </t>
        </is>
      </c>
      <c r="C75" s="4" t="inlineStr">
        <is>
          <t xml:space="preserve"> </t>
        </is>
      </c>
      <c r="D75" s="4" t="inlineStr">
        <is>
          <t xml:space="preserve"> </t>
        </is>
      </c>
    </row>
    <row r="76">
      <c r="A76" s="3" t="inlineStr">
        <is>
          <t>Assets:</t>
        </is>
      </c>
      <c r="B76" s="4" t="inlineStr">
        <is>
          <t xml:space="preserve"> </t>
        </is>
      </c>
      <c r="C76" s="4" t="inlineStr">
        <is>
          <t xml:space="preserve"> </t>
        </is>
      </c>
      <c r="D76" s="4" t="inlineStr">
        <is>
          <t xml:space="preserve"> </t>
        </is>
      </c>
    </row>
    <row r="77">
      <c r="A77" s="4" t="inlineStr">
        <is>
          <t>Total debt securities</t>
        </is>
      </c>
      <c r="B77" s="6" t="n">
        <v>110633</v>
      </c>
      <c r="C77" s="6" t="n">
        <v>110201</v>
      </c>
      <c r="D77" s="6" t="n">
        <v>149783</v>
      </c>
    </row>
    <row r="78">
      <c r="A78" s="4" t="inlineStr">
        <is>
          <t>Equity Securities</t>
        </is>
      </c>
      <c r="B78" s="6" t="n">
        <v>757</v>
      </c>
      <c r="C78" s="6" t="n">
        <v>757</v>
      </c>
      <c r="D78" s="6" t="n">
        <v>283</v>
      </c>
    </row>
    <row r="79">
      <c r="A79" s="4" t="inlineStr">
        <is>
          <t>Short-term investments</t>
        </is>
      </c>
      <c r="B79" s="6" t="n">
        <v>0</v>
      </c>
      <c r="C79" s="6" t="n">
        <v>0</v>
      </c>
      <c r="D79" s="4" t="inlineStr">
        <is>
          <t xml:space="preserve"> </t>
        </is>
      </c>
    </row>
    <row r="80">
      <c r="A80" s="4" t="inlineStr">
        <is>
          <t>Total marketable investments measured at fair value</t>
        </is>
      </c>
      <c r="B80" s="6" t="n">
        <v>111390</v>
      </c>
      <c r="C80" s="6" t="n">
        <v>110958</v>
      </c>
      <c r="D80" s="6" t="n">
        <v>150066</v>
      </c>
    </row>
    <row r="81">
      <c r="A81" s="3" t="inlineStr">
        <is>
          <t>Liabilities:</t>
        </is>
      </c>
      <c r="B81" s="4" t="inlineStr">
        <is>
          <t xml:space="preserve"> </t>
        </is>
      </c>
      <c r="C81" s="4" t="inlineStr">
        <is>
          <t xml:space="preserve"> </t>
        </is>
      </c>
      <c r="D81" s="4" t="inlineStr">
        <is>
          <t xml:space="preserve"> </t>
        </is>
      </c>
    </row>
    <row r="82">
      <c r="A82" s="4" t="inlineStr">
        <is>
          <t>Total Liabilities (non-recurring fair value measure)</t>
        </is>
      </c>
      <c r="B82" s="6" t="n">
        <v>22567</v>
      </c>
      <c r="C82" s="6" t="n">
        <v>22430</v>
      </c>
      <c r="D82" s="4" t="inlineStr">
        <is>
          <t xml:space="preserve"> </t>
        </is>
      </c>
    </row>
    <row r="83">
      <c r="A83" s="4" t="inlineStr">
        <is>
          <t>Level 2 | U.S. Government</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Total debt securities</t>
        </is>
      </c>
      <c r="B85" s="6" t="n">
        <v>6971</v>
      </c>
      <c r="C85" s="6" t="n">
        <v>7498</v>
      </c>
      <c r="D85" s="6" t="n">
        <v>20720</v>
      </c>
    </row>
    <row r="86">
      <c r="A86" s="4" t="inlineStr">
        <is>
          <t>Level 2 | State and local government</t>
        </is>
      </c>
      <c r="B86" s="4" t="inlineStr">
        <is>
          <t xml:space="preserve"> </t>
        </is>
      </c>
      <c r="C86" s="4" t="inlineStr">
        <is>
          <t xml:space="preserve"> </t>
        </is>
      </c>
      <c r="D86" s="4" t="inlineStr">
        <is>
          <t xml:space="preserve"> </t>
        </is>
      </c>
    </row>
    <row r="87">
      <c r="A87" s="3" t="inlineStr">
        <is>
          <t>Assets:</t>
        </is>
      </c>
      <c r="B87" s="4" t="inlineStr">
        <is>
          <t xml:space="preserve"> </t>
        </is>
      </c>
      <c r="C87" s="4" t="inlineStr">
        <is>
          <t xml:space="preserve"> </t>
        </is>
      </c>
      <c r="D87" s="4" t="inlineStr">
        <is>
          <t xml:space="preserve"> </t>
        </is>
      </c>
    </row>
    <row r="88">
      <c r="A88" s="4" t="inlineStr">
        <is>
          <t>Total debt securities</t>
        </is>
      </c>
      <c r="B88" s="6" t="n">
        <v>22198</v>
      </c>
      <c r="C88" s="6" t="n">
        <v>20816</v>
      </c>
      <c r="D88" s="6" t="n">
        <v>30429</v>
      </c>
    </row>
    <row r="89">
      <c r="A89" s="4" t="inlineStr">
        <is>
          <t>Level 2 | Corporate debt</t>
        </is>
      </c>
      <c r="B89" s="4" t="inlineStr">
        <is>
          <t xml:space="preserve"> </t>
        </is>
      </c>
      <c r="C89" s="4" t="inlineStr">
        <is>
          <t xml:space="preserve"> </t>
        </is>
      </c>
      <c r="D89" s="4" t="inlineStr">
        <is>
          <t xml:space="preserve"> </t>
        </is>
      </c>
    </row>
    <row r="90">
      <c r="A90" s="3" t="inlineStr">
        <is>
          <t>Assets:</t>
        </is>
      </c>
      <c r="B90" s="4" t="inlineStr">
        <is>
          <t xml:space="preserve"> </t>
        </is>
      </c>
      <c r="C90" s="4" t="inlineStr">
        <is>
          <t xml:space="preserve"> </t>
        </is>
      </c>
      <c r="D90" s="4" t="inlineStr">
        <is>
          <t xml:space="preserve"> </t>
        </is>
      </c>
    </row>
    <row r="91">
      <c r="A91" s="4" t="inlineStr">
        <is>
          <t>Total debt securities</t>
        </is>
      </c>
      <c r="B91" s="6" t="n">
        <v>30931</v>
      </c>
      <c r="C91" s="6" t="n">
        <v>30559</v>
      </c>
      <c r="D91" s="6" t="n">
        <v>30346</v>
      </c>
    </row>
    <row r="92">
      <c r="A92" s="4" t="inlineStr">
        <is>
          <t>Level 2 | Asset-backed securities</t>
        </is>
      </c>
      <c r="B92" s="4" t="inlineStr">
        <is>
          <t xml:space="preserve"> </t>
        </is>
      </c>
      <c r="C92" s="4" t="inlineStr">
        <is>
          <t xml:space="preserve"> </t>
        </is>
      </c>
      <c r="D92" s="4" t="inlineStr">
        <is>
          <t xml:space="preserve"> </t>
        </is>
      </c>
    </row>
    <row r="93">
      <c r="A93" s="3" t="inlineStr">
        <is>
          <t>Assets:</t>
        </is>
      </c>
      <c r="B93" s="4" t="inlineStr">
        <is>
          <t xml:space="preserve"> </t>
        </is>
      </c>
      <c r="C93" s="4" t="inlineStr">
        <is>
          <t xml:space="preserve"> </t>
        </is>
      </c>
      <c r="D93" s="4" t="inlineStr">
        <is>
          <t xml:space="preserve"> </t>
        </is>
      </c>
    </row>
    <row r="94">
      <c r="A94" s="4" t="inlineStr">
        <is>
          <t>Total debt securities</t>
        </is>
      </c>
      <c r="B94" s="6" t="n">
        <v>20105</v>
      </c>
      <c r="C94" s="6" t="n">
        <v>20496</v>
      </c>
      <c r="D94" s="6" t="n">
        <v>28438</v>
      </c>
    </row>
    <row r="95">
      <c r="A95" s="4" t="inlineStr">
        <is>
          <t>Level 2 | Mortgage-backed securities</t>
        </is>
      </c>
      <c r="B95" s="4" t="inlineStr">
        <is>
          <t xml:space="preserve"> </t>
        </is>
      </c>
      <c r="C95" s="4" t="inlineStr">
        <is>
          <t xml:space="preserve"> </t>
        </is>
      </c>
      <c r="D95" s="4" t="inlineStr">
        <is>
          <t xml:space="preserve"> </t>
        </is>
      </c>
    </row>
    <row r="96">
      <c r="A96" s="3" t="inlineStr">
        <is>
          <t>Assets:</t>
        </is>
      </c>
      <c r="B96" s="4" t="inlineStr">
        <is>
          <t xml:space="preserve"> </t>
        </is>
      </c>
      <c r="C96" s="4" t="inlineStr">
        <is>
          <t xml:space="preserve"> </t>
        </is>
      </c>
      <c r="D96" s="4" t="inlineStr">
        <is>
          <t xml:space="preserve"> </t>
        </is>
      </c>
    </row>
    <row r="97">
      <c r="A97" s="4" t="inlineStr">
        <is>
          <t>Total debt securities</t>
        </is>
      </c>
      <c r="B97" s="6" t="n">
        <v>23785</v>
      </c>
      <c r="C97" s="6" t="n">
        <v>24037</v>
      </c>
      <c r="D97" s="6" t="n">
        <v>32521</v>
      </c>
    </row>
    <row r="98">
      <c r="A98" s="4" t="inlineStr">
        <is>
          <t>Level 2 | Commercial mortgage-backed securities</t>
        </is>
      </c>
      <c r="B98" s="4" t="inlineStr">
        <is>
          <t xml:space="preserve"> </t>
        </is>
      </c>
      <c r="C98" s="4" t="inlineStr">
        <is>
          <t xml:space="preserve"> </t>
        </is>
      </c>
      <c r="D98" s="4" t="inlineStr">
        <is>
          <t xml:space="preserve"> </t>
        </is>
      </c>
    </row>
    <row r="99">
      <c r="A99" s="3" t="inlineStr">
        <is>
          <t>Assets:</t>
        </is>
      </c>
      <c r="B99" s="4" t="inlineStr">
        <is>
          <t xml:space="preserve"> </t>
        </is>
      </c>
      <c r="C99" s="4" t="inlineStr">
        <is>
          <t xml:space="preserve"> </t>
        </is>
      </c>
      <c r="D99" s="4" t="inlineStr">
        <is>
          <t xml:space="preserve"> </t>
        </is>
      </c>
    </row>
    <row r="100">
      <c r="A100" s="4" t="inlineStr">
        <is>
          <t>Total debt securities</t>
        </is>
      </c>
      <c r="B100" s="6" t="n">
        <v>3288</v>
      </c>
      <c r="C100" s="6" t="n">
        <v>3228</v>
      </c>
      <c r="D100" s="6" t="n">
        <v>1690</v>
      </c>
    </row>
    <row r="101">
      <c r="A101" s="4" t="inlineStr">
        <is>
          <t>Level 2 | Collateralized mortgage obligations</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Total debt securities</t>
        </is>
      </c>
      <c r="B103" s="6" t="n">
        <v>3355</v>
      </c>
      <c r="C103" s="6" t="n">
        <v>3567</v>
      </c>
      <c r="D103" s="6" t="n">
        <v>5639</v>
      </c>
    </row>
    <row r="104">
      <c r="A104" s="4" t="inlineStr">
        <is>
          <t>Level 2 | Senior Unsecured Notes</t>
        </is>
      </c>
      <c r="B104" s="4" t="inlineStr">
        <is>
          <t xml:space="preserve"> </t>
        </is>
      </c>
      <c r="C104" s="4" t="inlineStr">
        <is>
          <t xml:space="preserve"> </t>
        </is>
      </c>
      <c r="D104" s="4" t="inlineStr">
        <is>
          <t xml:space="preserve"> </t>
        </is>
      </c>
    </row>
    <row r="105">
      <c r="A105" s="3" t="inlineStr">
        <is>
          <t>Liabilities:</t>
        </is>
      </c>
      <c r="B105" s="4" t="inlineStr">
        <is>
          <t xml:space="preserve"> </t>
        </is>
      </c>
      <c r="C105" s="4" t="inlineStr">
        <is>
          <t xml:space="preserve"> </t>
        </is>
      </c>
      <c r="D105" s="4" t="inlineStr">
        <is>
          <t xml:space="preserve"> </t>
        </is>
      </c>
    </row>
    <row r="106">
      <c r="A106" s="4" t="inlineStr">
        <is>
          <t>Debt</t>
        </is>
      </c>
      <c r="B106" s="6" t="n">
        <v>22567</v>
      </c>
      <c r="C106" s="6" t="n">
        <v>22430</v>
      </c>
      <c r="D106" s="6" t="n">
        <v>24118</v>
      </c>
    </row>
    <row r="107">
      <c r="A107" s="4" t="inlineStr">
        <is>
          <t>Level 2 | Subordinated notes</t>
        </is>
      </c>
      <c r="B107" s="4" t="inlineStr">
        <is>
          <t xml:space="preserve"> </t>
        </is>
      </c>
      <c r="C107" s="4" t="inlineStr">
        <is>
          <t xml:space="preserve"> </t>
        </is>
      </c>
      <c r="D107" s="4" t="inlineStr">
        <is>
          <t xml:space="preserve"> </t>
        </is>
      </c>
    </row>
    <row r="108">
      <c r="A108" s="3" t="inlineStr">
        <is>
          <t>Liabilities:</t>
        </is>
      </c>
      <c r="B108" s="4" t="inlineStr">
        <is>
          <t xml:space="preserve"> </t>
        </is>
      </c>
      <c r="C108" s="4" t="inlineStr">
        <is>
          <t xml:space="preserve"> </t>
        </is>
      </c>
      <c r="D108" s="4" t="inlineStr">
        <is>
          <t xml:space="preserve"> </t>
        </is>
      </c>
    </row>
    <row r="109">
      <c r="A109" s="4" t="inlineStr">
        <is>
          <t>Debt</t>
        </is>
      </c>
      <c r="B109" s="6" t="n">
        <v>0</v>
      </c>
      <c r="C109" s="6" t="n">
        <v>0</v>
      </c>
      <c r="D109" s="6" t="n">
        <v>0</v>
      </c>
    </row>
    <row r="110">
      <c r="A110" s="4" t="inlineStr">
        <is>
          <t>Level 3</t>
        </is>
      </c>
      <c r="B110" s="4" t="inlineStr">
        <is>
          <t xml:space="preserve"> </t>
        </is>
      </c>
      <c r="C110" s="4" t="inlineStr">
        <is>
          <t xml:space="preserve"> </t>
        </is>
      </c>
      <c r="D110" s="4" t="inlineStr">
        <is>
          <t xml:space="preserve"> </t>
        </is>
      </c>
    </row>
    <row r="111">
      <c r="A111" s="3" t="inlineStr">
        <is>
          <t>Assets:</t>
        </is>
      </c>
      <c r="B111" s="4" t="inlineStr">
        <is>
          <t xml:space="preserve"> </t>
        </is>
      </c>
      <c r="C111" s="4" t="inlineStr">
        <is>
          <t xml:space="preserve"> </t>
        </is>
      </c>
      <c r="D111" s="4" t="inlineStr">
        <is>
          <t xml:space="preserve"> </t>
        </is>
      </c>
    </row>
    <row r="112">
      <c r="A112" s="4" t="inlineStr">
        <is>
          <t>Total debt securities</t>
        </is>
      </c>
      <c r="B112" s="6" t="n">
        <v>0</v>
      </c>
      <c r="C112" s="6" t="n">
        <v>0</v>
      </c>
      <c r="D112" s="6" t="n">
        <v>0</v>
      </c>
    </row>
    <row r="113">
      <c r="A113" s="4" t="inlineStr">
        <is>
          <t>Equity Securities</t>
        </is>
      </c>
      <c r="B113" s="6" t="n">
        <v>0</v>
      </c>
      <c r="C113" s="6" t="n">
        <v>0</v>
      </c>
      <c r="D113" s="6" t="n">
        <v>0</v>
      </c>
    </row>
    <row r="114">
      <c r="A114" s="4" t="inlineStr">
        <is>
          <t>Short-term investments</t>
        </is>
      </c>
      <c r="B114" s="6" t="n">
        <v>0</v>
      </c>
      <c r="C114" s="6" t="n">
        <v>0</v>
      </c>
      <c r="D114" s="6" t="n">
        <v>0</v>
      </c>
    </row>
    <row r="115">
      <c r="A115" s="4" t="inlineStr">
        <is>
          <t>Total marketable investments measured at fair value</t>
        </is>
      </c>
      <c r="B115" s="6" t="n">
        <v>0</v>
      </c>
      <c r="C115" s="6" t="n">
        <v>0</v>
      </c>
      <c r="D115" s="6" t="n">
        <v>0</v>
      </c>
    </row>
    <row r="116">
      <c r="A116" s="3" t="inlineStr">
        <is>
          <t>Liabilities:</t>
        </is>
      </c>
      <c r="B116" s="4" t="inlineStr">
        <is>
          <t xml:space="preserve"> </t>
        </is>
      </c>
      <c r="C116" s="4" t="inlineStr">
        <is>
          <t xml:space="preserve"> </t>
        </is>
      </c>
      <c r="D116" s="4" t="inlineStr">
        <is>
          <t xml:space="preserve"> </t>
        </is>
      </c>
    </row>
    <row r="117">
      <c r="A117" s="4" t="inlineStr">
        <is>
          <t>Total Liabilities (non-recurring fair value measure)</t>
        </is>
      </c>
      <c r="B117" s="6" t="n">
        <v>11685</v>
      </c>
      <c r="C117" s="6" t="n">
        <v>11300</v>
      </c>
      <c r="D117" s="4" t="inlineStr">
        <is>
          <t xml:space="preserve"> </t>
        </is>
      </c>
    </row>
    <row r="118">
      <c r="A118" s="4" t="inlineStr">
        <is>
          <t>Level 3 | U.S. Government</t>
        </is>
      </c>
      <c r="B118" s="4" t="inlineStr">
        <is>
          <t xml:space="preserve"> </t>
        </is>
      </c>
      <c r="C118" s="4" t="inlineStr">
        <is>
          <t xml:space="preserve"> </t>
        </is>
      </c>
      <c r="D118" s="4" t="inlineStr">
        <is>
          <t xml:space="preserve"> </t>
        </is>
      </c>
    </row>
    <row r="119">
      <c r="A119" s="3" t="inlineStr">
        <is>
          <t>Assets:</t>
        </is>
      </c>
      <c r="B119" s="4" t="inlineStr">
        <is>
          <t xml:space="preserve"> </t>
        </is>
      </c>
      <c r="C119" s="4" t="inlineStr">
        <is>
          <t xml:space="preserve"> </t>
        </is>
      </c>
      <c r="D119" s="4" t="inlineStr">
        <is>
          <t xml:space="preserve"> </t>
        </is>
      </c>
    </row>
    <row r="120">
      <c r="A120" s="4" t="inlineStr">
        <is>
          <t>Total debt securities</t>
        </is>
      </c>
      <c r="B120" s="6" t="n">
        <v>0</v>
      </c>
      <c r="C120" s="6" t="n">
        <v>0</v>
      </c>
      <c r="D120" s="6" t="n">
        <v>0</v>
      </c>
    </row>
    <row r="121">
      <c r="A121" s="4" t="inlineStr">
        <is>
          <t>Level 3 | State and local government</t>
        </is>
      </c>
      <c r="B121" s="4" t="inlineStr">
        <is>
          <t xml:space="preserve"> </t>
        </is>
      </c>
      <c r="C121" s="4" t="inlineStr">
        <is>
          <t xml:space="preserve"> </t>
        </is>
      </c>
      <c r="D121" s="4" t="inlineStr">
        <is>
          <t xml:space="preserve"> </t>
        </is>
      </c>
    </row>
    <row r="122">
      <c r="A122" s="3" t="inlineStr">
        <is>
          <t>Assets:</t>
        </is>
      </c>
      <c r="B122" s="4" t="inlineStr">
        <is>
          <t xml:space="preserve"> </t>
        </is>
      </c>
      <c r="C122" s="4" t="inlineStr">
        <is>
          <t xml:space="preserve"> </t>
        </is>
      </c>
      <c r="D122" s="4" t="inlineStr">
        <is>
          <t xml:space="preserve"> </t>
        </is>
      </c>
    </row>
    <row r="123">
      <c r="A123" s="4" t="inlineStr">
        <is>
          <t>Total debt securities</t>
        </is>
      </c>
      <c r="B123" s="6" t="n">
        <v>0</v>
      </c>
      <c r="C123" s="6" t="n">
        <v>0</v>
      </c>
      <c r="D123" s="6" t="n">
        <v>0</v>
      </c>
    </row>
    <row r="124">
      <c r="A124" s="4" t="inlineStr">
        <is>
          <t>Level 3 | Corporate debt</t>
        </is>
      </c>
      <c r="B124" s="4" t="inlineStr">
        <is>
          <t xml:space="preserve"> </t>
        </is>
      </c>
      <c r="C124" s="4" t="inlineStr">
        <is>
          <t xml:space="preserve"> </t>
        </is>
      </c>
      <c r="D124" s="4" t="inlineStr">
        <is>
          <t xml:space="preserve"> </t>
        </is>
      </c>
    </row>
    <row r="125">
      <c r="A125" s="3" t="inlineStr">
        <is>
          <t>Assets:</t>
        </is>
      </c>
      <c r="B125" s="4" t="inlineStr">
        <is>
          <t xml:space="preserve"> </t>
        </is>
      </c>
      <c r="C125" s="4" t="inlineStr">
        <is>
          <t xml:space="preserve"> </t>
        </is>
      </c>
      <c r="D125" s="4" t="inlineStr">
        <is>
          <t xml:space="preserve"> </t>
        </is>
      </c>
    </row>
    <row r="126">
      <c r="A126" s="4" t="inlineStr">
        <is>
          <t>Total debt securities</t>
        </is>
      </c>
      <c r="B126" s="6" t="n">
        <v>0</v>
      </c>
      <c r="C126" s="6" t="n">
        <v>0</v>
      </c>
      <c r="D126" s="6" t="n">
        <v>0</v>
      </c>
    </row>
    <row r="127">
      <c r="A127" s="4" t="inlineStr">
        <is>
          <t>Level 3 | Asset-backed securities</t>
        </is>
      </c>
      <c r="B127" s="4" t="inlineStr">
        <is>
          <t xml:space="preserve"> </t>
        </is>
      </c>
      <c r="C127" s="4" t="inlineStr">
        <is>
          <t xml:space="preserve"> </t>
        </is>
      </c>
      <c r="D127" s="4" t="inlineStr">
        <is>
          <t xml:space="preserve"> </t>
        </is>
      </c>
    </row>
    <row r="128">
      <c r="A128" s="3" t="inlineStr">
        <is>
          <t>Assets:</t>
        </is>
      </c>
      <c r="B128" s="4" t="inlineStr">
        <is>
          <t xml:space="preserve"> </t>
        </is>
      </c>
      <c r="C128" s="4" t="inlineStr">
        <is>
          <t xml:space="preserve"> </t>
        </is>
      </c>
      <c r="D128" s="4" t="inlineStr">
        <is>
          <t xml:space="preserve"> </t>
        </is>
      </c>
    </row>
    <row r="129">
      <c r="A129" s="4" t="inlineStr">
        <is>
          <t>Total debt securities</t>
        </is>
      </c>
      <c r="B129" s="6" t="n">
        <v>0</v>
      </c>
      <c r="C129" s="6" t="n">
        <v>0</v>
      </c>
      <c r="D129" s="6" t="n">
        <v>0</v>
      </c>
    </row>
    <row r="130">
      <c r="A130" s="4" t="inlineStr">
        <is>
          <t>Level 3 | Mortgage-backed securities</t>
        </is>
      </c>
      <c r="B130" s="4" t="inlineStr">
        <is>
          <t xml:space="preserve"> </t>
        </is>
      </c>
      <c r="C130" s="4" t="inlineStr">
        <is>
          <t xml:space="preserve"> </t>
        </is>
      </c>
      <c r="D130" s="4" t="inlineStr">
        <is>
          <t xml:space="preserve"> </t>
        </is>
      </c>
    </row>
    <row r="131">
      <c r="A131" s="3" t="inlineStr">
        <is>
          <t>Assets:</t>
        </is>
      </c>
      <c r="B131" s="4" t="inlineStr">
        <is>
          <t xml:space="preserve"> </t>
        </is>
      </c>
      <c r="C131" s="4" t="inlineStr">
        <is>
          <t xml:space="preserve"> </t>
        </is>
      </c>
      <c r="D131" s="4" t="inlineStr">
        <is>
          <t xml:space="preserve"> </t>
        </is>
      </c>
    </row>
    <row r="132">
      <c r="A132" s="4" t="inlineStr">
        <is>
          <t>Total debt securities</t>
        </is>
      </c>
      <c r="B132" s="6" t="n">
        <v>0</v>
      </c>
      <c r="C132" s="6" t="n">
        <v>0</v>
      </c>
      <c r="D132" s="6" t="n">
        <v>0</v>
      </c>
    </row>
    <row r="133">
      <c r="A133" s="4" t="inlineStr">
        <is>
          <t>Level 3 | Commercial mortgage-backed securities</t>
        </is>
      </c>
      <c r="B133" s="4" t="inlineStr">
        <is>
          <t xml:space="preserve"> </t>
        </is>
      </c>
      <c r="C133" s="4" t="inlineStr">
        <is>
          <t xml:space="preserve"> </t>
        </is>
      </c>
      <c r="D133" s="4" t="inlineStr">
        <is>
          <t xml:space="preserve"> </t>
        </is>
      </c>
    </row>
    <row r="134">
      <c r="A134" s="3" t="inlineStr">
        <is>
          <t>Assets:</t>
        </is>
      </c>
      <c r="B134" s="4" t="inlineStr">
        <is>
          <t xml:space="preserve"> </t>
        </is>
      </c>
      <c r="C134" s="4" t="inlineStr">
        <is>
          <t xml:space="preserve"> </t>
        </is>
      </c>
      <c r="D134" s="4" t="inlineStr">
        <is>
          <t xml:space="preserve"> </t>
        </is>
      </c>
    </row>
    <row r="135">
      <c r="A135" s="4" t="inlineStr">
        <is>
          <t>Total debt securities</t>
        </is>
      </c>
      <c r="B135" s="6" t="n">
        <v>0</v>
      </c>
      <c r="C135" s="6" t="n">
        <v>0</v>
      </c>
      <c r="D135" s="6" t="n">
        <v>0</v>
      </c>
    </row>
    <row r="136">
      <c r="A136" s="4" t="inlineStr">
        <is>
          <t>Level 3 | Collateralized mortgage obligations</t>
        </is>
      </c>
      <c r="B136" s="4" t="inlineStr">
        <is>
          <t xml:space="preserve"> </t>
        </is>
      </c>
      <c r="C136" s="4" t="inlineStr">
        <is>
          <t xml:space="preserve"> </t>
        </is>
      </c>
      <c r="D136" s="4" t="inlineStr">
        <is>
          <t xml:space="preserve"> </t>
        </is>
      </c>
    </row>
    <row r="137">
      <c r="A137" s="3" t="inlineStr">
        <is>
          <t>Assets:</t>
        </is>
      </c>
      <c r="B137" s="4" t="inlineStr">
        <is>
          <t xml:space="preserve"> </t>
        </is>
      </c>
      <c r="C137" s="4" t="inlineStr">
        <is>
          <t xml:space="preserve"> </t>
        </is>
      </c>
      <c r="D137" s="4" t="inlineStr">
        <is>
          <t xml:space="preserve"> </t>
        </is>
      </c>
    </row>
    <row r="138">
      <c r="A138" s="4" t="inlineStr">
        <is>
          <t>Total debt securities</t>
        </is>
      </c>
      <c r="B138" s="6" t="n">
        <v>0</v>
      </c>
      <c r="C138" s="6" t="n">
        <v>0</v>
      </c>
      <c r="D138" s="6" t="n">
        <v>0</v>
      </c>
    </row>
    <row r="139">
      <c r="A139" s="4" t="inlineStr">
        <is>
          <t>Level 3 | Senior Unsecured Notes</t>
        </is>
      </c>
      <c r="B139" s="4" t="inlineStr">
        <is>
          <t xml:space="preserve"> </t>
        </is>
      </c>
      <c r="C139" s="4" t="inlineStr">
        <is>
          <t xml:space="preserve"> </t>
        </is>
      </c>
      <c r="D139" s="4" t="inlineStr">
        <is>
          <t xml:space="preserve"> </t>
        </is>
      </c>
    </row>
    <row r="140">
      <c r="A140" s="3" t="inlineStr">
        <is>
          <t>Liabilities:</t>
        </is>
      </c>
      <c r="B140" s="4" t="inlineStr">
        <is>
          <t xml:space="preserve"> </t>
        </is>
      </c>
      <c r="C140" s="4" t="inlineStr">
        <is>
          <t xml:space="preserve"> </t>
        </is>
      </c>
      <c r="D140" s="4" t="inlineStr">
        <is>
          <t xml:space="preserve"> </t>
        </is>
      </c>
    </row>
    <row r="141">
      <c r="A141" s="4" t="inlineStr">
        <is>
          <t>Debt</t>
        </is>
      </c>
      <c r="B141" s="6" t="n">
        <v>0</v>
      </c>
      <c r="C141" s="6" t="n">
        <v>0</v>
      </c>
      <c r="D141" s="6" t="n">
        <v>0</v>
      </c>
    </row>
    <row r="142">
      <c r="A142" s="4" t="inlineStr">
        <is>
          <t>Level 3 | Subordinated notes</t>
        </is>
      </c>
      <c r="B142" s="4" t="inlineStr">
        <is>
          <t xml:space="preserve"> </t>
        </is>
      </c>
      <c r="C142" s="4" t="inlineStr">
        <is>
          <t xml:space="preserve"> </t>
        </is>
      </c>
      <c r="D142" s="4" t="inlineStr">
        <is>
          <t xml:space="preserve"> </t>
        </is>
      </c>
    </row>
    <row r="143">
      <c r="A143" s="3" t="inlineStr">
        <is>
          <t>Liabilities:</t>
        </is>
      </c>
      <c r="B143" s="4" t="inlineStr">
        <is>
          <t xml:space="preserve"> </t>
        </is>
      </c>
      <c r="C143" s="4" t="inlineStr">
        <is>
          <t xml:space="preserve"> </t>
        </is>
      </c>
      <c r="D143" s="4" t="inlineStr">
        <is>
          <t xml:space="preserve"> </t>
        </is>
      </c>
    </row>
    <row r="144">
      <c r="A144" s="4" t="inlineStr">
        <is>
          <t>Debt</t>
        </is>
      </c>
      <c r="B144" s="5" t="n">
        <v>11685</v>
      </c>
      <c r="C144" s="5" t="n">
        <v>11300</v>
      </c>
      <c r="D144" s="5" t="n">
        <v>1170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Fair Value Measurements - Narrative (Q1) (Details) - USD ($)</t>
        </is>
      </c>
      <c r="B1" s="2" t="inlineStr">
        <is>
          <t>3 Months Ended</t>
        </is>
      </c>
    </row>
    <row r="2">
      <c r="B2" s="2" t="inlineStr">
        <is>
          <t>Mar. 31, 2023</t>
        </is>
      </c>
      <c r="C2" s="2" t="inlineStr">
        <is>
          <t>Mar. 31, 2022</t>
        </is>
      </c>
      <c r="D2" s="2" t="inlineStr">
        <is>
          <t>Dec. 31, 2022</t>
        </is>
      </c>
    </row>
    <row r="3">
      <c r="A3" s="3" t="inlineStr">
        <is>
          <t>Fair Value, Concentration of Risk, Financial Statement Captions [Line Items]</t>
        </is>
      </c>
      <c r="B3" s="4" t="inlineStr">
        <is>
          <t xml:space="preserve"> </t>
        </is>
      </c>
      <c r="C3" s="4" t="inlineStr">
        <is>
          <t xml:space="preserve"> </t>
        </is>
      </c>
      <c r="D3" s="4" t="inlineStr">
        <is>
          <t xml:space="preserve"> </t>
        </is>
      </c>
    </row>
    <row r="4">
      <c r="A4" s="4" t="inlineStr">
        <is>
          <t>Transfers into level 3</t>
        </is>
      </c>
      <c r="B4" s="5" t="n">
        <v>0</v>
      </c>
      <c r="C4" s="5" t="n">
        <v>0</v>
      </c>
      <c r="D4" s="4" t="inlineStr">
        <is>
          <t xml:space="preserve"> </t>
        </is>
      </c>
    </row>
    <row r="5">
      <c r="A5" s="4" t="inlineStr">
        <is>
          <t>Transfers out of level 3</t>
        </is>
      </c>
      <c r="B5" s="5" t="n">
        <v>0</v>
      </c>
      <c r="C5" s="5" t="n">
        <v>0</v>
      </c>
      <c r="D5" s="4" t="inlineStr">
        <is>
          <t xml:space="preserve"> </t>
        </is>
      </c>
    </row>
    <row r="6">
      <c r="A6" s="4" t="inlineStr">
        <is>
          <t>Level 1</t>
        </is>
      </c>
      <c r="B6" s="4" t="inlineStr">
        <is>
          <t xml:space="preserve"> </t>
        </is>
      </c>
      <c r="C6" s="4" t="inlineStr">
        <is>
          <t xml:space="preserve"> </t>
        </is>
      </c>
      <c r="D6" s="4" t="inlineStr">
        <is>
          <t xml:space="preserve"> </t>
        </is>
      </c>
    </row>
    <row r="7">
      <c r="A7" s="3" t="inlineStr">
        <is>
          <t>Fair Value, Concentration of Risk, Financial Statement Captions [Line Items]</t>
        </is>
      </c>
      <c r="B7" s="4" t="inlineStr">
        <is>
          <t xml:space="preserve"> </t>
        </is>
      </c>
      <c r="C7" s="4" t="inlineStr">
        <is>
          <t xml:space="preserve"> </t>
        </is>
      </c>
      <c r="D7" s="4" t="inlineStr">
        <is>
          <t xml:space="preserve"> </t>
        </is>
      </c>
    </row>
    <row r="8">
      <c r="A8" s="4" t="inlineStr">
        <is>
          <t>Marketable investment percentage</t>
        </is>
      </c>
      <c r="B8" s="9" t="n">
        <v>0.2</v>
      </c>
      <c r="C8" s="4" t="inlineStr">
        <is>
          <t xml:space="preserve"> </t>
        </is>
      </c>
      <c r="D8" s="9" t="n">
        <v>0.18</v>
      </c>
    </row>
    <row r="9">
      <c r="A9" s="4" t="inlineStr">
        <is>
          <t>Level 2</t>
        </is>
      </c>
      <c r="B9" s="4" t="inlineStr">
        <is>
          <t xml:space="preserve"> </t>
        </is>
      </c>
      <c r="C9" s="4" t="inlineStr">
        <is>
          <t xml:space="preserve"> </t>
        </is>
      </c>
      <c r="D9" s="4" t="inlineStr">
        <is>
          <t xml:space="preserve"> </t>
        </is>
      </c>
    </row>
    <row r="10">
      <c r="A10" s="3" t="inlineStr">
        <is>
          <t>Fair Value, Concentration of Risk, Financial Statement Captions [Line Items]</t>
        </is>
      </c>
      <c r="B10" s="4" t="inlineStr">
        <is>
          <t xml:space="preserve"> </t>
        </is>
      </c>
      <c r="C10" s="4" t="inlineStr">
        <is>
          <t xml:space="preserve"> </t>
        </is>
      </c>
      <c r="D10" s="4" t="inlineStr">
        <is>
          <t xml:space="preserve"> </t>
        </is>
      </c>
    </row>
    <row r="11">
      <c r="A11" s="4" t="inlineStr">
        <is>
          <t>Marketable investment percentage</t>
        </is>
      </c>
      <c r="B11" s="9" t="n">
        <v>0.8</v>
      </c>
      <c r="C11" s="4" t="inlineStr">
        <is>
          <t xml:space="preserve"> </t>
        </is>
      </c>
      <c r="D11" s="9" t="n">
        <v>0.8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ferred Policy Acquisition Costs - Activity in Deferred Policy Acquisition Costs (Q1)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Movement Analysis of Deferred Policy Acquisition Cos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5" t="n">
        <v>10290</v>
      </c>
      <c r="C4" s="5" t="n">
        <v>12267</v>
      </c>
      <c r="D4" s="5" t="n">
        <v>12267</v>
      </c>
      <c r="E4" s="5" t="n">
        <v>12243</v>
      </c>
      <c r="F4" s="5" t="n">
        <v>11906</v>
      </c>
    </row>
    <row r="5">
      <c r="A5" s="4" t="inlineStr">
        <is>
          <t>Deferred policy acquisition costs</t>
        </is>
      </c>
      <c r="B5" s="6" t="n">
        <v>2757</v>
      </c>
      <c r="C5" s="6" t="n">
        <v>3321</v>
      </c>
      <c r="D5" s="6" t="n">
        <v>20202</v>
      </c>
      <c r="E5" s="6" t="n">
        <v>28475</v>
      </c>
      <c r="F5" s="6" t="n">
        <v>26442</v>
      </c>
    </row>
    <row r="6">
      <c r="A6" s="4" t="inlineStr">
        <is>
          <t>Amortization of policy acquisition costs</t>
        </is>
      </c>
      <c r="B6" s="6" t="n">
        <v>-4721</v>
      </c>
      <c r="C6" s="6" t="n">
        <v>-5464</v>
      </c>
      <c r="D6" s="6" t="n">
        <v>-22179</v>
      </c>
      <c r="E6" s="6" t="n">
        <v>-28451</v>
      </c>
      <c r="F6" s="6" t="n">
        <v>-26105</v>
      </c>
    </row>
    <row r="7">
      <c r="A7" s="4" t="inlineStr">
        <is>
          <t>Net change</t>
        </is>
      </c>
      <c r="B7" s="6" t="n">
        <v>-1964</v>
      </c>
      <c r="C7" s="6" t="n">
        <v>-2143</v>
      </c>
      <c r="D7" s="6" t="n">
        <v>-1977</v>
      </c>
      <c r="E7" s="6" t="n">
        <v>24</v>
      </c>
      <c r="F7" s="6" t="n">
        <v>337</v>
      </c>
    </row>
    <row r="8">
      <c r="A8" s="4" t="inlineStr">
        <is>
          <t>Balance at end of period</t>
        </is>
      </c>
      <c r="B8" s="5" t="n">
        <v>8326</v>
      </c>
      <c r="C8" s="5" t="n">
        <v>10124</v>
      </c>
      <c r="D8" s="5" t="n">
        <v>10290</v>
      </c>
      <c r="E8" s="5" t="n">
        <v>12267</v>
      </c>
      <c r="F8" s="5" t="n">
        <v>12243</v>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Unpaid Losses and Loss Adjustment Expenses - Changes in the Liability for Unpaid Losses and Loss Adjustment Expenses (Q1)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reserves - beginning of period</t>
        </is>
      </c>
      <c r="B4" s="5" t="n">
        <v>165539</v>
      </c>
      <c r="C4" s="5" t="n">
        <v>139085</v>
      </c>
      <c r="D4" s="5" t="n">
        <v>139085</v>
      </c>
      <c r="E4" s="5" t="n">
        <v>111270</v>
      </c>
      <c r="F4" s="5" t="n">
        <v>107246</v>
      </c>
    </row>
    <row r="5">
      <c r="A5" s="4" t="inlineStr">
        <is>
          <t>Less: reinsurance recoverables on unpaid losses</t>
        </is>
      </c>
      <c r="B5" s="6" t="n">
        <v>-82651</v>
      </c>
      <c r="C5" s="6" t="n">
        <v>-40344</v>
      </c>
      <c r="D5" s="6" t="n">
        <v>-40344</v>
      </c>
      <c r="E5" s="6" t="n">
        <v>-24218</v>
      </c>
      <c r="F5" s="6" t="n">
        <v>-22579</v>
      </c>
    </row>
    <row r="6">
      <c r="A6" s="4" t="inlineStr">
        <is>
          <t>Net reserves - beginning of period</t>
        </is>
      </c>
      <c r="B6" s="6" t="n">
        <v>82888</v>
      </c>
      <c r="C6" s="6" t="n">
        <v>98741</v>
      </c>
      <c r="D6" s="6" t="n">
        <v>98741</v>
      </c>
      <c r="E6" s="6" t="n">
        <v>87052</v>
      </c>
      <c r="F6" s="6" t="n">
        <v>84667</v>
      </c>
    </row>
    <row r="7">
      <c r="A7" s="3" t="inlineStr">
        <is>
          <t>Add: incurred losses and loss adjustment expenses, net of reinsuranc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rrent period</t>
        </is>
      </c>
      <c r="B8" s="6" t="n">
        <v>14926</v>
      </c>
      <c r="C8" s="6" t="n">
        <v>12497</v>
      </c>
      <c r="D8" s="6" t="n">
        <v>57156</v>
      </c>
      <c r="E8" s="6" t="n">
        <v>50429</v>
      </c>
      <c r="F8" s="6" t="n">
        <v>40634</v>
      </c>
    </row>
    <row r="9">
      <c r="A9" s="4" t="inlineStr">
        <is>
          <t>Prior period</t>
        </is>
      </c>
      <c r="B9" s="6" t="n">
        <v>1213</v>
      </c>
      <c r="C9" s="6" t="n">
        <v>5521</v>
      </c>
      <c r="D9" s="6" t="n">
        <v>24284</v>
      </c>
      <c r="E9" s="6" t="n">
        <v>19432</v>
      </c>
      <c r="F9" s="6" t="n">
        <v>15594</v>
      </c>
    </row>
    <row r="10">
      <c r="A10" s="4" t="inlineStr">
        <is>
          <t>Total net incurred losses and LAE</t>
        </is>
      </c>
      <c r="B10" s="6" t="n">
        <v>13713</v>
      </c>
      <c r="C10" s="6" t="n">
        <v>18018</v>
      </c>
      <c r="D10" s="6" t="n">
        <v>81440</v>
      </c>
      <c r="E10" s="6" t="n">
        <v>69861</v>
      </c>
      <c r="F10" s="6" t="n">
        <v>56228</v>
      </c>
    </row>
    <row r="11">
      <c r="A11" s="3" t="inlineStr">
        <is>
          <t>Deduct: loss and LAE payments, net of reinsura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rrent period</t>
        </is>
      </c>
      <c r="B12" s="6" t="n">
        <v>1987</v>
      </c>
      <c r="C12" s="6" t="n">
        <v>2512</v>
      </c>
      <c r="D12" s="6" t="n">
        <v>20894</v>
      </c>
      <c r="E12" s="6" t="n">
        <v>18984</v>
      </c>
      <c r="F12" s="6" t="n">
        <v>13599</v>
      </c>
    </row>
    <row r="13">
      <c r="A13" s="4" t="inlineStr">
        <is>
          <t>Prior period</t>
        </is>
      </c>
      <c r="B13" s="6" t="n">
        <v>10353</v>
      </c>
      <c r="C13" s="6" t="n">
        <v>13914</v>
      </c>
      <c r="D13" s="6" t="n">
        <v>76399</v>
      </c>
      <c r="E13" s="6" t="n">
        <v>39188</v>
      </c>
      <c r="F13" s="6" t="n">
        <v>40244</v>
      </c>
    </row>
    <row r="14">
      <c r="A14" s="4" t="inlineStr">
        <is>
          <t>Total net loss and loss adjustment expense payments</t>
        </is>
      </c>
      <c r="B14" s="6" t="n">
        <v>12340</v>
      </c>
      <c r="C14" s="6" t="n">
        <v>16426</v>
      </c>
      <c r="D14" s="6" t="n">
        <v>97293</v>
      </c>
      <c r="E14" s="6" t="n">
        <v>58172</v>
      </c>
      <c r="F14" s="6" t="n">
        <v>53843</v>
      </c>
    </row>
    <row r="15">
      <c r="A15" s="4" t="inlineStr">
        <is>
          <t>Net reserves - end of period</t>
        </is>
      </c>
      <c r="B15" s="6" t="n">
        <v>84261</v>
      </c>
      <c r="C15" s="6" t="n">
        <v>100333</v>
      </c>
      <c r="D15" s="6" t="n">
        <v>82888</v>
      </c>
      <c r="E15" s="6" t="n">
        <v>98741</v>
      </c>
      <c r="F15" s="6" t="n">
        <v>87052</v>
      </c>
    </row>
    <row r="16">
      <c r="A16" s="4" t="inlineStr">
        <is>
          <t>Plus: reinsurance recoverables on unpaid losses</t>
        </is>
      </c>
      <c r="B16" s="6" t="n">
        <v>61101</v>
      </c>
      <c r="C16" s="6" t="n">
        <v>40605</v>
      </c>
      <c r="D16" s="6" t="n">
        <v>82651</v>
      </c>
      <c r="E16" s="6" t="n">
        <v>40344</v>
      </c>
      <c r="F16" s="6" t="n">
        <v>24218</v>
      </c>
    </row>
    <row r="17">
      <c r="A17" s="4" t="inlineStr">
        <is>
          <t>Gross reserves - end of period</t>
        </is>
      </c>
      <c r="B17" s="5" t="n">
        <v>145362</v>
      </c>
      <c r="C17" s="5" t="n">
        <v>140938</v>
      </c>
      <c r="D17" s="5" t="n">
        <v>165539</v>
      </c>
      <c r="E17" s="5" t="n">
        <v>139085</v>
      </c>
      <c r="F17" s="5" t="n">
        <v>111270</v>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Unpaid Losses and Loss Adjustment Expenses - Narrative (Q1) (Details) - USD ($)</t>
        </is>
      </c>
      <c r="B1" s="2" t="inlineStr">
        <is>
          <t>3 Months Ended</t>
        </is>
      </c>
      <c r="E1" s="2" t="inlineStr">
        <is>
          <t>12 Months Ended</t>
        </is>
      </c>
    </row>
    <row r="2">
      <c r="B2" s="2" t="inlineStr">
        <is>
          <t>Mar. 31, 2023</t>
        </is>
      </c>
      <c r="C2" s="2" t="inlineStr">
        <is>
          <t>Mar. 31, 2022</t>
        </is>
      </c>
      <c r="D2" s="2" t="inlineStr">
        <is>
          <t>Mar. 31, 2021</t>
        </is>
      </c>
      <c r="E2" s="2" t="inlineStr">
        <is>
          <t>Dec. 31, 2022</t>
        </is>
      </c>
      <c r="F2" s="2" t="inlineStr">
        <is>
          <t>Dec. 31, 2021</t>
        </is>
      </c>
      <c r="G2" s="2" t="inlineStr">
        <is>
          <t>Dec. 31, 2020</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es and loss adjustment expenses, net</t>
        </is>
      </c>
      <c r="B4" s="5" t="n">
        <v>13713000</v>
      </c>
      <c r="C4" s="5" t="n">
        <v>18018000</v>
      </c>
      <c r="D4" s="4" t="inlineStr">
        <is>
          <t xml:space="preserve"> </t>
        </is>
      </c>
      <c r="E4" s="5" t="n">
        <v>81440000</v>
      </c>
      <c r="F4" s="5" t="n">
        <v>69861000</v>
      </c>
      <c r="G4" s="5" t="n">
        <v>56228000</v>
      </c>
    </row>
    <row r="5">
      <c r="A5" s="4" t="inlineStr">
        <is>
          <t>Prior year adjustments</t>
        </is>
      </c>
      <c r="B5" s="6" t="n">
        <v>1213000</v>
      </c>
      <c r="C5" s="6" t="n">
        <v>5521000</v>
      </c>
      <c r="D5" s="4" t="inlineStr">
        <is>
          <t xml:space="preserve"> </t>
        </is>
      </c>
      <c r="E5" s="6" t="n">
        <v>24284000</v>
      </c>
      <c r="F5" s="6" t="n">
        <v>19432000</v>
      </c>
      <c r="G5" s="6" t="n">
        <v>15594000</v>
      </c>
    </row>
    <row r="6">
      <c r="A6" s="4" t="inlineStr">
        <is>
          <t>Loss Portfolio Transfer (LPT) | 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ability for Claims and Claims Adjustment Expens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or year adjustments</t>
        </is>
      </c>
      <c r="B8" s="6" t="n">
        <v>24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ss Portfolio Transfer (LPT)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ability for Claims and Claims Adjustment Expens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or year adjustments</t>
        </is>
      </c>
      <c r="B11" s="6" t="n">
        <v>2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inter Storm Ur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ability for Claims and Claims Adjustment Expens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es and loss adjustment expenses, net</t>
        </is>
      </c>
      <c r="B14" s="4" t="inlineStr">
        <is>
          <t xml:space="preserve"> </t>
        </is>
      </c>
      <c r="C14" s="4" t="inlineStr">
        <is>
          <t xml:space="preserve"> </t>
        </is>
      </c>
      <c r="D14" s="5" t="n">
        <v>2000000</v>
      </c>
      <c r="E14" s="4" t="inlineStr">
        <is>
          <t xml:space="preserve"> </t>
        </is>
      </c>
      <c r="F14" s="4" t="inlineStr">
        <is>
          <t xml:space="preserve"> </t>
        </is>
      </c>
      <c r="G14" s="4" t="inlineStr">
        <is>
          <t xml:space="preserve"> </t>
        </is>
      </c>
    </row>
    <row r="15">
      <c r="A15" s="4" t="inlineStr">
        <is>
          <t>Commercial Li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ability for Claims and Claims Adjustment Expens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or year adjustments</t>
        </is>
      </c>
      <c r="B17" s="6" t="n">
        <v>817000</v>
      </c>
      <c r="C17" s="6" t="n">
        <v>5700000</v>
      </c>
      <c r="D17" s="4" t="inlineStr">
        <is>
          <t xml:space="preserve"> </t>
        </is>
      </c>
      <c r="E17" s="4" t="inlineStr">
        <is>
          <t xml:space="preserve"> </t>
        </is>
      </c>
      <c r="F17" s="6" t="n">
        <v>18500000</v>
      </c>
      <c r="G17" s="6" t="n">
        <v>15200000</v>
      </c>
    </row>
    <row r="18">
      <c r="A18" s="4" t="inlineStr">
        <is>
          <t>Personal Li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ability for Claims and Claims Adjustment Expens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or year adjustments</t>
        </is>
      </c>
      <c r="B20" s="6" t="n">
        <v>396000</v>
      </c>
      <c r="C20" s="6" t="n">
        <v>219000</v>
      </c>
      <c r="D20" s="4" t="inlineStr">
        <is>
          <t xml:space="preserve"> </t>
        </is>
      </c>
      <c r="E20" s="4" t="inlineStr">
        <is>
          <t xml:space="preserve"> </t>
        </is>
      </c>
      <c r="F20" s="5" t="n">
        <v>957000</v>
      </c>
      <c r="G20" s="5" t="n">
        <v>352000</v>
      </c>
    </row>
    <row r="21">
      <c r="A21" s="4" t="inlineStr">
        <is>
          <t>Accident Year 201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ability for Claims and Claims Adjustment Expens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or year adjustments</t>
        </is>
      </c>
      <c r="B23" s="4" t="inlineStr">
        <is>
          <t xml:space="preserve"> </t>
        </is>
      </c>
      <c r="C23" s="6" t="n">
        <v>1300000</v>
      </c>
      <c r="D23" s="4" t="inlineStr">
        <is>
          <t xml:space="preserve"> </t>
        </is>
      </c>
      <c r="E23" s="6" t="n">
        <v>9600000</v>
      </c>
      <c r="F23" s="4" t="inlineStr">
        <is>
          <t xml:space="preserve"> </t>
        </is>
      </c>
      <c r="G23" s="4" t="inlineStr">
        <is>
          <t xml:space="preserve"> </t>
        </is>
      </c>
    </row>
    <row r="24">
      <c r="A24" s="4" t="inlineStr">
        <is>
          <t>Accident Year 2019 | Loss Portfolio Transfer (LP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ability for Claims and Claims Adjustment Expens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or year adjustments</t>
        </is>
      </c>
      <c r="B26" s="5" t="n">
        <v>18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2021 Accident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ability for Claims and Claims Adjustment Expens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or year adjustments</t>
        </is>
      </c>
      <c r="B29" s="4" t="inlineStr">
        <is>
          <t xml:space="preserve"> </t>
        </is>
      </c>
      <c r="C29" s="4" t="inlineStr">
        <is>
          <t xml:space="preserve"> </t>
        </is>
      </c>
      <c r="D29" s="4" t="inlineStr">
        <is>
          <t xml:space="preserve"> </t>
        </is>
      </c>
      <c r="E29" s="6" t="n">
        <v>1800000</v>
      </c>
      <c r="F29" s="4" t="inlineStr">
        <is>
          <t xml:space="preserve"> </t>
        </is>
      </c>
      <c r="G29" s="4" t="inlineStr">
        <is>
          <t xml:space="preserve"> </t>
        </is>
      </c>
    </row>
    <row r="30">
      <c r="A30" s="4" t="inlineStr">
        <is>
          <t>Accident Year 202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ability for Claims and Claims Adjustment Expens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or year adjustments</t>
        </is>
      </c>
      <c r="B32" s="4" t="inlineStr">
        <is>
          <t xml:space="preserve"> </t>
        </is>
      </c>
      <c r="C32" s="6" t="n">
        <v>1500000</v>
      </c>
      <c r="D32" s="4" t="inlineStr">
        <is>
          <t xml:space="preserve"> </t>
        </is>
      </c>
      <c r="E32" s="6" t="n">
        <v>4000000</v>
      </c>
      <c r="F32" s="4" t="inlineStr">
        <is>
          <t xml:space="preserve"> </t>
        </is>
      </c>
      <c r="G32" s="4" t="inlineStr">
        <is>
          <t xml:space="preserve"> </t>
        </is>
      </c>
    </row>
    <row r="33">
      <c r="A33" s="4" t="inlineStr">
        <is>
          <t>Accident Year 201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ability for Claims and Claims Adjustment Expens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ior year adjustments</t>
        </is>
      </c>
      <c r="B35" s="4" t="inlineStr">
        <is>
          <t xml:space="preserve"> </t>
        </is>
      </c>
      <c r="C35" s="6" t="n">
        <v>1500000</v>
      </c>
      <c r="D35" s="4" t="inlineStr">
        <is>
          <t xml:space="preserve"> </t>
        </is>
      </c>
      <c r="E35" s="6" t="n">
        <v>3700000</v>
      </c>
      <c r="F35" s="4" t="inlineStr">
        <is>
          <t xml:space="preserve"> </t>
        </is>
      </c>
      <c r="G35" s="4" t="inlineStr">
        <is>
          <t xml:space="preserve"> </t>
        </is>
      </c>
    </row>
    <row r="36">
      <c r="A36" s="4" t="inlineStr">
        <is>
          <t>Accident Year 201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ability for Claims and Claims Adjustment Expens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ior year adjustments</t>
        </is>
      </c>
      <c r="B38" s="4" t="inlineStr">
        <is>
          <t xml:space="preserve"> </t>
        </is>
      </c>
      <c r="C38" s="5" t="n">
        <v>1300000</v>
      </c>
      <c r="D38" s="4" t="inlineStr">
        <is>
          <t xml:space="preserve"> </t>
        </is>
      </c>
      <c r="E38" s="5" t="n">
        <v>5200000</v>
      </c>
      <c r="F38" s="4" t="inlineStr">
        <is>
          <t xml:space="preserve"> </t>
        </is>
      </c>
      <c r="G38" s="4" t="inlineStr">
        <is>
          <t xml:space="preserve"> </t>
        </is>
      </c>
    </row>
  </sheetData>
  <mergeCells count="3">
    <mergeCell ref="A1:A2"/>
    <mergeCell ref="B1:D1"/>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Reinsurance - Narrative (Q1) (Details) - USD ($)</t>
        </is>
      </c>
      <c r="C1" s="2" t="inlineStr">
        <is>
          <t>3 Months Ended</t>
        </is>
      </c>
      <c r="E1" s="2" t="inlineStr">
        <is>
          <t>12 Months Ended</t>
        </is>
      </c>
    </row>
    <row r="2">
      <c r="B2" s="2" t="inlineStr">
        <is>
          <t>Nov. 01, 2022</t>
        </is>
      </c>
      <c r="C2" s="2" t="inlineStr">
        <is>
          <t>Mar. 31, 2023</t>
        </is>
      </c>
      <c r="D2" s="2" t="inlineStr">
        <is>
          <t>Mar. 31, 2022</t>
        </is>
      </c>
      <c r="E2" s="2" t="inlineStr">
        <is>
          <t>Dec. 31, 2022</t>
        </is>
      </c>
      <c r="F2" s="2" t="inlineStr">
        <is>
          <t>Dec. 31, 2021</t>
        </is>
      </c>
      <c r="G2" s="2" t="inlineStr">
        <is>
          <t>Dec. 31, 2020</t>
        </is>
      </c>
      <c r="H2" s="2" t="inlineStr">
        <is>
          <t>Jun. 30, 2022</t>
        </is>
      </c>
      <c r="I2" s="2" t="inlineStr">
        <is>
          <t>Dec. 31, 2019</t>
        </is>
      </c>
    </row>
    <row r="3">
      <c r="A3" s="3" t="inlineStr">
        <is>
          <t>Effects Of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eded premium written</t>
        </is>
      </c>
      <c r="B4" s="4" t="inlineStr">
        <is>
          <t xml:space="preserve"> </t>
        </is>
      </c>
      <c r="C4" s="5" t="n">
        <v>17872000</v>
      </c>
      <c r="D4" s="5" t="n">
        <v>14943000</v>
      </c>
      <c r="E4" s="5" t="n">
        <v>46787000</v>
      </c>
      <c r="F4" s="5" t="n">
        <v>30666000</v>
      </c>
      <c r="G4" s="5" t="n">
        <v>18395000</v>
      </c>
      <c r="H4" s="4" t="inlineStr">
        <is>
          <t xml:space="preserve"> </t>
        </is>
      </c>
      <c r="I4" s="4" t="inlineStr">
        <is>
          <t xml:space="preserve"> </t>
        </is>
      </c>
    </row>
    <row r="5">
      <c r="A5" s="4" t="inlineStr">
        <is>
          <t>Ceded premiums earned</t>
        </is>
      </c>
      <c r="B5" s="4" t="inlineStr">
        <is>
          <t xml:space="preserve"> </t>
        </is>
      </c>
      <c r="C5" s="6" t="n">
        <v>12342000</v>
      </c>
      <c r="D5" s="6" t="n">
        <v>8809000</v>
      </c>
      <c r="E5" s="6" t="n">
        <v>38690000</v>
      </c>
      <c r="F5" s="6" t="n">
        <v>24248000</v>
      </c>
      <c r="G5" s="6" t="n">
        <v>17511000</v>
      </c>
      <c r="H5" s="4" t="inlineStr">
        <is>
          <t xml:space="preserve"> </t>
        </is>
      </c>
      <c r="I5" s="4" t="inlineStr">
        <is>
          <t xml:space="preserve"> </t>
        </is>
      </c>
    </row>
    <row r="6">
      <c r="A6" s="4" t="inlineStr">
        <is>
          <t>Reinsurance recoverables on paid losses</t>
        </is>
      </c>
      <c r="B6" s="4" t="inlineStr">
        <is>
          <t xml:space="preserve"> </t>
        </is>
      </c>
      <c r="C6" s="6" t="n">
        <v>9023000</v>
      </c>
      <c r="D6" s="4" t="inlineStr">
        <is>
          <t xml:space="preserve"> </t>
        </is>
      </c>
      <c r="E6" s="6" t="n">
        <v>6653000</v>
      </c>
      <c r="F6" s="6" t="n">
        <v>1347000</v>
      </c>
      <c r="G6" s="4" t="inlineStr">
        <is>
          <t xml:space="preserve"> </t>
        </is>
      </c>
      <c r="H6" s="4" t="inlineStr">
        <is>
          <t xml:space="preserve"> </t>
        </is>
      </c>
      <c r="I6" s="4" t="inlineStr">
        <is>
          <t xml:space="preserve"> </t>
        </is>
      </c>
    </row>
    <row r="7">
      <c r="A7" s="4" t="inlineStr">
        <is>
          <t>Stated net reserves retained</t>
        </is>
      </c>
      <c r="B7" s="4" t="inlineStr">
        <is>
          <t xml:space="preserve"> </t>
        </is>
      </c>
      <c r="C7" s="6" t="n">
        <v>84261000</v>
      </c>
      <c r="D7" s="6" t="n">
        <v>100333000</v>
      </c>
      <c r="E7" s="6" t="n">
        <v>82888000</v>
      </c>
      <c r="F7" s="6" t="n">
        <v>98741000</v>
      </c>
      <c r="G7" s="6" t="n">
        <v>87052000</v>
      </c>
      <c r="H7" s="4" t="inlineStr">
        <is>
          <t xml:space="preserve"> </t>
        </is>
      </c>
      <c r="I7" s="5" t="n">
        <v>84667000</v>
      </c>
    </row>
    <row r="8">
      <c r="A8" s="4" t="inlineStr">
        <is>
          <t>Losses and loss adjustment expenses, net</t>
        </is>
      </c>
      <c r="B8" s="4" t="inlineStr">
        <is>
          <t xml:space="preserve"> </t>
        </is>
      </c>
      <c r="C8" s="6" t="n">
        <v>13713000</v>
      </c>
      <c r="D8" s="6" t="n">
        <v>18018000</v>
      </c>
      <c r="E8" s="6" t="n">
        <v>81440000</v>
      </c>
      <c r="F8" s="6" t="n">
        <v>69861000</v>
      </c>
      <c r="G8" s="6" t="n">
        <v>56228000</v>
      </c>
      <c r="H8" s="4" t="inlineStr">
        <is>
          <t xml:space="preserve"> </t>
        </is>
      </c>
      <c r="I8" s="4" t="inlineStr">
        <is>
          <t xml:space="preserve"> </t>
        </is>
      </c>
    </row>
    <row r="9">
      <c r="A9" s="4" t="inlineStr">
        <is>
          <t>Prior period</t>
        </is>
      </c>
      <c r="B9" s="4" t="inlineStr">
        <is>
          <t xml:space="preserve"> </t>
        </is>
      </c>
      <c r="C9" s="6" t="n">
        <v>1213000</v>
      </c>
      <c r="D9" s="6" t="n">
        <v>5521000</v>
      </c>
      <c r="E9" s="6" t="n">
        <v>24284000</v>
      </c>
      <c r="F9" s="6" t="n">
        <v>19432000</v>
      </c>
      <c r="G9" s="6" t="n">
        <v>15594000</v>
      </c>
      <c r="H9" s="4" t="inlineStr">
        <is>
          <t xml:space="preserve"> </t>
        </is>
      </c>
      <c r="I9" s="4" t="inlineStr">
        <is>
          <t xml:space="preserve"> </t>
        </is>
      </c>
    </row>
    <row r="10">
      <c r="A10" s="4" t="inlineStr">
        <is>
          <t>Reinsurance recoverables on unpaid losses</t>
        </is>
      </c>
      <c r="B10" s="4" t="inlineStr">
        <is>
          <t xml:space="preserve"> </t>
        </is>
      </c>
      <c r="C10" s="6" t="n">
        <v>61101000</v>
      </c>
      <c r="D10" s="6" t="n">
        <v>40605000</v>
      </c>
      <c r="E10" s="6" t="n">
        <v>82651000</v>
      </c>
      <c r="F10" s="6" t="n">
        <v>40344000</v>
      </c>
      <c r="G10" s="6" t="n">
        <v>24218000</v>
      </c>
      <c r="H10" s="4" t="inlineStr">
        <is>
          <t xml:space="preserve"> </t>
        </is>
      </c>
      <c r="I10" s="5" t="n">
        <v>22579000</v>
      </c>
    </row>
    <row r="11">
      <c r="A11" s="4" t="inlineStr">
        <is>
          <t>Accident Year 201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ffects Of Reinsuranc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or period</t>
        </is>
      </c>
      <c r="B13" s="4" t="inlineStr">
        <is>
          <t xml:space="preserve"> </t>
        </is>
      </c>
      <c r="C13" s="4" t="inlineStr">
        <is>
          <t xml:space="preserve"> </t>
        </is>
      </c>
      <c r="D13" s="5" t="n">
        <v>1300000</v>
      </c>
      <c r="E13" s="6" t="n">
        <v>9600000</v>
      </c>
      <c r="F13" s="4" t="inlineStr">
        <is>
          <t xml:space="preserve"> </t>
        </is>
      </c>
      <c r="G13" s="4" t="inlineStr">
        <is>
          <t xml:space="preserve"> </t>
        </is>
      </c>
      <c r="H13" s="4" t="inlineStr">
        <is>
          <t xml:space="preserve"> </t>
        </is>
      </c>
      <c r="I13" s="4" t="inlineStr">
        <is>
          <t xml:space="preserve"> </t>
        </is>
      </c>
    </row>
    <row r="14">
      <c r="A14" s="4" t="inlineStr">
        <is>
          <t>Loss Portfolio Transfer ("LPT") Reinsuranc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ffects Of Reinsuranc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insurance recoverables on paid losses</t>
        </is>
      </c>
      <c r="B16" s="4" t="inlineStr">
        <is>
          <t xml:space="preserve"> </t>
        </is>
      </c>
      <c r="C16" s="6" t="n">
        <v>3000000</v>
      </c>
      <c r="D16" s="4" t="inlineStr">
        <is>
          <t xml:space="preserve"> </t>
        </is>
      </c>
      <c r="E16" s="6" t="n">
        <v>3800000</v>
      </c>
      <c r="F16" s="4" t="inlineStr">
        <is>
          <t xml:space="preserve"> </t>
        </is>
      </c>
      <c r="G16" s="4" t="inlineStr">
        <is>
          <t xml:space="preserve"> </t>
        </is>
      </c>
      <c r="H16" s="4" t="inlineStr">
        <is>
          <t xml:space="preserve"> </t>
        </is>
      </c>
      <c r="I16" s="4" t="inlineStr">
        <is>
          <t xml:space="preserve"> </t>
        </is>
      </c>
    </row>
    <row r="17">
      <c r="A17" s="4" t="inlineStr">
        <is>
          <t>Reinsurance recoverables on unpaid losses</t>
        </is>
      </c>
      <c r="B17" s="4" t="inlineStr">
        <is>
          <t xml:space="preserve"> </t>
        </is>
      </c>
      <c r="C17" s="6" t="n">
        <v>22000000</v>
      </c>
      <c r="D17" s="4" t="inlineStr">
        <is>
          <t xml:space="preserve"> </t>
        </is>
      </c>
      <c r="E17" s="6" t="n">
        <v>25900000</v>
      </c>
      <c r="F17" s="4" t="inlineStr">
        <is>
          <t xml:space="preserve"> </t>
        </is>
      </c>
      <c r="G17" s="4" t="inlineStr">
        <is>
          <t xml:space="preserve"> </t>
        </is>
      </c>
      <c r="H17" s="4" t="inlineStr">
        <is>
          <t xml:space="preserve"> </t>
        </is>
      </c>
      <c r="I17" s="4" t="inlineStr">
        <is>
          <t xml:space="preserve"> </t>
        </is>
      </c>
    </row>
    <row r="18">
      <c r="A18" s="4" t="inlineStr">
        <is>
          <t>Loss Portfolio Transfer ("LPT") Reinsurance Agreemen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ffects Of Reinsuranc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insurance recoverables on paid losses</t>
        </is>
      </c>
      <c r="B20" s="5" t="n">
        <v>463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leming Reinsurance Ltd | Loss Portfolio Transfer ("LPT") Reinsuranc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ffects Of Reinsuranc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ated net reserves retain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0800000</v>
      </c>
      <c r="I23" s="4" t="inlineStr">
        <is>
          <t xml:space="preserve"> </t>
        </is>
      </c>
    </row>
    <row r="24">
      <c r="A24" s="4" t="inlineStr">
        <is>
          <t>Losses and loss adjustment expenses, net</t>
        </is>
      </c>
      <c r="B24" s="6" t="n">
        <v>5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mount reinsured</t>
        </is>
      </c>
      <c r="B25" s="6" t="n">
        <v>408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ne-time risk fee retain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400000</v>
      </c>
      <c r="I26" s="4" t="inlineStr">
        <is>
          <t xml:space="preserve"> </t>
        </is>
      </c>
    </row>
    <row r="27">
      <c r="A27" s="4" t="inlineStr">
        <is>
          <t>Fleming Reinsurance Ltd | Loss Portfolio Transfer ("LPT") Reinsurance Agreement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Effects Of Reinsuranc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insurance recoverables on paid losses</t>
        </is>
      </c>
      <c r="B29" s="6" t="n">
        <v>663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leming Reinsurance Ltd | Loss Portfolio Transfer ("LPT") Reinsurance Agreement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Effects Of Reinsuranc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insurance recoverables on paid losses</t>
        </is>
      </c>
      <c r="B32" s="6" t="n">
        <v>463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leming Reinsurance Ltd | Loss Portfolio Transfer ("LPT") Reinsurance Agreement | Accident Year 201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Effects Of Reinsuranc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insurance recoverables on paid los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6300000</v>
      </c>
      <c r="I35" s="4" t="inlineStr">
        <is>
          <t xml:space="preserve"> </t>
        </is>
      </c>
    </row>
    <row r="36">
      <c r="A36" s="4" t="inlineStr">
        <is>
          <t>Stated net reserves retain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0800000</v>
      </c>
      <c r="I36" s="4" t="inlineStr">
        <is>
          <t xml:space="preserve"> </t>
        </is>
      </c>
    </row>
    <row r="37">
      <c r="A37" s="4" t="inlineStr">
        <is>
          <t>Prior period</t>
        </is>
      </c>
      <c r="B37" s="5" t="n">
        <v>2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100% Cede of Commercial Liability Risks In Excess of $400,00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Effects Of Reinsuranc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mount retained (excess of)</t>
        </is>
      </c>
      <c r="B40" s="4" t="inlineStr">
        <is>
          <t xml:space="preserve"> </t>
        </is>
      </c>
      <c r="C40" s="6" t="n">
        <v>400000</v>
      </c>
      <c r="D40" s="4" t="inlineStr">
        <is>
          <t xml:space="preserve"> </t>
        </is>
      </c>
      <c r="E40" s="6" t="n">
        <v>340000</v>
      </c>
      <c r="F40" s="6" t="n">
        <v>400000</v>
      </c>
      <c r="G40" s="6" t="n">
        <v>400000</v>
      </c>
      <c r="H40" s="4" t="inlineStr">
        <is>
          <t xml:space="preserve"> </t>
        </is>
      </c>
      <c r="I40" s="4" t="inlineStr">
        <is>
          <t xml:space="preserve"> </t>
        </is>
      </c>
    </row>
    <row r="41">
      <c r="A41" s="4" t="inlineStr">
        <is>
          <t>Corridor | Agreement Between Cic And Wpic And Fleming 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Effects Of Reinsuranc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sses and loss adjustment expenses, net</t>
        </is>
      </c>
      <c r="B43" s="4" t="inlineStr">
        <is>
          <t xml:space="preserve"> </t>
        </is>
      </c>
      <c r="C43" s="6" t="n">
        <v>5500000</v>
      </c>
      <c r="D43" s="4" t="inlineStr">
        <is>
          <t xml:space="preserve"> </t>
        </is>
      </c>
      <c r="E43" s="6" t="n">
        <v>5500000</v>
      </c>
      <c r="F43" s="4" t="inlineStr">
        <is>
          <t xml:space="preserve"> </t>
        </is>
      </c>
      <c r="G43" s="4" t="inlineStr">
        <is>
          <t xml:space="preserve"> </t>
        </is>
      </c>
      <c r="H43" s="4" t="inlineStr">
        <is>
          <t xml:space="preserve"> </t>
        </is>
      </c>
      <c r="I43" s="4" t="inlineStr">
        <is>
          <t xml:space="preserve"> </t>
        </is>
      </c>
    </row>
    <row r="44">
      <c r="A44" s="4" t="inlineStr">
        <is>
          <t>Layer | Agreement Between Cic And Wpic And Fleming Re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Effects Of Reinsuranc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osses and loss adjustment expenses, net</t>
        </is>
      </c>
      <c r="B46" s="4" t="inlineStr">
        <is>
          <t xml:space="preserve"> </t>
        </is>
      </c>
      <c r="C46" s="6" t="n">
        <v>20000000</v>
      </c>
      <c r="D46" s="4" t="inlineStr">
        <is>
          <t xml:space="preserve"> </t>
        </is>
      </c>
      <c r="E46" s="6" t="n">
        <v>20000000</v>
      </c>
      <c r="F46" s="4" t="inlineStr">
        <is>
          <t xml:space="preserve"> </t>
        </is>
      </c>
      <c r="G46" s="4" t="inlineStr">
        <is>
          <t xml:space="preserve"> </t>
        </is>
      </c>
      <c r="H46" s="4" t="inlineStr">
        <is>
          <t xml:space="preserve"> </t>
        </is>
      </c>
      <c r="I46" s="4" t="inlineStr">
        <is>
          <t xml:space="preserve"> </t>
        </is>
      </c>
    </row>
    <row r="47">
      <c r="A47" s="4" t="inlineStr">
        <is>
          <t>Layer | Agreement Between Cic And Wpic And Fleming Re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Effects Of Reinsuranc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osses and loss adjustment expenses, net</t>
        </is>
      </c>
      <c r="B49" s="4" t="inlineStr">
        <is>
          <t xml:space="preserve"> </t>
        </is>
      </c>
      <c r="C49" s="6" t="n">
        <v>2400000</v>
      </c>
      <c r="D49" s="4" t="inlineStr">
        <is>
          <t xml:space="preserve"> </t>
        </is>
      </c>
      <c r="E49" s="6" t="n">
        <v>644000</v>
      </c>
      <c r="F49" s="4" t="inlineStr">
        <is>
          <t xml:space="preserve"> </t>
        </is>
      </c>
      <c r="G49" s="4" t="inlineStr">
        <is>
          <t xml:space="preserve"> </t>
        </is>
      </c>
      <c r="H49" s="4" t="inlineStr">
        <is>
          <t xml:space="preserve"> </t>
        </is>
      </c>
      <c r="I49" s="4" t="inlineStr">
        <is>
          <t xml:space="preserve"> </t>
        </is>
      </c>
    </row>
    <row r="50">
      <c r="A50" s="4" t="inlineStr">
        <is>
          <t>Ceded Commercial Property Risks In Excess of $200,000</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Effects Of Reinsuranc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mount retained (excess of)</t>
        </is>
      </c>
      <c r="B52" s="4" t="inlineStr">
        <is>
          <t xml:space="preserve"> </t>
        </is>
      </c>
      <c r="C52" s="6" t="n">
        <v>400000</v>
      </c>
      <c r="D52" s="4" t="inlineStr">
        <is>
          <t xml:space="preserve"> </t>
        </is>
      </c>
      <c r="E52" s="6" t="n">
        <v>300000</v>
      </c>
      <c r="F52" s="4" t="inlineStr">
        <is>
          <t xml:space="preserve"> </t>
        </is>
      </c>
      <c r="G52" s="4" t="inlineStr">
        <is>
          <t xml:space="preserve"> </t>
        </is>
      </c>
      <c r="H52" s="4" t="inlineStr">
        <is>
          <t xml:space="preserve"> </t>
        </is>
      </c>
      <c r="I52" s="4" t="inlineStr">
        <is>
          <t xml:space="preserve"> </t>
        </is>
      </c>
    </row>
    <row r="53">
      <c r="A53" s="4" t="inlineStr">
        <is>
          <t>Ceded Homeowners Specific Risks In Excess of $300,000</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Effects Of Reinsuranc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mount retained (excess of)</t>
        </is>
      </c>
      <c r="B55" s="4" t="inlineStr">
        <is>
          <t xml:space="preserve"> </t>
        </is>
      </c>
      <c r="C55" s="5" t="n">
        <v>300000</v>
      </c>
      <c r="D55" s="4" t="inlineStr">
        <is>
          <t xml:space="preserve"> </t>
        </is>
      </c>
      <c r="E55" s="6" t="n">
        <v>300000</v>
      </c>
      <c r="F55" s="6" t="n">
        <v>300000</v>
      </c>
      <c r="G55" s="6" t="n">
        <v>300000</v>
      </c>
      <c r="H55" s="4" t="inlineStr">
        <is>
          <t xml:space="preserve"> </t>
        </is>
      </c>
      <c r="I55" s="4" t="inlineStr">
        <is>
          <t xml:space="preserve"> </t>
        </is>
      </c>
    </row>
    <row r="56">
      <c r="A56" s="4" t="inlineStr">
        <is>
          <t>Ceded Commercial Property Risks In Excess of $400,000</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Effects Of Reinsuranc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mount retained (excess of)</t>
        </is>
      </c>
      <c r="B58" s="4" t="inlineStr">
        <is>
          <t xml:space="preserve"> </t>
        </is>
      </c>
      <c r="C58" s="4" t="inlineStr">
        <is>
          <t xml:space="preserve"> </t>
        </is>
      </c>
      <c r="D58" s="4" t="inlineStr">
        <is>
          <t xml:space="preserve"> </t>
        </is>
      </c>
      <c r="E58" s="6" t="n">
        <v>300000</v>
      </c>
      <c r="F58" s="6" t="n">
        <v>200000</v>
      </c>
      <c r="G58" s="4" t="inlineStr">
        <is>
          <t xml:space="preserve"> </t>
        </is>
      </c>
      <c r="H58" s="4" t="inlineStr">
        <is>
          <t xml:space="preserve"> </t>
        </is>
      </c>
      <c r="I58" s="4" t="inlineStr">
        <is>
          <t xml:space="preserve"> </t>
        </is>
      </c>
    </row>
    <row r="59">
      <c r="A59" s="4" t="inlineStr">
        <is>
          <t>Hurrica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Effects Of Reinsuranc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eded premium written</t>
        </is>
      </c>
      <c r="B61" s="4" t="inlineStr">
        <is>
          <t xml:space="preserve"> </t>
        </is>
      </c>
      <c r="C61" s="4" t="inlineStr">
        <is>
          <t xml:space="preserve"> </t>
        </is>
      </c>
      <c r="D61" s="4" t="inlineStr">
        <is>
          <t xml:space="preserve"> </t>
        </is>
      </c>
      <c r="E61" s="6" t="n">
        <v>1600000</v>
      </c>
      <c r="F61" s="6" t="n">
        <v>86000</v>
      </c>
      <c r="G61" s="6" t="n">
        <v>195000</v>
      </c>
      <c r="H61" s="4" t="inlineStr">
        <is>
          <t xml:space="preserve"> </t>
        </is>
      </c>
      <c r="I61" s="4" t="inlineStr">
        <is>
          <t xml:space="preserve"> </t>
        </is>
      </c>
    </row>
    <row r="62">
      <c r="A62" s="4" t="inlineStr">
        <is>
          <t>Ceded premiums earned</t>
        </is>
      </c>
      <c r="B62" s="4" t="inlineStr">
        <is>
          <t xml:space="preserve"> </t>
        </is>
      </c>
      <c r="C62" s="4" t="inlineStr">
        <is>
          <t xml:space="preserve"> </t>
        </is>
      </c>
      <c r="D62" s="4" t="inlineStr">
        <is>
          <t xml:space="preserve"> </t>
        </is>
      </c>
      <c r="E62" s="5" t="n">
        <v>1600000</v>
      </c>
      <c r="F62" s="5" t="n">
        <v>86000</v>
      </c>
      <c r="G62" s="5" t="n">
        <v>195000</v>
      </c>
      <c r="H62" s="4" t="inlineStr">
        <is>
          <t xml:space="preserve"> </t>
        </is>
      </c>
      <c r="I62" s="4" t="inlineStr">
        <is>
          <t xml:space="preserve"> </t>
        </is>
      </c>
    </row>
  </sheetData>
  <mergeCells count="3">
    <mergeCell ref="A1:A2"/>
    <mergeCell ref="C1:D1"/>
    <mergeCell ref="E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insurance - Effects of Reinsurance and Assumption Transactions (Q1)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Written premiu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rect</t>
        </is>
      </c>
      <c r="B4" s="5" t="n">
        <v>24341</v>
      </c>
      <c r="C4" s="5" t="n">
        <v>24796</v>
      </c>
      <c r="D4" s="5" t="n">
        <v>95832</v>
      </c>
      <c r="E4" s="5" t="n">
        <v>97801</v>
      </c>
      <c r="F4" s="5" t="n">
        <v>82430</v>
      </c>
    </row>
    <row r="5">
      <c r="A5" s="4" t="inlineStr">
        <is>
          <t>Assumed</t>
        </is>
      </c>
      <c r="B5" s="6" t="n">
        <v>11873</v>
      </c>
      <c r="C5" s="6" t="n">
        <v>8168</v>
      </c>
      <c r="D5" s="6" t="n">
        <v>42187</v>
      </c>
      <c r="E5" s="6" t="n">
        <v>34294</v>
      </c>
      <c r="F5" s="6" t="n">
        <v>28905</v>
      </c>
    </row>
    <row r="6">
      <c r="A6" s="4" t="inlineStr">
        <is>
          <t>Ceded</t>
        </is>
      </c>
      <c r="B6" s="6" t="n">
        <v>-17872</v>
      </c>
      <c r="C6" s="6" t="n">
        <v>-14943</v>
      </c>
      <c r="D6" s="6" t="n">
        <v>-46787</v>
      </c>
      <c r="E6" s="6" t="n">
        <v>-30666</v>
      </c>
      <c r="F6" s="6" t="n">
        <v>-18395</v>
      </c>
    </row>
    <row r="7">
      <c r="A7" s="4" t="inlineStr">
        <is>
          <t>Net written premiums</t>
        </is>
      </c>
      <c r="B7" s="6" t="n">
        <v>18342</v>
      </c>
      <c r="C7" s="6" t="n">
        <v>18021</v>
      </c>
      <c r="D7" s="6" t="n">
        <v>91232</v>
      </c>
      <c r="E7" s="6" t="n">
        <v>101429</v>
      </c>
      <c r="F7" s="6" t="n">
        <v>92940</v>
      </c>
    </row>
    <row r="8">
      <c r="A8" s="3" t="inlineStr">
        <is>
          <t>Earned premiu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rect</t>
        </is>
      </c>
      <c r="B9" s="6" t="n">
        <v>23315</v>
      </c>
      <c r="C9" s="6" t="n">
        <v>24123</v>
      </c>
      <c r="D9" s="6" t="n">
        <v>97843</v>
      </c>
      <c r="E9" s="6" t="n">
        <v>91943</v>
      </c>
      <c r="F9" s="6" t="n">
        <v>75130</v>
      </c>
    </row>
    <row r="10">
      <c r="A10" s="4" t="inlineStr">
        <is>
          <t>Assumed</t>
        </is>
      </c>
      <c r="B10" s="6" t="n">
        <v>10979</v>
      </c>
      <c r="C10" s="6" t="n">
        <v>8641</v>
      </c>
      <c r="D10" s="6" t="n">
        <v>37558</v>
      </c>
      <c r="E10" s="6" t="n">
        <v>31107</v>
      </c>
      <c r="F10" s="6" t="n">
        <v>31484</v>
      </c>
    </row>
    <row r="11">
      <c r="A11" s="4" t="inlineStr">
        <is>
          <t>Ceded</t>
        </is>
      </c>
      <c r="B11" s="6" t="n">
        <v>-12342</v>
      </c>
      <c r="C11" s="6" t="n">
        <v>-8809</v>
      </c>
      <c r="D11" s="6" t="n">
        <v>-38690</v>
      </c>
      <c r="E11" s="6" t="n">
        <v>-24248</v>
      </c>
      <c r="F11" s="6" t="n">
        <v>-17511</v>
      </c>
    </row>
    <row r="12">
      <c r="A12" s="4" t="inlineStr">
        <is>
          <t>Net earned premiums</t>
        </is>
      </c>
      <c r="B12" s="6" t="n">
        <v>21952</v>
      </c>
      <c r="C12" s="6" t="n">
        <v>23955</v>
      </c>
      <c r="D12" s="6" t="n">
        <v>96711</v>
      </c>
      <c r="E12" s="6" t="n">
        <v>98802</v>
      </c>
      <c r="F12" s="6" t="n">
        <v>89103</v>
      </c>
    </row>
    <row r="13">
      <c r="A13" s="3" t="inlineStr">
        <is>
          <t>Losses and LA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rect</t>
        </is>
      </c>
      <c r="B14" s="6" t="n">
        <v>1969</v>
      </c>
      <c r="C14" s="6" t="n">
        <v>13066</v>
      </c>
      <c r="D14" s="6" t="n">
        <v>73000</v>
      </c>
      <c r="E14" s="6" t="n">
        <v>71021</v>
      </c>
      <c r="F14" s="6" t="n">
        <v>48780</v>
      </c>
    </row>
    <row r="15">
      <c r="A15" s="4" t="inlineStr">
        <is>
          <t>Assumed</t>
        </is>
      </c>
      <c r="B15" s="6" t="n">
        <v>1497</v>
      </c>
      <c r="C15" s="6" t="n">
        <v>7408</v>
      </c>
      <c r="D15" s="6" t="n">
        <v>43487</v>
      </c>
      <c r="E15" s="6" t="n">
        <v>25740</v>
      </c>
      <c r="F15" s="6" t="n">
        <v>24429</v>
      </c>
    </row>
    <row r="16">
      <c r="A16" s="4" t="inlineStr">
        <is>
          <t>Ceded</t>
        </is>
      </c>
      <c r="B16" s="6" t="n">
        <v>10247</v>
      </c>
      <c r="C16" s="6" t="n">
        <v>-2456</v>
      </c>
      <c r="D16" s="6" t="n">
        <v>-35047</v>
      </c>
      <c r="E16" s="6" t="n">
        <v>-26900</v>
      </c>
      <c r="F16" s="6" t="n">
        <v>-16981</v>
      </c>
    </row>
    <row r="17">
      <c r="A17" s="4" t="inlineStr">
        <is>
          <t>Total net incurred losses and LAE</t>
        </is>
      </c>
      <c r="B17" s="5" t="n">
        <v>13713</v>
      </c>
      <c r="C17" s="5" t="n">
        <v>18018</v>
      </c>
      <c r="D17" s="5" t="n">
        <v>81440</v>
      </c>
      <c r="E17" s="5" t="n">
        <v>69861</v>
      </c>
      <c r="F17" s="5" t="n">
        <v>56228</v>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4" customWidth="1" min="5" max="5"/>
    <col width="80" customWidth="1" min="6" max="6"/>
  </cols>
  <sheetData>
    <row r="1">
      <c r="A1" s="1" t="inlineStr">
        <is>
          <t>Debt - Narrative (Q1) (Details) - USD ($)</t>
        </is>
      </c>
      <c r="D1" s="2" t="inlineStr">
        <is>
          <t>3 Months Ended</t>
        </is>
      </c>
      <c r="F1" s="2" t="inlineStr">
        <is>
          <t>12 Months Ended</t>
        </is>
      </c>
    </row>
    <row r="2">
      <c r="B2" s="2" t="inlineStr">
        <is>
          <t>Apr. 24, 2020</t>
        </is>
      </c>
      <c r="C2" s="2" t="inlineStr">
        <is>
          <t>Sep. 24, 2018</t>
        </is>
      </c>
      <c r="D2" s="2" t="inlineStr">
        <is>
          <t>Mar. 31, 2023</t>
        </is>
      </c>
      <c r="E2" s="2" t="inlineStr">
        <is>
          <t>Mar. 31, 2022</t>
        </is>
      </c>
      <c r="F2" s="2" t="inlineStr">
        <is>
          <t>Dec. 31, 2022</t>
        </is>
      </c>
    </row>
    <row r="3">
      <c r="A3" s="4" t="inlineStr">
        <is>
          <t>Paycheck Protection Progra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t>
        </is>
      </c>
      <c r="B5" s="5" t="n">
        <v>2700000</v>
      </c>
      <c r="C5" s="4" t="inlineStr">
        <is>
          <t xml:space="preserve"> </t>
        </is>
      </c>
      <c r="D5" s="4" t="inlineStr">
        <is>
          <t xml:space="preserve"> </t>
        </is>
      </c>
      <c r="E5" s="4" t="inlineStr">
        <is>
          <t xml:space="preserve"> </t>
        </is>
      </c>
      <c r="F5" s="4" t="inlineStr">
        <is>
          <t xml:space="preserve"> </t>
        </is>
      </c>
    </row>
    <row r="6">
      <c r="A6" s="4" t="inlineStr">
        <is>
          <t>Debt instrument, description</t>
        </is>
      </c>
      <c r="B6" s="4" t="inlineStr">
        <is>
          <t>The Company received notice from the SBA that the loan was 100% forgiven, including accrued interest, on July 8, 2021. This resulted in a $2.8 million gain that is included in Other Gains on the Consolidated Statement of Operations in 2021</t>
        </is>
      </c>
      <c r="C6" s="4" t="inlineStr">
        <is>
          <t xml:space="preserve"> </t>
        </is>
      </c>
      <c r="D6" s="4" t="inlineStr">
        <is>
          <t xml:space="preserve"> </t>
        </is>
      </c>
      <c r="E6" s="4" t="inlineStr">
        <is>
          <t xml:space="preserve"> </t>
        </is>
      </c>
      <c r="F6" s="4" t="inlineStr">
        <is>
          <t xml:space="preserve"> </t>
        </is>
      </c>
    </row>
    <row r="7">
      <c r="A7" s="4" t="inlineStr">
        <is>
          <t>Loan forgiven date</t>
        </is>
      </c>
      <c r="B7" s="4" t="inlineStr">
        <is>
          <t>Jul.  08,  2021</t>
        </is>
      </c>
      <c r="C7" s="4" t="inlineStr">
        <is>
          <t xml:space="preserve"> </t>
        </is>
      </c>
      <c r="D7" s="4" t="inlineStr">
        <is>
          <t xml:space="preserve"> </t>
        </is>
      </c>
      <c r="E7" s="4" t="inlineStr">
        <is>
          <t xml:space="preserve"> </t>
        </is>
      </c>
      <c r="F7" s="4" t="inlineStr">
        <is>
          <t xml:space="preserve"> </t>
        </is>
      </c>
    </row>
    <row r="8">
      <c r="A8" s="4" t="inlineStr">
        <is>
          <t>Paycheck Protection Program | Other Gai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on forgiven loan</t>
        </is>
      </c>
      <c r="B10" s="5" t="n">
        <v>2800000</v>
      </c>
      <c r="C10" s="4" t="inlineStr">
        <is>
          <t xml:space="preserve"> </t>
        </is>
      </c>
      <c r="D10" s="4" t="inlineStr">
        <is>
          <t xml:space="preserve"> </t>
        </is>
      </c>
      <c r="E10" s="4" t="inlineStr">
        <is>
          <t xml:space="preserve"> </t>
        </is>
      </c>
      <c r="F10" s="4" t="inlineStr">
        <is>
          <t xml:space="preserve"> </t>
        </is>
      </c>
    </row>
    <row r="11">
      <c r="A11" s="4" t="inlineStr">
        <is>
          <t>Senior Unsecured Notes | Senior Unsecured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ce amount of debt</t>
        </is>
      </c>
      <c r="B13" s="4" t="inlineStr">
        <is>
          <t xml:space="preserve"> </t>
        </is>
      </c>
      <c r="C13" s="5" t="n">
        <v>25300000</v>
      </c>
      <c r="D13" s="5" t="n">
        <v>24300000</v>
      </c>
      <c r="E13" s="4" t="inlineStr">
        <is>
          <t xml:space="preserve"> </t>
        </is>
      </c>
      <c r="F13" s="5" t="n">
        <v>24400000</v>
      </c>
    </row>
    <row r="14">
      <c r="A14" s="4" t="inlineStr">
        <is>
          <t>Maturity date</t>
        </is>
      </c>
      <c r="B14" s="4" t="inlineStr">
        <is>
          <t xml:space="preserve"> </t>
        </is>
      </c>
      <c r="C14" s="4" t="inlineStr">
        <is>
          <t>Sep. 30,  2023</t>
        </is>
      </c>
      <c r="D14" s="4" t="inlineStr">
        <is>
          <t xml:space="preserve"> </t>
        </is>
      </c>
      <c r="E14" s="4" t="inlineStr">
        <is>
          <t xml:space="preserve"> </t>
        </is>
      </c>
      <c r="F14" s="4" t="inlineStr">
        <is>
          <t xml:space="preserve"> </t>
        </is>
      </c>
    </row>
    <row r="15">
      <c r="A15" s="4" t="inlineStr">
        <is>
          <t>Interest rate</t>
        </is>
      </c>
      <c r="B15" s="4" t="inlineStr">
        <is>
          <t xml:space="preserve"> </t>
        </is>
      </c>
      <c r="C15" s="10" t="n">
        <v>0.0675</v>
      </c>
      <c r="D15" s="4" t="inlineStr">
        <is>
          <t xml:space="preserve"> </t>
        </is>
      </c>
      <c r="E15" s="4" t="inlineStr">
        <is>
          <t xml:space="preserve"> </t>
        </is>
      </c>
      <c r="F15" s="4" t="inlineStr">
        <is>
          <t xml:space="preserve"> </t>
        </is>
      </c>
    </row>
    <row r="16">
      <c r="A16" s="4" t="inlineStr">
        <is>
          <t>Number of units repurchased</t>
        </is>
      </c>
      <c r="B16" s="4" t="inlineStr">
        <is>
          <t xml:space="preserve"> </t>
        </is>
      </c>
      <c r="C16" s="4" t="inlineStr">
        <is>
          <t xml:space="preserve"> </t>
        </is>
      </c>
      <c r="D16" s="6" t="n">
        <v>0</v>
      </c>
      <c r="E16" s="6" t="n">
        <v>0</v>
      </c>
      <c r="F16" s="6" t="n">
        <v>0</v>
      </c>
    </row>
    <row r="17">
      <c r="A17" s="4" t="inlineStr">
        <is>
          <t>Debt issuance costs</t>
        </is>
      </c>
      <c r="B17" s="4" t="inlineStr">
        <is>
          <t xml:space="preserve"> </t>
        </is>
      </c>
      <c r="C17" s="4" t="inlineStr">
        <is>
          <t xml:space="preserve"> </t>
        </is>
      </c>
      <c r="D17" s="5" t="n">
        <v>130000</v>
      </c>
      <c r="E17" s="4" t="inlineStr">
        <is>
          <t xml:space="preserve"> </t>
        </is>
      </c>
      <c r="F17" s="5" t="n">
        <v>195000</v>
      </c>
    </row>
    <row r="18">
      <c r="A18" s="4" t="inlineStr">
        <is>
          <t>Subordinated notes | Subordinated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ce amount of debt</t>
        </is>
      </c>
      <c r="B20" s="4" t="inlineStr">
        <is>
          <t xml:space="preserve"> </t>
        </is>
      </c>
      <c r="C20" s="5" t="n">
        <v>10500000</v>
      </c>
      <c r="D20" s="5" t="n">
        <v>10500000</v>
      </c>
      <c r="E20" s="4" t="inlineStr">
        <is>
          <t xml:space="preserve"> </t>
        </is>
      </c>
      <c r="F20" s="5" t="n">
        <v>10500000</v>
      </c>
    </row>
    <row r="21">
      <c r="A21" s="4" t="inlineStr">
        <is>
          <t>Maturity date</t>
        </is>
      </c>
      <c r="B21" s="4" t="inlineStr">
        <is>
          <t xml:space="preserve"> </t>
        </is>
      </c>
      <c r="C21" s="4" t="inlineStr">
        <is>
          <t>Sep. 30,  2038</t>
        </is>
      </c>
      <c r="D21" s="4" t="inlineStr">
        <is>
          <t xml:space="preserve"> </t>
        </is>
      </c>
      <c r="E21" s="4" t="inlineStr">
        <is>
          <t xml:space="preserve"> </t>
        </is>
      </c>
      <c r="F21" s="4" t="inlineStr">
        <is>
          <t xml:space="preserve"> </t>
        </is>
      </c>
    </row>
    <row r="22">
      <c r="A22" s="4" t="inlineStr">
        <is>
          <t>Interest rate, payment terms</t>
        </is>
      </c>
      <c r="B22" s="4" t="inlineStr">
        <is>
          <t xml:space="preserve"> </t>
        </is>
      </c>
      <c r="C22" s="4" t="inlineStr">
        <is>
          <t xml:space="preserve"> </t>
        </is>
      </c>
      <c r="D22" s="4" t="inlineStr">
        <is>
          <t>Interest is payable quarterly at the end of March, June, September and December.</t>
        </is>
      </c>
      <c r="E22" s="4" t="inlineStr">
        <is>
          <t xml:space="preserve"> </t>
        </is>
      </c>
      <c r="F22" s="4" t="inlineStr">
        <is>
          <t>Interest is payable quarterly at the end of March, June, September and December</t>
        </is>
      </c>
    </row>
    <row r="23">
      <c r="A23" s="4" t="inlineStr">
        <is>
          <t>Call premium percentage</t>
        </is>
      </c>
      <c r="B23" s="4" t="inlineStr">
        <is>
          <t xml:space="preserve"> </t>
        </is>
      </c>
      <c r="C23" s="10" t="n">
        <v>0.125</v>
      </c>
      <c r="D23" s="4" t="inlineStr">
        <is>
          <t xml:space="preserve"> </t>
        </is>
      </c>
      <c r="E23" s="4" t="inlineStr">
        <is>
          <t xml:space="preserve"> </t>
        </is>
      </c>
      <c r="F23" s="4" t="inlineStr">
        <is>
          <t xml:space="preserve"> </t>
        </is>
      </c>
    </row>
    <row r="24">
      <c r="A24" s="4" t="inlineStr">
        <is>
          <t>Debt issuance costs</t>
        </is>
      </c>
      <c r="B24" s="4" t="inlineStr">
        <is>
          <t xml:space="preserve"> </t>
        </is>
      </c>
      <c r="C24" s="4" t="inlineStr">
        <is>
          <t xml:space="preserve"> </t>
        </is>
      </c>
      <c r="D24" s="5" t="n">
        <v>797000</v>
      </c>
      <c r="E24" s="4" t="inlineStr">
        <is>
          <t xml:space="preserve"> </t>
        </is>
      </c>
      <c r="F24" s="5" t="n">
        <v>810000</v>
      </c>
    </row>
    <row r="25">
      <c r="A25" s="4" t="inlineStr">
        <is>
          <t>Subordinated notes | Subordinated notes | Debt Instrument, Redemption, Period On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t>
        </is>
      </c>
      <c r="B27" s="4" t="inlineStr">
        <is>
          <t xml:space="preserve"> </t>
        </is>
      </c>
      <c r="C27" s="10" t="n">
        <v>0.075</v>
      </c>
      <c r="D27" s="4" t="inlineStr">
        <is>
          <t xml:space="preserve"> </t>
        </is>
      </c>
      <c r="E27" s="4" t="inlineStr">
        <is>
          <t xml:space="preserve"> </t>
        </is>
      </c>
      <c r="F27" s="4" t="inlineStr">
        <is>
          <t xml:space="preserve"> </t>
        </is>
      </c>
    </row>
    <row r="28">
      <c r="A28" s="4" t="inlineStr">
        <is>
          <t>Call premium</t>
        </is>
      </c>
      <c r="B28" s="4" t="inlineStr">
        <is>
          <t xml:space="preserve"> </t>
        </is>
      </c>
      <c r="C28" s="5" t="n">
        <v>1100000</v>
      </c>
      <c r="D28" s="4" t="inlineStr">
        <is>
          <t xml:space="preserve"> </t>
        </is>
      </c>
      <c r="E28" s="4" t="inlineStr">
        <is>
          <t xml:space="preserve"> </t>
        </is>
      </c>
      <c r="F28" s="4" t="inlineStr">
        <is>
          <t xml:space="preserve"> </t>
        </is>
      </c>
    </row>
    <row r="29">
      <c r="A29" s="4" t="inlineStr">
        <is>
          <t>Subordinated notes | Subordinated notes | Debt Instrument, Redemption, Period Tw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t>
        </is>
      </c>
      <c r="B31" s="4" t="inlineStr">
        <is>
          <t xml:space="preserve"> </t>
        </is>
      </c>
      <c r="C31" s="10" t="n">
        <v>0.125</v>
      </c>
      <c r="D31" s="4" t="inlineStr">
        <is>
          <t xml:space="preserve"> </t>
        </is>
      </c>
      <c r="E31" s="4" t="inlineStr">
        <is>
          <t xml:space="preserve"> </t>
        </is>
      </c>
      <c r="F31" s="4" t="inlineStr">
        <is>
          <t xml:space="preserve"> </t>
        </is>
      </c>
    </row>
    <row r="32">
      <c r="A32" s="4" t="inlineStr">
        <is>
          <t>Call premium</t>
        </is>
      </c>
      <c r="B32" s="4" t="inlineStr">
        <is>
          <t xml:space="preserve"> </t>
        </is>
      </c>
      <c r="C32" s="5" t="n">
        <v>1750000</v>
      </c>
      <c r="D32" s="4" t="inlineStr">
        <is>
          <t xml:space="preserve"> </t>
        </is>
      </c>
      <c r="E32" s="4" t="inlineStr">
        <is>
          <t xml:space="preserve"> </t>
        </is>
      </c>
      <c r="F32" s="4" t="inlineStr">
        <is>
          <t xml:space="preserve"> </t>
        </is>
      </c>
    </row>
    <row r="33">
      <c r="A33" s="4" t="inlineStr">
        <is>
          <t>Subordinated notes | Subordinated notes | Debt Instrument, Redemption, Period Thre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ll premium</t>
        </is>
      </c>
      <c r="B35" s="4" t="inlineStr">
        <is>
          <t xml:space="preserve"> </t>
        </is>
      </c>
      <c r="C35" s="5" t="n">
        <v>3050000</v>
      </c>
      <c r="D35" s="4" t="inlineStr">
        <is>
          <t xml:space="preserve"> </t>
        </is>
      </c>
      <c r="E35" s="4" t="inlineStr">
        <is>
          <t xml:space="preserve"> </t>
        </is>
      </c>
      <c r="F35" s="4" t="inlineStr">
        <is>
          <t xml:space="preserve"> </t>
        </is>
      </c>
    </row>
    <row r="36">
      <c r="A36" s="4" t="inlineStr">
        <is>
          <t>Line of credi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orrowing capacity</t>
        </is>
      </c>
      <c r="B38" s="4" t="inlineStr">
        <is>
          <t xml:space="preserve"> </t>
        </is>
      </c>
      <c r="C38" s="4" t="inlineStr">
        <is>
          <t xml:space="preserve"> </t>
        </is>
      </c>
      <c r="D38" s="4" t="inlineStr">
        <is>
          <t xml:space="preserve"> </t>
        </is>
      </c>
      <c r="E38" s="4" t="inlineStr">
        <is>
          <t xml:space="preserve"> </t>
        </is>
      </c>
      <c r="F38" s="5" t="n">
        <v>10000000</v>
      </c>
    </row>
    <row r="39">
      <c r="A39" s="4" t="inlineStr">
        <is>
          <t>Line of credit | LIBO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ariable interest rate</t>
        </is>
      </c>
      <c r="B41" s="4" t="inlineStr">
        <is>
          <t xml:space="preserve"> </t>
        </is>
      </c>
      <c r="C41" s="4" t="inlineStr">
        <is>
          <t xml:space="preserve"> </t>
        </is>
      </c>
      <c r="D41" s="4" t="inlineStr">
        <is>
          <t xml:space="preserve"> </t>
        </is>
      </c>
      <c r="E41" s="4" t="inlineStr">
        <is>
          <t xml:space="preserve"> </t>
        </is>
      </c>
      <c r="F41" s="10" t="n">
        <v>0.0275</v>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Outstanding Senior Debt (Q1) (Details) - USD ($) $ in Thousands</t>
        </is>
      </c>
      <c r="B1" s="2" t="inlineStr">
        <is>
          <t>Mar. 31, 2023</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Debt</t>
        </is>
      </c>
      <c r="B3" s="5" t="n">
        <v>33954</v>
      </c>
      <c r="C3" s="5" t="n">
        <v>33876</v>
      </c>
      <c r="D3" s="5" t="n">
        <v>33564</v>
      </c>
    </row>
    <row r="4">
      <c r="A4" s="4" t="inlineStr">
        <is>
          <t>Senior Unsecured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t>
        </is>
      </c>
      <c r="B6" s="6" t="n">
        <v>24251</v>
      </c>
      <c r="C6" s="6" t="n">
        <v>24186</v>
      </c>
      <c r="D6" s="6" t="n">
        <v>23926</v>
      </c>
    </row>
    <row r="7">
      <c r="A7" s="4" t="inlineStr">
        <is>
          <t>Subordinated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t>
        </is>
      </c>
      <c r="B9" s="5" t="n">
        <v>9703</v>
      </c>
      <c r="C9" s="5" t="n">
        <v>9690</v>
      </c>
      <c r="D9" s="5" t="n">
        <v>963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0" customWidth="1" min="2" max="2"/>
    <col width="26" customWidth="1" min="3" max="3"/>
    <col width="26" customWidth="1" min="4" max="4"/>
    <col width="21" customWidth="1" min="5" max="5"/>
  </cols>
  <sheetData>
    <row r="1">
      <c r="A1" s="1" t="inlineStr">
        <is>
          <t>Shareholder's Equity - Narrative (Q1) (Details) $ / shares in Units, $ in Millions</t>
        </is>
      </c>
      <c r="C1" s="2" t="inlineStr">
        <is>
          <t>3 Months Ended</t>
        </is>
      </c>
      <c r="D1" s="2" t="inlineStr">
        <is>
          <t>12 Months Ended</t>
        </is>
      </c>
    </row>
    <row r="2">
      <c r="B2" s="2" t="inlineStr">
        <is>
          <t>Aug. 10, 2022 USD ($) $ / shares shares</t>
        </is>
      </c>
      <c r="C2" s="2" t="inlineStr">
        <is>
          <t>Mar. 31, 2023 Vote shares</t>
        </is>
      </c>
      <c r="D2" s="2" t="inlineStr">
        <is>
          <t>Dec. 31, 2022 Vote shares</t>
        </is>
      </c>
      <c r="E2" s="2" t="inlineStr">
        <is>
          <t>Dec. 31, 2021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Common stock, shares issued (in shares)</t>
        </is>
      </c>
      <c r="B4" s="4" t="inlineStr">
        <is>
          <t xml:space="preserve"> </t>
        </is>
      </c>
      <c r="C4" s="6" t="n">
        <v>12215849</v>
      </c>
      <c r="D4" s="6" t="n">
        <v>12215849</v>
      </c>
      <c r="E4" s="6" t="n">
        <v>9707817</v>
      </c>
    </row>
    <row r="5">
      <c r="A5" s="4" t="inlineStr">
        <is>
          <t>Common stock, shares outstanding (in shares)</t>
        </is>
      </c>
      <c r="B5" s="4" t="inlineStr">
        <is>
          <t xml:space="preserve"> </t>
        </is>
      </c>
      <c r="C5" s="6" t="n">
        <v>12215849</v>
      </c>
      <c r="D5" s="6" t="n">
        <v>12215849</v>
      </c>
      <c r="E5" s="6" t="n">
        <v>9707817</v>
      </c>
    </row>
    <row r="6">
      <c r="A6" s="4" t="inlineStr">
        <is>
          <t>Common stock voting rights, number of votes per share | Vote</t>
        </is>
      </c>
      <c r="B6" s="4" t="inlineStr">
        <is>
          <t xml:space="preserve"> </t>
        </is>
      </c>
      <c r="C6" s="6" t="n">
        <v>1</v>
      </c>
      <c r="D6" s="6" t="n">
        <v>1</v>
      </c>
      <c r="E6" s="4" t="inlineStr">
        <is>
          <t xml:space="preserve"> </t>
        </is>
      </c>
    </row>
    <row r="7">
      <c r="A7" s="4" t="inlineStr">
        <is>
          <t>Common stocks</t>
        </is>
      </c>
      <c r="B7" s="4" t="inlineStr">
        <is>
          <t xml:space="preserve"> </t>
        </is>
      </c>
      <c r="C7" s="4" t="inlineStr">
        <is>
          <t xml:space="preserve"> </t>
        </is>
      </c>
      <c r="D7" s="4" t="inlineStr">
        <is>
          <t xml:space="preserve"> </t>
        </is>
      </c>
      <c r="E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row>
    <row r="9">
      <c r="A9" s="4" t="inlineStr">
        <is>
          <t>Common stock, shares issued (in shares)</t>
        </is>
      </c>
      <c r="B9" s="4" t="inlineStr">
        <is>
          <t xml:space="preserve"> </t>
        </is>
      </c>
      <c r="C9" s="6" t="n">
        <v>12215849</v>
      </c>
      <c r="D9" s="6" t="n">
        <v>12215849</v>
      </c>
      <c r="E9" s="6" t="n">
        <v>9707817</v>
      </c>
    </row>
    <row r="10">
      <c r="A10" s="4" t="inlineStr">
        <is>
          <t>Common stock, shares outstanding (in shares)</t>
        </is>
      </c>
      <c r="B10" s="4" t="inlineStr">
        <is>
          <t xml:space="preserve"> </t>
        </is>
      </c>
      <c r="C10" s="6" t="n">
        <v>12215849</v>
      </c>
      <c r="D10" s="6" t="n">
        <v>12215849</v>
      </c>
      <c r="E10" s="6" t="n">
        <v>9707817</v>
      </c>
    </row>
    <row r="11">
      <c r="A11" s="4" t="inlineStr">
        <is>
          <t>Private placement | Common stocks</t>
        </is>
      </c>
      <c r="B11" s="4" t="inlineStr">
        <is>
          <t xml:space="preserve"> </t>
        </is>
      </c>
      <c r="C11" s="4" t="inlineStr">
        <is>
          <t xml:space="preserve"> </t>
        </is>
      </c>
      <c r="D11" s="4" t="inlineStr">
        <is>
          <t xml:space="preserve"> </t>
        </is>
      </c>
      <c r="E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row>
    <row r="13">
      <c r="A13" s="4" t="inlineStr">
        <is>
          <t>Common equity issued | $</t>
        </is>
      </c>
      <c r="B13" s="5" t="n">
        <v>5</v>
      </c>
      <c r="C13" s="4" t="inlineStr">
        <is>
          <t xml:space="preserve"> </t>
        </is>
      </c>
      <c r="D13" s="4" t="inlineStr">
        <is>
          <t xml:space="preserve"> </t>
        </is>
      </c>
      <c r="E13" s="4" t="inlineStr">
        <is>
          <t xml:space="preserve"> </t>
        </is>
      </c>
    </row>
    <row r="14">
      <c r="A14" s="4" t="inlineStr">
        <is>
          <t>Common equity issued (in shares)</t>
        </is>
      </c>
      <c r="B14" s="6" t="n">
        <v>2500000</v>
      </c>
      <c r="C14" s="4" t="inlineStr">
        <is>
          <t xml:space="preserve"> </t>
        </is>
      </c>
      <c r="D14" s="4" t="inlineStr">
        <is>
          <t xml:space="preserve"> </t>
        </is>
      </c>
      <c r="E14" s="4" t="inlineStr">
        <is>
          <t xml:space="preserve"> </t>
        </is>
      </c>
    </row>
    <row r="15">
      <c r="A15" s="4" t="inlineStr">
        <is>
          <t>Offering price per share (in dollars per share) | $ / shares</t>
        </is>
      </c>
      <c r="B15" s="5" t="n">
        <v>2</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solidated Balance Sheets (FY) (Parenthetical) - USD ($) $ in Thousands</t>
        </is>
      </c>
      <c r="B1" s="2" t="inlineStr">
        <is>
          <t>Mar. 31,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Debt securities, amortized cost</t>
        </is>
      </c>
      <c r="B3" s="5" t="n">
        <v>125274</v>
      </c>
      <c r="C3" s="5" t="n">
        <v>127119</v>
      </c>
      <c r="D3" s="5" t="n">
        <v>150732</v>
      </c>
    </row>
    <row r="4">
      <c r="A4" s="4" t="inlineStr">
        <is>
          <t>Equity securities, amortized cost</t>
        </is>
      </c>
      <c r="B4" s="5" t="n">
        <v>2369</v>
      </c>
      <c r="C4" s="5" t="n">
        <v>1905</v>
      </c>
      <c r="D4" s="5" t="n">
        <v>10972</v>
      </c>
    </row>
    <row r="5">
      <c r="A5" s="4" t="inlineStr">
        <is>
          <t>Common stock, par value (in dollars per share)</t>
        </is>
      </c>
      <c r="B5" s="5" t="n">
        <v>0</v>
      </c>
      <c r="C5" s="5" t="n">
        <v>0</v>
      </c>
      <c r="D5" s="5" t="n">
        <v>0</v>
      </c>
    </row>
    <row r="6">
      <c r="A6" s="4" t="inlineStr">
        <is>
          <t>Common stock, shares authorized (in shares)</t>
        </is>
      </c>
      <c r="B6" s="6" t="n">
        <v>100000000</v>
      </c>
      <c r="C6" s="6" t="n">
        <v>100000000</v>
      </c>
      <c r="D6" s="6" t="n">
        <v>100000000</v>
      </c>
    </row>
    <row r="7">
      <c r="A7" s="4" t="inlineStr">
        <is>
          <t>Common stock, shares issued (in shares)</t>
        </is>
      </c>
      <c r="B7" s="6" t="n">
        <v>12215849</v>
      </c>
      <c r="C7" s="6" t="n">
        <v>12215849</v>
      </c>
      <c r="D7" s="6" t="n">
        <v>9707817</v>
      </c>
    </row>
    <row r="8">
      <c r="A8" s="4" t="inlineStr">
        <is>
          <t>Common stock, shares outstanding (in shares)</t>
        </is>
      </c>
      <c r="B8" s="6" t="n">
        <v>12215849</v>
      </c>
      <c r="C8" s="6" t="n">
        <v>12215849</v>
      </c>
      <c r="D8" s="6" t="n">
        <v>970781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4" customWidth="1" min="7" max="7"/>
    <col width="14" customWidth="1" min="8" max="8"/>
  </cols>
  <sheetData>
    <row r="1">
      <c r="A1" s="1" t="inlineStr">
        <is>
          <t>Earnings Per Share - Basic and Diluted Income (Loss) Per Common Share (Q1) (Details) - USD ($) $ / shares in Units, $ in Thousands</t>
        </is>
      </c>
      <c r="B1" s="2" t="inlineStr">
        <is>
          <t>3 Months Ended</t>
        </is>
      </c>
      <c r="F1" s="2" t="inlineStr">
        <is>
          <t>12 Months Ended</t>
        </is>
      </c>
    </row>
    <row r="2">
      <c r="B2" s="2" t="inlineStr">
        <is>
          <t>Mar. 31, 2023</t>
        </is>
      </c>
      <c r="D2" s="2" t="inlineStr">
        <is>
          <t>Mar. 31, 2022</t>
        </is>
      </c>
      <c r="F2" s="2" t="inlineStr">
        <is>
          <t>Dec. 31, 2022</t>
        </is>
      </c>
      <c r="G2" s="2" t="inlineStr">
        <is>
          <t>Dec. 31, 2021</t>
        </is>
      </c>
      <c r="H2" s="2" t="inlineStr">
        <is>
          <t>Dec. 31, 2020</t>
        </is>
      </c>
    </row>
    <row r="3">
      <c r="A3" s="3" t="inlineStr">
        <is>
          <t>Earnings Per Share [Abstract]</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Net income (loss)</t>
        </is>
      </c>
      <c r="B4" s="5" t="n">
        <v>1001</v>
      </c>
      <c r="D4" s="5" t="n">
        <v>-2870</v>
      </c>
      <c r="F4" s="5" t="n">
        <v>-10681</v>
      </c>
      <c r="G4" s="5" t="n">
        <v>-1094</v>
      </c>
      <c r="H4" s="5" t="n">
        <v>595</v>
      </c>
    </row>
    <row r="5">
      <c r="A5" s="4" t="inlineStr">
        <is>
          <t>Weighted average common shares outstanding, basic</t>
        </is>
      </c>
      <c r="B5" s="6" t="n">
        <v>12215849</v>
      </c>
      <c r="C5" s="4" t="inlineStr">
        <is>
          <t>[1]</t>
        </is>
      </c>
      <c r="D5" s="6" t="n">
        <v>9707817</v>
      </c>
      <c r="E5" s="4" t="inlineStr">
        <is>
          <t>[1]</t>
        </is>
      </c>
      <c r="F5" s="6" t="n">
        <v>10692090</v>
      </c>
      <c r="G5" s="6" t="n">
        <v>9691998</v>
      </c>
      <c r="H5" s="6" t="n">
        <v>9625059</v>
      </c>
    </row>
    <row r="6">
      <c r="A6" s="4" t="inlineStr">
        <is>
          <t>Weighted average common shares outstanding, diluted</t>
        </is>
      </c>
      <c r="B6" s="6" t="n">
        <v>12215849</v>
      </c>
      <c r="C6" s="4" t="inlineStr">
        <is>
          <t>[1]</t>
        </is>
      </c>
      <c r="D6" s="6" t="n">
        <v>9707817</v>
      </c>
      <c r="E6" s="4" t="inlineStr">
        <is>
          <t>[1]</t>
        </is>
      </c>
      <c r="F6" s="6" t="n">
        <v>10692090</v>
      </c>
      <c r="G6" s="6" t="n">
        <v>9691998</v>
      </c>
      <c r="H6" s="6" t="n">
        <v>9625059</v>
      </c>
    </row>
    <row r="7">
      <c r="A7" s="4" t="inlineStr">
        <is>
          <t>Earnings (loss) per common share, basic</t>
        </is>
      </c>
      <c r="B7" s="7" t="n">
        <v>0.08</v>
      </c>
      <c r="D7" s="8" t="n">
        <v>-0.3</v>
      </c>
      <c r="F7" s="5" t="n">
        <v>-1</v>
      </c>
      <c r="G7" s="7" t="n">
        <v>-0.11</v>
      </c>
      <c r="H7" s="7" t="n">
        <v>0.06</v>
      </c>
    </row>
    <row r="8">
      <c r="A8" s="4" t="inlineStr">
        <is>
          <t>Earnings (loss) per common share, diluted</t>
        </is>
      </c>
      <c r="B8" s="7" t="n">
        <v>0.08</v>
      </c>
      <c r="D8" s="8" t="n">
        <v>-0.3</v>
      </c>
      <c r="F8" s="5" t="n">
        <v>-1</v>
      </c>
      <c r="G8" s="7" t="n">
        <v>-0.11</v>
      </c>
      <c r="H8" s="7" t="n">
        <v>0.06</v>
      </c>
    </row>
    <row r="9"/>
    <row r="10">
      <c r="A10" s="4" t="inlineStr">
        <is>
          <t>[1]The non-vested
                    shares of the restricted stock units and stock options were anti-dilutive as of March 31, 2023 and 2022. Therefore, the basic and diluted weighted average common shares are equal for the three months ended March 31, 2023 and 2022.</t>
        </is>
      </c>
    </row>
  </sheetData>
  <mergeCells count="7">
    <mergeCell ref="A1:A2"/>
    <mergeCell ref="B1:E1"/>
    <mergeCell ref="F1:H1"/>
    <mergeCell ref="B2:C2"/>
    <mergeCell ref="D2:E2"/>
    <mergeCell ref="A9:H9"/>
    <mergeCell ref="A10:H1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cumulated Other Comprehensive Income (Loss) - Accumulated Other Comprehensive Income (Loss) (Q1)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5" t="n">
        <v>18950</v>
      </c>
      <c r="C4" s="5" t="n">
        <v>40503</v>
      </c>
      <c r="D4" s="5" t="n">
        <v>40503</v>
      </c>
      <c r="E4" s="5" t="n">
        <v>44413</v>
      </c>
      <c r="F4" s="5" t="n">
        <v>42725</v>
      </c>
    </row>
    <row r="5">
      <c r="A5" s="4" t="inlineStr">
        <is>
          <t>Net other comprehensive income (loss)</t>
        </is>
      </c>
      <c r="B5" s="6" t="n">
        <v>2286</v>
      </c>
      <c r="C5" s="6" t="n">
        <v>-7287</v>
      </c>
      <c r="D5" s="6" t="n">
        <v>-16093</v>
      </c>
      <c r="E5" s="6" t="n">
        <v>-3022</v>
      </c>
      <c r="F5" s="6" t="n">
        <v>423</v>
      </c>
    </row>
    <row r="6">
      <c r="A6" s="4" t="inlineStr">
        <is>
          <t>Balance at ending of period</t>
        </is>
      </c>
      <c r="B6" s="6" t="n">
        <v>22292</v>
      </c>
      <c r="C6" s="6" t="n">
        <v>30384</v>
      </c>
      <c r="D6" s="6" t="n">
        <v>18950</v>
      </c>
      <c r="E6" s="6" t="n">
        <v>40503</v>
      </c>
      <c r="F6" s="6" t="n">
        <v>44413</v>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at beginning of period</t>
        </is>
      </c>
      <c r="B9" s="6" t="n">
        <v>-18203</v>
      </c>
      <c r="C9" s="6" t="n">
        <v>-2110</v>
      </c>
      <c r="D9" s="6" t="n">
        <v>-2110</v>
      </c>
      <c r="E9" s="6" t="n">
        <v>912</v>
      </c>
      <c r="F9" s="6" t="n">
        <v>489</v>
      </c>
    </row>
    <row r="10">
      <c r="A10" s="4" t="inlineStr">
        <is>
          <t>Other comprehensive income (loss) before reclassifications, net of tax</t>
        </is>
      </c>
      <c r="B10" s="6" t="n">
        <v>2286</v>
      </c>
      <c r="C10" s="6" t="n">
        <v>-7287</v>
      </c>
      <c r="D10" s="6" t="n">
        <v>-16024</v>
      </c>
      <c r="E10" s="6" t="n">
        <v>-2937</v>
      </c>
      <c r="F10" s="4" t="inlineStr">
        <is>
          <t xml:space="preserve"> </t>
        </is>
      </c>
    </row>
    <row r="11">
      <c r="A11" s="4" t="inlineStr">
        <is>
          <t>Less: amounts reclassified from accumulated other comprehensive income (loss), net of tax</t>
        </is>
      </c>
      <c r="B11" s="6" t="n">
        <v>0</v>
      </c>
      <c r="C11" s="6" t="n">
        <v>0</v>
      </c>
      <c r="D11" s="6" t="n">
        <v>69</v>
      </c>
      <c r="E11" s="6" t="n">
        <v>85</v>
      </c>
      <c r="F11" s="4" t="inlineStr">
        <is>
          <t xml:space="preserve"> </t>
        </is>
      </c>
    </row>
    <row r="12">
      <c r="A12" s="4" t="inlineStr">
        <is>
          <t>Net other comprehensive income (loss)</t>
        </is>
      </c>
      <c r="B12" s="6" t="n">
        <v>2286</v>
      </c>
      <c r="C12" s="6" t="n">
        <v>-7287</v>
      </c>
      <c r="D12" s="6" t="n">
        <v>-16093</v>
      </c>
      <c r="E12" s="6" t="n">
        <v>-3022</v>
      </c>
      <c r="F12" s="6" t="n">
        <v>423</v>
      </c>
    </row>
    <row r="13">
      <c r="A13" s="4" t="inlineStr">
        <is>
          <t>Balance at ending of period</t>
        </is>
      </c>
      <c r="B13" s="5" t="n">
        <v>-15917</v>
      </c>
      <c r="C13" s="5" t="n">
        <v>-9397</v>
      </c>
      <c r="D13" s="5" t="n">
        <v>-18203</v>
      </c>
      <c r="E13" s="5" t="n">
        <v>-2110</v>
      </c>
      <c r="F13" s="5" t="n">
        <v>912</v>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9" customWidth="1" min="1" max="1"/>
    <col width="16" customWidth="1" min="2" max="2"/>
    <col width="15"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Stock-based Compensation - Narrative (Q1) (Details) - USD ($)</t>
        </is>
      </c>
      <c r="C1" s="2" t="inlineStr">
        <is>
          <t>3 Months Ended</t>
        </is>
      </c>
      <c r="E1" s="2" t="inlineStr">
        <is>
          <t>6 Months Ended</t>
        </is>
      </c>
      <c r="F1" s="2" t="inlineStr">
        <is>
          <t>12 Months Ended</t>
        </is>
      </c>
    </row>
    <row r="2">
      <c r="B2" s="2" t="inlineStr">
        <is>
          <t>Mar. 08, 2022</t>
        </is>
      </c>
      <c r="C2" s="2" t="inlineStr">
        <is>
          <t>Mar. 31, 2023</t>
        </is>
      </c>
      <c r="D2" s="2" t="inlineStr">
        <is>
          <t>Mar. 31, 2022</t>
        </is>
      </c>
      <c r="E2" s="2" t="inlineStr">
        <is>
          <t>Jun. 30, 2020</t>
        </is>
      </c>
      <c r="F2" s="2" t="inlineStr">
        <is>
          <t>Dec. 31, 2022</t>
        </is>
      </c>
      <c r="G2" s="2" t="inlineStr">
        <is>
          <t>Dec. 31, 2021</t>
        </is>
      </c>
      <c r="H2" s="2" t="inlineStr">
        <is>
          <t>Dec. 31, 2020</t>
        </is>
      </c>
      <c r="I2" s="2" t="inlineStr">
        <is>
          <t>Dec. 31, 2018</t>
        </is>
      </c>
      <c r="J2" s="2" t="inlineStr">
        <is>
          <t>Dec. 31, 2016</t>
        </is>
      </c>
    </row>
    <row r="3">
      <c r="A3" s="4" t="inlineStr">
        <is>
          <t>Stock O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ptions issued to purchase shares of common stock</t>
        </is>
      </c>
      <c r="B5" s="6" t="n">
        <v>630000</v>
      </c>
      <c r="C5" s="4" t="inlineStr">
        <is>
          <t xml:space="preserve"> </t>
        </is>
      </c>
      <c r="D5" s="4" t="inlineStr">
        <is>
          <t xml:space="preserve"> </t>
        </is>
      </c>
      <c r="E5" s="6" t="n">
        <v>28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Vesting period</t>
        </is>
      </c>
      <c r="B6" s="4" t="inlineStr">
        <is>
          <t>5 years</t>
        </is>
      </c>
      <c r="C6" s="4" t="inlineStr">
        <is>
          <t xml:space="preserve"> </t>
        </is>
      </c>
      <c r="D6" s="4" t="inlineStr">
        <is>
          <t xml:space="preserve"> </t>
        </is>
      </c>
      <c r="E6" s="4" t="inlineStr">
        <is>
          <t>5 years</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rike price</t>
        </is>
      </c>
      <c r="B7" s="7" t="n">
        <v>4.53</v>
      </c>
      <c r="C7" s="4" t="inlineStr">
        <is>
          <t xml:space="preserve"> </t>
        </is>
      </c>
      <c r="D7" s="4" t="inlineStr">
        <is>
          <t xml:space="preserve"> </t>
        </is>
      </c>
      <c r="E7" s="7" t="n">
        <v>3.8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piration date</t>
        </is>
      </c>
      <c r="B8" s="4" t="inlineStr">
        <is>
          <t>Mar.  08,  2032</t>
        </is>
      </c>
      <c r="C8" s="4" t="inlineStr">
        <is>
          <t xml:space="preserve"> </t>
        </is>
      </c>
      <c r="D8" s="4" t="inlineStr">
        <is>
          <t xml:space="preserve"> </t>
        </is>
      </c>
      <c r="E8" s="4" t="inlineStr">
        <is>
          <t>Jun. 30,  2030</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stimated value of options issued to purchase shares of common stock</t>
        </is>
      </c>
      <c r="B9" s="5" t="n">
        <v>612000</v>
      </c>
      <c r="C9" s="4" t="inlineStr">
        <is>
          <t xml:space="preserve"> </t>
        </is>
      </c>
      <c r="D9" s="4" t="inlineStr">
        <is>
          <t xml:space="preserve"> </t>
        </is>
      </c>
      <c r="E9" s="5" t="n">
        <v>29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compensation expense</t>
        </is>
      </c>
      <c r="B10" s="4" t="inlineStr">
        <is>
          <t xml:space="preserve"> </t>
        </is>
      </c>
      <c r="C10" s="5" t="n">
        <v>43000</v>
      </c>
      <c r="D10" s="5" t="n">
        <v>24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compensation expense not yet recognized</t>
        </is>
      </c>
      <c r="B11" s="4" t="inlineStr">
        <is>
          <t xml:space="preserve"> </t>
        </is>
      </c>
      <c r="C11" s="5" t="n">
        <v>59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nonvested shares</t>
        </is>
      </c>
      <c r="B12" s="4" t="inlineStr">
        <is>
          <t xml:space="preserve"> </t>
        </is>
      </c>
      <c r="C12" s="6" t="n">
        <v>654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options volatility rate</t>
        </is>
      </c>
      <c r="B13" s="10" t="n">
        <v>0.650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tions exercisable term</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isk free interest rate term of options</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isk free interest rate of options</t>
        </is>
      </c>
      <c r="B16" s="10" t="n">
        <v>0.01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rket value of stock</t>
        </is>
      </c>
      <c r="B17" s="8" t="n">
        <v>2.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 expense</t>
        </is>
      </c>
      <c r="B20" s="4" t="inlineStr">
        <is>
          <t xml:space="preserve"> </t>
        </is>
      </c>
      <c r="C20" s="5" t="n">
        <v>12000</v>
      </c>
      <c r="D20" s="5" t="n">
        <v>14000</v>
      </c>
      <c r="E20" s="4" t="inlineStr">
        <is>
          <t xml:space="preserve"> </t>
        </is>
      </c>
      <c r="F20" s="5" t="n">
        <v>56000</v>
      </c>
      <c r="G20" s="5" t="n">
        <v>166000</v>
      </c>
      <c r="H20" s="5" t="n">
        <v>677000</v>
      </c>
      <c r="I20" s="4" t="inlineStr">
        <is>
          <t xml:space="preserve"> </t>
        </is>
      </c>
      <c r="J20" s="4" t="inlineStr">
        <is>
          <t xml:space="preserve"> </t>
        </is>
      </c>
    </row>
    <row r="21">
      <c r="A21" s="4" t="inlineStr">
        <is>
          <t>Share-based compensation expense not yet recognized</t>
        </is>
      </c>
      <c r="B21" s="4" t="inlineStr">
        <is>
          <t xml:space="preserve"> </t>
        </is>
      </c>
      <c r="C21" s="5" t="n">
        <v>4000</v>
      </c>
      <c r="D21" s="4" t="inlineStr">
        <is>
          <t xml:space="preserve"> </t>
        </is>
      </c>
      <c r="E21" s="4" t="inlineStr">
        <is>
          <t xml:space="preserve"> </t>
        </is>
      </c>
      <c r="F21" s="5" t="n">
        <v>17000</v>
      </c>
      <c r="G21" s="4" t="inlineStr">
        <is>
          <t xml:space="preserve"> </t>
        </is>
      </c>
      <c r="H21" s="4" t="inlineStr">
        <is>
          <t xml:space="preserve"> </t>
        </is>
      </c>
      <c r="I21" s="4" t="inlineStr">
        <is>
          <t xml:space="preserve"> </t>
        </is>
      </c>
      <c r="J21" s="4" t="inlineStr">
        <is>
          <t xml:space="preserve"> </t>
        </is>
      </c>
    </row>
    <row r="22">
      <c r="A22" s="4" t="inlineStr">
        <is>
          <t>Restricted Stock Units (RSUs) | 2015 Omnibus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granted in perio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70000</v>
      </c>
      <c r="J24" s="6" t="n">
        <v>111281</v>
      </c>
    </row>
    <row r="25">
      <c r="A25" s="4" t="inlineStr">
        <is>
          <t>Shares granted in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04000</v>
      </c>
      <c r="J25" s="5" t="n">
        <v>909000</v>
      </c>
    </row>
    <row r="26">
      <c r="A26" s="4" t="inlineStr">
        <is>
          <t>Share-based compensation nonvested shares</t>
        </is>
      </c>
      <c r="B26" s="4" t="inlineStr">
        <is>
          <t xml:space="preserve"> </t>
        </is>
      </c>
      <c r="C26" s="6" t="n">
        <v>9000</v>
      </c>
      <c r="D26" s="4" t="inlineStr">
        <is>
          <t xml:space="preserve"> </t>
        </is>
      </c>
      <c r="E26" s="4" t="inlineStr">
        <is>
          <t xml:space="preserve"> </t>
        </is>
      </c>
      <c r="F26" s="6" t="n">
        <v>9000</v>
      </c>
      <c r="G26" s="4" t="inlineStr">
        <is>
          <t xml:space="preserve"> </t>
        </is>
      </c>
      <c r="H26" s="4" t="inlineStr">
        <is>
          <t xml:space="preserve"> </t>
        </is>
      </c>
      <c r="I26" s="4" t="inlineStr">
        <is>
          <t xml:space="preserve"> </t>
        </is>
      </c>
      <c r="J26" s="4" t="inlineStr">
        <is>
          <t xml:space="preserve"> </t>
        </is>
      </c>
    </row>
  </sheetData>
  <mergeCells count="3">
    <mergeCell ref="A1:A2"/>
    <mergeCell ref="C1:D1"/>
    <mergeCell ref="F1:J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 Narrative (Q1) (Details) - Busines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es</t>
        </is>
      </c>
      <c r="B4" s="6" t="n">
        <v>3</v>
      </c>
      <c r="C4" s="4" t="inlineStr">
        <is>
          <t xml:space="preserve"> </t>
        </is>
      </c>
      <c r="D4" s="6" t="n">
        <v>3</v>
      </c>
      <c r="E4" s="4" t="inlineStr">
        <is>
          <t xml:space="preserve"> </t>
        </is>
      </c>
      <c r="F4" s="4" t="inlineStr">
        <is>
          <t xml:space="preserve"> </t>
        </is>
      </c>
    </row>
    <row r="5">
      <c r="A5" s="4" t="inlineStr">
        <is>
          <t>Gross Written Premiums | Geographic Concentration Risk | Michigan, Florida, Texas and Pennsylvani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t>
        </is>
      </c>
      <c r="B7" s="4" t="inlineStr">
        <is>
          <t xml:space="preserve"> </t>
        </is>
      </c>
      <c r="C7" s="4" t="inlineStr">
        <is>
          <t xml:space="preserve"> </t>
        </is>
      </c>
      <c r="D7" s="10" t="n">
        <v>0.541</v>
      </c>
      <c r="E7" s="10" t="n">
        <v>0.506</v>
      </c>
      <c r="F7" s="10" t="n">
        <v>0.496</v>
      </c>
    </row>
    <row r="8">
      <c r="A8" s="4" t="inlineStr">
        <is>
          <t>Gross Written Premiums | Geographic Concentration Risk | Michigan, Texas, Oklahoma and Californi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t>
        </is>
      </c>
      <c r="B10" s="10" t="n">
        <v>0.5620000000000001</v>
      </c>
      <c r="C10" s="10" t="n">
        <v>0.5570000000000001</v>
      </c>
      <c r="D10" s="4" t="inlineStr">
        <is>
          <t xml:space="preserve"> </t>
        </is>
      </c>
      <c r="E10" s="4" t="inlineStr">
        <is>
          <t xml:space="preserve"> </t>
        </is>
      </c>
      <c r="F10" s="4" t="inlineStr">
        <is>
          <t xml:space="preserve"> </t>
        </is>
      </c>
    </row>
  </sheetData>
  <mergeCells count="3">
    <mergeCell ref="A1:A2"/>
    <mergeCell ref="B1:C1"/>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 Information by Reportable Operating Segment (Q1)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written premiums</t>
        </is>
      </c>
      <c r="B4" s="5" t="n">
        <v>36214</v>
      </c>
      <c r="C4" s="5" t="n">
        <v>32964</v>
      </c>
      <c r="D4" s="5" t="n">
        <v>138019</v>
      </c>
      <c r="E4" s="5" t="n">
        <v>132095</v>
      </c>
      <c r="F4" s="5" t="n">
        <v>111335</v>
      </c>
    </row>
    <row r="5">
      <c r="A5" s="4" t="inlineStr">
        <is>
          <t>Net written premiums</t>
        </is>
      </c>
      <c r="B5" s="6" t="n">
        <v>18342</v>
      </c>
      <c r="C5" s="6" t="n">
        <v>18021</v>
      </c>
      <c r="D5" s="6" t="n">
        <v>91232</v>
      </c>
      <c r="E5" s="6" t="n">
        <v>101429</v>
      </c>
      <c r="F5" s="6" t="n">
        <v>92940</v>
      </c>
    </row>
    <row r="6">
      <c r="A6" s="4" t="inlineStr">
        <is>
          <t>Net earned premiums</t>
        </is>
      </c>
      <c r="B6" s="6" t="n">
        <v>21952</v>
      </c>
      <c r="C6" s="6" t="n">
        <v>23955</v>
      </c>
      <c r="D6" s="6" t="n">
        <v>96711</v>
      </c>
      <c r="E6" s="6" t="n">
        <v>98802</v>
      </c>
      <c r="F6" s="6" t="n">
        <v>89103</v>
      </c>
    </row>
    <row r="7">
      <c r="A7" s="4" t="inlineStr">
        <is>
          <t>Other income</t>
        </is>
      </c>
      <c r="B7" s="6" t="n">
        <v>626</v>
      </c>
      <c r="C7" s="6" t="n">
        <v>698</v>
      </c>
      <c r="D7" s="6" t="n">
        <v>2768</v>
      </c>
      <c r="E7" s="6" t="n">
        <v>2671</v>
      </c>
      <c r="F7" s="6" t="n">
        <v>2615</v>
      </c>
    </row>
    <row r="8">
      <c r="A8" s="4" t="inlineStr">
        <is>
          <t>Segment revenue</t>
        </is>
      </c>
      <c r="B8" s="6" t="n">
        <v>22578</v>
      </c>
      <c r="C8" s="6" t="n">
        <v>24653</v>
      </c>
      <c r="D8" s="6" t="n">
        <v>99479</v>
      </c>
      <c r="E8" s="6" t="n">
        <v>101473</v>
      </c>
      <c r="F8" s="6" t="n">
        <v>91718</v>
      </c>
    </row>
    <row r="9">
      <c r="A9" s="4" t="inlineStr">
        <is>
          <t>Losses and LAE, net</t>
        </is>
      </c>
      <c r="B9" s="6" t="n">
        <v>13713</v>
      </c>
      <c r="C9" s="6" t="n">
        <v>18018</v>
      </c>
      <c r="D9" s="6" t="n">
        <v>81440</v>
      </c>
      <c r="E9" s="6" t="n">
        <v>69861</v>
      </c>
      <c r="F9" s="6" t="n">
        <v>56228</v>
      </c>
    </row>
    <row r="10">
      <c r="A10" s="4" t="inlineStr">
        <is>
          <t>Policy acquisition costs</t>
        </is>
      </c>
      <c r="B10" s="6" t="n">
        <v>4721</v>
      </c>
      <c r="C10" s="6" t="n">
        <v>5464</v>
      </c>
      <c r="D10" s="6" t="n">
        <v>22179</v>
      </c>
      <c r="E10" s="6" t="n">
        <v>28451</v>
      </c>
      <c r="F10" s="6" t="n">
        <v>26105</v>
      </c>
    </row>
    <row r="11">
      <c r="A11" s="4" t="inlineStr">
        <is>
          <t>Operating expenses</t>
        </is>
      </c>
      <c r="B11" s="6" t="n">
        <v>4279</v>
      </c>
      <c r="C11" s="6" t="n">
        <v>4160</v>
      </c>
      <c r="D11" s="6" t="n">
        <v>18789</v>
      </c>
      <c r="E11" s="6" t="n">
        <v>16509</v>
      </c>
      <c r="F11" s="6" t="n">
        <v>18468</v>
      </c>
    </row>
    <row r="12">
      <c r="A12" s="4" t="inlineStr">
        <is>
          <t>Segment expenses</t>
        </is>
      </c>
      <c r="B12" s="6" t="n">
        <v>22713</v>
      </c>
      <c r="C12" s="6" t="n">
        <v>27642</v>
      </c>
      <c r="D12" s="6" t="n">
        <v>127808</v>
      </c>
      <c r="E12" s="6" t="n">
        <v>114821</v>
      </c>
      <c r="F12" s="6" t="n">
        <v>100801</v>
      </c>
    </row>
    <row r="13">
      <c r="A13" s="4" t="inlineStr">
        <is>
          <t>Segment underwriting gain (loss)</t>
        </is>
      </c>
      <c r="B13" s="6" t="n">
        <v>-135</v>
      </c>
      <c r="C13" s="6" t="n">
        <v>-2989</v>
      </c>
      <c r="D13" s="6" t="n">
        <v>-28329</v>
      </c>
      <c r="E13" s="6" t="n">
        <v>-13348</v>
      </c>
      <c r="F13" s="6" t="n">
        <v>-9083</v>
      </c>
    </row>
    <row r="14">
      <c r="A14" s="4" t="inlineStr">
        <is>
          <t>Net investment income</t>
        </is>
      </c>
      <c r="B14" s="6" t="n">
        <v>1307</v>
      </c>
      <c r="C14" s="6" t="n">
        <v>507</v>
      </c>
      <c r="D14" s="6" t="n">
        <v>3043</v>
      </c>
      <c r="E14" s="6" t="n">
        <v>1968</v>
      </c>
      <c r="F14" s="6" t="n">
        <v>3156</v>
      </c>
    </row>
    <row r="15">
      <c r="A15" s="4" t="inlineStr">
        <is>
          <t>Net realized investment gains (losses)</t>
        </is>
      </c>
      <c r="B15" s="6" t="n">
        <v>0</v>
      </c>
      <c r="C15" s="6" t="n">
        <v>-69</v>
      </c>
      <c r="D15" s="6" t="n">
        <v>-1505</v>
      </c>
      <c r="E15" s="6" t="n">
        <v>2878</v>
      </c>
      <c r="F15" s="6" t="n">
        <v>8126</v>
      </c>
    </row>
    <row r="16">
      <c r="A16" s="4" t="inlineStr">
        <is>
          <t>Change in fair value of equity securities</t>
        </is>
      </c>
      <c r="B16" s="6" t="n">
        <v>694</v>
      </c>
      <c r="C16" s="6" t="n">
        <v>280</v>
      </c>
      <c r="D16" s="6" t="n">
        <v>403</v>
      </c>
      <c r="E16" s="6" t="n">
        <v>-2020</v>
      </c>
      <c r="F16" s="6" t="n">
        <v>228</v>
      </c>
    </row>
    <row r="17">
      <c r="A17" s="4" t="inlineStr">
        <is>
          <t>Other gains (losses)</t>
        </is>
      </c>
      <c r="B17" s="6" t="n">
        <v>0</v>
      </c>
      <c r="C17" s="6" t="n">
        <v>-5</v>
      </c>
      <c r="D17" s="6" t="n">
        <v>59</v>
      </c>
      <c r="E17" s="6" t="n">
        <v>11664</v>
      </c>
      <c r="F17" s="6" t="n">
        <v>260</v>
      </c>
    </row>
    <row r="18">
      <c r="A18" s="4" t="inlineStr">
        <is>
          <t>Interest expense</t>
        </is>
      </c>
      <c r="B18" s="6" t="n">
        <v>-686</v>
      </c>
      <c r="C18" s="6" t="n">
        <v>-711</v>
      </c>
      <c r="D18" s="6" t="n">
        <v>-2971</v>
      </c>
      <c r="E18" s="6" t="n">
        <v>-2852</v>
      </c>
      <c r="F18" s="6" t="n">
        <v>-2925</v>
      </c>
    </row>
    <row r="19">
      <c r="A19" s="4" t="inlineStr">
        <is>
          <t>Income (loss) before equity earnings in Affiliate and income taxes</t>
        </is>
      </c>
      <c r="B19" s="6" t="n">
        <v>1180</v>
      </c>
      <c r="C19" s="6" t="n">
        <v>-2987</v>
      </c>
      <c r="D19" s="6" t="n">
        <v>-20490</v>
      </c>
      <c r="E19" s="6" t="n">
        <v>-1710</v>
      </c>
      <c r="F19" s="6" t="n">
        <v>-238</v>
      </c>
    </row>
    <row r="20">
      <c r="A20" s="4" t="inlineStr">
        <is>
          <t>Operating Segments | Commercial Lin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ss written premiums</t>
        </is>
      </c>
      <c r="B22" s="6" t="n">
        <v>28975</v>
      </c>
      <c r="C22" s="6" t="n">
        <v>28586</v>
      </c>
      <c r="D22" s="6" t="n">
        <v>116868</v>
      </c>
      <c r="E22" s="6" t="n">
        <v>117075</v>
      </c>
      <c r="F22" s="6" t="n">
        <v>102763</v>
      </c>
    </row>
    <row r="23">
      <c r="A23" s="4" t="inlineStr">
        <is>
          <t>Net written premiums</t>
        </is>
      </c>
      <c r="B23" s="6" t="n">
        <v>12241</v>
      </c>
      <c r="C23" s="6" t="n">
        <v>14340</v>
      </c>
      <c r="D23" s="6" t="n">
        <v>72318</v>
      </c>
      <c r="E23" s="6" t="n">
        <v>87307</v>
      </c>
      <c r="F23" s="6" t="n">
        <v>85385</v>
      </c>
    </row>
    <row r="24">
      <c r="A24" s="4" t="inlineStr">
        <is>
          <t>Net earned premiums</t>
        </is>
      </c>
      <c r="B24" s="6" t="n">
        <v>17123</v>
      </c>
      <c r="C24" s="6" t="n">
        <v>20524</v>
      </c>
      <c r="D24" s="6" t="n">
        <v>80823</v>
      </c>
      <c r="E24" s="6" t="n">
        <v>87759</v>
      </c>
      <c r="F24" s="6" t="n">
        <v>82409</v>
      </c>
    </row>
    <row r="25">
      <c r="A25" s="4" t="inlineStr">
        <is>
          <t>Other income</t>
        </is>
      </c>
      <c r="B25" s="6" t="n">
        <v>52</v>
      </c>
      <c r="C25" s="6" t="n">
        <v>71</v>
      </c>
      <c r="D25" s="6" t="n">
        <v>245</v>
      </c>
      <c r="E25" s="6" t="n">
        <v>215</v>
      </c>
      <c r="F25" s="6" t="n">
        <v>242</v>
      </c>
    </row>
    <row r="26">
      <c r="A26" s="4" t="inlineStr">
        <is>
          <t>Segment revenue</t>
        </is>
      </c>
      <c r="B26" s="6" t="n">
        <v>17175</v>
      </c>
      <c r="C26" s="6" t="n">
        <v>20595</v>
      </c>
      <c r="D26" s="6" t="n">
        <v>81068</v>
      </c>
      <c r="E26" s="6" t="n">
        <v>87974</v>
      </c>
      <c r="F26" s="6" t="n">
        <v>82651</v>
      </c>
    </row>
    <row r="27">
      <c r="A27" s="4" t="inlineStr">
        <is>
          <t>Losses and LAE, net</t>
        </is>
      </c>
      <c r="B27" s="6" t="n">
        <v>10547</v>
      </c>
      <c r="C27" s="6" t="n">
        <v>16610</v>
      </c>
      <c r="D27" s="6" t="n">
        <v>70762</v>
      </c>
      <c r="E27" s="6" t="n">
        <v>63868</v>
      </c>
      <c r="F27" s="6" t="n">
        <v>53263</v>
      </c>
    </row>
    <row r="28">
      <c r="A28" s="4" t="inlineStr">
        <is>
          <t>Policy acquisition costs</t>
        </is>
      </c>
      <c r="B28" s="6" t="n">
        <v>3196</v>
      </c>
      <c r="C28" s="6" t="n">
        <v>4357</v>
      </c>
      <c r="D28" s="6" t="n">
        <v>17682</v>
      </c>
      <c r="E28" s="6" t="n">
        <v>25687</v>
      </c>
      <c r="F28" s="6" t="n">
        <v>25051</v>
      </c>
    </row>
    <row r="29">
      <c r="A29" s="4" t="inlineStr">
        <is>
          <t>Operating expenses</t>
        </is>
      </c>
      <c r="B29" s="6" t="n">
        <v>3028</v>
      </c>
      <c r="C29" s="6" t="n">
        <v>3161</v>
      </c>
      <c r="D29" s="6" t="n">
        <v>13069</v>
      </c>
      <c r="E29" s="6" t="n">
        <v>11648</v>
      </c>
      <c r="F29" s="6" t="n">
        <v>12644</v>
      </c>
    </row>
    <row r="30">
      <c r="A30" s="4" t="inlineStr">
        <is>
          <t>Segment expenses</t>
        </is>
      </c>
      <c r="B30" s="6" t="n">
        <v>16771</v>
      </c>
      <c r="C30" s="6" t="n">
        <v>24128</v>
      </c>
      <c r="D30" s="6" t="n">
        <v>106913</v>
      </c>
      <c r="E30" s="6" t="n">
        <v>101203</v>
      </c>
      <c r="F30" s="6" t="n">
        <v>90958</v>
      </c>
    </row>
    <row r="31">
      <c r="A31" s="4" t="inlineStr">
        <is>
          <t>Segment underwriting gain (loss)</t>
        </is>
      </c>
      <c r="B31" s="6" t="n">
        <v>404</v>
      </c>
      <c r="C31" s="6" t="n">
        <v>-3533</v>
      </c>
      <c r="D31" s="6" t="n">
        <v>-25845</v>
      </c>
      <c r="E31" s="6" t="n">
        <v>-13229</v>
      </c>
      <c r="F31" s="6" t="n">
        <v>-8307</v>
      </c>
    </row>
    <row r="32">
      <c r="A32" s="4" t="inlineStr">
        <is>
          <t>Income (loss) before equity earnings in Affiliate and income taxes</t>
        </is>
      </c>
      <c r="B32" s="6" t="n">
        <v>404</v>
      </c>
      <c r="C32" s="6" t="n">
        <v>-3533</v>
      </c>
      <c r="D32" s="6" t="n">
        <v>-25845</v>
      </c>
      <c r="E32" s="6" t="n">
        <v>-13229</v>
      </c>
      <c r="F32" s="6" t="n">
        <v>-8307</v>
      </c>
    </row>
    <row r="33">
      <c r="A33" s="4" t="inlineStr">
        <is>
          <t>Operating Segments | Personal Lin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oss written premiums</t>
        </is>
      </c>
      <c r="B35" s="6" t="n">
        <v>7239</v>
      </c>
      <c r="C35" s="6" t="n">
        <v>4378</v>
      </c>
      <c r="D35" s="6" t="n">
        <v>21151</v>
      </c>
      <c r="E35" s="6" t="n">
        <v>15020</v>
      </c>
      <c r="F35" s="6" t="n">
        <v>8572</v>
      </c>
    </row>
    <row r="36">
      <c r="A36" s="4" t="inlineStr">
        <is>
          <t>Net written premiums</t>
        </is>
      </c>
      <c r="B36" s="6" t="n">
        <v>6101</v>
      </c>
      <c r="C36" s="6" t="n">
        <v>3681</v>
      </c>
      <c r="D36" s="6" t="n">
        <v>18914</v>
      </c>
      <c r="E36" s="6" t="n">
        <v>14122</v>
      </c>
      <c r="F36" s="6" t="n">
        <v>7555</v>
      </c>
    </row>
    <row r="37">
      <c r="A37" s="4" t="inlineStr">
        <is>
          <t>Net earned premiums</t>
        </is>
      </c>
      <c r="B37" s="6" t="n">
        <v>4829</v>
      </c>
      <c r="C37" s="6" t="n">
        <v>3431</v>
      </c>
      <c r="D37" s="6" t="n">
        <v>15888</v>
      </c>
      <c r="E37" s="6" t="n">
        <v>11043</v>
      </c>
      <c r="F37" s="6" t="n">
        <v>6694</v>
      </c>
    </row>
    <row r="38">
      <c r="A38" s="4" t="inlineStr">
        <is>
          <t>Other income</t>
        </is>
      </c>
      <c r="B38" s="6" t="n">
        <v>23</v>
      </c>
      <c r="C38" s="6" t="n">
        <v>6</v>
      </c>
      <c r="D38" s="6" t="n">
        <v>82</v>
      </c>
      <c r="E38" s="6" t="n">
        <v>143</v>
      </c>
      <c r="F38" s="6" t="n">
        <v>150</v>
      </c>
    </row>
    <row r="39">
      <c r="A39" s="4" t="inlineStr">
        <is>
          <t>Segment revenue</t>
        </is>
      </c>
      <c r="B39" s="6" t="n">
        <v>4852</v>
      </c>
      <c r="C39" s="6" t="n">
        <v>3437</v>
      </c>
      <c r="D39" s="6" t="n">
        <v>15970</v>
      </c>
      <c r="E39" s="6" t="n">
        <v>11186</v>
      </c>
      <c r="F39" s="6" t="n">
        <v>6844</v>
      </c>
    </row>
    <row r="40">
      <c r="A40" s="4" t="inlineStr">
        <is>
          <t>Losses and LAE, net</t>
        </is>
      </c>
      <c r="B40" s="6" t="n">
        <v>3166</v>
      </c>
      <c r="C40" s="6" t="n">
        <v>1408</v>
      </c>
      <c r="D40" s="6" t="n">
        <v>10678</v>
      </c>
      <c r="E40" s="6" t="n">
        <v>5993</v>
      </c>
      <c r="F40" s="6" t="n">
        <v>2965</v>
      </c>
    </row>
    <row r="41">
      <c r="A41" s="4" t="inlineStr">
        <is>
          <t>Policy acquisition costs</t>
        </is>
      </c>
      <c r="B41" s="6" t="n">
        <v>1389</v>
      </c>
      <c r="C41" s="6" t="n">
        <v>1093</v>
      </c>
      <c r="D41" s="6" t="n">
        <v>4604</v>
      </c>
      <c r="E41" s="6" t="n">
        <v>3307</v>
      </c>
      <c r="F41" s="6" t="n">
        <v>2044</v>
      </c>
    </row>
    <row r="42">
      <c r="A42" s="4" t="inlineStr">
        <is>
          <t>Operating expenses</t>
        </is>
      </c>
      <c r="B42" s="6" t="n">
        <v>592</v>
      </c>
      <c r="C42" s="6" t="n">
        <v>402</v>
      </c>
      <c r="D42" s="6" t="n">
        <v>1936</v>
      </c>
      <c r="E42" s="6" t="n">
        <v>1357</v>
      </c>
      <c r="F42" s="6" t="n">
        <v>1069</v>
      </c>
    </row>
    <row r="43">
      <c r="A43" s="4" t="inlineStr">
        <is>
          <t>Segment expenses</t>
        </is>
      </c>
      <c r="B43" s="6" t="n">
        <v>5147</v>
      </c>
      <c r="C43" s="6" t="n">
        <v>2903</v>
      </c>
      <c r="D43" s="6" t="n">
        <v>17218</v>
      </c>
      <c r="E43" s="6" t="n">
        <v>10657</v>
      </c>
      <c r="F43" s="6" t="n">
        <v>6078</v>
      </c>
    </row>
    <row r="44">
      <c r="A44" s="4" t="inlineStr">
        <is>
          <t>Segment underwriting gain (loss)</t>
        </is>
      </c>
      <c r="B44" s="6" t="n">
        <v>-295</v>
      </c>
      <c r="C44" s="6" t="n">
        <v>534</v>
      </c>
      <c r="D44" s="6" t="n">
        <v>-1248</v>
      </c>
      <c r="E44" s="6" t="n">
        <v>529</v>
      </c>
      <c r="F44" s="6" t="n">
        <v>766</v>
      </c>
    </row>
    <row r="45">
      <c r="A45" s="4" t="inlineStr">
        <is>
          <t>Income (loss) before equity earnings in Affiliate and income taxes</t>
        </is>
      </c>
      <c r="B45" s="6" t="n">
        <v>-295</v>
      </c>
      <c r="C45" s="6" t="n">
        <v>534</v>
      </c>
      <c r="D45" s="6" t="n">
        <v>-1248</v>
      </c>
      <c r="E45" s="6" t="n">
        <v>529</v>
      </c>
      <c r="F45" s="6" t="n">
        <v>766</v>
      </c>
    </row>
    <row r="46">
      <c r="A46" s="4" t="inlineStr">
        <is>
          <t>Operating Segments | Total Underwriting</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ross written premiums</t>
        </is>
      </c>
      <c r="B48" s="6" t="n">
        <v>36214</v>
      </c>
      <c r="C48" s="6" t="n">
        <v>32964</v>
      </c>
      <c r="D48" s="6" t="n">
        <v>138019</v>
      </c>
      <c r="E48" s="6" t="n">
        <v>132095</v>
      </c>
      <c r="F48" s="6" t="n">
        <v>111335</v>
      </c>
    </row>
    <row r="49">
      <c r="A49" s="4" t="inlineStr">
        <is>
          <t>Net written premiums</t>
        </is>
      </c>
      <c r="B49" s="6" t="n">
        <v>18342</v>
      </c>
      <c r="C49" s="6" t="n">
        <v>18021</v>
      </c>
      <c r="D49" s="6" t="n">
        <v>91232</v>
      </c>
      <c r="E49" s="6" t="n">
        <v>101429</v>
      </c>
      <c r="F49" s="6" t="n">
        <v>92940</v>
      </c>
    </row>
    <row r="50">
      <c r="A50" s="4" t="inlineStr">
        <is>
          <t>Net earned premiums</t>
        </is>
      </c>
      <c r="B50" s="6" t="n">
        <v>21952</v>
      </c>
      <c r="C50" s="6" t="n">
        <v>23955</v>
      </c>
      <c r="D50" s="6" t="n">
        <v>96711</v>
      </c>
      <c r="E50" s="6" t="n">
        <v>98802</v>
      </c>
      <c r="F50" s="6" t="n">
        <v>89103</v>
      </c>
    </row>
    <row r="51">
      <c r="A51" s="4" t="inlineStr">
        <is>
          <t>Other income</t>
        </is>
      </c>
      <c r="B51" s="6" t="n">
        <v>75</v>
      </c>
      <c r="C51" s="6" t="n">
        <v>77</v>
      </c>
      <c r="D51" s="6" t="n">
        <v>327</v>
      </c>
      <c r="E51" s="6" t="n">
        <v>358</v>
      </c>
      <c r="F51" s="6" t="n">
        <v>392</v>
      </c>
    </row>
    <row r="52">
      <c r="A52" s="4" t="inlineStr">
        <is>
          <t>Segment revenue</t>
        </is>
      </c>
      <c r="B52" s="6" t="n">
        <v>22027</v>
      </c>
      <c r="C52" s="6" t="n">
        <v>24032</v>
      </c>
      <c r="D52" s="6" t="n">
        <v>97038</v>
      </c>
      <c r="E52" s="6" t="n">
        <v>99160</v>
      </c>
      <c r="F52" s="6" t="n">
        <v>89495</v>
      </c>
    </row>
    <row r="53">
      <c r="A53" s="4" t="inlineStr">
        <is>
          <t>Losses and LAE, net</t>
        </is>
      </c>
      <c r="B53" s="6" t="n">
        <v>13713</v>
      </c>
      <c r="C53" s="6" t="n">
        <v>18018</v>
      </c>
      <c r="D53" s="6" t="n">
        <v>81440</v>
      </c>
      <c r="E53" s="6" t="n">
        <v>69861</v>
      </c>
      <c r="F53" s="6" t="n">
        <v>56228</v>
      </c>
    </row>
    <row r="54">
      <c r="A54" s="4" t="inlineStr">
        <is>
          <t>Policy acquisition costs</t>
        </is>
      </c>
      <c r="B54" s="6" t="n">
        <v>4585</v>
      </c>
      <c r="C54" s="6" t="n">
        <v>5450</v>
      </c>
      <c r="D54" s="6" t="n">
        <v>22286</v>
      </c>
      <c r="E54" s="6" t="n">
        <v>28994</v>
      </c>
      <c r="F54" s="6" t="n">
        <v>27095</v>
      </c>
    </row>
    <row r="55">
      <c r="A55" s="4" t="inlineStr">
        <is>
          <t>Operating expenses</t>
        </is>
      </c>
      <c r="B55" s="6" t="n">
        <v>3620</v>
      </c>
      <c r="C55" s="6" t="n">
        <v>3563</v>
      </c>
      <c r="D55" s="6" t="n">
        <v>15005</v>
      </c>
      <c r="E55" s="6" t="n">
        <v>13005</v>
      </c>
      <c r="F55" s="6" t="n">
        <v>13713</v>
      </c>
    </row>
    <row r="56">
      <c r="A56" s="4" t="inlineStr">
        <is>
          <t>Segment expenses</t>
        </is>
      </c>
      <c r="B56" s="6" t="n">
        <v>21918</v>
      </c>
      <c r="C56" s="6" t="n">
        <v>27031</v>
      </c>
      <c r="D56" s="6" t="n">
        <v>118731</v>
      </c>
      <c r="E56" s="6" t="n">
        <v>111860</v>
      </c>
      <c r="F56" s="6" t="n">
        <v>97036</v>
      </c>
    </row>
    <row r="57">
      <c r="A57" s="4" t="inlineStr">
        <is>
          <t>Segment underwriting gain (loss)</t>
        </is>
      </c>
      <c r="B57" s="6" t="n">
        <v>109</v>
      </c>
      <c r="C57" s="6" t="n">
        <v>-2999</v>
      </c>
      <c r="D57" s="6" t="n">
        <v>-21693</v>
      </c>
      <c r="E57" s="6" t="n">
        <v>-12700</v>
      </c>
      <c r="F57" s="6" t="n">
        <v>-7541</v>
      </c>
    </row>
    <row r="58">
      <c r="A58" s="4" t="inlineStr">
        <is>
          <t>Income (loss) before equity earnings in Affiliate and income taxes</t>
        </is>
      </c>
      <c r="B58" s="6" t="n">
        <v>109</v>
      </c>
      <c r="C58" s="6" t="n">
        <v>-2999</v>
      </c>
      <c r="D58" s="6" t="n">
        <v>-21693</v>
      </c>
      <c r="E58" s="6" t="n">
        <v>-12700</v>
      </c>
      <c r="F58" s="6" t="n">
        <v>-7541</v>
      </c>
    </row>
    <row r="59">
      <c r="A59" s="4" t="inlineStr">
        <is>
          <t>Operating Segments | Wholesale Agency</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Other income</t>
        </is>
      </c>
      <c r="B61" s="6" t="n">
        <v>879</v>
      </c>
      <c r="C61" s="6" t="n">
        <v>1112</v>
      </c>
      <c r="D61" s="6" t="n">
        <v>5712</v>
      </c>
      <c r="E61" s="6" t="n">
        <v>5848</v>
      </c>
      <c r="F61" s="6" t="n">
        <v>7571</v>
      </c>
    </row>
    <row r="62">
      <c r="A62" s="4" t="inlineStr">
        <is>
          <t>Segment revenue</t>
        </is>
      </c>
      <c r="B62" s="6" t="n">
        <v>879</v>
      </c>
      <c r="C62" s="6" t="n">
        <v>1112</v>
      </c>
      <c r="D62" s="6" t="n">
        <v>5712</v>
      </c>
      <c r="E62" s="6" t="n">
        <v>5848</v>
      </c>
      <c r="F62" s="6" t="n">
        <v>7571</v>
      </c>
    </row>
    <row r="63">
      <c r="A63" s="4" t="inlineStr">
        <is>
          <t>Policy acquisition costs</t>
        </is>
      </c>
      <c r="B63" s="6" t="n">
        <v>548</v>
      </c>
      <c r="C63" s="6" t="n">
        <v>758</v>
      </c>
      <c r="D63" s="6" t="n">
        <v>3653</v>
      </c>
      <c r="E63" s="6" t="n">
        <v>3727</v>
      </c>
      <c r="F63" s="6" t="n">
        <v>4938</v>
      </c>
    </row>
    <row r="64">
      <c r="A64" s="4" t="inlineStr">
        <is>
          <t>Operating expenses</t>
        </is>
      </c>
      <c r="B64" s="6" t="n">
        <v>352</v>
      </c>
      <c r="C64" s="6" t="n">
        <v>292</v>
      </c>
      <c r="D64" s="6" t="n">
        <v>2612</v>
      </c>
      <c r="E64" s="6" t="n">
        <v>2382</v>
      </c>
      <c r="F64" s="6" t="n">
        <v>3107</v>
      </c>
    </row>
    <row r="65">
      <c r="A65" s="4" t="inlineStr">
        <is>
          <t>Segment expenses</t>
        </is>
      </c>
      <c r="B65" s="6" t="n">
        <v>900</v>
      </c>
      <c r="C65" s="6" t="n">
        <v>1050</v>
      </c>
      <c r="D65" s="6" t="n">
        <v>6265</v>
      </c>
      <c r="E65" s="6" t="n">
        <v>6109</v>
      </c>
      <c r="F65" s="6" t="n">
        <v>8045</v>
      </c>
    </row>
    <row r="66">
      <c r="A66" s="4" t="inlineStr">
        <is>
          <t>Segment underwriting gain (loss)</t>
        </is>
      </c>
      <c r="B66" s="6" t="n">
        <v>-21</v>
      </c>
      <c r="C66" s="6" t="n">
        <v>62</v>
      </c>
      <c r="D66" s="6" t="n">
        <v>-553</v>
      </c>
      <c r="E66" s="6" t="n">
        <v>-261</v>
      </c>
      <c r="F66" s="6" t="n">
        <v>-474</v>
      </c>
    </row>
    <row r="67">
      <c r="A67" s="4" t="inlineStr">
        <is>
          <t>Net investment income</t>
        </is>
      </c>
      <c r="B67" s="4" t="inlineStr">
        <is>
          <t xml:space="preserve"> </t>
        </is>
      </c>
      <c r="C67" s="4" t="inlineStr">
        <is>
          <t xml:space="preserve"> </t>
        </is>
      </c>
      <c r="D67" s="6" t="n">
        <v>32</v>
      </c>
      <c r="E67" s="4" t="inlineStr">
        <is>
          <t xml:space="preserve"> </t>
        </is>
      </c>
      <c r="F67" s="4" t="inlineStr">
        <is>
          <t xml:space="preserve"> </t>
        </is>
      </c>
    </row>
    <row r="68">
      <c r="A68" s="4" t="inlineStr">
        <is>
          <t>Other gains (losses)</t>
        </is>
      </c>
      <c r="B68" s="4" t="inlineStr">
        <is>
          <t xml:space="preserve"> </t>
        </is>
      </c>
      <c r="C68" s="4" t="inlineStr">
        <is>
          <t xml:space="preserve"> </t>
        </is>
      </c>
      <c r="D68" s="6" t="n">
        <v>-1</v>
      </c>
      <c r="E68" s="4" t="inlineStr">
        <is>
          <t xml:space="preserve"> </t>
        </is>
      </c>
      <c r="F68" s="4" t="inlineStr">
        <is>
          <t xml:space="preserve"> </t>
        </is>
      </c>
    </row>
    <row r="69">
      <c r="A69" s="4" t="inlineStr">
        <is>
          <t>Interest expense</t>
        </is>
      </c>
      <c r="B69" s="4" t="inlineStr">
        <is>
          <t xml:space="preserve"> </t>
        </is>
      </c>
      <c r="C69" s="4" t="inlineStr">
        <is>
          <t xml:space="preserve"> </t>
        </is>
      </c>
      <c r="D69" s="6" t="n">
        <v>-42</v>
      </c>
      <c r="E69" s="4" t="inlineStr">
        <is>
          <t xml:space="preserve"> </t>
        </is>
      </c>
      <c r="F69" s="4" t="inlineStr">
        <is>
          <t xml:space="preserve"> </t>
        </is>
      </c>
    </row>
    <row r="70">
      <c r="A70" s="4" t="inlineStr">
        <is>
          <t>Income (loss) before equity earnings in Affiliate and income taxes</t>
        </is>
      </c>
      <c r="B70" s="6" t="n">
        <v>-21</v>
      </c>
      <c r="C70" s="6" t="n">
        <v>62</v>
      </c>
      <c r="D70" s="6" t="n">
        <v>-564</v>
      </c>
      <c r="E70" s="6" t="n">
        <v>-261</v>
      </c>
      <c r="F70" s="6" t="n">
        <v>-474</v>
      </c>
    </row>
    <row r="71">
      <c r="A71" s="4" t="inlineStr">
        <is>
          <t>Corporat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Other income</t>
        </is>
      </c>
      <c r="B73" s="6" t="n">
        <v>72</v>
      </c>
      <c r="C73" s="6" t="n">
        <v>147</v>
      </c>
      <c r="D73" s="6" t="n">
        <v>271</v>
      </c>
      <c r="E73" s="6" t="n">
        <v>365</v>
      </c>
      <c r="F73" s="6" t="n">
        <v>245</v>
      </c>
    </row>
    <row r="74">
      <c r="A74" s="4" t="inlineStr">
        <is>
          <t>Segment revenue</t>
        </is>
      </c>
      <c r="B74" s="6" t="n">
        <v>72</v>
      </c>
      <c r="C74" s="6" t="n">
        <v>147</v>
      </c>
      <c r="D74" s="6" t="n">
        <v>271</v>
      </c>
      <c r="E74" s="6" t="n">
        <v>365</v>
      </c>
      <c r="F74" s="6" t="n">
        <v>245</v>
      </c>
    </row>
    <row r="75">
      <c r="A75" s="4" t="inlineStr">
        <is>
          <t>Operating expenses</t>
        </is>
      </c>
      <c r="B75" s="6" t="n">
        <v>307</v>
      </c>
      <c r="C75" s="6" t="n">
        <v>305</v>
      </c>
      <c r="D75" s="6" t="n">
        <v>1192</v>
      </c>
      <c r="E75" s="6" t="n">
        <v>1122</v>
      </c>
      <c r="F75" s="6" t="n">
        <v>1648</v>
      </c>
    </row>
    <row r="76">
      <c r="A76" s="4" t="inlineStr">
        <is>
          <t>Segment expenses</t>
        </is>
      </c>
      <c r="B76" s="6" t="n">
        <v>307</v>
      </c>
      <c r="C76" s="6" t="n">
        <v>305</v>
      </c>
      <c r="D76" s="6" t="n">
        <v>1192</v>
      </c>
      <c r="E76" s="6" t="n">
        <v>1122</v>
      </c>
      <c r="F76" s="6" t="n">
        <v>1648</v>
      </c>
    </row>
    <row r="77">
      <c r="A77" s="4" t="inlineStr">
        <is>
          <t>Segment underwriting gain (loss)</t>
        </is>
      </c>
      <c r="B77" s="6" t="n">
        <v>-235</v>
      </c>
      <c r="C77" s="6" t="n">
        <v>-158</v>
      </c>
      <c r="D77" s="6" t="n">
        <v>-921</v>
      </c>
      <c r="E77" s="6" t="n">
        <v>-757</v>
      </c>
      <c r="F77" s="6" t="n">
        <v>-1403</v>
      </c>
    </row>
    <row r="78">
      <c r="A78" s="4" t="inlineStr">
        <is>
          <t>Net investment income</t>
        </is>
      </c>
      <c r="B78" s="6" t="n">
        <v>1307</v>
      </c>
      <c r="C78" s="6" t="n">
        <v>507</v>
      </c>
      <c r="D78" s="6" t="n">
        <v>3011</v>
      </c>
      <c r="E78" s="6" t="n">
        <v>1968</v>
      </c>
      <c r="F78" s="6" t="n">
        <v>3156</v>
      </c>
    </row>
    <row r="79">
      <c r="A79" s="4" t="inlineStr">
        <is>
          <t>Net realized investment gains (losses)</t>
        </is>
      </c>
      <c r="B79" s="4" t="inlineStr">
        <is>
          <t xml:space="preserve"> </t>
        </is>
      </c>
      <c r="C79" s="6" t="n">
        <v>-69</v>
      </c>
      <c r="D79" s="6" t="n">
        <v>-1505</v>
      </c>
      <c r="E79" s="6" t="n">
        <v>2878</v>
      </c>
      <c r="F79" s="6" t="n">
        <v>8126</v>
      </c>
    </row>
    <row r="80">
      <c r="A80" s="4" t="inlineStr">
        <is>
          <t>Change in fair value of equity securities</t>
        </is>
      </c>
      <c r="B80" s="6" t="n">
        <v>694</v>
      </c>
      <c r="C80" s="6" t="n">
        <v>280</v>
      </c>
      <c r="D80" s="6" t="n">
        <v>403</v>
      </c>
      <c r="E80" s="6" t="n">
        <v>-2020</v>
      </c>
      <c r="F80" s="6" t="n">
        <v>228</v>
      </c>
    </row>
    <row r="81">
      <c r="A81" s="4" t="inlineStr">
        <is>
          <t>Other gains (losses)</t>
        </is>
      </c>
      <c r="B81" s="4" t="inlineStr">
        <is>
          <t xml:space="preserve"> </t>
        </is>
      </c>
      <c r="C81" s="6" t="n">
        <v>-5</v>
      </c>
      <c r="D81" s="6" t="n">
        <v>60</v>
      </c>
      <c r="E81" s="6" t="n">
        <v>11664</v>
      </c>
      <c r="F81" s="6" t="n">
        <v>260</v>
      </c>
    </row>
    <row r="82">
      <c r="A82" s="4" t="inlineStr">
        <is>
          <t>Interest expense</t>
        </is>
      </c>
      <c r="B82" s="6" t="n">
        <v>-686</v>
      </c>
      <c r="C82" s="6" t="n">
        <v>-711</v>
      </c>
      <c r="D82" s="6" t="n">
        <v>-2929</v>
      </c>
      <c r="E82" s="6" t="n">
        <v>-2852</v>
      </c>
      <c r="F82" s="6" t="n">
        <v>-2925</v>
      </c>
    </row>
    <row r="83">
      <c r="A83" s="4" t="inlineStr">
        <is>
          <t>Income (loss) before equity earnings in Affiliate and income taxes</t>
        </is>
      </c>
      <c r="B83" s="6" t="n">
        <v>1080</v>
      </c>
      <c r="C83" s="6" t="n">
        <v>-156</v>
      </c>
      <c r="D83" s="6" t="n">
        <v>6929</v>
      </c>
      <c r="E83" s="6" t="n">
        <v>10881</v>
      </c>
      <c r="F83" s="6" t="n">
        <v>7442</v>
      </c>
    </row>
    <row r="84">
      <c r="A84" s="4" t="inlineStr">
        <is>
          <t>Elimination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Other income</t>
        </is>
      </c>
      <c r="B86" s="6" t="n">
        <v>-400</v>
      </c>
      <c r="C86" s="6" t="n">
        <v>-638</v>
      </c>
      <c r="D86" s="6" t="n">
        <v>-3542</v>
      </c>
      <c r="E86" s="6" t="n">
        <v>-3900</v>
      </c>
      <c r="F86" s="6" t="n">
        <v>-5593</v>
      </c>
    </row>
    <row r="87">
      <c r="A87" s="4" t="inlineStr">
        <is>
          <t>Segment revenue</t>
        </is>
      </c>
      <c r="B87" s="6" t="n">
        <v>-400</v>
      </c>
      <c r="C87" s="6" t="n">
        <v>-638</v>
      </c>
      <c r="D87" s="6" t="n">
        <v>-3542</v>
      </c>
      <c r="E87" s="6" t="n">
        <v>-3900</v>
      </c>
      <c r="F87" s="6" t="n">
        <v>-5593</v>
      </c>
    </row>
    <row r="88">
      <c r="A88" s="4" t="inlineStr">
        <is>
          <t>Policy acquisition costs</t>
        </is>
      </c>
      <c r="B88" s="6" t="n">
        <v>-412</v>
      </c>
      <c r="C88" s="6" t="n">
        <v>-744</v>
      </c>
      <c r="D88" s="6" t="n">
        <v>-3760</v>
      </c>
      <c r="E88" s="6" t="n">
        <v>-4270</v>
      </c>
      <c r="F88" s="6" t="n">
        <v>-5928</v>
      </c>
    </row>
    <row r="89">
      <c r="A89" s="4" t="inlineStr">
        <is>
          <t>Operating expenses</t>
        </is>
      </c>
      <c r="B89" s="4" t="inlineStr">
        <is>
          <t xml:space="preserve"> </t>
        </is>
      </c>
      <c r="C89" s="4" t="inlineStr">
        <is>
          <t xml:space="preserve"> </t>
        </is>
      </c>
      <c r="D89" s="6" t="n">
        <v>-20</v>
      </c>
      <c r="E89" s="4" t="inlineStr">
        <is>
          <t xml:space="preserve"> </t>
        </is>
      </c>
      <c r="F89" s="4" t="inlineStr">
        <is>
          <t xml:space="preserve"> </t>
        </is>
      </c>
    </row>
    <row r="90">
      <c r="A90" s="4" t="inlineStr">
        <is>
          <t>Segment expenses</t>
        </is>
      </c>
      <c r="B90" s="6" t="n">
        <v>-412</v>
      </c>
      <c r="C90" s="6" t="n">
        <v>-744</v>
      </c>
      <c r="D90" s="6" t="n">
        <v>-3780</v>
      </c>
      <c r="E90" s="6" t="n">
        <v>-4270</v>
      </c>
      <c r="F90" s="6" t="n">
        <v>-5928</v>
      </c>
    </row>
    <row r="91">
      <c r="A91" s="4" t="inlineStr">
        <is>
          <t>Segment underwriting gain (loss)</t>
        </is>
      </c>
      <c r="B91" s="6" t="n">
        <v>12</v>
      </c>
      <c r="C91" s="6" t="n">
        <v>106</v>
      </c>
      <c r="D91" s="6" t="n">
        <v>238</v>
      </c>
      <c r="E91" s="6" t="n">
        <v>370</v>
      </c>
      <c r="F91" s="6" t="n">
        <v>335</v>
      </c>
    </row>
    <row r="92">
      <c r="A92" s="4" t="inlineStr">
        <is>
          <t>Income (loss) before equity earnings in Affiliate and income taxes</t>
        </is>
      </c>
      <c r="B92" s="5" t="n">
        <v>12</v>
      </c>
      <c r="C92" s="5" t="n">
        <v>106</v>
      </c>
      <c r="D92" s="5" t="n">
        <v>238</v>
      </c>
      <c r="E92" s="5" t="n">
        <v>370</v>
      </c>
      <c r="F92" s="5" t="n">
        <v>335</v>
      </c>
    </row>
  </sheetData>
  <mergeCells count="3">
    <mergeCell ref="A1:A2"/>
    <mergeCell ref="B1:C1"/>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5" customWidth="1" min="2" max="2"/>
    <col width="43" customWidth="1" min="3" max="3"/>
    <col width="22" customWidth="1" min="4" max="4"/>
  </cols>
  <sheetData>
    <row r="1">
      <c r="A1" s="1" t="inlineStr">
        <is>
          <t>Summary of Significant Accounting Policies - Narrative (FY) (Details)</t>
        </is>
      </c>
      <c r="B1" s="2" t="inlineStr">
        <is>
          <t>3 Months Ended</t>
        </is>
      </c>
      <c r="C1" s="2" t="inlineStr">
        <is>
          <t>12 Months Ended</t>
        </is>
      </c>
    </row>
    <row r="2">
      <c r="B2" s="2" t="inlineStr">
        <is>
          <t>Mar. 31, 2023 State Class_business</t>
        </is>
      </c>
      <c r="C2" s="2" t="inlineStr">
        <is>
          <t>Dec. 31, 2022 USD ($) State Class_business</t>
        </is>
      </c>
      <c r="D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types of business | Class_business</t>
        </is>
      </c>
      <c r="B4" s="6" t="n">
        <v>3</v>
      </c>
      <c r="C4" s="6" t="n">
        <v>3</v>
      </c>
      <c r="D4" s="4" t="inlineStr">
        <is>
          <t xml:space="preserve"> </t>
        </is>
      </c>
    </row>
    <row r="5">
      <c r="A5" s="4" t="inlineStr">
        <is>
          <t>Number of states in which entity operates | State</t>
        </is>
      </c>
      <c r="B5" s="6" t="n">
        <v>50</v>
      </c>
      <c r="C5" s="6" t="n">
        <v>50</v>
      </c>
      <c r="D5" s="4" t="inlineStr">
        <is>
          <t xml:space="preserve"> </t>
        </is>
      </c>
    </row>
    <row r="6">
      <c r="A6" s="4" t="inlineStr">
        <is>
          <t>Discount rate</t>
        </is>
      </c>
      <c r="B6" s="4" t="inlineStr">
        <is>
          <t xml:space="preserve"> </t>
        </is>
      </c>
      <c r="C6" s="10" t="n">
        <v>0.0675</v>
      </c>
      <c r="D6" s="4" t="inlineStr">
        <is>
          <t xml:space="preserve"> </t>
        </is>
      </c>
    </row>
    <row r="7">
      <c r="A7" s="4" t="inlineStr">
        <is>
          <t>Unrecognized tax benefits</t>
        </is>
      </c>
      <c r="B7" s="4" t="inlineStr">
        <is>
          <t xml:space="preserve"> </t>
        </is>
      </c>
      <c r="C7" s="5" t="n">
        <v>0</v>
      </c>
      <c r="D7" s="5" t="n">
        <v>0</v>
      </c>
    </row>
    <row r="8">
      <c r="A8" s="4" t="inlineStr">
        <is>
          <t>Income tax penalties and interest accrued</t>
        </is>
      </c>
      <c r="B8" s="4" t="inlineStr">
        <is>
          <t xml:space="preserve"> </t>
        </is>
      </c>
      <c r="C8" s="6" t="n">
        <v>0</v>
      </c>
      <c r="D8" s="6" t="n">
        <v>0</v>
      </c>
    </row>
    <row r="9">
      <c r="A9" s="4" t="inlineStr">
        <is>
          <t>Net unrealized losses</t>
        </is>
      </c>
      <c r="B9" s="4" t="inlineStr">
        <is>
          <t xml:space="preserve"> </t>
        </is>
      </c>
      <c r="C9" s="6" t="n">
        <v>16000000</v>
      </c>
      <c r="D9" s="4" t="inlineStr">
        <is>
          <t xml:space="preserve"> </t>
        </is>
      </c>
    </row>
    <row r="10">
      <c r="A10" s="4" t="inlineStr">
        <is>
          <t>Net unrealized losses in debt securities</t>
        </is>
      </c>
      <c r="B10" s="4" t="inlineStr">
        <is>
          <t xml:space="preserve"> </t>
        </is>
      </c>
      <c r="C10" s="6" t="n">
        <v>18200000</v>
      </c>
      <c r="D10" s="4" t="inlineStr">
        <is>
          <t xml:space="preserve"> </t>
        </is>
      </c>
    </row>
    <row r="11">
      <c r="A11" s="4" t="inlineStr">
        <is>
          <t>Accounting Standards Update 2016-02</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Right-of-use asset</t>
        </is>
      </c>
      <c r="B13" s="4" t="inlineStr">
        <is>
          <t xml:space="preserve"> </t>
        </is>
      </c>
      <c r="C13" s="5" t="n">
        <v>1300000</v>
      </c>
      <c r="D13" s="5" t="n">
        <v>1400000</v>
      </c>
    </row>
    <row r="14">
      <c r="A14" s="4" t="inlineStr">
        <is>
          <t>Operating Lease, Right-of-Use Asset, Statement of Financial Position [Extensible Enumeration]</t>
        </is>
      </c>
      <c r="B14" s="4" t="inlineStr">
        <is>
          <t xml:space="preserve"> </t>
        </is>
      </c>
      <c r="C14" s="4" t="inlineStr">
        <is>
          <t>Other assets</t>
        </is>
      </c>
      <c r="D14" s="4" t="inlineStr">
        <is>
          <t>Other assets</t>
        </is>
      </c>
    </row>
    <row r="15">
      <c r="A15" s="4" t="inlineStr">
        <is>
          <t>Lease liability</t>
        </is>
      </c>
      <c r="B15" s="4" t="inlineStr">
        <is>
          <t xml:space="preserve"> </t>
        </is>
      </c>
      <c r="C15" s="5" t="n">
        <v>1300000</v>
      </c>
      <c r="D15" s="5" t="n">
        <v>1500000</v>
      </c>
    </row>
    <row r="16">
      <c r="A16" s="4" t="inlineStr">
        <is>
          <t>Operating Lease, Liability, Statement of Financial Position [Extensible Enumeration]</t>
        </is>
      </c>
      <c r="B16" s="4" t="inlineStr">
        <is>
          <t xml:space="preserve"> </t>
        </is>
      </c>
      <c r="C16" s="4" t="inlineStr">
        <is>
          <t>Other liabilities</t>
        </is>
      </c>
      <c r="D16" s="4" t="inlineStr">
        <is>
          <t>Other liabilities</t>
        </is>
      </c>
    </row>
    <row r="17">
      <c r="A17" s="4" t="inlineStr">
        <is>
          <t>Minimum</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Lease term</t>
        </is>
      </c>
      <c r="B19" s="4" t="inlineStr">
        <is>
          <t xml:space="preserve"> </t>
        </is>
      </c>
      <c r="C19" s="4" t="inlineStr">
        <is>
          <t>5 years</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Lease term</t>
        </is>
      </c>
      <c r="B22" s="4" t="inlineStr">
        <is>
          <t xml:space="preserve"> </t>
        </is>
      </c>
      <c r="C22" s="4" t="inlineStr">
        <is>
          <t>10 years</t>
        </is>
      </c>
      <c r="D22"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5" customWidth="1" min="5" max="5"/>
    <col width="15" customWidth="1" min="6" max="6"/>
    <col width="16" customWidth="1" min="7" max="7"/>
  </cols>
  <sheetData>
    <row r="1">
      <c r="A1" s="1" t="inlineStr">
        <is>
          <t>VSRM Transaction - Narrative (FY) (Details) - USD ($)</t>
        </is>
      </c>
      <c r="E1" s="2" t="inlineStr">
        <is>
          <t>1 Months Ended</t>
        </is>
      </c>
      <c r="F1" s="2" t="inlineStr">
        <is>
          <t>3 Months Ended</t>
        </is>
      </c>
      <c r="G1" s="2" t="inlineStr">
        <is>
          <t>12 Months Ended</t>
        </is>
      </c>
    </row>
    <row r="2">
      <c r="B2" s="2" t="inlineStr">
        <is>
          <t>Oct. 14, 2022</t>
        </is>
      </c>
      <c r="C2" s="2" t="inlineStr">
        <is>
          <t>Oct. 13, 2022</t>
        </is>
      </c>
      <c r="D2" s="2" t="inlineStr">
        <is>
          <t>Oct. 12, 2022</t>
        </is>
      </c>
      <c r="E2" s="2" t="inlineStr">
        <is>
          <t>Dec. 31, 2022</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acquisition debt not transferred</t>
        </is>
      </c>
      <c r="B4" s="4" t="inlineStr">
        <is>
          <t xml:space="preserve"> </t>
        </is>
      </c>
      <c r="C4" s="5" t="n">
        <v>8900000</v>
      </c>
      <c r="D4" s="4" t="inlineStr">
        <is>
          <t xml:space="preserve"> </t>
        </is>
      </c>
      <c r="E4" s="4" t="inlineStr">
        <is>
          <t xml:space="preserve"> </t>
        </is>
      </c>
      <c r="F4" s="4" t="inlineStr">
        <is>
          <t xml:space="preserve"> </t>
        </is>
      </c>
      <c r="G4" s="4" t="inlineStr">
        <is>
          <t xml:space="preserve"> </t>
        </is>
      </c>
    </row>
    <row r="5">
      <c r="A5" s="4" t="inlineStr">
        <is>
          <t>Asset acquisition tax liability not transferred</t>
        </is>
      </c>
      <c r="B5" s="4" t="inlineStr">
        <is>
          <t xml:space="preserve"> </t>
        </is>
      </c>
      <c r="C5" s="6" t="n">
        <v>9400000</v>
      </c>
      <c r="D5" s="4" t="inlineStr">
        <is>
          <t xml:space="preserve"> </t>
        </is>
      </c>
      <c r="E5" s="4" t="inlineStr">
        <is>
          <t xml:space="preserve"> </t>
        </is>
      </c>
      <c r="F5" s="4" t="inlineStr">
        <is>
          <t xml:space="preserve"> </t>
        </is>
      </c>
      <c r="G5" s="4" t="inlineStr">
        <is>
          <t xml:space="preserve"> </t>
        </is>
      </c>
    </row>
    <row r="6">
      <c r="A6" s="4" t="inlineStr">
        <is>
          <t>Asset purchase agreement purchase price</t>
        </is>
      </c>
      <c r="B6" s="5" t="n">
        <v>382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oss carry forwards, net of tax</t>
        </is>
      </c>
      <c r="B7" s="4" t="inlineStr">
        <is>
          <t xml:space="preserve"> </t>
        </is>
      </c>
      <c r="C7" s="6" t="n">
        <v>9400000</v>
      </c>
      <c r="D7" s="4" t="inlineStr">
        <is>
          <t xml:space="preserve"> </t>
        </is>
      </c>
      <c r="E7" s="4" t="inlineStr">
        <is>
          <t xml:space="preserve"> </t>
        </is>
      </c>
      <c r="F7" s="4" t="inlineStr">
        <is>
          <t xml:space="preserve"> </t>
        </is>
      </c>
      <c r="G7" s="4" t="inlineStr">
        <is>
          <t xml:space="preserve"> </t>
        </is>
      </c>
    </row>
    <row r="8">
      <c r="A8" s="4" t="inlineStr">
        <is>
          <t>Gain or loss on sale of business</t>
        </is>
      </c>
      <c r="B8" s="4" t="inlineStr">
        <is>
          <t xml:space="preserve"> </t>
        </is>
      </c>
      <c r="C8" s="4" t="inlineStr">
        <is>
          <t xml:space="preserve"> </t>
        </is>
      </c>
      <c r="D8" s="4" t="inlineStr">
        <is>
          <t xml:space="preserve"> </t>
        </is>
      </c>
      <c r="E8" s="4" t="inlineStr">
        <is>
          <t xml:space="preserve"> </t>
        </is>
      </c>
      <c r="F8" s="4" t="inlineStr">
        <is>
          <t xml:space="preserve"> </t>
        </is>
      </c>
      <c r="G8" s="5" t="n">
        <v>8910000</v>
      </c>
    </row>
    <row r="9">
      <c r="A9" s="4" t="inlineStr">
        <is>
          <t>VS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percentage</t>
        </is>
      </c>
      <c r="B11" s="9" t="n">
        <v>0.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receivable</t>
        </is>
      </c>
      <c r="B12" s="5" t="n">
        <v>43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rrent liabilities</t>
        </is>
      </c>
      <c r="B13" s="6" t="n">
        <v>58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t>
        </is>
      </c>
      <c r="B14" s="6" t="n">
        <v>271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sset purchase agreement purchase price paid in cash</t>
        </is>
      </c>
      <c r="B15" s="6" t="n">
        <v>328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sset purchase agreement purchase price paid in the form of the buyer's stock</t>
        </is>
      </c>
      <c r="B16" s="6" t="n">
        <v>38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held back by buyer</t>
        </is>
      </c>
      <c r="B17" s="6" t="n">
        <v>-7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of equity interest prior to acquisition</t>
        </is>
      </c>
      <c r="B18" s="4" t="inlineStr">
        <is>
          <t xml:space="preserve"> </t>
        </is>
      </c>
      <c r="C18" s="4" t="inlineStr">
        <is>
          <t xml:space="preserve"> </t>
        </is>
      </c>
      <c r="D18" s="5" t="n">
        <v>10600000</v>
      </c>
      <c r="E18" s="4" t="inlineStr">
        <is>
          <t xml:space="preserve"> </t>
        </is>
      </c>
      <c r="F18" s="4" t="inlineStr">
        <is>
          <t xml:space="preserve"> </t>
        </is>
      </c>
      <c r="G18" s="4" t="inlineStr">
        <is>
          <t xml:space="preserve"> </t>
        </is>
      </c>
    </row>
    <row r="19">
      <c r="A19" s="4" t="inlineStr">
        <is>
          <t>VSRM | 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s to acquire interest in venture</t>
        </is>
      </c>
      <c r="B21" s="5" t="n">
        <v>97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omesti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operating loss carryforwards</t>
        </is>
      </c>
      <c r="B24" s="4" t="inlineStr">
        <is>
          <t xml:space="preserve"> </t>
        </is>
      </c>
      <c r="C24" s="6" t="n">
        <v>12500000</v>
      </c>
      <c r="D24" s="4" t="inlineStr">
        <is>
          <t xml:space="preserve"> </t>
        </is>
      </c>
      <c r="E24" s="4" t="inlineStr">
        <is>
          <t xml:space="preserve"> </t>
        </is>
      </c>
      <c r="F24" s="4" t="inlineStr">
        <is>
          <t xml:space="preserve"> </t>
        </is>
      </c>
      <c r="G24" s="4" t="inlineStr">
        <is>
          <t xml:space="preserve"> </t>
        </is>
      </c>
    </row>
    <row r="25">
      <c r="A25" s="4" t="inlineStr">
        <is>
          <t>St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operating loss carryforwards</t>
        </is>
      </c>
      <c r="B27" s="4" t="inlineStr">
        <is>
          <t xml:space="preserve"> </t>
        </is>
      </c>
      <c r="C27" s="5" t="n">
        <v>14800000</v>
      </c>
      <c r="D27" s="4" t="inlineStr">
        <is>
          <t xml:space="preserve"> </t>
        </is>
      </c>
      <c r="E27" s="5" t="n">
        <v>107200000</v>
      </c>
      <c r="F27" s="5" t="n">
        <v>107200000</v>
      </c>
      <c r="G27" s="4" t="inlineStr">
        <is>
          <t xml:space="preserve"> </t>
        </is>
      </c>
    </row>
    <row r="28">
      <c r="A28" s="4" t="inlineStr">
        <is>
          <t>Sycamore Specialty Underwriters | VS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asset transferred, fair value</t>
        </is>
      </c>
      <c r="B30" s="4" t="inlineStr">
        <is>
          <t xml:space="preserve"> </t>
        </is>
      </c>
      <c r="C30" s="4" t="inlineStr">
        <is>
          <t xml:space="preserve"> </t>
        </is>
      </c>
      <c r="D30" s="4" t="inlineStr">
        <is>
          <t xml:space="preserve"> </t>
        </is>
      </c>
      <c r="E30" s="6" t="n">
        <v>0</v>
      </c>
      <c r="F30" s="4" t="inlineStr">
        <is>
          <t xml:space="preserve"> </t>
        </is>
      </c>
      <c r="G30" s="4" t="inlineStr">
        <is>
          <t xml:space="preserve"> </t>
        </is>
      </c>
    </row>
    <row r="31">
      <c r="A31" s="4" t="inlineStr">
        <is>
          <t>Promissory note assumed as part of contribution of business</t>
        </is>
      </c>
      <c r="B31" s="4" t="inlineStr">
        <is>
          <t xml:space="preserve"> </t>
        </is>
      </c>
      <c r="C31" s="4" t="inlineStr">
        <is>
          <t xml:space="preserve"> </t>
        </is>
      </c>
      <c r="D31" s="4" t="inlineStr">
        <is>
          <t xml:space="preserve"> </t>
        </is>
      </c>
      <c r="E31" s="6" t="n">
        <v>1000000</v>
      </c>
      <c r="F31" s="4" t="inlineStr">
        <is>
          <t xml:space="preserve"> </t>
        </is>
      </c>
      <c r="G31" s="4" t="inlineStr">
        <is>
          <t xml:space="preserve"> </t>
        </is>
      </c>
    </row>
    <row r="32">
      <c r="A32" s="4" t="inlineStr">
        <is>
          <t>Sycamore Specialty Underwriters | VSRM | Vice Presid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urchase price amount</t>
        </is>
      </c>
      <c r="B34" s="4" t="inlineStr">
        <is>
          <t xml:space="preserve"> </t>
        </is>
      </c>
      <c r="C34" s="4" t="inlineStr">
        <is>
          <t xml:space="preserve"> </t>
        </is>
      </c>
      <c r="D34" s="4" t="inlineStr">
        <is>
          <t xml:space="preserve"> </t>
        </is>
      </c>
      <c r="E34" s="6" t="n">
        <v>1000</v>
      </c>
      <c r="F34" s="6" t="n">
        <v>1000</v>
      </c>
      <c r="G34" s="4" t="inlineStr">
        <is>
          <t xml:space="preserve"> </t>
        </is>
      </c>
    </row>
    <row r="35">
      <c r="A35" s="4" t="inlineStr">
        <is>
          <t>Gain or loss on sale of business</t>
        </is>
      </c>
      <c r="B35" s="4" t="inlineStr">
        <is>
          <t xml:space="preserve"> </t>
        </is>
      </c>
      <c r="C35" s="4" t="inlineStr">
        <is>
          <t xml:space="preserve"> </t>
        </is>
      </c>
      <c r="D35" s="4" t="inlineStr">
        <is>
          <t xml:space="preserve"> </t>
        </is>
      </c>
      <c r="E35" s="5" t="n">
        <v>0</v>
      </c>
      <c r="F35" s="4" t="inlineStr">
        <is>
          <t xml:space="preserve"> </t>
        </is>
      </c>
      <c r="G35" s="4" t="inlineStr">
        <is>
          <t xml:space="preserve"> </t>
        </is>
      </c>
    </row>
    <row r="36">
      <c r="A36" s="4" t="inlineStr">
        <is>
          <t>Vent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ownership interest purchased</t>
        </is>
      </c>
      <c r="B38" s="9" t="n">
        <v>0.5</v>
      </c>
      <c r="C38" s="9" t="n">
        <v>0.5</v>
      </c>
      <c r="D38" s="9" t="n">
        <v>0.5</v>
      </c>
      <c r="E38" s="4" t="inlineStr">
        <is>
          <t xml:space="preserve"> </t>
        </is>
      </c>
      <c r="F38" s="4" t="inlineStr">
        <is>
          <t xml:space="preserve"> </t>
        </is>
      </c>
      <c r="G38" s="4" t="inlineStr">
        <is>
          <t xml:space="preserve"> </t>
        </is>
      </c>
    </row>
    <row r="39">
      <c r="A39" s="4" t="inlineStr">
        <is>
          <t>Payments to acquire interest in venture</t>
        </is>
      </c>
      <c r="B39" s="4" t="inlineStr">
        <is>
          <t xml:space="preserve"> </t>
        </is>
      </c>
      <c r="C39" s="5" t="n">
        <v>9700000</v>
      </c>
      <c r="D39" s="4" t="inlineStr">
        <is>
          <t xml:space="preserve"> </t>
        </is>
      </c>
      <c r="E39" s="4" t="inlineStr">
        <is>
          <t xml:space="preserve"> </t>
        </is>
      </c>
      <c r="F39" s="4" t="inlineStr">
        <is>
          <t xml:space="preserve"> </t>
        </is>
      </c>
      <c r="G39" s="4" t="inlineStr">
        <is>
          <t xml:space="preserve"> </t>
        </is>
      </c>
    </row>
    <row r="40">
      <c r="A40" s="4" t="inlineStr">
        <is>
          <t>Settled the note with cash received from sale of Security &amp; Alarm Business</t>
        </is>
      </c>
      <c r="B40" s="4" t="inlineStr">
        <is>
          <t xml:space="preserve"> </t>
        </is>
      </c>
      <c r="C40" s="6" t="n">
        <v>5900000</v>
      </c>
      <c r="D40" s="4" t="inlineStr">
        <is>
          <t xml:space="preserve"> </t>
        </is>
      </c>
      <c r="E40" s="4" t="inlineStr">
        <is>
          <t xml:space="preserve"> </t>
        </is>
      </c>
      <c r="F40" s="4" t="inlineStr">
        <is>
          <t xml:space="preserve"> </t>
        </is>
      </c>
      <c r="G40" s="4" t="inlineStr">
        <is>
          <t xml:space="preserve"> </t>
        </is>
      </c>
    </row>
    <row r="41">
      <c r="A41" s="4" t="inlineStr">
        <is>
          <t>Form of stock from the buyer of the Security &amp; Alarm Business</t>
        </is>
      </c>
      <c r="B41" s="4" t="inlineStr">
        <is>
          <t xml:space="preserve"> </t>
        </is>
      </c>
      <c r="C41" s="6" t="n">
        <v>3800000</v>
      </c>
      <c r="D41" s="4" t="inlineStr">
        <is>
          <t xml:space="preserve"> </t>
        </is>
      </c>
      <c r="E41" s="4" t="inlineStr">
        <is>
          <t xml:space="preserve"> </t>
        </is>
      </c>
      <c r="F41" s="4" t="inlineStr">
        <is>
          <t xml:space="preserve"> </t>
        </is>
      </c>
      <c r="G41" s="4" t="inlineStr">
        <is>
          <t xml:space="preserve"> </t>
        </is>
      </c>
    </row>
    <row r="42">
      <c r="A42" s="4" t="inlineStr">
        <is>
          <t>Revaluation gain on step acquisition</t>
        </is>
      </c>
      <c r="B42" s="4" t="inlineStr">
        <is>
          <t xml:space="preserve"> </t>
        </is>
      </c>
      <c r="C42" s="5" t="n">
        <v>8810000</v>
      </c>
      <c r="D42" s="4" t="inlineStr">
        <is>
          <t xml:space="preserve"> </t>
        </is>
      </c>
      <c r="E42" s="4" t="inlineStr">
        <is>
          <t xml:space="preserve"> </t>
        </is>
      </c>
      <c r="F42" s="4" t="inlineStr">
        <is>
          <t xml:space="preserve"> </t>
        </is>
      </c>
      <c r="G42" s="4" t="inlineStr">
        <is>
          <t xml:space="preserve"> </t>
        </is>
      </c>
    </row>
    <row r="43">
      <c r="A43" s="4" t="inlineStr">
        <is>
          <t>Ownership percentage</t>
        </is>
      </c>
      <c r="B43" s="4" t="inlineStr">
        <is>
          <t xml:space="preserve"> </t>
        </is>
      </c>
      <c r="C43" s="9" t="n">
        <v>1</v>
      </c>
      <c r="D43" s="4" t="inlineStr">
        <is>
          <t xml:space="preserve"> </t>
        </is>
      </c>
      <c r="E43" s="4" t="inlineStr">
        <is>
          <t xml:space="preserve"> </t>
        </is>
      </c>
      <c r="F43" s="4" t="inlineStr">
        <is>
          <t xml:space="preserve"> </t>
        </is>
      </c>
      <c r="G43" s="4" t="inlineStr">
        <is>
          <t xml:space="preserve"> </t>
        </is>
      </c>
    </row>
    <row r="44">
      <c r="A44" s="4" t="inlineStr">
        <is>
          <t>Accounts receivable</t>
        </is>
      </c>
      <c r="B44" s="4" t="inlineStr">
        <is>
          <t xml:space="preserve"> </t>
        </is>
      </c>
      <c r="C44" s="5" t="n">
        <v>4604000</v>
      </c>
      <c r="D44" s="4" t="inlineStr">
        <is>
          <t xml:space="preserve"> </t>
        </is>
      </c>
      <c r="E44" s="4" t="inlineStr">
        <is>
          <t xml:space="preserve"> </t>
        </is>
      </c>
      <c r="F44" s="4" t="inlineStr">
        <is>
          <t xml:space="preserve"> </t>
        </is>
      </c>
      <c r="G44" s="4" t="inlineStr">
        <is>
          <t xml:space="preserve"> </t>
        </is>
      </c>
    </row>
    <row r="45">
      <c r="A45" s="4" t="inlineStr">
        <is>
          <t>Cash</t>
        </is>
      </c>
      <c r="B45" s="4" t="inlineStr">
        <is>
          <t xml:space="preserve"> </t>
        </is>
      </c>
      <c r="C45" s="6" t="n">
        <v>3921000</v>
      </c>
      <c r="D45" s="4" t="inlineStr">
        <is>
          <t xml:space="preserve"> </t>
        </is>
      </c>
      <c r="E45" s="4" t="inlineStr">
        <is>
          <t xml:space="preserve"> </t>
        </is>
      </c>
      <c r="F45" s="4" t="inlineStr">
        <is>
          <t xml:space="preserve"> </t>
        </is>
      </c>
      <c r="G45" s="4" t="inlineStr">
        <is>
          <t xml:space="preserve"> </t>
        </is>
      </c>
    </row>
    <row r="46">
      <c r="A46" s="4" t="inlineStr">
        <is>
          <t>Venture | Promissory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ayments to acquire interest in venture</t>
        </is>
      </c>
      <c r="B48" s="4" t="inlineStr">
        <is>
          <t xml:space="preserve"> </t>
        </is>
      </c>
      <c r="C48" s="5" t="n">
        <v>9700000</v>
      </c>
      <c r="D48" s="4" t="inlineStr">
        <is>
          <t xml:space="preserve"> </t>
        </is>
      </c>
      <c r="E48" s="4" t="inlineStr">
        <is>
          <t xml:space="preserve"> </t>
        </is>
      </c>
      <c r="F48" s="4" t="inlineStr">
        <is>
          <t xml:space="preserve"> </t>
        </is>
      </c>
      <c r="G48" s="4" t="inlineStr">
        <is>
          <t xml:space="preserve"> </t>
        </is>
      </c>
    </row>
    <row r="49">
      <c r="A49" s="4" t="inlineStr">
        <is>
          <t>Venture | Asset Purchas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on-operating gains, net of taxes generated</t>
        </is>
      </c>
      <c r="B51" s="4" t="inlineStr">
        <is>
          <t xml:space="preserve"> </t>
        </is>
      </c>
      <c r="C51" s="4" t="inlineStr">
        <is>
          <t xml:space="preserve"> </t>
        </is>
      </c>
      <c r="D51" s="4" t="inlineStr">
        <is>
          <t xml:space="preserve"> </t>
        </is>
      </c>
      <c r="E51" s="4" t="inlineStr">
        <is>
          <t xml:space="preserve"> </t>
        </is>
      </c>
      <c r="F51" s="5" t="n">
        <v>8800000</v>
      </c>
      <c r="G51" s="4" t="inlineStr">
        <is>
          <t xml:space="preserve"> </t>
        </is>
      </c>
    </row>
    <row r="52">
      <c r="A52" s="4" t="inlineStr">
        <is>
          <t>Sycamore Specialty Underwriters | VSRM | Vice Presid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centage of ownership interest purchased</t>
        </is>
      </c>
      <c r="B54" s="4" t="inlineStr">
        <is>
          <t xml:space="preserve"> </t>
        </is>
      </c>
      <c r="C54" s="4" t="inlineStr">
        <is>
          <t xml:space="preserve"> </t>
        </is>
      </c>
      <c r="D54" s="4" t="inlineStr">
        <is>
          <t xml:space="preserve"> </t>
        </is>
      </c>
      <c r="E54" s="9" t="n">
        <v>0.5</v>
      </c>
      <c r="F54" s="9" t="n">
        <v>0.5</v>
      </c>
      <c r="G54"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VSRM Transaction - Schedule of Condensed Assets and Liabilities Incorporated Into The Consolidated Balance Sheet from The VSRM Acquisition (FY) (Details) - Venture $ in Thousands</t>
        </is>
      </c>
      <c r="B1" s="2" t="inlineStr">
        <is>
          <t>Oct. 13, 2022 USD ($)</t>
        </is>
      </c>
    </row>
    <row r="2">
      <c r="A2" s="3" t="inlineStr">
        <is>
          <t>Business Acquisition [Line Items]</t>
        </is>
      </c>
      <c r="B2" s="4" t="inlineStr">
        <is>
          <t xml:space="preserve"> </t>
        </is>
      </c>
    </row>
    <row r="3">
      <c r="A3" s="4" t="inlineStr">
        <is>
          <t>Cash</t>
        </is>
      </c>
      <c r="B3" s="5" t="n">
        <v>3921</v>
      </c>
    </row>
    <row r="4">
      <c r="A4" s="4" t="inlineStr">
        <is>
          <t>Trade receivables</t>
        </is>
      </c>
      <c r="B4" s="6" t="n">
        <v>4604</v>
      </c>
    </row>
    <row r="5">
      <c r="A5" s="4" t="inlineStr">
        <is>
          <t>Customer relationship intangible assets</t>
        </is>
      </c>
      <c r="B5" s="6" t="n">
        <v>37122</v>
      </c>
    </row>
    <row r="6">
      <c r="A6" s="4" t="inlineStr">
        <is>
          <t>Other assets</t>
        </is>
      </c>
      <c r="B6" s="6" t="n">
        <v>574</v>
      </c>
    </row>
    <row r="7">
      <c r="A7" s="4" t="inlineStr">
        <is>
          <t>Total assets</t>
        </is>
      </c>
      <c r="B7" s="6" t="n">
        <v>46221</v>
      </c>
    </row>
    <row r="8">
      <c r="A8" s="4" t="inlineStr">
        <is>
          <t>Trade and other payables</t>
        </is>
      </c>
      <c r="B8" s="6" t="n">
        <v>7624</v>
      </c>
    </row>
    <row r="9">
      <c r="A9" s="4" t="inlineStr">
        <is>
          <t>Deferred tax liability</t>
        </is>
      </c>
      <c r="B9" s="6" t="n">
        <v>9407</v>
      </c>
    </row>
    <row r="10">
      <c r="A10" s="4" t="inlineStr">
        <is>
          <t>Note payable to Affiliate</t>
        </is>
      </c>
      <c r="B10" s="6" t="n">
        <v>6000</v>
      </c>
    </row>
    <row r="11">
      <c r="A11" s="4" t="inlineStr">
        <is>
          <t>Senior debt</t>
        </is>
      </c>
      <c r="B11" s="6" t="n">
        <v>2917</v>
      </c>
    </row>
    <row r="12">
      <c r="A12" s="4" t="inlineStr">
        <is>
          <t>Total Liabilities</t>
        </is>
      </c>
      <c r="B12" s="6" t="n">
        <v>25948</v>
      </c>
    </row>
    <row r="13">
      <c r="A13" s="4" t="inlineStr">
        <is>
          <t>Fair value of net assets acquired</t>
        </is>
      </c>
      <c r="B13" s="5" t="n">
        <v>2027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VSRM Transaction - Schedule of Calculation of Revaluation Gain Related to Company's Equity Method Investment in VSRM as a Result of VSRM Transaction (FY) (Details) - Venture $ in Thousands</t>
        </is>
      </c>
      <c r="B1" s="2" t="inlineStr">
        <is>
          <t>Oct. 13, 2022 USD ($)</t>
        </is>
      </c>
    </row>
    <row r="2">
      <c r="A2" s="3" t="inlineStr">
        <is>
          <t>Business Acquisition [Line Items]</t>
        </is>
      </c>
      <c r="B2" s="4" t="inlineStr">
        <is>
          <t xml:space="preserve"> </t>
        </is>
      </c>
    </row>
    <row r="3">
      <c r="A3" s="4" t="inlineStr">
        <is>
          <t>Carrying value of equity method investment in VSRM</t>
        </is>
      </c>
      <c r="B3" s="5" t="n">
        <v>1773</v>
      </c>
    </row>
    <row r="4">
      <c r="A4" s="4" t="inlineStr">
        <is>
          <t>Fair value of investment in VSRM</t>
        </is>
      </c>
      <c r="B4" s="6" t="n">
        <v>10583</v>
      </c>
    </row>
    <row r="5">
      <c r="A5" s="4" t="inlineStr">
        <is>
          <t>Gain on step acquisition</t>
        </is>
      </c>
      <c r="B5" s="5" t="n">
        <v>881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SRM Transaction - Schedule of Calculation of Gain on VSRM Transaction (Parenthetical) (FY) (Details)</t>
        </is>
      </c>
      <c r="B1" s="2" t="inlineStr">
        <is>
          <t>Oct. 14, 2022</t>
        </is>
      </c>
      <c r="C1" s="2" t="inlineStr">
        <is>
          <t>Oct. 13, 2022</t>
        </is>
      </c>
      <c r="D1" s="2" t="inlineStr">
        <is>
          <t>Oct. 12, 2022</t>
        </is>
      </c>
    </row>
    <row r="2">
      <c r="A2" s="4" t="inlineStr">
        <is>
          <t>Venture</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Percentage of ownership interest purchased</t>
        </is>
      </c>
      <c r="B4" s="9" t="n">
        <v>0.5</v>
      </c>
      <c r="C4" s="9" t="n">
        <v>0.5</v>
      </c>
      <c r="D4" s="9" t="n">
        <v>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5T22:33:10Z</dcterms:created>
  <dcterms:modified xmlns:dcterms="http://purl.org/dc/terms/" xmlns:xsi="http://www.w3.org/2001/XMLSchema-instance" xsi:type="dcterms:W3CDTF">2023-05-25T22:33:10Z</dcterms:modified>
</cp:coreProperties>
</file>